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NV" sheetId="5" state="visible" r:id="rId5"/>
    <sheet xmlns:r="http://schemas.openxmlformats.org/officeDocument/2006/relationships" name="CONDENSED CONSOLIDATED STATEM_2" sheetId="6" state="visible" r:id="rId6"/>
    <sheet xmlns:r="http://schemas.openxmlformats.org/officeDocument/2006/relationships" name="NATURE OF BUSINESS AND ORGANIZA" sheetId="7" state="visible" r:id="rId7"/>
    <sheet xmlns:r="http://schemas.openxmlformats.org/officeDocument/2006/relationships" name="STOCKHOLDERS' EQUITY" sheetId="8" state="visible" r:id="rId8"/>
    <sheet xmlns:r="http://schemas.openxmlformats.org/officeDocument/2006/relationships" name="FAIR VALUE"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NATURE OF BUSINESS AND ORGANI_2" sheetId="15" state="visible" r:id="rId15"/>
    <sheet xmlns:r="http://schemas.openxmlformats.org/officeDocument/2006/relationships" name="STOCKHOLDERS' EQUITY (Tables)" sheetId="16" state="visible" r:id="rId16"/>
    <sheet xmlns:r="http://schemas.openxmlformats.org/officeDocument/2006/relationships" name="FAIR VALUE (Tables)" sheetId="17" state="visible" r:id="rId17"/>
    <sheet xmlns:r="http://schemas.openxmlformats.org/officeDocument/2006/relationships" name="STOCK-BASED COMPENSATION (Table" sheetId="18" state="visible" r:id="rId18"/>
    <sheet xmlns:r="http://schemas.openxmlformats.org/officeDocument/2006/relationships" name="NET LOSS PER SHARE (Tables)" sheetId="19" state="visible" r:id="rId19"/>
    <sheet xmlns:r="http://schemas.openxmlformats.org/officeDocument/2006/relationships" name="LEASES (Tables)" sheetId="20" state="visible" r:id="rId20"/>
    <sheet xmlns:r="http://schemas.openxmlformats.org/officeDocument/2006/relationships" name="NATURE OF BUSINESS AND ORGANI_3" sheetId="21" state="visible" r:id="rId21"/>
    <sheet xmlns:r="http://schemas.openxmlformats.org/officeDocument/2006/relationships" name="STOCKHOLDERS' EQUITY (Details)" sheetId="22" state="visible" r:id="rId22"/>
    <sheet xmlns:r="http://schemas.openxmlformats.org/officeDocument/2006/relationships" name="STOCKHOLDERS' EQUITY - Warrants" sheetId="23" state="visible" r:id="rId23"/>
    <sheet xmlns:r="http://schemas.openxmlformats.org/officeDocument/2006/relationships" name="FAIR VALUE - Narratives (Detail" sheetId="24" state="visible" r:id="rId24"/>
    <sheet xmlns:r="http://schemas.openxmlformats.org/officeDocument/2006/relationships" name="FAIR VALUE - Option-pricing ass" sheetId="25" state="visible" r:id="rId25"/>
    <sheet xmlns:r="http://schemas.openxmlformats.org/officeDocument/2006/relationships" name="FAIR VALUE - Changes in the fai" sheetId="26" state="visible" r:id="rId26"/>
    <sheet xmlns:r="http://schemas.openxmlformats.org/officeDocument/2006/relationships" name="STOCK-BASED COMPENSATION (Detai" sheetId="27" state="visible" r:id="rId27"/>
    <sheet xmlns:r="http://schemas.openxmlformats.org/officeDocument/2006/relationships" name="STOCK-BASED COMPENSATION - Addi" sheetId="28" state="visible" r:id="rId28"/>
    <sheet xmlns:r="http://schemas.openxmlformats.org/officeDocument/2006/relationships" name="NET LOSS PER SHARE (Details)" sheetId="29" state="visible" r:id="rId29"/>
    <sheet xmlns:r="http://schemas.openxmlformats.org/officeDocument/2006/relationships" name="NET LOSS PER SHARE - Potentiall" sheetId="30" state="visible" r:id="rId30"/>
    <sheet xmlns:r="http://schemas.openxmlformats.org/officeDocument/2006/relationships" name="LEASES - Additional Information" sheetId="31" state="visible" r:id="rId31"/>
    <sheet xmlns:r="http://schemas.openxmlformats.org/officeDocument/2006/relationships" name="LEASES - Short-term leases and " sheetId="32" state="visible" r:id="rId32"/>
    <sheet xmlns:r="http://schemas.openxmlformats.org/officeDocument/2006/relationships" name="RESTATED CONSOLIDATED BALANCE S" sheetId="33" state="visible" r:id="rId33"/>
    <sheet xmlns:r="http://schemas.openxmlformats.org/officeDocument/2006/relationships" name="RESTATED CONSOLIDATED BALANCE_2" sheetId="34" state="visible" r:id="rId34"/>
    <sheet xmlns:r="http://schemas.openxmlformats.org/officeDocument/2006/relationships" name="RESTATED CONSOLIDATED STATEMENT" sheetId="35" state="visible" r:id="rId35"/>
    <sheet xmlns:r="http://schemas.openxmlformats.org/officeDocument/2006/relationships" name="RESTATED CONSOLIDATED STATEME_2" sheetId="36" state="visible" r:id="rId36"/>
    <sheet xmlns:r="http://schemas.openxmlformats.org/officeDocument/2006/relationships" name="RESTATED CONSOLIDATED STATEME_3" sheetId="37" state="visible" r:id="rId37"/>
    <sheet xmlns:r="http://schemas.openxmlformats.org/officeDocument/2006/relationships" name="NATURE OF BUSINESS AND ORGANI_4" sheetId="38" state="visible" r:id="rId38"/>
    <sheet xmlns:r="http://schemas.openxmlformats.org/officeDocument/2006/relationships" name="SUMMARY OF SIGNIFICANT ACCOUNTI" sheetId="39" state="visible" r:id="rId39"/>
    <sheet xmlns:r="http://schemas.openxmlformats.org/officeDocument/2006/relationships" name="FAIR VALUE_2" sheetId="40" state="visible" r:id="rId40"/>
    <sheet xmlns:r="http://schemas.openxmlformats.org/officeDocument/2006/relationships" name="PROPERTY, PLANT &amp; EQUIPMENT" sheetId="41" state="visible" r:id="rId41"/>
    <sheet xmlns:r="http://schemas.openxmlformats.org/officeDocument/2006/relationships" name="ACCOUNTS PAYABLE AND ACCRUED LI" sheetId="42" state="visible" r:id="rId42"/>
    <sheet xmlns:r="http://schemas.openxmlformats.org/officeDocument/2006/relationships" name="STOCKHOLDERS' EQUITY_2" sheetId="43" state="visible" r:id="rId43"/>
    <sheet xmlns:r="http://schemas.openxmlformats.org/officeDocument/2006/relationships" name="STOCK-BASED COMPENSATION_2" sheetId="44" state="visible" r:id="rId44"/>
    <sheet xmlns:r="http://schemas.openxmlformats.org/officeDocument/2006/relationships" name="INCOME TAXES_2" sheetId="45" state="visible" r:id="rId45"/>
    <sheet xmlns:r="http://schemas.openxmlformats.org/officeDocument/2006/relationships" name="NET LOSS PER SHARE_2" sheetId="46" state="visible" r:id="rId46"/>
    <sheet xmlns:r="http://schemas.openxmlformats.org/officeDocument/2006/relationships" name="COMMITMENTS AND CONTINGENCIES_2" sheetId="47" state="visible" r:id="rId47"/>
    <sheet xmlns:r="http://schemas.openxmlformats.org/officeDocument/2006/relationships" name="LEASES_2" sheetId="48" state="visible" r:id="rId48"/>
    <sheet xmlns:r="http://schemas.openxmlformats.org/officeDocument/2006/relationships" name="EMPLOYEE RETIREMENT PLAN" sheetId="49" state="visible" r:id="rId49"/>
    <sheet xmlns:r="http://schemas.openxmlformats.org/officeDocument/2006/relationships" name="SUBSEQUENT EVENTS" sheetId="50" state="visible" r:id="rId50"/>
    <sheet xmlns:r="http://schemas.openxmlformats.org/officeDocument/2006/relationships" name="RESTATEMENT OF PREVIOUSLY ISSUE" sheetId="51" state="visible" r:id="rId51"/>
    <sheet xmlns:r="http://schemas.openxmlformats.org/officeDocument/2006/relationships" name="RESTATEMENT OF PREVIOUSLY ISS_2" sheetId="52" state="visible" r:id="rId52"/>
    <sheet xmlns:r="http://schemas.openxmlformats.org/officeDocument/2006/relationships" name="SUMMARY OF SIGNIFICANT ACCOUN_2" sheetId="53" state="visible" r:id="rId53"/>
    <sheet xmlns:r="http://schemas.openxmlformats.org/officeDocument/2006/relationships" name="FAIR VALUE (Tables)_2" sheetId="54" state="visible" r:id="rId54"/>
    <sheet xmlns:r="http://schemas.openxmlformats.org/officeDocument/2006/relationships" name="PROPERTY, PLANT &amp; EQUIPMENT (Ta" sheetId="55" state="visible" r:id="rId55"/>
    <sheet xmlns:r="http://schemas.openxmlformats.org/officeDocument/2006/relationships" name="ACCOUNTS PAYABLE AND ACCRUED _2" sheetId="56" state="visible" r:id="rId56"/>
    <sheet xmlns:r="http://schemas.openxmlformats.org/officeDocument/2006/relationships" name="STOCKHOLDERS' EQUITY (Tables)_2" sheetId="57" state="visible" r:id="rId57"/>
    <sheet xmlns:r="http://schemas.openxmlformats.org/officeDocument/2006/relationships" name="STOCK-BASED COMPENSATION (Tab_2" sheetId="58" state="visible" r:id="rId58"/>
    <sheet xmlns:r="http://schemas.openxmlformats.org/officeDocument/2006/relationships" name="INCOME TAXES (Tables)" sheetId="59" state="visible" r:id="rId59"/>
    <sheet xmlns:r="http://schemas.openxmlformats.org/officeDocument/2006/relationships" name="NET LOSS PER SHARE (Tables)_2" sheetId="60" state="visible" r:id="rId60"/>
    <sheet xmlns:r="http://schemas.openxmlformats.org/officeDocument/2006/relationships" name="LEASES (Tables)_2" sheetId="61" state="visible" r:id="rId61"/>
    <sheet xmlns:r="http://schemas.openxmlformats.org/officeDocument/2006/relationships" name="RESTATEMENT OF PREVIOUSLY ISS_3" sheetId="62" state="visible" r:id="rId62"/>
    <sheet xmlns:r="http://schemas.openxmlformats.org/officeDocument/2006/relationships" name="RESTATEMENT OF PREVIOUSLY ISS_4" sheetId="63" state="visible" r:id="rId63"/>
    <sheet xmlns:r="http://schemas.openxmlformats.org/officeDocument/2006/relationships" name="NATURE OF BUSINESS AND ORGANI_5" sheetId="64" state="visible" r:id="rId64"/>
    <sheet xmlns:r="http://schemas.openxmlformats.org/officeDocument/2006/relationships" name="SUMMARY OF SIGNIFICANT ACCOUN_3" sheetId="65" state="visible" r:id="rId65"/>
    <sheet xmlns:r="http://schemas.openxmlformats.org/officeDocument/2006/relationships" name="FAIR VALUE - Narratives (Deta_2" sheetId="66" state="visible" r:id="rId66"/>
    <sheet xmlns:r="http://schemas.openxmlformats.org/officeDocument/2006/relationships" name="FAIR VALUE - Financial Instrume" sheetId="67" state="visible" r:id="rId67"/>
    <sheet xmlns:r="http://schemas.openxmlformats.org/officeDocument/2006/relationships" name="FAIR VALUE - Option-pricing a_2" sheetId="68" state="visible" r:id="rId68"/>
    <sheet xmlns:r="http://schemas.openxmlformats.org/officeDocument/2006/relationships" name="FAIR VALUE - Changes in the f_2" sheetId="69" state="visible" r:id="rId69"/>
    <sheet xmlns:r="http://schemas.openxmlformats.org/officeDocument/2006/relationships" name="PROPERTY, PLANT &amp; EQUIPMENT (De" sheetId="70" state="visible" r:id="rId70"/>
    <sheet xmlns:r="http://schemas.openxmlformats.org/officeDocument/2006/relationships" name="PROPERTY, PLANT &amp; EQUIPMENT - A" sheetId="71" state="visible" r:id="rId71"/>
    <sheet xmlns:r="http://schemas.openxmlformats.org/officeDocument/2006/relationships" name="ACCOUNTS PAYABLE AND ACCRUED _3" sheetId="72" state="visible" r:id="rId72"/>
    <sheet xmlns:r="http://schemas.openxmlformats.org/officeDocument/2006/relationships" name="STOCKHOLDERS' EQUITY (Details_2" sheetId="73" state="visible" r:id="rId73"/>
    <sheet xmlns:r="http://schemas.openxmlformats.org/officeDocument/2006/relationships" name="STOCKHOLDERS' EQUITY - Common S" sheetId="74" state="visible" r:id="rId74"/>
    <sheet xmlns:r="http://schemas.openxmlformats.org/officeDocument/2006/relationships" name="STOCK-BASED COMPENSATION (Det_2" sheetId="75" state="visible" r:id="rId75"/>
    <sheet xmlns:r="http://schemas.openxmlformats.org/officeDocument/2006/relationships" name="STOCK-BASED COMPENSATION - Assu" sheetId="76" state="visible" r:id="rId76"/>
    <sheet xmlns:r="http://schemas.openxmlformats.org/officeDocument/2006/relationships" name="STOCK-BASED COMPENSATION - Stoc" sheetId="77" state="visible" r:id="rId77"/>
    <sheet xmlns:r="http://schemas.openxmlformats.org/officeDocument/2006/relationships" name="STOCK-BASED COMPENSATION - Ad_2" sheetId="78" state="visible" r:id="rId78"/>
    <sheet xmlns:r="http://schemas.openxmlformats.org/officeDocument/2006/relationships" name="INCOME TAXES (Details)" sheetId="79" state="visible" r:id="rId79"/>
    <sheet xmlns:r="http://schemas.openxmlformats.org/officeDocument/2006/relationships" name="INCOME TAXES - Deferred tax ass" sheetId="80" state="visible" r:id="rId80"/>
    <sheet xmlns:r="http://schemas.openxmlformats.org/officeDocument/2006/relationships" name="INCOME TAXES - Reconciliation o" sheetId="81" state="visible" r:id="rId81"/>
    <sheet xmlns:r="http://schemas.openxmlformats.org/officeDocument/2006/relationships" name="INCOME TAXES - Additional Infor" sheetId="82" state="visible" r:id="rId82"/>
    <sheet xmlns:r="http://schemas.openxmlformats.org/officeDocument/2006/relationships" name="NET LOSS PER SHARE (Details)_2" sheetId="83" state="visible" r:id="rId83"/>
    <sheet xmlns:r="http://schemas.openxmlformats.org/officeDocument/2006/relationships" name="LEASES - Additional Informati_2" sheetId="84" state="visible" r:id="rId84"/>
    <sheet xmlns:r="http://schemas.openxmlformats.org/officeDocument/2006/relationships" name="LEASES - Short-term leases an_2" sheetId="85" state="visible" r:id="rId85"/>
    <sheet xmlns:r="http://schemas.openxmlformats.org/officeDocument/2006/relationships" name="SUBSEQUENT EVENTS (Details)" sheetId="86" state="visible" r:id="rId86"/>
    <sheet xmlns:r="http://schemas.openxmlformats.org/officeDocument/2006/relationships" name="RESTATEMENT OF PREVIOUSLY ISS_5" sheetId="87" state="visible" r:id="rId87"/>
    <sheet xmlns:r="http://schemas.openxmlformats.org/officeDocument/2006/relationships" name="RESTATEMENT OF PREVIOUSLY ISS_6" sheetId="88" state="visible" r:id="rId88"/>
    <sheet xmlns:r="http://schemas.openxmlformats.org/officeDocument/2006/relationships" name="RESTATEMENT OF PREVIOUSLY ISS_7" sheetId="89" state="visible" r:id="rId89"/>
    <sheet xmlns:r="http://schemas.openxmlformats.org/officeDocument/2006/relationships" name="RESTATEMENT OF PREVIOUSLY ISS_8" sheetId="90" state="visible" r:id="rId90"/>
    <sheet xmlns:r="http://schemas.openxmlformats.org/officeDocument/2006/relationships" name="RESTATEMENT OF PREVIOUSLY ISS_9" sheetId="91" state="visible" r:id="rId91"/>
    <sheet xmlns:r="http://schemas.openxmlformats.org/officeDocument/2006/relationships" name="RESTATEMENT OF PREVIOUSLY IS_10" sheetId="92" state="visible" r:id="rId92"/>
    <sheet xmlns:r="http://schemas.openxmlformats.org/officeDocument/2006/relationships" name="RESTATEMENT OF PREVIOUSLY IS_11" sheetId="93" state="visible" r:id="rId93"/>
    <sheet xmlns:r="http://schemas.openxmlformats.org/officeDocument/2006/relationships" name="RESTATEMENT OF PREVIOUSLY IS_12" sheetId="94" state="visible" r:id="rId94"/>
    <sheet xmlns:r="http://schemas.openxmlformats.org/officeDocument/2006/relationships" name="RESTATEMENT OF PREVIOUSLY IS_13" sheetId="95" state="visible" r:id="rId95"/>
    <sheet xmlns:r="http://schemas.openxmlformats.org/officeDocument/2006/relationships" name="RESTATEMENT OF PREVIOUSLY IS_14" sheetId="96" state="visible" r:id="rId96"/>
    <sheet xmlns:r="http://schemas.openxmlformats.org/officeDocument/2006/relationships" name="RESTATEMENT OF PREVIOUSLY IS_15" sheetId="97" state="visible" r:id="rId9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0.0_);(#,##0.0)"/>
    <numFmt numFmtId="167" formatCode="_(&quot;$ &quot;#,##0.00_);_(&quot;$ &quot;(#,##0.00)"/>
    <numFmt numFmtId="168" formatCode="_(&quot;$ &quot;#,##0.0_);_(&quot;$ &quot;(#,##0.0)"/>
    <numFmt numFmtId="169" formatCode="_(&quot;$ &quot;#,##0.000_);_(&quot;$ &quot;(#,##0.000)"/>
    <numFmt numFmtId="170" formatCode="#,##0.000_);(#,##0.000)"/>
    <numFmt numFmtId="171" formatCode="_(&quot;$ &quot;#,##0.0000_);_(&quot;$ &quot;(#,##0.0000)"/>
    <numFmt numFmtId="172" formatCode="#,##0.00000_);(#,##0.00000)"/>
    <numFmt numFmtId="173" formatCode="#,##0.0000_);(#,##0.0000)"/>
    <numFmt numFmtId="174" formatCode="#,##0%_);(#,##0%)"/>
    <numFmt numFmtId="17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9 Months Ended</t>
        </is>
      </c>
    </row>
    <row r="2">
      <c r="B2" s="2" t="inlineStr">
        <is>
          <t>Sep. 30, 2024</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CELLECTAR BIOSCIENCE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1279704</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4. STOCK-BASED COMPENSATION Accounting for Stock-Based Compensation 2021 Stock Incentive Plans The Company maintains the 2021 Stock Incentive Plan (the “2021 Plan”). The Company utilizes stock-based compensation incentives as a component of its employee and non-employee director and officer compensation philosophy. A committee of the Board of Directors determines the terms of the awards granted and may grant various forms of equity-based incentive compensation. Currently, these incentives consist principally of stock options and restricted shares. All outstanding awards under the 2015 Stock Incentive Plan (the “2015 Plan”) remained in effect according to the terms of the 2015 Plan. Any shares that are currently available under the 2015 Plan and any shares underlying 2015 Plan awards which are forfeited, cancelled, reacquired by the Company or otherwise terminated are added to the shares available for grant under the 2021 Plan. Under the current stock option award program, all options become exercisable between one and three years after issuance and expire after ten years. The fair value of each stock option award is estimated on the grant date using the Black-Scholes option-pricing model. Volatility is based on the Company’s historical common stock volatility. The risk-free interest rate is based on the U.S. Treasury yield curve in effect at the time. The expected term of stock options granted is based on an estimate of when options will be exercised in the future. Forfeitures are recorded as they occur. No dividends have been recorded historically. At the annual meeting of stockholders held on June 14, 2024, the Company’s stockholders approved an increase in the number of shares of common stock available for issuance under the 2021 Stock Incentive Plan by 7,000,000 to 9,368,900. The following table summarizes amounts charged to expense for stock-based compensation related to employee and director stock option grants: ​ ​ ​ ​ ​ ​ ​ ​ ​ ​ ​ ​ ​ ​ ​ ​ Three Months Ended ​ Nine Months Ended ​ ​ September 30, ​ September 30, ​ 2024 2023 2024 2023 ​ ​ ​ ​ ​ ​ ​ ​ ​ ​ ​ ​ ​ Employee and director stock option grants: ​ ​ ​ ​ Research and development ​ $ 309,933 ​ $ 89,172 ​ $ 453,158 ​ $ 227,896 General and administrative ​ 1,224,121 ​ 408,706 ​ 2,334,508 ​ 1,097,945 Total stock-based compensation ​ $ 1,534,054 ​ $ 497,878 ​ $ 2,787,666 ​ $ 1,325,841 ​ In December 2023, the Company granted 2,776,000 contingent, non-statutory stock option awards at an exercise price of $2.65 per share to employees and directors, and in March 2024 the Company granted 200,000 contingent, non-statutory stock option awards at an exercise price of $3.63 and $3.35 per share to our employees. Each of these grants was contingent on approval of an increase in the shares available in the 2021 Stock Incentive Plan that was approved by the stockholders at the annual meeting of stockholders held on June 14, 2024. In accordance with the removal of the contingency, the Company began recognizing the expense for these awards in June 2024. Assumptions Used in Determining Fair Value Valuation and amortization method Volatility. Risk-free interest rate. Expected term. Forfeitures. Dividends. Exercise prices for all grants made during the nine months ended September 30, 2024 and September 30, 2023, were equal to the market value of the Company’s common stock on the date of grant.</t>
        </is>
      </c>
      <c r="C4" s="4" t="inlineStr">
        <is>
          <t>7. STOCK-BASED COMPENSATION Accounting for Stock-Based Compensation 2021 Stock Incentive Plan The Company maintains the 2021 Stock Incentive Plan (the “2021 Plan”). The Company utilizes stock-based compensation incentives as a component of its employee and non-employee director and officer compensation philosophy. A committee of the Board of Directors determines the terms of the awards granted and may grant various forms of equity-based incentive compensation. Currently, these incentives consist principally of stock options and restricted shares. All outstanding awards under the 2015 Stock Incentive Plan (the “2015 Plan”) remained in effect according to the terms of the 2015 Plan. Any shares that are currently available under the 2015 Plan and any shares underlying 2015 Plan awards which are forfeited, cancelled, reacquired by the Company or otherwise terminated are added to the shares available for grant under the 2021 Plan. Under the current stock option award program, all options become exercisable between one and three years after issuance and expire after ten years. The fair value of each stock option award is estimated on the grant date using the Black-Scholes option-pricing model. Volatility is based on the Company’s historical common stock volatility. The risk-free interest rate is based on the U.S. Treasury yield curve in effect at the time. The expected term of stock options granted is based on an estimate of when options will be exercised in the future. Forfeitures are recorded as they occur. No dividends have been recorded historically. At the annual meeting of stockholders held on June 23, 2023, the Company’s stockholders approved an increase in the number of shares of common stock available for issuance under our 2021 Stock Incentive Plan by 1,100,000 to 2,368,000. During the twelve months ended December 31, 2023 and 2022, stock options granted were 1,617,000 and 440,250, respectively. The following table summarizes amounts charged to expense for stock-based compensation related to employee and director stock option grants: ​ ​ ​ ​ ​ ​ ​ ​ ​ ​ Twelve Months Ended ​ ​ December 31, ​ 2023 2022 Employee and director stock option and stock grants: ​ ​ ​ ​ Research and development ​ $ 505,155 ​ $ 165,461 General and administrative ​ 1,905,133 ​ ​ 1,287,502 Total stock-based compensation ​ $ 2,410,288 ​ $ 1,452,964 ​ In January 2023, the Company granted 609,000 non-statutory stock option awards at an average exercise price of $1.68 per share to employees. These grants were contingent upon the approval of the increase in the number of shares available for issuance under the 2021 Plan that was approved by the stockholders at the Annual Meeting of Stockholders held on June 23, 2023. In accordance with the removal of the contingency, the Company began recognizing the expense for these awards beginning in June 2023. ​ In December 2023, the Company granted 2,776,000 contingent, non-statutory stock option awards at an exercise price of $2.63 In December 2023, the Company awarded $434,132 in cash and 213,532 shares of stock, valued at $565,868, to certain employees as a result of the attainment of milestones established and approved by a committee of the Board of Directors. Due to the contingent nature of those awards, which were fully vested upon milestone attainment, the expense was recognized by the Company upon grant. Assumptions Used in Determining Fair Value Valuation and amortization method Volatility. Risk-free interest rate Expected term Forfeitures. Dividends. Summary. ​ ​ ​ ​ ​ ​ ​ ​ ​ ​ ​ Year Ended December 31, ​ 2023 2022 Volatility ​ 82.02-83.28 % ​ 82.47-100 % Risk-free interest rate ​ 3.59-4.68 % ​ 1.65-3.96 % Expected term (years) ​ 6.0 ​ 6.0 ​ Dividend ​ 0 % ​ 0 % ​ Exercise prices for all grants made during the twelve months ended December 31, 2023 and 2022 were equal to the market value of the Company’s common stock on the date of grant. ​ Stock Option Activity A summary of stock option activity is as follows: ​ ​ ​ ​ ​ ​ ​ ​ ​ ​ ​ ​ ​ ​ Number of ​ ​ ​ ​ ​ ​ ​ ​ ​ ​ Shares ​ ​ ​ ​ ​ ​ ​ ​ ​ ​ Issuable ​ ​ ​ ​ Weighted ​ ​ ​ ​ ​ Upon ​ ​ ​ ​ Average ​ ​ ​ ​ ​ Exercise ​ Weighted ​ Remaining ​ ​ ​ ​ ​ of ​ Average ​ Contracted ​ Aggregate ​ Outstanding ​ Exercise Term in ​ Intrinsic ​ Options Price Years Value Outstanding as of December 31, 2021 423,820 ​ $ 22.70 ​ Granted 440,250 ​ $ 4.51 ​ ​ Expired (6) ​ $ 15,000.00 ​ ​ Forfeited (117,807) ​ $ 12.02 ​ ​ Outstanding as of December 31, 2022 746,257 ​ $ 13.48 8.58 $ — Granted ​ 1,617,000 ​ $ 1.78 ​ ​ ​ ​ ​ Expired ​ (8) ​ $ 8,325 ​ ​ ​ ​ ​ Forfeited ​ (11,346) ​ $ 1.92 ​ ​ ​ ​ ​ Outstanding as of December 31, 2023 ​ 2,351,903 ​ $ 5.46 ​ 8.64 ​ $ 1,682,667 ​ ​ ​ ​ ​ ​ ​ ​ ​ ​ ​ Exercisable as of December 31, 2023 514,171 ​ $ 15.68 ​ ​ $ 30,817 Unvested as of December 31, 2023 1,837,732 ​ $ 2.58 ​ ​ $ 1,652,350 ​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At December 31, 2023, we had 116,579 shares available for grant under the 2021 Option Plan. The weighted-average grant-date fair value of options granted during the years ended December 31, 2023 and 2022 was $1.35 and $3.52, respectively. The total fair value of shares vested during the years ended December 31, 2023 and 2022 was $1,670,964 and $1,340,967, respectively. The weighted-average grant-date fair value of vested and unvested options outstanding at December 31, 2023 was $11.13 and $1.81, respectively. The weighted-average grant-date fair value of vested and unvested options outstanding at December 31, 2022 was $19.92 and $5.25, respectively. The weighted average grant date fair value of options forfeited during the years ended December 31, 2023 and 2022 was $1.41 and $7.33, respectively. The number of options vested during the years ended December 31, 2023 and December 31, 2022 was 308,136 and 135,976, respectively. The number of options unvested at December 31, 2023 and December 31, 2022, was 1,837,732 and 540,223, respectively. As of December 31, 2023, there was approximately $2,205,192 of total unrecognized compensation cost related to unvested stock-based compensation arrangements. Of this total amount, the Company expects to recognize approximately $1,330,233, $775,193, and $99,766 during 2024, 2025 and 2026, respectively. The Company’s expense estimates are based upon the expectation that all unvested options will vest in the fu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5.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nine months ended September 30, 2024 or 2023 because the Company has experienced losses on a tax basis since inception. Management has provided a full allowance against the value of its gross deferred tax assets in light of the continuing losses and uncertainty associated with the utilization of the NOLs in the future.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is>
      </c>
      <c r="C4" s="4" t="inlineStr">
        <is>
          <t>8. INCOME TAXES ​ ​ ​ ​ ​ ​ ​ ​ ​ 2023 2022 ​ ​ ​ ​ ​ ​ ​ Tax provision (benefit) ​ ​ Current ​ ​ Federal ​ $ — ​ $ — State ​ (60,000) ​ ​ (60,000) Total current ​ (60,000) ​ ​ (60,000) ​ ​ ​ ​ ​ ​ ​ Deferred ​ ​ ​ ​ ​ Federal ​ (12,233,641) ​ ​ (7,800,350) State ​ (2,764,638) ​ ​ (2,633,146) Total deferred ​ (14,998,279) ​ ​ (10,433,496) ​ ​ ​ ​ ​ ​ ​ Change in valuation allowance ​ 14,998,279 ​ ​ 10,433,496 Total ​ $ (60,000) ​ $ (60,000) ​ Deferred tax assets consisted of the following as of December 31: ​ ​ ​ ​ ​ ​ ​ ​ ​ 2023 2022 ​ ​ ​ ​ ​ ​ ​ Deferred tax assets ​ ​ Federal net operating loss ​ $ 39,914,591 ​ $ 35,958,687 Federal research and development tax credit carryforwards ​ 15,868,907 ​ ​ 11,484,209 State net operating losses and tax credit carryforwards ​ 7,626,490 ​ ​ 6,186,679 Capitalized research and development expenses ​ 20,203,493 ​ ​ 15,820,893 Stock-based compensation expense ​ 3,710,609 ​ ​ 3,186,702 Other ​ 754,180 ​ ​ 443,693 Total deferred tax assets ​ 88,078,270 ​ ​ 73,080,863 ​ ​ ​ ​ ​ ​ ​ Deferred tax liabilities ​ ​ ​ ​ ​ Depreciable assets ​ (156,626) ​ ​ (157,498) Total deferred tax liabilities ​ (156,626) ​ ​ (157,498) ​ ​ ​ ​ ​ ​ ​ Net deferred tax assets ​ 87,921,644 ​ ​ 72,923,365 Less- valuation allowance ​ (87,921,644) ​ ​ (72,923,365) Total deferred tax assets ​ $ — ​ $ — ​ A reconciliation of income taxes computed using the U.S. federal statutory rate to that reflected in operations is as follows: ​ ​ ​ ​ ​ ​ ​ ​ ​ Year ended December 31, ​ 2023 2022 Income tax benefit using U.S. federal statutory rate 21.00 % 21.00 % State income taxes 6.92 % 8.42 % Permanent nondeductible items (0.28) % (0.01) % Federal tax credits 9.95 % 5.92 % Change in valuation allowance (35.48) % (32.76) % Warrant cost ​ (2.11) % (2.10) % Other 0.14 % (0.29) % Total 0.14 % 0.18 % ​ As of December 31, 2023, the Company had federal net operating loss (NOL) carryforwards of approximately $110,069,000 generated as of December 31, 2017, and NOL carryforwards of approximately $80,001,000 after December 31, 2017. Federal NOLs generated as of December 31, 2017, will expire in 2023 through 2037, while NOLs generated during 2018 and later will be carried forward indefinitely until utilized. As of December 31, 2023, the Company had state NOL carryforwards of approximately $97,080,000. State NOL carryforwards will expire in 2029 through 2043. As of December 31, 2023, the Company had federal research and development (R&amp;D) and orphan drug credit carryforwards of approximately $15,869,000 which will expire in 2024 through 2042. As of December 31, 2023, the Company also had state credit carryforwards of approximately $1,045,000 which will expire in 2025 through 2038. The Company had federal NOLs and R&amp;D credit carryforwards of $502,000 and $13,000, respectively, that expired in 2023. The NOL, R&amp;D and orphan drug credit carryforwards may have, or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The Company has evaluated the available evidence supporting the realization of its deferred tax assets, including the amount and timing of future taxable income, and has determined that it is more likely than not that its net deferred tax assets will not be realized. As a result of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the valuation allowance on its deferred tax assets would have the effect of increasing net income in the period such determination is made. The Company did not have unrecognized tax benefits or accrued interest and penalties at any time during the years ended December 31, 2023 or 2022, and does not anticipate having unrecognized tax benefits over the next twelve months. The Company is subject to audit by the Internal Revenue Service and state taxing authorities for tax periods commencing January 1, 2018, as a result of its NOLs. However, any adjustment related to these periods would be limited to the amount of the NOL generated in the year(s) under exam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NET LOSS PER SHARE</t>
        </is>
      </c>
      <c r="B4" s="4" t="inlineStr">
        <is>
          <t>6.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due to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In accordance with ASC Topic 260, Earnings per Share, diluted earnings per share are the amount of earnings for the period available to each share of common stock outstanding during the reporting period and to each share that would have been outstanding assuming the issuance of common shares for all dilutive potential common shares outstanding during the reporting period. In the quarter ended September 30, 2024, the common warrants issued in October 2022 were dilutive. In all other periods presented, all outstanding warrants were antidilutive. ​ ​ ​ ​ ​ ​ ​ ​ Periods ended September 30, 2024 Three Months Nine Months Net loss ​ $ (14,664,719) ​ $ (42,226,073) Dilutive effect of warrant liability ​ ​ (1,428,355) ​ (7,283,786) Net loss allocated to common shares ​ $ (16,093,074) ​ $ (49,509,859) ​ ​ ​ ​ ​ ​ ​ Weighted average common shares outstanding - basic ​ ​ 39,335,924 ​ 34,850,441 Dilutive effect of warrant liability ​ ​ 458,296 ​ 695,060 Weighted average common shares outstanding - diluted ​ ​ 39,794,220 ​ 35,545,500 ​ ​ ​ ​ ​ ​ ​ Net loss per share - diluted ​ $ (0.40) ​ $ (1.39) ​ The following potentially dilutive securities have been excluded from the computation of diluted net loss per share since their inclusion would be antidilutive: ​ ​ ​ ​ ​ ​ ​ ​ ​ ​ ​ ​ Three Months Ended ​ Nine Months Ended ​ ​ September 30, ​ September 30, ​ 2024 2023 2024 2023 Warrants 20,412,789 ​ 27,148,243 ​ 20,412,789 ​ 27,148,243 Preferred shares on an as-converted-into-common-stock basis 6,015,662 ​ 111,111 ​ 6,015,662 111,111 Stock options 5,359,624 ​ 2,280,756 ​ 5,359,624 2,280,756 Total potentially dilutive shares 31,788,075 ​ 29,540,110 ​ 31,788,075 29,540,110 ​</t>
        </is>
      </c>
      <c r="C4" s="4" t="inlineStr">
        <is>
          <t>9.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because of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Since there is a net loss attributable to common stockholders for the years ended December 31, 2023 and 2022,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have been antidilutive: ​ ​ ​ ​ ​ ​ ​ ​ Year Ended December 31, ​ 2023 2022 Warrants 26,923,243 ​ 6,714,479 Stock options 2,351,903 ​ 746,257 Convertible preferred shares 3,624,957 ​ 111,111 Total potentially dilutive shares 32,900,103 ​ 7,571,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7. COMMITMENTS AND CONTINGENCIES Legal The Company may be involved in legal matters and disputes in the ordinary course of business. It is not anticipated that the outcome of such matters and disputes will materially affect the Company’s financial statements.</t>
        </is>
      </c>
      <c r="C4" s="4" t="inlineStr">
        <is>
          <t>10. COMMITMENTS AND CONTINGENCIES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8. LEASES Operating Lease Liability In June 2018, the Company executed an agreement for office space in the Borough of Florham Park, Morris County, New Jersey to be used as its headquarters (HQ Lease). The HQ Lease commenced upon completion of certain improvements in October 2018. On December 30, 2022, the Company entered into an Amended Agreement of Lease of the HQ Lease (Amended HQ Lease), with CAMPUS 100 LLC (the “Landlord”). Under the Amended HQ Lease, which was accounted for as a modification of the initial lease, the Company will continue to lease 3,983 square feet of rentable area on the second floor of a building located at 100 Campus Drive in Florham Park, New Jersey, commencing on March 1, 2023 until April 30, 2029. The Company also has an option to extend the term of the Amended HQ Lease for one additional 60-month period. Under the terms of the Amended Lease, the Company Company’s previously paid security deposit of $75,000 will be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Maturity Analysis of Short-Term and Operating Leases The following table approximates the dollar maturity of the Company’s undiscounted payments for its short-term leases and operating lease liabilities as of September 30, 2024: ​ ​ ​ ​ ​ Years ending September 30, ​ ​ Remaining period of 2024 ​ $ 36,000 2025 ​ ​ 146,000 2026 ​ ​ 150,000 2027 ​ ​ 153,000 2028 ​ ​ 155,000 Thereafter ​ ​ 53,000 Total undiscounted lease payments ​ ​ 693,000 Less: Imputed interest ​ ​ (180,000) Present value of lease liabilities ​ $ 513,000 ​</t>
        </is>
      </c>
      <c r="C4" s="4" t="inlineStr">
        <is>
          <t>11. LEASES Operating Lease Liability In June 2018, the Company executed an agreement for office space in the Borough of Florham Park, Morris County, New Jersey to be used as its headquarters (HQ Lease). The HQ Lease commenced upon completion of certain improvements in October 2018 and terminates in February 2024 with an option to extend the term of the lease for one additional 60-month period. On December 30, 2022, the Company entered into an Amended Agreement of Lease, with CAMPUS 100 LLC (the “Landlord”). Under the Amended Lease, which was accounted for as a modification of the initial lease, as the Company will continue to lease 3,983 square feet of rentable area on the second floor of a building located at 100 Campus Drive in Florham Park, New Jersey, for the period commencing on March 1, 2023 and ending on April 30, 2029. The Company also has an option to extend the term of the Amended Lease for one additional 60-month period. Under the terms of the Amended Lease, the Company’s previously paid security deposit of $75,000 was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certain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In conjunction with the June 2018 lease, the Company had previously used a 10% per annum incremental borrowing rate. Maturity Analysis of Short-Term and Operating Leases The following table approximates the dollar maturity of the Company’s undiscounted payments for its short-term leases and operating lease liabilities as of December 31, 2023: ​ ​ ​ ​ ​ Years ending December 31, 2024 ​ $ 132,000 2025 ​ 146,000 2026 ​ ​ 150,000 2027 ​ ​ 153,000 2028 ​ ​ 155,000 Thereafter ​ ​ 53,000 Total undiscounted lease payments ​ 789,000 Less: Imputed interest ​ (236,000) Present value of lease liabilities $ 553,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NATURE OF BUSINESS AND ORGANIZATION (Policies)</t>
        </is>
      </c>
      <c r="B1" s="2" t="inlineStr">
        <is>
          <t>9 Months Ended</t>
        </is>
      </c>
      <c r="C1" s="2" t="inlineStr">
        <is>
          <t>12 Months Ended</t>
        </is>
      </c>
    </row>
    <row r="2">
      <c r="B2" s="2" t="inlineStr">
        <is>
          <t>Sep. 30, 2024</t>
        </is>
      </c>
      <c r="C2" s="2" t="inlineStr">
        <is>
          <t>Dec. 31, 2023</t>
        </is>
      </c>
    </row>
    <row r="3">
      <c r="A3" s="3" t="inlineStr">
        <is>
          <t>NATURE OF BUSINESS AND ORGANIZATION</t>
        </is>
      </c>
      <c r="B3" s="4" t="inlineStr">
        <is>
          <t xml:space="preserve"> </t>
        </is>
      </c>
      <c r="C3" s="4" t="inlineStr">
        <is>
          <t xml:space="preserve"> </t>
        </is>
      </c>
    </row>
    <row r="4">
      <c r="A4" s="4" t="inlineStr">
        <is>
          <t>Going Concern</t>
        </is>
      </c>
      <c r="B4" s="4" t="inlineStr">
        <is>
          <t>Going Concern To fund its research, development, and approval efforts, the Company has been heavily dependent on funding from private investors and public stockholders since its inception through the issuance of securities, such as common stock, convertible preferred stock, and warrant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28.6 million of unrestricted cash and cash equivalents. Absent further action taken by management to increase its liquidity, the Company may be unable to fund its operations under normal course beyond the second quarter of 2025. To improve the Company’s liquidity, management plans to secure additional outside capital via the sale of equity and/or debt securities or execute a strategic transaction. Management also plans to preserve liquidity, as needed, by implementing temporary cost saving measures. While management believes their plans will be successful, no assurance can be provided such plans will be effectively implemented over the next twelve months beyond the issuance date. In the event management’s plans are not effectively implemented, the Company will be required to seek other alternatives which may include, among others, the sale of the Company or its assets, discontinuance of certain operations, a wind-down of operations and/or filing for bankruptcy protection.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he condensed consolidated financial statements have been prepared by Cellectar Biosciences, Inc.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Condensed Consolidated Balance Sheet as of December 31, 2023, has been derived from the Company’s audited financial statements. The accompanying Condensed Consolidated Balance Sheet as of September 30, 2024, and the Condensed Consolidated Statements of Operations, Cash Flows, and the Consolidated Statements of Stockholders’ Equity for the nine months ended September 30, 2024 and 2023,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s of September 30, 2024, and consolidated results of its operations, cash flows, and stockholders’ equity for the nine months ended September 30, 2024 and 2023. The results for the nine months ended September 30, 2024, are not necessarily indicative of future results. These unaudited condensed consolidated financial statements should be read in conjunction with the audited consolidated financial statements and related notes thereto included in the Company’s Form 10-K/A for the fiscal year ended December 31, 2023, which was filed with the SEC on October 29, 2024.</t>
        </is>
      </c>
      <c r="C4" s="4" t="inlineStr">
        <is>
          <t xml:space="preserve"> </t>
        </is>
      </c>
    </row>
    <row r="5">
      <c r="A5" s="4" t="inlineStr">
        <is>
          <t>Principles of Consolidation</t>
        </is>
      </c>
      <c r="B5" s="4" t="inlineStr">
        <is>
          <t>Principles of Consolidation</t>
        </is>
      </c>
      <c r="C5" s="4" t="inlineStr">
        <is>
          <t>Principles of Consolidation</t>
        </is>
      </c>
    </row>
    <row r="6">
      <c r="A6" s="4" t="inlineStr">
        <is>
          <t>Use of Estimates</t>
        </is>
      </c>
      <c r="B6" s="4" t="inlineStr">
        <is>
          <t>Use of Estimates</t>
        </is>
      </c>
      <c r="C6" s="4" t="inlineStr">
        <is>
          <t>Use of Estimates</t>
        </is>
      </c>
    </row>
    <row r="7">
      <c r="A7" s="4" t="inlineStr">
        <is>
          <t>Property, Plant &amp; Equipment</t>
        </is>
      </c>
      <c r="B7" s="4" t="inlineStr">
        <is>
          <t xml:space="preserve">Property, Plant &amp; Equipment </t>
        </is>
      </c>
      <c r="C7" s="4" t="inlineStr">
        <is>
          <t>Property, Plant &amp; Equipment 10 years 64 months</t>
        </is>
      </c>
    </row>
    <row r="8">
      <c r="A8" s="4" t="inlineStr">
        <is>
          <t>Right-of-Use (ROU) Asset and Lease Liabilities</t>
        </is>
      </c>
      <c r="B8" s="4" t="inlineStr">
        <is>
          <t>Right-of-Use (ROU) Asset and Lease Liabilities</t>
        </is>
      </c>
      <c r="C8" s="4" t="inlineStr">
        <is>
          <t>Right-of-Use Asset and Lease Liability Leases</t>
        </is>
      </c>
    </row>
    <row r="9">
      <c r="A9" s="4" t="inlineStr">
        <is>
          <t>Stock-Based Compensation</t>
        </is>
      </c>
      <c r="B9" s="4" t="inlineStr">
        <is>
          <t>Stock-Based Compensation</t>
        </is>
      </c>
      <c r="C9" s="4" t="inlineStr">
        <is>
          <t>Stock-Based Compensation three years</t>
        </is>
      </c>
    </row>
    <row r="10">
      <c r="A10" s="4" t="inlineStr">
        <is>
          <t>Research and Development</t>
        </is>
      </c>
      <c r="B10" s="4" t="inlineStr">
        <is>
          <t>Research and Development</t>
        </is>
      </c>
      <c r="C10" s="4" t="inlineStr">
        <is>
          <t>Research and Development</t>
        </is>
      </c>
    </row>
    <row r="11">
      <c r="A11" s="4" t="inlineStr">
        <is>
          <t>Income Taxes</t>
        </is>
      </c>
      <c r="B11" s="4" t="inlineStr">
        <is>
          <t xml:space="preserve">Income Taxes </t>
        </is>
      </c>
      <c r="C11" s="4" t="inlineStr">
        <is>
          <t>Income Taxes</t>
        </is>
      </c>
    </row>
    <row r="12">
      <c r="A12" s="4" t="inlineStr">
        <is>
          <t>Fair Value of Financial Instruments</t>
        </is>
      </c>
      <c r="B12" s="4" t="inlineStr">
        <is>
          <t>Fair Value of Financial Instruments</t>
        </is>
      </c>
      <c r="C12" s="4" t="inlineStr">
        <is>
          <t>Fair Value of Financial Instruments Financial Instruments</t>
        </is>
      </c>
    </row>
    <row r="13">
      <c r="A13" s="4" t="inlineStr">
        <is>
          <t>Warrants</t>
        </is>
      </c>
      <c r="B13" s="4" t="inlineStr">
        <is>
          <t>Warrants</t>
        </is>
      </c>
      <c r="C13" s="4" t="inlineStr">
        <is>
          <t>Warrants</t>
        </is>
      </c>
    </row>
    <row r="14">
      <c r="A14" s="4" t="inlineStr">
        <is>
          <t>Preferred Stock</t>
        </is>
      </c>
      <c r="B14" s="4" t="inlineStr">
        <is>
          <t>Preferred Stock</t>
        </is>
      </c>
      <c r="C14" s="4" t="inlineStr">
        <is>
          <t>Preferred Stock</t>
        </is>
      </c>
    </row>
    <row r="15">
      <c r="A15" s="4" t="inlineStr">
        <is>
          <t>Concentration of Credit Risk</t>
        </is>
      </c>
      <c r="B15" s="4" t="inlineStr">
        <is>
          <t>Concentration of Credit Risk</t>
        </is>
      </c>
      <c r="C15" s="4" t="inlineStr">
        <is>
          <t>Concentration of Credit Risk</t>
        </is>
      </c>
    </row>
    <row r="16">
      <c r="A16" s="4" t="inlineStr">
        <is>
          <t>Government Assistance</t>
        </is>
      </c>
      <c r="B16" s="4" t="inlineStr">
        <is>
          <t>Government Assistance government agencies During the nine months ended September 30, 2024 and 2023, the Company received approximately $602,000 and $1,314,000 in NCI grant funding under the grants described above, respectively, all of which was reported as a reduction of research and development expenses.</t>
        </is>
      </c>
      <c r="C16" s="4" t="inlineStr">
        <is>
          <t xml:space="preserve"> </t>
        </is>
      </c>
    </row>
    <row r="17">
      <c r="A17" s="4" t="inlineStr">
        <is>
          <t>Recently Adopted Accounting Pronouncements Not Yet Adopted</t>
        </is>
      </c>
      <c r="B17" s="4" t="inlineStr">
        <is>
          <t>Recently Adopted Accounting Pronouncements Not Yet Adopted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impact that the adoption of ASU 2023 - 07 will have on its condensed consolidated financial stat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densed consolidated financial statements. The Company evaluates all ASUs issued by the FASB for consideration of their applicability to the financial statements. The Company has assessed all ASUs issued but not yet adopted and concluded that those not disclosed are not relevant to the Company or are not expected to have a material impact.</t>
        </is>
      </c>
      <c r="C17" s="4" t="inlineStr">
        <is>
          <t>Recently Adopted Accounting Pronouncements government agencies During the twelve months ended December 31, 2023, the Company received approximately $1,759,000 in NCI grant funding under the grants described above, all of which was reported as a reduction of research and development (R&amp;D) expenses. During the twelve months ended December 31, 2022, the Company received approximately $697,000 in NCI grant funding under the grants described above, all of which was reported as a reduction of research and development (R&amp;D) expenses. Recently Issued Accounting Pronouncements Not Yet Adopted In December 2023, the FASB issued ASU No. 2023-09, Income Taxes (Topic 740)—Improvements to Income Tax Disclosures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The Company evaluates all Accounting Standards Updates (ASUs) issued by the FASB for consideration of their applicability to our consolidated financial statements. We have assessed all ASUs issued but not yet adopted and concluded that those not disclosed are not relevant to the Company or are not expected to have a material impact.</t>
        </is>
      </c>
    </row>
    <row r="18">
      <c r="A18" s="4" t="inlineStr">
        <is>
          <t>Restatement of Previously Issued Consolidated Financial Statements</t>
        </is>
      </c>
      <c r="B18" s="4" t="inlineStr">
        <is>
          <t>Restatement of Previously Issued Consolidated Financial Statements</t>
        </is>
      </c>
      <c r="C18" s="4" t="inlineStr">
        <is>
          <t>Restatement of Previously Issu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ummary of outstanding warrants to purchase common stock</t>
        </is>
      </c>
      <c r="B4" s="4" t="inlineStr">
        <is>
          <t>The following table summarizes information with regard to outstanding warrants to purchase stock as of September 30, 2024: ​ ​ ​ ​ ​ ​ ​ ​ ​ ​ ​ ​ Number of Common ​ ​ ​ ​ ​ ​ ​ ​ Shares Issuable ​ ​ ​ ​ ​ ​ ​ Upon Exercise of ​ ​ ​ ​ ​ ​ ​ Outstanding ​ Exercise ​ ​ Offering Warrants Price Expiration Date ​ 2024 Tranche A Warrants ​ 6,739,918 ​ $ 2.52 ​ July 21, 2029 ​ 2024 Tranche B Warrants ​ 8,214,278 ​ $ 4.00 ​ July 21, 2029 ​ 2024 Tranche C Warrants ​ 4,267,152 ​ $ 5.50 ​ July 21, 2029 ​ 2023 Tranche B Preferred Warrants ​ 439,560 ​ $ 4.7775 ​ September 8, 2028 ​ 2022 Common Warrants ​ 4,201,044 ​ $ 1.96 ​ October 25, 2027 ​ June 2020 Series H Common Warrants ​ 720,796 ​ $ 12.075 ​ June 5, 2025 ​ October 2017 Series D Common Warrants ​ 31,085 ​ $ 178.00 October 14, 2024 ​ Total 24,613,833 ​ ​</t>
        </is>
      </c>
      <c r="C4" s="4" t="inlineStr">
        <is>
          <t>The following table summarizes the outstanding warrants to purchase stock as of December 31, 2023: ​ ​ ​ ​ ​ ​ ​ ​ ​ ​ ​ ​ Number of ​ ​ ​ ​ ​ ​ ​ ​ Shares Issuable ​ ​ ​ ​ ​ ​ ​ ​ Upon ​ ​ ​ ​ ​ ​ ​ ​ Exercise of ​ ​ ​ ​ ​ ​ ​ ​ Outstanding ​ Exercise ​ ​ ​ Offering Warrants Price Expiration Date ​ 2023 Tranche A Preferred Warrants ​ 13,846,154 ​ $ 3.185 ​ September 8, 2026 (1) 2023 Tranche B Preferred Warrants ​ 7,179,487 ​ $ 4.7775 ​ September 8, 2028 (1) 2022 Common Warrants 4,748,221 ​ $ 1.96 ​ October 25, 2027 (2) 2022 Pre-Funded Common Warrants 1,079,136 ​ $ 0.00001 ​ N/A (2) June 2020 Series H Common Warrants ​ 720,796 ​ $ 12.075 ​ June 5, 2025 ​ May 2019 Series F Common Warrants ​ 195,700 ​ $ 24.00 ​ May 20, 2024 ​ May 2019 Series G Common Warrants ​ 201,800 ​ $ 24.00 ​ May 20, 2024 ​ October 2017 Series D Common Warrants 31,085 ​ $ 178.00 ​ October 14, 2024 ​ Total 28,002,379 ​ ​ ​ (1) These warrants are described further under the caption “September 2023 Private Placement” above. (2) These warrants are described further under the caption “October 2022 Public Offering and Private Placement”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9 Months Ended</t>
        </is>
      </c>
      <c r="C1" s="2" t="inlineStr">
        <is>
          <t>12 Months Ended</t>
        </is>
      </c>
    </row>
    <row r="2">
      <c r="B2" s="2" t="inlineStr">
        <is>
          <t>Sep. 30, 2024</t>
        </is>
      </c>
      <c r="C2" s="2" t="inlineStr">
        <is>
          <t>Dec. 31, 2023</t>
        </is>
      </c>
    </row>
    <row r="3">
      <c r="A3" s="3" t="inlineStr">
        <is>
          <t>FAIR VALUE</t>
        </is>
      </c>
      <c r="B3" s="4" t="inlineStr">
        <is>
          <t xml:space="preserve"> </t>
        </is>
      </c>
      <c r="C3" s="4" t="inlineStr">
        <is>
          <t xml:space="preserve"> </t>
        </is>
      </c>
    </row>
    <row r="4">
      <c r="A4" s="4" t="inlineStr">
        <is>
          <t>Schedule of financial instruments measured at fair value on a recurring basis</t>
        </is>
      </c>
      <c r="B4" s="4" t="inlineStr">
        <is>
          <t xml:space="preserve"> </t>
        </is>
      </c>
      <c r="C4" s="4" t="inlineStr">
        <is>
          <t>​ ​ ​ ​ ​ ​ ​ ​ ​ ​ ​ ​ ​ ​ Balance Level 1 Level 2 Level 3 December 31, 2023 ​ ​ ​ ​ ​ ​ ​ ​ ​ ​ ​ ​ Cash and cash equivalents ​ $ 9,564,988 ​ $ 9,564,988 ​ $ — ​ $ — Total assets ​ $ 9,564,988 ​ $ 9,564,988 ​ $ — ​ $ — ​ ​ ​ ​ ​ ​ ​ ​ ​ ​ ​ ​ ​ Warrant liability ​ $ 16,120,898 ​ $ — ​ $ 2,989,207 ​ $ 13,131,691 Total liabilities ​ $ 16,120,898 ​ $ — ​ $ 2,989,207 ​ $ 13,131,691 ​ ​ ​ ​ ​ ​ ​ ​ ​ ​ ​ ​ ​ December 31, 2022 ​ ​ ​ ​ Cash and cash equivalents ​ $ 19,866,358 ​ $ 19,866,358 ​ $ — ​ $ — Total assets ​ $ 19,866,358 ​ $ 19,866,358 ​ $ — ​ $ — ​ ​ ​ ​ ​ ​ ​ ​ ​ ​ ​ ​ ​ Warrant liability ​ $ 5,972,252 ​ $ — ​ $ — ​ $ 5,972,252 Total liabilities ​ $ 5,972,252 ​ $ — ​ $ — ​ $ 5,972,252</t>
        </is>
      </c>
    </row>
    <row r="5">
      <c r="A5" s="4" t="inlineStr">
        <is>
          <t>Schedule of modified option pricing assumptions and assumptions used upon issuance</t>
        </is>
      </c>
      <c r="B5" s="4" t="inlineStr">
        <is>
          <t xml:space="preserve"> </t>
        </is>
      </c>
      <c r="C5" s="4" t="inlineStr">
        <is>
          <t>​ ​ ​ ​ ​ ​ ​ ​ September 8 December 31 Volatility 83.0-84.0 % 82.0-83.0 % Risk-free interest rate 4.39-5.53 % 3.80-5.40 % Expected life (years) 0.4-5.0 0.3-4.7 ​ Dividend 0 % 0 % ​ ​ ​ ​ ​ ​ ​ ​ ​ ​ October 20, December 31, December 31, ​ ​ 2022 ​ 2022 ​ 2023 ​ Volatility 84.5 % 86.5 % 81.1 % Risk-free interest rate 4.45 % 3.99 % 3.84 % Expected life (years) 5.0 4.8 3.8 ​ Dividend 0 % 0 % 0 %</t>
        </is>
      </c>
    </row>
    <row r="6">
      <c r="A6" s="4" t="inlineStr">
        <is>
          <t>Schedule of changes in the fair market value of the warrants</t>
        </is>
      </c>
      <c r="B6" s="4" t="inlineStr">
        <is>
          <t xml:space="preserve"> </t>
        </is>
      </c>
      <c r="C6" s="4" t="inlineStr">
        <is>
          <t>​ ​ ​ ​ ​ ​ Level 3 Fair value of Level 3 liabilities as of January 1, 2022 ​ $ 2,600,000 Issuance of 2022 Common Warrants ​ ​ 7,005,493 Change in fair value ​ ​ (3,633,241) December 31, 2022, fair value of Level 3 liabilities ​ $ 5,972,252 Issuance of September 2023 Warrants ​ $ 4,800,000 Exercise of 2022 Common Warrants ​ ​ (732,612) Change in fair value ​ 3,092,051 December 31, 2023, fair value of Level 3 liabilities ​ $ 13,131,691 ​</t>
        </is>
      </c>
    </row>
    <row r="7">
      <c r="A7" s="4" t="inlineStr">
        <is>
          <t>July 2024 Warrants</t>
        </is>
      </c>
      <c r="B7" s="4" t="inlineStr">
        <is>
          <t xml:space="preserve"> </t>
        </is>
      </c>
      <c r="C7" s="4" t="inlineStr">
        <is>
          <t xml:space="preserve"> </t>
        </is>
      </c>
    </row>
    <row r="8">
      <c r="A8" s="3" t="inlineStr">
        <is>
          <t>FAIR VALUE</t>
        </is>
      </c>
      <c r="B8" s="4" t="inlineStr">
        <is>
          <t xml:space="preserve"> </t>
        </is>
      </c>
      <c r="C8" s="4" t="inlineStr">
        <is>
          <t xml:space="preserve"> </t>
        </is>
      </c>
    </row>
    <row r="9">
      <c r="A9" s="4" t="inlineStr">
        <is>
          <t>Schedule of modified option pricing assumptions and assumptions used upon issuance</t>
        </is>
      </c>
      <c r="B9" s="4" t="inlineStr">
        <is>
          <t>​ ​ ​ ​ ​ ​ ​ ​ July 21, September 30, ​ ​ 2024 ​ 2024 Volatility 75.9-82.0 % 80.6-83.0 % Risk-free interest rate 4.10-4.20 % 3.50-3.60 % Expected life (years) 0.7-5.0 0.5-4.8 ​ Dividend 0 % 0 %</t>
        </is>
      </c>
      <c r="C9" s="4" t="inlineStr">
        <is>
          <t xml:space="preserve"> </t>
        </is>
      </c>
    </row>
    <row r="10">
      <c r="A10" s="4" t="inlineStr">
        <is>
          <t>September 2023 Warrant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Schedule of modified option pricing assumptions and assumptions used upon issuance</t>
        </is>
      </c>
      <c r="B12" s="4" t="inlineStr">
        <is>
          <t>​ ​ ​ ​ ​ ​ ​ ​ September 30, December 31, ​ ​ ​ 2024 ​ 2023 ​ Volatility ​ 81.0-85.0 % 82.0-83.0 % Risk-free interest rate 4.41 % 3.80-5.40 % Expected life (years) 0.8-4.2 ​ 0.3-4.7 ​ Dividend 0 % 0 %</t>
        </is>
      </c>
      <c r="C12" s="4" t="inlineStr">
        <is>
          <t xml:space="preserve"> </t>
        </is>
      </c>
    </row>
    <row r="13">
      <c r="A13" s="4" t="inlineStr">
        <is>
          <t>October 2022 Warrants</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Schedule of modified option pricing assumptions and assumptions used upon issuance</t>
        </is>
      </c>
      <c r="B15" s="4" t="inlineStr">
        <is>
          <t>​ ​ ​ ​ ​ ​ ​ ​ September 30, December 31, ​ ​ 2024 ​ 2023 ​ Volatility ​ 78.3 % 81.1 % Risk-free interest rate 3.58 % 3.84 % Expected life (years) 3.1 3.8 ​ Dividend 0 % 0 %</t>
        </is>
      </c>
      <c r="C15" s="4" t="inlineStr">
        <is>
          <t xml:space="preserve"> </t>
        </is>
      </c>
    </row>
    <row r="16">
      <c r="A16" s="4" t="inlineStr">
        <is>
          <t>Schedule of changes in the fair market value of the warrants</t>
        </is>
      </c>
      <c r="B16" s="4" t="inlineStr">
        <is>
          <t>​ ​ ​ ​ ​ ​ Level 3 Fair value of Level 3 liabilities as of December 31, 2023 ​ $ 13,131,691 Change in warrant fair value ​ ​ (4,566,773) Issuance of July 2024 Inducement Warrants ​ ​ 12,000,000 Settlement of 2023 Tranche A Warrants to equity ​ ​ (4,800,000) Settlement of 2023 Tranche B Warrants to equity ​ ​ (2,610,000) Exercise of October 2022 Warrants ​ (1,225,676) June 30, 2024, fair value of Level 3 liabilities ​ $ 11,929,242 ​</t>
        </is>
      </c>
      <c r="C16"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3" t="inlineStr">
        <is>
          <t>STOCK-BASED COMPENSATION</t>
        </is>
      </c>
      <c r="B3" s="4" t="inlineStr">
        <is>
          <t xml:space="preserve"> </t>
        </is>
      </c>
      <c r="C3" s="4" t="inlineStr">
        <is>
          <t xml:space="preserve"> </t>
        </is>
      </c>
    </row>
    <row r="4">
      <c r="A4" s="4" t="inlineStr">
        <is>
          <t>Summary of the expense for stock-based compensation related to stock option grants</t>
        </is>
      </c>
      <c r="B4" s="4" t="inlineStr">
        <is>
          <t>​ ​ ​ ​ ​ ​ ​ ​ ​ ​ ​ ​ ​ ​ ​ ​ Three Months Ended ​ Nine Months Ended ​ ​ September 30, ​ September 30, ​ 2024 2023 2024 2023 ​ ​ ​ ​ ​ ​ ​ ​ ​ ​ ​ ​ ​ Employee and director stock option grants: ​ ​ ​ ​ Research and development ​ $ 309,933 ​ $ 89,172 ​ $ 453,158 ​ $ 227,896 General and administrative ​ 1,224,121 ​ 408,706 ​ 2,334,508 ​ 1,097,945 Total stock-based compensation ​ $ 1,534,054 ​ $ 497,878 ​ $ 2,787,666 ​ $ 1,325,841</t>
        </is>
      </c>
      <c r="C4" s="4" t="inlineStr">
        <is>
          <t>​ ​ ​ ​ ​ ​ ​ ​ ​ ​ Twelve Months Ended ​ ​ December 31, ​ 2023 2022 Employee and director stock option and stock grants: ​ ​ ​ ​ Research and development ​ $ 505,155 ​ $ 165,461 General and administrative ​ 1,905,133 ​ ​ 1,287,502 Total stock-based compensation ​ $ 2,410,288 ​ $ 1,452,9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Schedule of net loss per share</t>
        </is>
      </c>
      <c r="B4" s="4" t="inlineStr">
        <is>
          <t>​ ​ ​ ​ ​ ​ ​ ​ Periods ended September 30, 2024 Three Months Nine Months Net loss ​ $ (14,664,719) ​ $ (42,226,073) Dilutive effect of warrant liability ​ ​ (1,428,355) ​ (7,283,786) Net loss allocated to common shares ​ $ (16,093,074) ​ $ (49,509,859) ​ ​ ​ ​ ​ ​ ​ Weighted average common shares outstanding - basic ​ ​ 39,335,924 ​ 34,850,441 Dilutive effect of warrant liability ​ ​ 458,296 ​ 695,060 Weighted average common shares outstanding - diluted ​ ​ 39,794,220 ​ 35,545,500 ​ ​ ​ ​ ​ ​ ​ Net loss per share - diluted ​ $ (0.40) ​ $ (1.39)</t>
        </is>
      </c>
      <c r="C4" s="4" t="inlineStr">
        <is>
          <t xml:space="preserve"> </t>
        </is>
      </c>
    </row>
    <row r="5">
      <c r="A5" s="4" t="inlineStr">
        <is>
          <t>Schedule of dilutive securities have been excluded from the computation of diluted net loss per share</t>
        </is>
      </c>
      <c r="B5" s="4" t="inlineStr">
        <is>
          <t>​ ​ ​ ​ ​ ​ ​ ​ ​ ​ ​ ​ Three Months Ended ​ Nine Months Ended ​ ​ September 30, ​ September 30, ​ 2024 2023 2024 2023 Warrants 20,412,789 ​ 27,148,243 ​ 20,412,789 ​ 27,148,243 Preferred shares on an as-converted-into-common-stock basis 6,015,662 ​ 111,111 ​ 6,015,662 111,111 Stock options 5,359,624 ​ 2,280,756 ​ 5,359,624 2,280,756 Total potentially dilutive shares 31,788,075 ​ 29,540,110 ​ 31,788,075 29,540,110 ​</t>
        </is>
      </c>
      <c r="C5" s="4" t="inlineStr">
        <is>
          <t>​ ​ ​ ​ ​ ​ ​ ​ Year Ended December 31, ​ 2023 2022 Warrants 26,923,243 ​ 6,714,479 Stock options 2,351,903 ​ 746,257 Convertible preferred shares 3,624,957 ​ 111,111 Total potentially dilutive shares 32,900,103 ​ 7,571,8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BALANCE SHEETS</t>
        </is>
      </c>
      <c r="B1" s="2" t="inlineStr">
        <is>
          <t>Sep. 30, 2024 USD ($)</t>
        </is>
      </c>
    </row>
    <row r="2">
      <c r="A2" s="3" t="inlineStr">
        <is>
          <t>CURRENT ASSETS:</t>
        </is>
      </c>
      <c r="B2" s="4" t="inlineStr">
        <is>
          <t xml:space="preserve"> </t>
        </is>
      </c>
    </row>
    <row r="3">
      <c r="A3" s="4" t="inlineStr">
        <is>
          <t>Cash and cash equivalents</t>
        </is>
      </c>
      <c r="B3" s="5" t="n">
        <v>34263371</v>
      </c>
    </row>
    <row r="4">
      <c r="A4" s="4" t="inlineStr">
        <is>
          <t>Prepaid expenses and other current assets</t>
        </is>
      </c>
      <c r="B4" s="6" t="n">
        <v>1635818</v>
      </c>
    </row>
    <row r="5">
      <c r="A5" s="4" t="inlineStr">
        <is>
          <t>Total current assets</t>
        </is>
      </c>
      <c r="B5" s="6" t="n">
        <v>35899189</v>
      </c>
    </row>
    <row r="6">
      <c r="A6" s="4" t="inlineStr">
        <is>
          <t>Property, plant &amp; equipment, net</t>
        </is>
      </c>
      <c r="B6" s="6" t="n">
        <v>910131</v>
      </c>
    </row>
    <row r="7">
      <c r="A7" s="4" t="inlineStr">
        <is>
          <t>Operating lease right-of-use asset</t>
        </is>
      </c>
      <c r="B7" s="6" t="n">
        <v>454166</v>
      </c>
    </row>
    <row r="8">
      <c r="A8" s="4" t="inlineStr">
        <is>
          <t>Other long-term assets</t>
        </is>
      </c>
      <c r="B8" s="6" t="n">
        <v>29780</v>
      </c>
    </row>
    <row r="9">
      <c r="A9" s="4" t="inlineStr">
        <is>
          <t>TOTAL ASSETS</t>
        </is>
      </c>
      <c r="B9" s="6" t="n">
        <v>37293266</v>
      </c>
    </row>
    <row r="10">
      <c r="A10" s="3" t="inlineStr">
        <is>
          <t>CURRENT LIABILITIES:</t>
        </is>
      </c>
      <c r="B10" s="4" t="inlineStr">
        <is>
          <t xml:space="preserve"> </t>
        </is>
      </c>
    </row>
    <row r="11">
      <c r="A11" s="4" t="inlineStr">
        <is>
          <t>Accounts payable and accrued liabilities</t>
        </is>
      </c>
      <c r="B11" s="6" t="n">
        <v>8304311</v>
      </c>
    </row>
    <row r="12">
      <c r="A12" s="4" t="inlineStr">
        <is>
          <t>Warrant liability</t>
        </is>
      </c>
      <c r="B12" s="6" t="n">
        <v>11929242</v>
      </c>
    </row>
    <row r="13">
      <c r="A13" s="4" t="inlineStr">
        <is>
          <t>Lease liability, current</t>
        </is>
      </c>
      <c r="B13" s="6" t="n">
        <v>80821</v>
      </c>
    </row>
    <row r="14">
      <c r="A14" s="4" t="inlineStr">
        <is>
          <t>Total current liabilities</t>
        </is>
      </c>
      <c r="B14" s="6" t="n">
        <v>20314374</v>
      </c>
    </row>
    <row r="15">
      <c r="A15" s="4" t="inlineStr">
        <is>
          <t>Long-term lease liability, net of current portion</t>
        </is>
      </c>
      <c r="B15" s="6" t="n">
        <v>431929</v>
      </c>
    </row>
    <row r="16">
      <c r="A16" s="4" t="inlineStr">
        <is>
          <t>TOTAL LIABILITIES</t>
        </is>
      </c>
      <c r="B16" s="6" t="n">
        <v>20746303</v>
      </c>
    </row>
    <row r="17">
      <c r="A17" s="4" t="inlineStr">
        <is>
          <t>COMMITMENTS AND CONTINGENCIES (Note 7)</t>
        </is>
      </c>
      <c r="B17" s="4" t="inlineStr">
        <is>
          <t xml:space="preserve"> </t>
        </is>
      </c>
    </row>
    <row r="18">
      <c r="A18" s="3" t="inlineStr">
        <is>
          <t>STOCKHOLDERS' EQUITY (DEFICIT):</t>
        </is>
      </c>
      <c r="B18" s="4" t="inlineStr">
        <is>
          <t xml:space="preserve"> </t>
        </is>
      </c>
    </row>
    <row r="19">
      <c r="A19" s="4" t="inlineStr">
        <is>
          <t>Common stock, $0.00001 par value; 170,000,000 shares authorized; 40,566,534 and 20,744,110 shares issued and outstanding as of September 30, 2024 and December 31, 2023, respectively</t>
        </is>
      </c>
      <c r="B19" s="6" t="n">
        <v>406</v>
      </c>
    </row>
    <row r="20">
      <c r="A20" s="4" t="inlineStr">
        <is>
          <t>Additional paid-in capital</t>
        </is>
      </c>
      <c r="B20" s="6" t="n">
        <v>246536080</v>
      </c>
    </row>
    <row r="21">
      <c r="A21" s="4" t="inlineStr">
        <is>
          <t>Accumulated deficit</t>
        </is>
      </c>
      <c r="B21" s="6" t="n">
        <v>-244987090</v>
      </c>
    </row>
    <row r="22">
      <c r="A22" s="4" t="inlineStr">
        <is>
          <t>Total stockholders' equity (deficit)</t>
        </is>
      </c>
      <c r="B22" s="6" t="n">
        <v>15164940</v>
      </c>
    </row>
    <row r="23">
      <c r="A23" s="4" t="inlineStr">
        <is>
          <t>TOTAL LIABILITIES AND STOCKHOLDERS' EQUITY (DEFICIT)</t>
        </is>
      </c>
      <c r="B23" s="6" t="n">
        <v>37293266</v>
      </c>
    </row>
    <row r="24">
      <c r="A24" s="4" t="inlineStr">
        <is>
          <t>Series D preferred stock</t>
        </is>
      </c>
      <c r="B24" s="4" t="inlineStr">
        <is>
          <t xml:space="preserve"> </t>
        </is>
      </c>
    </row>
    <row r="25">
      <c r="A25" s="3" t="inlineStr">
        <is>
          <t>MEZZANINE EQUITY:</t>
        </is>
      </c>
      <c r="B25" s="4" t="inlineStr">
        <is>
          <t xml:space="preserve"> </t>
        </is>
      </c>
    </row>
    <row r="26">
      <c r="A26" s="4" t="inlineStr">
        <is>
          <t>Series D preferred stock, 111.11 shares authorized, issued and outstanding as of September 30, 2024 and December 31, 2023</t>
        </is>
      </c>
      <c r="B26" s="6" t="n">
        <v>1382023</v>
      </c>
    </row>
    <row r="27">
      <c r="A27" s="4" t="inlineStr">
        <is>
          <t>Series E-2 Preferred Stock</t>
        </is>
      </c>
      <c r="B27" s="4" t="inlineStr">
        <is>
          <t xml:space="preserve"> </t>
        </is>
      </c>
    </row>
    <row r="28">
      <c r="A28" s="3" t="inlineStr">
        <is>
          <t>STOCKHOLDERS' EQUITY (DEFICIT):</t>
        </is>
      </c>
      <c r="B28" s="4" t="inlineStr">
        <is>
          <t xml:space="preserve"> </t>
        </is>
      </c>
    </row>
    <row r="29">
      <c r="A29" s="4" t="inlineStr">
        <is>
          <t>Preferred stock</t>
        </is>
      </c>
      <c r="B29" s="6" t="n">
        <v>2188434</v>
      </c>
    </row>
    <row r="30">
      <c r="A30" s="4" t="inlineStr">
        <is>
          <t>Series E-3 preferred stock</t>
        </is>
      </c>
      <c r="B30" s="4" t="inlineStr">
        <is>
          <t xml:space="preserve"> </t>
        </is>
      </c>
    </row>
    <row r="31">
      <c r="A31" s="3" t="inlineStr">
        <is>
          <t>STOCKHOLDERS' EQUITY (DEFICIT):</t>
        </is>
      </c>
      <c r="B31" s="4" t="inlineStr">
        <is>
          <t xml:space="preserve"> </t>
        </is>
      </c>
    </row>
    <row r="32">
      <c r="A32" s="4" t="inlineStr">
        <is>
          <t>Preferred stock</t>
        </is>
      </c>
      <c r="B32" s="6" t="n">
        <v>4369317</v>
      </c>
    </row>
    <row r="33">
      <c r="A33" s="4" t="inlineStr">
        <is>
          <t>Series E-4 preferred stock</t>
        </is>
      </c>
      <c r="B33" s="4" t="inlineStr">
        <is>
          <t xml:space="preserve"> </t>
        </is>
      </c>
    </row>
    <row r="34">
      <c r="A34" s="3" t="inlineStr">
        <is>
          <t>STOCKHOLDERS' EQUITY (DEFICIT):</t>
        </is>
      </c>
      <c r="B34" s="4" t="inlineStr">
        <is>
          <t xml:space="preserve"> </t>
        </is>
      </c>
    </row>
    <row r="35">
      <c r="A35" s="4" t="inlineStr">
        <is>
          <t>Preferred stock</t>
        </is>
      </c>
      <c r="B35" s="5" t="n">
        <v>70577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the company's undiscounted payments for its short-term leases and operating lease liabilities</t>
        </is>
      </c>
      <c r="B4" s="4" t="inlineStr">
        <is>
          <t>​ ​ ​ ​ ​ Years ending September 30, ​ ​ Remaining period of 2024 ​ $ 36,000 2025 ​ ​ 146,000 2026 ​ ​ 150,000 2027 ​ ​ 153,000 2028 ​ ​ 155,000 Thereafter ​ ​ 53,000 Total undiscounted lease payments ​ ​ 693,000 Less: Imputed interest ​ ​ (180,000) Present value of lease liabilities ​ $ 513,000 ​</t>
        </is>
      </c>
      <c r="C4" s="4" t="inlineStr">
        <is>
          <t>​ ​ ​ ​ ​ Years ending December 31, 2024 ​ $ 132,000 2025 ​ 146,000 2026 ​ ​ 150,000 2027 ​ ​ 153,000 2028 ​ ​ 155,000 Thereafter ​ ​ 53,000 Total undiscounted lease payments ​ 789,000 Less: Imputed interest ​ (236,000) Present value of lease liabilities $ 55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30" customWidth="1" min="14" max="14"/>
    <col width="22" customWidth="1" min="15" max="15"/>
    <col width="22" customWidth="1" min="16" max="16"/>
    <col width="30" customWidth="1" min="17" max="17"/>
    <col width="22" customWidth="1" min="18" max="18"/>
    <col width="22" customWidth="1" min="19" max="19"/>
  </cols>
  <sheetData>
    <row r="1">
      <c r="A1" s="1" t="inlineStr">
        <is>
          <t>NATURE OF BUSINESS AND ORGANIZATION (Details)</t>
        </is>
      </c>
      <c r="B1" s="2" t="inlineStr">
        <is>
          <t>1 Months Ended</t>
        </is>
      </c>
      <c r="C1" s="2" t="inlineStr">
        <is>
          <t>3 Months Ended</t>
        </is>
      </c>
      <c r="L1" s="2" t="inlineStr">
        <is>
          <t>6 Months Ended</t>
        </is>
      </c>
      <c r="N1" s="2" t="inlineStr">
        <is>
          <t>9 Months Ended</t>
        </is>
      </c>
      <c r="Q1" s="2" t="inlineStr">
        <is>
          <t>12 Months Ended</t>
        </is>
      </c>
    </row>
    <row r="2">
      <c r="B2" s="2" t="inlineStr">
        <is>
          <t>Sep. 30, 2022 USD ($)</t>
        </is>
      </c>
      <c r="C2" s="2" t="inlineStr">
        <is>
          <t>Sep. 30, 2024 USD ($)</t>
        </is>
      </c>
      <c r="D2" s="2" t="inlineStr">
        <is>
          <t>Jun. 30, 2024 USD ($)</t>
        </is>
      </c>
      <c r="E2" s="2" t="inlineStr">
        <is>
          <t>Mar. 31, 2024 USD ($)</t>
        </is>
      </c>
      <c r="F2" s="2" t="inlineStr">
        <is>
          <t>Sep. 30, 2023 USD ($)</t>
        </is>
      </c>
      <c r="G2" s="2" t="inlineStr">
        <is>
          <t>Jun. 30, 2023 USD ($)</t>
        </is>
      </c>
      <c r="H2" s="2" t="inlineStr">
        <is>
          <t>Mar. 31, 2023 USD ($)</t>
        </is>
      </c>
      <c r="I2" s="2" t="inlineStr">
        <is>
          <t>Sep. 30, 2022 USD ($)</t>
        </is>
      </c>
      <c r="J2" s="2" t="inlineStr">
        <is>
          <t>Jun. 30, 2022 USD ($)</t>
        </is>
      </c>
      <c r="K2" s="2" t="inlineStr">
        <is>
          <t>Mar. 31, 2022 USD ($)</t>
        </is>
      </c>
      <c r="L2" s="2" t="inlineStr">
        <is>
          <t>Jun. 30, 2023 USD ($)</t>
        </is>
      </c>
      <c r="M2" s="2" t="inlineStr">
        <is>
          <t>Jun. 30, 2022 USD ($)</t>
        </is>
      </c>
      <c r="N2" s="2" t="inlineStr">
        <is>
          <t>Sep. 30, 2024 USD ($) segment</t>
        </is>
      </c>
      <c r="O2" s="2" t="inlineStr">
        <is>
          <t>Sep. 30, 2023 USD ($)</t>
        </is>
      </c>
      <c r="P2" s="2" t="inlineStr">
        <is>
          <t>Sep. 30, 2022 USD ($)</t>
        </is>
      </c>
      <c r="Q2" s="2" t="inlineStr">
        <is>
          <t>Dec. 31, 2023 USD ($) segment</t>
        </is>
      </c>
      <c r="R2" s="2" t="inlineStr">
        <is>
          <t>Dec. 31, 2022 USD ($)</t>
        </is>
      </c>
      <c r="S2" s="2" t="inlineStr">
        <is>
          <t>Dec. 31, 2024 USD ($)</t>
        </is>
      </c>
    </row>
    <row r="3">
      <c r="A3" s="4" t="inlineStr">
        <is>
          <t>Accumulated deficit</t>
        </is>
      </c>
      <c r="B3" s="5" t="n">
        <v>147583951</v>
      </c>
      <c r="C3" s="5" t="n">
        <v>244987090</v>
      </c>
      <c r="D3" s="4" t="inlineStr">
        <is>
          <t xml:space="preserve"> </t>
        </is>
      </c>
      <c r="E3" s="4" t="inlineStr">
        <is>
          <t xml:space="preserve"> </t>
        </is>
      </c>
      <c r="F3" s="5" t="n">
        <v>194879895</v>
      </c>
      <c r="G3" s="5" t="n">
        <v>177359517</v>
      </c>
      <c r="H3" s="5" t="n">
        <v>167180877</v>
      </c>
      <c r="I3" s="5" t="n">
        <v>147583951</v>
      </c>
      <c r="J3" s="5" t="n">
        <v>140072629</v>
      </c>
      <c r="K3" s="5" t="n">
        <v>134437586</v>
      </c>
      <c r="L3" s="5" t="n">
        <v>177359517</v>
      </c>
      <c r="M3" s="5" t="n">
        <v>140072629</v>
      </c>
      <c r="N3" s="5" t="n">
        <v>244987090</v>
      </c>
      <c r="O3" s="5" t="n">
        <v>194879895</v>
      </c>
      <c r="P3" s="5" t="n">
        <v>147583951</v>
      </c>
      <c r="Q3" s="5" t="n">
        <v>202761017</v>
      </c>
      <c r="R3" s="5" t="n">
        <v>159990407</v>
      </c>
      <c r="S3" s="4" t="inlineStr">
        <is>
          <t xml:space="preserve"> </t>
        </is>
      </c>
    </row>
    <row r="4">
      <c r="A4" s="4" t="inlineStr">
        <is>
          <t>Net loss</t>
        </is>
      </c>
      <c r="B4" s="4" t="inlineStr">
        <is>
          <t xml:space="preserve"> </t>
        </is>
      </c>
      <c r="C4" s="6" t="n">
        <v>-14664719</v>
      </c>
      <c r="D4" s="5" t="n">
        <v>-919371</v>
      </c>
      <c r="E4" s="5" t="n">
        <v>-26641983</v>
      </c>
      <c r="F4" s="6" t="n">
        <v>-17520378</v>
      </c>
      <c r="G4" s="6" t="n">
        <v>-10178640</v>
      </c>
      <c r="H4" s="6" t="n">
        <v>-7190470</v>
      </c>
      <c r="I4" s="6" t="n">
        <v>-7511322</v>
      </c>
      <c r="J4" s="6" t="n">
        <v>-5635043</v>
      </c>
      <c r="K4" s="6" t="n">
        <v>-6239797</v>
      </c>
      <c r="L4" s="6" t="n">
        <v>-17369110</v>
      </c>
      <c r="M4" s="6" t="n">
        <v>-11874840</v>
      </c>
      <c r="N4" s="6" t="n">
        <v>-42226073</v>
      </c>
      <c r="O4" s="6" t="n">
        <v>-34889488</v>
      </c>
      <c r="P4" s="6" t="n">
        <v>-19386162</v>
      </c>
      <c r="Q4" s="6" t="n">
        <v>-42770610</v>
      </c>
      <c r="R4" s="6" t="n">
        <v>-31792618</v>
      </c>
      <c r="S4" s="4" t="inlineStr">
        <is>
          <t xml:space="preserve"> </t>
        </is>
      </c>
    </row>
    <row r="5">
      <c r="A5" s="4" t="inlineStr">
        <is>
          <t>Unrestricted cash and cash equivalents</t>
        </is>
      </c>
      <c r="B5" s="5" t="n">
        <v>17785322</v>
      </c>
      <c r="C5" s="6" t="n">
        <v>34263371</v>
      </c>
      <c r="D5" s="4" t="inlineStr">
        <is>
          <t xml:space="preserve"> </t>
        </is>
      </c>
      <c r="E5" s="4" t="inlineStr">
        <is>
          <t xml:space="preserve"> </t>
        </is>
      </c>
      <c r="F5" s="5" t="n">
        <v>18986443</v>
      </c>
      <c r="G5" s="5" t="n">
        <v>5152972</v>
      </c>
      <c r="H5" s="5" t="n">
        <v>12682691</v>
      </c>
      <c r="I5" s="5" t="n">
        <v>17785322</v>
      </c>
      <c r="J5" s="5" t="n">
        <v>24805565</v>
      </c>
      <c r="K5" s="5" t="n">
        <v>30634122</v>
      </c>
      <c r="L5" s="5" t="n">
        <v>5152972</v>
      </c>
      <c r="M5" s="5" t="n">
        <v>24805565</v>
      </c>
      <c r="N5" s="5" t="n">
        <v>34263371</v>
      </c>
      <c r="O5" s="6" t="n">
        <v>18986443</v>
      </c>
      <c r="P5" s="5" t="n">
        <v>17785322</v>
      </c>
      <c r="Q5" s="5" t="n">
        <v>9564988</v>
      </c>
      <c r="R5" s="6" t="n">
        <v>19866358</v>
      </c>
      <c r="S5" s="4" t="inlineStr">
        <is>
          <t xml:space="preserve"> </t>
        </is>
      </c>
    </row>
    <row r="6">
      <c r="A6" s="4" t="inlineStr">
        <is>
          <t>Number of Reportable Segments | seg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v>
      </c>
      <c r="O6" s="4" t="inlineStr">
        <is>
          <t xml:space="preserve"> </t>
        </is>
      </c>
      <c r="P6" s="4" t="inlineStr">
        <is>
          <t xml:space="preserve"> </t>
        </is>
      </c>
      <c r="Q6" s="6" t="n">
        <v>1</v>
      </c>
      <c r="R6" s="4" t="inlineStr">
        <is>
          <t xml:space="preserve"> </t>
        </is>
      </c>
      <c r="S6" s="4" t="inlineStr">
        <is>
          <t xml:space="preserve"> </t>
        </is>
      </c>
    </row>
    <row r="7">
      <c r="A7" s="4" t="inlineStr">
        <is>
          <t>Fixed asset impairment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6" t="n">
        <v>0</v>
      </c>
      <c r="P7" s="4" t="inlineStr">
        <is>
          <t xml:space="preserve"> </t>
        </is>
      </c>
      <c r="Q7" s="5" t="n">
        <v>0</v>
      </c>
      <c r="R7" s="6" t="n">
        <v>0</v>
      </c>
      <c r="S7" s="4" t="inlineStr">
        <is>
          <t xml:space="preserve"> </t>
        </is>
      </c>
    </row>
    <row r="8">
      <c r="A8" s="4" t="inlineStr">
        <is>
          <t>Uninsured cash balances</t>
        </is>
      </c>
      <c r="B8" s="4" t="inlineStr">
        <is>
          <t xml:space="preserve"> </t>
        </is>
      </c>
      <c r="C8" s="6" t="n">
        <v>33814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3814000</v>
      </c>
      <c r="O8" s="4" t="inlineStr">
        <is>
          <t xml:space="preserve"> </t>
        </is>
      </c>
      <c r="P8" s="4" t="inlineStr">
        <is>
          <t xml:space="preserve"> </t>
        </is>
      </c>
      <c r="Q8" s="6" t="n">
        <v>9123000</v>
      </c>
      <c r="R8" s="4" t="inlineStr">
        <is>
          <t xml:space="preserve"> </t>
        </is>
      </c>
      <c r="S8" s="4" t="inlineStr">
        <is>
          <t xml:space="preserve"> </t>
        </is>
      </c>
    </row>
    <row r="9">
      <c r="A9" s="4" t="inlineStr">
        <is>
          <t>Government Assistance, Income, Increase (Decrease), Statement of Income or Comprehensive Income [Extensible Enumeration]</t>
        </is>
      </c>
      <c r="B9" s="4" t="inlineStr">
        <is>
          <t>Costs and Expen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Costs and Expenses</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Reduction in 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1759000</v>
      </c>
      <c r="R10" s="4" t="inlineStr">
        <is>
          <t xml:space="preserve"> </t>
        </is>
      </c>
      <c r="S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Unrestricted cash and cash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5" t="n">
        <v>28600000</v>
      </c>
    </row>
    <row r="13">
      <c r="A13" s="4" t="inlineStr">
        <is>
          <t>Cancer treatment research award through the National Cancer Institute (NC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Government Assistance Amount Cumulative</t>
        </is>
      </c>
      <c r="B14" s="4" t="inlineStr">
        <is>
          <t xml:space="preserve"> </t>
        </is>
      </c>
      <c r="C14" s="5" t="n">
        <v>2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000000</v>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Government Assistance Transaction Du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3 years</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Grant received</t>
        </is>
      </c>
      <c r="B16" s="5" t="n">
        <v>198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Reduction in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02000</v>
      </c>
      <c r="O17" s="5" t="n">
        <v>1314000</v>
      </c>
      <c r="P17" s="4" t="inlineStr">
        <is>
          <t xml:space="preserve"> </t>
        </is>
      </c>
      <c r="Q17" s="4" t="inlineStr">
        <is>
          <t xml:space="preserve"> </t>
        </is>
      </c>
      <c r="R17" s="5" t="n">
        <v>697000</v>
      </c>
      <c r="S17" s="4" t="inlineStr">
        <is>
          <t xml:space="preserve"> </t>
        </is>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operty and equipment useful lives</t>
        </is>
      </c>
      <c r="B19" s="4" t="inlineStr">
        <is>
          <t xml:space="preserve"> </t>
        </is>
      </c>
      <c r="C19" s="4" t="inlineStr">
        <is>
          <t>64 month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64 months</t>
        </is>
      </c>
      <c r="O19" s="4" t="inlineStr">
        <is>
          <t xml:space="preserve"> </t>
        </is>
      </c>
      <c r="P19" s="4" t="inlineStr">
        <is>
          <t xml:space="preserve"> </t>
        </is>
      </c>
      <c r="Q19" s="4" t="inlineStr">
        <is>
          <t>64 months</t>
        </is>
      </c>
      <c r="R19" s="4" t="inlineStr">
        <is>
          <t xml:space="preserve"> </t>
        </is>
      </c>
      <c r="S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roperty and equipment useful lives</t>
        </is>
      </c>
      <c r="B21" s="4" t="inlineStr">
        <is>
          <t xml:space="preserve"> </t>
        </is>
      </c>
      <c r="C21" s="4" t="inlineStr">
        <is>
          <t>3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3 years</t>
        </is>
      </c>
      <c r="O21" s="4" t="inlineStr">
        <is>
          <t xml:space="preserve"> </t>
        </is>
      </c>
      <c r="P21" s="4" t="inlineStr">
        <is>
          <t xml:space="preserve"> </t>
        </is>
      </c>
      <c r="Q21" s="4" t="inlineStr">
        <is>
          <t>3 years</t>
        </is>
      </c>
      <c r="R21" s="4" t="inlineStr">
        <is>
          <t xml:space="preserve"> </t>
        </is>
      </c>
      <c r="S21" s="4" t="inlineStr">
        <is>
          <t xml:space="preserve"> </t>
        </is>
      </c>
    </row>
    <row r="22">
      <c r="A22" s="4" t="inlineStr">
        <is>
          <t>Share-based compensation expiration period</t>
        </is>
      </c>
      <c r="B22" s="4" t="inlineStr">
        <is>
          <t xml:space="preserve"> </t>
        </is>
      </c>
      <c r="C22" s="4" t="inlineStr">
        <is>
          <t>12 month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12 months</t>
        </is>
      </c>
      <c r="O22" s="4" t="inlineStr">
        <is>
          <t xml:space="preserve"> </t>
        </is>
      </c>
      <c r="P22" s="4" t="inlineStr">
        <is>
          <t xml:space="preserve"> </t>
        </is>
      </c>
      <c r="Q22" s="4" t="inlineStr">
        <is>
          <t>12 months</t>
        </is>
      </c>
      <c r="R22" s="4" t="inlineStr">
        <is>
          <t xml:space="preserve"> </t>
        </is>
      </c>
      <c r="S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roperty and equipment useful lives</t>
        </is>
      </c>
      <c r="B24" s="4" t="inlineStr">
        <is>
          <t xml:space="preserve"> </t>
        </is>
      </c>
      <c r="C24" s="4" t="inlineStr">
        <is>
          <t>10 yea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10 years</t>
        </is>
      </c>
      <c r="O24" s="4" t="inlineStr">
        <is>
          <t xml:space="preserve"> </t>
        </is>
      </c>
      <c r="P24" s="4" t="inlineStr">
        <is>
          <t xml:space="preserve"> </t>
        </is>
      </c>
      <c r="Q24" s="4" t="inlineStr">
        <is>
          <t>10 years</t>
        </is>
      </c>
      <c r="R24" s="4" t="inlineStr">
        <is>
          <t xml:space="preserve"> </t>
        </is>
      </c>
      <c r="S24" s="4" t="inlineStr">
        <is>
          <t xml:space="preserve"> </t>
        </is>
      </c>
    </row>
    <row r="25">
      <c r="A25" s="4" t="inlineStr">
        <is>
          <t>Share-based compensation expiration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3 years</t>
        </is>
      </c>
      <c r="O25" s="4" t="inlineStr">
        <is>
          <t xml:space="preserve"> </t>
        </is>
      </c>
      <c r="P25" s="4" t="inlineStr">
        <is>
          <t xml:space="preserve"> </t>
        </is>
      </c>
      <c r="Q25" s="4" t="inlineStr">
        <is>
          <t>3 years</t>
        </is>
      </c>
      <c r="R25" s="4" t="inlineStr">
        <is>
          <t xml:space="preserve"> </t>
        </is>
      </c>
      <c r="S25" s="4" t="inlineStr">
        <is>
          <t xml:space="preserve"> </t>
        </is>
      </c>
    </row>
  </sheetData>
  <mergeCells count="5">
    <mergeCell ref="A1:A2"/>
    <mergeCell ref="C1:K1"/>
    <mergeCell ref="L1:M1"/>
    <mergeCell ref="N1:P1"/>
    <mergeCell ref="Q1:R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X223"/>
  <sheetViews>
    <sheetView workbookViewId="0">
      <selection activeCell="A1" sqref="A1"/>
    </sheetView>
  </sheetViews>
  <sheetFormatPr baseColWidth="8" defaultRowHeight="15"/>
  <cols>
    <col width="80" customWidth="1" min="1" max="1"/>
    <col width="40" customWidth="1" min="2" max="2"/>
    <col width="42" customWidth="1" min="3" max="3"/>
    <col width="40" customWidth="1" min="4" max="4"/>
    <col width="22" customWidth="1" min="5" max="5"/>
    <col width="14" customWidth="1" min="6" max="6"/>
    <col width="14" customWidth="1" min="7" max="7"/>
    <col width="22" customWidth="1" min="8" max="8"/>
    <col width="40" customWidth="1" min="9" max="9"/>
    <col width="40" customWidth="1" min="10" max="10"/>
    <col width="40" customWidth="1" min="11" max="11"/>
    <col width="21" customWidth="1" min="12" max="12"/>
    <col width="29" customWidth="1" min="13" max="13"/>
    <col width="40" customWidth="1" min="14" max="14"/>
    <col width="40" customWidth="1" min="15" max="15"/>
    <col width="40" customWidth="1" min="16" max="16"/>
    <col width="40" customWidth="1" min="17" max="17"/>
    <col width="40" customWidth="1" min="18" max="18"/>
    <col width="40" customWidth="1" min="19" max="19"/>
    <col width="40" customWidth="1" min="20" max="20"/>
    <col width="32" customWidth="1" min="21" max="21"/>
    <col width="40" customWidth="1" min="22" max="22"/>
    <col width="40" customWidth="1" min="23" max="23"/>
    <col width="40" customWidth="1" min="24" max="24"/>
  </cols>
  <sheetData>
    <row r="1">
      <c r="A1" s="1" t="inlineStr">
        <is>
          <t>STOCKHOLDERS' EQUITY (Details)</t>
        </is>
      </c>
      <c r="J1" s="2" t="inlineStr">
        <is>
          <t>1 Months Ended</t>
        </is>
      </c>
      <c r="K1" s="2" t="inlineStr">
        <is>
          <t>3 Months Ended</t>
        </is>
      </c>
      <c r="P1" s="2" t="inlineStr">
        <is>
          <t>6 Months Ended</t>
        </is>
      </c>
      <c r="Q1" s="2" t="inlineStr">
        <is>
          <t>9 Months Ended</t>
        </is>
      </c>
      <c r="S1" s="2" t="inlineStr">
        <is>
          <t>12 Months Ended</t>
        </is>
      </c>
    </row>
    <row r="2">
      <c r="B2" s="2" t="inlineStr">
        <is>
          <t>Jul. 21, 2024 USD ($) $ / shares shares</t>
        </is>
      </c>
      <c r="C2" s="2" t="inlineStr">
        <is>
          <t>Sep. 08, 2023 USD ($) D $ / shares shares</t>
        </is>
      </c>
      <c r="D2" s="2" t="inlineStr">
        <is>
          <t>Oct. 25, 2022 USD ($) $ / shares shares</t>
        </is>
      </c>
      <c r="E2" s="2" t="inlineStr">
        <is>
          <t>Oct. 20, 2022 USD ($)</t>
        </is>
      </c>
      <c r="F2" s="2" t="inlineStr">
        <is>
          <t>Jun. 27, 2022</t>
        </is>
      </c>
      <c r="G2" s="2" t="inlineStr">
        <is>
          <t>Jun. 24, 2022</t>
        </is>
      </c>
      <c r="H2" s="2" t="inlineStr">
        <is>
          <t>Jul. 21, 2021 USD ($)</t>
        </is>
      </c>
      <c r="I2" s="2" t="inlineStr">
        <is>
          <t>Dec. 23, 2020 USD ($) $ / shares shares</t>
        </is>
      </c>
      <c r="J2" s="2" t="inlineStr">
        <is>
          <t>Jan. 31, 2024 USD ($) $ / shares shares</t>
        </is>
      </c>
      <c r="K2" s="2" t="inlineStr">
        <is>
          <t>Sep. 30, 2024 USD ($) $ / shares shares</t>
        </is>
      </c>
      <c r="L2" s="2" t="inlineStr">
        <is>
          <t>Jun. 30, 2024 shares</t>
        </is>
      </c>
      <c r="M2" s="2" t="inlineStr">
        <is>
          <t>Mar. 31, 2024 USD ($) shares</t>
        </is>
      </c>
      <c r="N2" s="2" t="inlineStr">
        <is>
          <t>Sep. 30, 2023 USD ($) $ / shares shares</t>
        </is>
      </c>
      <c r="O2" s="2" t="inlineStr">
        <is>
          <t>Mar. 31, 2023 USD ($) $ / shares shares</t>
        </is>
      </c>
      <c r="P2" s="2" t="inlineStr">
        <is>
          <t>Jun. 30, 2023 USD ($) $ / shares shares</t>
        </is>
      </c>
      <c r="Q2" s="2" t="inlineStr">
        <is>
          <t>Sep. 30, 2024 USD ($) $ / shares shares</t>
        </is>
      </c>
      <c r="R2" s="2" t="inlineStr">
        <is>
          <t>Sep. 30, 2023 USD ($) $ / shares shares</t>
        </is>
      </c>
      <c r="S2" s="2" t="inlineStr">
        <is>
          <t>Dec. 31, 2023 USD ($) $ / shares shares</t>
        </is>
      </c>
      <c r="T2" s="2" t="inlineStr">
        <is>
          <t>Dec. 31, 2022 USD ($) $ / shares shares</t>
        </is>
      </c>
      <c r="U2" s="2" t="inlineStr">
        <is>
          <t>Oct. 31, 2022 $ / shares shares</t>
        </is>
      </c>
      <c r="V2" s="2" t="inlineStr">
        <is>
          <t>Sep. 30, 2022 USD ($) $ / shares shares</t>
        </is>
      </c>
      <c r="W2" s="2" t="inlineStr">
        <is>
          <t>Jun. 30, 2022 USD ($) $ / shares shares</t>
        </is>
      </c>
      <c r="X2" s="2" t="inlineStr">
        <is>
          <t>Mar. 31, 2022 USD ($)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Warrants issued to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613833</v>
      </c>
      <c r="L4" s="4" t="inlineStr">
        <is>
          <t xml:space="preserve"> </t>
        </is>
      </c>
      <c r="M4" s="4" t="inlineStr">
        <is>
          <t xml:space="preserve"> </t>
        </is>
      </c>
      <c r="N4" s="4" t="inlineStr">
        <is>
          <t xml:space="preserve"> </t>
        </is>
      </c>
      <c r="O4" s="4" t="inlineStr">
        <is>
          <t xml:space="preserve"> </t>
        </is>
      </c>
      <c r="P4" s="4" t="inlineStr">
        <is>
          <t xml:space="preserve"> </t>
        </is>
      </c>
      <c r="Q4" s="6" t="n">
        <v>24613833</v>
      </c>
      <c r="R4" s="4" t="inlineStr">
        <is>
          <t xml:space="preserve"> </t>
        </is>
      </c>
      <c r="S4" s="6" t="n">
        <v>28002379</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exercise of warrants, net of issuance cos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v>
      </c>
      <c r="P5" s="5" t="n">
        <v>3</v>
      </c>
      <c r="Q5" s="5" t="n">
        <v>61410815</v>
      </c>
      <c r="R5" s="5" t="n">
        <v>348641</v>
      </c>
      <c r="S5" s="5" t="n">
        <v>789642</v>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Warrant liabilit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929242</v>
      </c>
      <c r="L6" s="4" t="inlineStr">
        <is>
          <t xml:space="preserve"> </t>
        </is>
      </c>
      <c r="M6" s="4" t="inlineStr">
        <is>
          <t xml:space="preserve"> </t>
        </is>
      </c>
      <c r="N6" s="5" t="n">
        <v>21965401</v>
      </c>
      <c r="O6" s="5" t="n">
        <v>4581455</v>
      </c>
      <c r="P6" s="5" t="n">
        <v>6538873</v>
      </c>
      <c r="Q6" s="5" t="n">
        <v>11929242</v>
      </c>
      <c r="R6" s="5" t="n">
        <v>21965401</v>
      </c>
      <c r="S6" s="6" t="n">
        <v>16120898</v>
      </c>
      <c r="T6" s="5" t="n">
        <v>5972252</v>
      </c>
      <c r="U6" s="4" t="inlineStr">
        <is>
          <t xml:space="preserve"> </t>
        </is>
      </c>
      <c r="V6" s="5" t="n">
        <v>600000</v>
      </c>
      <c r="W6" s="5" t="n">
        <v>900000</v>
      </c>
      <c r="X6" s="5" t="n">
        <v>2700000</v>
      </c>
    </row>
    <row r="7">
      <c r="A7" s="4" t="inlineStr">
        <is>
          <t>Exercise of warrants into common share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298143</v>
      </c>
      <c r="N7" s="5" t="n">
        <v>649250</v>
      </c>
      <c r="O7" s="4" t="inlineStr">
        <is>
          <t xml:space="preserve"> </t>
        </is>
      </c>
      <c r="P7" s="4" t="inlineStr">
        <is>
          <t xml:space="preserve"> </t>
        </is>
      </c>
      <c r="Q7" s="4" t="inlineStr">
        <is>
          <t xml:space="preserve"> </t>
        </is>
      </c>
      <c r="R7" s="4" t="inlineStr">
        <is>
          <t xml:space="preserve"> </t>
        </is>
      </c>
      <c r="S7" s="5" t="n">
        <v>2467222</v>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umber of warrants exerci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77877</v>
      </c>
      <c r="T8" s="6" t="n">
        <v>0</v>
      </c>
      <c r="U8" s="4" t="inlineStr">
        <is>
          <t xml:space="preserve"> </t>
        </is>
      </c>
      <c r="V8" s="4" t="inlineStr">
        <is>
          <t xml:space="preserve"> </t>
        </is>
      </c>
      <c r="W8" s="4" t="inlineStr">
        <is>
          <t xml:space="preserve"> </t>
        </is>
      </c>
      <c r="X8" s="4" t="inlineStr">
        <is>
          <t xml:space="preserve"> </t>
        </is>
      </c>
    </row>
    <row r="9">
      <c r="A9" s="4" t="inlineStr">
        <is>
          <t>Reverse stock split</t>
        </is>
      </c>
      <c r="B9" s="4" t="inlineStr">
        <is>
          <t xml:space="preserve"> </t>
        </is>
      </c>
      <c r="C9" s="4" t="inlineStr">
        <is>
          <t xml:space="preserve"> </t>
        </is>
      </c>
      <c r="D9" s="4" t="inlineStr">
        <is>
          <t xml:space="preserve"> </t>
        </is>
      </c>
      <c r="E9" s="4" t="inlineStr">
        <is>
          <t xml:space="preserve"> </t>
        </is>
      </c>
      <c r="F9" s="7"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on stock par valu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1e-05</v>
      </c>
      <c r="L10" s="4" t="inlineStr">
        <is>
          <t xml:space="preserve"> </t>
        </is>
      </c>
      <c r="M10" s="4" t="inlineStr">
        <is>
          <t xml:space="preserve"> </t>
        </is>
      </c>
      <c r="N10" s="8" t="n">
        <v>1e-05</v>
      </c>
      <c r="O10" s="8" t="n">
        <v>1e-05</v>
      </c>
      <c r="P10" s="8" t="n">
        <v>1e-05</v>
      </c>
      <c r="Q10" s="8" t="n">
        <v>1e-05</v>
      </c>
      <c r="R10" s="8" t="n">
        <v>1e-05</v>
      </c>
      <c r="S10" s="8" t="n">
        <v>1e-05</v>
      </c>
      <c r="T10" s="8" t="n">
        <v>1e-05</v>
      </c>
      <c r="U10" s="4" t="inlineStr">
        <is>
          <t xml:space="preserve"> </t>
        </is>
      </c>
      <c r="V10" s="8" t="n">
        <v>1e-05</v>
      </c>
      <c r="W10" s="8" t="n">
        <v>1e-05</v>
      </c>
      <c r="X10" s="8" t="n">
        <v>1e-05</v>
      </c>
    </row>
    <row r="11">
      <c r="A11" s="4" t="inlineStr">
        <is>
          <t>September 2023 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Gross proceeds | $</t>
        </is>
      </c>
      <c r="B13" s="4" t="inlineStr">
        <is>
          <t xml:space="preserve"> </t>
        </is>
      </c>
      <c r="C13" s="5" t="n">
        <v>24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Net proceeds | $</t>
        </is>
      </c>
      <c r="B14" s="4" t="inlineStr">
        <is>
          <t xml:space="preserve"> </t>
        </is>
      </c>
      <c r="C14" s="5" t="n">
        <v>222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October 2022 Public Offering and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Warrants issued to purchase shares</t>
        </is>
      </c>
      <c r="B17" s="4" t="inlineStr">
        <is>
          <t xml:space="preserve"> </t>
        </is>
      </c>
      <c r="C17" s="4" t="inlineStr">
        <is>
          <t xml:space="preserve"> </t>
        </is>
      </c>
      <c r="D17" s="6" t="n">
        <v>327515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Gross proceeds | $</t>
        </is>
      </c>
      <c r="B18" s="4" t="inlineStr">
        <is>
          <t xml:space="preserve"> </t>
        </is>
      </c>
      <c r="C18" s="4" t="inlineStr">
        <is>
          <t xml:space="preserve"> </t>
        </is>
      </c>
      <c r="D18" s="5" t="n">
        <v>107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Proceeds from exercise of warrants, net of issuance cost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348638</v>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Exercise price of warrants (in dollars per share) | $ / shares</t>
        </is>
      </c>
      <c r="B20" s="4" t="inlineStr">
        <is>
          <t xml:space="preserve"> </t>
        </is>
      </c>
      <c r="C20" s="4" t="inlineStr">
        <is>
          <t xml:space="preserve"> </t>
        </is>
      </c>
      <c r="D20" s="12" t="n">
        <v>2.08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Estimated offering expenses | $</t>
        </is>
      </c>
      <c r="B21" s="4" t="inlineStr">
        <is>
          <t xml:space="preserve"> </t>
        </is>
      </c>
      <c r="C21" s="4" t="inlineStr">
        <is>
          <t xml:space="preserve"> </t>
        </is>
      </c>
      <c r="D21" s="5" t="n">
        <v>96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ther expenses | $</t>
        </is>
      </c>
      <c r="B22" s="4" t="inlineStr">
        <is>
          <t xml:space="preserve"> </t>
        </is>
      </c>
      <c r="C22" s="4" t="inlineStr">
        <is>
          <t xml:space="preserve"> </t>
        </is>
      </c>
      <c r="D22" s="4" t="inlineStr">
        <is>
          <t xml:space="preserve"> </t>
        </is>
      </c>
      <c r="E22" s="5" t="n">
        <v>63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Exercise of warrants into common share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47177</v>
      </c>
      <c r="N25" s="6" t="n">
        <v>177877</v>
      </c>
      <c r="O25" s="4" t="inlineStr">
        <is>
          <t xml:space="preserve"> </t>
        </is>
      </c>
      <c r="P25" s="4" t="inlineStr">
        <is>
          <t xml:space="preserve"> </t>
        </is>
      </c>
      <c r="Q25" s="4" t="inlineStr">
        <is>
          <t xml:space="preserve"> </t>
        </is>
      </c>
      <c r="R25" s="4" t="inlineStr">
        <is>
          <t xml:space="preserve"> </t>
        </is>
      </c>
      <c r="S25" s="6" t="n">
        <v>1197622</v>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Exercise of warrants into common share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5</v>
      </c>
      <c r="N26" s="5" t="n">
        <v>2</v>
      </c>
      <c r="O26" s="4" t="inlineStr">
        <is>
          <t xml:space="preserve"> </t>
        </is>
      </c>
      <c r="P26" s="4" t="inlineStr">
        <is>
          <t xml:space="preserve"> </t>
        </is>
      </c>
      <c r="Q26" s="4" t="inlineStr">
        <is>
          <t xml:space="preserve"> </t>
        </is>
      </c>
      <c r="R26" s="4" t="inlineStr">
        <is>
          <t xml:space="preserve"> </t>
        </is>
      </c>
      <c r="S26" s="5" t="n">
        <v>12</v>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Conversion of pre-funded warrants into common shar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9947684</v>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Share-Based Compensation Arrangement by Share-Based Payment Award, Options, Exercises i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6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mmon Stock | September 2023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onversion of pre-funded warrants into common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186989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Common Stock | October 2022 Public Offering and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Warrants issued to purchase shares</t>
        </is>
      </c>
      <c r="B34" s="4" t="inlineStr">
        <is>
          <t xml:space="preserve"> </t>
        </is>
      </c>
      <c r="C34" s="4" t="inlineStr">
        <is>
          <t xml:space="preserve"> </t>
        </is>
      </c>
      <c r="D34" s="6" t="n">
        <v>187594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Exercise price of warrants (in dollars per share) | $ / shares</t>
        </is>
      </c>
      <c r="B35" s="4" t="inlineStr">
        <is>
          <t xml:space="preserve"> </t>
        </is>
      </c>
      <c r="C35" s="4" t="inlineStr">
        <is>
          <t xml:space="preserve"> </t>
        </is>
      </c>
      <c r="D35" s="10" t="n">
        <v>1.9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Minimum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Reverse stock split</t>
        </is>
      </c>
      <c r="B38" s="4" t="inlineStr">
        <is>
          <t xml:space="preserve"> </t>
        </is>
      </c>
      <c r="C38" s="4" t="inlineStr">
        <is>
          <t xml:space="preserve"> </t>
        </is>
      </c>
      <c r="D38" s="4" t="inlineStr">
        <is>
          <t xml:space="preserve"> </t>
        </is>
      </c>
      <c r="E38" s="4" t="inlineStr">
        <is>
          <t xml:space="preserve"> </t>
        </is>
      </c>
      <c r="F38" s="4" t="inlineStr">
        <is>
          <t xml:space="preserve"> </t>
        </is>
      </c>
      <c r="G38" s="7" t="n">
        <v>0.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Maximum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everse stock split</t>
        </is>
      </c>
      <c r="B41" s="4" t="inlineStr">
        <is>
          <t xml:space="preserve"> </t>
        </is>
      </c>
      <c r="C41" s="4" t="inlineStr">
        <is>
          <t xml:space="preserve"> </t>
        </is>
      </c>
      <c r="D41" s="4" t="inlineStr">
        <is>
          <t xml:space="preserve"> </t>
        </is>
      </c>
      <c r="E41" s="4" t="inlineStr">
        <is>
          <t xml:space="preserve"> </t>
        </is>
      </c>
      <c r="F41" s="4" t="inlineStr">
        <is>
          <t xml:space="preserve"> </t>
        </is>
      </c>
      <c r="G41" s="7" t="n">
        <v>0.2</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Preferred Stock | September 2023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Number of shares converted</t>
        </is>
      </c>
      <c r="B44" s="4" t="inlineStr">
        <is>
          <t xml:space="preserve"> </t>
        </is>
      </c>
      <c r="C44" s="7" t="n">
        <v>905.2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Common Stock | September 2023 Private Plac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Convertible preferred shares issued</t>
        </is>
      </c>
      <c r="B47" s="4" t="inlineStr">
        <is>
          <t xml:space="preserve"> </t>
        </is>
      </c>
      <c r="C47" s="6" t="n">
        <v>994768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Common stock par value | $ / shares</t>
        </is>
      </c>
      <c r="B48" s="4" t="inlineStr">
        <is>
          <t xml:space="preserve"> </t>
        </is>
      </c>
      <c r="C48" s="10" t="n">
        <v>1.8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Series D 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referred stock, share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7" t="n">
        <v>111.11</v>
      </c>
      <c r="U51" s="4" t="inlineStr">
        <is>
          <t xml:space="preserve"> </t>
        </is>
      </c>
      <c r="V51" s="4" t="inlineStr">
        <is>
          <t xml:space="preserve"> </t>
        </is>
      </c>
      <c r="W51" s="4" t="inlineStr">
        <is>
          <t xml:space="preserve"> </t>
        </is>
      </c>
      <c r="X51" s="4" t="inlineStr">
        <is>
          <t xml:space="preserve"> </t>
        </is>
      </c>
    </row>
    <row r="52">
      <c r="A52" s="4" t="inlineStr">
        <is>
          <t>Series D preferred stock | Private plac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hares issu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eferred shares are convertible into a number of shares of common stock (per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9" t="n">
        <v>13.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Pric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35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eries D Convertible Preferred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hares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1518.518</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Preferred stock, share outstand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111.11</v>
      </c>
      <c r="O60" s="7" t="n">
        <v>111.11</v>
      </c>
      <c r="P60" s="7" t="n">
        <v>111.11</v>
      </c>
      <c r="Q60" s="4" t="inlineStr">
        <is>
          <t xml:space="preserve"> </t>
        </is>
      </c>
      <c r="R60" s="7" t="n">
        <v>111.11</v>
      </c>
      <c r="S60" s="7" t="n">
        <v>111.11</v>
      </c>
      <c r="T60" s="4" t="inlineStr">
        <is>
          <t xml:space="preserve"> </t>
        </is>
      </c>
      <c r="U60" s="4" t="inlineStr">
        <is>
          <t xml:space="preserve"> </t>
        </is>
      </c>
      <c r="V60" s="7" t="n">
        <v>111.11</v>
      </c>
      <c r="W60" s="7" t="n">
        <v>111.11</v>
      </c>
      <c r="X60" s="7" t="n">
        <v>111.11</v>
      </c>
    </row>
    <row r="61">
      <c r="A61" s="4" t="inlineStr">
        <is>
          <t>Series D Convertible Preferred Stock | Private plac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3" t="inlineStr">
        <is>
          <t>STOCKHOLDERS'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Preferred shares are convertible into a number of shares of common stock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35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Series E Warrants | September 2023 Private Plac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hare price | $ / shares</t>
        </is>
      </c>
      <c r="B66" s="4" t="inlineStr">
        <is>
          <t xml:space="preserve"> </t>
        </is>
      </c>
      <c r="C66" s="5" t="n">
        <v>200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eries E-1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3" t="inlineStr">
        <is>
          <t>STOCKHOLDERS'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6" t="n">
        <v>1225</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Fair value of the warrants allocated to preferred stock | $</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1782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eries E-1 preferred stock | September 2023 Private Plac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3" t="inlineStr">
        <is>
          <t>STOCK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Shares issued</t>
        </is>
      </c>
      <c r="B73" s="4" t="inlineStr">
        <is>
          <t xml:space="preserve"> </t>
        </is>
      </c>
      <c r="C73" s="6" t="n">
        <v>1225</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nversion price per share | $ / shares</t>
        </is>
      </c>
      <c r="B74" s="4" t="inlineStr">
        <is>
          <t xml:space="preserve"> </t>
        </is>
      </c>
      <c r="C74" s="10" t="n">
        <v>1.82</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Gross proceeds from stockholders' equity | $</t>
        </is>
      </c>
      <c r="B75" s="4" t="inlineStr">
        <is>
          <t xml:space="preserve"> </t>
        </is>
      </c>
      <c r="C75" s="5" t="n">
        <v>1782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onvertible preferred shares issued</t>
        </is>
      </c>
      <c r="B76" s="4" t="inlineStr">
        <is>
          <t xml:space="preserve"> </t>
        </is>
      </c>
      <c r="C76" s="6" t="n">
        <v>13461538</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eries E-2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Fair value of the warrants allocated to preferred stock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17820000</v>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Preferred stock, share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149.6</v>
      </c>
      <c r="L80" s="4" t="inlineStr">
        <is>
          <t xml:space="preserve"> </t>
        </is>
      </c>
      <c r="M80" s="4" t="inlineStr">
        <is>
          <t xml:space="preserve"> </t>
        </is>
      </c>
      <c r="N80" s="4" t="inlineStr">
        <is>
          <t xml:space="preserve"> </t>
        </is>
      </c>
      <c r="O80" s="4" t="inlineStr">
        <is>
          <t xml:space="preserve"> </t>
        </is>
      </c>
      <c r="P80" s="4" t="inlineStr">
        <is>
          <t xml:space="preserve"> </t>
        </is>
      </c>
      <c r="Q80" s="9" t="n">
        <v>149.6</v>
      </c>
      <c r="R80" s="4" t="inlineStr">
        <is>
          <t xml:space="preserve"> </t>
        </is>
      </c>
      <c r="S80" s="7" t="n">
        <v>319.76</v>
      </c>
      <c r="T80" s="6" t="n">
        <v>0</v>
      </c>
      <c r="U80" s="4" t="inlineStr">
        <is>
          <t xml:space="preserve"> </t>
        </is>
      </c>
      <c r="V80" s="4" t="inlineStr">
        <is>
          <t xml:space="preserve"> </t>
        </is>
      </c>
      <c r="W80" s="4" t="inlineStr">
        <is>
          <t xml:space="preserve"> </t>
        </is>
      </c>
      <c r="X80" s="4" t="inlineStr">
        <is>
          <t xml:space="preserve"> </t>
        </is>
      </c>
    </row>
    <row r="81">
      <c r="A81" s="4" t="inlineStr">
        <is>
          <t>Series E-2 Preferred Stock | September 2023 Private Plac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3" t="inlineStr">
        <is>
          <t>STOCKHOLDERS' EQUI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nversion of pre-funded warrants into common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7" t="n">
        <v>170.16</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ommon stock par value | $ / shares</t>
        </is>
      </c>
      <c r="B84" s="4" t="inlineStr">
        <is>
          <t xml:space="preserve"> </t>
        </is>
      </c>
      <c r="C84" s="10" t="n">
        <v>1.82</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Number of shares converted</t>
        </is>
      </c>
      <c r="B85" s="4" t="inlineStr">
        <is>
          <t xml:space="preserve"> </t>
        </is>
      </c>
      <c r="C85" s="7" t="n">
        <v>905.2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row>
    <row r="86">
      <c r="A86" s="4" t="inlineStr">
        <is>
          <t>Preferred stock, share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9" t="n">
        <v>149.6</v>
      </c>
      <c r="L86" s="4" t="inlineStr">
        <is>
          <t xml:space="preserve"> </t>
        </is>
      </c>
      <c r="M86" s="4" t="inlineStr">
        <is>
          <t xml:space="preserve"> </t>
        </is>
      </c>
      <c r="N86" s="4" t="inlineStr">
        <is>
          <t xml:space="preserve"> </t>
        </is>
      </c>
      <c r="O86" s="4" t="inlineStr">
        <is>
          <t xml:space="preserve"> </t>
        </is>
      </c>
      <c r="P86" s="4" t="inlineStr">
        <is>
          <t xml:space="preserve"> </t>
        </is>
      </c>
      <c r="Q86" s="9" t="n">
        <v>149.6</v>
      </c>
      <c r="R86" s="4" t="inlineStr">
        <is>
          <t xml:space="preserve"> </t>
        </is>
      </c>
      <c r="S86" s="7" t="n">
        <v>319.76</v>
      </c>
      <c r="T86" s="4" t="inlineStr">
        <is>
          <t xml:space="preserve"> </t>
        </is>
      </c>
      <c r="U86" s="4" t="inlineStr">
        <is>
          <t xml:space="preserve"> </t>
        </is>
      </c>
      <c r="V86" s="4" t="inlineStr">
        <is>
          <t xml:space="preserve"> </t>
        </is>
      </c>
      <c r="W86" s="4" t="inlineStr">
        <is>
          <t xml:space="preserve"> </t>
        </is>
      </c>
      <c r="X86" s="4" t="inlineStr">
        <is>
          <t xml:space="preserve"> </t>
        </is>
      </c>
    </row>
    <row r="87">
      <c r="A87" s="4" t="inlineStr">
        <is>
          <t>Series E-2 Preferred Stock |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3" t="inlineStr">
        <is>
          <t>STOCKHOLDERS'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Conversion of pre-funded warrants into common shares (in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965934</v>
      </c>
      <c r="L89" s="4" t="inlineStr">
        <is>
          <t xml:space="preserve"> </t>
        </is>
      </c>
      <c r="M89" s="6" t="n">
        <v>903956</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Series E-3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3" t="inlineStr">
        <is>
          <t>STOCKHOLD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Preferred stock, share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9" t="n">
        <v>202.5</v>
      </c>
      <c r="L92" s="4" t="inlineStr">
        <is>
          <t xml:space="preserve"> </t>
        </is>
      </c>
      <c r="M92" s="4" t="inlineStr">
        <is>
          <t xml:space="preserve"> </t>
        </is>
      </c>
      <c r="N92" s="4" t="inlineStr">
        <is>
          <t xml:space="preserve"> </t>
        </is>
      </c>
      <c r="O92" s="4" t="inlineStr">
        <is>
          <t xml:space="preserve"> </t>
        </is>
      </c>
      <c r="P92" s="4" t="inlineStr">
        <is>
          <t xml:space="preserve"> </t>
        </is>
      </c>
      <c r="Q92" s="9" t="n">
        <v>202.5</v>
      </c>
      <c r="R92" s="4" t="inlineStr">
        <is>
          <t xml:space="preserve"> </t>
        </is>
      </c>
      <c r="S92" s="6" t="n">
        <v>0</v>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Series E-3 preferred stock | September 2023 Private Plac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3" t="inlineStr">
        <is>
          <t>STOCKHOLDERS' EQU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row r="95">
      <c r="A95" s="4" t="inlineStr">
        <is>
          <t>Conversion price per share | $ / shares</t>
        </is>
      </c>
      <c r="B95" s="4" t="inlineStr">
        <is>
          <t xml:space="preserve"> </t>
        </is>
      </c>
      <c r="C95" s="12" t="n">
        <v>3.18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2" t="n">
        <v>3.185</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row>
    <row r="96">
      <c r="A96" s="4" t="inlineStr">
        <is>
          <t>Convertible preferred shares issued</t>
        </is>
      </c>
      <c r="B96" s="4" t="inlineStr">
        <is>
          <t xml:space="preserve"> </t>
        </is>
      </c>
      <c r="C96" s="6" t="n">
        <v>1384615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4" t="inlineStr">
        <is>
          <t>Conversion of pre-funded warrants into common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6" t="n">
        <v>12574557</v>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umber of shares conver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9" t="n">
        <v>2002.5</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Preferred stock, share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9" t="n">
        <v>202.5</v>
      </c>
      <c r="L99" s="4" t="inlineStr">
        <is>
          <t xml:space="preserve"> </t>
        </is>
      </c>
      <c r="M99" s="4" t="inlineStr">
        <is>
          <t xml:space="preserve"> </t>
        </is>
      </c>
      <c r="N99" s="4" t="inlineStr">
        <is>
          <t xml:space="preserve"> </t>
        </is>
      </c>
      <c r="O99" s="4" t="inlineStr">
        <is>
          <t xml:space="preserve"> </t>
        </is>
      </c>
      <c r="P99" s="4" t="inlineStr">
        <is>
          <t xml:space="preserve"> </t>
        </is>
      </c>
      <c r="Q99" s="9" t="n">
        <v>202.5</v>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row>
    <row r="100">
      <c r="A100" s="4" t="inlineStr">
        <is>
          <t>Series E-3 preferred stock | Common Stock</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3" t="inlineStr">
        <is>
          <t>STOCKHOLDERS' EQUI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row>
    <row r="102">
      <c r="A102" s="4" t="inlineStr">
        <is>
          <t>Conversion of pre-funded warrants into common shares (in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6" t="n">
        <v>2684458</v>
      </c>
      <c r="M102" s="6" t="n">
        <v>9890099</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row>
    <row r="103">
      <c r="A103" s="4" t="inlineStr">
        <is>
          <t>Series E-4 preferred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row>
    <row r="104">
      <c r="A104" s="3" t="inlineStr">
        <is>
          <t>STOCKHOLDERS' EQU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row>
    <row r="105">
      <c r="A105" s="4" t="inlineStr">
        <is>
          <t>Warrants issued to purchase shares</t>
        </is>
      </c>
      <c r="B105" s="6" t="n">
        <v>161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row>
    <row r="106">
      <c r="A106" s="4" t="inlineStr">
        <is>
          <t>Fair value of the warrants allocated to preferred stock | $</t>
        </is>
      </c>
      <c r="B106" s="5" t="n">
        <v>159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15914632</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4" t="inlineStr">
        <is>
          <t>Conversion of pre-funded warrants into common shares (in shares)</t>
        </is>
      </c>
      <c r="B107" s="6" t="n">
        <v>375090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Number of shares converted</t>
        </is>
      </c>
      <c r="B108" s="6" t="n">
        <v>896</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Preferred stock, share outstanding</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714</v>
      </c>
      <c r="L109" s="4" t="inlineStr">
        <is>
          <t xml:space="preserve"> </t>
        </is>
      </c>
      <c r="M109" s="4" t="inlineStr">
        <is>
          <t xml:space="preserve"> </t>
        </is>
      </c>
      <c r="N109" s="4" t="inlineStr">
        <is>
          <t xml:space="preserve"> </t>
        </is>
      </c>
      <c r="O109" s="4" t="inlineStr">
        <is>
          <t xml:space="preserve"> </t>
        </is>
      </c>
      <c r="P109" s="4" t="inlineStr">
        <is>
          <t xml:space="preserve"> </t>
        </is>
      </c>
      <c r="Q109" s="6" t="n">
        <v>714</v>
      </c>
      <c r="R109" s="4" t="inlineStr">
        <is>
          <t xml:space="preserve"> </t>
        </is>
      </c>
      <c r="S109" s="6" t="n">
        <v>0</v>
      </c>
      <c r="T109" s="4" t="inlineStr">
        <is>
          <t xml:space="preserve"> </t>
        </is>
      </c>
      <c r="U109" s="4" t="inlineStr">
        <is>
          <t xml:space="preserve"> </t>
        </is>
      </c>
      <c r="V109" s="4" t="inlineStr">
        <is>
          <t xml:space="preserve"> </t>
        </is>
      </c>
      <c r="W109" s="4" t="inlineStr">
        <is>
          <t xml:space="preserve"> </t>
        </is>
      </c>
      <c r="X109" s="4" t="inlineStr">
        <is>
          <t xml:space="preserve"> </t>
        </is>
      </c>
    </row>
    <row r="110">
      <c r="A110" s="4" t="inlineStr">
        <is>
          <t>Series E-4 preferred stock | September 2023 Private Plac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STOCKHOLDERS' EQUITY</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Conversion price per share | $ / shares</t>
        </is>
      </c>
      <c r="B112" s="4" t="inlineStr">
        <is>
          <t xml:space="preserve"> </t>
        </is>
      </c>
      <c r="C112" s="14" t="n">
        <v>4.7775</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Convertible preferred shares issued</t>
        </is>
      </c>
      <c r="B113" s="4" t="inlineStr">
        <is>
          <t xml:space="preserve"> </t>
        </is>
      </c>
      <c r="C113" s="6" t="n">
        <v>7179487</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row>
    <row r="114">
      <c r="A114" s="4" t="inlineStr">
        <is>
          <t>Series E-4 preferred stock |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3" t="inlineStr">
        <is>
          <t>STOCKHOLDERS' EQU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row>
    <row r="116">
      <c r="A116" s="4" t="inlineStr">
        <is>
          <t>Conversion of pre-funded warrants into common shares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3750909</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row>
    <row r="117">
      <c r="A117" s="4" t="inlineStr">
        <is>
          <t>Tranche A and B Warrants | September 2023 Private Place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3" t="inlineStr">
        <is>
          <t>STOCKHOLDERS' EQU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4" t="inlineStr">
        <is>
          <t>Gross proceeds from stockholders' equity | $</t>
        </is>
      </c>
      <c r="B119" s="4" t="inlineStr">
        <is>
          <t xml:space="preserve"> </t>
        </is>
      </c>
      <c r="C119" s="5" t="n">
        <v>48000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December 2020 Public Offering | Private placem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row>
    <row r="121">
      <c r="A121" s="3" t="inlineStr">
        <is>
          <t>STOCKHOLDERS' EQUI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4" t="inlineStr">
        <is>
          <t>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6" t="n">
        <v>1814813</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Common stock par valu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8" t="n">
        <v>1e-05</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row>
    <row r="124">
      <c r="A124" s="4" t="inlineStr">
        <is>
          <t>Public offering price of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11" t="n">
        <v>13.5</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October 2022 Public Offering and Private Plac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3" t="inlineStr">
        <is>
          <t>STOCKHOLDERS' EQUITY</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row>
    <row r="127">
      <c r="A127" s="4" t="inlineStr">
        <is>
          <t>Warrants issued to purchase shares</t>
        </is>
      </c>
      <c r="B127" s="4" t="inlineStr">
        <is>
          <t xml:space="preserve"> </t>
        </is>
      </c>
      <c r="C127" s="4" t="inlineStr">
        <is>
          <t xml:space="preserve"> </t>
        </is>
      </c>
      <c r="D127" s="6" t="n">
        <v>3275153</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4" t="inlineStr">
        <is>
          <t>Gross proceeds | $</t>
        </is>
      </c>
      <c r="B128" s="4" t="inlineStr">
        <is>
          <t xml:space="preserve"> </t>
        </is>
      </c>
      <c r="C128" s="4" t="inlineStr">
        <is>
          <t xml:space="preserve"> </t>
        </is>
      </c>
      <c r="D128" s="5" t="n">
        <v>107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Proceeds from exercise of warrants, net of issuance cost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1100000</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Exercise price of warrants (in dollars per share) | $ / shares</t>
        </is>
      </c>
      <c r="B130" s="4" t="inlineStr">
        <is>
          <t xml:space="preserve"> </t>
        </is>
      </c>
      <c r="C130" s="4" t="inlineStr">
        <is>
          <t xml:space="preserve"> </t>
        </is>
      </c>
      <c r="D130" s="12" t="n">
        <v>2.085</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Class of warrant or rights from which warrants or rights exercisable. | $ / shares</t>
        </is>
      </c>
      <c r="B131" s="4" t="inlineStr">
        <is>
          <t xml:space="preserve"> </t>
        </is>
      </c>
      <c r="C131" s="4" t="inlineStr">
        <is>
          <t xml:space="preserve"> </t>
        </is>
      </c>
      <c r="D131" s="8" t="n">
        <v>1e-05</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Estimated offering expenses | $</t>
        </is>
      </c>
      <c r="B132" s="4" t="inlineStr">
        <is>
          <t xml:space="preserve"> </t>
        </is>
      </c>
      <c r="C132" s="4" t="inlineStr">
        <is>
          <t xml:space="preserve"> </t>
        </is>
      </c>
      <c r="D132" s="5" t="n">
        <v>96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Number of warrants exercis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6" t="n">
        <v>547177</v>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October 2022 Public Offering and Private Placement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row>
    <row r="135">
      <c r="A135" s="3" t="inlineStr">
        <is>
          <t>STOCKHOLDERS' EQU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row>
    <row r="136">
      <c r="A136" s="4" t="inlineStr">
        <is>
          <t>Warrants issued to purchase shares</t>
        </is>
      </c>
      <c r="B136" s="4" t="inlineStr">
        <is>
          <t xml:space="preserve"> </t>
        </is>
      </c>
      <c r="C136" s="4" t="inlineStr">
        <is>
          <t xml:space="preserve"> </t>
        </is>
      </c>
      <c r="D136" s="6" t="n">
        <v>1875945</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4" t="inlineStr">
        <is>
          <t>Exercise price of warrants (in dollars per share) | $ / shares</t>
        </is>
      </c>
      <c r="B137" s="4" t="inlineStr">
        <is>
          <t xml:space="preserve"> </t>
        </is>
      </c>
      <c r="C137" s="4" t="inlineStr">
        <is>
          <t xml:space="preserve"> </t>
        </is>
      </c>
      <c r="D137" s="10" t="n">
        <v>1.96</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Common Stock | October 2022 Public Offering and Private Plac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3" t="inlineStr">
        <is>
          <t>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Conversion of pre-funded warrants into common shar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1079132</v>
      </c>
      <c r="R140" s="6" t="n">
        <v>0</v>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4" t="inlineStr">
        <is>
          <t>July 2024 Warran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3" t="inlineStr">
        <is>
          <t>STOCKHOLDERS' EQUITY</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Warrant liability | $</t>
        </is>
      </c>
      <c r="B143" s="5" t="n">
        <v>12000000</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6900000</v>
      </c>
      <c r="L143" s="4" t="inlineStr">
        <is>
          <t xml:space="preserve"> </t>
        </is>
      </c>
      <c r="M143" s="4" t="inlineStr">
        <is>
          <t xml:space="preserve"> </t>
        </is>
      </c>
      <c r="N143" s="4" t="inlineStr">
        <is>
          <t xml:space="preserve"> </t>
        </is>
      </c>
      <c r="O143" s="4" t="inlineStr">
        <is>
          <t xml:space="preserve"> </t>
        </is>
      </c>
      <c r="P143" s="4" t="inlineStr">
        <is>
          <t xml:space="preserve"> </t>
        </is>
      </c>
      <c r="Q143" s="5" t="n">
        <v>6900000</v>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Fair value of warrants | $</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5" t="n">
        <v>17000000</v>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4" t="inlineStr">
        <is>
          <t>Common warrants | October 2022 Public Offering and Private Plac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3" t="inlineStr">
        <is>
          <t>STOCKHOLDERS' EQU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Conversion of pre-funded warrants into common shares (in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6" t="n">
        <v>355235</v>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Proceeds from public offering allocated to stock and warrants | $</t>
        </is>
      </c>
      <c r="B148" s="4" t="inlineStr">
        <is>
          <t xml:space="preserve"> </t>
        </is>
      </c>
      <c r="C148" s="4" t="inlineStr">
        <is>
          <t xml:space="preserve"> </t>
        </is>
      </c>
      <c r="D148" s="4" t="inlineStr">
        <is>
          <t xml:space="preserve"> </t>
        </is>
      </c>
      <c r="E148" s="6" t="n">
        <v>6400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Prefunded Warrant | October 2022 Public Offering and Private Plac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3" t="inlineStr">
        <is>
          <t>STOCKHOLDERS' EQU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Warrants issued to purchase shares</t>
        </is>
      </c>
      <c r="B151" s="4" t="inlineStr">
        <is>
          <t xml:space="preserve"> </t>
        </is>
      </c>
      <c r="C151" s="4" t="inlineStr">
        <is>
          <t xml:space="preserve"> </t>
        </is>
      </c>
      <c r="D151" s="6" t="n">
        <v>187594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pre-funded warra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355235</v>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4" t="inlineStr">
        <is>
          <t>Prefunded Warrant | October 2022 Public Offering and Private Plac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3" t="inlineStr">
        <is>
          <t>STOCKHOLDERS' EQU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row>
    <row r="155">
      <c r="A155" s="4" t="inlineStr">
        <is>
          <t>Warrants issued to purchase shares</t>
        </is>
      </c>
      <c r="B155" s="4" t="inlineStr">
        <is>
          <t xml:space="preserve"> </t>
        </is>
      </c>
      <c r="C155" s="4" t="inlineStr">
        <is>
          <t xml:space="preserve"> </t>
        </is>
      </c>
      <c r="D155" s="6" t="n">
        <v>1875945</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Exercise price of warrants (in dollars per share) | $ / shares</t>
        </is>
      </c>
      <c r="B156" s="4" t="inlineStr">
        <is>
          <t xml:space="preserve"> </t>
        </is>
      </c>
      <c r="C156" s="4" t="inlineStr">
        <is>
          <t xml:space="preserve"> </t>
        </is>
      </c>
      <c r="D156" s="8" t="n">
        <v>2.08499</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pre-funded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1079132</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Tranche A Warrants | September 2023 Private Placeme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3" t="inlineStr">
        <is>
          <t>STOCKHOLDERS' EQUIT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row>
    <row r="160">
      <c r="A160" s="4" t="inlineStr">
        <is>
          <t>Warrants ter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10 days</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Tranche A Warrants | Series E-3 preferred stock | September 2023 Private Placeme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STOCKHOLDERS' EQUITY</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Exercise of warrants into common shares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6" t="n">
        <v>2205</v>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row>
    <row r="164">
      <c r="A164" s="4" t="inlineStr">
        <is>
          <t>Proceeds from exercise of warrants, net of issuance costs | $</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5" t="n">
        <v>44100000</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Exercise of warrants into common shares | $</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5" t="n">
        <v>42800000</v>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row>
    <row r="166">
      <c r="A166" s="4" t="inlineStr">
        <is>
          <t>2023 Tranche A Preferred Warrants | September 2023 Private Plac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row>
    <row r="167">
      <c r="A167" s="3" t="inlineStr">
        <is>
          <t>STOCKHOLDERS' EQU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row>
    <row r="168">
      <c r="A168" s="4" t="inlineStr">
        <is>
          <t>Proceeds from exercise of warrants, net of issuance costs | $</t>
        </is>
      </c>
      <c r="B168" s="4" t="inlineStr">
        <is>
          <t xml:space="preserve"> </t>
        </is>
      </c>
      <c r="C168" s="5" t="n">
        <v>44100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row>
    <row r="169">
      <c r="A169" s="4" t="inlineStr">
        <is>
          <t>2023 Tranche A Preferred Warrants | Series E-3 preferred stock | September 2023 Private Place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row>
    <row r="170">
      <c r="A170" s="3" t="inlineStr">
        <is>
          <t>STOCKHOLDERS' EQU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4" t="inlineStr">
        <is>
          <t>Warrants issued to purchase shares</t>
        </is>
      </c>
      <c r="B171" s="4" t="inlineStr">
        <is>
          <t xml:space="preserve"> </t>
        </is>
      </c>
      <c r="C171" s="6" t="n">
        <v>2205</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Proceeds from exercise of warrants, net of issuance costs | $</t>
        </is>
      </c>
      <c r="B172" s="4" t="inlineStr">
        <is>
          <t xml:space="preserve"> </t>
        </is>
      </c>
      <c r="C172" s="5" t="n">
        <v>44100000</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row>
    <row r="173">
      <c r="A173" s="4" t="inlineStr">
        <is>
          <t>Number of days</t>
        </is>
      </c>
      <c r="B173" s="4" t="inlineStr">
        <is>
          <t xml:space="preserve"> </t>
        </is>
      </c>
      <c r="C173" s="6" t="n">
        <v>10</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row>
    <row r="174">
      <c r="A174" s="4" t="inlineStr">
        <is>
          <t>2023 Tranche B Preferred Warran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3" t="inlineStr">
        <is>
          <t>STOCKHOLDERS' EQUITY</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row>
    <row r="176">
      <c r="A176" s="4" t="inlineStr">
        <is>
          <t>Warrants issued to purchase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6" t="n">
        <v>439560</v>
      </c>
      <c r="L176" s="4" t="inlineStr">
        <is>
          <t xml:space="preserve"> </t>
        </is>
      </c>
      <c r="M176" s="4" t="inlineStr">
        <is>
          <t xml:space="preserve"> </t>
        </is>
      </c>
      <c r="N176" s="4" t="inlineStr">
        <is>
          <t xml:space="preserve"> </t>
        </is>
      </c>
      <c r="O176" s="4" t="inlineStr">
        <is>
          <t xml:space="preserve"> </t>
        </is>
      </c>
      <c r="P176" s="4" t="inlineStr">
        <is>
          <t xml:space="preserve"> </t>
        </is>
      </c>
      <c r="Q176" s="6" t="n">
        <v>439560</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row>
    <row r="177">
      <c r="A177" s="4" t="inlineStr">
        <is>
          <t>Value in excess of the net proceeds and fair value | $</t>
        </is>
      </c>
      <c r="B177" s="6" t="n">
        <v>770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row>
    <row r="178">
      <c r="A178" s="4" t="inlineStr">
        <is>
          <t>Exercise or Settlement of warrants | $</t>
        </is>
      </c>
      <c r="B178" s="5" t="n">
        <v>260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row>
    <row r="179">
      <c r="A179" s="4" t="inlineStr">
        <is>
          <t>Exercise price of warrants (in dollars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14" t="n">
        <v>4.7775</v>
      </c>
      <c r="L179" s="4" t="inlineStr">
        <is>
          <t xml:space="preserve"> </t>
        </is>
      </c>
      <c r="M179" s="4" t="inlineStr">
        <is>
          <t xml:space="preserve"> </t>
        </is>
      </c>
      <c r="N179" s="4" t="inlineStr">
        <is>
          <t xml:space="preserve"> </t>
        </is>
      </c>
      <c r="O179" s="4" t="inlineStr">
        <is>
          <t xml:space="preserve"> </t>
        </is>
      </c>
      <c r="P179" s="4" t="inlineStr">
        <is>
          <t xml:space="preserve"> </t>
        </is>
      </c>
      <c r="Q179" s="14" t="n">
        <v>4.7775</v>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row>
    <row r="180">
      <c r="A180" s="4" t="inlineStr">
        <is>
          <t>2023 Tranche B Preferred Warrants | Series E-4 preferred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STOCKHOLDERS' EQUITY</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Conversion price per share | $ / shares</t>
        </is>
      </c>
      <c r="B182" s="10" t="n">
        <v>2.52</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row>
    <row r="183">
      <c r="A183" s="4" t="inlineStr">
        <is>
          <t>Number of shares issuable upon conversion of preferred stock</t>
        </is>
      </c>
      <c r="B183" s="6" t="n">
        <v>6739918</v>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Proceeds from exercise of warrants, net of issuance costs | $</t>
        </is>
      </c>
      <c r="B184" s="5" t="n">
        <v>19400000</v>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Net proceeds from warrant exercises | $</t>
        </is>
      </c>
      <c r="B185" s="5" t="n">
        <v>17500000</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row>
    <row r="186">
      <c r="A186" s="4" t="inlineStr">
        <is>
          <t>Common stock par value | $ / shares</t>
        </is>
      </c>
      <c r="B186" s="8" t="n">
        <v>1e-05</v>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row>
    <row r="187">
      <c r="A187" s="4" t="inlineStr">
        <is>
          <t>2023 Tranche B Preferred Warrants | Series E-4 preferred stock | September 2023 Private Placeme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3" t="inlineStr">
        <is>
          <t>STOCKHOLDERS' EQUITY</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row>
    <row r="189">
      <c r="A189" s="4" t="inlineStr">
        <is>
          <t>Warrants issued to purchase shares</t>
        </is>
      </c>
      <c r="B189" s="4" t="inlineStr">
        <is>
          <t xml:space="preserve"> </t>
        </is>
      </c>
      <c r="C189" s="6" t="n">
        <v>1715</v>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row>
    <row r="190">
      <c r="A190" s="4" t="inlineStr">
        <is>
          <t>Proceeds from exercise of warrants, net of issuance costs | $</t>
        </is>
      </c>
      <c r="B190" s="4" t="inlineStr">
        <is>
          <t xml:space="preserve"> </t>
        </is>
      </c>
      <c r="C190" s="5" t="n">
        <v>34300000</v>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row>
    <row r="191">
      <c r="A191" s="4" t="inlineStr">
        <is>
          <t>Number of days</t>
        </is>
      </c>
      <c r="B191" s="4" t="inlineStr">
        <is>
          <t xml:space="preserve"> </t>
        </is>
      </c>
      <c r="C191" s="6" t="n">
        <v>10</v>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row>
    <row r="192">
      <c r="A192" s="4" t="inlineStr">
        <is>
          <t>2022 Pre-Funded Common Warrant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3" t="inlineStr">
        <is>
          <t>STOCKHOLDERS' EQUITY</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row>
    <row r="194">
      <c r="A194" s="4" t="inlineStr">
        <is>
          <t>Warrants issued to purchase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6" t="n">
        <v>1875941</v>
      </c>
      <c r="V194" s="4" t="inlineStr">
        <is>
          <t xml:space="preserve"> </t>
        </is>
      </c>
      <c r="W194" s="4" t="inlineStr">
        <is>
          <t xml:space="preserve"> </t>
        </is>
      </c>
      <c r="X194" s="4" t="inlineStr">
        <is>
          <t xml:space="preserve"> </t>
        </is>
      </c>
    </row>
    <row r="195">
      <c r="A195" s="4" t="inlineStr">
        <is>
          <t>2022 Pre-Funded Common Warrants | October 2022 Public Offering and Private Placemen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3" t="inlineStr">
        <is>
          <t>STOCKHOLDERS' EQU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Exercise price of warrants (in dollars per share) | $ / shares</t>
        </is>
      </c>
      <c r="B197" s="4" t="inlineStr">
        <is>
          <t xml:space="preserve"> </t>
        </is>
      </c>
      <c r="C197" s="4" t="inlineStr">
        <is>
          <t xml:space="preserve"> </t>
        </is>
      </c>
      <c r="D197" s="15" t="n">
        <v>1e-05</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Purchase price | $ / shares</t>
        </is>
      </c>
      <c r="B198" s="4" t="inlineStr">
        <is>
          <t xml:space="preserve"> </t>
        </is>
      </c>
      <c r="C198" s="4" t="inlineStr">
        <is>
          <t xml:space="preserve"> </t>
        </is>
      </c>
      <c r="D198" s="8" t="n">
        <v>2.08499</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Proceeds from public offering allocated to stock and warrants | $</t>
        </is>
      </c>
      <c r="B199" s="4" t="inlineStr">
        <is>
          <t xml:space="preserve"> </t>
        </is>
      </c>
      <c r="C199" s="4" t="inlineStr">
        <is>
          <t xml:space="preserve"> </t>
        </is>
      </c>
      <c r="D199" s="4" t="inlineStr">
        <is>
          <t xml:space="preserve"> </t>
        </is>
      </c>
      <c r="E199" s="6" t="n">
        <v>3700000</v>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row>
    <row r="200">
      <c r="A200" s="4" t="inlineStr">
        <is>
          <t>2022 Common Warran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row>
    <row r="201">
      <c r="A201" s="3" t="inlineStr">
        <is>
          <t>STOCKHOLDERS' EQUITY</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Warrants issued to purchase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6" t="n">
        <v>4201044</v>
      </c>
      <c r="L202" s="4" t="inlineStr">
        <is>
          <t xml:space="preserve"> </t>
        </is>
      </c>
      <c r="M202" s="4" t="inlineStr">
        <is>
          <t xml:space="preserve"> </t>
        </is>
      </c>
      <c r="N202" s="4" t="inlineStr">
        <is>
          <t xml:space="preserve"> </t>
        </is>
      </c>
      <c r="O202" s="4" t="inlineStr">
        <is>
          <t xml:space="preserve"> </t>
        </is>
      </c>
      <c r="P202" s="4" t="inlineStr">
        <is>
          <t xml:space="preserve"> </t>
        </is>
      </c>
      <c r="Q202" s="6" t="n">
        <v>4201044</v>
      </c>
      <c r="R202" s="4" t="inlineStr">
        <is>
          <t xml:space="preserve"> </t>
        </is>
      </c>
      <c r="S202" s="4" t="inlineStr">
        <is>
          <t xml:space="preserve"> </t>
        </is>
      </c>
      <c r="T202" s="4" t="inlineStr">
        <is>
          <t xml:space="preserve"> </t>
        </is>
      </c>
      <c r="U202" s="6" t="n">
        <v>5151098</v>
      </c>
      <c r="V202" s="4" t="inlineStr">
        <is>
          <t xml:space="preserve"> </t>
        </is>
      </c>
      <c r="W202" s="4" t="inlineStr">
        <is>
          <t xml:space="preserve"> </t>
        </is>
      </c>
      <c r="X202" s="4" t="inlineStr">
        <is>
          <t xml:space="preserve"> </t>
        </is>
      </c>
    </row>
    <row r="203">
      <c r="A203" s="4" t="inlineStr">
        <is>
          <t>Warrants term</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5 years</t>
        </is>
      </c>
      <c r="V203" s="4" t="inlineStr">
        <is>
          <t xml:space="preserve"> </t>
        </is>
      </c>
      <c r="W203" s="4" t="inlineStr">
        <is>
          <t xml:space="preserve"> </t>
        </is>
      </c>
      <c r="X203" s="4" t="inlineStr">
        <is>
          <t xml:space="preserve"> </t>
        </is>
      </c>
    </row>
    <row r="204">
      <c r="A204" s="4" t="inlineStr">
        <is>
          <t>Exercise price of warrants (in dollars per share)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10" t="n">
        <v>1.96</v>
      </c>
      <c r="L204" s="4" t="inlineStr">
        <is>
          <t xml:space="preserve"> </t>
        </is>
      </c>
      <c r="M204" s="4" t="inlineStr">
        <is>
          <t xml:space="preserve"> </t>
        </is>
      </c>
      <c r="N204" s="4" t="inlineStr">
        <is>
          <t xml:space="preserve"> </t>
        </is>
      </c>
      <c r="O204" s="4" t="inlineStr">
        <is>
          <t xml:space="preserve"> </t>
        </is>
      </c>
      <c r="P204" s="4" t="inlineStr">
        <is>
          <t xml:space="preserve"> </t>
        </is>
      </c>
      <c r="Q204" s="10" t="n">
        <v>1.96</v>
      </c>
      <c r="R204" s="4" t="inlineStr">
        <is>
          <t xml:space="preserve"> </t>
        </is>
      </c>
      <c r="S204" s="4" t="inlineStr">
        <is>
          <t xml:space="preserve"> </t>
        </is>
      </c>
      <c r="T204" s="4" t="inlineStr">
        <is>
          <t xml:space="preserve"> </t>
        </is>
      </c>
      <c r="U204" s="10" t="n">
        <v>1.96</v>
      </c>
      <c r="V204" s="4" t="inlineStr">
        <is>
          <t xml:space="preserve"> </t>
        </is>
      </c>
      <c r="W204" s="4" t="inlineStr">
        <is>
          <t xml:space="preserve"> </t>
        </is>
      </c>
      <c r="X204" s="4" t="inlineStr">
        <is>
          <t xml:space="preserve"> </t>
        </is>
      </c>
    </row>
    <row r="205">
      <c r="A205" s="4" t="inlineStr">
        <is>
          <t>2022 Common Warrants | October 2022 Public Offering and Private Placeme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row>
    <row r="206">
      <c r="A206" s="3" t="inlineStr">
        <is>
          <t>STOCKHOLDERS' EQUITY</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row>
    <row r="207">
      <c r="A207" s="4" t="inlineStr">
        <is>
          <t>Proceeds from public offering allocated to stock and warrants | $</t>
        </is>
      </c>
      <c r="B207" s="4" t="inlineStr">
        <is>
          <t xml:space="preserve"> </t>
        </is>
      </c>
      <c r="C207" s="4" t="inlineStr">
        <is>
          <t xml:space="preserve"> </t>
        </is>
      </c>
      <c r="D207" s="4" t="inlineStr">
        <is>
          <t xml:space="preserve"> </t>
        </is>
      </c>
      <c r="E207" s="5" t="n">
        <v>7000000</v>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row>
    <row r="208">
      <c r="A208" s="4" t="inlineStr">
        <is>
          <t>2024 Tranche A Warrant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row>
    <row r="209">
      <c r="A209" s="3" t="inlineStr">
        <is>
          <t>STOCKHOLDERS' EQUITY</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row>
    <row r="210">
      <c r="A210" s="4" t="inlineStr">
        <is>
          <t>Warrants issued to purchase share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6739918</v>
      </c>
      <c r="L210" s="4" t="inlineStr">
        <is>
          <t xml:space="preserve"> </t>
        </is>
      </c>
      <c r="M210" s="4" t="inlineStr">
        <is>
          <t xml:space="preserve"> </t>
        </is>
      </c>
      <c r="N210" s="4" t="inlineStr">
        <is>
          <t xml:space="preserve"> </t>
        </is>
      </c>
      <c r="O210" s="4" t="inlineStr">
        <is>
          <t xml:space="preserve"> </t>
        </is>
      </c>
      <c r="P210" s="4" t="inlineStr">
        <is>
          <t xml:space="preserve"> </t>
        </is>
      </c>
      <c r="Q210" s="6" t="n">
        <v>6739918</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row>
    <row r="211">
      <c r="A211" s="4" t="inlineStr">
        <is>
          <t>Number of Days following the Announcement of Prescription Drug Use Fee Act Goal By FDA | $</t>
        </is>
      </c>
      <c r="B211" s="6" t="n">
        <v>10</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row>
    <row r="212">
      <c r="A212" s="4" t="inlineStr">
        <is>
          <t>Exercise price of warrants (in dollars per share) | $ / shares</t>
        </is>
      </c>
      <c r="B212" s="10" t="n">
        <v>2.52</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10" t="n">
        <v>2.52</v>
      </c>
      <c r="L212" s="4" t="inlineStr">
        <is>
          <t xml:space="preserve"> </t>
        </is>
      </c>
      <c r="M212" s="4" t="inlineStr">
        <is>
          <t xml:space="preserve"> </t>
        </is>
      </c>
      <c r="N212" s="4" t="inlineStr">
        <is>
          <t xml:space="preserve"> </t>
        </is>
      </c>
      <c r="O212" s="4" t="inlineStr">
        <is>
          <t xml:space="preserve"> </t>
        </is>
      </c>
      <c r="P212" s="4" t="inlineStr">
        <is>
          <t xml:space="preserve"> </t>
        </is>
      </c>
      <c r="Q212" s="10" t="n">
        <v>2.52</v>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row>
    <row r="213">
      <c r="A213" s="4" t="inlineStr">
        <is>
          <t>2024 Tranche B Warrant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row>
    <row r="214">
      <c r="A214" s="3" t="inlineStr">
        <is>
          <t>STOCKHOLDERS' EQUITY</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row>
    <row r="215">
      <c r="A215" s="4" t="inlineStr">
        <is>
          <t>Warrants issued to purchase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8214278</v>
      </c>
      <c r="L215" s="4" t="inlineStr">
        <is>
          <t xml:space="preserve"> </t>
        </is>
      </c>
      <c r="M215" s="4" t="inlineStr">
        <is>
          <t xml:space="preserve"> </t>
        </is>
      </c>
      <c r="N215" s="4" t="inlineStr">
        <is>
          <t xml:space="preserve"> </t>
        </is>
      </c>
      <c r="O215" s="4" t="inlineStr">
        <is>
          <t xml:space="preserve"> </t>
        </is>
      </c>
      <c r="P215" s="4" t="inlineStr">
        <is>
          <t xml:space="preserve"> </t>
        </is>
      </c>
      <c r="Q215" s="6" t="n">
        <v>8214278</v>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row>
    <row r="216">
      <c r="A216" s="4" t="inlineStr">
        <is>
          <t>Number of days following the date of the Company's public announcement of its receipt of written approval from the FDA | $</t>
        </is>
      </c>
      <c r="B216" s="6" t="n">
        <v>10</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row>
    <row r="217">
      <c r="A217" s="4" t="inlineStr">
        <is>
          <t>Exercise price of warrants (in dollars per share) | $ / shares</t>
        </is>
      </c>
      <c r="B217" s="5" t="n">
        <v>4</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5" t="n">
        <v>4</v>
      </c>
      <c r="L217" s="4" t="inlineStr">
        <is>
          <t xml:space="preserve"> </t>
        </is>
      </c>
      <c r="M217" s="4" t="inlineStr">
        <is>
          <t xml:space="preserve"> </t>
        </is>
      </c>
      <c r="N217" s="4" t="inlineStr">
        <is>
          <t xml:space="preserve"> </t>
        </is>
      </c>
      <c r="O217" s="4" t="inlineStr">
        <is>
          <t xml:space="preserve"> </t>
        </is>
      </c>
      <c r="P217" s="4" t="inlineStr">
        <is>
          <t xml:space="preserve"> </t>
        </is>
      </c>
      <c r="Q217" s="5" t="n">
        <v>4</v>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row>
    <row r="218">
      <c r="A218" s="4" t="inlineStr">
        <is>
          <t>2024 Tranche C Warrant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row>
    <row r="219">
      <c r="A219" s="3" t="inlineStr">
        <is>
          <t>STOCKHOLDERS' EQU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row>
    <row r="220">
      <c r="A220" s="4" t="inlineStr">
        <is>
          <t>Warrants issued to purchase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4267152</v>
      </c>
      <c r="L220" s="4" t="inlineStr">
        <is>
          <t xml:space="preserve"> </t>
        </is>
      </c>
      <c r="M220" s="4" t="inlineStr">
        <is>
          <t xml:space="preserve"> </t>
        </is>
      </c>
      <c r="N220" s="4" t="inlineStr">
        <is>
          <t xml:space="preserve"> </t>
        </is>
      </c>
      <c r="O220" s="4" t="inlineStr">
        <is>
          <t xml:space="preserve"> </t>
        </is>
      </c>
      <c r="P220" s="4" t="inlineStr">
        <is>
          <t xml:space="preserve"> </t>
        </is>
      </c>
      <c r="Q220" s="6" t="n">
        <v>4267152</v>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row>
    <row r="221">
      <c r="A221" s="4" t="inlineStr">
        <is>
          <t>Number of days following the announcement of quarterly gross revenue from sales of iopofosine I 131. | $</t>
        </is>
      </c>
      <c r="B221" s="6" t="n">
        <v>10</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row>
    <row r="222">
      <c r="A222" s="4" t="inlineStr">
        <is>
          <t>Threshold amount of quarterly gross revenues trigger for expiry of warrants | $</t>
        </is>
      </c>
      <c r="B222" s="5" t="n">
        <v>10000000</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row>
    <row r="223">
      <c r="A223" s="4" t="inlineStr">
        <is>
          <t>Exercise price of warrants (in dollars per share) | $ / shares</t>
        </is>
      </c>
      <c r="B223" s="11" t="n">
        <v>5.5</v>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11" t="n">
        <v>5.5</v>
      </c>
      <c r="L223" s="4" t="inlineStr">
        <is>
          <t xml:space="preserve"> </t>
        </is>
      </c>
      <c r="M223" s="4" t="inlineStr">
        <is>
          <t xml:space="preserve"> </t>
        </is>
      </c>
      <c r="N223" s="4" t="inlineStr">
        <is>
          <t xml:space="preserve"> </t>
        </is>
      </c>
      <c r="O223" s="4" t="inlineStr">
        <is>
          <t xml:space="preserve"> </t>
        </is>
      </c>
      <c r="P223" s="4" t="inlineStr">
        <is>
          <t xml:space="preserve"> </t>
        </is>
      </c>
      <c r="Q223" s="11" t="n">
        <v>5.5</v>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row>
  </sheetData>
  <mergeCells count="4">
    <mergeCell ref="A1:A2"/>
    <mergeCell ref="K1:O1"/>
    <mergeCell ref="Q1:R1"/>
    <mergeCell ref="S1:T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TOCKHOLDERS' EQUITY - Warrants (Details) - $ / shares</t>
        </is>
      </c>
      <c r="B1" s="2" t="inlineStr">
        <is>
          <t>9 Months Ended</t>
        </is>
      </c>
      <c r="C1" s="2" t="inlineStr">
        <is>
          <t>12 Months Ended</t>
        </is>
      </c>
    </row>
    <row r="2">
      <c r="B2" s="2" t="inlineStr">
        <is>
          <t>Sep. 30, 2024</t>
        </is>
      </c>
      <c r="C2" s="2" t="inlineStr">
        <is>
          <t>Dec. 31, 2023</t>
        </is>
      </c>
      <c r="D2" s="2" t="inlineStr">
        <is>
          <t>Jul. 21, 2024</t>
        </is>
      </c>
      <c r="E2" s="2" t="inlineStr">
        <is>
          <t>Oct. 31, 2022</t>
        </is>
      </c>
    </row>
    <row r="3">
      <c r="A3" s="3" t="inlineStr">
        <is>
          <t>STOCKHOLDERS' EQUITY</t>
        </is>
      </c>
      <c r="B3" s="4" t="inlineStr">
        <is>
          <t xml:space="preserve"> </t>
        </is>
      </c>
      <c r="C3" s="4" t="inlineStr">
        <is>
          <t xml:space="preserve"> </t>
        </is>
      </c>
      <c r="D3" s="4" t="inlineStr">
        <is>
          <t xml:space="preserve"> </t>
        </is>
      </c>
      <c r="E3" s="4" t="inlineStr">
        <is>
          <t xml:space="preserve"> </t>
        </is>
      </c>
    </row>
    <row r="4">
      <c r="A4" s="4" t="inlineStr">
        <is>
          <t>Number of Common Shares Issuable Upon Exercise of Outstanding Warrants (in shares)</t>
        </is>
      </c>
      <c r="B4" s="6" t="n">
        <v>24613833</v>
      </c>
      <c r="C4" s="6" t="n">
        <v>28002379</v>
      </c>
      <c r="D4" s="4" t="inlineStr">
        <is>
          <t xml:space="preserve"> </t>
        </is>
      </c>
      <c r="E4" s="4" t="inlineStr">
        <is>
          <t xml:space="preserve"> </t>
        </is>
      </c>
    </row>
    <row r="5">
      <c r="A5" s="4" t="inlineStr">
        <is>
          <t>2024 Tranche A Warrant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Number of Common Shares Issuable Upon Exercise of Outstanding Warrants (in shares)</t>
        </is>
      </c>
      <c r="B7" s="6" t="n">
        <v>6739918</v>
      </c>
      <c r="C7" s="4" t="inlineStr">
        <is>
          <t xml:space="preserve"> </t>
        </is>
      </c>
      <c r="D7" s="4" t="inlineStr">
        <is>
          <t xml:space="preserve"> </t>
        </is>
      </c>
      <c r="E7" s="4" t="inlineStr">
        <is>
          <t xml:space="preserve"> </t>
        </is>
      </c>
    </row>
    <row r="8">
      <c r="A8" s="4" t="inlineStr">
        <is>
          <t>Exercise Price (in dollars per share)</t>
        </is>
      </c>
      <c r="B8" s="10" t="n">
        <v>2.52</v>
      </c>
      <c r="C8" s="4" t="inlineStr">
        <is>
          <t xml:space="preserve"> </t>
        </is>
      </c>
      <c r="D8" s="10" t="n">
        <v>2.52</v>
      </c>
      <c r="E8" s="4" t="inlineStr">
        <is>
          <t xml:space="preserve"> </t>
        </is>
      </c>
    </row>
    <row r="9">
      <c r="A9" s="4" t="inlineStr">
        <is>
          <t>Expiration Date</t>
        </is>
      </c>
      <c r="B9" s="4" t="inlineStr">
        <is>
          <t>Jul. 21,  2029</t>
        </is>
      </c>
      <c r="C9" s="4" t="inlineStr">
        <is>
          <t xml:space="preserve"> </t>
        </is>
      </c>
      <c r="D9" s="4" t="inlineStr">
        <is>
          <t xml:space="preserve"> </t>
        </is>
      </c>
      <c r="E9" s="4" t="inlineStr">
        <is>
          <t xml:space="preserve"> </t>
        </is>
      </c>
    </row>
    <row r="10">
      <c r="A10" s="4" t="inlineStr">
        <is>
          <t>2024 Tranche B Warrants</t>
        </is>
      </c>
      <c r="B10" s="4" t="inlineStr">
        <is>
          <t xml:space="preserve"> </t>
        </is>
      </c>
      <c r="C10" s="4" t="inlineStr">
        <is>
          <t xml:space="preserve"> </t>
        </is>
      </c>
      <c r="D10" s="4" t="inlineStr">
        <is>
          <t xml:space="preserve"> </t>
        </is>
      </c>
      <c r="E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row>
    <row r="12">
      <c r="A12" s="4" t="inlineStr">
        <is>
          <t>Number of Common Shares Issuable Upon Exercise of Outstanding Warrants (in shares)</t>
        </is>
      </c>
      <c r="B12" s="6" t="n">
        <v>8214278</v>
      </c>
      <c r="C12" s="4" t="inlineStr">
        <is>
          <t xml:space="preserve"> </t>
        </is>
      </c>
      <c r="D12" s="4" t="inlineStr">
        <is>
          <t xml:space="preserve"> </t>
        </is>
      </c>
      <c r="E12" s="4" t="inlineStr">
        <is>
          <t xml:space="preserve"> </t>
        </is>
      </c>
    </row>
    <row r="13">
      <c r="A13" s="4" t="inlineStr">
        <is>
          <t>Exercise Price (in dollars per share)</t>
        </is>
      </c>
      <c r="B13" s="5" t="n">
        <v>4</v>
      </c>
      <c r="C13" s="4" t="inlineStr">
        <is>
          <t xml:space="preserve"> </t>
        </is>
      </c>
      <c r="D13" s="6" t="n">
        <v>4</v>
      </c>
      <c r="E13" s="4" t="inlineStr">
        <is>
          <t xml:space="preserve"> </t>
        </is>
      </c>
    </row>
    <row r="14">
      <c r="A14" s="4" t="inlineStr">
        <is>
          <t>Expiration Date</t>
        </is>
      </c>
      <c r="B14" s="4" t="inlineStr">
        <is>
          <t>Jul. 21,  2029</t>
        </is>
      </c>
      <c r="C14" s="4" t="inlineStr">
        <is>
          <t xml:space="preserve"> </t>
        </is>
      </c>
      <c r="D14" s="4" t="inlineStr">
        <is>
          <t xml:space="preserve"> </t>
        </is>
      </c>
      <c r="E14" s="4" t="inlineStr">
        <is>
          <t xml:space="preserve"> </t>
        </is>
      </c>
    </row>
    <row r="15">
      <c r="A15" s="4" t="inlineStr">
        <is>
          <t>2024 Tranche C Warrants</t>
        </is>
      </c>
      <c r="B15" s="4" t="inlineStr">
        <is>
          <t xml:space="preserve"> </t>
        </is>
      </c>
      <c r="C15" s="4" t="inlineStr">
        <is>
          <t xml:space="preserve"> </t>
        </is>
      </c>
      <c r="D15" s="4" t="inlineStr">
        <is>
          <t xml:space="preserve"> </t>
        </is>
      </c>
      <c r="E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row>
    <row r="17">
      <c r="A17" s="4" t="inlineStr">
        <is>
          <t>Number of Common Shares Issuable Upon Exercise of Outstanding Warrants (in shares)</t>
        </is>
      </c>
      <c r="B17" s="6" t="n">
        <v>4267152</v>
      </c>
      <c r="C17" s="4" t="inlineStr">
        <is>
          <t xml:space="preserve"> </t>
        </is>
      </c>
      <c r="D17" s="4" t="inlineStr">
        <is>
          <t xml:space="preserve"> </t>
        </is>
      </c>
      <c r="E17" s="4" t="inlineStr">
        <is>
          <t xml:space="preserve"> </t>
        </is>
      </c>
    </row>
    <row r="18">
      <c r="A18" s="4" t="inlineStr">
        <is>
          <t>Exercise Price (in dollars per share)</t>
        </is>
      </c>
      <c r="B18" s="11" t="n">
        <v>5.5</v>
      </c>
      <c r="C18" s="4" t="inlineStr">
        <is>
          <t xml:space="preserve"> </t>
        </is>
      </c>
      <c r="D18" s="11" t="n">
        <v>5.5</v>
      </c>
      <c r="E18" s="4" t="inlineStr">
        <is>
          <t xml:space="preserve"> </t>
        </is>
      </c>
    </row>
    <row r="19">
      <c r="A19" s="4" t="inlineStr">
        <is>
          <t>Expiration Date</t>
        </is>
      </c>
      <c r="B19" s="4" t="inlineStr">
        <is>
          <t>Jul. 21,  2029</t>
        </is>
      </c>
      <c r="C19" s="4" t="inlineStr">
        <is>
          <t xml:space="preserve"> </t>
        </is>
      </c>
      <c r="D19" s="4" t="inlineStr">
        <is>
          <t xml:space="preserve"> </t>
        </is>
      </c>
      <c r="E19" s="4" t="inlineStr">
        <is>
          <t xml:space="preserve"> </t>
        </is>
      </c>
    </row>
    <row r="20">
      <c r="A20" s="4" t="inlineStr">
        <is>
          <t>2023 Tranche B Preferred Warrants</t>
        </is>
      </c>
      <c r="B20" s="4" t="inlineStr">
        <is>
          <t xml:space="preserve"> </t>
        </is>
      </c>
      <c r="C20" s="4" t="inlineStr">
        <is>
          <t xml:space="preserve"> </t>
        </is>
      </c>
      <c r="D20" s="4" t="inlineStr">
        <is>
          <t xml:space="preserve"> </t>
        </is>
      </c>
      <c r="E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row>
    <row r="22">
      <c r="A22" s="4" t="inlineStr">
        <is>
          <t>Number of Common Shares Issuable Upon Exercise of Outstanding Warrants (in shares)</t>
        </is>
      </c>
      <c r="B22" s="6" t="n">
        <v>439560</v>
      </c>
      <c r="C22" s="4" t="inlineStr">
        <is>
          <t xml:space="preserve"> </t>
        </is>
      </c>
      <c r="D22" s="4" t="inlineStr">
        <is>
          <t xml:space="preserve"> </t>
        </is>
      </c>
      <c r="E22" s="4" t="inlineStr">
        <is>
          <t xml:space="preserve"> </t>
        </is>
      </c>
    </row>
    <row r="23">
      <c r="A23" s="4" t="inlineStr">
        <is>
          <t>Exercise Price (in dollars per share)</t>
        </is>
      </c>
      <c r="B23" s="14" t="n">
        <v>4.7775</v>
      </c>
      <c r="C23" s="4" t="inlineStr">
        <is>
          <t xml:space="preserve"> </t>
        </is>
      </c>
      <c r="D23" s="4" t="inlineStr">
        <is>
          <t xml:space="preserve"> </t>
        </is>
      </c>
      <c r="E23" s="4" t="inlineStr">
        <is>
          <t xml:space="preserve"> </t>
        </is>
      </c>
    </row>
    <row r="24">
      <c r="A24" s="4" t="inlineStr">
        <is>
          <t>Expiration Date</t>
        </is>
      </c>
      <c r="B24" s="4" t="inlineStr">
        <is>
          <t>Sep.  08,  2028</t>
        </is>
      </c>
      <c r="C24" s="4" t="inlineStr">
        <is>
          <t xml:space="preserve"> </t>
        </is>
      </c>
      <c r="D24" s="4" t="inlineStr">
        <is>
          <t xml:space="preserve"> </t>
        </is>
      </c>
      <c r="E24" s="4" t="inlineStr">
        <is>
          <t xml:space="preserve"> </t>
        </is>
      </c>
    </row>
    <row r="25">
      <c r="A25" s="4" t="inlineStr">
        <is>
          <t>2022 Common Warrants</t>
        </is>
      </c>
      <c r="B25" s="4" t="inlineStr">
        <is>
          <t xml:space="preserve"> </t>
        </is>
      </c>
      <c r="C25" s="4" t="inlineStr">
        <is>
          <t xml:space="preserve"> </t>
        </is>
      </c>
      <c r="D25" s="4" t="inlineStr">
        <is>
          <t xml:space="preserve"> </t>
        </is>
      </c>
      <c r="E25" s="4" t="inlineStr">
        <is>
          <t xml:space="preserve"> </t>
        </is>
      </c>
    </row>
    <row r="26">
      <c r="A26" s="3" t="inlineStr">
        <is>
          <t>STOCKHOLDERS' EQUITY</t>
        </is>
      </c>
      <c r="B26" s="4" t="inlineStr">
        <is>
          <t xml:space="preserve"> </t>
        </is>
      </c>
      <c r="C26" s="4" t="inlineStr">
        <is>
          <t xml:space="preserve"> </t>
        </is>
      </c>
      <c r="D26" s="4" t="inlineStr">
        <is>
          <t xml:space="preserve"> </t>
        </is>
      </c>
      <c r="E26" s="4" t="inlineStr">
        <is>
          <t xml:space="preserve"> </t>
        </is>
      </c>
    </row>
    <row r="27">
      <c r="A27" s="4" t="inlineStr">
        <is>
          <t>Number of Common Shares Issuable Upon Exercise of Outstanding Warrants (in shares)</t>
        </is>
      </c>
      <c r="B27" s="6" t="n">
        <v>4201044</v>
      </c>
      <c r="C27" s="4" t="inlineStr">
        <is>
          <t xml:space="preserve"> </t>
        </is>
      </c>
      <c r="D27" s="4" t="inlineStr">
        <is>
          <t xml:space="preserve"> </t>
        </is>
      </c>
      <c r="E27" s="6" t="n">
        <v>5151098</v>
      </c>
    </row>
    <row r="28">
      <c r="A28" s="4" t="inlineStr">
        <is>
          <t>Exercise Price (in dollars per share)</t>
        </is>
      </c>
      <c r="B28" s="10" t="n">
        <v>1.96</v>
      </c>
      <c r="C28" s="4" t="inlineStr">
        <is>
          <t xml:space="preserve"> </t>
        </is>
      </c>
      <c r="D28" s="4" t="inlineStr">
        <is>
          <t xml:space="preserve"> </t>
        </is>
      </c>
      <c r="E28" s="10" t="n">
        <v>1.96</v>
      </c>
    </row>
    <row r="29">
      <c r="A29" s="4" t="inlineStr">
        <is>
          <t>Expiration Date</t>
        </is>
      </c>
      <c r="B29" s="4" t="inlineStr">
        <is>
          <t>Oct. 25,  2027</t>
        </is>
      </c>
      <c r="C29" s="4" t="inlineStr">
        <is>
          <t xml:space="preserve"> </t>
        </is>
      </c>
      <c r="D29" s="4" t="inlineStr">
        <is>
          <t xml:space="preserve"> </t>
        </is>
      </c>
      <c r="E29" s="4" t="inlineStr">
        <is>
          <t xml:space="preserve"> </t>
        </is>
      </c>
    </row>
    <row r="30">
      <c r="A30" s="4" t="inlineStr">
        <is>
          <t>June 2020 Series H Common Warrants</t>
        </is>
      </c>
      <c r="B30" s="4" t="inlineStr">
        <is>
          <t xml:space="preserve"> </t>
        </is>
      </c>
      <c r="C30" s="4" t="inlineStr">
        <is>
          <t xml:space="preserve"> </t>
        </is>
      </c>
      <c r="D30" s="4" t="inlineStr">
        <is>
          <t xml:space="preserve"> </t>
        </is>
      </c>
      <c r="E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row>
    <row r="32">
      <c r="A32" s="4" t="inlineStr">
        <is>
          <t>Number of Common Shares Issuable Upon Exercise of Outstanding Warrants (in shares)</t>
        </is>
      </c>
      <c r="B32" s="6" t="n">
        <v>720796</v>
      </c>
      <c r="C32" s="4" t="inlineStr">
        <is>
          <t xml:space="preserve"> </t>
        </is>
      </c>
      <c r="D32" s="4" t="inlineStr">
        <is>
          <t xml:space="preserve"> </t>
        </is>
      </c>
      <c r="E32" s="4" t="inlineStr">
        <is>
          <t xml:space="preserve"> </t>
        </is>
      </c>
    </row>
    <row r="33">
      <c r="A33" s="4" t="inlineStr">
        <is>
          <t>Exercise Price (in dollars per share)</t>
        </is>
      </c>
      <c r="B33" s="12" t="n">
        <v>12.075</v>
      </c>
      <c r="C33" s="4" t="inlineStr">
        <is>
          <t xml:space="preserve"> </t>
        </is>
      </c>
      <c r="D33" s="4" t="inlineStr">
        <is>
          <t xml:space="preserve"> </t>
        </is>
      </c>
      <c r="E33" s="4" t="inlineStr">
        <is>
          <t xml:space="preserve"> </t>
        </is>
      </c>
    </row>
    <row r="34">
      <c r="A34" s="4" t="inlineStr">
        <is>
          <t>Expiration Date</t>
        </is>
      </c>
      <c r="B34" s="4" t="inlineStr">
        <is>
          <t>Jun.  05,  2025</t>
        </is>
      </c>
      <c r="C34" s="4" t="inlineStr">
        <is>
          <t xml:space="preserve"> </t>
        </is>
      </c>
      <c r="D34" s="4" t="inlineStr">
        <is>
          <t xml:space="preserve"> </t>
        </is>
      </c>
      <c r="E34" s="4" t="inlineStr">
        <is>
          <t xml:space="preserve"> </t>
        </is>
      </c>
    </row>
    <row r="35">
      <c r="A35" s="4" t="inlineStr">
        <is>
          <t>October 2017 Series D Common Warrants</t>
        </is>
      </c>
      <c r="B35" s="4" t="inlineStr">
        <is>
          <t xml:space="preserve"> </t>
        </is>
      </c>
      <c r="C35" s="4" t="inlineStr">
        <is>
          <t xml:space="preserve"> </t>
        </is>
      </c>
      <c r="D35" s="4" t="inlineStr">
        <is>
          <t xml:space="preserve"> </t>
        </is>
      </c>
      <c r="E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row>
    <row r="37">
      <c r="A37" s="4" t="inlineStr">
        <is>
          <t>Number of Common Shares Issuable Upon Exercise of Outstanding Warrants (in shares)</t>
        </is>
      </c>
      <c r="B37" s="6" t="n">
        <v>31085</v>
      </c>
      <c r="C37" s="4" t="inlineStr">
        <is>
          <t xml:space="preserve"> </t>
        </is>
      </c>
      <c r="D37" s="4" t="inlineStr">
        <is>
          <t xml:space="preserve"> </t>
        </is>
      </c>
      <c r="E37" s="4" t="inlineStr">
        <is>
          <t xml:space="preserve"> </t>
        </is>
      </c>
    </row>
    <row r="38">
      <c r="A38" s="4" t="inlineStr">
        <is>
          <t>Exercise Price (in dollars per share)</t>
        </is>
      </c>
      <c r="B38" s="5" t="n">
        <v>178</v>
      </c>
      <c r="C38" s="4" t="inlineStr">
        <is>
          <t xml:space="preserve"> </t>
        </is>
      </c>
      <c r="D38" s="4" t="inlineStr">
        <is>
          <t xml:space="preserve"> </t>
        </is>
      </c>
      <c r="E38" s="4" t="inlineStr">
        <is>
          <t xml:space="preserve"> </t>
        </is>
      </c>
    </row>
    <row r="39">
      <c r="A39" s="4" t="inlineStr">
        <is>
          <t>Expiration Date</t>
        </is>
      </c>
      <c r="B39" s="4" t="inlineStr">
        <is>
          <t>Oct. 14,  2024</t>
        </is>
      </c>
      <c r="C39" s="4" t="inlineStr">
        <is>
          <t xml:space="preserve"> </t>
        </is>
      </c>
      <c r="D39" s="4" t="inlineStr">
        <is>
          <t xml:space="preserve"> </t>
        </is>
      </c>
      <c r="E39" s="4" t="inlineStr">
        <is>
          <t xml:space="preserve"> </t>
        </is>
      </c>
    </row>
    <row r="40">
      <c r="A40" s="4" t="inlineStr">
        <is>
          <t>2023 Tranche A Preferred Warrants</t>
        </is>
      </c>
      <c r="B40" s="4" t="inlineStr">
        <is>
          <t xml:space="preserve"> </t>
        </is>
      </c>
      <c r="C40" s="4" t="inlineStr">
        <is>
          <t xml:space="preserve"> </t>
        </is>
      </c>
      <c r="D40" s="4" t="inlineStr">
        <is>
          <t xml:space="preserve"> </t>
        </is>
      </c>
      <c r="E40" s="4" t="inlineStr">
        <is>
          <t xml:space="preserve"> </t>
        </is>
      </c>
    </row>
    <row r="41">
      <c r="A41" s="3" t="inlineStr">
        <is>
          <t>STOCKHOLDERS' EQUITY</t>
        </is>
      </c>
      <c r="B41" s="4" t="inlineStr">
        <is>
          <t xml:space="preserve"> </t>
        </is>
      </c>
      <c r="C41" s="4" t="inlineStr">
        <is>
          <t xml:space="preserve"> </t>
        </is>
      </c>
      <c r="D41" s="4" t="inlineStr">
        <is>
          <t xml:space="preserve"> </t>
        </is>
      </c>
      <c r="E41" s="4" t="inlineStr">
        <is>
          <t xml:space="preserve"> </t>
        </is>
      </c>
    </row>
    <row r="42">
      <c r="A42" s="4" t="inlineStr">
        <is>
          <t>Number of Common Shares Issuable Upon Exercise of Outstanding Warrants (in shares)</t>
        </is>
      </c>
      <c r="B42" s="4" t="inlineStr">
        <is>
          <t xml:space="preserve"> </t>
        </is>
      </c>
      <c r="C42" s="6" t="n">
        <v>13846154</v>
      </c>
      <c r="D42" s="4" t="inlineStr">
        <is>
          <t xml:space="preserve"> </t>
        </is>
      </c>
      <c r="E42" s="4" t="inlineStr">
        <is>
          <t xml:space="preserve"> </t>
        </is>
      </c>
    </row>
    <row r="43">
      <c r="A43" s="4" t="inlineStr">
        <is>
          <t>Exercise Price (in dollars per share)</t>
        </is>
      </c>
      <c r="B43" s="4" t="inlineStr">
        <is>
          <t xml:space="preserve"> </t>
        </is>
      </c>
      <c r="C43" s="12" t="n">
        <v>3.185</v>
      </c>
      <c r="D43" s="4" t="inlineStr">
        <is>
          <t xml:space="preserve"> </t>
        </is>
      </c>
      <c r="E43" s="4" t="inlineStr">
        <is>
          <t xml:space="preserve"> </t>
        </is>
      </c>
    </row>
    <row r="44">
      <c r="A44" s="4" t="inlineStr">
        <is>
          <t>Expiration Date</t>
        </is>
      </c>
      <c r="B44" s="4" t="inlineStr">
        <is>
          <t xml:space="preserve"> </t>
        </is>
      </c>
      <c r="C44" s="4" t="inlineStr">
        <is>
          <t>Sep.  08,  2026</t>
        </is>
      </c>
      <c r="D44" s="4" t="inlineStr">
        <is>
          <t xml:space="preserve"> </t>
        </is>
      </c>
      <c r="E44" s="4" t="inlineStr">
        <is>
          <t xml:space="preserve"> </t>
        </is>
      </c>
    </row>
    <row r="45">
      <c r="A45" s="4" t="inlineStr">
        <is>
          <t>2023 Tranche B Preferred Warrants</t>
        </is>
      </c>
      <c r="B45" s="4" t="inlineStr">
        <is>
          <t xml:space="preserve"> </t>
        </is>
      </c>
      <c r="C45" s="4" t="inlineStr">
        <is>
          <t xml:space="preserve"> </t>
        </is>
      </c>
      <c r="D45" s="4" t="inlineStr">
        <is>
          <t xml:space="preserve"> </t>
        </is>
      </c>
      <c r="E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row>
    <row r="47">
      <c r="A47" s="4" t="inlineStr">
        <is>
          <t>Number of Common Shares Issuable Upon Exercise of Outstanding Warrants (in shares)</t>
        </is>
      </c>
      <c r="B47" s="4" t="inlineStr">
        <is>
          <t xml:space="preserve"> </t>
        </is>
      </c>
      <c r="C47" s="6" t="n">
        <v>7179487</v>
      </c>
      <c r="D47" s="4" t="inlineStr">
        <is>
          <t xml:space="preserve"> </t>
        </is>
      </c>
      <c r="E47" s="4" t="inlineStr">
        <is>
          <t xml:space="preserve"> </t>
        </is>
      </c>
    </row>
    <row r="48">
      <c r="A48" s="4" t="inlineStr">
        <is>
          <t>Exercise Price (in dollars per share)</t>
        </is>
      </c>
      <c r="B48" s="4" t="inlineStr">
        <is>
          <t xml:space="preserve"> </t>
        </is>
      </c>
      <c r="C48" s="14" t="n">
        <v>4.7775</v>
      </c>
      <c r="D48" s="4" t="inlineStr">
        <is>
          <t xml:space="preserve"> </t>
        </is>
      </c>
      <c r="E48" s="4" t="inlineStr">
        <is>
          <t xml:space="preserve"> </t>
        </is>
      </c>
    </row>
    <row r="49">
      <c r="A49" s="4" t="inlineStr">
        <is>
          <t>Expiration Date</t>
        </is>
      </c>
      <c r="B49" s="4" t="inlineStr">
        <is>
          <t xml:space="preserve"> </t>
        </is>
      </c>
      <c r="C49" s="4" t="inlineStr">
        <is>
          <t>Sep.  08,  2028</t>
        </is>
      </c>
      <c r="D49" s="4" t="inlineStr">
        <is>
          <t xml:space="preserve"> </t>
        </is>
      </c>
      <c r="E49" s="4" t="inlineStr">
        <is>
          <t xml:space="preserve"> </t>
        </is>
      </c>
    </row>
    <row r="50">
      <c r="A50" s="4" t="inlineStr">
        <is>
          <t>2022 Common Warrants</t>
        </is>
      </c>
      <c r="B50" s="4" t="inlineStr">
        <is>
          <t xml:space="preserve"> </t>
        </is>
      </c>
      <c r="C50" s="4" t="inlineStr">
        <is>
          <t xml:space="preserve"> </t>
        </is>
      </c>
      <c r="D50" s="4" t="inlineStr">
        <is>
          <t xml:space="preserve"> </t>
        </is>
      </c>
      <c r="E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row>
    <row r="52">
      <c r="A52" s="4" t="inlineStr">
        <is>
          <t>Number of Common Shares Issuable Upon Exercise of Outstanding Warrants (in shares)</t>
        </is>
      </c>
      <c r="B52" s="4" t="inlineStr">
        <is>
          <t xml:space="preserve"> </t>
        </is>
      </c>
      <c r="C52" s="6" t="n">
        <v>4748221</v>
      </c>
      <c r="D52" s="4" t="inlineStr">
        <is>
          <t xml:space="preserve"> </t>
        </is>
      </c>
      <c r="E52" s="4" t="inlineStr">
        <is>
          <t xml:space="preserve"> </t>
        </is>
      </c>
    </row>
    <row r="53">
      <c r="A53" s="4" t="inlineStr">
        <is>
          <t>Exercise Price (in dollars per share)</t>
        </is>
      </c>
      <c r="B53" s="4" t="inlineStr">
        <is>
          <t xml:space="preserve"> </t>
        </is>
      </c>
      <c r="C53" s="10" t="n">
        <v>1.96</v>
      </c>
      <c r="D53" s="4" t="inlineStr">
        <is>
          <t xml:space="preserve"> </t>
        </is>
      </c>
      <c r="E53" s="4" t="inlineStr">
        <is>
          <t xml:space="preserve"> </t>
        </is>
      </c>
    </row>
    <row r="54">
      <c r="A54" s="4" t="inlineStr">
        <is>
          <t>Expiration Date</t>
        </is>
      </c>
      <c r="B54" s="4" t="inlineStr">
        <is>
          <t xml:space="preserve"> </t>
        </is>
      </c>
      <c r="C54" s="4" t="inlineStr">
        <is>
          <t>Oct. 25,  2027</t>
        </is>
      </c>
      <c r="D54" s="4" t="inlineStr">
        <is>
          <t xml:space="preserve"> </t>
        </is>
      </c>
      <c r="E54" s="4" t="inlineStr">
        <is>
          <t xml:space="preserve"> </t>
        </is>
      </c>
    </row>
    <row r="55">
      <c r="A55" s="4" t="inlineStr">
        <is>
          <t>2022 Pre-Funded Common Warrants</t>
        </is>
      </c>
      <c r="B55" s="4" t="inlineStr">
        <is>
          <t xml:space="preserve"> </t>
        </is>
      </c>
      <c r="C55" s="4" t="inlineStr">
        <is>
          <t xml:space="preserve"> </t>
        </is>
      </c>
      <c r="D55" s="4" t="inlineStr">
        <is>
          <t xml:space="preserve"> </t>
        </is>
      </c>
      <c r="E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row>
    <row r="57">
      <c r="A57" s="4" t="inlineStr">
        <is>
          <t>Number of Common Shares Issuable Upon Exercise of Outstanding Warrants (in shares)</t>
        </is>
      </c>
      <c r="B57" s="4" t="inlineStr">
        <is>
          <t xml:space="preserve"> </t>
        </is>
      </c>
      <c r="C57" s="6" t="n">
        <v>1079136</v>
      </c>
      <c r="D57" s="4" t="inlineStr">
        <is>
          <t xml:space="preserve"> </t>
        </is>
      </c>
      <c r="E57" s="4" t="inlineStr">
        <is>
          <t xml:space="preserve"> </t>
        </is>
      </c>
    </row>
    <row r="58">
      <c r="A58" s="4" t="inlineStr">
        <is>
          <t>Exercise Price (in dollars per share)</t>
        </is>
      </c>
      <c r="B58" s="4" t="inlineStr">
        <is>
          <t xml:space="preserve"> </t>
        </is>
      </c>
      <c r="C58" s="8" t="n">
        <v>1e-05</v>
      </c>
      <c r="D58" s="4" t="inlineStr">
        <is>
          <t xml:space="preserve"> </t>
        </is>
      </c>
      <c r="E58" s="4" t="inlineStr">
        <is>
          <t xml:space="preserve"> </t>
        </is>
      </c>
    </row>
    <row r="59">
      <c r="A59" s="4" t="inlineStr">
        <is>
          <t>June 2020 Series H Warrants</t>
        </is>
      </c>
      <c r="B59" s="4" t="inlineStr">
        <is>
          <t xml:space="preserve"> </t>
        </is>
      </c>
      <c r="C59" s="4" t="inlineStr">
        <is>
          <t xml:space="preserve"> </t>
        </is>
      </c>
      <c r="D59" s="4" t="inlineStr">
        <is>
          <t xml:space="preserve"> </t>
        </is>
      </c>
      <c r="E59" s="4" t="inlineStr">
        <is>
          <t xml:space="preserve"> </t>
        </is>
      </c>
    </row>
    <row r="60">
      <c r="A60" s="3" t="inlineStr">
        <is>
          <t>STOCKHOLDERS' EQUITY</t>
        </is>
      </c>
      <c r="B60" s="4" t="inlineStr">
        <is>
          <t xml:space="preserve"> </t>
        </is>
      </c>
      <c r="C60" s="4" t="inlineStr">
        <is>
          <t xml:space="preserve"> </t>
        </is>
      </c>
      <c r="D60" s="4" t="inlineStr">
        <is>
          <t xml:space="preserve"> </t>
        </is>
      </c>
      <c r="E60" s="4" t="inlineStr">
        <is>
          <t xml:space="preserve"> </t>
        </is>
      </c>
    </row>
    <row r="61">
      <c r="A61" s="4" t="inlineStr">
        <is>
          <t>Number of Common Shares Issuable Upon Exercise of Outstanding Warrants (in shares)</t>
        </is>
      </c>
      <c r="B61" s="4" t="inlineStr">
        <is>
          <t xml:space="preserve"> </t>
        </is>
      </c>
      <c r="C61" s="6" t="n">
        <v>720796</v>
      </c>
      <c r="D61" s="4" t="inlineStr">
        <is>
          <t xml:space="preserve"> </t>
        </is>
      </c>
      <c r="E61" s="4" t="inlineStr">
        <is>
          <t xml:space="preserve"> </t>
        </is>
      </c>
    </row>
    <row r="62">
      <c r="A62" s="4" t="inlineStr">
        <is>
          <t>Exercise Price (in dollars per share)</t>
        </is>
      </c>
      <c r="B62" s="4" t="inlineStr">
        <is>
          <t xml:space="preserve"> </t>
        </is>
      </c>
      <c r="C62" s="12" t="n">
        <v>12.075</v>
      </c>
      <c r="D62" s="4" t="inlineStr">
        <is>
          <t xml:space="preserve"> </t>
        </is>
      </c>
      <c r="E62" s="4" t="inlineStr">
        <is>
          <t xml:space="preserve"> </t>
        </is>
      </c>
    </row>
    <row r="63">
      <c r="A63" s="4" t="inlineStr">
        <is>
          <t>Expiration Date</t>
        </is>
      </c>
      <c r="B63" s="4" t="inlineStr">
        <is>
          <t xml:space="preserve"> </t>
        </is>
      </c>
      <c r="C63" s="4" t="inlineStr">
        <is>
          <t>Jun.  05,  2025</t>
        </is>
      </c>
      <c r="D63" s="4" t="inlineStr">
        <is>
          <t xml:space="preserve"> </t>
        </is>
      </c>
      <c r="E63" s="4" t="inlineStr">
        <is>
          <t xml:space="preserve"> </t>
        </is>
      </c>
    </row>
    <row r="64">
      <c r="A64" s="4" t="inlineStr">
        <is>
          <t>May 2019 Series F Common Warrants</t>
        </is>
      </c>
      <c r="B64" s="4" t="inlineStr">
        <is>
          <t xml:space="preserve"> </t>
        </is>
      </c>
      <c r="C64" s="4" t="inlineStr">
        <is>
          <t xml:space="preserve"> </t>
        </is>
      </c>
      <c r="D64" s="4" t="inlineStr">
        <is>
          <t xml:space="preserve"> </t>
        </is>
      </c>
      <c r="E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row>
    <row r="66">
      <c r="A66" s="4" t="inlineStr">
        <is>
          <t>Number of Common Shares Issuable Upon Exercise of Outstanding Warrants (in shares)</t>
        </is>
      </c>
      <c r="B66" s="4" t="inlineStr">
        <is>
          <t xml:space="preserve"> </t>
        </is>
      </c>
      <c r="C66" s="6" t="n">
        <v>195700</v>
      </c>
      <c r="D66" s="4" t="inlineStr">
        <is>
          <t xml:space="preserve"> </t>
        </is>
      </c>
      <c r="E66" s="4" t="inlineStr">
        <is>
          <t xml:space="preserve"> </t>
        </is>
      </c>
    </row>
    <row r="67">
      <c r="A67" s="4" t="inlineStr">
        <is>
          <t>Exercise Price (in dollars per share)</t>
        </is>
      </c>
      <c r="B67" s="4" t="inlineStr">
        <is>
          <t xml:space="preserve"> </t>
        </is>
      </c>
      <c r="C67" s="5" t="n">
        <v>24</v>
      </c>
      <c r="D67" s="4" t="inlineStr">
        <is>
          <t xml:space="preserve"> </t>
        </is>
      </c>
      <c r="E67" s="4" t="inlineStr">
        <is>
          <t xml:space="preserve"> </t>
        </is>
      </c>
    </row>
    <row r="68">
      <c r="A68" s="4" t="inlineStr">
        <is>
          <t>Expiration Date</t>
        </is>
      </c>
      <c r="B68" s="4" t="inlineStr">
        <is>
          <t xml:space="preserve"> </t>
        </is>
      </c>
      <c r="C68" s="4" t="inlineStr">
        <is>
          <t>May 20,  2024</t>
        </is>
      </c>
      <c r="D68" s="4" t="inlineStr">
        <is>
          <t xml:space="preserve"> </t>
        </is>
      </c>
      <c r="E68" s="4" t="inlineStr">
        <is>
          <t xml:space="preserve"> </t>
        </is>
      </c>
    </row>
    <row r="69">
      <c r="A69" s="4" t="inlineStr">
        <is>
          <t>May 2019 Series G Common Warrants</t>
        </is>
      </c>
      <c r="B69" s="4" t="inlineStr">
        <is>
          <t xml:space="preserve"> </t>
        </is>
      </c>
      <c r="C69" s="4" t="inlineStr">
        <is>
          <t xml:space="preserve"> </t>
        </is>
      </c>
      <c r="D69" s="4" t="inlineStr">
        <is>
          <t xml:space="preserve"> </t>
        </is>
      </c>
      <c r="E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row>
    <row r="71">
      <c r="A71" s="4" t="inlineStr">
        <is>
          <t>Number of Common Shares Issuable Upon Exercise of Outstanding Warrants (in shares)</t>
        </is>
      </c>
      <c r="B71" s="4" t="inlineStr">
        <is>
          <t xml:space="preserve"> </t>
        </is>
      </c>
      <c r="C71" s="6" t="n">
        <v>201800</v>
      </c>
      <c r="D71" s="4" t="inlineStr">
        <is>
          <t xml:space="preserve"> </t>
        </is>
      </c>
      <c r="E71" s="4" t="inlineStr">
        <is>
          <t xml:space="preserve"> </t>
        </is>
      </c>
    </row>
    <row r="72">
      <c r="A72" s="4" t="inlineStr">
        <is>
          <t>Exercise Price (in dollars per share)</t>
        </is>
      </c>
      <c r="B72" s="4" t="inlineStr">
        <is>
          <t xml:space="preserve"> </t>
        </is>
      </c>
      <c r="C72" s="5" t="n">
        <v>24</v>
      </c>
      <c r="D72" s="4" t="inlineStr">
        <is>
          <t xml:space="preserve"> </t>
        </is>
      </c>
      <c r="E72" s="4" t="inlineStr">
        <is>
          <t xml:space="preserve"> </t>
        </is>
      </c>
    </row>
    <row r="73">
      <c r="A73" s="4" t="inlineStr">
        <is>
          <t>Expiration Date</t>
        </is>
      </c>
      <c r="B73" s="4" t="inlineStr">
        <is>
          <t xml:space="preserve"> </t>
        </is>
      </c>
      <c r="C73" s="4" t="inlineStr">
        <is>
          <t>May 20,  2024</t>
        </is>
      </c>
      <c r="D73" s="4" t="inlineStr">
        <is>
          <t xml:space="preserve"> </t>
        </is>
      </c>
      <c r="E73" s="4" t="inlineStr">
        <is>
          <t xml:space="preserve"> </t>
        </is>
      </c>
    </row>
    <row r="74">
      <c r="A74" s="4" t="inlineStr">
        <is>
          <t>October 2017 Series D Warrants</t>
        </is>
      </c>
      <c r="B74" s="4" t="inlineStr">
        <is>
          <t xml:space="preserve"> </t>
        </is>
      </c>
      <c r="C74" s="4" t="inlineStr">
        <is>
          <t xml:space="preserve"> </t>
        </is>
      </c>
      <c r="D74" s="4" t="inlineStr">
        <is>
          <t xml:space="preserve"> </t>
        </is>
      </c>
      <c r="E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row>
    <row r="76">
      <c r="A76" s="4" t="inlineStr">
        <is>
          <t>Number of Common Shares Issuable Upon Exercise of Outstanding Warrants (in shares)</t>
        </is>
      </c>
      <c r="B76" s="4" t="inlineStr">
        <is>
          <t xml:space="preserve"> </t>
        </is>
      </c>
      <c r="C76" s="6" t="n">
        <v>31085</v>
      </c>
      <c r="D76" s="4" t="inlineStr">
        <is>
          <t xml:space="preserve"> </t>
        </is>
      </c>
      <c r="E76" s="4" t="inlineStr">
        <is>
          <t xml:space="preserve"> </t>
        </is>
      </c>
    </row>
    <row r="77">
      <c r="A77" s="4" t="inlineStr">
        <is>
          <t>Exercise Price (in dollars per share)</t>
        </is>
      </c>
      <c r="B77" s="4" t="inlineStr">
        <is>
          <t xml:space="preserve"> </t>
        </is>
      </c>
      <c r="C77" s="5" t="n">
        <v>178</v>
      </c>
      <c r="D77" s="4" t="inlineStr">
        <is>
          <t xml:space="preserve"> </t>
        </is>
      </c>
      <c r="E77" s="4" t="inlineStr">
        <is>
          <t xml:space="preserve"> </t>
        </is>
      </c>
    </row>
    <row r="78">
      <c r="A78" s="4" t="inlineStr">
        <is>
          <t>Expiration Date</t>
        </is>
      </c>
      <c r="B78" s="4" t="inlineStr">
        <is>
          <t xml:space="preserve"> </t>
        </is>
      </c>
      <c r="C78" s="4" t="inlineStr">
        <is>
          <t>Oct. 14,  2024</t>
        </is>
      </c>
      <c r="D78" s="4" t="inlineStr">
        <is>
          <t xml:space="preserve"> </t>
        </is>
      </c>
      <c r="E7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63" customWidth="1" min="1" max="1"/>
    <col width="40"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40" customWidth="1" min="11" max="11"/>
    <col width="29" customWidth="1" min="12" max="12"/>
    <col width="22" customWidth="1" min="13" max="13"/>
    <col width="29" customWidth="1" min="14" max="14"/>
    <col width="22" customWidth="1" min="15" max="15"/>
    <col width="21" customWidth="1" min="16" max="16"/>
    <col width="29" customWidth="1" min="17" max="17"/>
    <col width="14" customWidth="1" min="18" max="18"/>
    <col width="32" customWidth="1" min="19" max="19"/>
  </cols>
  <sheetData>
    <row r="1">
      <c r="A1" s="1" t="inlineStr">
        <is>
          <t>FAIR VALUE - Narratives (Details)</t>
        </is>
      </c>
      <c r="B1" s="2" t="inlineStr">
        <is>
          <t>3 Months Ended</t>
        </is>
      </c>
      <c r="I1" s="2" t="inlineStr">
        <is>
          <t>6 Months Ended</t>
        </is>
      </c>
      <c r="K1" s="2" t="inlineStr">
        <is>
          <t>9 Months Ended</t>
        </is>
      </c>
      <c r="N1" s="2" t="inlineStr">
        <is>
          <t>12 Months Ended</t>
        </is>
      </c>
    </row>
    <row r="2">
      <c r="B2" s="2" t="inlineStr">
        <is>
          <t>Sep. 30, 2024 USD ($) $ / shares shares</t>
        </is>
      </c>
      <c r="C2" s="2" t="inlineStr">
        <is>
          <t>Sep. 30, 2023 USD ($) shares</t>
        </is>
      </c>
      <c r="D2" s="2" t="inlineStr">
        <is>
          <t>Jun. 30, 2023 USD ($)</t>
        </is>
      </c>
      <c r="E2" s="2" t="inlineStr">
        <is>
          <t>Mar. 31, 2023 USD ($)</t>
        </is>
      </c>
      <c r="F2" s="2" t="inlineStr">
        <is>
          <t>Sep. 30, 2022 USD ($)</t>
        </is>
      </c>
      <c r="G2" s="2" t="inlineStr">
        <is>
          <t>Jun. 30, 2022 USD ($)</t>
        </is>
      </c>
      <c r="H2" s="2" t="inlineStr">
        <is>
          <t>Mar. 31, 2022 USD ($)</t>
        </is>
      </c>
      <c r="I2" s="2" t="inlineStr">
        <is>
          <t>Jun. 30, 2023 USD ($)</t>
        </is>
      </c>
      <c r="J2" s="2" t="inlineStr">
        <is>
          <t>Jun. 30, 2022 USD ($)</t>
        </is>
      </c>
      <c r="K2" s="2" t="inlineStr">
        <is>
          <t>Sep. 30, 2024 USD ($) $ / shares shares</t>
        </is>
      </c>
      <c r="L2" s="2" t="inlineStr">
        <is>
          <t>Sep. 30, 2023 USD ($) shares</t>
        </is>
      </c>
      <c r="M2" s="2" t="inlineStr">
        <is>
          <t>Sep. 30, 2022 USD ($)</t>
        </is>
      </c>
      <c r="N2" s="2" t="inlineStr">
        <is>
          <t>Dec. 31, 2023 USD ($) shares</t>
        </is>
      </c>
      <c r="O2" s="2" t="inlineStr">
        <is>
          <t>Dec. 31, 2022 USD ($)</t>
        </is>
      </c>
      <c r="P2" s="2" t="inlineStr">
        <is>
          <t>Jul. 31, 2024 shares</t>
        </is>
      </c>
      <c r="Q2" s="2" t="inlineStr">
        <is>
          <t>Jul. 21, 2024 USD ($) shares</t>
        </is>
      </c>
      <c r="R2" s="2" t="inlineStr">
        <is>
          <t>Sep. 08, 2023</t>
        </is>
      </c>
      <c r="S2" s="2" t="inlineStr">
        <is>
          <t>Oct. 31, 2022 $ / shares shares</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Warrants issued to purchase shares | shares</t>
        </is>
      </c>
      <c r="B4" s="6" t="n">
        <v>2461383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4613833</v>
      </c>
      <c r="L4" s="4" t="inlineStr">
        <is>
          <t xml:space="preserve"> </t>
        </is>
      </c>
      <c r="M4" s="4" t="inlineStr">
        <is>
          <t xml:space="preserve"> </t>
        </is>
      </c>
      <c r="N4" s="6" t="n">
        <v>28002379</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Warrant liability | $</t>
        </is>
      </c>
      <c r="B5" s="5" t="n">
        <v>11929242</v>
      </c>
      <c r="C5" s="5" t="n">
        <v>21965401</v>
      </c>
      <c r="D5" s="5" t="n">
        <v>6538873</v>
      </c>
      <c r="E5" s="5" t="n">
        <v>4581455</v>
      </c>
      <c r="F5" s="5" t="n">
        <v>600000</v>
      </c>
      <c r="G5" s="5" t="n">
        <v>900000</v>
      </c>
      <c r="H5" s="5" t="n">
        <v>2700000</v>
      </c>
      <c r="I5" s="5" t="n">
        <v>6538873</v>
      </c>
      <c r="J5" s="5" t="n">
        <v>900000</v>
      </c>
      <c r="K5" s="5" t="n">
        <v>11929242</v>
      </c>
      <c r="L5" s="5" t="n">
        <v>21965401</v>
      </c>
      <c r="M5" s="5" t="n">
        <v>600000</v>
      </c>
      <c r="N5" s="5" t="n">
        <v>16120898</v>
      </c>
      <c r="O5" s="5" t="n">
        <v>5972252</v>
      </c>
      <c r="P5" s="4" t="inlineStr">
        <is>
          <t xml:space="preserve"> </t>
        </is>
      </c>
      <c r="Q5" s="4" t="inlineStr">
        <is>
          <t xml:space="preserve"> </t>
        </is>
      </c>
      <c r="R5" s="4" t="inlineStr">
        <is>
          <t xml:space="preserve"> </t>
        </is>
      </c>
      <c r="S5" s="4" t="inlineStr">
        <is>
          <t xml:space="preserve"> </t>
        </is>
      </c>
    </row>
    <row r="6">
      <c r="A6" s="4" t="inlineStr">
        <is>
          <t>Change in fair value of warrants | $</t>
        </is>
      </c>
      <c r="B6" s="6" t="n">
        <v>-6088355</v>
      </c>
      <c r="C6" s="5" t="n">
        <v>7688028</v>
      </c>
      <c r="D6" s="5" t="n">
        <v>1957418</v>
      </c>
      <c r="E6" s="5" t="n">
        <v>-1390797</v>
      </c>
      <c r="F6" s="5" t="n">
        <v>-300000</v>
      </c>
      <c r="G6" s="5" t="n">
        <v>-1800000</v>
      </c>
      <c r="H6" s="5" t="n">
        <v>100000</v>
      </c>
      <c r="I6" s="5" t="n">
        <v>566621</v>
      </c>
      <c r="J6" s="5" t="n">
        <v>-1700000</v>
      </c>
      <c r="K6" s="6" t="n">
        <v>-3583440</v>
      </c>
      <c r="L6" s="5" t="n">
        <v>8254649</v>
      </c>
      <c r="M6" s="5" t="n">
        <v>-2000000</v>
      </c>
      <c r="N6" s="6" t="n">
        <v>3787114</v>
      </c>
      <c r="O6" s="5" t="n">
        <v>-3633241</v>
      </c>
      <c r="P6" s="4" t="inlineStr">
        <is>
          <t xml:space="preserve"> </t>
        </is>
      </c>
      <c r="Q6" s="4" t="inlineStr">
        <is>
          <t xml:space="preserve"> </t>
        </is>
      </c>
      <c r="R6" s="4" t="inlineStr">
        <is>
          <t xml:space="preserve"> </t>
        </is>
      </c>
      <c r="S6" s="4" t="inlineStr">
        <is>
          <t xml:space="preserve"> </t>
        </is>
      </c>
    </row>
    <row r="7">
      <c r="A7" s="4" t="inlineStr">
        <is>
          <t>Series E-4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Warrants issued to purchase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1610</v>
      </c>
      <c r="R9" s="4" t="inlineStr">
        <is>
          <t xml:space="preserve"> </t>
        </is>
      </c>
      <c r="S9" s="4" t="inlineStr">
        <is>
          <t xml:space="preserve"> </t>
        </is>
      </c>
    </row>
    <row r="10">
      <c r="A10" s="4" t="inlineStr">
        <is>
          <t>2023 Tranche A warrants | Series E-3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hange in fair value of warrant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480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July 2024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Warrant liability | $</t>
        </is>
      </c>
      <c r="B15" s="6" t="n">
        <v>69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900000</v>
      </c>
      <c r="L15" s="4" t="inlineStr">
        <is>
          <t xml:space="preserve"> </t>
        </is>
      </c>
      <c r="M15" s="4" t="inlineStr">
        <is>
          <t xml:space="preserve"> </t>
        </is>
      </c>
      <c r="N15" s="4" t="inlineStr">
        <is>
          <t xml:space="preserve"> </t>
        </is>
      </c>
      <c r="O15" s="4" t="inlineStr">
        <is>
          <t xml:space="preserve"> </t>
        </is>
      </c>
      <c r="P15" s="4" t="inlineStr">
        <is>
          <t xml:space="preserve"> </t>
        </is>
      </c>
      <c r="Q15" s="5" t="n">
        <v>12000000</v>
      </c>
      <c r="R15" s="4" t="inlineStr">
        <is>
          <t xml:space="preserve"> </t>
        </is>
      </c>
      <c r="S15" s="4" t="inlineStr">
        <is>
          <t xml:space="preserve"> </t>
        </is>
      </c>
    </row>
    <row r="16">
      <c r="A16" s="4" t="inlineStr">
        <is>
          <t>September 2023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arrants issued to purchase shares | shares</t>
        </is>
      </c>
      <c r="B18" s="4" t="inlineStr">
        <is>
          <t xml:space="preserve"> </t>
        </is>
      </c>
      <c r="C18" s="6" t="n">
        <v>2102564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1025641</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Warrant liability | $</t>
        </is>
      </c>
      <c r="B19" s="5" t="n">
        <v>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30000</v>
      </c>
      <c r="L19" s="4" t="inlineStr">
        <is>
          <t xml:space="preserve"> </t>
        </is>
      </c>
      <c r="M19" s="4" t="inlineStr">
        <is>
          <t xml:space="preserve"> </t>
        </is>
      </c>
      <c r="N19" s="5" t="n">
        <v>4200000</v>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2023 Tranche B Preferre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Warrants issued to purchase shares | shares</t>
        </is>
      </c>
      <c r="B22" s="6" t="n">
        <v>43956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439560</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Exercise price of warrants (in dollars per share) | $ / shares</t>
        </is>
      </c>
      <c r="B23" s="14" t="n">
        <v>4.77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4" t="n">
        <v>4.7775</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Warrants outstanding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5</v>
      </c>
      <c r="Q24" s="4" t="inlineStr">
        <is>
          <t xml:space="preserve"> </t>
        </is>
      </c>
      <c r="R24" s="4" t="inlineStr">
        <is>
          <t xml:space="preserve"> </t>
        </is>
      </c>
      <c r="S24" s="4" t="inlineStr">
        <is>
          <t xml:space="preserve"> </t>
        </is>
      </c>
    </row>
    <row r="25">
      <c r="A25" s="4" t="inlineStr">
        <is>
          <t>October 2022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FAI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s issued to purchase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5151098</v>
      </c>
    </row>
    <row r="28">
      <c r="A28" s="4" t="inlineStr">
        <is>
          <t>Warrants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5 years</t>
        </is>
      </c>
    </row>
    <row r="29">
      <c r="A29" s="4" t="inlineStr">
        <is>
          <t>Exercise price of warran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10" t="n">
        <v>1.96</v>
      </c>
    </row>
    <row r="30">
      <c r="A30" s="4" t="inlineStr">
        <is>
          <t>2022 Pre-Funded Common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arrants issued to purchase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875941</v>
      </c>
    </row>
    <row r="33">
      <c r="A33" s="4" t="inlineStr">
        <is>
          <t>Dividend | July 2024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FAIR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Warrants</t>
        </is>
      </c>
      <c r="B35" s="6"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0</v>
      </c>
      <c r="L35" s="4" t="inlineStr">
        <is>
          <t xml:space="preserve"> </t>
        </is>
      </c>
      <c r="M35" s="4" t="inlineStr">
        <is>
          <t xml:space="preserve"> </t>
        </is>
      </c>
      <c r="N35" s="4" t="inlineStr">
        <is>
          <t xml:space="preserve"> </t>
        </is>
      </c>
      <c r="O35" s="4" t="inlineStr">
        <is>
          <t xml:space="preserve"> </t>
        </is>
      </c>
      <c r="P35" s="4" t="inlineStr">
        <is>
          <t xml:space="preserve"> </t>
        </is>
      </c>
      <c r="Q35" s="6" t="n">
        <v>0</v>
      </c>
      <c r="R35" s="4" t="inlineStr">
        <is>
          <t xml:space="preserve"> </t>
        </is>
      </c>
      <c r="S35" s="4" t="inlineStr">
        <is>
          <t xml:space="preserve"> </t>
        </is>
      </c>
    </row>
    <row r="36">
      <c r="A36" s="4" t="inlineStr">
        <is>
          <t>Dividend | September 2023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Warrants</t>
        </is>
      </c>
      <c r="B38" s="6" t="n">
        <v>0</v>
      </c>
      <c r="C38" s="6"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0</v>
      </c>
      <c r="L38" s="6" t="n">
        <v>0</v>
      </c>
      <c r="M38" s="4" t="inlineStr">
        <is>
          <t xml:space="preserve"> </t>
        </is>
      </c>
      <c r="N38" s="6" t="n">
        <v>0</v>
      </c>
      <c r="O38" s="4" t="inlineStr">
        <is>
          <t xml:space="preserve"> </t>
        </is>
      </c>
      <c r="P38" s="4" t="inlineStr">
        <is>
          <t xml:space="preserve"> </t>
        </is>
      </c>
      <c r="Q38" s="4" t="inlineStr">
        <is>
          <t xml:space="preserve"> </t>
        </is>
      </c>
      <c r="R38" s="6" t="n">
        <v>0</v>
      </c>
      <c r="S38" s="4" t="inlineStr">
        <is>
          <t xml:space="preserve"> </t>
        </is>
      </c>
    </row>
    <row r="39">
      <c r="A39" s="4" t="inlineStr">
        <is>
          <t>Dividend | October 2022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s</t>
        </is>
      </c>
      <c r="B41" s="6" t="n">
        <v>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0</v>
      </c>
      <c r="L41" s="4" t="inlineStr">
        <is>
          <t xml:space="preserve"> </t>
        </is>
      </c>
      <c r="M41" s="4" t="inlineStr">
        <is>
          <t xml:space="preserve"> </t>
        </is>
      </c>
      <c r="N41" s="6" t="n">
        <v>0</v>
      </c>
      <c r="O41" s="4" t="inlineStr">
        <is>
          <t xml:space="preserve"> </t>
        </is>
      </c>
      <c r="P41" s="4" t="inlineStr">
        <is>
          <t xml:space="preserve"> </t>
        </is>
      </c>
      <c r="Q41" s="4" t="inlineStr">
        <is>
          <t xml:space="preserve"> </t>
        </is>
      </c>
      <c r="R41" s="4" t="inlineStr">
        <is>
          <t xml:space="preserve"> </t>
        </is>
      </c>
      <c r="S41" s="6" t="n">
        <v>0</v>
      </c>
    </row>
    <row r="42">
      <c r="A42" s="4" t="inlineStr">
        <is>
          <t>Level 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Fair value of financial liabilities | $</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0</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Level 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FAI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Fair value of financial liabilities | $</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sheetData>
  <mergeCells count="5">
    <mergeCell ref="A1:A2"/>
    <mergeCell ref="B1:H1"/>
    <mergeCell ref="I1:J1"/>
    <mergeCell ref="K1:M1"/>
    <mergeCell ref="N1:O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4" customWidth="1" min="7" max="7"/>
  </cols>
  <sheetData>
    <row r="1">
      <c r="A1" s="1" t="inlineStr">
        <is>
          <t>FAIR VALUE - Option-pricing assumptions and assumptions used upon issuance (Details)</t>
        </is>
      </c>
      <c r="B1" s="2" t="inlineStr">
        <is>
          <t>Sep. 30, 2024 Y</t>
        </is>
      </c>
      <c r="C1" s="2" t="inlineStr">
        <is>
          <t>Jul. 21, 2024 Y</t>
        </is>
      </c>
      <c r="D1" s="2" t="inlineStr">
        <is>
          <t>Dec. 31, 2023 Y</t>
        </is>
      </c>
      <c r="E1" s="2" t="inlineStr">
        <is>
          <t>Sep. 30, 2023</t>
        </is>
      </c>
      <c r="F1" s="2" t="inlineStr">
        <is>
          <t>Sep. 08, 2023 Y</t>
        </is>
      </c>
      <c r="G1" s="2" t="inlineStr">
        <is>
          <t>Oct. 31, 2022</t>
        </is>
      </c>
    </row>
    <row r="2">
      <c r="A2" s="4" t="inlineStr">
        <is>
          <t>July 2024 Warrants | Volatility | Max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t>
        </is>
      </c>
      <c r="B4" s="7" t="n">
        <v>0.83</v>
      </c>
      <c r="C4" s="7" t="n">
        <v>0.82</v>
      </c>
      <c r="D4" s="4" t="inlineStr">
        <is>
          <t xml:space="preserve"> </t>
        </is>
      </c>
      <c r="E4" s="4" t="inlineStr">
        <is>
          <t xml:space="preserve"> </t>
        </is>
      </c>
      <c r="F4" s="4" t="inlineStr">
        <is>
          <t xml:space="preserve"> </t>
        </is>
      </c>
      <c r="G4" s="4" t="inlineStr">
        <is>
          <t xml:space="preserve"> </t>
        </is>
      </c>
    </row>
    <row r="5">
      <c r="A5" s="4" t="inlineStr">
        <is>
          <t>July 2024 Warrants | Volatility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arrants</t>
        </is>
      </c>
      <c r="B7" s="13" t="n">
        <v>0.806</v>
      </c>
      <c r="C7" s="13" t="n">
        <v>0.759</v>
      </c>
      <c r="D7" s="4" t="inlineStr">
        <is>
          <t xml:space="preserve"> </t>
        </is>
      </c>
      <c r="E7" s="4" t="inlineStr">
        <is>
          <t xml:space="preserve"> </t>
        </is>
      </c>
      <c r="F7" s="4" t="inlineStr">
        <is>
          <t xml:space="preserve"> </t>
        </is>
      </c>
      <c r="G7" s="4" t="inlineStr">
        <is>
          <t xml:space="preserve"> </t>
        </is>
      </c>
    </row>
    <row r="8">
      <c r="A8" s="4" t="inlineStr">
        <is>
          <t>July 2024 Warrants | Risk-free interest rate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arrants</t>
        </is>
      </c>
      <c r="B10" s="13" t="n">
        <v>0.036</v>
      </c>
      <c r="C10" s="13" t="n">
        <v>0.042</v>
      </c>
      <c r="D10" s="4" t="inlineStr">
        <is>
          <t xml:space="preserve"> </t>
        </is>
      </c>
      <c r="E10" s="4" t="inlineStr">
        <is>
          <t xml:space="preserve"> </t>
        </is>
      </c>
      <c r="F10" s="4" t="inlineStr">
        <is>
          <t xml:space="preserve"> </t>
        </is>
      </c>
      <c r="G10" s="4" t="inlineStr">
        <is>
          <t xml:space="preserve"> </t>
        </is>
      </c>
    </row>
    <row r="11">
      <c r="A11" s="4" t="inlineStr">
        <is>
          <t>July 2024 Warrants | Risk-free interest rate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t>
        </is>
      </c>
      <c r="B13" s="13" t="n">
        <v>0.035</v>
      </c>
      <c r="C13" s="13" t="n">
        <v>0.041</v>
      </c>
      <c r="D13" s="4" t="inlineStr">
        <is>
          <t xml:space="preserve"> </t>
        </is>
      </c>
      <c r="E13" s="4" t="inlineStr">
        <is>
          <t xml:space="preserve"> </t>
        </is>
      </c>
      <c r="F13" s="4" t="inlineStr">
        <is>
          <t xml:space="preserve"> </t>
        </is>
      </c>
      <c r="G13" s="4" t="inlineStr">
        <is>
          <t xml:space="preserve"> </t>
        </is>
      </c>
    </row>
    <row r="14">
      <c r="A14" s="4" t="inlineStr">
        <is>
          <t>July 2024 Warrants | Expected life (year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t>
        </is>
      </c>
      <c r="B16" s="9" t="n">
        <v>4.8</v>
      </c>
      <c r="C16" s="6" t="n">
        <v>5</v>
      </c>
      <c r="D16" s="4" t="inlineStr">
        <is>
          <t xml:space="preserve"> </t>
        </is>
      </c>
      <c r="E16" s="4" t="inlineStr">
        <is>
          <t xml:space="preserve"> </t>
        </is>
      </c>
      <c r="F16" s="4" t="inlineStr">
        <is>
          <t xml:space="preserve"> </t>
        </is>
      </c>
      <c r="G16" s="4" t="inlineStr">
        <is>
          <t xml:space="preserve"> </t>
        </is>
      </c>
    </row>
    <row r="17">
      <c r="A17" s="4" t="inlineStr">
        <is>
          <t>July 2024 Warrants | Expected life (year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t>
        </is>
      </c>
      <c r="B19" s="9" t="n">
        <v>0.5</v>
      </c>
      <c r="C19" s="9" t="n">
        <v>0.7</v>
      </c>
      <c r="D19" s="4" t="inlineStr">
        <is>
          <t xml:space="preserve"> </t>
        </is>
      </c>
      <c r="E19" s="4" t="inlineStr">
        <is>
          <t xml:space="preserve"> </t>
        </is>
      </c>
      <c r="F19" s="4" t="inlineStr">
        <is>
          <t xml:space="preserve"> </t>
        </is>
      </c>
      <c r="G19" s="4" t="inlineStr">
        <is>
          <t xml:space="preserve"> </t>
        </is>
      </c>
    </row>
    <row r="20">
      <c r="A20" s="4" t="inlineStr">
        <is>
          <t>July 2024 Warrants | Divid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t>
        </is>
      </c>
      <c r="B22" s="6" t="n">
        <v>0</v>
      </c>
      <c r="C22" s="6" t="n">
        <v>0</v>
      </c>
      <c r="D22" s="4" t="inlineStr">
        <is>
          <t xml:space="preserve"> </t>
        </is>
      </c>
      <c r="E22" s="4" t="inlineStr">
        <is>
          <t xml:space="preserve"> </t>
        </is>
      </c>
      <c r="F22" s="4" t="inlineStr">
        <is>
          <t xml:space="preserve"> </t>
        </is>
      </c>
      <c r="G22" s="4" t="inlineStr">
        <is>
          <t xml:space="preserve"> </t>
        </is>
      </c>
    </row>
    <row r="23">
      <c r="A23" s="4" t="inlineStr">
        <is>
          <t>September 2023 Warrants | Volatility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t>
        </is>
      </c>
      <c r="B25" s="7" t="n">
        <v>0.85</v>
      </c>
      <c r="C25" s="4" t="inlineStr">
        <is>
          <t xml:space="preserve"> </t>
        </is>
      </c>
      <c r="D25" s="7" t="n">
        <v>0.83</v>
      </c>
      <c r="E25" s="4" t="inlineStr">
        <is>
          <t xml:space="preserve"> </t>
        </is>
      </c>
      <c r="F25" s="6" t="n">
        <v>84</v>
      </c>
      <c r="G25" s="4" t="inlineStr">
        <is>
          <t xml:space="preserve"> </t>
        </is>
      </c>
    </row>
    <row r="26">
      <c r="A26" s="4" t="inlineStr">
        <is>
          <t>September 2023 Warrants | Volatility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t>
        </is>
      </c>
      <c r="B28" s="7" t="n">
        <v>0.8100000000000001</v>
      </c>
      <c r="C28" s="4" t="inlineStr">
        <is>
          <t xml:space="preserve"> </t>
        </is>
      </c>
      <c r="D28" s="7" t="n">
        <v>0.82</v>
      </c>
      <c r="E28" s="4" t="inlineStr">
        <is>
          <t xml:space="preserve"> </t>
        </is>
      </c>
      <c r="F28" s="6" t="n">
        <v>83</v>
      </c>
      <c r="G28" s="4" t="inlineStr">
        <is>
          <t xml:space="preserve"> </t>
        </is>
      </c>
    </row>
    <row r="29">
      <c r="A29" s="4" t="inlineStr">
        <is>
          <t>September 2023 Warrants | 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t>
        </is>
      </c>
      <c r="B31" s="16" t="n">
        <v>0.044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eptember 2023 Warrants | Risk-free interest rat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t>
        </is>
      </c>
      <c r="B34" s="4" t="inlineStr">
        <is>
          <t xml:space="preserve"> </t>
        </is>
      </c>
      <c r="C34" s="4" t="inlineStr">
        <is>
          <t xml:space="preserve"> </t>
        </is>
      </c>
      <c r="D34" s="13" t="n">
        <v>0.054</v>
      </c>
      <c r="E34" s="4" t="inlineStr">
        <is>
          <t xml:space="preserve"> </t>
        </is>
      </c>
      <c r="F34" s="7" t="n">
        <v>5.53</v>
      </c>
      <c r="G34" s="4" t="inlineStr">
        <is>
          <t xml:space="preserve"> </t>
        </is>
      </c>
    </row>
    <row r="35">
      <c r="A35" s="4" t="inlineStr">
        <is>
          <t>September 2023 Warrants | Risk-free interest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t>
        </is>
      </c>
      <c r="B37" s="4" t="inlineStr">
        <is>
          <t xml:space="preserve"> </t>
        </is>
      </c>
      <c r="C37" s="4" t="inlineStr">
        <is>
          <t xml:space="preserve"> </t>
        </is>
      </c>
      <c r="D37" s="13" t="n">
        <v>0.038</v>
      </c>
      <c r="E37" s="4" t="inlineStr">
        <is>
          <t xml:space="preserve"> </t>
        </is>
      </c>
      <c r="F37" s="7" t="n">
        <v>4.39</v>
      </c>
      <c r="G37" s="4" t="inlineStr">
        <is>
          <t xml:space="preserve"> </t>
        </is>
      </c>
    </row>
    <row r="38">
      <c r="A38" s="4" t="inlineStr">
        <is>
          <t>September 2023 Warrants | Expected life (year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t>
        </is>
      </c>
      <c r="B40" s="9" t="n">
        <v>4.2</v>
      </c>
      <c r="C40" s="4" t="inlineStr">
        <is>
          <t xml:space="preserve"> </t>
        </is>
      </c>
      <c r="D40" s="9" t="n">
        <v>4.7</v>
      </c>
      <c r="E40" s="4" t="inlineStr">
        <is>
          <t xml:space="preserve"> </t>
        </is>
      </c>
      <c r="F40" s="6" t="n">
        <v>5</v>
      </c>
      <c r="G40" s="4" t="inlineStr">
        <is>
          <t xml:space="preserve"> </t>
        </is>
      </c>
    </row>
    <row r="41">
      <c r="A41" s="4" t="inlineStr">
        <is>
          <t>September 2023 Warrants | Expected life (year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t>
        </is>
      </c>
      <c r="B43" s="9" t="n">
        <v>0.8</v>
      </c>
      <c r="C43" s="4" t="inlineStr">
        <is>
          <t xml:space="preserve"> </t>
        </is>
      </c>
      <c r="D43" s="9" t="n">
        <v>0.3</v>
      </c>
      <c r="E43" s="4" t="inlineStr">
        <is>
          <t xml:space="preserve"> </t>
        </is>
      </c>
      <c r="F43" s="9" t="n">
        <v>0.4</v>
      </c>
      <c r="G43" s="4" t="inlineStr">
        <is>
          <t xml:space="preserve"> </t>
        </is>
      </c>
    </row>
    <row r="44">
      <c r="A44" s="4" t="inlineStr">
        <is>
          <t>September 2023 Warrants | Dividen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t>
        </is>
      </c>
      <c r="B46" s="6" t="n">
        <v>0</v>
      </c>
      <c r="C46" s="4" t="inlineStr">
        <is>
          <t xml:space="preserve"> </t>
        </is>
      </c>
      <c r="D46" s="6" t="n">
        <v>0</v>
      </c>
      <c r="E46" s="6" t="n">
        <v>0</v>
      </c>
      <c r="F46" s="6" t="n">
        <v>0</v>
      </c>
      <c r="G46" s="4" t="inlineStr">
        <is>
          <t xml:space="preserve"> </t>
        </is>
      </c>
    </row>
    <row r="47">
      <c r="A47" s="4" t="inlineStr">
        <is>
          <t>October 2022 Warrants | Volat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Warrants</t>
        </is>
      </c>
      <c r="B49" s="13" t="n">
        <v>0.783</v>
      </c>
      <c r="C49" s="4" t="inlineStr">
        <is>
          <t xml:space="preserve"> </t>
        </is>
      </c>
      <c r="D49" s="13" t="n">
        <v>0.8110000000000001</v>
      </c>
      <c r="E49" s="4" t="inlineStr">
        <is>
          <t xml:space="preserve"> </t>
        </is>
      </c>
      <c r="F49" s="4" t="inlineStr">
        <is>
          <t xml:space="preserve"> </t>
        </is>
      </c>
      <c r="G49" s="4" t="inlineStr">
        <is>
          <t xml:space="preserve"> </t>
        </is>
      </c>
    </row>
    <row r="50">
      <c r="A50" s="4" t="inlineStr">
        <is>
          <t>October 2022 Warrants | Risk-free interes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t>
        </is>
      </c>
      <c r="B52" s="16" t="n">
        <v>0.0358</v>
      </c>
      <c r="C52" s="4" t="inlineStr">
        <is>
          <t xml:space="preserve"> </t>
        </is>
      </c>
      <c r="D52" s="16" t="n">
        <v>0.0384</v>
      </c>
      <c r="E52" s="4" t="inlineStr">
        <is>
          <t xml:space="preserve"> </t>
        </is>
      </c>
      <c r="F52" s="4" t="inlineStr">
        <is>
          <t xml:space="preserve"> </t>
        </is>
      </c>
      <c r="G52" s="4" t="inlineStr">
        <is>
          <t xml:space="preserve"> </t>
        </is>
      </c>
    </row>
    <row r="53">
      <c r="A53" s="4" t="inlineStr">
        <is>
          <t>October 2022 Warrants | Expected life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Warrants</t>
        </is>
      </c>
      <c r="B55" s="9" t="n">
        <v>3.1</v>
      </c>
      <c r="C55" s="4" t="inlineStr">
        <is>
          <t xml:space="preserve"> </t>
        </is>
      </c>
      <c r="D55" s="9" t="n">
        <v>3.8</v>
      </c>
      <c r="E55" s="4" t="inlineStr">
        <is>
          <t xml:space="preserve"> </t>
        </is>
      </c>
      <c r="F55" s="4" t="inlineStr">
        <is>
          <t xml:space="preserve"> </t>
        </is>
      </c>
      <c r="G55" s="4" t="inlineStr">
        <is>
          <t xml:space="preserve"> </t>
        </is>
      </c>
    </row>
    <row r="56">
      <c r="A56" s="4" t="inlineStr">
        <is>
          <t>October 2022 Warrants | Dividen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Warrants</t>
        </is>
      </c>
      <c r="B58" s="6" t="n">
        <v>0</v>
      </c>
      <c r="C58" s="4" t="inlineStr">
        <is>
          <t xml:space="preserve"> </t>
        </is>
      </c>
      <c r="D58" s="6" t="n">
        <v>0</v>
      </c>
      <c r="E58" s="4" t="inlineStr">
        <is>
          <t xml:space="preserve"> </t>
        </is>
      </c>
      <c r="F58" s="4" t="inlineStr">
        <is>
          <t xml:space="preserve"> </t>
        </is>
      </c>
      <c r="G5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34" customWidth="1" min="4" max="4"/>
    <col width="34" customWidth="1" min="5" max="5"/>
  </cols>
  <sheetData>
    <row r="1">
      <c r="A1" s="1" t="inlineStr">
        <is>
          <t>FAIR VALUE - Changes in the fair market value of the warrants (Details) - USD ($)</t>
        </is>
      </c>
      <c r="C1" s="2" t="inlineStr">
        <is>
          <t>9 Months Ended</t>
        </is>
      </c>
      <c r="D1" s="2" t="inlineStr">
        <is>
          <t>12 Months Ended</t>
        </is>
      </c>
    </row>
    <row r="2">
      <c r="B2" s="2" t="inlineStr">
        <is>
          <t>Jul. 21, 2024</t>
        </is>
      </c>
      <c r="C2" s="2" t="inlineStr">
        <is>
          <t>Sep. 30, 2024</t>
        </is>
      </c>
      <c r="D2" s="2" t="inlineStr">
        <is>
          <t>Dec. 31, 2023</t>
        </is>
      </c>
      <c r="E2" s="2" t="inlineStr">
        <is>
          <t>Dec. 31, 2022</t>
        </is>
      </c>
    </row>
    <row r="3">
      <c r="A3" s="3" t="inlineStr">
        <is>
          <t>Changes in the fair market value of the warrants</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 xml:space="preserve"> </t>
        </is>
      </c>
      <c r="D4" s="4" t="inlineStr">
        <is>
          <t>Fair Value Adjustment of Warrants</t>
        </is>
      </c>
      <c r="E4" s="4" t="inlineStr">
        <is>
          <t>Fair Value Adjustment of Warrants</t>
        </is>
      </c>
    </row>
    <row r="5">
      <c r="A5" s="4" t="inlineStr">
        <is>
          <t>2023 Tranche B warrants</t>
        </is>
      </c>
      <c r="B5" s="4" t="inlineStr">
        <is>
          <t xml:space="preserve"> </t>
        </is>
      </c>
      <c r="C5" s="4" t="inlineStr">
        <is>
          <t xml:space="preserve"> </t>
        </is>
      </c>
      <c r="D5" s="4" t="inlineStr">
        <is>
          <t xml:space="preserve"> </t>
        </is>
      </c>
      <c r="E5" s="4" t="inlineStr">
        <is>
          <t xml:space="preserve"> </t>
        </is>
      </c>
    </row>
    <row r="6">
      <c r="A6" s="3" t="inlineStr">
        <is>
          <t>Changes in the fair market value of the warrants</t>
        </is>
      </c>
      <c r="B6" s="4" t="inlineStr">
        <is>
          <t xml:space="preserve"> </t>
        </is>
      </c>
      <c r="C6" s="4" t="inlineStr">
        <is>
          <t xml:space="preserve"> </t>
        </is>
      </c>
      <c r="D6" s="4" t="inlineStr">
        <is>
          <t xml:space="preserve"> </t>
        </is>
      </c>
      <c r="E6" s="4" t="inlineStr">
        <is>
          <t xml:space="preserve"> </t>
        </is>
      </c>
    </row>
    <row r="7">
      <c r="A7" s="4" t="inlineStr">
        <is>
          <t>Exercise or Settlement of warrants</t>
        </is>
      </c>
      <c r="B7" s="5" t="n">
        <v>2600000</v>
      </c>
      <c r="C7" s="4" t="inlineStr">
        <is>
          <t xml:space="preserve"> </t>
        </is>
      </c>
      <c r="D7" s="4" t="inlineStr">
        <is>
          <t xml:space="preserve"> </t>
        </is>
      </c>
      <c r="E7" s="4" t="inlineStr">
        <is>
          <t xml:space="preserve"> </t>
        </is>
      </c>
    </row>
    <row r="8">
      <c r="A8" s="4" t="inlineStr">
        <is>
          <t>Level 3 | Warrants</t>
        </is>
      </c>
      <c r="B8" s="4" t="inlineStr">
        <is>
          <t xml:space="preserve"> </t>
        </is>
      </c>
      <c r="C8" s="4" t="inlineStr">
        <is>
          <t xml:space="preserve"> </t>
        </is>
      </c>
      <c r="D8" s="4" t="inlineStr">
        <is>
          <t xml:space="preserve"> </t>
        </is>
      </c>
      <c r="E8" s="4" t="inlineStr">
        <is>
          <t xml:space="preserve"> </t>
        </is>
      </c>
    </row>
    <row r="9">
      <c r="A9" s="3" t="inlineStr">
        <is>
          <t>Changes in the fair market value of the warrants</t>
        </is>
      </c>
      <c r="B9" s="4" t="inlineStr">
        <is>
          <t xml:space="preserve"> </t>
        </is>
      </c>
      <c r="C9" s="4" t="inlineStr">
        <is>
          <t xml:space="preserve"> </t>
        </is>
      </c>
      <c r="D9" s="4" t="inlineStr">
        <is>
          <t xml:space="preserve"> </t>
        </is>
      </c>
      <c r="E9" s="4" t="inlineStr">
        <is>
          <t xml:space="preserve"> </t>
        </is>
      </c>
    </row>
    <row r="10">
      <c r="A10" s="4" t="inlineStr">
        <is>
          <t>Fair value of Level 3 liabilities as of December 1, 2023</t>
        </is>
      </c>
      <c r="B10" s="4" t="inlineStr">
        <is>
          <t xml:space="preserve"> </t>
        </is>
      </c>
      <c r="C10" s="5" t="n">
        <v>13131691</v>
      </c>
      <c r="D10" s="5" t="n">
        <v>5972252</v>
      </c>
      <c r="E10" s="5" t="n">
        <v>2600000</v>
      </c>
    </row>
    <row r="11">
      <c r="A11" s="4" t="inlineStr">
        <is>
          <t>Change in fair value</t>
        </is>
      </c>
      <c r="B11" s="4" t="inlineStr">
        <is>
          <t xml:space="preserve"> </t>
        </is>
      </c>
      <c r="C11" s="6" t="n">
        <v>-4566773</v>
      </c>
      <c r="D11" s="6" t="n">
        <v>3092051</v>
      </c>
      <c r="E11" s="6" t="n">
        <v>-3633241</v>
      </c>
    </row>
    <row r="12">
      <c r="A12" s="4" t="inlineStr">
        <is>
          <t>June 30, 2024, fair value of Level 3 liabilities</t>
        </is>
      </c>
      <c r="B12" s="4" t="inlineStr">
        <is>
          <t xml:space="preserve"> </t>
        </is>
      </c>
      <c r="C12" s="6" t="n">
        <v>11929242</v>
      </c>
      <c r="D12" s="5" t="n">
        <v>13131691</v>
      </c>
      <c r="E12" s="5" t="n">
        <v>5972252</v>
      </c>
    </row>
    <row r="13">
      <c r="A13" s="4" t="inlineStr">
        <is>
          <t>Level 3 | July 2024 warrants</t>
        </is>
      </c>
      <c r="B13" s="4" t="inlineStr">
        <is>
          <t xml:space="preserve"> </t>
        </is>
      </c>
      <c r="C13" s="4" t="inlineStr">
        <is>
          <t xml:space="preserve"> </t>
        </is>
      </c>
      <c r="D13" s="4" t="inlineStr">
        <is>
          <t xml:space="preserve"> </t>
        </is>
      </c>
      <c r="E13" s="4" t="inlineStr">
        <is>
          <t xml:space="preserve"> </t>
        </is>
      </c>
    </row>
    <row r="14">
      <c r="A14" s="3" t="inlineStr">
        <is>
          <t>Changes in the fair market value of the warrants</t>
        </is>
      </c>
      <c r="B14" s="4" t="inlineStr">
        <is>
          <t xml:space="preserve"> </t>
        </is>
      </c>
      <c r="C14" s="4" t="inlineStr">
        <is>
          <t xml:space="preserve"> </t>
        </is>
      </c>
      <c r="D14" s="4" t="inlineStr">
        <is>
          <t xml:space="preserve"> </t>
        </is>
      </c>
      <c r="E14" s="4" t="inlineStr">
        <is>
          <t xml:space="preserve"> </t>
        </is>
      </c>
    </row>
    <row r="15">
      <c r="A15" s="4" t="inlineStr">
        <is>
          <t>Issuance of warrants</t>
        </is>
      </c>
      <c r="B15" s="4" t="inlineStr">
        <is>
          <t xml:space="preserve"> </t>
        </is>
      </c>
      <c r="C15" s="6" t="n">
        <v>12000000</v>
      </c>
      <c r="D15" s="4" t="inlineStr">
        <is>
          <t xml:space="preserve"> </t>
        </is>
      </c>
      <c r="E15" s="4" t="inlineStr">
        <is>
          <t xml:space="preserve"> </t>
        </is>
      </c>
    </row>
    <row r="16">
      <c r="A16" s="4" t="inlineStr">
        <is>
          <t>Level 3 | 2023 Tranche A warrants</t>
        </is>
      </c>
      <c r="B16" s="4" t="inlineStr">
        <is>
          <t xml:space="preserve"> </t>
        </is>
      </c>
      <c r="C16" s="4" t="inlineStr">
        <is>
          <t xml:space="preserve"> </t>
        </is>
      </c>
      <c r="D16" s="4" t="inlineStr">
        <is>
          <t xml:space="preserve"> </t>
        </is>
      </c>
      <c r="E16" s="4" t="inlineStr">
        <is>
          <t xml:space="preserve"> </t>
        </is>
      </c>
    </row>
    <row r="17">
      <c r="A17" s="3" t="inlineStr">
        <is>
          <t>Changes in the fair market value of the warrants</t>
        </is>
      </c>
      <c r="B17" s="4" t="inlineStr">
        <is>
          <t xml:space="preserve"> </t>
        </is>
      </c>
      <c r="C17" s="4" t="inlineStr">
        <is>
          <t xml:space="preserve"> </t>
        </is>
      </c>
      <c r="D17" s="4" t="inlineStr">
        <is>
          <t xml:space="preserve"> </t>
        </is>
      </c>
      <c r="E17" s="4" t="inlineStr">
        <is>
          <t xml:space="preserve"> </t>
        </is>
      </c>
    </row>
    <row r="18">
      <c r="A18" s="4" t="inlineStr">
        <is>
          <t>Exercise or Settlement of warrants</t>
        </is>
      </c>
      <c r="B18" s="4" t="inlineStr">
        <is>
          <t xml:space="preserve"> </t>
        </is>
      </c>
      <c r="C18" s="6" t="n">
        <v>-4800000</v>
      </c>
      <c r="D18" s="4" t="inlineStr">
        <is>
          <t xml:space="preserve"> </t>
        </is>
      </c>
      <c r="E18" s="4" t="inlineStr">
        <is>
          <t xml:space="preserve"> </t>
        </is>
      </c>
    </row>
    <row r="19">
      <c r="A19" s="4" t="inlineStr">
        <is>
          <t>Level 3 | 2023 Tranche B warrants</t>
        </is>
      </c>
      <c r="B19" s="4" t="inlineStr">
        <is>
          <t xml:space="preserve"> </t>
        </is>
      </c>
      <c r="C19" s="4" t="inlineStr">
        <is>
          <t xml:space="preserve"> </t>
        </is>
      </c>
      <c r="D19" s="4" t="inlineStr">
        <is>
          <t xml:space="preserve"> </t>
        </is>
      </c>
      <c r="E19" s="4" t="inlineStr">
        <is>
          <t xml:space="preserve"> </t>
        </is>
      </c>
    </row>
    <row r="20">
      <c r="A20" s="3" t="inlineStr">
        <is>
          <t>Changes in the fair market value of the warrants</t>
        </is>
      </c>
      <c r="B20" s="4" t="inlineStr">
        <is>
          <t xml:space="preserve"> </t>
        </is>
      </c>
      <c r="C20" s="4" t="inlineStr">
        <is>
          <t xml:space="preserve"> </t>
        </is>
      </c>
      <c r="D20" s="4" t="inlineStr">
        <is>
          <t xml:space="preserve"> </t>
        </is>
      </c>
      <c r="E20" s="4" t="inlineStr">
        <is>
          <t xml:space="preserve"> </t>
        </is>
      </c>
    </row>
    <row r="21">
      <c r="A21" s="4" t="inlineStr">
        <is>
          <t>Exercise or Settlement of warrants</t>
        </is>
      </c>
      <c r="B21" s="4" t="inlineStr">
        <is>
          <t xml:space="preserve"> </t>
        </is>
      </c>
      <c r="C21" s="6" t="n">
        <v>-2610000</v>
      </c>
      <c r="D21" s="4" t="inlineStr">
        <is>
          <t xml:space="preserve"> </t>
        </is>
      </c>
      <c r="E21" s="4" t="inlineStr">
        <is>
          <t xml:space="preserve"> </t>
        </is>
      </c>
    </row>
    <row r="22">
      <c r="A22" s="4" t="inlineStr">
        <is>
          <t>Level 3 | October 2022 Warrants</t>
        </is>
      </c>
      <c r="B22" s="4" t="inlineStr">
        <is>
          <t xml:space="preserve"> </t>
        </is>
      </c>
      <c r="C22" s="4" t="inlineStr">
        <is>
          <t xml:space="preserve"> </t>
        </is>
      </c>
      <c r="D22" s="4" t="inlineStr">
        <is>
          <t xml:space="preserve"> </t>
        </is>
      </c>
      <c r="E22" s="4" t="inlineStr">
        <is>
          <t xml:space="preserve"> </t>
        </is>
      </c>
    </row>
    <row r="23">
      <c r="A23" s="3" t="inlineStr">
        <is>
          <t>Changes in the fair market value of the warrants</t>
        </is>
      </c>
      <c r="B23" s="4" t="inlineStr">
        <is>
          <t xml:space="preserve"> </t>
        </is>
      </c>
      <c r="C23" s="4" t="inlineStr">
        <is>
          <t xml:space="preserve"> </t>
        </is>
      </c>
      <c r="D23" s="4" t="inlineStr">
        <is>
          <t xml:space="preserve"> </t>
        </is>
      </c>
      <c r="E23" s="4" t="inlineStr">
        <is>
          <t xml:space="preserve"> </t>
        </is>
      </c>
    </row>
    <row r="24">
      <c r="A24" s="4" t="inlineStr">
        <is>
          <t>Exercise or Settlement of warrants</t>
        </is>
      </c>
      <c r="B24" s="4" t="inlineStr">
        <is>
          <t xml:space="preserve"> </t>
        </is>
      </c>
      <c r="C24" s="5" t="n">
        <v>-1225676</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6" customWidth="1" min="11" max="11"/>
    <col width="14" customWidth="1" min="12" max="12"/>
  </cols>
  <sheetData>
    <row r="1">
      <c r="A1" s="1" t="inlineStr">
        <is>
          <t>STOCK-BASED COMPENSATION (Details) - USD ($)</t>
        </is>
      </c>
      <c r="B1" s="2" t="inlineStr">
        <is>
          <t>3 Months Ended</t>
        </is>
      </c>
      <c r="F1" s="2" t="inlineStr">
        <is>
          <t>6 Months Ended</t>
        </is>
      </c>
      <c r="H1" s="2" t="inlineStr">
        <is>
          <t>9 Months Ended</t>
        </is>
      </c>
      <c r="K1" s="2" t="inlineStr">
        <is>
          <t>12 Months Ended</t>
        </is>
      </c>
    </row>
    <row r="2">
      <c r="B2" s="2" t="inlineStr">
        <is>
          <t>Sep. 30, 2024</t>
        </is>
      </c>
      <c r="C2" s="2" t="inlineStr">
        <is>
          <t>Sep. 30, 2023</t>
        </is>
      </c>
      <c r="D2" s="2" t="inlineStr">
        <is>
          <t>Mar. 31, 2023</t>
        </is>
      </c>
      <c r="E2" s="2" t="inlineStr">
        <is>
          <t>Mar. 31, 2022</t>
        </is>
      </c>
      <c r="F2" s="2" t="inlineStr">
        <is>
          <t>Jun. 30, 2023</t>
        </is>
      </c>
      <c r="G2" s="2" t="inlineStr">
        <is>
          <t>Jun. 30, 2022</t>
        </is>
      </c>
      <c r="H2" s="2" t="inlineStr">
        <is>
          <t>Sep. 30, 2024</t>
        </is>
      </c>
      <c r="I2" s="2" t="inlineStr">
        <is>
          <t>Sep. 30, 2023</t>
        </is>
      </c>
      <c r="J2" s="2" t="inlineStr">
        <is>
          <t>Sep. 30, 2022</t>
        </is>
      </c>
      <c r="K2" s="2" t="inlineStr">
        <is>
          <t>Dec. 31, 2023</t>
        </is>
      </c>
      <c r="L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based compensation</t>
        </is>
      </c>
      <c r="B4" s="4" t="inlineStr">
        <is>
          <t xml:space="preserve"> </t>
        </is>
      </c>
      <c r="C4" s="4" t="inlineStr">
        <is>
          <t xml:space="preserve"> </t>
        </is>
      </c>
      <c r="D4" s="5" t="n">
        <v>408206</v>
      </c>
      <c r="E4" s="5" t="n">
        <v>303805</v>
      </c>
      <c r="F4" s="5" t="n">
        <v>827963</v>
      </c>
      <c r="G4" s="5" t="n">
        <v>723758</v>
      </c>
      <c r="H4" s="5" t="n">
        <v>2787666</v>
      </c>
      <c r="I4" s="5" t="n">
        <v>1325841</v>
      </c>
      <c r="J4" s="5" t="n">
        <v>1091517</v>
      </c>
      <c r="K4" s="5" t="n">
        <v>2410288</v>
      </c>
      <c r="L4" s="5" t="n">
        <v>1452964</v>
      </c>
    </row>
    <row r="5">
      <c r="A5" s="4" t="inlineStr">
        <is>
          <t>Employee and director stock option g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stock-based compensation</t>
        </is>
      </c>
      <c r="B7" s="5" t="n">
        <v>1534054</v>
      </c>
      <c r="C7" s="5" t="n">
        <v>497878</v>
      </c>
      <c r="D7" s="4" t="inlineStr">
        <is>
          <t xml:space="preserve"> </t>
        </is>
      </c>
      <c r="E7" s="4" t="inlineStr">
        <is>
          <t xml:space="preserve"> </t>
        </is>
      </c>
      <c r="F7" s="4" t="inlineStr">
        <is>
          <t xml:space="preserve"> </t>
        </is>
      </c>
      <c r="G7" s="4" t="inlineStr">
        <is>
          <t xml:space="preserve"> </t>
        </is>
      </c>
      <c r="H7" s="6" t="n">
        <v>2787666</v>
      </c>
      <c r="I7" s="6" t="n">
        <v>1325841</v>
      </c>
      <c r="J7" s="4" t="inlineStr">
        <is>
          <t xml:space="preserve"> </t>
        </is>
      </c>
      <c r="K7" s="6" t="n">
        <v>2410288</v>
      </c>
      <c r="L7" s="6" t="n">
        <v>1452964</v>
      </c>
    </row>
    <row r="8">
      <c r="A8" s="4" t="inlineStr">
        <is>
          <t>Employee and director stock option grants | 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stock-based compensation</t>
        </is>
      </c>
      <c r="B10" s="6" t="n">
        <v>309933</v>
      </c>
      <c r="C10" s="6" t="n">
        <v>89172</v>
      </c>
      <c r="D10" s="4" t="inlineStr">
        <is>
          <t xml:space="preserve"> </t>
        </is>
      </c>
      <c r="E10" s="4" t="inlineStr">
        <is>
          <t xml:space="preserve"> </t>
        </is>
      </c>
      <c r="F10" s="4" t="inlineStr">
        <is>
          <t xml:space="preserve"> </t>
        </is>
      </c>
      <c r="G10" s="4" t="inlineStr">
        <is>
          <t xml:space="preserve"> </t>
        </is>
      </c>
      <c r="H10" s="6" t="n">
        <v>453158</v>
      </c>
      <c r="I10" s="6" t="n">
        <v>227896</v>
      </c>
      <c r="J10" s="4" t="inlineStr">
        <is>
          <t xml:space="preserve"> </t>
        </is>
      </c>
      <c r="K10" s="6" t="n">
        <v>505155</v>
      </c>
      <c r="L10" s="6" t="n">
        <v>165461</v>
      </c>
    </row>
    <row r="11">
      <c r="A11" s="4" t="inlineStr">
        <is>
          <t>Employee and director stock option grants |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tock-based compensation</t>
        </is>
      </c>
      <c r="B13" s="5" t="n">
        <v>1224121</v>
      </c>
      <c r="C13" s="5" t="n">
        <v>408706</v>
      </c>
      <c r="D13" s="4" t="inlineStr">
        <is>
          <t xml:space="preserve"> </t>
        </is>
      </c>
      <c r="E13" s="4" t="inlineStr">
        <is>
          <t xml:space="preserve"> </t>
        </is>
      </c>
      <c r="F13" s="4" t="inlineStr">
        <is>
          <t xml:space="preserve"> </t>
        </is>
      </c>
      <c r="G13" s="4" t="inlineStr">
        <is>
          <t xml:space="preserve"> </t>
        </is>
      </c>
      <c r="H13" s="5" t="n">
        <v>2334508</v>
      </c>
      <c r="I13" s="5" t="n">
        <v>1097945</v>
      </c>
      <c r="J13" s="4" t="inlineStr">
        <is>
          <t xml:space="preserve"> </t>
        </is>
      </c>
      <c r="K13" s="5" t="n">
        <v>1905133</v>
      </c>
      <c r="L13" s="5" t="n">
        <v>1287502</v>
      </c>
    </row>
  </sheetData>
  <mergeCells count="5">
    <mergeCell ref="A1:A2"/>
    <mergeCell ref="B1:E1"/>
    <mergeCell ref="F1:G1"/>
    <mergeCell ref="H1:J1"/>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TOCK-BASED COMPENSATION - Additional Information (Details) - $ / shares</t>
        </is>
      </c>
      <c r="D1" s="2" t="inlineStr">
        <is>
          <t>1 Months Ended</t>
        </is>
      </c>
      <c r="G1" s="2" t="inlineStr">
        <is>
          <t>12 Months Ended</t>
        </is>
      </c>
    </row>
    <row r="2">
      <c r="B2" s="2" t="inlineStr">
        <is>
          <t>Jun. 14, 2024</t>
        </is>
      </c>
      <c r="C2" s="2" t="inlineStr">
        <is>
          <t>Jun. 23, 2023</t>
        </is>
      </c>
      <c r="D2" s="2" t="inlineStr">
        <is>
          <t>Mar. 31, 2024</t>
        </is>
      </c>
      <c r="E2" s="2" t="inlineStr">
        <is>
          <t>Dec. 31, 2023</t>
        </is>
      </c>
      <c r="F2" s="2" t="inlineStr">
        <is>
          <t>Jan. 31, 2023</t>
        </is>
      </c>
      <c r="G2" s="2" t="inlineStr">
        <is>
          <t>Dec. 31, 2023</t>
        </is>
      </c>
      <c r="H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4" t="inlineStr">
        <is>
          <t xml:space="preserve"> </t>
        </is>
      </c>
      <c r="G4" s="6" t="n">
        <v>1617000</v>
      </c>
      <c r="H4" s="6" t="n">
        <v>440250</v>
      </c>
    </row>
    <row r="5">
      <c r="A5" s="4" t="inlineStr">
        <is>
          <t>Contingent non-statutory stock option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tions granted (in shares)</t>
        </is>
      </c>
      <c r="B7" s="4" t="inlineStr">
        <is>
          <t xml:space="preserve"> </t>
        </is>
      </c>
      <c r="C7" s="4" t="inlineStr">
        <is>
          <t xml:space="preserve"> </t>
        </is>
      </c>
      <c r="D7" s="6" t="n">
        <v>200000</v>
      </c>
      <c r="E7" s="6" t="n">
        <v>2776000</v>
      </c>
      <c r="F7" s="6" t="n">
        <v>609000</v>
      </c>
      <c r="G7" s="4" t="inlineStr">
        <is>
          <t xml:space="preserve"> </t>
        </is>
      </c>
      <c r="H7" s="4" t="inlineStr">
        <is>
          <t xml:space="preserve"> </t>
        </is>
      </c>
    </row>
    <row r="8">
      <c r="A8" s="4" t="inlineStr">
        <is>
          <t>Weighted-average exercise price</t>
        </is>
      </c>
      <c r="B8" s="4" t="inlineStr">
        <is>
          <t xml:space="preserve"> </t>
        </is>
      </c>
      <c r="C8" s="4" t="inlineStr">
        <is>
          <t xml:space="preserve"> </t>
        </is>
      </c>
      <c r="D8" s="4" t="inlineStr">
        <is>
          <t xml:space="preserve"> </t>
        </is>
      </c>
      <c r="E8" s="10" t="n">
        <v>2.65</v>
      </c>
      <c r="F8" s="10" t="n">
        <v>1.68</v>
      </c>
      <c r="G8" s="4" t="inlineStr">
        <is>
          <t xml:space="preserve"> </t>
        </is>
      </c>
      <c r="H8" s="4" t="inlineStr">
        <is>
          <t xml:space="preserve"> </t>
        </is>
      </c>
    </row>
    <row r="9">
      <c r="A9" s="4" t="inlineStr">
        <is>
          <t>Minimum | Contingent non-statutory stock option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average exercise price</t>
        </is>
      </c>
      <c r="B11" s="4" t="inlineStr">
        <is>
          <t xml:space="preserve"> </t>
        </is>
      </c>
      <c r="C11" s="4" t="inlineStr">
        <is>
          <t xml:space="preserve"> </t>
        </is>
      </c>
      <c r="D11" s="10" t="n">
        <v>3.35</v>
      </c>
      <c r="E11" s="4" t="inlineStr">
        <is>
          <t xml:space="preserve"> </t>
        </is>
      </c>
      <c r="F11" s="4" t="inlineStr">
        <is>
          <t xml:space="preserve"> </t>
        </is>
      </c>
      <c r="G11" s="4" t="inlineStr">
        <is>
          <t xml:space="preserve"> </t>
        </is>
      </c>
      <c r="H11" s="4" t="inlineStr">
        <is>
          <t xml:space="preserve"> </t>
        </is>
      </c>
    </row>
    <row r="12">
      <c r="A12" s="4" t="inlineStr">
        <is>
          <t>Maximum | Contingent non-statutory stock option awar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eighted-average exercise price</t>
        </is>
      </c>
      <c r="B14" s="4" t="inlineStr">
        <is>
          <t xml:space="preserve"> </t>
        </is>
      </c>
      <c r="C14" s="4" t="inlineStr">
        <is>
          <t xml:space="preserve"> </t>
        </is>
      </c>
      <c r="D14" s="10" t="n">
        <v>3.63</v>
      </c>
      <c r="E14" s="4" t="inlineStr">
        <is>
          <t xml:space="preserve"> </t>
        </is>
      </c>
      <c r="F14" s="4" t="inlineStr">
        <is>
          <t xml:space="preserve"> </t>
        </is>
      </c>
      <c r="G14" s="4" t="inlineStr">
        <is>
          <t xml:space="preserve"> </t>
        </is>
      </c>
      <c r="H14" s="4" t="inlineStr">
        <is>
          <t xml:space="preserve"> </t>
        </is>
      </c>
    </row>
    <row r="15">
      <c r="A15" s="4" t="inlineStr">
        <is>
          <t>2021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rease in common stock available for issuance</t>
        </is>
      </c>
      <c r="B17" s="6" t="n">
        <v>7000000</v>
      </c>
      <c r="C17" s="6" t="n">
        <v>11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t>
        </is>
      </c>
      <c r="B18" s="6" t="n">
        <v>9368900</v>
      </c>
      <c r="C18" s="6" t="n">
        <v>2368000</v>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10"/>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s>
  <sheetData>
    <row r="1">
      <c r="A1" s="1" t="inlineStr">
        <is>
          <t>NET LOSS PER SHARE (Details) - USD ($)</t>
        </is>
      </c>
      <c r="B1" s="2" t="inlineStr">
        <is>
          <t>3 Months Ended</t>
        </is>
      </c>
      <c r="K1" s="2" t="inlineStr">
        <is>
          <t>6 Months Ended</t>
        </is>
      </c>
      <c r="M1" s="2" t="inlineStr">
        <is>
          <t>9 Months Ended</t>
        </is>
      </c>
      <c r="P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4</t>
        </is>
      </c>
      <c r="N2" s="2" t="inlineStr">
        <is>
          <t>Sep. 30, 2023</t>
        </is>
      </c>
      <c r="O2" s="2" t="inlineStr">
        <is>
          <t>Sep. 30, 2022</t>
        </is>
      </c>
      <c r="P2" s="2" t="inlineStr">
        <is>
          <t>Dec. 31, 2023</t>
        </is>
      </c>
      <c r="Q2" s="2" t="inlineStr">
        <is>
          <t>Dec. 31, 2022</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B4" s="5" t="n">
        <v>-14664719</v>
      </c>
      <c r="C4" s="5" t="n">
        <v>-919371</v>
      </c>
      <c r="D4" s="5" t="n">
        <v>-26641983</v>
      </c>
      <c r="E4" s="5" t="n">
        <v>-17520378</v>
      </c>
      <c r="F4" s="5" t="n">
        <v>-10178640</v>
      </c>
      <c r="G4" s="5" t="n">
        <v>-7190470</v>
      </c>
      <c r="H4" s="5" t="n">
        <v>-7511322</v>
      </c>
      <c r="I4" s="5" t="n">
        <v>-5635043</v>
      </c>
      <c r="J4" s="5" t="n">
        <v>-6239797</v>
      </c>
      <c r="K4" s="5" t="n">
        <v>-17369110</v>
      </c>
      <c r="L4" s="5" t="n">
        <v>-11874840</v>
      </c>
      <c r="M4" s="5" t="n">
        <v>-42226073</v>
      </c>
      <c r="N4" s="5" t="n">
        <v>-34889488</v>
      </c>
      <c r="O4" s="5" t="n">
        <v>-19386162</v>
      </c>
      <c r="P4" s="5" t="n">
        <v>-42770610</v>
      </c>
      <c r="Q4" s="5" t="n">
        <v>-31792618</v>
      </c>
    </row>
    <row r="5">
      <c r="A5" s="4" t="inlineStr">
        <is>
          <t>Dilutive effect of warrant liability</t>
        </is>
      </c>
      <c r="B5" s="6" t="n">
        <v>-14283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283786</v>
      </c>
      <c r="N5" s="4" t="inlineStr">
        <is>
          <t xml:space="preserve"> </t>
        </is>
      </c>
      <c r="O5" s="4" t="inlineStr">
        <is>
          <t xml:space="preserve"> </t>
        </is>
      </c>
      <c r="P5" s="4" t="inlineStr">
        <is>
          <t xml:space="preserve"> </t>
        </is>
      </c>
      <c r="Q5" s="4" t="inlineStr">
        <is>
          <t xml:space="preserve"> </t>
        </is>
      </c>
    </row>
    <row r="6">
      <c r="A6" s="4" t="inlineStr">
        <is>
          <t>Net loss allocated to common shares</t>
        </is>
      </c>
      <c r="B6" s="5" t="n">
        <v>-160930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9509859</v>
      </c>
      <c r="N6" s="4" t="inlineStr">
        <is>
          <t xml:space="preserve"> </t>
        </is>
      </c>
      <c r="O6" s="4" t="inlineStr">
        <is>
          <t xml:space="preserve"> </t>
        </is>
      </c>
      <c r="P6" s="4" t="inlineStr">
        <is>
          <t xml:space="preserve"> </t>
        </is>
      </c>
      <c r="Q6" s="4" t="inlineStr">
        <is>
          <t xml:space="preserve"> </t>
        </is>
      </c>
    </row>
    <row r="7">
      <c r="A7" s="4" t="inlineStr">
        <is>
          <t>Weighted average common shares outstanding - basic</t>
        </is>
      </c>
      <c r="B7" s="6" t="n">
        <v>39335924</v>
      </c>
      <c r="C7" s="4" t="inlineStr">
        <is>
          <t xml:space="preserve"> </t>
        </is>
      </c>
      <c r="D7" s="4" t="inlineStr">
        <is>
          <t xml:space="preserve"> </t>
        </is>
      </c>
      <c r="E7" s="6" t="n">
        <v>11308738</v>
      </c>
      <c r="F7" s="6" t="n">
        <v>11261217</v>
      </c>
      <c r="G7" s="6" t="n">
        <v>11261217</v>
      </c>
      <c r="H7" s="6" t="n">
        <v>6110119</v>
      </c>
      <c r="I7" s="6" t="n">
        <v>6110124</v>
      </c>
      <c r="J7" s="6" t="n">
        <v>6110126</v>
      </c>
      <c r="K7" s="6" t="n">
        <v>11261217</v>
      </c>
      <c r="L7" s="6" t="n">
        <v>6110125</v>
      </c>
      <c r="M7" s="6" t="n">
        <v>34850441</v>
      </c>
      <c r="N7" s="6" t="n">
        <v>11277231</v>
      </c>
      <c r="O7" s="6" t="n">
        <v>6110123</v>
      </c>
      <c r="P7" s="6" t="n">
        <v>12221571</v>
      </c>
      <c r="Q7" s="6" t="n">
        <v>7055665</v>
      </c>
    </row>
    <row r="8">
      <c r="A8" s="4" t="inlineStr">
        <is>
          <t>Dilutive effect of warrant liability</t>
        </is>
      </c>
      <c r="B8" s="6" t="n">
        <v>4582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695060</v>
      </c>
      <c r="N8" s="4" t="inlineStr">
        <is>
          <t xml:space="preserve"> </t>
        </is>
      </c>
      <c r="O8" s="4" t="inlineStr">
        <is>
          <t xml:space="preserve"> </t>
        </is>
      </c>
      <c r="P8" s="4" t="inlineStr">
        <is>
          <t xml:space="preserve"> </t>
        </is>
      </c>
      <c r="Q8" s="4" t="inlineStr">
        <is>
          <t xml:space="preserve"> </t>
        </is>
      </c>
    </row>
    <row r="9">
      <c r="A9" s="4" t="inlineStr">
        <is>
          <t>Weighted average common shares outstanding - diluted</t>
        </is>
      </c>
      <c r="B9" s="6" t="n">
        <v>39794220</v>
      </c>
      <c r="C9" s="4" t="inlineStr">
        <is>
          <t xml:space="preserve"> </t>
        </is>
      </c>
      <c r="D9" s="4" t="inlineStr">
        <is>
          <t xml:space="preserve"> </t>
        </is>
      </c>
      <c r="E9" s="6" t="n">
        <v>11308738</v>
      </c>
      <c r="F9" s="6" t="n">
        <v>11261217</v>
      </c>
      <c r="G9" s="6" t="n">
        <v>11261217</v>
      </c>
      <c r="H9" s="6" t="n">
        <v>6110119</v>
      </c>
      <c r="I9" s="6" t="n">
        <v>6110124</v>
      </c>
      <c r="J9" s="6" t="n">
        <v>6110126</v>
      </c>
      <c r="K9" s="6" t="n">
        <v>11261217</v>
      </c>
      <c r="L9" s="6" t="n">
        <v>6110125</v>
      </c>
      <c r="M9" s="6" t="n">
        <v>35545500</v>
      </c>
      <c r="N9" s="6" t="n">
        <v>11277231</v>
      </c>
      <c r="O9" s="6" t="n">
        <v>6110123</v>
      </c>
      <c r="P9" s="6" t="n">
        <v>12221571</v>
      </c>
      <c r="Q9" s="6" t="n">
        <v>7055665</v>
      </c>
    </row>
    <row r="10">
      <c r="A10" s="4" t="inlineStr">
        <is>
          <t>Net loss per share - diluted</t>
        </is>
      </c>
      <c r="B10" s="11" t="n">
        <v>-0.4</v>
      </c>
      <c r="C10" s="4" t="inlineStr">
        <is>
          <t xml:space="preserve"> </t>
        </is>
      </c>
      <c r="D10" s="4" t="inlineStr">
        <is>
          <t xml:space="preserve"> </t>
        </is>
      </c>
      <c r="E10" s="10" t="n">
        <v>-1.55</v>
      </c>
      <c r="F10" s="11" t="n">
        <v>-0.9</v>
      </c>
      <c r="G10" s="10" t="n">
        <v>-0.64</v>
      </c>
      <c r="H10" s="10" t="n">
        <v>-1.23</v>
      </c>
      <c r="I10" s="10" t="n">
        <v>-0.92</v>
      </c>
      <c r="J10" s="10" t="n">
        <v>-1.02</v>
      </c>
      <c r="K10" s="10" t="n">
        <v>-1.54</v>
      </c>
      <c r="L10" s="10" t="n">
        <v>-1.94</v>
      </c>
      <c r="M10" s="10" t="n">
        <v>-1.39</v>
      </c>
      <c r="N10" s="10" t="n">
        <v>-3.09</v>
      </c>
      <c r="O10" s="10" t="n">
        <v>-3.17</v>
      </c>
      <c r="P10" s="11" t="n">
        <v>-3.5</v>
      </c>
      <c r="Q10" s="10" t="n">
        <v>-4.51</v>
      </c>
    </row>
  </sheetData>
  <mergeCells count="5">
    <mergeCell ref="A1:A2"/>
    <mergeCell ref="B1:J1"/>
    <mergeCell ref="K1:L1"/>
    <mergeCell ref="M1:O1"/>
    <mergeCell ref="P1:Q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DENSED CONSOLIDATED BALANCE SHEETS (Parenthetical) - $ / shares</t>
        </is>
      </c>
      <c r="B1" s="2" t="inlineStr">
        <is>
          <t>Sep. 30, 2024</t>
        </is>
      </c>
      <c r="C1" s="2" t="inlineStr">
        <is>
          <t>Dec. 31, 2023</t>
        </is>
      </c>
      <c r="D1" s="2" t="inlineStr">
        <is>
          <t>Oct. 25, 2023</t>
        </is>
      </c>
      <c r="E1" s="2" t="inlineStr">
        <is>
          <t>Oct. 24, 2023</t>
        </is>
      </c>
      <c r="F1" s="2" t="inlineStr">
        <is>
          <t>Sep. 30, 2023</t>
        </is>
      </c>
      <c r="G1" s="2" t="inlineStr">
        <is>
          <t>Jun. 30, 2023</t>
        </is>
      </c>
      <c r="H1" s="2" t="inlineStr">
        <is>
          <t>Mar. 31, 2023</t>
        </is>
      </c>
      <c r="I1" s="2" t="inlineStr">
        <is>
          <t>Dec. 31, 2022</t>
        </is>
      </c>
      <c r="J1" s="2" t="inlineStr">
        <is>
          <t>Sep. 30, 2022</t>
        </is>
      </c>
      <c r="K1" s="2" t="inlineStr">
        <is>
          <t>Jun. 30, 2022</t>
        </is>
      </c>
      <c r="L1" s="2" t="inlineStr">
        <is>
          <t>Mar. 31, 2022</t>
        </is>
      </c>
    </row>
    <row r="2">
      <c r="A2" s="4" t="inlineStr">
        <is>
          <t>Temporary equity, preferred stock, shares authorized</t>
        </is>
      </c>
      <c r="B2" s="4" t="inlineStr">
        <is>
          <t xml:space="preserve"> </t>
        </is>
      </c>
      <c r="C2" s="7" t="n">
        <v>111.11</v>
      </c>
      <c r="D2" s="4" t="inlineStr">
        <is>
          <t xml:space="preserve"> </t>
        </is>
      </c>
      <c r="E2" s="4" t="inlineStr">
        <is>
          <t xml:space="preserve"> </t>
        </is>
      </c>
      <c r="F2" s="4" t="inlineStr">
        <is>
          <t xml:space="preserve"> </t>
        </is>
      </c>
      <c r="G2" s="4" t="inlineStr">
        <is>
          <t xml:space="preserve"> </t>
        </is>
      </c>
      <c r="H2" s="4" t="inlineStr">
        <is>
          <t xml:space="preserve"> </t>
        </is>
      </c>
      <c r="I2" s="7" t="n">
        <v>111.11</v>
      </c>
      <c r="J2" s="4" t="inlineStr">
        <is>
          <t xml:space="preserve"> </t>
        </is>
      </c>
      <c r="K2" s="4" t="inlineStr">
        <is>
          <t xml:space="preserve"> </t>
        </is>
      </c>
      <c r="L2" s="4" t="inlineStr">
        <is>
          <t xml:space="preserve"> </t>
        </is>
      </c>
    </row>
    <row r="3">
      <c r="A3" s="4" t="inlineStr">
        <is>
          <t>Temporary equity, preferred stock, shares issued</t>
        </is>
      </c>
      <c r="B3" s="4" t="inlineStr">
        <is>
          <t xml:space="preserve"> </t>
        </is>
      </c>
      <c r="C3" s="7" t="n">
        <v>111.11</v>
      </c>
      <c r="D3" s="4" t="inlineStr">
        <is>
          <t xml:space="preserve"> </t>
        </is>
      </c>
      <c r="E3" s="4" t="inlineStr">
        <is>
          <t xml:space="preserve"> </t>
        </is>
      </c>
      <c r="F3" s="4" t="inlineStr">
        <is>
          <t xml:space="preserve"> </t>
        </is>
      </c>
      <c r="G3" s="4" t="inlineStr">
        <is>
          <t xml:space="preserve"> </t>
        </is>
      </c>
      <c r="H3" s="4" t="inlineStr">
        <is>
          <t xml:space="preserve"> </t>
        </is>
      </c>
      <c r="I3" s="7" t="n">
        <v>111.11</v>
      </c>
      <c r="J3" s="4" t="inlineStr">
        <is>
          <t xml:space="preserve"> </t>
        </is>
      </c>
      <c r="K3" s="4" t="inlineStr">
        <is>
          <t xml:space="preserve"> </t>
        </is>
      </c>
      <c r="L3" s="4" t="inlineStr">
        <is>
          <t xml:space="preserve"> </t>
        </is>
      </c>
    </row>
    <row r="4">
      <c r="A4" s="4" t="inlineStr">
        <is>
          <t>Temporary equity, preferred stock, shares outstanding</t>
        </is>
      </c>
      <c r="B4" s="4" t="inlineStr">
        <is>
          <t xml:space="preserve"> </t>
        </is>
      </c>
      <c r="C4" s="7" t="n">
        <v>111.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8" t="n">
        <v>1e-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t>
        </is>
      </c>
      <c r="B6" s="8" t="n">
        <v>1e-05</v>
      </c>
      <c r="C6" s="8" t="n">
        <v>1e-05</v>
      </c>
      <c r="D6" s="4" t="inlineStr">
        <is>
          <t xml:space="preserve"> </t>
        </is>
      </c>
      <c r="E6" s="4" t="inlineStr">
        <is>
          <t xml:space="preserve"> </t>
        </is>
      </c>
      <c r="F6" s="8" t="n">
        <v>1e-05</v>
      </c>
      <c r="G6" s="8" t="n">
        <v>1e-05</v>
      </c>
      <c r="H6" s="8" t="n">
        <v>1e-05</v>
      </c>
      <c r="I6" s="8" t="n">
        <v>1e-05</v>
      </c>
      <c r="J6" s="8" t="n">
        <v>1e-05</v>
      </c>
      <c r="K6" s="8" t="n">
        <v>1e-05</v>
      </c>
      <c r="L6" s="8" t="n">
        <v>1e-05</v>
      </c>
    </row>
    <row r="7">
      <c r="A7" s="4" t="inlineStr">
        <is>
          <t>Common stock, shares authorized</t>
        </is>
      </c>
      <c r="B7" s="6" t="n">
        <v>170000000</v>
      </c>
      <c r="C7" s="6" t="n">
        <v>170000000</v>
      </c>
      <c r="D7" s="6" t="n">
        <v>170000000</v>
      </c>
      <c r="E7" s="6" t="n">
        <v>160000000</v>
      </c>
      <c r="F7" s="6" t="n">
        <v>170000000</v>
      </c>
      <c r="G7" s="6" t="n">
        <v>170000000</v>
      </c>
      <c r="H7" s="6" t="n">
        <v>170000000</v>
      </c>
      <c r="I7" s="6" t="n">
        <v>170000000</v>
      </c>
      <c r="J7" s="6" t="n">
        <v>160000000</v>
      </c>
      <c r="K7" s="6" t="n">
        <v>160000000</v>
      </c>
      <c r="L7" s="6" t="n">
        <v>160000000</v>
      </c>
    </row>
    <row r="8">
      <c r="A8" s="4" t="inlineStr">
        <is>
          <t>Common stock, shares issued</t>
        </is>
      </c>
      <c r="B8" s="6" t="n">
        <v>40566534</v>
      </c>
      <c r="C8" s="6" t="n">
        <v>20744110</v>
      </c>
      <c r="D8" s="4" t="inlineStr">
        <is>
          <t xml:space="preserve"> </t>
        </is>
      </c>
      <c r="E8" s="4" t="inlineStr">
        <is>
          <t xml:space="preserve"> </t>
        </is>
      </c>
      <c r="F8" s="6" t="n">
        <v>9918384</v>
      </c>
      <c r="G8" s="6" t="n">
        <v>9740507</v>
      </c>
      <c r="H8" s="6" t="n">
        <v>9740507</v>
      </c>
      <c r="I8" s="6" t="n">
        <v>9385272</v>
      </c>
      <c r="J8" s="6" t="n">
        <v>6110118</v>
      </c>
      <c r="K8" s="6" t="n">
        <v>6110122</v>
      </c>
      <c r="L8" s="6" t="n">
        <v>6110124</v>
      </c>
    </row>
    <row r="9">
      <c r="A9" s="4" t="inlineStr">
        <is>
          <t>Common stock, shares outstanding</t>
        </is>
      </c>
      <c r="B9" s="6" t="n">
        <v>40566534</v>
      </c>
      <c r="C9" s="6" t="n">
        <v>20744110</v>
      </c>
      <c r="D9" s="4" t="inlineStr">
        <is>
          <t xml:space="preserve"> </t>
        </is>
      </c>
      <c r="E9" s="4" t="inlineStr">
        <is>
          <t xml:space="preserve"> </t>
        </is>
      </c>
      <c r="F9" s="6" t="n">
        <v>9918384</v>
      </c>
      <c r="G9" s="6" t="n">
        <v>9740507</v>
      </c>
      <c r="H9" s="6" t="n">
        <v>9740507</v>
      </c>
      <c r="I9" s="6" t="n">
        <v>9385272</v>
      </c>
      <c r="J9" s="6" t="n">
        <v>6110118</v>
      </c>
      <c r="K9" s="6" t="n">
        <v>6110122</v>
      </c>
      <c r="L9" s="6" t="n">
        <v>6110124</v>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mporary equity, 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e-05</v>
      </c>
      <c r="K11" s="4" t="inlineStr">
        <is>
          <t xml:space="preserve"> </t>
        </is>
      </c>
      <c r="L11" s="4" t="inlineStr">
        <is>
          <t xml:space="preserve"> </t>
        </is>
      </c>
    </row>
    <row r="12">
      <c r="A12" s="4" t="inlineStr">
        <is>
          <t>Temporary equity, preferred stock, shares authorized</t>
        </is>
      </c>
      <c r="B12" s="7" t="n">
        <v>111.11</v>
      </c>
      <c r="C12" s="7" t="n">
        <v>111.11</v>
      </c>
      <c r="D12" s="4" t="inlineStr">
        <is>
          <t xml:space="preserve"> </t>
        </is>
      </c>
      <c r="E12" s="4" t="inlineStr">
        <is>
          <t xml:space="preserve"> </t>
        </is>
      </c>
      <c r="F12" s="4" t="inlineStr">
        <is>
          <t xml:space="preserve"> </t>
        </is>
      </c>
      <c r="G12" s="7" t="n">
        <v>111.11</v>
      </c>
      <c r="H12" s="7" t="n">
        <v>111.11</v>
      </c>
      <c r="I12" s="7" t="n">
        <v>111.11</v>
      </c>
      <c r="J12" s="4" t="inlineStr">
        <is>
          <t xml:space="preserve"> </t>
        </is>
      </c>
      <c r="K12" s="7" t="n">
        <v>111.11</v>
      </c>
      <c r="L12" s="7" t="n">
        <v>111.11</v>
      </c>
    </row>
    <row r="13">
      <c r="A13" s="4" t="inlineStr">
        <is>
          <t>Temporary equity, preferred stock, shares issued</t>
        </is>
      </c>
      <c r="B13" s="7" t="n">
        <v>111.11</v>
      </c>
      <c r="C13" s="7" t="n">
        <v>111.11</v>
      </c>
      <c r="D13" s="4" t="inlineStr">
        <is>
          <t xml:space="preserve"> </t>
        </is>
      </c>
      <c r="E13" s="4" t="inlineStr">
        <is>
          <t xml:space="preserve"> </t>
        </is>
      </c>
      <c r="F13" s="4" t="inlineStr">
        <is>
          <t xml:space="preserve"> </t>
        </is>
      </c>
      <c r="G13" s="7" t="n">
        <v>111.11</v>
      </c>
      <c r="H13" s="7" t="n">
        <v>111.11</v>
      </c>
      <c r="I13" s="7" t="n">
        <v>111.11</v>
      </c>
      <c r="J13" s="7" t="n">
        <v>111.11</v>
      </c>
      <c r="K13" s="7" t="n">
        <v>111.11</v>
      </c>
      <c r="L13" s="7" t="n">
        <v>111.11</v>
      </c>
    </row>
    <row r="14">
      <c r="A14" s="4" t="inlineStr">
        <is>
          <t>Temporary equity, preferred stock, shares outstanding</t>
        </is>
      </c>
      <c r="B14" s="7" t="n">
        <v>111.11</v>
      </c>
      <c r="C14" s="7" t="n">
        <v>111.11</v>
      </c>
      <c r="D14" s="4" t="inlineStr">
        <is>
          <t xml:space="preserve"> </t>
        </is>
      </c>
      <c r="E14" s="4" t="inlineStr">
        <is>
          <t xml:space="preserve"> </t>
        </is>
      </c>
      <c r="F14" s="4" t="inlineStr">
        <is>
          <t xml:space="preserve"> </t>
        </is>
      </c>
      <c r="G14" s="7" t="n">
        <v>111.11</v>
      </c>
      <c r="H14" s="7" t="n">
        <v>111.11</v>
      </c>
      <c r="I14" s="7" t="n">
        <v>111.11</v>
      </c>
      <c r="J14" s="7" t="n">
        <v>111.11</v>
      </c>
      <c r="K14" s="7" t="n">
        <v>111.11</v>
      </c>
      <c r="L14" s="7" t="n">
        <v>111.11</v>
      </c>
    </row>
    <row r="15">
      <c r="A15" s="4" t="inlineStr">
        <is>
          <t>Preferred stock, shares authorized</t>
        </is>
      </c>
      <c r="B15" s="4" t="inlineStr">
        <is>
          <t xml:space="preserve"> </t>
        </is>
      </c>
      <c r="C15" s="7" t="n">
        <v>111.11</v>
      </c>
      <c r="D15" s="4" t="inlineStr">
        <is>
          <t xml:space="preserve"> </t>
        </is>
      </c>
      <c r="E15" s="4" t="inlineStr">
        <is>
          <t xml:space="preserve"> </t>
        </is>
      </c>
      <c r="F15" s="7" t="n">
        <v>111.11</v>
      </c>
      <c r="G15" s="7" t="n">
        <v>111.11</v>
      </c>
      <c r="H15" s="7" t="n">
        <v>111.11</v>
      </c>
      <c r="I15" s="4" t="inlineStr">
        <is>
          <t xml:space="preserve"> </t>
        </is>
      </c>
      <c r="J15" s="7" t="n">
        <v>111.11</v>
      </c>
      <c r="K15" s="7" t="n">
        <v>111.11</v>
      </c>
      <c r="L15" s="7" t="n">
        <v>111.11</v>
      </c>
    </row>
    <row r="16">
      <c r="A16" s="4" t="inlineStr">
        <is>
          <t>Preferred stock, share issued</t>
        </is>
      </c>
      <c r="B16" s="4" t="inlineStr">
        <is>
          <t xml:space="preserve"> </t>
        </is>
      </c>
      <c r="C16" s="7" t="n">
        <v>111.11</v>
      </c>
      <c r="D16" s="4" t="inlineStr">
        <is>
          <t xml:space="preserve"> </t>
        </is>
      </c>
      <c r="E16" s="4" t="inlineStr">
        <is>
          <t xml:space="preserve"> </t>
        </is>
      </c>
      <c r="F16" s="7" t="n">
        <v>111.11</v>
      </c>
      <c r="G16" s="7" t="n">
        <v>111.11</v>
      </c>
      <c r="H16" s="7" t="n">
        <v>111.11</v>
      </c>
      <c r="I16" s="4" t="inlineStr">
        <is>
          <t xml:space="preserve"> </t>
        </is>
      </c>
      <c r="J16" s="7" t="n">
        <v>111.11</v>
      </c>
      <c r="K16" s="7" t="n">
        <v>111.11</v>
      </c>
      <c r="L16" s="7" t="n">
        <v>111.11</v>
      </c>
    </row>
    <row r="17">
      <c r="A17" s="4" t="inlineStr">
        <is>
          <t>Preferred stock, share outstanding</t>
        </is>
      </c>
      <c r="B17" s="4" t="inlineStr">
        <is>
          <t xml:space="preserve"> </t>
        </is>
      </c>
      <c r="C17" s="7" t="n">
        <v>111.11</v>
      </c>
      <c r="D17" s="4" t="inlineStr">
        <is>
          <t xml:space="preserve"> </t>
        </is>
      </c>
      <c r="E17" s="4" t="inlineStr">
        <is>
          <t xml:space="preserve"> </t>
        </is>
      </c>
      <c r="F17" s="7" t="n">
        <v>111.11</v>
      </c>
      <c r="G17" s="7" t="n">
        <v>111.11</v>
      </c>
      <c r="H17" s="7" t="n">
        <v>111.11</v>
      </c>
      <c r="I17" s="4" t="inlineStr">
        <is>
          <t xml:space="preserve"> </t>
        </is>
      </c>
      <c r="J17" s="7" t="n">
        <v>111.11</v>
      </c>
      <c r="K17" s="7" t="n">
        <v>111.11</v>
      </c>
      <c r="L17" s="7" t="n">
        <v>111.11</v>
      </c>
    </row>
    <row r="18">
      <c r="A18" s="4" t="inlineStr">
        <is>
          <t>Series E-2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shares authorized</t>
        </is>
      </c>
      <c r="B19" s="6" t="n">
        <v>1225</v>
      </c>
      <c r="C19" s="6" t="n">
        <v>1225</v>
      </c>
      <c r="D19" s="4" t="inlineStr">
        <is>
          <t xml:space="preserve"> </t>
        </is>
      </c>
      <c r="E19" s="4" t="inlineStr">
        <is>
          <t xml:space="preserve"> </t>
        </is>
      </c>
      <c r="F19" s="4" t="inlineStr">
        <is>
          <t xml:space="preserve"> </t>
        </is>
      </c>
      <c r="G19" s="4" t="inlineStr">
        <is>
          <t xml:space="preserve"> </t>
        </is>
      </c>
      <c r="H19" s="4" t="inlineStr">
        <is>
          <t xml:space="preserve"> </t>
        </is>
      </c>
      <c r="I19" s="6" t="n">
        <v>1225</v>
      </c>
      <c r="J19" s="4" t="inlineStr">
        <is>
          <t xml:space="preserve"> </t>
        </is>
      </c>
      <c r="K19" s="4" t="inlineStr">
        <is>
          <t xml:space="preserve"> </t>
        </is>
      </c>
      <c r="L19" s="4" t="inlineStr">
        <is>
          <t xml:space="preserve"> </t>
        </is>
      </c>
    </row>
    <row r="20">
      <c r="A20" s="4" t="inlineStr">
        <is>
          <t>Preferred stock, share issued</t>
        </is>
      </c>
      <c r="B20" s="9" t="n">
        <v>149.6</v>
      </c>
      <c r="C20" s="7" t="n">
        <v>319.76</v>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row>
    <row r="21">
      <c r="A21" s="4" t="inlineStr">
        <is>
          <t>Preferred stock, share outstanding</t>
        </is>
      </c>
      <c r="B21" s="9" t="n">
        <v>149.6</v>
      </c>
      <c r="C21" s="7" t="n">
        <v>319.76</v>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row>
    <row r="22">
      <c r="A22" s="4" t="inlineStr">
        <is>
          <t>Series E-3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shares authorized</t>
        </is>
      </c>
      <c r="B23" s="6" t="n">
        <v>2205</v>
      </c>
      <c r="C23" s="6" t="n">
        <v>22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eferred stock, share issued</t>
        </is>
      </c>
      <c r="B24" s="9" t="n">
        <v>202.5</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share outstanding</t>
        </is>
      </c>
      <c r="B25" s="9" t="n">
        <v>202.5</v>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eries E-4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shares authorized</t>
        </is>
      </c>
      <c r="B27" s="6" t="n">
        <v>1715</v>
      </c>
      <c r="C27" s="6" t="n">
        <v>17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 issued</t>
        </is>
      </c>
      <c r="B28" s="6" t="n">
        <v>714</v>
      </c>
      <c r="C28" s="6"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share outstanding</t>
        </is>
      </c>
      <c r="B29" s="6" t="n">
        <v>714</v>
      </c>
      <c r="C29" s="6"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Potentially dilutive shares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otentially dilutive shares</t>
        </is>
      </c>
      <c r="B4" s="6" t="n">
        <v>31788075</v>
      </c>
      <c r="C4" s="6" t="n">
        <v>29540110</v>
      </c>
      <c r="D4" s="6" t="n">
        <v>31788075</v>
      </c>
      <c r="E4" s="6" t="n">
        <v>29540110</v>
      </c>
      <c r="F4" s="6" t="n">
        <v>32900103</v>
      </c>
      <c r="G4" s="6" t="n">
        <v>7571847</v>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otentially dilutive shares</t>
        </is>
      </c>
      <c r="B7" s="6" t="n">
        <v>20412789</v>
      </c>
      <c r="C7" s="6" t="n">
        <v>27148243</v>
      </c>
      <c r="D7" s="6" t="n">
        <v>20412789</v>
      </c>
      <c r="E7" s="6" t="n">
        <v>27148243</v>
      </c>
      <c r="F7" s="6" t="n">
        <v>26923243</v>
      </c>
      <c r="G7" s="6" t="n">
        <v>6714479</v>
      </c>
    </row>
    <row r="8">
      <c r="A8" s="4" t="inlineStr">
        <is>
          <t>Preferred shares on an as-converted-into-common-stock basi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otentially dilutive shares</t>
        </is>
      </c>
      <c r="B10" s="6" t="n">
        <v>6015662</v>
      </c>
      <c r="C10" s="6" t="n">
        <v>111111</v>
      </c>
      <c r="D10" s="6" t="n">
        <v>6015662</v>
      </c>
      <c r="E10" s="6" t="n">
        <v>111111</v>
      </c>
      <c r="F10" s="4" t="inlineStr">
        <is>
          <t xml:space="preserve"> </t>
        </is>
      </c>
      <c r="G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otentially dilutive shares</t>
        </is>
      </c>
      <c r="B13" s="6" t="n">
        <v>5359624</v>
      </c>
      <c r="C13" s="6" t="n">
        <v>2280756</v>
      </c>
      <c r="D13" s="6" t="n">
        <v>5359624</v>
      </c>
      <c r="E13" s="6" t="n">
        <v>2280756</v>
      </c>
      <c r="F13" s="6" t="n">
        <v>2351903</v>
      </c>
      <c r="G13" s="6" t="n">
        <v>746257</v>
      </c>
    </row>
  </sheetData>
  <mergeCells count="4">
    <mergeCell ref="A1:A2"/>
    <mergeCell ref="B1:C1"/>
    <mergeCell ref="D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6" customWidth="1" min="2" max="2"/>
    <col width="26" customWidth="1" min="3" max="3"/>
    <col width="14" customWidth="1" min="4" max="4"/>
    <col width="14" customWidth="1" min="5" max="5"/>
  </cols>
  <sheetData>
    <row r="1">
      <c r="A1" s="1" t="inlineStr">
        <is>
          <t>LEASES - Additional Information (Details)</t>
        </is>
      </c>
      <c r="C1" s="2" t="inlineStr">
        <is>
          <t>12 Months Ended</t>
        </is>
      </c>
    </row>
    <row r="2">
      <c r="B2" s="2" t="inlineStr">
        <is>
          <t>Dec. 30, 2022 USD ($) ft²</t>
        </is>
      </c>
      <c r="C2" s="2" t="inlineStr">
        <is>
          <t>Dec. 31, 2023 USD ($) ft²</t>
        </is>
      </c>
      <c r="D2" s="2" t="inlineStr">
        <is>
          <t>Sep. 30, 2024</t>
        </is>
      </c>
      <c r="E2" s="2" t="inlineStr">
        <is>
          <t>Jun. 30, 2018</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rea of land | ft²</t>
        </is>
      </c>
      <c r="B4" s="6" t="n">
        <v>3983</v>
      </c>
      <c r="C4" s="6" t="n">
        <v>3983</v>
      </c>
      <c r="D4" s="4" t="inlineStr">
        <is>
          <t xml:space="preserve"> </t>
        </is>
      </c>
      <c r="E4" s="4" t="inlineStr">
        <is>
          <t xml:space="preserve"> </t>
        </is>
      </c>
    </row>
    <row r="5">
      <c r="A5" s="4" t="inlineStr">
        <is>
          <t>Reasonable to use as the incremental borrowing rate (in percentage)</t>
        </is>
      </c>
      <c r="B5" s="4" t="inlineStr">
        <is>
          <t xml:space="preserve"> </t>
        </is>
      </c>
      <c r="C5" s="17" t="n">
        <v>0.14</v>
      </c>
      <c r="D5" s="17" t="n">
        <v>0.14</v>
      </c>
      <c r="E5" s="17" t="n">
        <v>0.1</v>
      </c>
    </row>
    <row r="6">
      <c r="A6" s="4" t="inlineStr">
        <is>
          <t>Lessee, operating lease, term of contract</t>
        </is>
      </c>
      <c r="B6" s="4" t="inlineStr">
        <is>
          <t>60 months</t>
        </is>
      </c>
      <c r="C6" s="4" t="inlineStr">
        <is>
          <t>60 months</t>
        </is>
      </c>
      <c r="D6" s="4" t="inlineStr">
        <is>
          <t xml:space="preserve"> </t>
        </is>
      </c>
      <c r="E6" s="4" t="inlineStr">
        <is>
          <t xml:space="preserve"> </t>
        </is>
      </c>
    </row>
    <row r="7">
      <c r="A7" s="4" t="inlineStr">
        <is>
          <t>Payments for rent</t>
        </is>
      </c>
      <c r="B7" s="5" t="n">
        <v>11800</v>
      </c>
      <c r="C7" s="5" t="n">
        <v>11800</v>
      </c>
      <c r="D7" s="4" t="inlineStr">
        <is>
          <t xml:space="preserve"> </t>
        </is>
      </c>
      <c r="E7" s="4" t="inlineStr">
        <is>
          <t xml:space="preserve"> </t>
        </is>
      </c>
    </row>
    <row r="8">
      <c r="A8" s="4" t="inlineStr">
        <is>
          <t>Increase In percentage of rent</t>
        </is>
      </c>
      <c r="B8" s="17" t="n">
        <v>0.02</v>
      </c>
      <c r="C8" s="17" t="n">
        <v>0.02</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Security deposit paid</t>
        </is>
      </c>
      <c r="B11" s="5" t="n">
        <v>75000</v>
      </c>
      <c r="C11" s="5" t="n">
        <v>75000</v>
      </c>
      <c r="D11" s="4" t="inlineStr">
        <is>
          <t xml:space="preserve"> </t>
        </is>
      </c>
      <c r="E11" s="4" t="inlineStr">
        <is>
          <t xml:space="preserve"> </t>
        </is>
      </c>
    </row>
    <row r="12">
      <c r="A12" s="4" t="inlineStr">
        <is>
          <t>Operating leases rent expense net</t>
        </is>
      </c>
      <c r="B12" s="6" t="n">
        <v>918000</v>
      </c>
      <c r="C12" s="6" t="n">
        <v>91800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row>
    <row r="15">
      <c r="A15" s="4" t="inlineStr">
        <is>
          <t>Security deposit paid</t>
        </is>
      </c>
      <c r="B15" s="6" t="n">
        <v>23566</v>
      </c>
      <c r="C15" s="6" t="n">
        <v>23566</v>
      </c>
      <c r="D15" s="4" t="inlineStr">
        <is>
          <t xml:space="preserve"> </t>
        </is>
      </c>
      <c r="E15" s="4" t="inlineStr">
        <is>
          <t xml:space="preserve"> </t>
        </is>
      </c>
    </row>
    <row r="16">
      <c r="A16" s="4" t="inlineStr">
        <is>
          <t>Operating leases rent expense net</t>
        </is>
      </c>
      <c r="B16" s="5" t="n">
        <v>893000</v>
      </c>
      <c r="C16" s="5" t="n">
        <v>893000</v>
      </c>
      <c r="D16" s="4" t="inlineStr">
        <is>
          <t xml:space="preserve"> </t>
        </is>
      </c>
      <c r="E16" s="4" t="inlineStr">
        <is>
          <t xml:space="preserve"> </t>
        </is>
      </c>
    </row>
    <row r="17">
      <c r="A17" s="4" t="inlineStr">
        <is>
          <t>Florham Park New Jersey</t>
        </is>
      </c>
      <c r="B17" s="4" t="inlineStr">
        <is>
          <t xml:space="preserve"> </t>
        </is>
      </c>
      <c r="C17" s="4" t="inlineStr">
        <is>
          <t xml:space="preserve"> </t>
        </is>
      </c>
      <c r="D17" s="4" t="inlineStr">
        <is>
          <t xml:space="preserve"> </t>
        </is>
      </c>
      <c r="E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row>
    <row r="19">
      <c r="A19" s="4" t="inlineStr">
        <is>
          <t>Lease option to extend the term</t>
        </is>
      </c>
      <c r="B19" s="4" t="inlineStr">
        <is>
          <t xml:space="preserve"> </t>
        </is>
      </c>
      <c r="C19" s="4" t="inlineStr">
        <is>
          <t xml:space="preserve"> </t>
        </is>
      </c>
      <c r="D19" s="4" t="inlineStr">
        <is>
          <t xml:space="preserve"> </t>
        </is>
      </c>
      <c r="E19" s="4" t="inlineStr">
        <is>
          <t>60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hort-term leases and operating lease liabiliti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Remaining period of 2024</t>
        </is>
      </c>
      <c r="B3" s="5" t="n">
        <v>36000</v>
      </c>
      <c r="C3" s="4" t="inlineStr">
        <is>
          <t xml:space="preserve"> </t>
        </is>
      </c>
    </row>
    <row r="4">
      <c r="A4" s="4" t="inlineStr">
        <is>
          <t>2025</t>
        </is>
      </c>
      <c r="B4" s="6" t="n">
        <v>146000</v>
      </c>
      <c r="C4" s="5" t="n">
        <v>132000</v>
      </c>
    </row>
    <row r="5">
      <c r="A5" s="4" t="inlineStr">
        <is>
          <t>2026</t>
        </is>
      </c>
      <c r="B5" s="6" t="n">
        <v>150000</v>
      </c>
      <c r="C5" s="6" t="n">
        <v>146000</v>
      </c>
    </row>
    <row r="6">
      <c r="A6" s="4" t="inlineStr">
        <is>
          <t>2027</t>
        </is>
      </c>
      <c r="B6" s="6" t="n">
        <v>153000</v>
      </c>
      <c r="C6" s="6" t="n">
        <v>150000</v>
      </c>
    </row>
    <row r="7">
      <c r="A7" s="4" t="inlineStr">
        <is>
          <t>2028</t>
        </is>
      </c>
      <c r="B7" s="6" t="n">
        <v>155000</v>
      </c>
      <c r="C7" s="6" t="n">
        <v>153000</v>
      </c>
    </row>
    <row r="8">
      <c r="A8" s="4" t="inlineStr">
        <is>
          <t>2029</t>
        </is>
      </c>
      <c r="B8" s="4" t="inlineStr">
        <is>
          <t xml:space="preserve"> </t>
        </is>
      </c>
      <c r="C8" s="6" t="n">
        <v>155000</v>
      </c>
    </row>
    <row r="9">
      <c r="A9" s="4" t="inlineStr">
        <is>
          <t>Thereafter</t>
        </is>
      </c>
      <c r="B9" s="6" t="n">
        <v>53000</v>
      </c>
      <c r="C9" s="4" t="inlineStr">
        <is>
          <t xml:space="preserve"> </t>
        </is>
      </c>
    </row>
    <row r="10">
      <c r="A10" s="4" t="inlineStr">
        <is>
          <t>Lessee, Operating Lease, Liability, to be Paid, after Year Five</t>
        </is>
      </c>
      <c r="B10" s="4" t="inlineStr">
        <is>
          <t xml:space="preserve"> </t>
        </is>
      </c>
      <c r="C10" s="6" t="n">
        <v>53000</v>
      </c>
    </row>
    <row r="11">
      <c r="A11" s="4" t="inlineStr">
        <is>
          <t>Total undiscounted lease payments</t>
        </is>
      </c>
      <c r="B11" s="6" t="n">
        <v>693000</v>
      </c>
      <c r="C11" s="6" t="n">
        <v>789000</v>
      </c>
    </row>
    <row r="12">
      <c r="A12" s="4" t="inlineStr">
        <is>
          <t>Less: Imputed interest</t>
        </is>
      </c>
      <c r="B12" s="6" t="n">
        <v>-180000</v>
      </c>
      <c r="C12" s="6" t="n">
        <v>-236000</v>
      </c>
    </row>
    <row r="13">
      <c r="A13" s="4" t="inlineStr">
        <is>
          <t>Present value of lease liabilities</t>
        </is>
      </c>
      <c r="B13" s="5" t="n">
        <v>513000</v>
      </c>
      <c r="C13" s="5" t="n">
        <v>553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D CONSOLIDATED BALANCE SHEET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Sep. 30, 2022</t>
        </is>
      </c>
      <c r="K1" s="2" t="inlineStr">
        <is>
          <t>Jun. 30, 2022</t>
        </is>
      </c>
      <c r="L1" s="2" t="inlineStr">
        <is>
          <t>Mar. 31, 2022</t>
        </is>
      </c>
      <c r="M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5" t="n">
        <v>34263371</v>
      </c>
      <c r="C3" s="4" t="inlineStr">
        <is>
          <t xml:space="preserve"> </t>
        </is>
      </c>
      <c r="D3" s="4" t="inlineStr">
        <is>
          <t xml:space="preserve"> </t>
        </is>
      </c>
      <c r="E3" s="5" t="n">
        <v>9564988</v>
      </c>
      <c r="F3" s="5" t="n">
        <v>18986443</v>
      </c>
      <c r="G3" s="5" t="n">
        <v>5152972</v>
      </c>
      <c r="H3" s="5" t="n">
        <v>12682691</v>
      </c>
      <c r="I3" s="5" t="n">
        <v>19866358</v>
      </c>
      <c r="J3" s="5" t="n">
        <v>17785322</v>
      </c>
      <c r="K3" s="5" t="n">
        <v>24805565</v>
      </c>
      <c r="L3" s="5" t="n">
        <v>30634122</v>
      </c>
      <c r="M3" s="4" t="inlineStr">
        <is>
          <t xml:space="preserve"> </t>
        </is>
      </c>
    </row>
    <row r="4">
      <c r="A4" s="4" t="inlineStr">
        <is>
          <t>Prepaid expenses and other current assets</t>
        </is>
      </c>
      <c r="B4" s="6" t="n">
        <v>1635818</v>
      </c>
      <c r="C4" s="4" t="inlineStr">
        <is>
          <t xml:space="preserve"> </t>
        </is>
      </c>
      <c r="D4" s="4" t="inlineStr">
        <is>
          <t xml:space="preserve"> </t>
        </is>
      </c>
      <c r="E4" s="6" t="n">
        <v>888225</v>
      </c>
      <c r="F4" s="6" t="n">
        <v>1123467</v>
      </c>
      <c r="G4" s="6" t="n">
        <v>456679</v>
      </c>
      <c r="H4" s="6" t="n">
        <v>1163745</v>
      </c>
      <c r="I4" s="6" t="n">
        <v>663243</v>
      </c>
      <c r="J4" s="6" t="n">
        <v>975936</v>
      </c>
      <c r="K4" s="6" t="n">
        <v>479668</v>
      </c>
      <c r="L4" s="6" t="n">
        <v>760420</v>
      </c>
      <c r="M4" s="4" t="inlineStr">
        <is>
          <t xml:space="preserve"> </t>
        </is>
      </c>
    </row>
    <row r="5">
      <c r="A5" s="4" t="inlineStr">
        <is>
          <t>Total current assets</t>
        </is>
      </c>
      <c r="B5" s="6" t="n">
        <v>35899189</v>
      </c>
      <c r="C5" s="4" t="inlineStr">
        <is>
          <t xml:space="preserve"> </t>
        </is>
      </c>
      <c r="D5" s="4" t="inlineStr">
        <is>
          <t xml:space="preserve"> </t>
        </is>
      </c>
      <c r="E5" s="6" t="n">
        <v>10453213</v>
      </c>
      <c r="F5" s="6" t="n">
        <v>20109910</v>
      </c>
      <c r="G5" s="6" t="n">
        <v>5609651</v>
      </c>
      <c r="H5" s="6" t="n">
        <v>13846436</v>
      </c>
      <c r="I5" s="6" t="n">
        <v>20529601</v>
      </c>
      <c r="J5" s="6" t="n">
        <v>18761258</v>
      </c>
      <c r="K5" s="6" t="n">
        <v>25285233</v>
      </c>
      <c r="L5" s="6" t="n">
        <v>31394542</v>
      </c>
      <c r="M5" s="4" t="inlineStr">
        <is>
          <t xml:space="preserve"> </t>
        </is>
      </c>
    </row>
    <row r="6">
      <c r="A6" s="4" t="inlineStr">
        <is>
          <t>Property, plant &amp; equipment, net</t>
        </is>
      </c>
      <c r="B6" s="6" t="n">
        <v>910131</v>
      </c>
      <c r="C6" s="4" t="inlineStr">
        <is>
          <t xml:space="preserve"> </t>
        </is>
      </c>
      <c r="D6" s="4" t="inlineStr">
        <is>
          <t xml:space="preserve"> </t>
        </is>
      </c>
      <c r="E6" s="6" t="n">
        <v>1090304</v>
      </c>
      <c r="F6" s="6" t="n">
        <v>893509</v>
      </c>
      <c r="G6" s="6" t="n">
        <v>337434</v>
      </c>
      <c r="H6" s="6" t="n">
        <v>376084</v>
      </c>
      <c r="I6" s="6" t="n">
        <v>418641</v>
      </c>
      <c r="J6" s="6" t="n">
        <v>338944</v>
      </c>
      <c r="K6" s="6" t="n">
        <v>364838</v>
      </c>
      <c r="L6" s="6" t="n">
        <v>331144</v>
      </c>
      <c r="M6" s="4" t="inlineStr">
        <is>
          <t xml:space="preserve"> </t>
        </is>
      </c>
    </row>
    <row r="7">
      <c r="A7" s="4" t="inlineStr">
        <is>
          <t>Operating lease right-of-use asset</t>
        </is>
      </c>
      <c r="B7" s="6" t="n">
        <v>454166</v>
      </c>
      <c r="C7" s="4" t="inlineStr">
        <is>
          <t xml:space="preserve"> </t>
        </is>
      </c>
      <c r="D7" s="4" t="inlineStr">
        <is>
          <t xml:space="preserve"> </t>
        </is>
      </c>
      <c r="E7" s="6" t="n">
        <v>502283</v>
      </c>
      <c r="F7" s="6" t="n">
        <v>517566</v>
      </c>
      <c r="G7" s="6" t="n">
        <v>532300</v>
      </c>
      <c r="H7" s="6" t="n">
        <v>546505</v>
      </c>
      <c r="I7" s="6" t="n">
        <v>560334</v>
      </c>
      <c r="J7" s="6" t="n">
        <v>138097</v>
      </c>
      <c r="K7" s="6" t="n">
        <v>161111</v>
      </c>
      <c r="L7" s="6" t="n">
        <v>183286</v>
      </c>
      <c r="M7" s="4" t="inlineStr">
        <is>
          <t xml:space="preserve"> </t>
        </is>
      </c>
    </row>
    <row r="8">
      <c r="A8" s="4" t="inlineStr">
        <is>
          <t>Other long-term assets</t>
        </is>
      </c>
      <c r="B8" s="6" t="n">
        <v>29780</v>
      </c>
      <c r="C8" s="4" t="inlineStr">
        <is>
          <t xml:space="preserve"> </t>
        </is>
      </c>
      <c r="D8" s="4" t="inlineStr">
        <is>
          <t xml:space="preserve"> </t>
        </is>
      </c>
      <c r="E8" s="6" t="n">
        <v>29780</v>
      </c>
      <c r="F8" s="6" t="n">
        <v>29780</v>
      </c>
      <c r="G8" s="6" t="n">
        <v>29780</v>
      </c>
      <c r="H8" s="6" t="n">
        <v>69431</v>
      </c>
      <c r="I8" s="6" t="n">
        <v>81214</v>
      </c>
      <c r="J8" s="6" t="n">
        <v>81214</v>
      </c>
      <c r="K8" s="6" t="n">
        <v>81214</v>
      </c>
      <c r="L8" s="6" t="n">
        <v>81214</v>
      </c>
      <c r="M8" s="4" t="inlineStr">
        <is>
          <t xml:space="preserve"> </t>
        </is>
      </c>
    </row>
    <row r="9">
      <c r="A9" s="4" t="inlineStr">
        <is>
          <t>TOTAL ASSETS</t>
        </is>
      </c>
      <c r="B9" s="6" t="n">
        <v>37293266</v>
      </c>
      <c r="C9" s="4" t="inlineStr">
        <is>
          <t xml:space="preserve"> </t>
        </is>
      </c>
      <c r="D9" s="4" t="inlineStr">
        <is>
          <t xml:space="preserve"> </t>
        </is>
      </c>
      <c r="E9" s="6" t="n">
        <v>12075580</v>
      </c>
      <c r="F9" s="6" t="n">
        <v>21550765</v>
      </c>
      <c r="G9" s="6" t="n">
        <v>6509165</v>
      </c>
      <c r="H9" s="6" t="n">
        <v>14838456</v>
      </c>
      <c r="I9" s="6" t="n">
        <v>21589790</v>
      </c>
      <c r="J9" s="6" t="n">
        <v>19319513</v>
      </c>
      <c r="K9" s="6" t="n">
        <v>25892396</v>
      </c>
      <c r="L9" s="6" t="n">
        <v>31990186</v>
      </c>
      <c r="M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s payable and accrued liabilities</t>
        </is>
      </c>
      <c r="B11" s="6" t="n">
        <v>8304311</v>
      </c>
      <c r="C11" s="4" t="inlineStr">
        <is>
          <t xml:space="preserve"> </t>
        </is>
      </c>
      <c r="D11" s="4" t="inlineStr">
        <is>
          <t xml:space="preserve"> </t>
        </is>
      </c>
      <c r="E11" s="6" t="n">
        <v>9178645</v>
      </c>
      <c r="F11" s="6" t="n">
        <v>7814590</v>
      </c>
      <c r="G11" s="6" t="n">
        <v>6391673</v>
      </c>
      <c r="H11" s="6" t="n">
        <v>6904545</v>
      </c>
      <c r="I11" s="6" t="n">
        <v>5478443</v>
      </c>
      <c r="J11" s="6" t="n">
        <v>6367035</v>
      </c>
      <c r="K11" s="6" t="n">
        <v>5462267</v>
      </c>
      <c r="L11" s="6" t="n">
        <v>4511716</v>
      </c>
      <c r="M11" s="4" t="inlineStr">
        <is>
          <t xml:space="preserve"> </t>
        </is>
      </c>
    </row>
    <row r="12">
      <c r="A12" s="4" t="inlineStr">
        <is>
          <t>Warrant liability</t>
        </is>
      </c>
      <c r="B12" s="6" t="n">
        <v>11929242</v>
      </c>
      <c r="C12" s="4" t="inlineStr">
        <is>
          <t xml:space="preserve"> </t>
        </is>
      </c>
      <c r="D12" s="4" t="inlineStr">
        <is>
          <t xml:space="preserve"> </t>
        </is>
      </c>
      <c r="E12" s="6" t="n">
        <v>16120898</v>
      </c>
      <c r="F12" s="6" t="n">
        <v>21965401</v>
      </c>
      <c r="G12" s="6" t="n">
        <v>6538873</v>
      </c>
      <c r="H12" s="6" t="n">
        <v>4581455</v>
      </c>
      <c r="I12" s="6" t="n">
        <v>5972252</v>
      </c>
      <c r="J12" s="6" t="n">
        <v>600000</v>
      </c>
      <c r="K12" s="6" t="n">
        <v>900000</v>
      </c>
      <c r="L12" s="6" t="n">
        <v>2700000</v>
      </c>
      <c r="M12" s="4" t="inlineStr">
        <is>
          <t xml:space="preserve"> </t>
        </is>
      </c>
    </row>
    <row r="13">
      <c r="A13" s="4" t="inlineStr">
        <is>
          <t>Lease liability, current</t>
        </is>
      </c>
      <c r="B13" s="6" t="n">
        <v>80821</v>
      </c>
      <c r="C13" s="4" t="inlineStr">
        <is>
          <t xml:space="preserve"> </t>
        </is>
      </c>
      <c r="D13" s="4" t="inlineStr">
        <is>
          <t xml:space="preserve"> </t>
        </is>
      </c>
      <c r="E13" s="6" t="n">
        <v>58979</v>
      </c>
      <c r="F13" s="6" t="n">
        <v>56263</v>
      </c>
      <c r="G13" s="6" t="n">
        <v>53640</v>
      </c>
      <c r="H13" s="6" t="n">
        <v>51106</v>
      </c>
      <c r="I13" s="6" t="n">
        <v>50847</v>
      </c>
      <c r="J13" s="6" t="n">
        <v>148200</v>
      </c>
      <c r="K13" s="6" t="n">
        <v>143843</v>
      </c>
      <c r="L13" s="6" t="n">
        <v>139594</v>
      </c>
      <c r="M13" s="4" t="inlineStr">
        <is>
          <t xml:space="preserve"> </t>
        </is>
      </c>
    </row>
    <row r="14">
      <c r="A14" s="4" t="inlineStr">
        <is>
          <t>Total current liabilities</t>
        </is>
      </c>
      <c r="B14" s="6" t="n">
        <v>20314374</v>
      </c>
      <c r="C14" s="4" t="inlineStr">
        <is>
          <t xml:space="preserve"> </t>
        </is>
      </c>
      <c r="D14" s="4" t="inlineStr">
        <is>
          <t xml:space="preserve"> </t>
        </is>
      </c>
      <c r="E14" s="6" t="n">
        <v>25358522</v>
      </c>
      <c r="F14" s="6" t="n">
        <v>29836254</v>
      </c>
      <c r="G14" s="6" t="n">
        <v>12984186</v>
      </c>
      <c r="H14" s="6" t="n">
        <v>11537106</v>
      </c>
      <c r="I14" s="6" t="n">
        <v>11501542</v>
      </c>
      <c r="J14" s="6" t="n">
        <v>7115235</v>
      </c>
      <c r="K14" s="6" t="n">
        <v>6506110</v>
      </c>
      <c r="L14" s="6" t="n">
        <v>7351310</v>
      </c>
      <c r="M14" s="4" t="inlineStr">
        <is>
          <t xml:space="preserve"> </t>
        </is>
      </c>
    </row>
    <row r="15">
      <c r="A15" s="4" t="inlineStr">
        <is>
          <t>Lease liability, net of current portion</t>
        </is>
      </c>
      <c r="B15" s="6" t="n">
        <v>431929</v>
      </c>
      <c r="C15" s="4" t="inlineStr">
        <is>
          <t xml:space="preserve"> </t>
        </is>
      </c>
      <c r="D15" s="4" t="inlineStr">
        <is>
          <t xml:space="preserve"> </t>
        </is>
      </c>
      <c r="E15" s="6" t="n">
        <v>494003</v>
      </c>
      <c r="F15" s="6" t="n">
        <v>512750</v>
      </c>
      <c r="G15" s="6" t="n">
        <v>530856</v>
      </c>
      <c r="H15" s="6" t="n">
        <v>548344</v>
      </c>
      <c r="I15" s="6" t="n">
        <v>552981</v>
      </c>
      <c r="J15" s="6" t="n">
        <v>53769</v>
      </c>
      <c r="K15" s="6" t="n">
        <v>92214</v>
      </c>
      <c r="L15" s="6" t="n">
        <v>129714</v>
      </c>
      <c r="M15" s="4" t="inlineStr">
        <is>
          <t xml:space="preserve"> </t>
        </is>
      </c>
    </row>
    <row r="16">
      <c r="A16" s="4" t="inlineStr">
        <is>
          <t>TOTAL LIABILITIES</t>
        </is>
      </c>
      <c r="B16" s="6" t="n">
        <v>20746303</v>
      </c>
      <c r="C16" s="4" t="inlineStr">
        <is>
          <t xml:space="preserve"> </t>
        </is>
      </c>
      <c r="D16" s="4" t="inlineStr">
        <is>
          <t xml:space="preserve"> </t>
        </is>
      </c>
      <c r="E16" s="6" t="n">
        <v>25852525</v>
      </c>
      <c r="F16" s="6" t="n">
        <v>30349004</v>
      </c>
      <c r="G16" s="6" t="n">
        <v>13515042</v>
      </c>
      <c r="H16" s="6" t="n">
        <v>12085450</v>
      </c>
      <c r="I16" s="6" t="n">
        <v>12054523</v>
      </c>
      <c r="J16" s="6" t="n">
        <v>7169004</v>
      </c>
      <c r="K16" s="6" t="n">
        <v>6598324</v>
      </c>
      <c r="L16" s="6" t="n">
        <v>7481024</v>
      </c>
      <c r="M16" s="4" t="inlineStr">
        <is>
          <t xml:space="preserve"> </t>
        </is>
      </c>
    </row>
    <row r="17">
      <c r="A17" s="4" t="inlineStr">
        <is>
          <t>COMMITMENTS AND CONTINGENCIES (Note 1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MEZZANINE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D preferred stock, 111.11 shares authorized, issued and outstanding as of September 30, 2024 and December 31, 2023</t>
        </is>
      </c>
      <c r="B19" s="4" t="inlineStr">
        <is>
          <t xml:space="preserve"> </t>
        </is>
      </c>
      <c r="C19" s="4" t="inlineStr">
        <is>
          <t xml:space="preserve"> </t>
        </is>
      </c>
      <c r="D19" s="4" t="inlineStr">
        <is>
          <t xml:space="preserve"> </t>
        </is>
      </c>
      <c r="E19" s="6" t="n">
        <v>1382023</v>
      </c>
      <c r="F19" s="6" t="n">
        <v>19202023</v>
      </c>
      <c r="G19" s="4" t="inlineStr">
        <is>
          <t xml:space="preserve"> </t>
        </is>
      </c>
      <c r="H19" s="4" t="inlineStr">
        <is>
          <t xml:space="preserve"> </t>
        </is>
      </c>
      <c r="I19" s="6" t="n">
        <v>1382023</v>
      </c>
      <c r="J19" s="6" t="n">
        <v>1382023</v>
      </c>
      <c r="K19" s="4" t="inlineStr">
        <is>
          <t xml:space="preserve"> </t>
        </is>
      </c>
      <c r="L19" s="4" t="inlineStr">
        <is>
          <t xml:space="preserve"> </t>
        </is>
      </c>
      <c r="M19" s="4" t="inlineStr">
        <is>
          <t xml:space="preserve"> </t>
        </is>
      </c>
    </row>
    <row r="20">
      <c r="A20" s="3" t="inlineStr">
        <is>
          <t>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0.00001 par value; 170,000,000 shares authorized; 20,744,110 and 9,385,272 shares issued and outstanding as of December 31, 2023 and 2022, respectively</t>
        </is>
      </c>
      <c r="B21" s="6" t="n">
        <v>406</v>
      </c>
      <c r="C21" s="4" t="inlineStr">
        <is>
          <t xml:space="preserve"> </t>
        </is>
      </c>
      <c r="D21" s="4" t="inlineStr">
        <is>
          <t xml:space="preserve"> </t>
        </is>
      </c>
      <c r="E21" s="6" t="n">
        <v>207</v>
      </c>
      <c r="F21" s="6" t="n">
        <v>99</v>
      </c>
      <c r="G21" s="6" t="n">
        <v>97</v>
      </c>
      <c r="H21" s="6" t="n">
        <v>97</v>
      </c>
      <c r="I21" s="6" t="n">
        <v>94</v>
      </c>
      <c r="J21" s="6" t="n">
        <v>61</v>
      </c>
      <c r="K21" s="6" t="n">
        <v>61</v>
      </c>
      <c r="L21" s="6" t="n">
        <v>61</v>
      </c>
      <c r="M21" s="4" t="inlineStr">
        <is>
          <t xml:space="preserve"> </t>
        </is>
      </c>
    </row>
    <row r="22">
      <c r="A22" s="4" t="inlineStr">
        <is>
          <t>Additional paid-in capital</t>
        </is>
      </c>
      <c r="B22" s="6" t="n">
        <v>246536080</v>
      </c>
      <c r="C22" s="4" t="inlineStr">
        <is>
          <t xml:space="preserve"> </t>
        </is>
      </c>
      <c r="D22" s="4" t="inlineStr">
        <is>
          <t xml:space="preserve"> </t>
        </is>
      </c>
      <c r="E22" s="6" t="n">
        <v>182924210</v>
      </c>
      <c r="F22" s="6" t="n">
        <v>166879534</v>
      </c>
      <c r="G22" s="6" t="n">
        <v>168971520</v>
      </c>
      <c r="H22" s="6" t="n">
        <v>168551763</v>
      </c>
      <c r="I22" s="6" t="n">
        <v>168143557</v>
      </c>
      <c r="J22" s="6" t="n">
        <v>158352376</v>
      </c>
      <c r="K22" s="6" t="n">
        <v>157984617</v>
      </c>
      <c r="L22" s="6" t="n">
        <v>157564664</v>
      </c>
      <c r="M22" s="4" t="inlineStr">
        <is>
          <t xml:space="preserve"> </t>
        </is>
      </c>
    </row>
    <row r="23">
      <c r="A23" s="4" t="inlineStr">
        <is>
          <t>Accumulated deficit</t>
        </is>
      </c>
      <c r="B23" s="6" t="n">
        <v>-244987090</v>
      </c>
      <c r="C23" s="4" t="inlineStr">
        <is>
          <t xml:space="preserve"> </t>
        </is>
      </c>
      <c r="D23" s="4" t="inlineStr">
        <is>
          <t xml:space="preserve"> </t>
        </is>
      </c>
      <c r="E23" s="6" t="n">
        <v>-202761017</v>
      </c>
      <c r="F23" s="6" t="n">
        <v>-194879895</v>
      </c>
      <c r="G23" s="6" t="n">
        <v>-177359517</v>
      </c>
      <c r="H23" s="6" t="n">
        <v>-167180877</v>
      </c>
      <c r="I23" s="6" t="n">
        <v>-159990407</v>
      </c>
      <c r="J23" s="6" t="n">
        <v>-147583951</v>
      </c>
      <c r="K23" s="6" t="n">
        <v>-140072629</v>
      </c>
      <c r="L23" s="6" t="n">
        <v>-134437586</v>
      </c>
      <c r="M23" s="4" t="inlineStr">
        <is>
          <t xml:space="preserve"> </t>
        </is>
      </c>
    </row>
    <row r="24">
      <c r="A24" s="4" t="inlineStr">
        <is>
          <t>Total stockholders' equity (deficit)</t>
        </is>
      </c>
      <c r="B24" s="6" t="n">
        <v>15164940</v>
      </c>
      <c r="C24" s="5" t="n">
        <v>12380973</v>
      </c>
      <c r="D24" s="5" t="n">
        <v>12501095</v>
      </c>
      <c r="E24" s="6" t="n">
        <v>-15158968</v>
      </c>
      <c r="F24" s="6" t="n">
        <v>-28000262</v>
      </c>
      <c r="G24" s="6" t="n">
        <v>-8387900</v>
      </c>
      <c r="H24" s="6" t="n">
        <v>1370983</v>
      </c>
      <c r="I24" s="6" t="n">
        <v>8153244</v>
      </c>
      <c r="J24" s="6" t="n">
        <v>10768486</v>
      </c>
      <c r="K24" s="6" t="n">
        <v>17912049</v>
      </c>
      <c r="L24" s="6" t="n">
        <v>23127139</v>
      </c>
      <c r="M24" s="5" t="n">
        <v>29063131</v>
      </c>
    </row>
    <row r="25">
      <c r="A25" s="4" t="inlineStr">
        <is>
          <t>TOTAL LIABILITIES AND STOCKHOLDERS' EQUITY (DEFICIT)</t>
        </is>
      </c>
      <c r="B25" s="6" t="n">
        <v>37293266</v>
      </c>
      <c r="C25" s="4" t="inlineStr">
        <is>
          <t xml:space="preserve"> </t>
        </is>
      </c>
      <c r="D25" s="4" t="inlineStr">
        <is>
          <t xml:space="preserve"> </t>
        </is>
      </c>
      <c r="E25" s="6" t="n">
        <v>12075580</v>
      </c>
      <c r="F25" s="5" t="n">
        <v>21550765</v>
      </c>
      <c r="G25" s="6" t="n">
        <v>6509165</v>
      </c>
      <c r="H25" s="6" t="n">
        <v>14838456</v>
      </c>
      <c r="I25" s="6" t="n">
        <v>21589790</v>
      </c>
      <c r="J25" s="5" t="n">
        <v>19319513</v>
      </c>
      <c r="K25" s="6" t="n">
        <v>25892396</v>
      </c>
      <c r="L25" s="6" t="n">
        <v>31990186</v>
      </c>
      <c r="M25" s="4" t="inlineStr">
        <is>
          <t xml:space="preserve"> </t>
        </is>
      </c>
    </row>
    <row r="26">
      <c r="A26" s="4" t="inlineStr">
        <is>
          <t>Series D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MEZZANIN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D preferred stock, 111.11 shares authorized, issued and outstanding as of September 30, 2024 and December 31, 2023</t>
        </is>
      </c>
      <c r="B28" s="6" t="n">
        <v>1382023</v>
      </c>
      <c r="C28" s="4" t="inlineStr">
        <is>
          <t xml:space="preserve"> </t>
        </is>
      </c>
      <c r="D28" s="4" t="inlineStr">
        <is>
          <t xml:space="preserve"> </t>
        </is>
      </c>
      <c r="E28" s="6" t="n">
        <v>1382023</v>
      </c>
      <c r="F28" s="4" t="inlineStr">
        <is>
          <t xml:space="preserve"> </t>
        </is>
      </c>
      <c r="G28" s="5" t="n">
        <v>1382023</v>
      </c>
      <c r="H28" s="5" t="n">
        <v>1382023</v>
      </c>
      <c r="I28" s="5" t="n">
        <v>1382023</v>
      </c>
      <c r="J28" s="4" t="inlineStr">
        <is>
          <t xml:space="preserve"> </t>
        </is>
      </c>
      <c r="K28" s="5" t="n">
        <v>1382023</v>
      </c>
      <c r="L28" s="5" t="n">
        <v>1382023</v>
      </c>
      <c r="M28" s="4" t="inlineStr">
        <is>
          <t xml:space="preserve"> </t>
        </is>
      </c>
    </row>
    <row r="29">
      <c r="A29" s="4" t="inlineStr">
        <is>
          <t>Series E-2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TOCKHOLDERS' (DEFICIT)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eferred stock</t>
        </is>
      </c>
      <c r="B31" s="5" t="n">
        <v>2188434</v>
      </c>
      <c r="C31" s="4" t="inlineStr">
        <is>
          <t xml:space="preserve"> </t>
        </is>
      </c>
      <c r="D31" s="4" t="inlineStr">
        <is>
          <t xml:space="preserve"> </t>
        </is>
      </c>
      <c r="E31" s="5" t="n">
        <v>467763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STATED CONSOLIDATED BALANCE SHEETS (Parenthetical) - $ / shares</t>
        </is>
      </c>
      <c r="B1" s="2" t="inlineStr">
        <is>
          <t>Sep. 30, 2024</t>
        </is>
      </c>
      <c r="C1" s="2" t="inlineStr">
        <is>
          <t>Dec. 31, 2023</t>
        </is>
      </c>
      <c r="D1" s="2" t="inlineStr">
        <is>
          <t>Oct. 25, 2023</t>
        </is>
      </c>
      <c r="E1" s="2" t="inlineStr">
        <is>
          <t>Oct. 24, 2023</t>
        </is>
      </c>
      <c r="F1" s="2" t="inlineStr">
        <is>
          <t>Sep. 30, 2023</t>
        </is>
      </c>
      <c r="G1" s="2" t="inlineStr">
        <is>
          <t>Jun. 30, 2023</t>
        </is>
      </c>
      <c r="H1" s="2" t="inlineStr">
        <is>
          <t>Mar. 31, 2023</t>
        </is>
      </c>
      <c r="I1" s="2" t="inlineStr">
        <is>
          <t>Dec. 31, 2022</t>
        </is>
      </c>
      <c r="J1" s="2" t="inlineStr">
        <is>
          <t>Sep. 30, 2022</t>
        </is>
      </c>
      <c r="K1" s="2" t="inlineStr">
        <is>
          <t>Jun. 30, 2022</t>
        </is>
      </c>
      <c r="L1" s="2" t="inlineStr">
        <is>
          <t>Mar. 31, 2022</t>
        </is>
      </c>
    </row>
    <row r="2">
      <c r="A2" s="4" t="inlineStr">
        <is>
          <t>Temporary equity, preferred stock, shares authorized</t>
        </is>
      </c>
      <c r="B2" s="4" t="inlineStr">
        <is>
          <t xml:space="preserve"> </t>
        </is>
      </c>
      <c r="C2" s="7" t="n">
        <v>111.11</v>
      </c>
      <c r="D2" s="4" t="inlineStr">
        <is>
          <t xml:space="preserve"> </t>
        </is>
      </c>
      <c r="E2" s="4" t="inlineStr">
        <is>
          <t xml:space="preserve"> </t>
        </is>
      </c>
      <c r="F2" s="4" t="inlineStr">
        <is>
          <t xml:space="preserve"> </t>
        </is>
      </c>
      <c r="G2" s="4" t="inlineStr">
        <is>
          <t xml:space="preserve"> </t>
        </is>
      </c>
      <c r="H2" s="4" t="inlineStr">
        <is>
          <t xml:space="preserve"> </t>
        </is>
      </c>
      <c r="I2" s="7" t="n">
        <v>111.11</v>
      </c>
      <c r="J2" s="4" t="inlineStr">
        <is>
          <t xml:space="preserve"> </t>
        </is>
      </c>
      <c r="K2" s="4" t="inlineStr">
        <is>
          <t xml:space="preserve"> </t>
        </is>
      </c>
      <c r="L2" s="4" t="inlineStr">
        <is>
          <t xml:space="preserve"> </t>
        </is>
      </c>
    </row>
    <row r="3">
      <c r="A3" s="4" t="inlineStr">
        <is>
          <t>Temporary equity, preferred stock, shares issued</t>
        </is>
      </c>
      <c r="B3" s="4" t="inlineStr">
        <is>
          <t xml:space="preserve"> </t>
        </is>
      </c>
      <c r="C3" s="7" t="n">
        <v>111.11</v>
      </c>
      <c r="D3" s="4" t="inlineStr">
        <is>
          <t xml:space="preserve"> </t>
        </is>
      </c>
      <c r="E3" s="4" t="inlineStr">
        <is>
          <t xml:space="preserve"> </t>
        </is>
      </c>
      <c r="F3" s="4" t="inlineStr">
        <is>
          <t xml:space="preserve"> </t>
        </is>
      </c>
      <c r="G3" s="4" t="inlineStr">
        <is>
          <t xml:space="preserve"> </t>
        </is>
      </c>
      <c r="H3" s="4" t="inlineStr">
        <is>
          <t xml:space="preserve"> </t>
        </is>
      </c>
      <c r="I3" s="7" t="n">
        <v>111.11</v>
      </c>
      <c r="J3" s="4" t="inlineStr">
        <is>
          <t xml:space="preserve"> </t>
        </is>
      </c>
      <c r="K3" s="4" t="inlineStr">
        <is>
          <t xml:space="preserve"> </t>
        </is>
      </c>
      <c r="L3" s="4" t="inlineStr">
        <is>
          <t xml:space="preserve"> </t>
        </is>
      </c>
    </row>
    <row r="4">
      <c r="A4" s="4" t="inlineStr">
        <is>
          <t>Temporary equity, preferred stock, shares outstanding</t>
        </is>
      </c>
      <c r="B4" s="4" t="inlineStr">
        <is>
          <t xml:space="preserve"> </t>
        </is>
      </c>
      <c r="C4" s="7" t="n">
        <v>111.1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8" t="n">
        <v>1e-0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par value (in dollars per share)</t>
        </is>
      </c>
      <c r="B6" s="8" t="n">
        <v>1e-05</v>
      </c>
      <c r="C6" s="8" t="n">
        <v>1e-05</v>
      </c>
      <c r="D6" s="4" t="inlineStr">
        <is>
          <t xml:space="preserve"> </t>
        </is>
      </c>
      <c r="E6" s="4" t="inlineStr">
        <is>
          <t xml:space="preserve"> </t>
        </is>
      </c>
      <c r="F6" s="8" t="n">
        <v>1e-05</v>
      </c>
      <c r="G6" s="8" t="n">
        <v>1e-05</v>
      </c>
      <c r="H6" s="8" t="n">
        <v>1e-05</v>
      </c>
      <c r="I6" s="8" t="n">
        <v>1e-05</v>
      </c>
      <c r="J6" s="8" t="n">
        <v>1e-05</v>
      </c>
      <c r="K6" s="8" t="n">
        <v>1e-05</v>
      </c>
      <c r="L6" s="8" t="n">
        <v>1e-05</v>
      </c>
    </row>
    <row r="7">
      <c r="A7" s="4" t="inlineStr">
        <is>
          <t>Common stock, shares authorized</t>
        </is>
      </c>
      <c r="B7" s="6" t="n">
        <v>170000000</v>
      </c>
      <c r="C7" s="6" t="n">
        <v>170000000</v>
      </c>
      <c r="D7" s="6" t="n">
        <v>170000000</v>
      </c>
      <c r="E7" s="6" t="n">
        <v>160000000</v>
      </c>
      <c r="F7" s="6" t="n">
        <v>170000000</v>
      </c>
      <c r="G7" s="6" t="n">
        <v>170000000</v>
      </c>
      <c r="H7" s="6" t="n">
        <v>170000000</v>
      </c>
      <c r="I7" s="6" t="n">
        <v>170000000</v>
      </c>
      <c r="J7" s="6" t="n">
        <v>160000000</v>
      </c>
      <c r="K7" s="6" t="n">
        <v>160000000</v>
      </c>
      <c r="L7" s="6" t="n">
        <v>160000000</v>
      </c>
    </row>
    <row r="8">
      <c r="A8" s="4" t="inlineStr">
        <is>
          <t>Common stock, shares issued</t>
        </is>
      </c>
      <c r="B8" s="6" t="n">
        <v>40566534</v>
      </c>
      <c r="C8" s="6" t="n">
        <v>20744110</v>
      </c>
      <c r="D8" s="4" t="inlineStr">
        <is>
          <t xml:space="preserve"> </t>
        </is>
      </c>
      <c r="E8" s="4" t="inlineStr">
        <is>
          <t xml:space="preserve"> </t>
        </is>
      </c>
      <c r="F8" s="6" t="n">
        <v>9918384</v>
      </c>
      <c r="G8" s="6" t="n">
        <v>9740507</v>
      </c>
      <c r="H8" s="6" t="n">
        <v>9740507</v>
      </c>
      <c r="I8" s="6" t="n">
        <v>9385272</v>
      </c>
      <c r="J8" s="6" t="n">
        <v>6110118</v>
      </c>
      <c r="K8" s="6" t="n">
        <v>6110122</v>
      </c>
      <c r="L8" s="6" t="n">
        <v>6110124</v>
      </c>
    </row>
    <row r="9">
      <c r="A9" s="4" t="inlineStr">
        <is>
          <t>Common stock, shares outstanding</t>
        </is>
      </c>
      <c r="B9" s="6" t="n">
        <v>40566534</v>
      </c>
      <c r="C9" s="6" t="n">
        <v>20744110</v>
      </c>
      <c r="D9" s="4" t="inlineStr">
        <is>
          <t xml:space="preserve"> </t>
        </is>
      </c>
      <c r="E9" s="4" t="inlineStr">
        <is>
          <t xml:space="preserve"> </t>
        </is>
      </c>
      <c r="F9" s="6" t="n">
        <v>9918384</v>
      </c>
      <c r="G9" s="6" t="n">
        <v>9740507</v>
      </c>
      <c r="H9" s="6" t="n">
        <v>9740507</v>
      </c>
      <c r="I9" s="6" t="n">
        <v>9385272</v>
      </c>
      <c r="J9" s="6" t="n">
        <v>6110118</v>
      </c>
      <c r="K9" s="6" t="n">
        <v>6110122</v>
      </c>
      <c r="L9" s="6" t="n">
        <v>6110124</v>
      </c>
    </row>
    <row r="10">
      <c r="A10" s="4" t="inlineStr">
        <is>
          <t>Series D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emporary equity, 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e-05</v>
      </c>
      <c r="K11" s="4" t="inlineStr">
        <is>
          <t xml:space="preserve"> </t>
        </is>
      </c>
      <c r="L11" s="4" t="inlineStr">
        <is>
          <t xml:space="preserve"> </t>
        </is>
      </c>
    </row>
    <row r="12">
      <c r="A12" s="4" t="inlineStr">
        <is>
          <t>Temporary equity, preferred stock, shares authorized</t>
        </is>
      </c>
      <c r="B12" s="7" t="n">
        <v>111.11</v>
      </c>
      <c r="C12" s="7" t="n">
        <v>111.11</v>
      </c>
      <c r="D12" s="4" t="inlineStr">
        <is>
          <t xml:space="preserve"> </t>
        </is>
      </c>
      <c r="E12" s="4" t="inlineStr">
        <is>
          <t xml:space="preserve"> </t>
        </is>
      </c>
      <c r="F12" s="4" t="inlineStr">
        <is>
          <t xml:space="preserve"> </t>
        </is>
      </c>
      <c r="G12" s="7" t="n">
        <v>111.11</v>
      </c>
      <c r="H12" s="7" t="n">
        <v>111.11</v>
      </c>
      <c r="I12" s="7" t="n">
        <v>111.11</v>
      </c>
      <c r="J12" s="4" t="inlineStr">
        <is>
          <t xml:space="preserve"> </t>
        </is>
      </c>
      <c r="K12" s="7" t="n">
        <v>111.11</v>
      </c>
      <c r="L12" s="7" t="n">
        <v>111.11</v>
      </c>
    </row>
    <row r="13">
      <c r="A13" s="4" t="inlineStr">
        <is>
          <t>Temporary equity, preferred stock, shares issued</t>
        </is>
      </c>
      <c r="B13" s="7" t="n">
        <v>111.11</v>
      </c>
      <c r="C13" s="7" t="n">
        <v>111.11</v>
      </c>
      <c r="D13" s="4" t="inlineStr">
        <is>
          <t xml:space="preserve"> </t>
        </is>
      </c>
      <c r="E13" s="4" t="inlineStr">
        <is>
          <t xml:space="preserve"> </t>
        </is>
      </c>
      <c r="F13" s="4" t="inlineStr">
        <is>
          <t xml:space="preserve"> </t>
        </is>
      </c>
      <c r="G13" s="7" t="n">
        <v>111.11</v>
      </c>
      <c r="H13" s="7" t="n">
        <v>111.11</v>
      </c>
      <c r="I13" s="7" t="n">
        <v>111.11</v>
      </c>
      <c r="J13" s="7" t="n">
        <v>111.11</v>
      </c>
      <c r="K13" s="7" t="n">
        <v>111.11</v>
      </c>
      <c r="L13" s="7" t="n">
        <v>111.11</v>
      </c>
    </row>
    <row r="14">
      <c r="A14" s="4" t="inlineStr">
        <is>
          <t>Temporary equity, preferred stock, shares outstanding</t>
        </is>
      </c>
      <c r="B14" s="7" t="n">
        <v>111.11</v>
      </c>
      <c r="C14" s="7" t="n">
        <v>111.11</v>
      </c>
      <c r="D14" s="4" t="inlineStr">
        <is>
          <t xml:space="preserve"> </t>
        </is>
      </c>
      <c r="E14" s="4" t="inlineStr">
        <is>
          <t xml:space="preserve"> </t>
        </is>
      </c>
      <c r="F14" s="4" t="inlineStr">
        <is>
          <t xml:space="preserve"> </t>
        </is>
      </c>
      <c r="G14" s="7" t="n">
        <v>111.11</v>
      </c>
      <c r="H14" s="7" t="n">
        <v>111.11</v>
      </c>
      <c r="I14" s="7" t="n">
        <v>111.11</v>
      </c>
      <c r="J14" s="7" t="n">
        <v>111.11</v>
      </c>
      <c r="K14" s="7" t="n">
        <v>111.11</v>
      </c>
      <c r="L14" s="7" t="n">
        <v>111.11</v>
      </c>
    </row>
    <row r="15">
      <c r="A15" s="4" t="inlineStr">
        <is>
          <t>Preferred stock, shares authorized</t>
        </is>
      </c>
      <c r="B15" s="4" t="inlineStr">
        <is>
          <t xml:space="preserve"> </t>
        </is>
      </c>
      <c r="C15" s="7" t="n">
        <v>111.11</v>
      </c>
      <c r="D15" s="4" t="inlineStr">
        <is>
          <t xml:space="preserve"> </t>
        </is>
      </c>
      <c r="E15" s="4" t="inlineStr">
        <is>
          <t xml:space="preserve"> </t>
        </is>
      </c>
      <c r="F15" s="7" t="n">
        <v>111.11</v>
      </c>
      <c r="G15" s="7" t="n">
        <v>111.11</v>
      </c>
      <c r="H15" s="7" t="n">
        <v>111.11</v>
      </c>
      <c r="I15" s="4" t="inlineStr">
        <is>
          <t xml:space="preserve"> </t>
        </is>
      </c>
      <c r="J15" s="7" t="n">
        <v>111.11</v>
      </c>
      <c r="K15" s="7" t="n">
        <v>111.11</v>
      </c>
      <c r="L15" s="7" t="n">
        <v>111.11</v>
      </c>
    </row>
    <row r="16">
      <c r="A16" s="4" t="inlineStr">
        <is>
          <t>Preferred stock, share issued</t>
        </is>
      </c>
      <c r="B16" s="4" t="inlineStr">
        <is>
          <t xml:space="preserve"> </t>
        </is>
      </c>
      <c r="C16" s="7" t="n">
        <v>111.11</v>
      </c>
      <c r="D16" s="4" t="inlineStr">
        <is>
          <t xml:space="preserve"> </t>
        </is>
      </c>
      <c r="E16" s="4" t="inlineStr">
        <is>
          <t xml:space="preserve"> </t>
        </is>
      </c>
      <c r="F16" s="7" t="n">
        <v>111.11</v>
      </c>
      <c r="G16" s="7" t="n">
        <v>111.11</v>
      </c>
      <c r="H16" s="7" t="n">
        <v>111.11</v>
      </c>
      <c r="I16" s="4" t="inlineStr">
        <is>
          <t xml:space="preserve"> </t>
        </is>
      </c>
      <c r="J16" s="7" t="n">
        <v>111.11</v>
      </c>
      <c r="K16" s="7" t="n">
        <v>111.11</v>
      </c>
      <c r="L16" s="7" t="n">
        <v>111.11</v>
      </c>
    </row>
    <row r="17">
      <c r="A17" s="4" t="inlineStr">
        <is>
          <t>Preferred stock, share outstanding</t>
        </is>
      </c>
      <c r="B17" s="4" t="inlineStr">
        <is>
          <t xml:space="preserve"> </t>
        </is>
      </c>
      <c r="C17" s="7" t="n">
        <v>111.11</v>
      </c>
      <c r="D17" s="4" t="inlineStr">
        <is>
          <t xml:space="preserve"> </t>
        </is>
      </c>
      <c r="E17" s="4" t="inlineStr">
        <is>
          <t xml:space="preserve"> </t>
        </is>
      </c>
      <c r="F17" s="7" t="n">
        <v>111.11</v>
      </c>
      <c r="G17" s="7" t="n">
        <v>111.11</v>
      </c>
      <c r="H17" s="7" t="n">
        <v>111.11</v>
      </c>
      <c r="I17" s="4" t="inlineStr">
        <is>
          <t xml:space="preserve"> </t>
        </is>
      </c>
      <c r="J17" s="7" t="n">
        <v>111.11</v>
      </c>
      <c r="K17" s="7" t="n">
        <v>111.11</v>
      </c>
      <c r="L17" s="7" t="n">
        <v>111.11</v>
      </c>
    </row>
    <row r="18">
      <c r="A18" s="4" t="inlineStr">
        <is>
          <t>Series E-2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eferred stock, shares authorized</t>
        </is>
      </c>
      <c r="B19" s="6" t="n">
        <v>1225</v>
      </c>
      <c r="C19" s="6" t="n">
        <v>1225</v>
      </c>
      <c r="D19" s="4" t="inlineStr">
        <is>
          <t xml:space="preserve"> </t>
        </is>
      </c>
      <c r="E19" s="4" t="inlineStr">
        <is>
          <t xml:space="preserve"> </t>
        </is>
      </c>
      <c r="F19" s="4" t="inlineStr">
        <is>
          <t xml:space="preserve"> </t>
        </is>
      </c>
      <c r="G19" s="4" t="inlineStr">
        <is>
          <t xml:space="preserve"> </t>
        </is>
      </c>
      <c r="H19" s="4" t="inlineStr">
        <is>
          <t xml:space="preserve"> </t>
        </is>
      </c>
      <c r="I19" s="6" t="n">
        <v>1225</v>
      </c>
      <c r="J19" s="4" t="inlineStr">
        <is>
          <t xml:space="preserve"> </t>
        </is>
      </c>
      <c r="K19" s="4" t="inlineStr">
        <is>
          <t xml:space="preserve"> </t>
        </is>
      </c>
      <c r="L19" s="4" t="inlineStr">
        <is>
          <t xml:space="preserve"> </t>
        </is>
      </c>
    </row>
    <row r="20">
      <c r="A20" s="4" t="inlineStr">
        <is>
          <t>Preferred stock, share issued</t>
        </is>
      </c>
      <c r="B20" s="9" t="n">
        <v>149.6</v>
      </c>
      <c r="C20" s="7" t="n">
        <v>319.76</v>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4" t="inlineStr">
        <is>
          <t xml:space="preserve"> </t>
        </is>
      </c>
      <c r="K20" s="4" t="inlineStr">
        <is>
          <t xml:space="preserve"> </t>
        </is>
      </c>
      <c r="L20" s="4" t="inlineStr">
        <is>
          <t xml:space="preserve"> </t>
        </is>
      </c>
    </row>
    <row r="21">
      <c r="A21" s="4" t="inlineStr">
        <is>
          <t>Preferred stock, share outstanding</t>
        </is>
      </c>
      <c r="B21" s="9" t="n">
        <v>149.6</v>
      </c>
      <c r="C21" s="7" t="n">
        <v>319.76</v>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4" t="inlineStr">
        <is>
          <t xml:space="preserve"> </t>
        </is>
      </c>
      <c r="K21" s="4" t="inlineStr">
        <is>
          <t xml:space="preserve"> </t>
        </is>
      </c>
      <c r="L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s>
  <sheetData>
    <row r="1">
      <c r="A1" s="1" t="inlineStr">
        <is>
          <t>RESTATED CONSOLIDATED STATEMENTS OF OPERATIONS - USD ($)</t>
        </is>
      </c>
      <c r="B1" s="2" t="inlineStr">
        <is>
          <t>3 Months Ended</t>
        </is>
      </c>
      <c r="K1" s="2" t="inlineStr">
        <is>
          <t>6 Months Ended</t>
        </is>
      </c>
      <c r="M1" s="2" t="inlineStr">
        <is>
          <t>9 Months Ended</t>
        </is>
      </c>
      <c r="P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4</t>
        </is>
      </c>
      <c r="N2" s="2" t="inlineStr">
        <is>
          <t>Sep. 30, 2023</t>
        </is>
      </c>
      <c r="O2" s="2" t="inlineStr">
        <is>
          <t>Sep. 30, 2022</t>
        </is>
      </c>
      <c r="P2" s="2" t="inlineStr">
        <is>
          <t>Dec. 31, 2023</t>
        </is>
      </c>
      <c r="Q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earch and development</t>
        </is>
      </c>
      <c r="B4" s="5" t="n">
        <v>5493496</v>
      </c>
      <c r="C4" s="4" t="inlineStr">
        <is>
          <t xml:space="preserve"> </t>
        </is>
      </c>
      <c r="D4" s="4" t="inlineStr">
        <is>
          <t xml:space="preserve"> </t>
        </is>
      </c>
      <c r="E4" s="5" t="n">
        <v>70346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9927019</v>
      </c>
      <c r="N4" s="5" t="n">
        <v>19528898</v>
      </c>
      <c r="O4" s="4" t="inlineStr">
        <is>
          <t xml:space="preserve"> </t>
        </is>
      </c>
      <c r="P4" s="5" t="n">
        <v>27266276</v>
      </c>
      <c r="Q4" s="5" t="n">
        <v>18265711</v>
      </c>
    </row>
    <row r="5">
      <c r="A5" s="4" t="inlineStr">
        <is>
          <t>General and administrative</t>
        </is>
      </c>
      <c r="B5" s="6" t="n">
        <v>7834181</v>
      </c>
      <c r="C5" s="4" t="inlineStr">
        <is>
          <t xml:space="preserve"> </t>
        </is>
      </c>
      <c r="D5" s="4" t="inlineStr">
        <is>
          <t xml:space="preserve"> </t>
        </is>
      </c>
      <c r="E5" s="6" t="n">
        <v>23788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9105853</v>
      </c>
      <c r="N5" s="6" t="n">
        <v>6883866</v>
      </c>
      <c r="O5" s="4" t="inlineStr">
        <is>
          <t xml:space="preserve"> </t>
        </is>
      </c>
      <c r="P5" s="6" t="n">
        <v>11694367</v>
      </c>
      <c r="Q5" s="6" t="n">
        <v>10548062</v>
      </c>
    </row>
    <row r="6">
      <c r="A6" s="4" t="inlineStr">
        <is>
          <t>Total operating expenses</t>
        </is>
      </c>
      <c r="B6" s="6" t="n">
        <v>13327677</v>
      </c>
      <c r="C6" s="4" t="inlineStr">
        <is>
          <t xml:space="preserve"> </t>
        </is>
      </c>
      <c r="D6" s="4" t="inlineStr">
        <is>
          <t xml:space="preserve"> </t>
        </is>
      </c>
      <c r="E6" s="6" t="n">
        <v>9413460</v>
      </c>
      <c r="F6" s="5" t="n">
        <v>8294002</v>
      </c>
      <c r="G6" s="5" t="n">
        <v>8705301</v>
      </c>
      <c r="H6" s="5" t="n">
        <v>7815486</v>
      </c>
      <c r="I6" s="5" t="n">
        <v>7435524</v>
      </c>
      <c r="J6" s="5" t="n">
        <v>6140227</v>
      </c>
      <c r="K6" s="5" t="n">
        <v>16999303</v>
      </c>
      <c r="L6" s="5" t="n">
        <v>13575751</v>
      </c>
      <c r="M6" s="6" t="n">
        <v>39032872</v>
      </c>
      <c r="N6" s="6" t="n">
        <v>26412764</v>
      </c>
      <c r="O6" s="5" t="n">
        <v>21391237</v>
      </c>
      <c r="P6" s="6" t="n">
        <v>38960643</v>
      </c>
      <c r="Q6" s="6" t="n">
        <v>28813773</v>
      </c>
    </row>
    <row r="7">
      <c r="A7" s="4" t="inlineStr">
        <is>
          <t>LOSS FROM OPERATIONS</t>
        </is>
      </c>
      <c r="B7" s="6" t="n">
        <v>-13327677</v>
      </c>
      <c r="C7" s="4" t="inlineStr">
        <is>
          <t xml:space="preserve"> </t>
        </is>
      </c>
      <c r="D7" s="4" t="inlineStr">
        <is>
          <t xml:space="preserve"> </t>
        </is>
      </c>
      <c r="E7" s="6" t="n">
        <v>-9413460</v>
      </c>
      <c r="F7" s="6" t="n">
        <v>-8294002</v>
      </c>
      <c r="G7" s="6" t="n">
        <v>-8705301</v>
      </c>
      <c r="H7" s="6" t="n">
        <v>-7815486</v>
      </c>
      <c r="I7" s="6" t="n">
        <v>-7435524</v>
      </c>
      <c r="J7" s="6" t="n">
        <v>-6140227</v>
      </c>
      <c r="K7" s="6" t="n">
        <v>-16999303</v>
      </c>
      <c r="L7" s="6" t="n">
        <v>-13575751</v>
      </c>
      <c r="M7" s="6" t="n">
        <v>-39032872</v>
      </c>
      <c r="N7" s="6" t="n">
        <v>-26412764</v>
      </c>
      <c r="O7" s="6" t="n">
        <v>-21391237</v>
      </c>
      <c r="P7" s="6" t="n">
        <v>-38960643</v>
      </c>
      <c r="Q7" s="6" t="n">
        <v>-28813773</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 issuance expense</t>
        </is>
      </c>
      <c r="B9" s="6" t="n">
        <v>-7743284</v>
      </c>
      <c r="C9" s="4" t="inlineStr">
        <is>
          <t xml:space="preserve"> </t>
        </is>
      </c>
      <c r="D9" s="4" t="inlineStr">
        <is>
          <t xml:space="preserve"> </t>
        </is>
      </c>
      <c r="E9" s="6" t="n">
        <v>-47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743284</v>
      </c>
      <c r="N9" s="6" t="n">
        <v>-470000</v>
      </c>
      <c r="O9" s="4" t="inlineStr">
        <is>
          <t xml:space="preserve"> </t>
        </is>
      </c>
      <c r="P9" s="6" t="n">
        <v>-470000</v>
      </c>
      <c r="Q9" s="6" t="n">
        <v>-6824605</v>
      </c>
    </row>
    <row r="10">
      <c r="A10" s="4" t="inlineStr">
        <is>
          <t>(Loss) gain on valuation of warrants</t>
        </is>
      </c>
      <c r="B10" s="6" t="n">
        <v>6088355</v>
      </c>
      <c r="C10" s="4" t="inlineStr">
        <is>
          <t xml:space="preserve"> </t>
        </is>
      </c>
      <c r="D10" s="4" t="inlineStr">
        <is>
          <t xml:space="preserve"> </t>
        </is>
      </c>
      <c r="E10" s="6" t="n">
        <v>-7688028</v>
      </c>
      <c r="F10" s="6" t="n">
        <v>-1957418</v>
      </c>
      <c r="G10" s="6" t="n">
        <v>1390797</v>
      </c>
      <c r="H10" s="6" t="n">
        <v>300000</v>
      </c>
      <c r="I10" s="6" t="n">
        <v>1800000</v>
      </c>
      <c r="J10" s="6" t="n">
        <v>-100000</v>
      </c>
      <c r="K10" s="6" t="n">
        <v>-566621</v>
      </c>
      <c r="L10" s="6" t="n">
        <v>1700000</v>
      </c>
      <c r="M10" s="6" t="n">
        <v>3583440</v>
      </c>
      <c r="N10" s="6" t="n">
        <v>-8254649</v>
      </c>
      <c r="O10" s="6" t="n">
        <v>2000000</v>
      </c>
      <c r="P10" s="6" t="n">
        <v>-3787114</v>
      </c>
      <c r="Q10" s="6" t="n">
        <v>3633241</v>
      </c>
    </row>
    <row r="11">
      <c r="A11" s="4" t="inlineStr">
        <is>
          <t>Interest income</t>
        </is>
      </c>
      <c r="B11" s="6" t="n">
        <v>317887</v>
      </c>
      <c r="C11" s="4" t="inlineStr">
        <is>
          <t xml:space="preserve"> </t>
        </is>
      </c>
      <c r="D11" s="4" t="inlineStr">
        <is>
          <t xml:space="preserve"> </t>
        </is>
      </c>
      <c r="E11" s="6" t="n">
        <v>51110</v>
      </c>
      <c r="F11" s="6" t="n">
        <v>72780</v>
      </c>
      <c r="G11" s="6" t="n">
        <v>124034</v>
      </c>
      <c r="H11" s="6" t="n">
        <v>4164</v>
      </c>
      <c r="I11" s="6" t="n">
        <v>481</v>
      </c>
      <c r="J11" s="6" t="n">
        <v>430</v>
      </c>
      <c r="K11" s="6" t="n">
        <v>196814</v>
      </c>
      <c r="L11" s="6" t="n">
        <v>911</v>
      </c>
      <c r="M11" s="6" t="n">
        <v>966643</v>
      </c>
      <c r="N11" s="6" t="n">
        <v>247925</v>
      </c>
      <c r="O11" s="6" t="n">
        <v>5075</v>
      </c>
      <c r="P11" s="6" t="n">
        <v>387147</v>
      </c>
      <c r="Q11" s="6" t="n">
        <v>152519</v>
      </c>
    </row>
    <row r="12">
      <c r="A12" s="4" t="inlineStr">
        <is>
          <t>Total other expense</t>
        </is>
      </c>
      <c r="B12" s="6" t="n">
        <v>-1337042</v>
      </c>
      <c r="C12" s="4" t="inlineStr">
        <is>
          <t xml:space="preserve"> </t>
        </is>
      </c>
      <c r="D12" s="4" t="inlineStr">
        <is>
          <t xml:space="preserve"> </t>
        </is>
      </c>
      <c r="E12" s="6" t="n">
        <v>-8106918</v>
      </c>
      <c r="F12" s="6" t="n">
        <v>-1884638</v>
      </c>
      <c r="G12" s="6" t="n">
        <v>1514831</v>
      </c>
      <c r="H12" s="6" t="n">
        <v>304164</v>
      </c>
      <c r="I12" s="6" t="n">
        <v>1800481</v>
      </c>
      <c r="J12" s="6" t="n">
        <v>-99570</v>
      </c>
      <c r="K12" s="6" t="n">
        <v>-369807</v>
      </c>
      <c r="L12" s="6" t="n">
        <v>1700911</v>
      </c>
      <c r="M12" s="6" t="n">
        <v>-3193201</v>
      </c>
      <c r="N12" s="6" t="n">
        <v>-8476724</v>
      </c>
      <c r="O12" s="6" t="n">
        <v>2005075</v>
      </c>
      <c r="P12" s="6" t="n">
        <v>-3869967</v>
      </c>
      <c r="Q12" s="6" t="n">
        <v>-3038845</v>
      </c>
    </row>
    <row r="13">
      <c r="A13" s="4" t="inlineStr">
        <is>
          <t>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2830610</v>
      </c>
      <c r="Q13" s="6" t="n">
        <v>-31852618</v>
      </c>
    </row>
    <row r="14">
      <c r="A14" s="4" t="inlineStr">
        <is>
          <t>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60000</v>
      </c>
      <c r="Q14" s="6" t="n">
        <v>-60000</v>
      </c>
    </row>
    <row r="15">
      <c r="A15" s="4" t="inlineStr">
        <is>
          <t>NET LOSS</t>
        </is>
      </c>
      <c r="B15" s="5" t="n">
        <v>-14664719</v>
      </c>
      <c r="C15" s="5" t="n">
        <v>-919371</v>
      </c>
      <c r="D15" s="5" t="n">
        <v>-26641983</v>
      </c>
      <c r="E15" s="5" t="n">
        <v>-17520378</v>
      </c>
      <c r="F15" s="5" t="n">
        <v>-10178640</v>
      </c>
      <c r="G15" s="5" t="n">
        <v>-7190470</v>
      </c>
      <c r="H15" s="5" t="n">
        <v>-7511322</v>
      </c>
      <c r="I15" s="5" t="n">
        <v>-5635043</v>
      </c>
      <c r="J15" s="5" t="n">
        <v>-6239797</v>
      </c>
      <c r="K15" s="5" t="n">
        <v>-17369110</v>
      </c>
      <c r="L15" s="5" t="n">
        <v>-11874840</v>
      </c>
      <c r="M15" s="5" t="n">
        <v>-42226073</v>
      </c>
      <c r="N15" s="5" t="n">
        <v>-34889488</v>
      </c>
      <c r="O15" s="5" t="n">
        <v>-19386162</v>
      </c>
      <c r="P15" s="5" t="n">
        <v>-42770610</v>
      </c>
      <c r="Q15" s="5" t="n">
        <v>-31792618</v>
      </c>
    </row>
    <row r="16">
      <c r="A16" s="4" t="inlineStr">
        <is>
          <t>BASIC NET LOSS ATTRIBUTABLE TO COMMON STOCKHOLDERS PER COMMON SHARE</t>
        </is>
      </c>
      <c r="B16" s="10" t="n">
        <v>-0.37</v>
      </c>
      <c r="C16" s="4" t="inlineStr">
        <is>
          <t xml:space="preserve"> </t>
        </is>
      </c>
      <c r="D16" s="4" t="inlineStr">
        <is>
          <t xml:space="preserve"> </t>
        </is>
      </c>
      <c r="E16" s="10" t="n">
        <v>-1.55</v>
      </c>
      <c r="F16" s="11" t="n">
        <v>-0.9</v>
      </c>
      <c r="G16" s="10" t="n">
        <v>-0.64</v>
      </c>
      <c r="H16" s="10" t="n">
        <v>-1.23</v>
      </c>
      <c r="I16" s="10" t="n">
        <v>-0.92</v>
      </c>
      <c r="J16" s="10" t="n">
        <v>-1.02</v>
      </c>
      <c r="K16" s="10" t="n">
        <v>-1.54</v>
      </c>
      <c r="L16" s="10" t="n">
        <v>-1.94</v>
      </c>
      <c r="M16" s="10" t="n">
        <v>-1.21</v>
      </c>
      <c r="N16" s="10" t="n">
        <v>-3.09</v>
      </c>
      <c r="O16" s="10" t="n">
        <v>-3.17</v>
      </c>
      <c r="P16" s="11" t="n">
        <v>-3.5</v>
      </c>
      <c r="Q16" s="10" t="n">
        <v>-4.51</v>
      </c>
    </row>
    <row r="17">
      <c r="A17" s="4" t="inlineStr">
        <is>
          <t>NET LOSS PER SHARE - DILUTED</t>
        </is>
      </c>
      <c r="B17" s="11" t="n">
        <v>-0.4</v>
      </c>
      <c r="C17" s="4" t="inlineStr">
        <is>
          <t xml:space="preserve"> </t>
        </is>
      </c>
      <c r="D17" s="4" t="inlineStr">
        <is>
          <t xml:space="preserve"> </t>
        </is>
      </c>
      <c r="E17" s="10" t="n">
        <v>-1.55</v>
      </c>
      <c r="F17" s="11" t="n">
        <v>-0.9</v>
      </c>
      <c r="G17" s="10" t="n">
        <v>-0.64</v>
      </c>
      <c r="H17" s="10" t="n">
        <v>-1.23</v>
      </c>
      <c r="I17" s="10" t="n">
        <v>-0.92</v>
      </c>
      <c r="J17" s="10" t="n">
        <v>-1.02</v>
      </c>
      <c r="K17" s="10" t="n">
        <v>-1.54</v>
      </c>
      <c r="L17" s="10" t="n">
        <v>-1.94</v>
      </c>
      <c r="M17" s="10" t="n">
        <v>-1.39</v>
      </c>
      <c r="N17" s="10" t="n">
        <v>-3.09</v>
      </c>
      <c r="O17" s="10" t="n">
        <v>-3.17</v>
      </c>
      <c r="P17" s="11" t="n">
        <v>-3.5</v>
      </c>
      <c r="Q17" s="10" t="n">
        <v>-4.51</v>
      </c>
    </row>
    <row r="18">
      <c r="A18" s="4" t="inlineStr">
        <is>
          <t>WEIGHTED-AVERAGE COMMON SHARES OUTSTANDING - BASIC</t>
        </is>
      </c>
      <c r="B18" s="6" t="n">
        <v>39335924</v>
      </c>
      <c r="C18" s="4" t="inlineStr">
        <is>
          <t xml:space="preserve"> </t>
        </is>
      </c>
      <c r="D18" s="4" t="inlineStr">
        <is>
          <t xml:space="preserve"> </t>
        </is>
      </c>
      <c r="E18" s="6" t="n">
        <v>11308738</v>
      </c>
      <c r="F18" s="6" t="n">
        <v>11261217</v>
      </c>
      <c r="G18" s="6" t="n">
        <v>11261217</v>
      </c>
      <c r="H18" s="6" t="n">
        <v>6110119</v>
      </c>
      <c r="I18" s="6" t="n">
        <v>6110124</v>
      </c>
      <c r="J18" s="6" t="n">
        <v>6110126</v>
      </c>
      <c r="K18" s="6" t="n">
        <v>11261217</v>
      </c>
      <c r="L18" s="6" t="n">
        <v>6110125</v>
      </c>
      <c r="M18" s="6" t="n">
        <v>34850441</v>
      </c>
      <c r="N18" s="6" t="n">
        <v>11277231</v>
      </c>
      <c r="O18" s="6" t="n">
        <v>6110123</v>
      </c>
      <c r="P18" s="6" t="n">
        <v>12221571</v>
      </c>
      <c r="Q18" s="6" t="n">
        <v>7055665</v>
      </c>
    </row>
    <row r="19">
      <c r="A19" s="4" t="inlineStr">
        <is>
          <t>WEIGHTED-AVERAGE COMMON SHARES OUTSTANDING - DILUTED</t>
        </is>
      </c>
      <c r="B19" s="6" t="n">
        <v>39794220</v>
      </c>
      <c r="C19" s="4" t="inlineStr">
        <is>
          <t xml:space="preserve"> </t>
        </is>
      </c>
      <c r="D19" s="4" t="inlineStr">
        <is>
          <t xml:space="preserve"> </t>
        </is>
      </c>
      <c r="E19" s="6" t="n">
        <v>11308738</v>
      </c>
      <c r="F19" s="6" t="n">
        <v>11261217</v>
      </c>
      <c r="G19" s="6" t="n">
        <v>11261217</v>
      </c>
      <c r="H19" s="6" t="n">
        <v>6110119</v>
      </c>
      <c r="I19" s="6" t="n">
        <v>6110124</v>
      </c>
      <c r="J19" s="6" t="n">
        <v>6110126</v>
      </c>
      <c r="K19" s="6" t="n">
        <v>11261217</v>
      </c>
      <c r="L19" s="6" t="n">
        <v>6110125</v>
      </c>
      <c r="M19" s="6" t="n">
        <v>35545500</v>
      </c>
      <c r="N19" s="6" t="n">
        <v>11277231</v>
      </c>
      <c r="O19" s="6" t="n">
        <v>6110123</v>
      </c>
      <c r="P19" s="6" t="n">
        <v>12221571</v>
      </c>
      <c r="Q19" s="6" t="n">
        <v>7055665</v>
      </c>
    </row>
  </sheetData>
  <mergeCells count="5">
    <mergeCell ref="A1:A2"/>
    <mergeCell ref="B1:J1"/>
    <mergeCell ref="K1:L1"/>
    <mergeCell ref="M1:O1"/>
    <mergeCell ref="P1:Q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175"/>
  <sheetViews>
    <sheetView workbookViewId="0">
      <selection activeCell="A1" sqref="A1"/>
    </sheetView>
  </sheetViews>
  <sheetFormatPr baseColWidth="8" defaultRowHeight="15"/>
  <cols>
    <col width="80" customWidth="1" min="1" max="1"/>
    <col width="33" customWidth="1" min="2" max="2"/>
    <col width="47" customWidth="1" min="3" max="3"/>
    <col width="20" customWidth="1" min="4" max="4"/>
    <col width="43" customWidth="1" min="5" max="5"/>
    <col width="16" customWidth="1" min="6" max="6"/>
    <col width="40" customWidth="1" min="7" max="7"/>
    <col width="13" customWidth="1" min="8" max="8"/>
    <col width="54" customWidth="1" min="9" max="9"/>
    <col width="27" customWidth="1" min="10" max="10"/>
    <col width="20" customWidth="1" min="11" max="11"/>
    <col width="25" customWidth="1" min="12" max="12"/>
    <col width="27" customWidth="1" min="13" max="13"/>
    <col width="13" customWidth="1" min="14" max="14"/>
  </cols>
  <sheetData>
    <row r="1">
      <c r="A1" s="1" t="inlineStr">
        <is>
          <t>RESTATED CONSOLIDATED STATEMENTS OF CONVERTIBLE PREFERRED STOCK AND STOCKHOLDERS' EQUITY (DEFICIT) - USD ($)</t>
        </is>
      </c>
      <c r="B1" s="2" t="inlineStr">
        <is>
          <t>Pre-funded warrants Common Stock</t>
        </is>
      </c>
      <c r="C1" s="2" t="inlineStr">
        <is>
          <t>Pre-funded warrants Additional Paid-In Capital</t>
        </is>
      </c>
      <c r="D1" s="2" t="inlineStr">
        <is>
          <t>Pre-funded warrants</t>
        </is>
      </c>
      <c r="E1" s="2" t="inlineStr">
        <is>
          <t>Preferred Stock Series E-2 Preferred Stock</t>
        </is>
      </c>
      <c r="F1" s="2" t="inlineStr">
        <is>
          <t>Preferred Stock</t>
        </is>
      </c>
      <c r="G1" s="2" t="inlineStr">
        <is>
          <t>Common Stock Series E-2 Preferred Stock</t>
        </is>
      </c>
      <c r="H1" s="2" t="inlineStr">
        <is>
          <t>Common Stock</t>
        </is>
      </c>
      <c r="I1" s="2" t="inlineStr">
        <is>
          <t>Additional Paid-In Capital Series E-2 Preferred Stock</t>
        </is>
      </c>
      <c r="J1" s="2" t="inlineStr">
        <is>
          <t>Additional Paid-In Capital</t>
        </is>
      </c>
      <c r="K1" s="2" t="inlineStr">
        <is>
          <t>Accumulated Deficit</t>
        </is>
      </c>
      <c r="L1" s="2" t="inlineStr">
        <is>
          <t>Series D preferred stock</t>
        </is>
      </c>
      <c r="M1" s="2" t="inlineStr">
        <is>
          <t>Series E-2 Preferred Stock</t>
        </is>
      </c>
      <c r="N1" s="2" t="inlineStr">
        <is>
          <t>Total</t>
        </is>
      </c>
    </row>
    <row r="2">
      <c r="A2" s="4" t="inlineStr">
        <is>
          <t>Balance beginning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61</v>
      </c>
      <c r="I2" s="4" t="inlineStr">
        <is>
          <t xml:space="preserve"> </t>
        </is>
      </c>
      <c r="J2" s="5" t="n">
        <v>157260859</v>
      </c>
      <c r="K2" s="5" t="n">
        <v>-128197789</v>
      </c>
      <c r="L2" s="4" t="inlineStr">
        <is>
          <t xml:space="preserve"> </t>
        </is>
      </c>
      <c r="M2" s="4" t="inlineStr">
        <is>
          <t xml:space="preserve"> </t>
        </is>
      </c>
      <c r="N2" s="5" t="n">
        <v>29063131</v>
      </c>
    </row>
    <row r="3">
      <c r="A3" s="4" t="inlineStr">
        <is>
          <t>Balance beginning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110125</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alance beginning Series D preferred stock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382023</v>
      </c>
      <c r="M4" s="4" t="inlineStr">
        <is>
          <t xml:space="preserve"> </t>
        </is>
      </c>
      <c r="N4" s="4" t="inlineStr">
        <is>
          <t xml:space="preserve"> </t>
        </is>
      </c>
    </row>
    <row r="5">
      <c r="A5" s="4" t="inlineStr">
        <is>
          <t>Balance beginning Series D preferred stock (in shares) at Dec. 31, 202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111.11</v>
      </c>
      <c r="M5" s="4" t="inlineStr">
        <is>
          <t xml:space="preserve"> </t>
        </is>
      </c>
      <c r="N5" s="4" t="inlineStr">
        <is>
          <t xml:space="preserve"> </t>
        </is>
      </c>
    </row>
    <row r="6">
      <c r="A6" s="4" t="inlineStr">
        <is>
          <t>Stock-based compensation (Note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303805</v>
      </c>
      <c r="K6" s="4" t="inlineStr">
        <is>
          <t xml:space="preserve"> </t>
        </is>
      </c>
      <c r="L6" s="4" t="inlineStr">
        <is>
          <t xml:space="preserve"> </t>
        </is>
      </c>
      <c r="M6" s="4" t="inlineStr">
        <is>
          <t xml:space="preserve"> </t>
        </is>
      </c>
      <c r="N6" s="6" t="n">
        <v>303805</v>
      </c>
    </row>
    <row r="7">
      <c r="A7" s="4" t="inlineStr">
        <is>
          <t>Retir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239797</v>
      </c>
      <c r="L8" s="4" t="inlineStr">
        <is>
          <t xml:space="preserve"> </t>
        </is>
      </c>
      <c r="M8" s="4" t="inlineStr">
        <is>
          <t xml:space="preserve"> </t>
        </is>
      </c>
      <c r="N8" s="6" t="n">
        <v>-6239797</v>
      </c>
    </row>
    <row r="9">
      <c r="A9" s="4" t="inlineStr">
        <is>
          <t>Balance ending Series D preferred stock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82023</v>
      </c>
      <c r="M9" s="4" t="inlineStr">
        <is>
          <t xml:space="preserve"> </t>
        </is>
      </c>
      <c r="N9" s="4" t="inlineStr">
        <is>
          <t xml:space="preserve"> </t>
        </is>
      </c>
    </row>
    <row r="10">
      <c r="A10" s="4" t="inlineStr">
        <is>
          <t>Balance ending Series D preferred stock (in shares) at Mar. 31,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111.11</v>
      </c>
      <c r="M10" s="4" t="inlineStr">
        <is>
          <t xml:space="preserve"> </t>
        </is>
      </c>
      <c r="N10" s="4" t="inlineStr">
        <is>
          <t xml:space="preserve"> </t>
        </is>
      </c>
    </row>
    <row r="11">
      <c r="A11" s="4" t="inlineStr">
        <is>
          <t>Balance ending at Mar. 31,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1</v>
      </c>
      <c r="I11" s="4" t="inlineStr">
        <is>
          <t xml:space="preserve"> </t>
        </is>
      </c>
      <c r="J11" s="6" t="n">
        <v>157564664</v>
      </c>
      <c r="K11" s="6" t="n">
        <v>-134437586</v>
      </c>
      <c r="L11" s="4" t="inlineStr">
        <is>
          <t xml:space="preserve"> </t>
        </is>
      </c>
      <c r="M11" s="4" t="inlineStr">
        <is>
          <t xml:space="preserve"> </t>
        </is>
      </c>
      <c r="N11" s="6" t="n">
        <v>23127139</v>
      </c>
    </row>
    <row r="12">
      <c r="A12" s="4" t="inlineStr">
        <is>
          <t>Balance ending (in shares)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11012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beginning at Dec.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1</v>
      </c>
      <c r="I13" s="4" t="inlineStr">
        <is>
          <t xml:space="preserve"> </t>
        </is>
      </c>
      <c r="J13" s="6" t="n">
        <v>157260859</v>
      </c>
      <c r="K13" s="6" t="n">
        <v>-128197789</v>
      </c>
      <c r="L13" s="4" t="inlineStr">
        <is>
          <t xml:space="preserve"> </t>
        </is>
      </c>
      <c r="M13" s="4" t="inlineStr">
        <is>
          <t xml:space="preserve"> </t>
        </is>
      </c>
      <c r="N13" s="6" t="n">
        <v>29063131</v>
      </c>
    </row>
    <row r="14">
      <c r="A14" s="4" t="inlineStr">
        <is>
          <t>Balance beginning (in shares)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11012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beginning Series D preferred stock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382023</v>
      </c>
      <c r="M15" s="4" t="inlineStr">
        <is>
          <t xml:space="preserve"> </t>
        </is>
      </c>
      <c r="N15" s="4" t="inlineStr">
        <is>
          <t xml:space="preserve"> </t>
        </is>
      </c>
    </row>
    <row r="16">
      <c r="A16" s="4" t="inlineStr">
        <is>
          <t>Balance beginning Series D preferred stock (in shares) at Dec.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111.11</v>
      </c>
      <c r="M16" s="4" t="inlineStr">
        <is>
          <t xml:space="preserve"> </t>
        </is>
      </c>
      <c r="N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1874840</v>
      </c>
    </row>
    <row r="18">
      <c r="A18" s="4" t="inlineStr">
        <is>
          <t>Balance ending Series D preferred stock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382023</v>
      </c>
      <c r="M18" s="4" t="inlineStr">
        <is>
          <t xml:space="preserve"> </t>
        </is>
      </c>
      <c r="N18" s="4" t="inlineStr">
        <is>
          <t xml:space="preserve"> </t>
        </is>
      </c>
    </row>
    <row r="19">
      <c r="A19" s="4" t="inlineStr">
        <is>
          <t>Balance ending Series D preferred stock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11.11</v>
      </c>
      <c r="M19" s="4" t="inlineStr">
        <is>
          <t xml:space="preserve"> </t>
        </is>
      </c>
      <c r="N19" s="4" t="inlineStr">
        <is>
          <t xml:space="preserve"> </t>
        </is>
      </c>
    </row>
    <row r="20">
      <c r="A20" s="4" t="inlineStr">
        <is>
          <t>Balance ending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1</v>
      </c>
      <c r="I20" s="4" t="inlineStr">
        <is>
          <t xml:space="preserve"> </t>
        </is>
      </c>
      <c r="J20" s="6" t="n">
        <v>157984617</v>
      </c>
      <c r="K20" s="6" t="n">
        <v>-140072629</v>
      </c>
      <c r="L20" s="4" t="inlineStr">
        <is>
          <t xml:space="preserve"> </t>
        </is>
      </c>
      <c r="M20" s="4" t="inlineStr">
        <is>
          <t xml:space="preserve"> </t>
        </is>
      </c>
      <c r="N20" s="6" t="n">
        <v>17912049</v>
      </c>
    </row>
    <row r="21">
      <c r="A21" s="4" t="inlineStr">
        <is>
          <t>Balance ending (in shares) at Jun. 30,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11012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beginning at Dec. 31,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61</v>
      </c>
      <c r="I22" s="4" t="inlineStr">
        <is>
          <t xml:space="preserve"> </t>
        </is>
      </c>
      <c r="J22" s="6" t="n">
        <v>157260859</v>
      </c>
      <c r="K22" s="6" t="n">
        <v>-128197789</v>
      </c>
      <c r="L22" s="4" t="inlineStr">
        <is>
          <t xml:space="preserve"> </t>
        </is>
      </c>
      <c r="M22" s="4" t="inlineStr">
        <is>
          <t xml:space="preserve"> </t>
        </is>
      </c>
      <c r="N22" s="6" t="n">
        <v>29063131</v>
      </c>
    </row>
    <row r="23">
      <c r="A23" s="4" t="inlineStr">
        <is>
          <t>Balance beginning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1101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alance beginning Series D preferred stock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382023</v>
      </c>
      <c r="M24" s="4" t="inlineStr">
        <is>
          <t xml:space="preserve"> </t>
        </is>
      </c>
      <c r="N24" s="4" t="inlineStr">
        <is>
          <t xml:space="preserve"> </t>
        </is>
      </c>
    </row>
    <row r="25">
      <c r="A25" s="4" t="inlineStr">
        <is>
          <t>Balance beginning Series D preferred stock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111.11</v>
      </c>
      <c r="M25" s="4" t="inlineStr">
        <is>
          <t xml:space="preserve"> </t>
        </is>
      </c>
      <c r="N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9386162</v>
      </c>
    </row>
    <row r="27">
      <c r="A27" s="4" t="inlineStr">
        <is>
          <t>Balance ending Series D preferred stock at Sep. 30,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382023</v>
      </c>
      <c r="M27" s="4" t="inlineStr">
        <is>
          <t xml:space="preserve"> </t>
        </is>
      </c>
      <c r="N27" s="6" t="n">
        <v>1382023</v>
      </c>
    </row>
    <row r="28">
      <c r="A28" s="4" t="inlineStr">
        <is>
          <t>Balance ending Series D preferred stock (in shares)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11.11</v>
      </c>
      <c r="M28" s="4" t="inlineStr">
        <is>
          <t xml:space="preserve"> </t>
        </is>
      </c>
      <c r="N28" s="4" t="inlineStr">
        <is>
          <t xml:space="preserve"> </t>
        </is>
      </c>
    </row>
    <row r="29">
      <c r="A29" s="4" t="inlineStr">
        <is>
          <t>Balance ending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61</v>
      </c>
      <c r="I29" s="4" t="inlineStr">
        <is>
          <t xml:space="preserve"> </t>
        </is>
      </c>
      <c r="J29" s="6" t="n">
        <v>158352376</v>
      </c>
      <c r="K29" s="6" t="n">
        <v>-147583951</v>
      </c>
      <c r="L29" s="4" t="inlineStr">
        <is>
          <t xml:space="preserve"> </t>
        </is>
      </c>
      <c r="M29" s="4" t="inlineStr">
        <is>
          <t xml:space="preserve"> </t>
        </is>
      </c>
      <c r="N29" s="6" t="n">
        <v>10768486</v>
      </c>
    </row>
    <row r="30">
      <c r="A30" s="4" t="inlineStr">
        <is>
          <t>Balance ending (in shares) at Sep.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11011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lance beginning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61</v>
      </c>
      <c r="I31" s="4" t="inlineStr">
        <is>
          <t xml:space="preserve"> </t>
        </is>
      </c>
      <c r="J31" s="6" t="n">
        <v>157260859</v>
      </c>
      <c r="K31" s="6" t="n">
        <v>-128197789</v>
      </c>
      <c r="L31" s="4" t="inlineStr">
        <is>
          <t xml:space="preserve"> </t>
        </is>
      </c>
      <c r="M31" s="4" t="inlineStr">
        <is>
          <t xml:space="preserve"> </t>
        </is>
      </c>
      <c r="N31" s="6" t="n">
        <v>29063131</v>
      </c>
    </row>
    <row r="32">
      <c r="A32" s="4" t="inlineStr">
        <is>
          <t>Balance beginning (in shares) at Dec.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61101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lance beginning Series D preferred stock at Dec. 31, 202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1382023</v>
      </c>
      <c r="M33" s="4" t="inlineStr">
        <is>
          <t xml:space="preserve"> </t>
        </is>
      </c>
      <c r="N33" s="4" t="inlineStr">
        <is>
          <t xml:space="preserve"> </t>
        </is>
      </c>
    </row>
    <row r="34">
      <c r="A34" s="4" t="inlineStr">
        <is>
          <t>Balance beginning Series D preferred stock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111.11</v>
      </c>
      <c r="M34" s="4" t="inlineStr">
        <is>
          <t xml:space="preserve"> </t>
        </is>
      </c>
      <c r="N34" s="4" t="inlineStr">
        <is>
          <t xml:space="preserve"> </t>
        </is>
      </c>
    </row>
    <row r="35">
      <c r="A35" s="4" t="inlineStr">
        <is>
          <t>Stock-based compensation (Note7)</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452964</v>
      </c>
      <c r="K35" s="4" t="inlineStr">
        <is>
          <t xml:space="preserve"> </t>
        </is>
      </c>
      <c r="L35" s="4" t="inlineStr">
        <is>
          <t xml:space="preserve"> </t>
        </is>
      </c>
      <c r="M35" s="4" t="inlineStr">
        <is>
          <t xml:space="preserve"> </t>
        </is>
      </c>
      <c r="N35" s="5" t="n">
        <v>1452964</v>
      </c>
    </row>
    <row r="36">
      <c r="A36" s="4" t="inlineStr">
        <is>
          <t>Stock awards (Note 7)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440250</v>
      </c>
    </row>
    <row r="37">
      <c r="A37" s="4" t="inlineStr">
        <is>
          <t>Retir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1792618</v>
      </c>
      <c r="L38" s="4" t="inlineStr">
        <is>
          <t xml:space="preserve"> </t>
        </is>
      </c>
      <c r="M38" s="4" t="inlineStr">
        <is>
          <t xml:space="preserve"> </t>
        </is>
      </c>
      <c r="N38" s="5" t="n">
        <v>-31792618</v>
      </c>
    </row>
    <row r="39">
      <c r="A39" s="4" t="inlineStr">
        <is>
          <t>Issuance of common stock and pre-funded warrants, net of issuance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33</v>
      </c>
      <c r="I39" s="4" t="inlineStr">
        <is>
          <t xml:space="preserve"> </t>
        </is>
      </c>
      <c r="J39" s="6" t="n">
        <v>9429734</v>
      </c>
      <c r="K39" s="4" t="inlineStr">
        <is>
          <t xml:space="preserve"> </t>
        </is>
      </c>
      <c r="L39" s="4" t="inlineStr">
        <is>
          <t xml:space="preserve"> </t>
        </is>
      </c>
      <c r="M39" s="4" t="inlineStr">
        <is>
          <t xml:space="preserve"> </t>
        </is>
      </c>
      <c r="N39" s="6" t="n">
        <v>9429767</v>
      </c>
    </row>
    <row r="40">
      <c r="A40" s="4" t="inlineStr">
        <is>
          <t>Issuance of common stock and pre-funded warrants, net of issuance cost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327515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Balance ending Series D preferred stock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382023</v>
      </c>
      <c r="M41" s="4" t="inlineStr">
        <is>
          <t xml:space="preserve"> </t>
        </is>
      </c>
      <c r="N41" s="6" t="n">
        <v>1382023</v>
      </c>
    </row>
    <row r="42">
      <c r="A42" s="4" t="inlineStr">
        <is>
          <t>Balance ending Series D preferred stock (in shares) at Dec.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7" t="n">
        <v>111.11</v>
      </c>
      <c r="M42" s="4" t="inlineStr">
        <is>
          <t xml:space="preserve"> </t>
        </is>
      </c>
      <c r="N42" s="4" t="inlineStr">
        <is>
          <t xml:space="preserve"> </t>
        </is>
      </c>
    </row>
    <row r="43">
      <c r="A43" s="4" t="inlineStr">
        <is>
          <t>Balance ending at Dec.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4</v>
      </c>
      <c r="I43" s="4" t="inlineStr">
        <is>
          <t xml:space="preserve"> </t>
        </is>
      </c>
      <c r="J43" s="6" t="n">
        <v>168143557</v>
      </c>
      <c r="K43" s="6" t="n">
        <v>-159990407</v>
      </c>
      <c r="L43" s="4" t="inlineStr">
        <is>
          <t xml:space="preserve"> </t>
        </is>
      </c>
      <c r="M43" s="4" t="inlineStr">
        <is>
          <t xml:space="preserve"> </t>
        </is>
      </c>
      <c r="N43" s="6" t="n">
        <v>8153244</v>
      </c>
    </row>
    <row r="44">
      <c r="A44" s="4" t="inlineStr">
        <is>
          <t>Balance ending (in shares)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9385272</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lance beginning at Mar.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1</v>
      </c>
      <c r="I45" s="4" t="inlineStr">
        <is>
          <t xml:space="preserve"> </t>
        </is>
      </c>
      <c r="J45" s="6" t="n">
        <v>157564664</v>
      </c>
      <c r="K45" s="6" t="n">
        <v>-134437586</v>
      </c>
      <c r="L45" s="4" t="inlineStr">
        <is>
          <t xml:space="preserve"> </t>
        </is>
      </c>
      <c r="M45" s="4" t="inlineStr">
        <is>
          <t xml:space="preserve"> </t>
        </is>
      </c>
      <c r="N45" s="6" t="n">
        <v>23127139</v>
      </c>
    </row>
    <row r="46">
      <c r="A46" s="4" t="inlineStr">
        <is>
          <t>Balance beginning (in shares) at Mar.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6110124</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alance beginning Series D preferred stock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382023</v>
      </c>
      <c r="M47" s="4" t="inlineStr">
        <is>
          <t xml:space="preserve"> </t>
        </is>
      </c>
      <c r="N47" s="4" t="inlineStr">
        <is>
          <t xml:space="preserve"> </t>
        </is>
      </c>
    </row>
    <row r="48">
      <c r="A48" s="4" t="inlineStr">
        <is>
          <t>Balance beginning Series D preferred stock (in shares) at Mar. 3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111.11</v>
      </c>
      <c r="M48" s="4" t="inlineStr">
        <is>
          <t xml:space="preserve"> </t>
        </is>
      </c>
      <c r="N48" s="4" t="inlineStr">
        <is>
          <t xml:space="preserve"> </t>
        </is>
      </c>
    </row>
    <row r="49">
      <c r="A49" s="4" t="inlineStr">
        <is>
          <t>Stock-based compensation (Note7)</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419953</v>
      </c>
      <c r="K49" s="4" t="inlineStr">
        <is>
          <t xml:space="preserve"> </t>
        </is>
      </c>
      <c r="L49" s="4" t="inlineStr">
        <is>
          <t xml:space="preserve"> </t>
        </is>
      </c>
      <c r="M49" s="4" t="inlineStr">
        <is>
          <t xml:space="preserve"> </t>
        </is>
      </c>
      <c r="N49" s="6" t="n">
        <v>419953</v>
      </c>
    </row>
    <row r="50">
      <c r="A50" s="4" t="inlineStr">
        <is>
          <t>Retired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2</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5635043</v>
      </c>
      <c r="L51" s="4" t="inlineStr">
        <is>
          <t xml:space="preserve"> </t>
        </is>
      </c>
      <c r="M51" s="4" t="inlineStr">
        <is>
          <t xml:space="preserve"> </t>
        </is>
      </c>
      <c r="N51" s="6" t="n">
        <v>-5635043</v>
      </c>
    </row>
    <row r="52">
      <c r="A52" s="4" t="inlineStr">
        <is>
          <t>Balance ending Series D preferred stock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382023</v>
      </c>
      <c r="M52" s="4" t="inlineStr">
        <is>
          <t xml:space="preserve"> </t>
        </is>
      </c>
      <c r="N52" s="4" t="inlineStr">
        <is>
          <t xml:space="preserve"> </t>
        </is>
      </c>
    </row>
    <row r="53">
      <c r="A53" s="4" t="inlineStr">
        <is>
          <t>Balance ending Series D preferred stock (in shares)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7" t="n">
        <v>111.11</v>
      </c>
      <c r="M53" s="4" t="inlineStr">
        <is>
          <t xml:space="preserve"> </t>
        </is>
      </c>
      <c r="N53" s="4" t="inlineStr">
        <is>
          <t xml:space="preserve"> </t>
        </is>
      </c>
    </row>
    <row r="54">
      <c r="A54" s="4" t="inlineStr">
        <is>
          <t>Balance ending at Jun. 30,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1</v>
      </c>
      <c r="I54" s="4" t="inlineStr">
        <is>
          <t xml:space="preserve"> </t>
        </is>
      </c>
      <c r="J54" s="6" t="n">
        <v>157984617</v>
      </c>
      <c r="K54" s="6" t="n">
        <v>-140072629</v>
      </c>
      <c r="L54" s="4" t="inlineStr">
        <is>
          <t xml:space="preserve"> </t>
        </is>
      </c>
      <c r="M54" s="4" t="inlineStr">
        <is>
          <t xml:space="preserve"> </t>
        </is>
      </c>
      <c r="N54" s="6" t="n">
        <v>17912049</v>
      </c>
    </row>
    <row r="55">
      <c r="A55" s="4" t="inlineStr">
        <is>
          <t>Balance ending (in shares)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11012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based compensation (Note7)</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367759</v>
      </c>
      <c r="K56" s="4" t="inlineStr">
        <is>
          <t xml:space="preserve"> </t>
        </is>
      </c>
      <c r="L56" s="4" t="inlineStr">
        <is>
          <t xml:space="preserve"> </t>
        </is>
      </c>
      <c r="M56" s="4" t="inlineStr">
        <is>
          <t xml:space="preserve"> </t>
        </is>
      </c>
      <c r="N56" s="6" t="n">
        <v>367759</v>
      </c>
    </row>
    <row r="57">
      <c r="A57" s="4" t="inlineStr">
        <is>
          <t>Retired shar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Net lo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7511322</v>
      </c>
      <c r="L58" s="4" t="inlineStr">
        <is>
          <t xml:space="preserve"> </t>
        </is>
      </c>
      <c r="M58" s="4" t="inlineStr">
        <is>
          <t xml:space="preserve"> </t>
        </is>
      </c>
      <c r="N58" s="6" t="n">
        <v>-7511322</v>
      </c>
    </row>
    <row r="59">
      <c r="A59" s="4" t="inlineStr">
        <is>
          <t>Balance ending Series D preferred stock at Sep.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382023</v>
      </c>
      <c r="M59" s="4" t="inlineStr">
        <is>
          <t xml:space="preserve"> </t>
        </is>
      </c>
      <c r="N59" s="6" t="n">
        <v>1382023</v>
      </c>
    </row>
    <row r="60">
      <c r="A60" s="4" t="inlineStr">
        <is>
          <t>Balance ending Series D preferred stock (in shares) at Sep.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111.11</v>
      </c>
      <c r="M60" s="4" t="inlineStr">
        <is>
          <t xml:space="preserve"> </t>
        </is>
      </c>
      <c r="N60" s="4" t="inlineStr">
        <is>
          <t xml:space="preserve"> </t>
        </is>
      </c>
    </row>
    <row r="61">
      <c r="A61" s="4" t="inlineStr">
        <is>
          <t>Balance ending at Sep. 30, 2022</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61</v>
      </c>
      <c r="I61" s="4" t="inlineStr">
        <is>
          <t xml:space="preserve"> </t>
        </is>
      </c>
      <c r="J61" s="6" t="n">
        <v>158352376</v>
      </c>
      <c r="K61" s="6" t="n">
        <v>-147583951</v>
      </c>
      <c r="L61" s="4" t="inlineStr">
        <is>
          <t xml:space="preserve"> </t>
        </is>
      </c>
      <c r="M61" s="4" t="inlineStr">
        <is>
          <t xml:space="preserve"> </t>
        </is>
      </c>
      <c r="N61" s="6" t="n">
        <v>10768486</v>
      </c>
    </row>
    <row r="62">
      <c r="A62" s="4" t="inlineStr">
        <is>
          <t>Balance ending (in shares) at Sep. 30, 2022</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110118</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alance beginning at Dec. 31,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4</v>
      </c>
      <c r="I63" s="4" t="inlineStr">
        <is>
          <t xml:space="preserve"> </t>
        </is>
      </c>
      <c r="J63" s="6" t="n">
        <v>168143557</v>
      </c>
      <c r="K63" s="6" t="n">
        <v>-159990407</v>
      </c>
      <c r="L63" s="4" t="inlineStr">
        <is>
          <t xml:space="preserve"> </t>
        </is>
      </c>
      <c r="M63" s="4" t="inlineStr">
        <is>
          <t xml:space="preserve"> </t>
        </is>
      </c>
      <c r="N63" s="6" t="n">
        <v>8153244</v>
      </c>
    </row>
    <row r="64">
      <c r="A64" s="4" t="inlineStr">
        <is>
          <t>Balance beginning (in shares) at Dec. 31,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9385272</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alance beginning Series D preferred stock at Dec. 31,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1382023</v>
      </c>
      <c r="M65" s="4" t="inlineStr">
        <is>
          <t xml:space="preserve"> </t>
        </is>
      </c>
      <c r="N65" s="6" t="n">
        <v>1382023</v>
      </c>
    </row>
    <row r="66">
      <c r="A66" s="4" t="inlineStr">
        <is>
          <t>Balance beginning Series D preferred stock (in shares) at Dec. 31,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111.11</v>
      </c>
      <c r="M66" s="4" t="inlineStr">
        <is>
          <t xml:space="preserve"> </t>
        </is>
      </c>
      <c r="N66" s="4" t="inlineStr">
        <is>
          <t xml:space="preserve"> </t>
        </is>
      </c>
    </row>
    <row r="67">
      <c r="A67" s="4" t="inlineStr">
        <is>
          <t>Stock-based compensation (Note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08206</v>
      </c>
      <c r="K67" s="4" t="inlineStr">
        <is>
          <t xml:space="preserve"> </t>
        </is>
      </c>
      <c r="L67" s="4" t="inlineStr">
        <is>
          <t xml:space="preserve"> </t>
        </is>
      </c>
      <c r="M67" s="4" t="inlineStr">
        <is>
          <t xml:space="preserve"> </t>
        </is>
      </c>
      <c r="N67" s="6" t="n">
        <v>408206</v>
      </c>
    </row>
    <row r="68">
      <c r="A68" s="4" t="inlineStr">
        <is>
          <t>Conversion of preferred stock to common stock</t>
        </is>
      </c>
      <c r="B68" s="5" t="n">
        <v>3</v>
      </c>
      <c r="C68" s="4" t="inlineStr">
        <is>
          <t xml:space="preserve"> </t>
        </is>
      </c>
      <c r="D68" s="5" t="n">
        <v>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onversion of preferred stock to common stock (in shares)</t>
        </is>
      </c>
      <c r="B69" s="6" t="n">
        <v>35523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Net los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7190470</v>
      </c>
      <c r="L70" s="4" t="inlineStr">
        <is>
          <t xml:space="preserve"> </t>
        </is>
      </c>
      <c r="M70" s="4" t="inlineStr">
        <is>
          <t xml:space="preserve"> </t>
        </is>
      </c>
      <c r="N70" s="6" t="n">
        <v>-7190470</v>
      </c>
    </row>
    <row r="71">
      <c r="A71" s="4" t="inlineStr">
        <is>
          <t>Conversion of warrants into common shares</t>
        </is>
      </c>
      <c r="B71" s="5" t="n">
        <v>3</v>
      </c>
      <c r="C71" s="4" t="inlineStr">
        <is>
          <t xml:space="preserve"> </t>
        </is>
      </c>
      <c r="D71" s="6" t="n">
        <v>3</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Conversion of warrants into common shares (in shares)</t>
        </is>
      </c>
      <c r="B72" s="6" t="n">
        <v>3552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Balance ending Series D preferred stock at Mar. 31,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382023</v>
      </c>
      <c r="M73" s="4" t="inlineStr">
        <is>
          <t xml:space="preserve"> </t>
        </is>
      </c>
      <c r="N73" s="4" t="inlineStr">
        <is>
          <t xml:space="preserve"> </t>
        </is>
      </c>
    </row>
    <row r="74">
      <c r="A74" s="4" t="inlineStr">
        <is>
          <t>Balance ending Series D preferred stock (in shares) at Mar. 31,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7" t="n">
        <v>111.11</v>
      </c>
      <c r="M74" s="4" t="inlineStr">
        <is>
          <t xml:space="preserve"> </t>
        </is>
      </c>
      <c r="N74" s="4" t="inlineStr">
        <is>
          <t xml:space="preserve"> </t>
        </is>
      </c>
    </row>
    <row r="75">
      <c r="A75" s="4" t="inlineStr">
        <is>
          <t>Balance ending at Mar. 31,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97</v>
      </c>
      <c r="I75" s="4" t="inlineStr">
        <is>
          <t xml:space="preserve"> </t>
        </is>
      </c>
      <c r="J75" s="6" t="n">
        <v>168551763</v>
      </c>
      <c r="K75" s="6" t="n">
        <v>-167180877</v>
      </c>
      <c r="L75" s="4" t="inlineStr">
        <is>
          <t xml:space="preserve"> </t>
        </is>
      </c>
      <c r="M75" s="4" t="inlineStr">
        <is>
          <t xml:space="preserve"> </t>
        </is>
      </c>
      <c r="N75" s="6" t="n">
        <v>1370983</v>
      </c>
    </row>
    <row r="76">
      <c r="A76" s="4" t="inlineStr">
        <is>
          <t>Balance ending (in shares) at Mar. 31,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9740507</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Balance beginning at Dec. 31, 2022</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94</v>
      </c>
      <c r="I77" s="4" t="inlineStr">
        <is>
          <t xml:space="preserve"> </t>
        </is>
      </c>
      <c r="J77" s="6" t="n">
        <v>168143557</v>
      </c>
      <c r="K77" s="6" t="n">
        <v>-159990407</v>
      </c>
      <c r="L77" s="4" t="inlineStr">
        <is>
          <t xml:space="preserve"> </t>
        </is>
      </c>
      <c r="M77" s="4" t="inlineStr">
        <is>
          <t xml:space="preserve"> </t>
        </is>
      </c>
      <c r="N77" s="6" t="n">
        <v>8153244</v>
      </c>
    </row>
    <row r="78">
      <c r="A78" s="4" t="inlineStr">
        <is>
          <t>Balance beginning (in shares) at Dec.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9385272</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lance beginning Series D preferred stock at Dec. 31,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1382023</v>
      </c>
      <c r="M79" s="4" t="inlineStr">
        <is>
          <t xml:space="preserve"> </t>
        </is>
      </c>
      <c r="N79" s="6" t="n">
        <v>1382023</v>
      </c>
    </row>
    <row r="80">
      <c r="A80" s="4" t="inlineStr">
        <is>
          <t>Balance beginning Series D preferred stock (in shares) at Dec. 31, 2022</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7" t="n">
        <v>111.11</v>
      </c>
      <c r="M80" s="4" t="inlineStr">
        <is>
          <t xml:space="preserve"> </t>
        </is>
      </c>
      <c r="N80" s="4" t="inlineStr">
        <is>
          <t xml:space="preserve"> </t>
        </is>
      </c>
    </row>
    <row r="81">
      <c r="A81" s="4" t="inlineStr">
        <is>
          <t>Net l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17369110</v>
      </c>
    </row>
    <row r="82">
      <c r="A82" s="4" t="inlineStr">
        <is>
          <t>Balance ending Series D preferred stock at Jun. 30, 2023</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382023</v>
      </c>
      <c r="M82" s="4" t="inlineStr">
        <is>
          <t xml:space="preserve"> </t>
        </is>
      </c>
      <c r="N82" s="4" t="inlineStr">
        <is>
          <t xml:space="preserve"> </t>
        </is>
      </c>
    </row>
    <row r="83">
      <c r="A83" s="4" t="inlineStr">
        <is>
          <t>Balance ending Series D preferred stock (in shares) at Jun. 30, 202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11.11</v>
      </c>
      <c r="M83" s="4" t="inlineStr">
        <is>
          <t xml:space="preserve"> </t>
        </is>
      </c>
      <c r="N83" s="4" t="inlineStr">
        <is>
          <t xml:space="preserve"> </t>
        </is>
      </c>
    </row>
    <row r="84">
      <c r="A84" s="4" t="inlineStr">
        <is>
          <t>Balance ending at Jun. 30, 2023</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97</v>
      </c>
      <c r="I84" s="4" t="inlineStr">
        <is>
          <t xml:space="preserve"> </t>
        </is>
      </c>
      <c r="J84" s="6" t="n">
        <v>168971520</v>
      </c>
      <c r="K84" s="6" t="n">
        <v>-177359517</v>
      </c>
      <c r="L84" s="4" t="inlineStr">
        <is>
          <t xml:space="preserve"> </t>
        </is>
      </c>
      <c r="M84" s="4" t="inlineStr">
        <is>
          <t xml:space="preserve"> </t>
        </is>
      </c>
      <c r="N84" s="6" t="n">
        <v>-8387900</v>
      </c>
    </row>
    <row r="85">
      <c r="A85" s="4" t="inlineStr">
        <is>
          <t>Balance ending (in shares) at Jun. 30, 2023</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6" t="n">
        <v>9740507</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alance beginning at Dec. 31,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94</v>
      </c>
      <c r="I86" s="4" t="inlineStr">
        <is>
          <t xml:space="preserve"> </t>
        </is>
      </c>
      <c r="J86" s="6" t="n">
        <v>168143557</v>
      </c>
      <c r="K86" s="6" t="n">
        <v>-159990407</v>
      </c>
      <c r="L86" s="4" t="inlineStr">
        <is>
          <t xml:space="preserve"> </t>
        </is>
      </c>
      <c r="M86" s="4" t="inlineStr">
        <is>
          <t xml:space="preserve"> </t>
        </is>
      </c>
      <c r="N86" s="6" t="n">
        <v>8153244</v>
      </c>
    </row>
    <row r="87">
      <c r="A87" s="4" t="inlineStr">
        <is>
          <t>Balance beginning (in shares) at Dec. 31,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9385272</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alance beginning Series D preferred stock at Dec. 31, 2022</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1382023</v>
      </c>
      <c r="M88" s="4" t="inlineStr">
        <is>
          <t xml:space="preserve"> </t>
        </is>
      </c>
      <c r="N88" s="6" t="n">
        <v>1382023</v>
      </c>
    </row>
    <row r="89">
      <c r="A89" s="4" t="inlineStr">
        <is>
          <t>Balance beginning Series D preferred stock (in shares) at Dec. 31, 202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7" t="n">
        <v>111.11</v>
      </c>
      <c r="M89" s="4" t="inlineStr">
        <is>
          <t xml:space="preserve"> </t>
        </is>
      </c>
      <c r="N89" s="4" t="inlineStr">
        <is>
          <t xml:space="preserve"> </t>
        </is>
      </c>
    </row>
    <row r="90">
      <c r="A90" s="4" t="inlineStr">
        <is>
          <t>Net lo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34889488</v>
      </c>
    </row>
    <row r="91">
      <c r="A91" s="4" t="inlineStr">
        <is>
          <t>Balance ending Series D preferred stock at Sep. 30,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9202023</v>
      </c>
      <c r="M91" s="4" t="inlineStr">
        <is>
          <t xml:space="preserve"> </t>
        </is>
      </c>
      <c r="N91" s="6" t="n">
        <v>19202023</v>
      </c>
    </row>
    <row r="92">
      <c r="A92" s="4" t="inlineStr">
        <is>
          <t>Balance ending Series D preferred stock (in shares) at Sep. 30, 2023</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7" t="n">
        <v>1336.11</v>
      </c>
      <c r="M92" s="4" t="inlineStr">
        <is>
          <t xml:space="preserve"> </t>
        </is>
      </c>
      <c r="N92" s="4" t="inlineStr">
        <is>
          <t xml:space="preserve"> </t>
        </is>
      </c>
    </row>
    <row r="93">
      <c r="A93" s="4" t="inlineStr">
        <is>
          <t>Balance ending at Sep. 30,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99</v>
      </c>
      <c r="I93" s="4" t="inlineStr">
        <is>
          <t xml:space="preserve"> </t>
        </is>
      </c>
      <c r="J93" s="6" t="n">
        <v>166879534</v>
      </c>
      <c r="K93" s="6" t="n">
        <v>-194879895</v>
      </c>
      <c r="L93" s="4" t="inlineStr">
        <is>
          <t xml:space="preserve"> </t>
        </is>
      </c>
      <c r="M93" s="4" t="inlineStr">
        <is>
          <t xml:space="preserve"> </t>
        </is>
      </c>
      <c r="N93" s="6" t="n">
        <v>-28000262</v>
      </c>
    </row>
    <row r="94">
      <c r="A94" s="4" t="inlineStr">
        <is>
          <t>Balance ending (in shares) at Sep. 30,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9918384</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Balance beginning at Dec. 31,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5" t="n">
        <v>94</v>
      </c>
      <c r="I95" s="4" t="inlineStr">
        <is>
          <t xml:space="preserve"> </t>
        </is>
      </c>
      <c r="J95" s="6" t="n">
        <v>168143557</v>
      </c>
      <c r="K95" s="6" t="n">
        <v>-159990407</v>
      </c>
      <c r="L95" s="4" t="inlineStr">
        <is>
          <t xml:space="preserve"> </t>
        </is>
      </c>
      <c r="M95" s="4" t="inlineStr">
        <is>
          <t xml:space="preserve"> </t>
        </is>
      </c>
      <c r="N95" s="6" t="n">
        <v>8153244</v>
      </c>
    </row>
    <row r="96">
      <c r="A96" s="4" t="inlineStr">
        <is>
          <t>Balance beginning (in shares) at Dec. 31,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9385272</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Balance beginning Series D preferred stock at Dec. 31, 2022</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1382023</v>
      </c>
      <c r="M97" s="4" t="inlineStr">
        <is>
          <t xml:space="preserve"> </t>
        </is>
      </c>
      <c r="N97" s="6" t="n">
        <v>1382023</v>
      </c>
    </row>
    <row r="98">
      <c r="A98" s="4" t="inlineStr">
        <is>
          <t>Balance beginning Series D preferred stock (in shares) at Dec. 31, 2022</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7" t="n">
        <v>111.11</v>
      </c>
      <c r="M98" s="4" t="inlineStr">
        <is>
          <t xml:space="preserve"> </t>
        </is>
      </c>
      <c r="N98" s="4" t="inlineStr">
        <is>
          <t xml:space="preserve"> </t>
        </is>
      </c>
    </row>
    <row r="99">
      <c r="A99" s="4" t="inlineStr">
        <is>
          <t>Stock-based compensation (Note7)</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6" t="n">
        <v>2410288</v>
      </c>
      <c r="K99" s="4" t="inlineStr">
        <is>
          <t xml:space="preserve"> </t>
        </is>
      </c>
      <c r="L99" s="4" t="inlineStr">
        <is>
          <t xml:space="preserve"> </t>
        </is>
      </c>
      <c r="M99" s="4" t="inlineStr">
        <is>
          <t xml:space="preserve"> </t>
        </is>
      </c>
      <c r="N99" s="6" t="n">
        <v>2410288</v>
      </c>
    </row>
    <row r="100">
      <c r="A100" s="4" t="inlineStr">
        <is>
          <t>Exercise of warrants into common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12</v>
      </c>
      <c r="I100" s="4" t="inlineStr">
        <is>
          <t xml:space="preserve"> </t>
        </is>
      </c>
      <c r="J100" s="6" t="n">
        <v>2467210</v>
      </c>
      <c r="K100" s="4" t="inlineStr">
        <is>
          <t xml:space="preserve"> </t>
        </is>
      </c>
      <c r="L100" s="4" t="inlineStr">
        <is>
          <t xml:space="preserve"> </t>
        </is>
      </c>
      <c r="M100" s="4" t="inlineStr">
        <is>
          <t xml:space="preserve"> </t>
        </is>
      </c>
      <c r="N100" s="6" t="n">
        <v>2467222</v>
      </c>
    </row>
    <row r="101">
      <c r="A101" s="4" t="inlineStr">
        <is>
          <t>Exercise of warrants into common shares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19762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version of preferred stock to common stock</t>
        </is>
      </c>
      <c r="B102" s="4" t="inlineStr">
        <is>
          <t xml:space="preserve"> </t>
        </is>
      </c>
      <c r="C102" s="4" t="inlineStr">
        <is>
          <t xml:space="preserve"> </t>
        </is>
      </c>
      <c r="D102" s="4" t="inlineStr">
        <is>
          <t xml:space="preserve"> </t>
        </is>
      </c>
      <c r="E102" s="4" t="inlineStr">
        <is>
          <t xml:space="preserve"> </t>
        </is>
      </c>
      <c r="F102" s="5" t="n">
        <v>-13142368</v>
      </c>
      <c r="G102" s="4" t="inlineStr">
        <is>
          <t xml:space="preserve"> </t>
        </is>
      </c>
      <c r="H102" s="5" t="n">
        <v>99</v>
      </c>
      <c r="I102" s="4" t="inlineStr">
        <is>
          <t xml:space="preserve"> </t>
        </is>
      </c>
      <c r="J102" s="6" t="n">
        <v>13142269</v>
      </c>
      <c r="K102" s="4" t="inlineStr">
        <is>
          <t xml:space="preserve"> </t>
        </is>
      </c>
      <c r="L102" s="4" t="inlineStr">
        <is>
          <t xml:space="preserve"> </t>
        </is>
      </c>
      <c r="M102" s="4" t="inlineStr">
        <is>
          <t xml:space="preserve"> </t>
        </is>
      </c>
      <c r="N102" s="4" t="inlineStr">
        <is>
          <t xml:space="preserve"> </t>
        </is>
      </c>
    </row>
    <row r="103">
      <c r="A103" s="4" t="inlineStr">
        <is>
          <t>Conversion of preferred stock to common stock (in shares)</t>
        </is>
      </c>
      <c r="B103" s="4" t="inlineStr">
        <is>
          <t xml:space="preserve"> </t>
        </is>
      </c>
      <c r="C103" s="4" t="inlineStr">
        <is>
          <t xml:space="preserve"> </t>
        </is>
      </c>
      <c r="D103" s="4" t="inlineStr">
        <is>
          <t xml:space="preserve"> </t>
        </is>
      </c>
      <c r="E103" s="4" t="inlineStr">
        <is>
          <t xml:space="preserve"> </t>
        </is>
      </c>
      <c r="F103" s="7" t="n">
        <v>-905.24</v>
      </c>
      <c r="G103" s="4" t="inlineStr">
        <is>
          <t xml:space="preserve"> </t>
        </is>
      </c>
      <c r="H103" s="6" t="n">
        <v>9947684</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Reclassification of pre-funded warrants to liab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3239112</v>
      </c>
      <c r="K104" s="4" t="inlineStr">
        <is>
          <t xml:space="preserve"> </t>
        </is>
      </c>
      <c r="L104" s="4" t="inlineStr">
        <is>
          <t xml:space="preserve"> </t>
        </is>
      </c>
      <c r="M104" s="4" t="inlineStr">
        <is>
          <t xml:space="preserve"> </t>
        </is>
      </c>
      <c r="N104" s="5" t="n">
        <v>-3239112</v>
      </c>
    </row>
    <row r="105">
      <c r="A105" s="4" t="inlineStr">
        <is>
          <t>Shares issued</t>
        </is>
      </c>
      <c r="B105" s="4" t="inlineStr">
        <is>
          <t xml:space="preserve"> </t>
        </is>
      </c>
      <c r="C105" s="4" t="inlineStr">
        <is>
          <t xml:space="preserve"> </t>
        </is>
      </c>
      <c r="D105" s="4" t="inlineStr">
        <is>
          <t xml:space="preserve"> </t>
        </is>
      </c>
      <c r="E105" s="6" t="n">
        <v>1225</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Fair value of the warrants allocated to preferred stock</t>
        </is>
      </c>
      <c r="B106" s="4" t="inlineStr">
        <is>
          <t xml:space="preserve"> </t>
        </is>
      </c>
      <c r="C106" s="4" t="inlineStr">
        <is>
          <t xml:space="preserve"> </t>
        </is>
      </c>
      <c r="D106" s="4" t="inlineStr">
        <is>
          <t xml:space="preserve"> </t>
        </is>
      </c>
      <c r="E106" s="5" t="n">
        <v>1782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5" t="n">
        <v>17820000</v>
      </c>
      <c r="N106" s="4" t="inlineStr">
        <is>
          <t xml:space="preserve"> </t>
        </is>
      </c>
    </row>
    <row r="107">
      <c r="A107" s="4" t="inlineStr">
        <is>
          <t>Stock awards (Note 7)</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2</v>
      </c>
      <c r="I107" s="4" t="inlineStr">
        <is>
          <t xml:space="preserve"> </t>
        </is>
      </c>
      <c r="J107" s="6" t="n">
        <v>-2</v>
      </c>
      <c r="K107" s="4" t="inlineStr">
        <is>
          <t xml:space="preserve"> </t>
        </is>
      </c>
      <c r="L107" s="4" t="inlineStr">
        <is>
          <t xml:space="preserve"> </t>
        </is>
      </c>
      <c r="M107" s="4" t="inlineStr">
        <is>
          <t xml:space="preserve"> </t>
        </is>
      </c>
      <c r="N107" s="4" t="inlineStr">
        <is>
          <t xml:space="preserve"> </t>
        </is>
      </c>
    </row>
    <row r="108">
      <c r="A108" s="4" t="inlineStr">
        <is>
          <t>Stock awards (Note 7)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213532</v>
      </c>
      <c r="I108" s="4" t="inlineStr">
        <is>
          <t xml:space="preserve"> </t>
        </is>
      </c>
      <c r="J108" s="4" t="inlineStr">
        <is>
          <t xml:space="preserve"> </t>
        </is>
      </c>
      <c r="K108" s="4" t="inlineStr">
        <is>
          <t xml:space="preserve"> </t>
        </is>
      </c>
      <c r="L108" s="4" t="inlineStr">
        <is>
          <t xml:space="preserve"> </t>
        </is>
      </c>
      <c r="M108" s="4" t="inlineStr">
        <is>
          <t xml:space="preserve"> </t>
        </is>
      </c>
      <c r="N108" s="6" t="n">
        <v>1617000</v>
      </c>
    </row>
    <row r="109">
      <c r="A109" s="4" t="inlineStr">
        <is>
          <t>Net los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42770610</v>
      </c>
      <c r="L109" s="4" t="inlineStr">
        <is>
          <t xml:space="preserve"> </t>
        </is>
      </c>
      <c r="M109" s="4" t="inlineStr">
        <is>
          <t xml:space="preserve"> </t>
        </is>
      </c>
      <c r="N109" s="5" t="n">
        <v>-42770610</v>
      </c>
    </row>
    <row r="110">
      <c r="A110" s="4" t="inlineStr">
        <is>
          <t>Issuance of common stock and pre-funded warrants, net of issuance costs (in shares)</t>
        </is>
      </c>
      <c r="B110" s="4" t="inlineStr">
        <is>
          <t xml:space="preserve"> </t>
        </is>
      </c>
      <c r="C110" s="4" t="inlineStr">
        <is>
          <t xml:space="preserve"> </t>
        </is>
      </c>
      <c r="D110" s="4" t="inlineStr">
        <is>
          <t xml:space="preserve"> </t>
        </is>
      </c>
      <c r="E110" s="6" t="n">
        <v>122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Balance ending Series D preferred stock at Dec. 31, 2023</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1382023</v>
      </c>
      <c r="M111" s="4" t="inlineStr">
        <is>
          <t xml:space="preserve"> </t>
        </is>
      </c>
      <c r="N111" s="5" t="n">
        <v>1382023</v>
      </c>
    </row>
    <row r="112">
      <c r="A112" s="4" t="inlineStr">
        <is>
          <t>Balance ending Series D preferred stock (in shares) at Dec. 31,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7" t="n">
        <v>111.11</v>
      </c>
      <c r="M112" s="4" t="inlineStr">
        <is>
          <t xml:space="preserve"> </t>
        </is>
      </c>
      <c r="N112" s="7" t="n">
        <v>111.11</v>
      </c>
    </row>
    <row r="113">
      <c r="A113" s="4" t="inlineStr">
        <is>
          <t>Balance ending at Dec. 31, 2023</t>
        </is>
      </c>
      <c r="B113" s="4" t="inlineStr">
        <is>
          <t xml:space="preserve"> </t>
        </is>
      </c>
      <c r="C113" s="4" t="inlineStr">
        <is>
          <t xml:space="preserve"> </t>
        </is>
      </c>
      <c r="D113" s="4" t="inlineStr">
        <is>
          <t xml:space="preserve"> </t>
        </is>
      </c>
      <c r="E113" s="4" t="inlineStr">
        <is>
          <t xml:space="preserve"> </t>
        </is>
      </c>
      <c r="F113" s="5" t="n">
        <v>4677632</v>
      </c>
      <c r="G113" s="4" t="inlineStr">
        <is>
          <t xml:space="preserve"> </t>
        </is>
      </c>
      <c r="H113" s="5" t="n">
        <v>207</v>
      </c>
      <c r="I113" s="4" t="inlineStr">
        <is>
          <t xml:space="preserve"> </t>
        </is>
      </c>
      <c r="J113" s="6" t="n">
        <v>182924210</v>
      </c>
      <c r="K113" s="6" t="n">
        <v>-202761017</v>
      </c>
      <c r="L113" s="4" t="inlineStr">
        <is>
          <t xml:space="preserve"> </t>
        </is>
      </c>
      <c r="M113" s="4" t="inlineStr">
        <is>
          <t xml:space="preserve"> </t>
        </is>
      </c>
      <c r="N113" s="5" t="n">
        <v>-15158968</v>
      </c>
    </row>
    <row r="114">
      <c r="A114" s="4" t="inlineStr">
        <is>
          <t>Balance ending (in shares) at Dec. 31, 2023</t>
        </is>
      </c>
      <c r="B114" s="4" t="inlineStr">
        <is>
          <t xml:space="preserve"> </t>
        </is>
      </c>
      <c r="C114" s="4" t="inlineStr">
        <is>
          <t xml:space="preserve"> </t>
        </is>
      </c>
      <c r="D114" s="4" t="inlineStr">
        <is>
          <t xml:space="preserve"> </t>
        </is>
      </c>
      <c r="E114" s="4" t="inlineStr">
        <is>
          <t xml:space="preserve"> </t>
        </is>
      </c>
      <c r="F114" s="7" t="n">
        <v>319.76</v>
      </c>
      <c r="G114" s="4" t="inlineStr">
        <is>
          <t xml:space="preserve"> </t>
        </is>
      </c>
      <c r="H114" s="6" t="n">
        <v>2074411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Balance beginning at Mar. 31, 2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5" t="n">
        <v>97</v>
      </c>
      <c r="I115" s="4" t="inlineStr">
        <is>
          <t xml:space="preserve"> </t>
        </is>
      </c>
      <c r="J115" s="6" t="n">
        <v>168551763</v>
      </c>
      <c r="K115" s="6" t="n">
        <v>-167180877</v>
      </c>
      <c r="L115" s="4" t="inlineStr">
        <is>
          <t xml:space="preserve"> </t>
        </is>
      </c>
      <c r="M115" s="4" t="inlineStr">
        <is>
          <t xml:space="preserve"> </t>
        </is>
      </c>
      <c r="N115" s="6" t="n">
        <v>1370983</v>
      </c>
    </row>
    <row r="116">
      <c r="A116" s="4" t="inlineStr">
        <is>
          <t>Balance beginning (in shares) at Mar. 31,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9740507</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Balance beginning Series D preferred stock at Mar. 31, 202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1382023</v>
      </c>
      <c r="M117" s="4" t="inlineStr">
        <is>
          <t xml:space="preserve"> </t>
        </is>
      </c>
      <c r="N117" s="4" t="inlineStr">
        <is>
          <t xml:space="preserve"> </t>
        </is>
      </c>
    </row>
    <row r="118">
      <c r="A118" s="4" t="inlineStr">
        <is>
          <t>Balance beginning Series D preferred stock (in shares) at Mar. 31,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7" t="n">
        <v>111.11</v>
      </c>
      <c r="M118" s="4" t="inlineStr">
        <is>
          <t xml:space="preserve"> </t>
        </is>
      </c>
      <c r="N118" s="4" t="inlineStr">
        <is>
          <t xml:space="preserve"> </t>
        </is>
      </c>
    </row>
    <row r="119">
      <c r="A119" s="4" t="inlineStr">
        <is>
          <t>Stock-based compensation (Note7)</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419757</v>
      </c>
      <c r="K119" s="4" t="inlineStr">
        <is>
          <t xml:space="preserve"> </t>
        </is>
      </c>
      <c r="L119" s="4" t="inlineStr">
        <is>
          <t xml:space="preserve"> </t>
        </is>
      </c>
      <c r="M119" s="4" t="inlineStr">
        <is>
          <t xml:space="preserve"> </t>
        </is>
      </c>
      <c r="N119" s="6" t="n">
        <v>419757</v>
      </c>
    </row>
    <row r="120">
      <c r="A120" s="4" t="inlineStr">
        <is>
          <t>Net lo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10178640</v>
      </c>
      <c r="L120" s="4" t="inlineStr">
        <is>
          <t xml:space="preserve"> </t>
        </is>
      </c>
      <c r="M120" s="4" t="inlineStr">
        <is>
          <t xml:space="preserve"> </t>
        </is>
      </c>
      <c r="N120" s="6" t="n">
        <v>-10178640</v>
      </c>
    </row>
    <row r="121">
      <c r="A121" s="4" t="inlineStr">
        <is>
          <t>Balance ending Series D preferred stock at Jun. 30,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1382023</v>
      </c>
      <c r="M121" s="4" t="inlineStr">
        <is>
          <t xml:space="preserve"> </t>
        </is>
      </c>
      <c r="N121" s="4" t="inlineStr">
        <is>
          <t xml:space="preserve"> </t>
        </is>
      </c>
    </row>
    <row r="122">
      <c r="A122" s="4" t="inlineStr">
        <is>
          <t>Balance ending Series D preferred stock (in shares) at Jun. 30, 2023</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7" t="n">
        <v>111.11</v>
      </c>
      <c r="M122" s="4" t="inlineStr">
        <is>
          <t xml:space="preserve"> </t>
        </is>
      </c>
      <c r="N122" s="4" t="inlineStr">
        <is>
          <t xml:space="preserve"> </t>
        </is>
      </c>
    </row>
    <row r="123">
      <c r="A123" s="4" t="inlineStr">
        <is>
          <t>Balance ending at Jun. 30, 202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5" t="n">
        <v>97</v>
      </c>
      <c r="I123" s="4" t="inlineStr">
        <is>
          <t xml:space="preserve"> </t>
        </is>
      </c>
      <c r="J123" s="6" t="n">
        <v>168971520</v>
      </c>
      <c r="K123" s="6" t="n">
        <v>-177359517</v>
      </c>
      <c r="L123" s="4" t="inlineStr">
        <is>
          <t xml:space="preserve"> </t>
        </is>
      </c>
      <c r="M123" s="4" t="inlineStr">
        <is>
          <t xml:space="preserve"> </t>
        </is>
      </c>
      <c r="N123" s="6" t="n">
        <v>-8387900</v>
      </c>
    </row>
    <row r="124">
      <c r="A124" s="4" t="inlineStr">
        <is>
          <t>Balance ending (in shares) at Jun. 30, 202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9740507</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Stock-based compensation (Note7)</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6" t="n">
        <v>497878</v>
      </c>
      <c r="K125" s="4" t="inlineStr">
        <is>
          <t xml:space="preserve"> </t>
        </is>
      </c>
      <c r="L125" s="4" t="inlineStr">
        <is>
          <t xml:space="preserve"> </t>
        </is>
      </c>
      <c r="M125" s="4" t="inlineStr">
        <is>
          <t xml:space="preserve"> </t>
        </is>
      </c>
      <c r="N125" s="6" t="n">
        <v>497878</v>
      </c>
    </row>
    <row r="126">
      <c r="A126" s="4" t="inlineStr">
        <is>
          <t>Exercise of warrants into common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5" t="n">
        <v>2</v>
      </c>
      <c r="I126" s="4" t="inlineStr">
        <is>
          <t xml:space="preserve"> </t>
        </is>
      </c>
      <c r="J126" s="5" t="n">
        <v>649248</v>
      </c>
      <c r="K126" s="4" t="inlineStr">
        <is>
          <t xml:space="preserve"> </t>
        </is>
      </c>
      <c r="L126" s="4" t="inlineStr">
        <is>
          <t xml:space="preserve"> </t>
        </is>
      </c>
      <c r="M126" s="4" t="inlineStr">
        <is>
          <t xml:space="preserve"> </t>
        </is>
      </c>
      <c r="N126" s="6" t="n">
        <v>649250</v>
      </c>
    </row>
    <row r="127">
      <c r="A127" s="4" t="inlineStr">
        <is>
          <t>Exercise of warrants into common shares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6" t="n">
        <v>177877</v>
      </c>
      <c r="I127" s="4" t="inlineStr">
        <is>
          <t xml:space="preserve"> </t>
        </is>
      </c>
      <c r="J127" s="6" t="n">
        <v>649248</v>
      </c>
      <c r="K127" s="4" t="inlineStr">
        <is>
          <t xml:space="preserve"> </t>
        </is>
      </c>
      <c r="L127" s="4" t="inlineStr">
        <is>
          <t xml:space="preserve"> </t>
        </is>
      </c>
      <c r="M127" s="4" t="inlineStr">
        <is>
          <t xml:space="preserve"> </t>
        </is>
      </c>
      <c r="N127" s="4" t="inlineStr">
        <is>
          <t xml:space="preserve"> </t>
        </is>
      </c>
    </row>
    <row r="128">
      <c r="A128" s="4" t="inlineStr">
        <is>
          <t>Reclassification of pre-funded warrants to liability</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5" t="n">
        <v>-3239112</v>
      </c>
      <c r="K128" s="4" t="inlineStr">
        <is>
          <t xml:space="preserve"> </t>
        </is>
      </c>
      <c r="L128" s="4" t="inlineStr">
        <is>
          <t xml:space="preserve"> </t>
        </is>
      </c>
      <c r="M128" s="4" t="inlineStr">
        <is>
          <t xml:space="preserve"> </t>
        </is>
      </c>
      <c r="N128" s="6" t="n">
        <v>-3239112</v>
      </c>
    </row>
    <row r="129">
      <c r="A129" s="4" t="inlineStr">
        <is>
          <t>Net l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17520378</v>
      </c>
      <c r="L129" s="4" t="inlineStr">
        <is>
          <t xml:space="preserve"> </t>
        </is>
      </c>
      <c r="M129" s="4" t="inlineStr">
        <is>
          <t xml:space="preserve"> </t>
        </is>
      </c>
      <c r="N129" s="6" t="n">
        <v>-17520378</v>
      </c>
    </row>
    <row r="130">
      <c r="A130" s="4" t="inlineStr">
        <is>
          <t>Balance ending Series D preferred stock at Sep. 30, 2023</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19202023</v>
      </c>
      <c r="M130" s="4" t="inlineStr">
        <is>
          <t xml:space="preserve"> </t>
        </is>
      </c>
      <c r="N130" s="6" t="n">
        <v>19202023</v>
      </c>
    </row>
    <row r="131">
      <c r="A131" s="4" t="inlineStr">
        <is>
          <t>Balance ending Series D preferred stock (in shares) at Sep. 30, 202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7" t="n">
        <v>1336.11</v>
      </c>
      <c r="M131" s="4" t="inlineStr">
        <is>
          <t xml:space="preserve"> </t>
        </is>
      </c>
      <c r="N131" s="4" t="inlineStr">
        <is>
          <t xml:space="preserve"> </t>
        </is>
      </c>
    </row>
    <row r="132">
      <c r="A132" s="4" t="inlineStr">
        <is>
          <t>Balance ending at Sep. 30, 2023</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5" t="n">
        <v>99</v>
      </c>
      <c r="I132" s="4" t="inlineStr">
        <is>
          <t xml:space="preserve"> </t>
        </is>
      </c>
      <c r="J132" s="6" t="n">
        <v>166879534</v>
      </c>
      <c r="K132" s="6" t="n">
        <v>-194879895</v>
      </c>
      <c r="L132" s="4" t="inlineStr">
        <is>
          <t xml:space="preserve"> </t>
        </is>
      </c>
      <c r="M132" s="4" t="inlineStr">
        <is>
          <t xml:space="preserve"> </t>
        </is>
      </c>
      <c r="N132" s="6" t="n">
        <v>-28000262</v>
      </c>
    </row>
    <row r="133">
      <c r="A133" s="4" t="inlineStr">
        <is>
          <t>Balance ending (in shares) at Sep. 30, 202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6" t="n">
        <v>9918384</v>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Balance beginning at Dec. 31, 2023</t>
        </is>
      </c>
      <c r="B134" s="4" t="inlineStr">
        <is>
          <t xml:space="preserve"> </t>
        </is>
      </c>
      <c r="C134" s="4" t="inlineStr">
        <is>
          <t xml:space="preserve"> </t>
        </is>
      </c>
      <c r="D134" s="4" t="inlineStr">
        <is>
          <t xml:space="preserve"> </t>
        </is>
      </c>
      <c r="E134" s="4" t="inlineStr">
        <is>
          <t xml:space="preserve"> </t>
        </is>
      </c>
      <c r="F134" s="5" t="n">
        <v>4677632</v>
      </c>
      <c r="G134" s="4" t="inlineStr">
        <is>
          <t xml:space="preserve"> </t>
        </is>
      </c>
      <c r="H134" s="5" t="n">
        <v>207</v>
      </c>
      <c r="I134" s="4" t="inlineStr">
        <is>
          <t xml:space="preserve"> </t>
        </is>
      </c>
      <c r="J134" s="6" t="n">
        <v>182924210</v>
      </c>
      <c r="K134" s="6" t="n">
        <v>-202761017</v>
      </c>
      <c r="L134" s="4" t="inlineStr">
        <is>
          <t xml:space="preserve"> </t>
        </is>
      </c>
      <c r="M134" s="4" t="inlineStr">
        <is>
          <t xml:space="preserve"> </t>
        </is>
      </c>
      <c r="N134" s="6" t="n">
        <v>-15158968</v>
      </c>
    </row>
    <row r="135">
      <c r="A135" s="4" t="inlineStr">
        <is>
          <t>Balance beginning (in shares) at Dec. 31, 2023</t>
        </is>
      </c>
      <c r="B135" s="4" t="inlineStr">
        <is>
          <t xml:space="preserve"> </t>
        </is>
      </c>
      <c r="C135" s="4" t="inlineStr">
        <is>
          <t xml:space="preserve"> </t>
        </is>
      </c>
      <c r="D135" s="4" t="inlineStr">
        <is>
          <t xml:space="preserve"> </t>
        </is>
      </c>
      <c r="E135" s="4" t="inlineStr">
        <is>
          <t xml:space="preserve"> </t>
        </is>
      </c>
      <c r="F135" s="7" t="n">
        <v>319.76</v>
      </c>
      <c r="G135" s="4" t="inlineStr">
        <is>
          <t xml:space="preserve"> </t>
        </is>
      </c>
      <c r="H135" s="6" t="n">
        <v>20744110</v>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Balance beginning Series D preferred stock at Dec. 31, 202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1382023</v>
      </c>
      <c r="M136" s="4" t="inlineStr">
        <is>
          <t xml:space="preserve"> </t>
        </is>
      </c>
      <c r="N136" s="5" t="n">
        <v>1382023</v>
      </c>
    </row>
    <row r="137">
      <c r="A137" s="4" t="inlineStr">
        <is>
          <t>Balance beginning Series D preferred stock (in shares) at Dec. 31, 2023</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111.11</v>
      </c>
      <c r="M137" s="4" t="inlineStr">
        <is>
          <t xml:space="preserve"> </t>
        </is>
      </c>
      <c r="N137" s="7" t="n">
        <v>111.11</v>
      </c>
    </row>
    <row r="138">
      <c r="A138" s="4" t="inlineStr">
        <is>
          <t>Stock-based compensation (Note7)</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454363</v>
      </c>
      <c r="K138" s="4" t="inlineStr">
        <is>
          <t xml:space="preserve"> </t>
        </is>
      </c>
      <c r="L138" s="4" t="inlineStr">
        <is>
          <t xml:space="preserve"> </t>
        </is>
      </c>
      <c r="M138" s="4" t="inlineStr">
        <is>
          <t xml:space="preserve"> </t>
        </is>
      </c>
      <c r="N138" s="5" t="n">
        <v>454363</v>
      </c>
    </row>
    <row r="139">
      <c r="A139" s="4" t="inlineStr">
        <is>
          <t>Exercise of warrants into commo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5" t="n">
        <v>5</v>
      </c>
      <c r="I139" s="4" t="inlineStr">
        <is>
          <t xml:space="preserve"> </t>
        </is>
      </c>
      <c r="J139" s="6" t="n">
        <v>2298138</v>
      </c>
      <c r="K139" s="4" t="inlineStr">
        <is>
          <t xml:space="preserve"> </t>
        </is>
      </c>
      <c r="L139" s="4" t="inlineStr">
        <is>
          <t xml:space="preserve"> </t>
        </is>
      </c>
      <c r="M139" s="4" t="inlineStr">
        <is>
          <t xml:space="preserve"> </t>
        </is>
      </c>
      <c r="N139" s="6" t="n">
        <v>2298143</v>
      </c>
    </row>
    <row r="140">
      <c r="A140" s="4" t="inlineStr">
        <is>
          <t>Exercise of warrants into common shar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547177</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Conversion of preferred stock to common stock</t>
        </is>
      </c>
      <c r="B141" s="5" t="n">
        <v>11</v>
      </c>
      <c r="C141" s="5" t="n">
        <v>3972529</v>
      </c>
      <c r="D141" s="5" t="n">
        <v>3972540</v>
      </c>
      <c r="E141" s="5" t="n">
        <v>-1203346</v>
      </c>
      <c r="F141" s="4" t="inlineStr">
        <is>
          <t xml:space="preserve"> </t>
        </is>
      </c>
      <c r="G141" s="5" t="n">
        <v>9</v>
      </c>
      <c r="H141" s="4" t="inlineStr">
        <is>
          <t xml:space="preserve"> </t>
        </is>
      </c>
      <c r="I141" s="5" t="n">
        <v>1203337</v>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Conversion of preferred stock to common stock (in shares)</t>
        </is>
      </c>
      <c r="B142" s="6" t="n">
        <v>1079132</v>
      </c>
      <c r="C142" s="4" t="inlineStr">
        <is>
          <t xml:space="preserve"> </t>
        </is>
      </c>
      <c r="D142" s="4" t="inlineStr">
        <is>
          <t xml:space="preserve"> </t>
        </is>
      </c>
      <c r="E142" s="7" t="n">
        <v>82.26000000000001</v>
      </c>
      <c r="F142" s="4" t="inlineStr">
        <is>
          <t xml:space="preserve"> </t>
        </is>
      </c>
      <c r="G142" s="6" t="n">
        <v>903956</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Retired shares (in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8</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Net los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6" t="n">
        <v>-26641983</v>
      </c>
      <c r="L144" s="4" t="inlineStr">
        <is>
          <t xml:space="preserve"> </t>
        </is>
      </c>
      <c r="M144" s="4" t="inlineStr">
        <is>
          <t xml:space="preserve"> </t>
        </is>
      </c>
      <c r="N144" s="6" t="n">
        <v>-26641983</v>
      </c>
    </row>
    <row r="145">
      <c r="A145" s="4" t="inlineStr">
        <is>
          <t>Balance ending Series D preferred stock at Mar. 31, 2024</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5" t="n">
        <v>1382023</v>
      </c>
      <c r="M145" s="4" t="inlineStr">
        <is>
          <t xml:space="preserve"> </t>
        </is>
      </c>
      <c r="N145" s="4" t="inlineStr">
        <is>
          <t xml:space="preserve"> </t>
        </is>
      </c>
    </row>
    <row r="146">
      <c r="A146" s="4" t="inlineStr">
        <is>
          <t>Balance ending Series D preferred stock (in shares) at Mar. 31, 2024</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7" t="n">
        <v>111.11</v>
      </c>
      <c r="M146" s="4" t="inlineStr">
        <is>
          <t xml:space="preserve"> </t>
        </is>
      </c>
      <c r="N146" s="4" t="inlineStr">
        <is>
          <t xml:space="preserve"> </t>
        </is>
      </c>
    </row>
    <row r="147">
      <c r="A147" s="4" t="inlineStr">
        <is>
          <t>Balance ending at Mar. 31, 2024</t>
        </is>
      </c>
      <c r="B147" s="4" t="inlineStr">
        <is>
          <t xml:space="preserve"> </t>
        </is>
      </c>
      <c r="C147" s="4" t="inlineStr">
        <is>
          <t xml:space="preserve"> </t>
        </is>
      </c>
      <c r="D147" s="4" t="inlineStr">
        <is>
          <t xml:space="preserve"> </t>
        </is>
      </c>
      <c r="E147" s="4" t="inlineStr">
        <is>
          <t xml:space="preserve"> </t>
        </is>
      </c>
      <c r="F147" s="5" t="n">
        <v>17067715</v>
      </c>
      <c r="G147" s="4" t="inlineStr">
        <is>
          <t xml:space="preserve"> </t>
        </is>
      </c>
      <c r="H147" s="5" t="n">
        <v>332</v>
      </c>
      <c r="I147" s="4" t="inlineStr">
        <is>
          <t xml:space="preserve"> </t>
        </is>
      </c>
      <c r="J147" s="6" t="n">
        <v>224836048</v>
      </c>
      <c r="K147" s="6" t="n">
        <v>-229403000</v>
      </c>
      <c r="L147" s="4" t="inlineStr">
        <is>
          <t xml:space="preserve"> </t>
        </is>
      </c>
      <c r="M147" s="4" t="inlineStr">
        <is>
          <t xml:space="preserve"> </t>
        </is>
      </c>
      <c r="N147" s="6" t="n">
        <v>12501095</v>
      </c>
    </row>
    <row r="148">
      <c r="A148" s="4" t="inlineStr">
        <is>
          <t>Balance ending (in shares) at Mar. 31, 2024</t>
        </is>
      </c>
      <c r="B148" s="4" t="inlineStr">
        <is>
          <t xml:space="preserve"> </t>
        </is>
      </c>
      <c r="C148" s="4" t="inlineStr">
        <is>
          <t xml:space="preserve"> </t>
        </is>
      </c>
      <c r="D148" s="4" t="inlineStr">
        <is>
          <t xml:space="preserve"> </t>
        </is>
      </c>
      <c r="E148" s="4" t="inlineStr">
        <is>
          <t xml:space="preserve"> </t>
        </is>
      </c>
      <c r="F148" s="9" t="n">
        <v>867.5</v>
      </c>
      <c r="G148" s="4" t="inlineStr">
        <is>
          <t xml:space="preserve"> </t>
        </is>
      </c>
      <c r="H148" s="6" t="n">
        <v>33164466</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Balance beginning at Dec. 31, 2023</t>
        </is>
      </c>
      <c r="B149" s="4" t="inlineStr">
        <is>
          <t xml:space="preserve"> </t>
        </is>
      </c>
      <c r="C149" s="4" t="inlineStr">
        <is>
          <t xml:space="preserve"> </t>
        </is>
      </c>
      <c r="D149" s="4" t="inlineStr">
        <is>
          <t xml:space="preserve"> </t>
        </is>
      </c>
      <c r="E149" s="4" t="inlineStr">
        <is>
          <t xml:space="preserve"> </t>
        </is>
      </c>
      <c r="F149" s="5" t="n">
        <v>4677632</v>
      </c>
      <c r="G149" s="4" t="inlineStr">
        <is>
          <t xml:space="preserve"> </t>
        </is>
      </c>
      <c r="H149" s="5" t="n">
        <v>207</v>
      </c>
      <c r="I149" s="4" t="inlineStr">
        <is>
          <t xml:space="preserve"> </t>
        </is>
      </c>
      <c r="J149" s="6" t="n">
        <v>182924210</v>
      </c>
      <c r="K149" s="6" t="n">
        <v>-202761017</v>
      </c>
      <c r="L149" s="4" t="inlineStr">
        <is>
          <t xml:space="preserve"> </t>
        </is>
      </c>
      <c r="M149" s="4" t="inlineStr">
        <is>
          <t xml:space="preserve"> </t>
        </is>
      </c>
      <c r="N149" s="6" t="n">
        <v>-15158968</v>
      </c>
    </row>
    <row r="150">
      <c r="A150" s="4" t="inlineStr">
        <is>
          <t>Balance beginning (in shares) at Dec. 31, 2023</t>
        </is>
      </c>
      <c r="B150" s="4" t="inlineStr">
        <is>
          <t xml:space="preserve"> </t>
        </is>
      </c>
      <c r="C150" s="4" t="inlineStr">
        <is>
          <t xml:space="preserve"> </t>
        </is>
      </c>
      <c r="D150" s="4" t="inlineStr">
        <is>
          <t xml:space="preserve"> </t>
        </is>
      </c>
      <c r="E150" s="4" t="inlineStr">
        <is>
          <t xml:space="preserve"> </t>
        </is>
      </c>
      <c r="F150" s="7" t="n">
        <v>319.76</v>
      </c>
      <c r="G150" s="4" t="inlineStr">
        <is>
          <t xml:space="preserve"> </t>
        </is>
      </c>
      <c r="H150" s="6" t="n">
        <v>2074411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Balance beginning Series D preferred stock at Dec. 31, 202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1382023</v>
      </c>
      <c r="M151" s="4" t="inlineStr">
        <is>
          <t xml:space="preserve"> </t>
        </is>
      </c>
      <c r="N151" s="5" t="n">
        <v>1382023</v>
      </c>
    </row>
    <row r="152">
      <c r="A152" s="4" t="inlineStr">
        <is>
          <t>Balance beginning Series D preferred stock (in shares) at Dec. 31, 2023</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7" t="n">
        <v>111.11</v>
      </c>
      <c r="M152" s="4" t="inlineStr">
        <is>
          <t xml:space="preserve"> </t>
        </is>
      </c>
      <c r="N152" s="7" t="n">
        <v>111.11</v>
      </c>
    </row>
    <row r="153">
      <c r="A153" s="4" t="inlineStr">
        <is>
          <t>Net los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5" t="n">
        <v>-42226073</v>
      </c>
    </row>
    <row r="154">
      <c r="A154" s="4" t="inlineStr">
        <is>
          <t>Balance ending Series D preferred stock at Sep. 30, 2024</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5" t="n">
        <v>1382023</v>
      </c>
      <c r="M154" s="4" t="inlineStr">
        <is>
          <t xml:space="preserve"> </t>
        </is>
      </c>
      <c r="N154" s="4" t="inlineStr">
        <is>
          <t xml:space="preserve"> </t>
        </is>
      </c>
    </row>
    <row r="155">
      <c r="A155" s="4" t="inlineStr">
        <is>
          <t>Balance ending Series D preferred stock (in shares) at Sep. 30, 2024</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7" t="n">
        <v>111.11</v>
      </c>
      <c r="M155" s="4" t="inlineStr">
        <is>
          <t xml:space="preserve"> </t>
        </is>
      </c>
      <c r="N155" s="4" t="inlineStr">
        <is>
          <t xml:space="preserve"> </t>
        </is>
      </c>
    </row>
    <row r="156">
      <c r="A156" s="4" t="inlineStr">
        <is>
          <t>Balance ending at Sep. 30, 2024</t>
        </is>
      </c>
      <c r="B156" s="4" t="inlineStr">
        <is>
          <t xml:space="preserve"> </t>
        </is>
      </c>
      <c r="C156" s="4" t="inlineStr">
        <is>
          <t xml:space="preserve"> </t>
        </is>
      </c>
      <c r="D156" s="4" t="inlineStr">
        <is>
          <t xml:space="preserve"> </t>
        </is>
      </c>
      <c r="E156" s="4" t="inlineStr">
        <is>
          <t xml:space="preserve"> </t>
        </is>
      </c>
      <c r="F156" s="5" t="n">
        <v>13615544</v>
      </c>
      <c r="G156" s="4" t="inlineStr">
        <is>
          <t xml:space="preserve"> </t>
        </is>
      </c>
      <c r="H156" s="5" t="n">
        <v>406</v>
      </c>
      <c r="I156" s="4" t="inlineStr">
        <is>
          <t xml:space="preserve"> </t>
        </is>
      </c>
      <c r="J156" s="6" t="n">
        <v>246536080</v>
      </c>
      <c r="K156" s="6" t="n">
        <v>-244987090</v>
      </c>
      <c r="L156" s="4" t="inlineStr">
        <is>
          <t xml:space="preserve"> </t>
        </is>
      </c>
      <c r="M156" s="4" t="inlineStr">
        <is>
          <t xml:space="preserve"> </t>
        </is>
      </c>
      <c r="N156" s="6" t="n">
        <v>15164940</v>
      </c>
    </row>
    <row r="157">
      <c r="A157" s="4" t="inlineStr">
        <is>
          <t>Balance ending (in shares) at Sep. 30, 2024</t>
        </is>
      </c>
      <c r="B157" s="4" t="inlineStr">
        <is>
          <t xml:space="preserve"> </t>
        </is>
      </c>
      <c r="C157" s="4" t="inlineStr">
        <is>
          <t xml:space="preserve"> </t>
        </is>
      </c>
      <c r="D157" s="4" t="inlineStr">
        <is>
          <t xml:space="preserve"> </t>
        </is>
      </c>
      <c r="E157" s="4" t="inlineStr">
        <is>
          <t xml:space="preserve"> </t>
        </is>
      </c>
      <c r="F157" s="9" t="n">
        <v>1066.1</v>
      </c>
      <c r="G157" s="4" t="inlineStr">
        <is>
          <t xml:space="preserve"> </t>
        </is>
      </c>
      <c r="H157" s="6" t="n">
        <v>40566534</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Balance beginning at Mar. 31, 2024</t>
        </is>
      </c>
      <c r="B158" s="4" t="inlineStr">
        <is>
          <t xml:space="preserve"> </t>
        </is>
      </c>
      <c r="C158" s="4" t="inlineStr">
        <is>
          <t xml:space="preserve"> </t>
        </is>
      </c>
      <c r="D158" s="4" t="inlineStr">
        <is>
          <t xml:space="preserve"> </t>
        </is>
      </c>
      <c r="E158" s="4" t="inlineStr">
        <is>
          <t xml:space="preserve"> </t>
        </is>
      </c>
      <c r="F158" s="5" t="n">
        <v>17067715</v>
      </c>
      <c r="G158" s="4" t="inlineStr">
        <is>
          <t xml:space="preserve"> </t>
        </is>
      </c>
      <c r="H158" s="5" t="n">
        <v>332</v>
      </c>
      <c r="I158" s="4" t="inlineStr">
        <is>
          <t xml:space="preserve"> </t>
        </is>
      </c>
      <c r="J158" s="6" t="n">
        <v>224836048</v>
      </c>
      <c r="K158" s="6" t="n">
        <v>-229403000</v>
      </c>
      <c r="L158" s="4" t="inlineStr">
        <is>
          <t xml:space="preserve"> </t>
        </is>
      </c>
      <c r="M158" s="4" t="inlineStr">
        <is>
          <t xml:space="preserve"> </t>
        </is>
      </c>
      <c r="N158" s="6" t="n">
        <v>12501095</v>
      </c>
    </row>
    <row r="159">
      <c r="A159" s="4" t="inlineStr">
        <is>
          <t>Balance beginning (in shares) at Mar. 31, 2024</t>
        </is>
      </c>
      <c r="B159" s="4" t="inlineStr">
        <is>
          <t xml:space="preserve"> </t>
        </is>
      </c>
      <c r="C159" s="4" t="inlineStr">
        <is>
          <t xml:space="preserve"> </t>
        </is>
      </c>
      <c r="D159" s="4" t="inlineStr">
        <is>
          <t xml:space="preserve"> </t>
        </is>
      </c>
      <c r="E159" s="4" t="inlineStr">
        <is>
          <t xml:space="preserve"> </t>
        </is>
      </c>
      <c r="F159" s="9" t="n">
        <v>867.5</v>
      </c>
      <c r="G159" s="4" t="inlineStr">
        <is>
          <t xml:space="preserve"> </t>
        </is>
      </c>
      <c r="H159" s="6" t="n">
        <v>33164466</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Balance beginning Series D preferred stock at Mar. 31, 2024</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5" t="n">
        <v>1382023</v>
      </c>
      <c r="M160" s="4" t="inlineStr">
        <is>
          <t xml:space="preserve"> </t>
        </is>
      </c>
      <c r="N160" s="4" t="inlineStr">
        <is>
          <t xml:space="preserve"> </t>
        </is>
      </c>
    </row>
    <row r="161">
      <c r="A161" s="4" t="inlineStr">
        <is>
          <t>Balance beginning Series D preferred stock (in shares) at Mar. 31, 2024</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7" t="n">
        <v>111.11</v>
      </c>
      <c r="M161" s="4" t="inlineStr">
        <is>
          <t xml:space="preserve"> </t>
        </is>
      </c>
      <c r="N161" s="4" t="inlineStr">
        <is>
          <t xml:space="preserve"> </t>
        </is>
      </c>
    </row>
    <row r="162">
      <c r="A162" s="4" t="inlineStr">
        <is>
          <t>Stock-based compensation (Note7)</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799249</v>
      </c>
      <c r="K162" s="4" t="inlineStr">
        <is>
          <t xml:space="preserve"> </t>
        </is>
      </c>
      <c r="L162" s="4" t="inlineStr">
        <is>
          <t xml:space="preserve"> </t>
        </is>
      </c>
      <c r="M162" s="4" t="inlineStr">
        <is>
          <t xml:space="preserve"> </t>
        </is>
      </c>
      <c r="N162" s="6" t="n">
        <v>799249</v>
      </c>
    </row>
    <row r="163">
      <c r="A163" s="4" t="inlineStr">
        <is>
          <t>Net los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6" t="n">
        <v>-919371</v>
      </c>
      <c r="L163" s="4" t="inlineStr">
        <is>
          <t xml:space="preserve"> </t>
        </is>
      </c>
      <c r="M163" s="4" t="inlineStr">
        <is>
          <t xml:space="preserve"> </t>
        </is>
      </c>
      <c r="N163" s="6" t="n">
        <v>-919371</v>
      </c>
    </row>
    <row r="164">
      <c r="A164" s="4" t="inlineStr">
        <is>
          <t>Balance ending Series D preferred stock at Jun. 30, 2024</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5" t="n">
        <v>1382023</v>
      </c>
      <c r="M164" s="4" t="inlineStr">
        <is>
          <t xml:space="preserve"> </t>
        </is>
      </c>
      <c r="N164" s="4" t="inlineStr">
        <is>
          <t xml:space="preserve"> </t>
        </is>
      </c>
    </row>
    <row r="165">
      <c r="A165" s="4" t="inlineStr">
        <is>
          <t>Balance ending Series D preferred stock (in shares) at Jun. 30, 2024</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7" t="n">
        <v>111.11</v>
      </c>
      <c r="M165" s="4" t="inlineStr">
        <is>
          <t xml:space="preserve"> </t>
        </is>
      </c>
      <c r="N165" s="4" t="inlineStr">
        <is>
          <t xml:space="preserve"> </t>
        </is>
      </c>
    </row>
    <row r="166">
      <c r="A166" s="4" t="inlineStr">
        <is>
          <t>Balance ending at Jun. 30, 2024</t>
        </is>
      </c>
      <c r="B166" s="4" t="inlineStr">
        <is>
          <t xml:space="preserve"> </t>
        </is>
      </c>
      <c r="C166" s="4" t="inlineStr">
        <is>
          <t xml:space="preserve"> </t>
        </is>
      </c>
      <c r="D166" s="4" t="inlineStr">
        <is>
          <t xml:space="preserve"> </t>
        </is>
      </c>
      <c r="E166" s="4" t="inlineStr">
        <is>
          <t xml:space="preserve"> </t>
        </is>
      </c>
      <c r="F166" s="5" t="n">
        <v>7843603</v>
      </c>
      <c r="G166" s="4" t="inlineStr">
        <is>
          <t xml:space="preserve"> </t>
        </is>
      </c>
      <c r="H166" s="5" t="n">
        <v>358</v>
      </c>
      <c r="I166" s="4" t="inlineStr">
        <is>
          <t xml:space="preserve"> </t>
        </is>
      </c>
      <c r="J166" s="6" t="n">
        <v>234859383</v>
      </c>
      <c r="K166" s="6" t="n">
        <v>-230322371</v>
      </c>
      <c r="L166" s="4" t="inlineStr">
        <is>
          <t xml:space="preserve"> </t>
        </is>
      </c>
      <c r="M166" s="4" t="inlineStr">
        <is>
          <t xml:space="preserve"> </t>
        </is>
      </c>
      <c r="N166" s="6" t="n">
        <v>12380973</v>
      </c>
    </row>
    <row r="167">
      <c r="A167" s="4" t="inlineStr">
        <is>
          <t>Balance ending (in shares) at Jun. 30, 2024</t>
        </is>
      </c>
      <c r="B167" s="4" t="inlineStr">
        <is>
          <t xml:space="preserve"> </t>
        </is>
      </c>
      <c r="C167" s="4" t="inlineStr">
        <is>
          <t xml:space="preserve"> </t>
        </is>
      </c>
      <c r="D167" s="4" t="inlineStr">
        <is>
          <t xml:space="preserve"> </t>
        </is>
      </c>
      <c r="E167" s="4" t="inlineStr">
        <is>
          <t xml:space="preserve"> </t>
        </is>
      </c>
      <c r="F167" s="6" t="n">
        <v>440</v>
      </c>
      <c r="G167" s="4" t="inlineStr">
        <is>
          <t xml:space="preserve"> </t>
        </is>
      </c>
      <c r="H167" s="6" t="n">
        <v>35848924</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Stock-based compensation (Note7)</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6" t="n">
        <v>1534054</v>
      </c>
      <c r="K168" s="4" t="inlineStr">
        <is>
          <t xml:space="preserve"> </t>
        </is>
      </c>
      <c r="L168" s="4" t="inlineStr">
        <is>
          <t xml:space="preserve"> </t>
        </is>
      </c>
      <c r="M168" s="4" t="inlineStr">
        <is>
          <t xml:space="preserve"> </t>
        </is>
      </c>
      <c r="N168" s="6" t="n">
        <v>1534054</v>
      </c>
    </row>
    <row r="169">
      <c r="A169" s="4" t="inlineStr">
        <is>
          <t>Conversion of preferred stock to common stock</t>
        </is>
      </c>
      <c r="B169" s="4" t="inlineStr">
        <is>
          <t xml:space="preserve"> </t>
        </is>
      </c>
      <c r="C169" s="4" t="inlineStr">
        <is>
          <t xml:space="preserve"> </t>
        </is>
      </c>
      <c r="D169" s="4" t="inlineStr">
        <is>
          <t xml:space="preserve"> </t>
        </is>
      </c>
      <c r="E169" s="5" t="n">
        <v>-1285851</v>
      </c>
      <c r="F169" s="4" t="inlineStr">
        <is>
          <t xml:space="preserve"> </t>
        </is>
      </c>
      <c r="G169" s="5" t="n">
        <v>10</v>
      </c>
      <c r="H169" s="4" t="inlineStr">
        <is>
          <t xml:space="preserve"> </t>
        </is>
      </c>
      <c r="I169" s="5" t="n">
        <v>1285841</v>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Conversion of preferred stock to common stock (in shares)</t>
        </is>
      </c>
      <c r="B170" s="4" t="inlineStr">
        <is>
          <t xml:space="preserve"> </t>
        </is>
      </c>
      <c r="C170" s="4" t="inlineStr">
        <is>
          <t xml:space="preserve"> </t>
        </is>
      </c>
      <c r="D170" s="4" t="inlineStr">
        <is>
          <t xml:space="preserve"> </t>
        </is>
      </c>
      <c r="E170" s="9" t="n">
        <v>-87.90000000000001</v>
      </c>
      <c r="F170" s="4" t="inlineStr">
        <is>
          <t xml:space="preserve"> </t>
        </is>
      </c>
      <c r="G170" s="6" t="n">
        <v>965934</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4" t="inlineStr">
        <is>
          <t>Net los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6" t="n">
        <v>-14664719</v>
      </c>
      <c r="L171" s="4" t="inlineStr">
        <is>
          <t xml:space="preserve"> </t>
        </is>
      </c>
      <c r="M171" s="4" t="inlineStr">
        <is>
          <t xml:space="preserve"> </t>
        </is>
      </c>
      <c r="N171" s="6" t="n">
        <v>-14664719</v>
      </c>
    </row>
    <row r="172">
      <c r="A172" s="4" t="inlineStr">
        <is>
          <t>Balance ending Series D preferred stock at Sep. 30, 2024</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5" t="n">
        <v>1382023</v>
      </c>
      <c r="M172" s="4" t="inlineStr">
        <is>
          <t xml:space="preserve"> </t>
        </is>
      </c>
      <c r="N172" s="4" t="inlineStr">
        <is>
          <t xml:space="preserve"> </t>
        </is>
      </c>
    </row>
    <row r="173">
      <c r="A173" s="4" t="inlineStr">
        <is>
          <t>Balance ending Series D preferred stock (in shares) at Sep. 30, 202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7" t="n">
        <v>111.11</v>
      </c>
      <c r="M173" s="4" t="inlineStr">
        <is>
          <t xml:space="preserve"> </t>
        </is>
      </c>
      <c r="N173" s="4" t="inlineStr">
        <is>
          <t xml:space="preserve"> </t>
        </is>
      </c>
    </row>
    <row r="174">
      <c r="A174" s="4" t="inlineStr">
        <is>
          <t>Balance ending at Sep. 30, 2024</t>
        </is>
      </c>
      <c r="B174" s="4" t="inlineStr">
        <is>
          <t xml:space="preserve"> </t>
        </is>
      </c>
      <c r="C174" s="4" t="inlineStr">
        <is>
          <t xml:space="preserve"> </t>
        </is>
      </c>
      <c r="D174" s="4" t="inlineStr">
        <is>
          <t xml:space="preserve"> </t>
        </is>
      </c>
      <c r="E174" s="4" t="inlineStr">
        <is>
          <t xml:space="preserve"> </t>
        </is>
      </c>
      <c r="F174" s="5" t="n">
        <v>13615544</v>
      </c>
      <c r="G174" s="4" t="inlineStr">
        <is>
          <t xml:space="preserve"> </t>
        </is>
      </c>
      <c r="H174" s="5" t="n">
        <v>406</v>
      </c>
      <c r="I174" s="4" t="inlineStr">
        <is>
          <t xml:space="preserve"> </t>
        </is>
      </c>
      <c r="J174" s="5" t="n">
        <v>246536080</v>
      </c>
      <c r="K174" s="5" t="n">
        <v>-244987090</v>
      </c>
      <c r="L174" s="4" t="inlineStr">
        <is>
          <t xml:space="preserve"> </t>
        </is>
      </c>
      <c r="M174" s="4" t="inlineStr">
        <is>
          <t xml:space="preserve"> </t>
        </is>
      </c>
      <c r="N174" s="5" t="n">
        <v>15164940</v>
      </c>
    </row>
    <row r="175">
      <c r="A175" s="4" t="inlineStr">
        <is>
          <t>Balance ending (in shares) at Sep. 30, 2024</t>
        </is>
      </c>
      <c r="B175" s="4" t="inlineStr">
        <is>
          <t xml:space="preserve"> </t>
        </is>
      </c>
      <c r="C175" s="4" t="inlineStr">
        <is>
          <t xml:space="preserve"> </t>
        </is>
      </c>
      <c r="D175" s="4" t="inlineStr">
        <is>
          <t xml:space="preserve"> </t>
        </is>
      </c>
      <c r="E175" s="4" t="inlineStr">
        <is>
          <t xml:space="preserve"> </t>
        </is>
      </c>
      <c r="F175" s="9" t="n">
        <v>1066.1</v>
      </c>
      <c r="G175" s="4" t="inlineStr">
        <is>
          <t xml:space="preserve"> </t>
        </is>
      </c>
      <c r="H175" s="6" t="n">
        <v>40566534</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s>
  <sheetData>
    <row r="1">
      <c r="A1" s="1" t="inlineStr">
        <is>
          <t>RESTATED CONSOLIDATED STATEMENTS OF CASH FLOWS - USD ($)</t>
        </is>
      </c>
      <c r="B1" s="2" t="inlineStr">
        <is>
          <t>3 Months Ended</t>
        </is>
      </c>
      <c r="H1" s="2" t="inlineStr">
        <is>
          <t>6 Months Ended</t>
        </is>
      </c>
      <c r="J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4</t>
        </is>
      </c>
      <c r="K2" s="2" t="inlineStr">
        <is>
          <t>Sep. 30, 2023</t>
        </is>
      </c>
      <c r="L2" s="2" t="inlineStr">
        <is>
          <t>Sep. 30, 2022</t>
        </is>
      </c>
      <c r="M2" s="2" t="inlineStr">
        <is>
          <t>Dec. 31, 2023</t>
        </is>
      </c>
      <c r="N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7520378</v>
      </c>
      <c r="C4" s="5" t="n">
        <v>-10178640</v>
      </c>
      <c r="D4" s="5" t="n">
        <v>-7190470</v>
      </c>
      <c r="E4" s="5" t="n">
        <v>-7511322</v>
      </c>
      <c r="F4" s="5" t="n">
        <v>-5635043</v>
      </c>
      <c r="G4" s="5" t="n">
        <v>-6239797</v>
      </c>
      <c r="H4" s="5" t="n">
        <v>-17369110</v>
      </c>
      <c r="I4" s="5" t="n">
        <v>-11874840</v>
      </c>
      <c r="J4" s="5" t="n">
        <v>-42226073</v>
      </c>
      <c r="K4" s="5" t="n">
        <v>-34889488</v>
      </c>
      <c r="L4" s="5" t="n">
        <v>-19386162</v>
      </c>
      <c r="M4" s="5" t="n">
        <v>-42770610</v>
      </c>
      <c r="N4" s="5" t="n">
        <v>-31792618</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preciation and amortization</t>
        </is>
      </c>
      <c r="B6" s="4" t="inlineStr">
        <is>
          <t xml:space="preserve"> </t>
        </is>
      </c>
      <c r="C6" s="4" t="inlineStr">
        <is>
          <t xml:space="preserve"> </t>
        </is>
      </c>
      <c r="D6" s="6" t="n">
        <v>42557</v>
      </c>
      <c r="E6" s="4" t="inlineStr">
        <is>
          <t xml:space="preserve"> </t>
        </is>
      </c>
      <c r="F6" s="4" t="inlineStr">
        <is>
          <t xml:space="preserve"> </t>
        </is>
      </c>
      <c r="G6" s="6" t="n">
        <v>43417</v>
      </c>
      <c r="H6" s="6" t="n">
        <v>81207</v>
      </c>
      <c r="I6" s="6" t="n">
        <v>77316</v>
      </c>
      <c r="J6" s="6" t="n">
        <v>223082</v>
      </c>
      <c r="K6" s="6" t="n">
        <v>122415</v>
      </c>
      <c r="L6" s="6" t="n">
        <v>110276</v>
      </c>
      <c r="M6" s="6" t="n">
        <v>192375</v>
      </c>
      <c r="N6" s="6" t="n">
        <v>148435</v>
      </c>
    </row>
    <row r="7">
      <c r="A7" s="4" t="inlineStr">
        <is>
          <t>Total stock-based compensation</t>
        </is>
      </c>
      <c r="B7" s="4" t="inlineStr">
        <is>
          <t xml:space="preserve"> </t>
        </is>
      </c>
      <c r="C7" s="4" t="inlineStr">
        <is>
          <t xml:space="preserve"> </t>
        </is>
      </c>
      <c r="D7" s="6" t="n">
        <v>408206</v>
      </c>
      <c r="E7" s="4" t="inlineStr">
        <is>
          <t xml:space="preserve"> </t>
        </is>
      </c>
      <c r="F7" s="4" t="inlineStr">
        <is>
          <t xml:space="preserve"> </t>
        </is>
      </c>
      <c r="G7" s="6" t="n">
        <v>303805</v>
      </c>
      <c r="H7" s="6" t="n">
        <v>827963</v>
      </c>
      <c r="I7" s="6" t="n">
        <v>723758</v>
      </c>
      <c r="J7" s="6" t="n">
        <v>2787666</v>
      </c>
      <c r="K7" s="6" t="n">
        <v>1325841</v>
      </c>
      <c r="L7" s="6" t="n">
        <v>1091517</v>
      </c>
      <c r="M7" s="6" t="n">
        <v>2410288</v>
      </c>
      <c r="N7" s="6" t="n">
        <v>1452964</v>
      </c>
    </row>
    <row r="8">
      <c r="A8" s="4" t="inlineStr">
        <is>
          <t>Loss on disposal of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386</v>
      </c>
      <c r="J8" s="4" t="inlineStr">
        <is>
          <t xml:space="preserve"> </t>
        </is>
      </c>
      <c r="K8" s="4" t="inlineStr">
        <is>
          <t xml:space="preserve"> </t>
        </is>
      </c>
      <c r="L8" s="6" t="n">
        <v>3386</v>
      </c>
      <c r="M8" s="4" t="inlineStr">
        <is>
          <t xml:space="preserve"> </t>
        </is>
      </c>
      <c r="N8" s="6" t="n">
        <v>3386</v>
      </c>
    </row>
    <row r="9">
      <c r="A9" s="4" t="inlineStr">
        <is>
          <t>Costs to issu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743284</v>
      </c>
      <c r="K9" s="6" t="n">
        <v>470000</v>
      </c>
      <c r="L9" s="4" t="inlineStr">
        <is>
          <t xml:space="preserve"> </t>
        </is>
      </c>
      <c r="M9" s="6" t="n">
        <v>470000</v>
      </c>
      <c r="N9" s="6" t="n">
        <v>6824605</v>
      </c>
    </row>
    <row r="10">
      <c r="A10" s="4" t="inlineStr">
        <is>
          <t>Change in fair value of warrants</t>
        </is>
      </c>
      <c r="B10" s="6" t="n">
        <v>7688028</v>
      </c>
      <c r="C10" s="6" t="n">
        <v>1957418</v>
      </c>
      <c r="D10" s="6" t="n">
        <v>-1390797</v>
      </c>
      <c r="E10" s="6" t="n">
        <v>-300000</v>
      </c>
      <c r="F10" s="6" t="n">
        <v>-1800000</v>
      </c>
      <c r="G10" s="6" t="n">
        <v>100000</v>
      </c>
      <c r="H10" s="6" t="n">
        <v>566621</v>
      </c>
      <c r="I10" s="6" t="n">
        <v>-1700000</v>
      </c>
      <c r="J10" s="6" t="n">
        <v>-3583440</v>
      </c>
      <c r="K10" s="6" t="n">
        <v>8254649</v>
      </c>
      <c r="L10" s="6" t="n">
        <v>-2000000</v>
      </c>
      <c r="M10" s="6" t="n">
        <v>3787114</v>
      </c>
      <c r="N10" s="6" t="n">
        <v>-3633241</v>
      </c>
    </row>
    <row r="11">
      <c r="A11" s="4" t="inlineStr">
        <is>
          <t>Change in operating lease right-of-use asset</t>
        </is>
      </c>
      <c r="B11" s="4" t="inlineStr">
        <is>
          <t xml:space="preserve"> </t>
        </is>
      </c>
      <c r="C11" s="4" t="inlineStr">
        <is>
          <t xml:space="preserve"> </t>
        </is>
      </c>
      <c r="D11" s="6" t="n">
        <v>13829</v>
      </c>
      <c r="E11" s="4" t="inlineStr">
        <is>
          <t xml:space="preserve"> </t>
        </is>
      </c>
      <c r="F11" s="4" t="inlineStr">
        <is>
          <t xml:space="preserve"> </t>
        </is>
      </c>
      <c r="G11" s="6" t="n">
        <v>21358</v>
      </c>
      <c r="H11" s="6" t="n">
        <v>28034</v>
      </c>
      <c r="I11" s="6" t="n">
        <v>43533</v>
      </c>
      <c r="J11" s="6" t="n">
        <v>48117</v>
      </c>
      <c r="K11" s="6" t="n">
        <v>42768</v>
      </c>
      <c r="L11" s="6" t="n">
        <v>66547</v>
      </c>
      <c r="M11" s="6" t="n">
        <v>58051</v>
      </c>
      <c r="N11" s="6" t="n">
        <v>90432</v>
      </c>
    </row>
    <row r="12">
      <c r="A12" s="3" t="inlineStr">
        <is>
          <t>Changes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paid expenses and other assets</t>
        </is>
      </c>
      <c r="B13" s="4" t="inlineStr">
        <is>
          <t xml:space="preserve"> </t>
        </is>
      </c>
      <c r="C13" s="4" t="inlineStr">
        <is>
          <t xml:space="preserve"> </t>
        </is>
      </c>
      <c r="D13" s="6" t="n">
        <v>-488719</v>
      </c>
      <c r="E13" s="4" t="inlineStr">
        <is>
          <t xml:space="preserve"> </t>
        </is>
      </c>
      <c r="F13" s="4" t="inlineStr">
        <is>
          <t xml:space="preserve"> </t>
        </is>
      </c>
      <c r="G13" s="6" t="n">
        <v>107065</v>
      </c>
      <c r="H13" s="6" t="n">
        <v>257998</v>
      </c>
      <c r="I13" s="6" t="n">
        <v>387817</v>
      </c>
      <c r="J13" s="6" t="n">
        <v>-747593</v>
      </c>
      <c r="K13" s="6" t="n">
        <v>-408790</v>
      </c>
      <c r="L13" s="6" t="n">
        <v>-108451</v>
      </c>
      <c r="M13" s="6" t="n">
        <v>-173548</v>
      </c>
      <c r="N13" s="6" t="n">
        <v>204242</v>
      </c>
    </row>
    <row r="14">
      <c r="A14" s="4" t="inlineStr">
        <is>
          <t>Accounts payable and accrued liabilities</t>
        </is>
      </c>
      <c r="B14" s="4" t="inlineStr">
        <is>
          <t xml:space="preserve"> </t>
        </is>
      </c>
      <c r="C14" s="4" t="inlineStr">
        <is>
          <t xml:space="preserve"> </t>
        </is>
      </c>
      <c r="D14" s="6" t="n">
        <v>1426102</v>
      </c>
      <c r="E14" s="4" t="inlineStr">
        <is>
          <t xml:space="preserve"> </t>
        </is>
      </c>
      <c r="F14" s="4" t="inlineStr">
        <is>
          <t xml:space="preserve"> </t>
        </is>
      </c>
      <c r="G14" s="6" t="n">
        <v>656802</v>
      </c>
      <c r="H14" s="6" t="n">
        <v>913230</v>
      </c>
      <c r="I14" s="6" t="n">
        <v>1607353</v>
      </c>
      <c r="J14" s="6" t="n">
        <v>-874334</v>
      </c>
      <c r="K14" s="6" t="n">
        <v>2336146</v>
      </c>
      <c r="L14" s="6" t="n">
        <v>2512121</v>
      </c>
      <c r="M14" s="6" t="n">
        <v>3700202</v>
      </c>
      <c r="N14" s="6" t="n">
        <v>1623529</v>
      </c>
    </row>
    <row r="15">
      <c r="A15" s="4" t="inlineStr">
        <is>
          <t>Lease liability</t>
        </is>
      </c>
      <c r="B15" s="4" t="inlineStr">
        <is>
          <t xml:space="preserve"> </t>
        </is>
      </c>
      <c r="C15" s="4" t="inlineStr">
        <is>
          <t xml:space="preserve"> </t>
        </is>
      </c>
      <c r="D15" s="6" t="n">
        <v>-4378</v>
      </c>
      <c r="E15" s="4" t="inlineStr">
        <is>
          <t xml:space="preserve"> </t>
        </is>
      </c>
      <c r="F15" s="4" t="inlineStr">
        <is>
          <t xml:space="preserve"> </t>
        </is>
      </c>
      <c r="G15" s="6" t="n">
        <v>-32433</v>
      </c>
      <c r="H15" s="6" t="n">
        <v>-19332</v>
      </c>
      <c r="I15" s="6" t="n">
        <v>-65684</v>
      </c>
      <c r="J15" s="6" t="n">
        <v>-40232</v>
      </c>
      <c r="K15" s="6" t="n">
        <v>-34815</v>
      </c>
      <c r="L15" s="6" t="n">
        <v>-99772</v>
      </c>
      <c r="M15" s="6" t="n">
        <v>-50846</v>
      </c>
      <c r="N15" s="6" t="n">
        <v>-144035</v>
      </c>
    </row>
    <row r="16">
      <c r="A16" s="4" t="inlineStr">
        <is>
          <t>Cash used in operating activities</t>
        </is>
      </c>
      <c r="B16" s="4" t="inlineStr">
        <is>
          <t xml:space="preserve"> </t>
        </is>
      </c>
      <c r="C16" s="4" t="inlineStr">
        <is>
          <t xml:space="preserve"> </t>
        </is>
      </c>
      <c r="D16" s="6" t="n">
        <v>-7183670</v>
      </c>
      <c r="E16" s="4" t="inlineStr">
        <is>
          <t xml:space="preserve"> </t>
        </is>
      </c>
      <c r="F16" s="4" t="inlineStr">
        <is>
          <t xml:space="preserve"> </t>
        </is>
      </c>
      <c r="G16" s="6" t="n">
        <v>-5039783</v>
      </c>
      <c r="H16" s="6" t="n">
        <v>-14713389</v>
      </c>
      <c r="I16" s="6" t="n">
        <v>-10797361</v>
      </c>
      <c r="J16" s="6" t="n">
        <v>-36669523</v>
      </c>
      <c r="K16" s="6" t="n">
        <v>-22781274</v>
      </c>
      <c r="L16" s="6" t="n">
        <v>-17810538</v>
      </c>
      <c r="M16" s="6" t="n">
        <v>-32376974</v>
      </c>
      <c r="N16" s="6" t="n">
        <v>-2522230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s of property, plant &amp; equipment</t>
        </is>
      </c>
      <c r="B18" s="4" t="inlineStr">
        <is>
          <t xml:space="preserve"> </t>
        </is>
      </c>
      <c r="C18" s="4" t="inlineStr">
        <is>
          <t xml:space="preserve"> </t>
        </is>
      </c>
      <c r="D18" s="4" t="inlineStr">
        <is>
          <t xml:space="preserve"> </t>
        </is>
      </c>
      <c r="E18" s="4" t="inlineStr">
        <is>
          <t xml:space="preserve"> </t>
        </is>
      </c>
      <c r="F18" s="4" t="inlineStr">
        <is>
          <t xml:space="preserve"> </t>
        </is>
      </c>
      <c r="G18" s="6" t="n">
        <v>-30070</v>
      </c>
      <c r="H18" s="4" t="inlineStr">
        <is>
          <t xml:space="preserve"> </t>
        </is>
      </c>
      <c r="I18" s="6" t="n">
        <v>-101049</v>
      </c>
      <c r="J18" s="6" t="n">
        <v>-42909</v>
      </c>
      <c r="K18" s="6" t="n">
        <v>-597282</v>
      </c>
      <c r="L18" s="6" t="n">
        <v>-108115</v>
      </c>
      <c r="M18" s="6" t="n">
        <v>-864038</v>
      </c>
      <c r="N18" s="6" t="n">
        <v>-225971</v>
      </c>
    </row>
    <row r="19">
      <c r="A19" s="4" t="inlineStr">
        <is>
          <t>Cash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6" t="n">
        <v>-30070</v>
      </c>
      <c r="H19" s="4" t="inlineStr">
        <is>
          <t xml:space="preserve"> </t>
        </is>
      </c>
      <c r="I19" s="6" t="n">
        <v>-101049</v>
      </c>
      <c r="J19" s="6" t="n">
        <v>-42909</v>
      </c>
      <c r="K19" s="6" t="n">
        <v>-597282</v>
      </c>
      <c r="L19" s="6" t="n">
        <v>-108115</v>
      </c>
      <c r="M19" s="6" t="n">
        <v>-864038</v>
      </c>
      <c r="N19" s="6" t="n">
        <v>-225971</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f stock and warrants,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2150000</v>
      </c>
      <c r="L21" s="4" t="inlineStr">
        <is>
          <t xml:space="preserve"> </t>
        </is>
      </c>
      <c r="M21" s="6" t="n">
        <v>22150000</v>
      </c>
      <c r="N21" s="6" t="n">
        <v>9610655</v>
      </c>
    </row>
    <row r="22">
      <c r="A22" s="4" t="inlineStr">
        <is>
          <t>Proceeds from exercise of warrants</t>
        </is>
      </c>
      <c r="B22" s="4" t="inlineStr">
        <is>
          <t xml:space="preserve"> </t>
        </is>
      </c>
      <c r="C22" s="4" t="inlineStr">
        <is>
          <t xml:space="preserve"> </t>
        </is>
      </c>
      <c r="D22" s="6" t="n">
        <v>3</v>
      </c>
      <c r="E22" s="4" t="inlineStr">
        <is>
          <t xml:space="preserve"> </t>
        </is>
      </c>
      <c r="F22" s="4" t="inlineStr">
        <is>
          <t xml:space="preserve"> </t>
        </is>
      </c>
      <c r="G22" s="4" t="inlineStr">
        <is>
          <t xml:space="preserve"> </t>
        </is>
      </c>
      <c r="H22" s="6" t="n">
        <v>3</v>
      </c>
      <c r="I22" s="4" t="inlineStr">
        <is>
          <t xml:space="preserve"> </t>
        </is>
      </c>
      <c r="J22" s="6" t="n">
        <v>61410815</v>
      </c>
      <c r="K22" s="6" t="n">
        <v>348641</v>
      </c>
      <c r="L22" s="4" t="inlineStr">
        <is>
          <t xml:space="preserve"> </t>
        </is>
      </c>
      <c r="M22" s="6" t="n">
        <v>789642</v>
      </c>
      <c r="N22" s="4" t="inlineStr">
        <is>
          <t xml:space="preserve"> </t>
        </is>
      </c>
    </row>
    <row r="23">
      <c r="A23" s="4" t="inlineStr">
        <is>
          <t>Cash provided by financing activities</t>
        </is>
      </c>
      <c r="B23" s="4" t="inlineStr">
        <is>
          <t xml:space="preserve"> </t>
        </is>
      </c>
      <c r="C23" s="4" t="inlineStr">
        <is>
          <t xml:space="preserve"> </t>
        </is>
      </c>
      <c r="D23" s="6" t="n">
        <v>3</v>
      </c>
      <c r="E23" s="4" t="inlineStr">
        <is>
          <t xml:space="preserve"> </t>
        </is>
      </c>
      <c r="F23" s="4" t="inlineStr">
        <is>
          <t xml:space="preserve"> </t>
        </is>
      </c>
      <c r="G23" s="4" t="inlineStr">
        <is>
          <t xml:space="preserve"> </t>
        </is>
      </c>
      <c r="H23" s="6" t="n">
        <v>3</v>
      </c>
      <c r="I23" s="4" t="inlineStr">
        <is>
          <t xml:space="preserve"> </t>
        </is>
      </c>
      <c r="J23" s="6" t="n">
        <v>61410815</v>
      </c>
      <c r="K23" s="6" t="n">
        <v>22498641</v>
      </c>
      <c r="L23" s="4" t="inlineStr">
        <is>
          <t xml:space="preserve"> </t>
        </is>
      </c>
      <c r="M23" s="6" t="n">
        <v>22939642</v>
      </c>
      <c r="N23" s="6" t="n">
        <v>9610655</v>
      </c>
    </row>
    <row r="24">
      <c r="A24" s="4" t="inlineStr">
        <is>
          <t>NET INCREASE (DECREASE) IN CASH AND CASH EQUIVALENTS</t>
        </is>
      </c>
      <c r="B24" s="4" t="inlineStr">
        <is>
          <t xml:space="preserve"> </t>
        </is>
      </c>
      <c r="C24" s="4" t="inlineStr">
        <is>
          <t xml:space="preserve"> </t>
        </is>
      </c>
      <c r="D24" s="6" t="n">
        <v>-7183667</v>
      </c>
      <c r="E24" s="4" t="inlineStr">
        <is>
          <t xml:space="preserve"> </t>
        </is>
      </c>
      <c r="F24" s="4" t="inlineStr">
        <is>
          <t xml:space="preserve"> </t>
        </is>
      </c>
      <c r="G24" s="6" t="n">
        <v>-5069853</v>
      </c>
      <c r="H24" s="6" t="n">
        <v>-14713386</v>
      </c>
      <c r="I24" s="6" t="n">
        <v>-10898410</v>
      </c>
      <c r="J24" s="6" t="n">
        <v>24698383</v>
      </c>
      <c r="K24" s="6" t="n">
        <v>-879915</v>
      </c>
      <c r="L24" s="6" t="n">
        <v>-17918653</v>
      </c>
      <c r="M24" s="6" t="n">
        <v>-10301370</v>
      </c>
      <c r="N24" s="6" t="n">
        <v>-15837617</v>
      </c>
    </row>
    <row r="25">
      <c r="A25" s="4" t="inlineStr">
        <is>
          <t>CASH AND CASH EQUIVALENTS AT BEGINNING OF PERIOD</t>
        </is>
      </c>
      <c r="B25" s="6" t="n">
        <v>5152972</v>
      </c>
      <c r="C25" s="6" t="n">
        <v>12682691</v>
      </c>
      <c r="D25" s="6" t="n">
        <v>19866358</v>
      </c>
      <c r="E25" s="6" t="n">
        <v>24805565</v>
      </c>
      <c r="F25" s="6" t="n">
        <v>30634122</v>
      </c>
      <c r="G25" s="6" t="n">
        <v>35703975</v>
      </c>
      <c r="H25" s="6" t="n">
        <v>19866358</v>
      </c>
      <c r="I25" s="6" t="n">
        <v>35703975</v>
      </c>
      <c r="J25" s="6" t="n">
        <v>9564988</v>
      </c>
      <c r="K25" s="6" t="n">
        <v>19866358</v>
      </c>
      <c r="L25" s="6" t="n">
        <v>35703975</v>
      </c>
      <c r="M25" s="6" t="n">
        <v>19866358</v>
      </c>
      <c r="N25" s="6" t="n">
        <v>35703975</v>
      </c>
    </row>
    <row r="26">
      <c r="A26" s="4" t="inlineStr">
        <is>
          <t>CASH AND CASH EQUIVALENTS AT END OF PERIOD</t>
        </is>
      </c>
      <c r="B26" s="5" t="n">
        <v>18986443</v>
      </c>
      <c r="C26" s="5" t="n">
        <v>5152972</v>
      </c>
      <c r="D26" s="5" t="n">
        <v>12682691</v>
      </c>
      <c r="E26" s="5" t="n">
        <v>17785322</v>
      </c>
      <c r="F26" s="5" t="n">
        <v>24805565</v>
      </c>
      <c r="G26" s="5" t="n">
        <v>30634122</v>
      </c>
      <c r="H26" s="5" t="n">
        <v>5152972</v>
      </c>
      <c r="I26" s="5" t="n">
        <v>24805565</v>
      </c>
      <c r="J26" s="6" t="n">
        <v>34263371</v>
      </c>
      <c r="K26" s="5" t="n">
        <v>18986443</v>
      </c>
      <c r="L26" s="5" t="n">
        <v>17785322</v>
      </c>
      <c r="M26" s="6" t="n">
        <v>9564988</v>
      </c>
      <c r="N26" s="5" t="n">
        <v>19866358</v>
      </c>
    </row>
    <row r="27">
      <c r="A27" s="3" t="inlineStr">
        <is>
          <t>SUPPLEMENTAL DISCLOSURE OF NON-CASH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ttlement of warrants to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410000</v>
      </c>
      <c r="K28" s="4" t="inlineStr">
        <is>
          <t xml:space="preserve"> </t>
        </is>
      </c>
      <c r="L28" s="4" t="inlineStr">
        <is>
          <t xml:space="preserve"> </t>
        </is>
      </c>
      <c r="M28" s="4" t="inlineStr">
        <is>
          <t xml:space="preserve"> </t>
        </is>
      </c>
      <c r="N28" s="4" t="inlineStr">
        <is>
          <t xml:space="preserve"> </t>
        </is>
      </c>
    </row>
    <row r="29">
      <c r="A29" s="4" t="inlineStr">
        <is>
          <t>Conversion of preferred stock 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4553720</v>
      </c>
      <c r="K29" s="4" t="inlineStr">
        <is>
          <t xml:space="preserve"> </t>
        </is>
      </c>
      <c r="L29" s="4" t="inlineStr">
        <is>
          <t xml:space="preserve"> </t>
        </is>
      </c>
      <c r="M29" s="6" t="n">
        <v>13242368</v>
      </c>
      <c r="N29" s="4" t="inlineStr">
        <is>
          <t xml:space="preserve"> </t>
        </is>
      </c>
    </row>
    <row r="30">
      <c r="A30" s="4" t="inlineStr">
        <is>
          <t>Conversion of pre-funded warrants to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239112</v>
      </c>
      <c r="N30" s="4" t="inlineStr">
        <is>
          <t xml:space="preserve"> </t>
        </is>
      </c>
    </row>
  </sheetData>
  <mergeCells count="5">
    <mergeCell ref="A1:A2"/>
    <mergeCell ref="B1:G1"/>
    <mergeCell ref="H1:I1"/>
    <mergeCell ref="J1:L1"/>
    <mergeCell ref="M1:N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ATURE OF BUSINESS AND ORGANIZATION</t>
        </is>
      </c>
      <c r="B1" s="2" t="inlineStr">
        <is>
          <t>9 Months Ended</t>
        </is>
      </c>
      <c r="C1" s="2" t="inlineStr">
        <is>
          <t>12 Months Ended</t>
        </is>
      </c>
    </row>
    <row r="2">
      <c r="B2" s="2" t="inlineStr">
        <is>
          <t>Sep. 30, 2024</t>
        </is>
      </c>
      <c r="C2" s="2" t="inlineStr">
        <is>
          <t>Dec. 31, 2023</t>
        </is>
      </c>
    </row>
    <row r="3">
      <c r="A3" s="3" t="inlineStr">
        <is>
          <t>NATURE OF BUSINESS AND ORGANIZATION</t>
        </is>
      </c>
      <c r="B3" s="4" t="inlineStr">
        <is>
          <t xml:space="preserve"> </t>
        </is>
      </c>
      <c r="C3" s="4" t="inlineStr">
        <is>
          <t xml:space="preserve"> </t>
        </is>
      </c>
    </row>
    <row r="4">
      <c r="A4" s="4" t="inlineStr">
        <is>
          <t>NATURE OF BUSINESS AND ORGANIZATION</t>
        </is>
      </c>
      <c r="B4" s="4" t="inlineStr">
        <is>
          <t>1. NATURE OF BUSINESS AND ORGANIZATION Cellectar Biosciences, Inc. (the Company) is a late-stage clinical biopharmaceutical company focused on the discovery, development and commercialization of drugs for the treatment of cancer, leveraging the Company’s proprietary phospholipid drug conjugate™ (PDC™) delivery platform that specifically targets cancer cells and delivers improved efficacy and better safety as a result of fewer off-target effects. Going Concern To fund its research, development, and approval efforts, the Company has been heavily dependent on funding from private investors and public stockholders since its inception through the issuance of securities, such as common stock, convertible preferred stock, and warrant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28.6 million of unrestricted cash and cash equivalents. Absent further action taken by management to increase its liquidity, the Company may be unable to fund its operations under normal course beyond the second quarter of 2025. To improve the Company’s liquidity, management plans to secure additional outside capital via the sale of equity and/or debt securities or execute a strategic transaction. Management also plans to preserve liquidity, as needed, by implementing temporary cost saving measures. While management believes their plans will be successful, no assurance can be provided such plans will be effectively implemented over the next twelve months beyond the issuance date. In the event management’s plans are not effectively implemented, the Company will be required to seek other alternatives which may include, among others, the sale of the Company or its assets, discontinuance of certain operations, a wind-down of operations and/or filing for bankruptcy protection.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he condensed consolidated financial statements have been prepared by Cellectar Biosciences, Inc.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Condensed Consolidated Balance Sheet as of December 31, 2023, has been derived from the Company’s audited financial statements. The accompanying Condensed Consolidated Balance Sheet as of September 30, 2024, and the Condensed Consolidated Statements of Operations, Cash Flows, and the Consolidated Statements of Stockholders’ Equity for the nine months ended September 30, 2024 and 2023,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s of September 30, 2024, and consolidated results of its operations, cash flows, and stockholders’ equity for the nine months ended September 30, 2024 and 2023. The results for the nine months ended September 30, 2024, are not necessarily indicative of future results. These unaudited condensed consolidated financial statements should be read in conjunction with the audited consolidated financial statements and related notes thereto included in the Company’s Form 10-K/A for the fiscal year ended December 31, 2023, which was filed with the SEC on October 29, 2024. Principles of Consolidation Use of Estimates Property, Plant &amp; Equipment Right-of-Use (ROU) Asset and Lease Liabilities Stock-Based Compensation Research and Development Income Taxes Fair Value of Financial Instruments Warrants Preferred Stock Concentration of Credit Risk Government Assistance government agencies During the nine months ended September 30, 2024 and 2023, the Company received approximately $602,000 and $1,314,000 in NCI grant funding under the grants described above, respectively, all of which was reported as a reduction of research and development expenses. Recently Adopted Accounting Pronouncements Not Yet Adopted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impact that the adoption of ASU 2023 - 07 will have on its condensed consolidated financial stat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densed consolidated financial statements. The Company evaluates all ASUs issued by the FASB for consideration of their applicability to the financial statements. The Company has assessed all ASUs issued but not yet adopted and concluded that those not disclosed are not relevant to the Company or are not expected to have a material impact. Restatement of Previously Issued Consolidated Financial Statements</t>
        </is>
      </c>
      <c r="C4" s="4" t="inlineStr">
        <is>
          <t>1. NATURE OF BUSINESS AND ORGANIZATION Cellectar Biosciences, Inc. (Cellectar or the Company) is a late-stage clinical biopharmaceutical company focused on the discovery, development and commercialization of drugs for the treatment of cancer, leveraging our proprietary phospholipid drug conjugate™ (PDC™) delivery platform that specifically targets cancer cells and delivers improved efficacy and better safety as a result of fewer off-target effects. Going Concern $42,770,000 To fund its research, development, and approval efforts, the Company has been heavily dependent on funding from private investors and public stockholders since its inception through the issuance of securities, such as common stock, convertible preferred stock, and warrant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34.3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accounting policies, as described in this note and elsewhere in the notes to the consolidated financial statements. Principles of Consolidation Use of Estimates Cash and Cash Equivalents Property, Plant &amp; Equipment 10 years 64 months Right-of-Use Asset and Lease Liability Leases Stock-Based Compensation three years Research and Development Income Taxes Fair Value of Financial Instruments Financial Instruments Warrants Preferred Stock Concentration of Credit Risk Prior Presentation Recently Adopted Accounting Pronouncements government agencies During the twelve months ended December 31, 2023, the Company received approximately $1,759,000 in NCI grant funding under the grants described above, all of which was reported as a reduction of research and development (R&amp;D) expenses. During the twelve months ended December 31, 2022, the Company received approximately $697,000 in NCI grant funding under the grants described above, all of which was reported as a reduction of research and development (R&amp;D) expenses. Recently Issued Accounting Pronouncements Not Yet Adopted In December 2023, the FASB issued ASU No. 2023-09, Income Taxes (Topic 740)—Improvements to Income Tax Disclosures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The Company evaluates all Accounting Standards Updates (ASUs) issued by the FASB for consideration of their applicability to our consolidated financial statements. We have assessed all ASUs issued but not yet adopted and concluded that those not disclosed are not relevant to the Company or are not expected to have a material impact. Restatement of Previously Issued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s>
  <sheetData>
    <row r="1">
      <c r="A1" s="1" t="inlineStr">
        <is>
          <t>CONDENSED CONSOLIDATED STATEMENTS OF OPERATIONS - USD ($)</t>
        </is>
      </c>
      <c r="B1" s="2" t="inlineStr">
        <is>
          <t>3 Months Ended</t>
        </is>
      </c>
      <c r="K1" s="2" t="inlineStr">
        <is>
          <t>6 Months Ended</t>
        </is>
      </c>
      <c r="M1" s="2" t="inlineStr">
        <is>
          <t>9 Months Ended</t>
        </is>
      </c>
      <c r="P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4</t>
        </is>
      </c>
      <c r="N2" s="2" t="inlineStr">
        <is>
          <t>Sep. 30, 2023</t>
        </is>
      </c>
      <c r="O2" s="2" t="inlineStr">
        <is>
          <t>Sep. 30, 2022</t>
        </is>
      </c>
      <c r="P2" s="2" t="inlineStr">
        <is>
          <t>Dec. 31, 2023</t>
        </is>
      </c>
      <c r="Q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earch and development</t>
        </is>
      </c>
      <c r="B4" s="5" t="n">
        <v>5493496</v>
      </c>
      <c r="C4" s="4" t="inlineStr">
        <is>
          <t xml:space="preserve"> </t>
        </is>
      </c>
      <c r="D4" s="4" t="inlineStr">
        <is>
          <t xml:space="preserve"> </t>
        </is>
      </c>
      <c r="E4" s="5" t="n">
        <v>70346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9927019</v>
      </c>
      <c r="N4" s="5" t="n">
        <v>19528898</v>
      </c>
      <c r="O4" s="4" t="inlineStr">
        <is>
          <t xml:space="preserve"> </t>
        </is>
      </c>
      <c r="P4" s="5" t="n">
        <v>27266276</v>
      </c>
      <c r="Q4" s="5" t="n">
        <v>18265711</v>
      </c>
    </row>
    <row r="5">
      <c r="A5" s="4" t="inlineStr">
        <is>
          <t>General and administrative</t>
        </is>
      </c>
      <c r="B5" s="6" t="n">
        <v>7834181</v>
      </c>
      <c r="C5" s="4" t="inlineStr">
        <is>
          <t xml:space="preserve"> </t>
        </is>
      </c>
      <c r="D5" s="4" t="inlineStr">
        <is>
          <t xml:space="preserve"> </t>
        </is>
      </c>
      <c r="E5" s="6" t="n">
        <v>23788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9105853</v>
      </c>
      <c r="N5" s="6" t="n">
        <v>6883866</v>
      </c>
      <c r="O5" s="4" t="inlineStr">
        <is>
          <t xml:space="preserve"> </t>
        </is>
      </c>
      <c r="P5" s="6" t="n">
        <v>11694367</v>
      </c>
      <c r="Q5" s="6" t="n">
        <v>10548062</v>
      </c>
    </row>
    <row r="6">
      <c r="A6" s="4" t="inlineStr">
        <is>
          <t>Total operating expenses</t>
        </is>
      </c>
      <c r="B6" s="6" t="n">
        <v>13327677</v>
      </c>
      <c r="C6" s="4" t="inlineStr">
        <is>
          <t xml:space="preserve"> </t>
        </is>
      </c>
      <c r="D6" s="4" t="inlineStr">
        <is>
          <t xml:space="preserve"> </t>
        </is>
      </c>
      <c r="E6" s="6" t="n">
        <v>9413460</v>
      </c>
      <c r="F6" s="5" t="n">
        <v>8294002</v>
      </c>
      <c r="G6" s="5" t="n">
        <v>8705301</v>
      </c>
      <c r="H6" s="5" t="n">
        <v>7815486</v>
      </c>
      <c r="I6" s="5" t="n">
        <v>7435524</v>
      </c>
      <c r="J6" s="5" t="n">
        <v>6140227</v>
      </c>
      <c r="K6" s="5" t="n">
        <v>16999303</v>
      </c>
      <c r="L6" s="5" t="n">
        <v>13575751</v>
      </c>
      <c r="M6" s="6" t="n">
        <v>39032872</v>
      </c>
      <c r="N6" s="6" t="n">
        <v>26412764</v>
      </c>
      <c r="O6" s="5" t="n">
        <v>21391237</v>
      </c>
      <c r="P6" s="6" t="n">
        <v>38960643</v>
      </c>
      <c r="Q6" s="6" t="n">
        <v>28813773</v>
      </c>
    </row>
    <row r="7">
      <c r="A7" s="4" t="inlineStr">
        <is>
          <t>LOSS FROM OPERATIONS</t>
        </is>
      </c>
      <c r="B7" s="6" t="n">
        <v>-13327677</v>
      </c>
      <c r="C7" s="4" t="inlineStr">
        <is>
          <t xml:space="preserve"> </t>
        </is>
      </c>
      <c r="D7" s="4" t="inlineStr">
        <is>
          <t xml:space="preserve"> </t>
        </is>
      </c>
      <c r="E7" s="6" t="n">
        <v>-9413460</v>
      </c>
      <c r="F7" s="6" t="n">
        <v>-8294002</v>
      </c>
      <c r="G7" s="6" t="n">
        <v>-8705301</v>
      </c>
      <c r="H7" s="6" t="n">
        <v>-7815486</v>
      </c>
      <c r="I7" s="6" t="n">
        <v>-7435524</v>
      </c>
      <c r="J7" s="6" t="n">
        <v>-6140227</v>
      </c>
      <c r="K7" s="6" t="n">
        <v>-16999303</v>
      </c>
      <c r="L7" s="6" t="n">
        <v>-13575751</v>
      </c>
      <c r="M7" s="6" t="n">
        <v>-39032872</v>
      </c>
      <c r="N7" s="6" t="n">
        <v>-26412764</v>
      </c>
      <c r="O7" s="6" t="n">
        <v>-21391237</v>
      </c>
      <c r="P7" s="6" t="n">
        <v>-38960643</v>
      </c>
      <c r="Q7" s="6" t="n">
        <v>-28813773</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 issuance expense</t>
        </is>
      </c>
      <c r="B9" s="6" t="n">
        <v>-7743284</v>
      </c>
      <c r="C9" s="4" t="inlineStr">
        <is>
          <t xml:space="preserve"> </t>
        </is>
      </c>
      <c r="D9" s="4" t="inlineStr">
        <is>
          <t xml:space="preserve"> </t>
        </is>
      </c>
      <c r="E9" s="6" t="n">
        <v>-47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743284</v>
      </c>
      <c r="N9" s="6" t="n">
        <v>-470000</v>
      </c>
      <c r="O9" s="4" t="inlineStr">
        <is>
          <t xml:space="preserve"> </t>
        </is>
      </c>
      <c r="P9" s="6" t="n">
        <v>-470000</v>
      </c>
      <c r="Q9" s="6" t="n">
        <v>-6824605</v>
      </c>
    </row>
    <row r="10">
      <c r="A10" s="4" t="inlineStr">
        <is>
          <t>Gain (loss) on valuation of warrants</t>
        </is>
      </c>
      <c r="B10" s="6" t="n">
        <v>6088355</v>
      </c>
      <c r="C10" s="4" t="inlineStr">
        <is>
          <t xml:space="preserve"> </t>
        </is>
      </c>
      <c r="D10" s="4" t="inlineStr">
        <is>
          <t xml:space="preserve"> </t>
        </is>
      </c>
      <c r="E10" s="6" t="n">
        <v>-7688028</v>
      </c>
      <c r="F10" s="6" t="n">
        <v>-1957418</v>
      </c>
      <c r="G10" s="6" t="n">
        <v>1390797</v>
      </c>
      <c r="H10" s="6" t="n">
        <v>300000</v>
      </c>
      <c r="I10" s="6" t="n">
        <v>1800000</v>
      </c>
      <c r="J10" s="6" t="n">
        <v>-100000</v>
      </c>
      <c r="K10" s="6" t="n">
        <v>-566621</v>
      </c>
      <c r="L10" s="6" t="n">
        <v>1700000</v>
      </c>
      <c r="M10" s="6" t="n">
        <v>3583440</v>
      </c>
      <c r="N10" s="6" t="n">
        <v>-8254649</v>
      </c>
      <c r="O10" s="6" t="n">
        <v>2000000</v>
      </c>
      <c r="P10" s="6" t="n">
        <v>-3787114</v>
      </c>
      <c r="Q10" s="6" t="n">
        <v>3633241</v>
      </c>
    </row>
    <row r="11">
      <c r="A11" s="4" t="inlineStr">
        <is>
          <t>Interest income</t>
        </is>
      </c>
      <c r="B11" s="6" t="n">
        <v>317887</v>
      </c>
      <c r="C11" s="4" t="inlineStr">
        <is>
          <t xml:space="preserve"> </t>
        </is>
      </c>
      <c r="D11" s="4" t="inlineStr">
        <is>
          <t xml:space="preserve"> </t>
        </is>
      </c>
      <c r="E11" s="6" t="n">
        <v>51110</v>
      </c>
      <c r="F11" s="6" t="n">
        <v>72780</v>
      </c>
      <c r="G11" s="6" t="n">
        <v>124034</v>
      </c>
      <c r="H11" s="6" t="n">
        <v>4164</v>
      </c>
      <c r="I11" s="6" t="n">
        <v>481</v>
      </c>
      <c r="J11" s="6" t="n">
        <v>430</v>
      </c>
      <c r="K11" s="6" t="n">
        <v>196814</v>
      </c>
      <c r="L11" s="6" t="n">
        <v>911</v>
      </c>
      <c r="M11" s="6" t="n">
        <v>966643</v>
      </c>
      <c r="N11" s="6" t="n">
        <v>247925</v>
      </c>
      <c r="O11" s="6" t="n">
        <v>5075</v>
      </c>
      <c r="P11" s="6" t="n">
        <v>387147</v>
      </c>
      <c r="Q11" s="6" t="n">
        <v>152519</v>
      </c>
    </row>
    <row r="12">
      <c r="A12" s="4" t="inlineStr">
        <is>
          <t>Total other expense</t>
        </is>
      </c>
      <c r="B12" s="6" t="n">
        <v>-1337042</v>
      </c>
      <c r="C12" s="4" t="inlineStr">
        <is>
          <t xml:space="preserve"> </t>
        </is>
      </c>
      <c r="D12" s="4" t="inlineStr">
        <is>
          <t xml:space="preserve"> </t>
        </is>
      </c>
      <c r="E12" s="6" t="n">
        <v>-8106918</v>
      </c>
      <c r="F12" s="6" t="n">
        <v>-1884638</v>
      </c>
      <c r="G12" s="6" t="n">
        <v>1514831</v>
      </c>
      <c r="H12" s="6" t="n">
        <v>304164</v>
      </c>
      <c r="I12" s="6" t="n">
        <v>1800481</v>
      </c>
      <c r="J12" s="6" t="n">
        <v>-99570</v>
      </c>
      <c r="K12" s="6" t="n">
        <v>-369807</v>
      </c>
      <c r="L12" s="6" t="n">
        <v>1700911</v>
      </c>
      <c r="M12" s="6" t="n">
        <v>-3193201</v>
      </c>
      <c r="N12" s="6" t="n">
        <v>-8476724</v>
      </c>
      <c r="O12" s="6" t="n">
        <v>2005075</v>
      </c>
      <c r="P12" s="6" t="n">
        <v>-3869967</v>
      </c>
      <c r="Q12" s="6" t="n">
        <v>-3038845</v>
      </c>
    </row>
    <row r="13">
      <c r="A13" s="4" t="inlineStr">
        <is>
          <t>INCOME TAX BENEF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60000</v>
      </c>
      <c r="Q13" s="6" t="n">
        <v>-60000</v>
      </c>
    </row>
    <row r="14">
      <c r="A14" s="4" t="inlineStr">
        <is>
          <t>NET LOSS</t>
        </is>
      </c>
      <c r="B14" s="5" t="n">
        <v>-14664719</v>
      </c>
      <c r="C14" s="5" t="n">
        <v>-919371</v>
      </c>
      <c r="D14" s="5" t="n">
        <v>-26641983</v>
      </c>
      <c r="E14" s="5" t="n">
        <v>-17520378</v>
      </c>
      <c r="F14" s="5" t="n">
        <v>-10178640</v>
      </c>
      <c r="G14" s="5" t="n">
        <v>-7190470</v>
      </c>
      <c r="H14" s="5" t="n">
        <v>-7511322</v>
      </c>
      <c r="I14" s="5" t="n">
        <v>-5635043</v>
      </c>
      <c r="J14" s="5" t="n">
        <v>-6239797</v>
      </c>
      <c r="K14" s="5" t="n">
        <v>-17369110</v>
      </c>
      <c r="L14" s="5" t="n">
        <v>-11874840</v>
      </c>
      <c r="M14" s="5" t="n">
        <v>-42226073</v>
      </c>
      <c r="N14" s="5" t="n">
        <v>-34889488</v>
      </c>
      <c r="O14" s="5" t="n">
        <v>-19386162</v>
      </c>
      <c r="P14" s="5" t="n">
        <v>-42770610</v>
      </c>
      <c r="Q14" s="5" t="n">
        <v>-31792618</v>
      </c>
    </row>
    <row r="15">
      <c r="A15" s="4" t="inlineStr">
        <is>
          <t>NET LOSS PER SHARE - BASIC</t>
        </is>
      </c>
      <c r="B15" s="10" t="n">
        <v>-0.37</v>
      </c>
      <c r="C15" s="4" t="inlineStr">
        <is>
          <t xml:space="preserve"> </t>
        </is>
      </c>
      <c r="D15" s="4" t="inlineStr">
        <is>
          <t xml:space="preserve"> </t>
        </is>
      </c>
      <c r="E15" s="10" t="n">
        <v>-1.55</v>
      </c>
      <c r="F15" s="11" t="n">
        <v>-0.9</v>
      </c>
      <c r="G15" s="10" t="n">
        <v>-0.64</v>
      </c>
      <c r="H15" s="10" t="n">
        <v>-1.23</v>
      </c>
      <c r="I15" s="10" t="n">
        <v>-0.92</v>
      </c>
      <c r="J15" s="10" t="n">
        <v>-1.02</v>
      </c>
      <c r="K15" s="10" t="n">
        <v>-1.54</v>
      </c>
      <c r="L15" s="10" t="n">
        <v>-1.94</v>
      </c>
      <c r="M15" s="10" t="n">
        <v>-1.21</v>
      </c>
      <c r="N15" s="10" t="n">
        <v>-3.09</v>
      </c>
      <c r="O15" s="10" t="n">
        <v>-3.17</v>
      </c>
      <c r="P15" s="11" t="n">
        <v>-3.5</v>
      </c>
      <c r="Q15" s="10" t="n">
        <v>-4.51</v>
      </c>
    </row>
    <row r="16">
      <c r="A16" s="4" t="inlineStr">
        <is>
          <t>NET LOSS PER SHARE - DILUTED</t>
        </is>
      </c>
      <c r="B16" s="11" t="n">
        <v>-0.4</v>
      </c>
      <c r="C16" s="4" t="inlineStr">
        <is>
          <t xml:space="preserve"> </t>
        </is>
      </c>
      <c r="D16" s="4" t="inlineStr">
        <is>
          <t xml:space="preserve"> </t>
        </is>
      </c>
      <c r="E16" s="10" t="n">
        <v>-1.55</v>
      </c>
      <c r="F16" s="11" t="n">
        <v>-0.9</v>
      </c>
      <c r="G16" s="10" t="n">
        <v>-0.64</v>
      </c>
      <c r="H16" s="10" t="n">
        <v>-1.23</v>
      </c>
      <c r="I16" s="10" t="n">
        <v>-0.92</v>
      </c>
      <c r="J16" s="10" t="n">
        <v>-1.02</v>
      </c>
      <c r="K16" s="10" t="n">
        <v>-1.54</v>
      </c>
      <c r="L16" s="10" t="n">
        <v>-1.94</v>
      </c>
      <c r="M16" s="10" t="n">
        <v>-1.39</v>
      </c>
      <c r="N16" s="10" t="n">
        <v>-3.09</v>
      </c>
      <c r="O16" s="10" t="n">
        <v>-3.17</v>
      </c>
      <c r="P16" s="11" t="n">
        <v>-3.5</v>
      </c>
      <c r="Q16" s="10" t="n">
        <v>-4.51</v>
      </c>
    </row>
    <row r="17">
      <c r="A17" s="4" t="inlineStr">
        <is>
          <t>WEIGHTED-AVERAGE COMMON SHARES OUTSTANDING - BASIC</t>
        </is>
      </c>
      <c r="B17" s="6" t="n">
        <v>39335924</v>
      </c>
      <c r="C17" s="4" t="inlineStr">
        <is>
          <t xml:space="preserve"> </t>
        </is>
      </c>
      <c r="D17" s="4" t="inlineStr">
        <is>
          <t xml:space="preserve"> </t>
        </is>
      </c>
      <c r="E17" s="6" t="n">
        <v>11308738</v>
      </c>
      <c r="F17" s="6" t="n">
        <v>11261217</v>
      </c>
      <c r="G17" s="6" t="n">
        <v>11261217</v>
      </c>
      <c r="H17" s="6" t="n">
        <v>6110119</v>
      </c>
      <c r="I17" s="6" t="n">
        <v>6110124</v>
      </c>
      <c r="J17" s="6" t="n">
        <v>6110126</v>
      </c>
      <c r="K17" s="6" t="n">
        <v>11261217</v>
      </c>
      <c r="L17" s="6" t="n">
        <v>6110125</v>
      </c>
      <c r="M17" s="6" t="n">
        <v>34850441</v>
      </c>
      <c r="N17" s="6" t="n">
        <v>11277231</v>
      </c>
      <c r="O17" s="6" t="n">
        <v>6110123</v>
      </c>
      <c r="P17" s="6" t="n">
        <v>12221571</v>
      </c>
      <c r="Q17" s="6" t="n">
        <v>7055665</v>
      </c>
    </row>
    <row r="18">
      <c r="A18" s="4" t="inlineStr">
        <is>
          <t>WEIGHTED-AVERAGE COMMON SHARES OUTSTANDING - DILUTED</t>
        </is>
      </c>
      <c r="B18" s="6" t="n">
        <v>39794220</v>
      </c>
      <c r="C18" s="4" t="inlineStr">
        <is>
          <t xml:space="preserve"> </t>
        </is>
      </c>
      <c r="D18" s="4" t="inlineStr">
        <is>
          <t xml:space="preserve"> </t>
        </is>
      </c>
      <c r="E18" s="6" t="n">
        <v>11308738</v>
      </c>
      <c r="F18" s="6" t="n">
        <v>11261217</v>
      </c>
      <c r="G18" s="6" t="n">
        <v>11261217</v>
      </c>
      <c r="H18" s="6" t="n">
        <v>6110119</v>
      </c>
      <c r="I18" s="6" t="n">
        <v>6110124</v>
      </c>
      <c r="J18" s="6" t="n">
        <v>6110126</v>
      </c>
      <c r="K18" s="6" t="n">
        <v>11261217</v>
      </c>
      <c r="L18" s="6" t="n">
        <v>6110125</v>
      </c>
      <c r="M18" s="6" t="n">
        <v>35545500</v>
      </c>
      <c r="N18" s="6" t="n">
        <v>11277231</v>
      </c>
      <c r="O18" s="6" t="n">
        <v>6110123</v>
      </c>
      <c r="P18" s="6" t="n">
        <v>12221571</v>
      </c>
      <c r="Q18" s="6" t="n">
        <v>7055665</v>
      </c>
    </row>
  </sheetData>
  <mergeCells count="5">
    <mergeCell ref="A1:A2"/>
    <mergeCell ref="B1:J1"/>
    <mergeCell ref="K1:L1"/>
    <mergeCell ref="M1:O1"/>
    <mergeCell ref="P1:Q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Sep. 30, 2024</t>
        </is>
      </c>
      <c r="C2" s="2" t="inlineStr">
        <is>
          <t>Dec. 31, 2023</t>
        </is>
      </c>
    </row>
    <row r="3">
      <c r="A3" s="3" t="inlineStr">
        <is>
          <t>FAIR VALUE</t>
        </is>
      </c>
      <c r="B3" s="4" t="inlineStr">
        <is>
          <t xml:space="preserve"> </t>
        </is>
      </c>
      <c r="C3" s="4" t="inlineStr">
        <is>
          <t xml:space="preserve"> </t>
        </is>
      </c>
    </row>
    <row r="4">
      <c r="A4" s="4" t="inlineStr">
        <is>
          <t>FAIR VALUE</t>
        </is>
      </c>
      <c r="B4" s="4" t="inlineStr">
        <is>
          <t>3. FAIR VALUE In accordance with the Fair Value Measurements and Disclosures Topic of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for other current financial assets and liabilities approximate fair value because of their short-term nature. As of September 30, 2024, the Company does not have any Level 1 or Level 2 July 2024 Warrants As part of the July 2024 financing the Company issued Tranche A, B, and C warrants (the 2024 Warrants) to purchase shares of common stock (see Note 2). The fair value of the 2024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warrants. The Company assesses these assumptions and estimates on a quarterly basis as additional information that impacts the assumptions is obtained. The quantitative elements associated with the inputs impacting the fair value measurement of the 2024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 2024 Warrants are classified within the Level 3 hierarchy because of the nature of these inputs and the valuation technique utilized, and had a fair value of $12,000,000 and $6,900,000 as of July 21, 2024, the date of issuance, and September 30, 2024, respectively, which is included in the warrant liability caption on the accompanying balance sheets. The following table summarizes the modified option-pricing assumptions used on September 30, 2024 and December 31, 2023: ​ ​ ​ ​ ​ ​ ​ ​ July 21, September 30, ​ ​ 2024 ​ 2024 Volatility 75.9-82.0 % 80.6-83.0 % Risk-free interest rate 4.10-4.20 % 3.50-3.60 % Expected life (years) 0.7-5.0 0.5-4.8 ​ Dividend 0 % 0 % ​ September 2023 Warrants As part of the September 2023 financing (see Note 2) the Company issued Tranche A and Tranche B warrants (the 2023 Warrants) to purchase shares of preferred stock which, on an as-converted basis, represented an aggregate of 21,025,641 shares of common stock. The fair value of the Tranche A and B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preferred stock warrants. The Company assesses these assumptions and estimates on a quarterly basis as additional information that impacts the assumptions is obtained. The quantitative elements associated with the inputs impacting the fair value measurement of the 2023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As previously described, all of the Tranche A warrants were exercised in January 2024. Additionally, in July 2024, the holders of the Tranche B warrants exercised all but 105.00 of the Tranche B warrants outstanding. As a result, those warrants were marked-to-market on July 21, 2024, the date of the exercise and subsequent settlement. The 2023 Warrants are classified within the Level 3 hierarchy because of the nature of these inputs and the valuation technique utilized, and had a fair value of $30,000 and $4,200,000 as of September 30, 2024 and December 31, 2023, respectively, which is included in the warrant liability caption on the accompanying balance sheets. The following table summarizes the modified option-pricing assumptions used on September 30, 2024 and December 31, 2023: ​ ​ ​ ​ ​ ​ ​ ​ September 30, December 31, ​ ​ ​ 2024 ​ 2023 ​ Volatility ​ 81.0-85.0 % 82.0-83.0 % Risk-free interest rate 4.41 % 3.80-5.40 % Expected life (years) 0.8-4.2 ​ 0.3-4.7 ​ Dividend 0 % 0 % ​ At the time the Tranche A warrants were exercised, their fair value, calculated as the difference between the common stock conversion rate in the Series E-3 preferred stock and the trading price of the stock when the warrants were exercised, was determined to be $4,800,000. Due to the settlement of the Tranche A warrants relieving the Company of any further related obligation, the liability was reclassified to equity in accordance with ASC 815. The Tranche B warrants continue to be classified as a liability due to a cash settlement feature in the agreement. October 2022 Warrants In October 2022 the Company issued a total of 5,151,098 common warrants that are immediately exercisable with a five-year life and a strike price of $1.96 for shares of common stock (the 2022 Common Warrants), and 1,875,941 pre-funded warrants (the 2022 Pre-Funded Warrants) to acquire shares of common stock (see Note 6). The 2022 Pre-Funded Warrants are exercisable by the holder upon payment of the par value of the common stock and are classified as Level 2 liabilities as their value is equal to the Company’s common stock value less the par value. The fair value of the 2022 Common Warrants was determined by utilizing a Black-Scholes option-pricing model. The quantitative elements associated with the inputs impacting the fair value measurement of the 2022 Common Warrants include the value per share of the underlying common stock,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following table summarizes the assumptions used at each financial reporting date: ​ ​ ​ ​ ​ ​ ​ ​ September 30, December 31, ​ ​ 2024 ​ 2023 ​ Volatility ​ 78.3 % 81.1 % Risk-free interest rate 3.58 % 3.84 % Expected life (years) 3.1 3.8 ​ Dividend 0 % 0 % ​ The following table summarizes the changes in the fair market value of the warrants which are classified within the Level 3 fair value hierarchy. ​ ​ ​ ​ ​ ​ Level 3 Fair value of Level 3 liabilities as of December 31, 2023 ​ $ 13,131,691 Change in warrant fair value ​ ​ (4,566,773) Issuance of July 2024 Inducement Warrants ​ ​ 12,000,000 Settlement of 2023 Tranche A Warrants to equity ​ ​ (4,800,000) Settlement of 2023 Tranche B Warrants to equity ​ ​ (2,610,000) Exercise of October 2022 Warrants ​ (1,225,676) June 30, 2024, fair value of Level 3 liabilities ​ $ 11,929,242 ​</t>
        </is>
      </c>
      <c r="C4" s="4" t="inlineStr">
        <is>
          <t>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for other current financial assets and liabilities approximate fair value because of their short-term nature.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be made. The following table summarizes the conclusions reached as of December 31, 2023 and 2022 for financial instruments measured at fair value on a recurring basis ​ ​ ​ ​ ​ ​ ​ ​ ​ ​ ​ ​ ​ ​ Balance Level 1 Level 2 Level 3 December 31, 2023 ​ ​ ​ ​ ​ ​ ​ ​ ​ ​ ​ ​ Cash and cash equivalents ​ $ 9,564,988 ​ $ 9,564,988 ​ $ — ​ $ — Total assets ​ $ 9,564,988 ​ $ 9,564,988 ​ $ — ​ $ — ​ ​ ​ ​ ​ ​ ​ ​ ​ ​ ​ ​ ​ Warrant liability ​ $ 16,120,898 ​ $ — ​ $ 2,989,207 ​ $ 13,131,691 Total liabilities ​ $ 16,120,898 ​ $ — ​ $ 2,989,207 ​ $ 13,131,691 ​ ​ ​ ​ ​ ​ ​ ​ ​ ​ ​ ​ ​ December 31, 2022 ​ ​ ​ ​ Cash and cash equivalents ​ $ 19,866,358 ​ $ 19,866,358 ​ $ — ​ $ — Total assets ​ $ 19,866,358 ​ $ 19,866,358 ​ $ — ​ $ — ​ ​ ​ ​ ​ ​ ​ ​ ​ ​ ​ ​ ​ Warrant liability ​ $ 5,972,252 ​ $ — ​ $ — ​ $ 5,972,252 Total liabilities ​ $ 5,972,252 ​ $ — ​ $ — ​ $ 5,972,252 ​ In September 2023 the Company issued warrants to purchase shares of preferred stock which, on an as-converted basis, represent an aggregate of 21,025,641 shares of common stock (the September 2023 Warrants) (see Note 6). The fair value of the September 2023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preferred stock warrants. The Company assesses these assumptions and estimates on a quarterly basis as additional information that impacts the assumptions is obtained. The quantitative elements associated with the inputs impacting the fair value measurement of the September 2023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September 2023 Warrants had a fair value of $4,200,000, which is included in the warrant liability caption on the accompanying balance sheet as of December 31, 2023. The following table summarizes the modified option-pricing assumptions used on September 8, 2023, which was the date of issuance, and December 31, 2023: ​ ​ ​ ​ ​ ​ ​ ​ September 8 December 31 Volatility 83.0-84.0 % 82.0-83.0 % Risk-free interest rate 4.39-5.53 % 3.80-5.40 % Expected life (years) 0.4-5.0 0.3-4.7 ​ Dividend 0 % 0 % ​ In October 2022 the Company issued a total of 5,151,098 common warrants that are immediately exercisable with a five-year life and a strike price of $1.96 for shares of common stock (the 2022 Common Warrants), and 1,875,941 pre-funded warrants (the 2022 Pre-Funded Warrants) to acquire shares of common stock (see Note 6). The 2022 Pre-Funded Warrants are exercisable by the holder upon payment of the par value of the common stock and are classified as Level 2 liabilities as their value is equal to the Company’s common stock value less the par value. The fair value of the 2022 Common Warrants was determined by utilizing a Black-Scholes option-pricing model. The quantitative elements associated with the inputs impacting the fair value measurement of the 2022 Common Warrants include the value per share of the underlying common stock,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following table summarizes the assumptions used upon issuance and at each financial reporting date: ​ ​ ​ ​ ​ ​ ​ ​ ​ ​ October 20, December 31, December 31, ​ ​ 2022 ​ 2022 ​ 2023 ​ Volatility 84.5 % 86.5 % 81.1 % Risk-free interest rate 4.45 % 3.99 % 3.84 % Expected life (years) 5.0 4.8 3.8 ​ Dividend 0 % 0 % 0 % ​ The following table summarizes the changes in the fair market value of the warrants which are classified within the Level 3 fair value hierarchy, inclusive of all Preferred and Common Warrants, excluding the Pre-Funded Common Warrants: ​ ​ ​ ​ ​ ​ Level 3 Fair value of Level 3 liabilities as of January 1, 2022 ​ $ 2,600,000 Issuance of 2022 Common Warrants ​ ​ 7,005,493 Change in fair value ​ ​ (3,633,241) December 31, 2022, fair value of Level 3 liabilities ​ $ 5,972,252 Issuance of September 2023 Warrants ​ $ 4,800,000 Exercise of 2022 Common Warrants ​ ​ (732,612) Change in fair value ​ 3,092,051 December 31, 2023, fair value of Level 3 liabilities ​ $ 13,131,6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Dec. 31, 2023</t>
        </is>
      </c>
    </row>
    <row r="3">
      <c r="A3" s="3" t="inlineStr">
        <is>
          <t>PROPERTY, PLANT &amp; EQUIPMENT</t>
        </is>
      </c>
      <c r="B3" s="4" t="inlineStr">
        <is>
          <t xml:space="preserve"> </t>
        </is>
      </c>
    </row>
    <row r="4">
      <c r="A4" s="4" t="inlineStr">
        <is>
          <t>PROPERTY, PLANT &amp; EQUIPMENT</t>
        </is>
      </c>
      <c r="B4" s="4" t="inlineStr">
        <is>
          <t>4 . PROPERTY, PLANT &amp; EQUIPMENT Property, plant &amp; equipment consisted of the following as of December 31: ​ ​ ​ ​ ​ ​ ​ ​ ​ 2023 2022 ​ ​ ​ ​ ​ ​ ​ Office and laboratory equipment ​ $ 1,661,316 ​ $ 797,278 Computer software ​ 4,000 ​ ​ 4,000 Leasehold improvements ​ 309,897 ​ ​ 309,897 Total fixed assets ​ 1,975,213 ​ ​ 1,111,175 Less– accumulated depreciation and amortization ​ (884,909) ​ ​ (692,534) Property, plant &amp; equipment, net ​ $ 1,090,304 ​ $ 418,641 ​ For the years ended December 31, 2023 and 2022, the Company recorded approximately $192,000 and $148,000 of depreciation and amortization expense,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ACCOUNTS PAYABLE AND ACCRUED LIABILITIES</t>
        </is>
      </c>
      <c r="B3" s="4" t="inlineStr">
        <is>
          <t xml:space="preserve"> </t>
        </is>
      </c>
    </row>
    <row r="4">
      <c r="A4" s="4" t="inlineStr">
        <is>
          <t>ACCOUNTS PAYABLE AND ACCRUED LIABILITIES</t>
        </is>
      </c>
      <c r="B4" s="4" t="inlineStr">
        <is>
          <t>5 . ACCOUNTS PAYABLE AND ACCRUED LIABILITIES Accounts payable and accrued liabilities consist of the following as of December 31: ​ ​ ​ ​ ​ ​ ​ ​ ​ 2023 2022 ​ ​ ​ ​ ​ ​ ​ Incentive compensation $ 2,069,000 ​ $ 916,000 Accounts payable ​ ​ 5,620,000 ​ ​ 2,558,000 Clinical project costs ​ ​ 1,252,000 ​ ​ 1,637,000 Professional fees ​ ​ 153,000 ​ ​ 359,000 Other ​ ​ 85,000 ​ ​ 8,000 ​ $ 9,179,000 ​ $ 5,478,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2. STOCKHOLDERS’ EQUITY July 2024 Warrant Inducement On July 21, 2024, the Company, entered into a warrant exercise inducement (the “Inducement”) with certain holders of its September 2023 Tranche B warrants, pursuant to which the holders agreed to exercise the warrants to purchase 1,610 shares of the Company’s Series E-4 Convertible Voting Preferred Stock, par value $0.00001 per share (the “Series E-4 preferred stock”) which is convertible to 6,739,918 shares of the Company’s common stock in the aggregate, at a reduced, as-converted common stock price of $2.52 per share, in exchange for the Company’s issuance of new warrants (the “Inducement Warrants”), with varying termination dates and exercise prices. The Company received gross proceeds of $19.4 million and net proceeds of $17.5 million. The Inducement Warrants have the following terms: ● The 2024 Tranche A warrants have an exercise price of $2.52 and expire at the earlier of (i) ten (10) trading days following the date of the Company’s public announcement that the FDA has assigned a Prescription Drug User Fee Act goal date for review of iopofosine I 131, and (ii) July 21, 2029. ● The 2024 Tranche B warrants have an exercise price of $4.00 and expire at the earlier of (i) ten (10) trading days following the date of the Company’s public announcement of its receipt of written approval from the FDA of its New Drug Application for iopofosine I 131, and (ii) July 21, 2029. ● The 2024 Tranche C warrants have an exercise price of $5.50 and expire at the earlier of (i) ten (10) trading days following the date of the Company’s public announcement that it has recorded quarterly gross revenues from sales of iopofosine I 131 in the United States in excess of $10 million and (ii) July 21, 2029. Due to a cash settlement feature that requires cash settlement in event of a fundamental transaction that is outside the Company’s control resulting in a form of settlement inconsistent with that which would be received by other security holders, the warrants do not qualify under the equity classification guidance. As a result, and in accordance with the guidance in ASC 815, the warrants issued in July 2024 are deemed to be liabilities. All such liabilities are required to be presented at fair value, with changes reflected in financial results for the period. See Note 3 for the related valuation. In accordance with the guidance above, the Company recorded the Inducement Warrants and preferred stock at their respective fair values. Utilizing valuation techniques described in Note 3 below, the Company computed the fair value of the Inducement Warrants as $12.0 million and recorded the preferred stock at approximately $15.9 million, which represented its fair value of $17.0 million less allocated issuance costs. The value of the preferred stock and Inducement Warrants sold exceeded the proceeds received by the Company and the fair value of the Tranche B warrants that were exercised in the transaction, which was approximately $2.6 million at the time of exercise. The value in excess of the net proceeds and the fair value of the Tranche B warrants of approximately $7.7 million is reflected in Other Expense. Subsequent to the issuance of the Series E-4 preferred stock and prior to September 30, 2024, investors who held 896.00 shares of Series E-4 preferred stock converted them into 3,750,909 shares of common stock. There remain 714.00 shares of Series E-4 preferred stock outstanding as of September 30, 2024. September 2023 Private Placement On September 8, 2023, in a private placement with certain institutional investors, the Company issued 1,225 shares of Series E-1 preferred stock, along with Tranche A warrants to purchase 2,205 shares of Series E-3 preferred stock and Tranche B warrants to purchase 1,715 shares of Series E-4 preferred stock. Shares of Series E preferred stock were issued at a fixed price of $20,000 per share, resulting in gross proceeds of $24.5 million and net proceeds of approximately $22.2 million after placement agent fees and other customary expenses. The conversion prices for the preferred stock are as follows: for the Series E-1 or E-2 preferred stock, $1.82 per share of common stock, or a total of 13,461,538 shares of common stock; for the Series E-3 preferred stock, $3.185 per share of common stock, or a total of 13,846,154 shares of common stock; and for the Series E-4 preferred stock, $4.7775 per share of common stock, or a total of 7,179,487 shares of common stock, in each case subject to appropriate adjustment in the event of any stock dividend, stock split, combination or other similar recapitalization. The warrants were exercisable as follows: ● Tranche A warrants, for an aggregate exercise price of $44.1 million, exercisable for Series E-3 preferred stock until the earlier of September 6, 2026, or 10 trading days after the Company’s announcement of positive topline data from the Waldenstrom’s macroglobulinemia CLOVER WaM pivotal trial; and, ● Tranche B warrants, for an aggregate exercise price of $34.3 million, exercisable for Series E-4 preferred stock until the earlier of September 6, 2028, or 10 days following the Company’s public announcement of its receipt of written approval from the FDA of its New Drug Application for iopofosine I 131. As of December 31, 2023, the Tranche A and Tranche B warrants did not qualify as derivatives; however, they did not meet the requirements necessary to be considered indexable in the Company’s stock. As a result, and in accordance with the guidance in FASB ASC 815, the warrants were deemed to be liabilities. As of September 30, 2024, the Tranche B warrants do not qualify as derivatives and meet the requirements necessary to be considered indexable in the Company’s stock. However, due to a cash settlement feature that requires cash settlement in event of a fundamental transaction that is outside the Company’s control resulting in a form of settlement inconsistent with that which would be received by other security holders, the warrants do not qualify under the equity classification guidance. As a result, and in accordance with the guidance in ASC 815, the Tranche B warrants continue to be deemed liabilities. All such liabilities are required to be presented at fair value, with changes reflected in financial results for the period. As discussed above, the majority of the Tranche B warrants were exercised in July 2024. See Note 3 for the related valuation. When issued, the Series E-1 preferred stock had a redemption feature; therefore, it was classified as mezzanine equity as of September 30, 2023. The Series E-1 preferred stock also had a liquidation preference, which was calculated as an amount per share equal to the greater of (i) two times (2X) the Original Per Share Price, together with any declared, unpaid dividends, or (ii) such amount per share as would have been payable had all shares of Series E-1 preferred stock been converted into Common Stock immediately prior to such Liquidation. While the Series E-1 preferred was outstanding, this resulted in both the Tranche A and Tranche B warrants being considered puttable by virtue of the liquidation preference impacting the disposition of these warrants in the event of a liquidation. In accordance with the guidance in ASC 480, a puttable warrant is deemed to be a liability. These features only applied to the Series E-1 preferred stock when it was outstanding; upon stockholder approval of the transaction, which was obtained by the Company at a special meeting of stockholders held on October 25, 2023, the Series E-1 preferred stock immediately converted into either Series E-2 preferred stock and/or common stock, dependent upon the beneficial ownership position of the holder. The net proceeds from the September 2023 Private Placement were allocated first to the fair value of the Tranche A and Tranche B warrants, which had a fair value upon issuance of $4,800,000, with the remainder, or $17,820,000, allocated to the Series E-1 preferred stock. Upon stockholder approval of the transaction, the entire amount that had been assigned to mezzanine equity was reclassified to Series E-2 preferred stock and is a component of permanent equity, as is reflected in the financial statements. As a result of the stockholder approval, Series E-1 preferred stock was fully extinguished in accordance with the terms of the financing. The outstanding shares of Series E preferred stock were classified as permanent equity upon issuance. Series E preferred stock is convertible to common stock at the request of the holder, subject to the holder not exceeding certain beneficial ownership percentages as stipulated in the financing agreement. Subsequent to the issuance of the Series E-2 preferred stock and prior to December 31, 2023, preferred holders converted 905.24 shares of preferred stock into 9,947,684 shares of common stock at the stated rate of $1.82 per common share, resulting in 319.76 shares of Series E-2 preferred stock outstanding as of December 31, 2023. During the nine months ended September 30, 2024, 170.16 shares of Series E-2 preferred stock were converted into 1,869,890 shares of common stock. There remain 149.60 shares of Series E-2 preferred stock outstanding as of September 30, 2024. In January 2024, the Company released topline data from its pivotal, Phase 2b CLOVER WaM trial. In accordance with the terms of the Tranche A warrant, the warants’ expiration accelerated to 10 During the nine months ended September 30, 2024, investors who held 2,002.50 shares of Series E-3 preferred stock converted them into 12,574,557 shares of common stock. There remain 202.50 shares of Series E-3 preferred stock outstanding as of September 30, 2024. October 2022 Public Offering and Private Placement On October 25, 2022, the Company completed a registered direct offering of 3,275,153 shares of the Company’s common stock at $2.085 per share and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warrants to purchase an aggregate of 1,875,945 shares of common stock. The warrants are immediately exercisable at an exercise price of $1.96 per share and will expire on the fifth anniversary of the closing date. Each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During the nine months ended September 30, 2024, 1,079,132 pre-funded warrants were converted into 1,079,132 shares of common stock, and 547,177 warrants issued in October 2022 were exercised for net proceeds of approximately $1.1 million. There were no such conversions or exercises in the nine months ended September 30, 2023. Warrants The following table summarizes information with regard to outstanding warrants to purchase stock as of September 30, 2024: ​ ​ ​ ​ ​ ​ ​ ​ ​ ​ ​ ​ Number of Common ​ ​ ​ ​ ​ ​ ​ ​ Shares Issuable ​ ​ ​ ​ ​ ​ ​ Upon Exercise of ​ ​ ​ ​ ​ ​ ​ Outstanding ​ Exercise ​ ​ Offering Warrants Price Expiration Date ​ 2024 Tranche A Warrants ​ 6,739,918 ​ $ 2.52 ​ July 21, 2029 ​ 2024 Tranche B Warrants ​ 8,214,278 ​ $ 4.00 ​ July 21, 2029 ​ 2024 Tranche C Warrants ​ 4,267,152 ​ $ 5.50 ​ July 21, 2029 ​ 2023 Tranche B Preferred Warrants ​ 439,560 ​ $ 4.7775 ​ September 8, 2028 ​ 2022 Common Warrants ​ 4,201,044 ​ $ 1.96 ​ October 25, 2027 ​ June 2020 Series H Common Warrants ​ 720,796 ​ $ 12.075 ​ June 5, 2025 ​ October 2017 Series D Common Warrants ​ 31,085 ​ $ 178.00 October 14, 2024 ​ Total 24,613,833 ​ ​ ​ All warrants in the table above are liability-classified.</t>
        </is>
      </c>
      <c r="C4" s="4" t="inlineStr">
        <is>
          <t>6. STOCKHOLDERS’ EQUITY September 2023 Private Placement On September 8, 2023, in a private placement with certain institutional investors, the Company issued 1,225 shares of Series E-1 preferred stock, along with Tranche A warrants to purchase 2,205 shares of Series E-3 preferred stock and Tranche B warrants to purchase 1,715 shares of Series E-4 preferred stock. Shares of Series E preferred stock were issued at a fixed price of $20,000 per share, resulting in gross proceeds of $24.5 million and net proceeds of approximately $22.2 million after placement agent fees and other customary expenses. The conversion prices for the preferred stock are as follows: for the Series E-1 or E-2 preferred stock, $1.82 per share of common stock, or a total of 13,461,538 shares of common stock; for the Series E-3 preferred stock, $3.185 per share of common stock, or a total of 13,846,154 shares of common stock; and for the Series E-4 preferred stock, $4.7775 per share of common stock, or a total of 7,179,487 shares of common stock, in each case subject to appropriate adjustment in the event of any stock dividend, stock split, combination or other similar recapitalization. The warrants are exercisable as follows: ● Tranche A warrants, for an aggregate exercise price of $44.1 million, exercisable for Series E-3 preferred stock until the earlier of September 6, 2026, or 10 trading days after the Company’s announcement of positive topline data from the Waldenstrom’s macroglobulinemia CLOVER WaM pivotal trial; and, ● Tranche B warrants, for an aggregate exercise price of $34.3 million, exercisable for Series E-4 preferred stock until the earlier of September 6, 2028, or 10 days following the Company’s public announcement of its receipt of written approval from the FDA of its New Drug Application for iopofosine I 131. The Tranche A and Tranche B warrants do not qualify as derivatives; however, they do not meet the requirements necessary to be considered indexed to the Company’s stock. As a result, and in accordance with the guidance in FASB ASC 815, the warrants continue to be deemed liabilities. All such liabilities are required to be presented at fair value, with changes reflected in financial results for the period. When issued, the Series E-1 preferred stock had a redemption feature; therefore, it was classified as mezzanine equity as of September 30, 2023. The Series E-1 preferred stock also had a liquidation preference, which was calculated as an amount per share equal to the greater of (i) two times (2X) the Original Per Share Price, together with any declared, unpaid dividends, or (ii) such amount per share as would have been payable had all shares of Series E-1 preferred stock been converted into Common Stock immediately prior to such Liquidation. These features only applied to the Series E-1 preferred stock when it was outstanding; upon stockholder approval of the transaction, which was obtained by the Company at a special meeting of stockholders held on October 25, 2023, the Series E-1 preferred stock immediately converted into either Series E-2 preferred stock and/or common stock, dependent upon the beneficial ownership position of the holder. The net proceeds from the September 2023 Private Placement were allocated first to the fair value of the Tranche A and Tranche B warrants, which had a fair value upon issuance of $4,800,000, with the remainder, or $17,820,000, allocated to the Series E-1 preferred stock. Upon stockholder approval of the transaction, the entire amount that had been assigned to mezzanine equity was reclassified to Series E-2 preferred stock and is a component of permanent equity, as is reflected in the financial statements. As a result of the stockholder approval, Series E-1 preferred stock was fully extinguished in accordance with the terms of the financing. Series E preferred stock is convertible to common stock at the request of the holder, subject to the holder not exceeding certain beneficial ownership percentages as stipulated in the financing agreement, and votes on an as-converted to common basis. Subsequent to the issuance of the Series E-2 preferred stock and prior to December 31, 2023, preferred holders converted 905.24 shares of Series E-2 preferred stock into 9,947,684 shares of common stock at the stated rate of $1.82 per common share. October 2022 Public Offering and Private Placement On October 25, 2022, the Company completed a registered direct offering of 3,275,153 shares of the Company’s common stock at $2.085 per share and common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common warrants to purchase an aggregate of 1,875,945 shares of common stock. The common warrants sold in the registered direct offering and those sold in the private placement have identical terms. These common warrants are immediately exercisable at an exercise price of $1.96 per share and will expire on the fifth anniversary of the closing date. Each 2022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During the twelve months ended December 31, 2023, 355,235 pre-funded warrants were converted into 355,235 shares of common stock. During the twelve months ended December 31, 2023, 177,877 common warrants were exercised for proceeds of $348,638. There were no common warrants exercised during the twelve months ended December 31, 2022. Upon issuance, the 2022 Common Warrants were classified as a liability and were marked to market at each reporting date. The 2022 Pre-Funded Warrants were initially classified as equity, until the issuance of the Series E preferred stock in September 2023, at which point the 2022 Pre-Funded Warrants were reclassified to liability. In accordance with the concept of FASB ASC 820 regarding the October 2022 public offering, the Company allocated the value of the proceeds to the common stock, common warrants, and pre-funded warrants utilizing a fair value basis. Using the closing trading price for Cellectar stock on October 20, 2022, and a Black-Scholes valuation for the warrants, the Company computed the fair value of the warrants. To the extent that the value of the warrants, pre-funded warrants and common stock sold exceeded the proceeds, the Company records a charge to the statement of operations. The Company allocated approximately $7.0 million to the 2022 Common Warrants, $3.7 million to the 2022 Pre-Funded warrants and $6.4 million to the common stock, with the value in excess of the proceeds received of approximately $6.3 million reflected in Other Expense. December 2020 Public Offering and Private Placement On December 23, 2020, the Company issued and sold 1,814,813 shares of common stock, par value $0.00001 per share, at a public offering price of $13.50 per share of common stock, prior to deducting underwriting discounts and commissions and estimated offering expenses. In a concurrent private placement, the Company issued and sold 1,518.5180 shares of Series D convertible preferred stock. These preferred shares are convertible into a number of shares of common stock equal to $13,500 divided by $13.50 (or 1,000 shares of common stock for each share of Series D preferred stock) and were issued at a price of $13,500 per share of Series D preferred stock. The preferred shares were only convertible into common stock upon receipt of stockholder approval of the issuance of the underlying shares of common stock as required by Nasdaq Marketplace Rule 5635(d) at a special stockholder meeting to be called for that purpose. At a special meeting of stockholders held on February 25, 2021, the stockholders approved, in accordance with Nasdaq Listing Rule 5635(d), the issuance of shares of the Company’s common stock upon the conversion of the Series D preferred stock. 2022 Reverse Stock Split At the annual stockholders’ meeting held on June 24, 2022, the Company’s stockholders approved an amendment to the Company’s certificate of incorporation to effect a reverse split of the Company’s common stock at a ratio between 1 1 1 1 Split”). The accompanying consolidated financial statements and notes to consolidated financial statements give retroactive effect to the Reverse Stock Split for all periods presented. Authorized Share Increase At a special meeting of stockholders held on October 25, 2023, the Company’s stockholders approved an amendment of the Company’s Second Amended and Restated Certificate of Incorporation, as amended, to increase the authorized common stock from 160,000,000 shares to 170,000,000 shares. Warrants The following table summarizes the outstanding warrants to purchase stock as of December 31, 2023: ​ ​ ​ ​ ​ ​ ​ ​ ​ ​ ​ ​ Number of ​ ​ ​ ​ ​ ​ ​ ​ Shares Issuable ​ ​ ​ ​ ​ ​ ​ ​ Upon ​ ​ ​ ​ ​ ​ ​ ​ Exercise of ​ ​ ​ ​ ​ ​ ​ ​ Outstanding ​ Exercise ​ ​ ​ Offering Warrants Price Expiration Date ​ 2023 Tranche A Preferred Warrants ​ 13,846,154 ​ $ 3.185 ​ September 8, 2026 (1) 2023 Tranche B Preferred Warrants ​ 7,179,487 ​ $ 4.7775 ​ September 8, 2028 (1) 2022 Common Warrants 4,748,221 ​ $ 1.96 ​ October 25, 2027 (2) 2022 Pre-Funded Common Warrants 1,079,136 ​ $ 0.00001 ​ N/A (2) June 2020 Series H Common Warrants ​ 720,796 ​ $ 12.075 ​ June 5, 2025 ​ May 2019 Series F Common Warrants ​ 195,700 ​ $ 24.00 ​ May 20, 2024 ​ May 2019 Series G Common Warrants ​ 201,800 ​ $ 24.00 ​ May 20, 2024 ​ October 2017 Series D Common Warrants 31,085 ​ $ 178.00 ​ October 14, 2024 ​ Total 28,002,379 ​ ​ ​ (1) These warrants are described further under the caption “September 2023 Private Placement” above. (2) These warrants are described further under the caption “October 2022 Public Offering and Private Placement” above. The 2022 Pre-Funded Warrants are classified as mezzanine equity. All other warrants in the table above are liability-classifi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TOCK-BASED COMPENSATION</t>
        </is>
      </c>
      <c r="B3" s="4" t="inlineStr">
        <is>
          <t xml:space="preserve"> </t>
        </is>
      </c>
      <c r="C3" s="4" t="inlineStr">
        <is>
          <t xml:space="preserve"> </t>
        </is>
      </c>
    </row>
    <row r="4">
      <c r="A4" s="4" t="inlineStr">
        <is>
          <t>STOCK-BASED COMPENSATION</t>
        </is>
      </c>
      <c r="B4" s="4" t="inlineStr">
        <is>
          <t>4. STOCK-BASED COMPENSATION Accounting for Stock-Based Compensation 2021 Stock Incentive Plans The Company maintains the 2021 Stock Incentive Plan (the “2021 Plan”). The Company utilizes stock-based compensation incentives as a component of its employee and non-employee director and officer compensation philosophy. A committee of the Board of Directors determines the terms of the awards granted and may grant various forms of equity-based incentive compensation. Currently, these incentives consist principally of stock options and restricted shares. All outstanding awards under the 2015 Stock Incentive Plan (the “2015 Plan”) remained in effect according to the terms of the 2015 Plan. Any shares that are currently available under the 2015 Plan and any shares underlying 2015 Plan awards which are forfeited, cancelled, reacquired by the Company or otherwise terminated are added to the shares available for grant under the 2021 Plan. Under the current stock option award program, all options become exercisable between one and three years after issuance and expire after ten years. The fair value of each stock option award is estimated on the grant date using the Black-Scholes option-pricing model. Volatility is based on the Company’s historical common stock volatility. The risk-free interest rate is based on the U.S. Treasury yield curve in effect at the time. The expected term of stock options granted is based on an estimate of when options will be exercised in the future. Forfeitures are recorded as they occur. No dividends have been recorded historically. At the annual meeting of stockholders held on June 14, 2024, the Company’s stockholders approved an increase in the number of shares of common stock available for issuance under the 2021 Stock Incentive Plan by 7,000,000 to 9,368,900. The following table summarizes amounts charged to expense for stock-based compensation related to employee and director stock option grants: ​ ​ ​ ​ ​ ​ ​ ​ ​ ​ ​ ​ ​ ​ ​ ​ Three Months Ended ​ Nine Months Ended ​ ​ September 30, ​ September 30, ​ 2024 2023 2024 2023 ​ ​ ​ ​ ​ ​ ​ ​ ​ ​ ​ ​ ​ Employee and director stock option grants: ​ ​ ​ ​ Research and development ​ $ 309,933 ​ $ 89,172 ​ $ 453,158 ​ $ 227,896 General and administrative ​ 1,224,121 ​ 408,706 ​ 2,334,508 ​ 1,097,945 Total stock-based compensation ​ $ 1,534,054 ​ $ 497,878 ​ $ 2,787,666 ​ $ 1,325,841 ​ In December 2023, the Company granted 2,776,000 contingent, non-statutory stock option awards at an exercise price of $2.65 per share to employees and directors, and in March 2024 the Company granted 200,000 contingent, non-statutory stock option awards at an exercise price of $3.63 and $3.35 per share to our employees. Each of these grants was contingent on approval of an increase in the shares available in the 2021 Stock Incentive Plan that was approved by the stockholders at the annual meeting of stockholders held on June 14, 2024. In accordance with the removal of the contingency, the Company began recognizing the expense for these awards in June 2024. Assumptions Used in Determining Fair Value Valuation and amortization method Volatility. Risk-free interest rate. Expected term. Forfeitures. Dividends. Exercise prices for all grants made during the nine months ended September 30, 2024 and September 30, 2023, were equal to the market value of the Company’s common stock on the date of grant.</t>
        </is>
      </c>
      <c r="C4" s="4" t="inlineStr">
        <is>
          <t>7. STOCK-BASED COMPENSATION Accounting for Stock-Based Compensation 2021 Stock Incentive Plan The Company maintains the 2021 Stock Incentive Plan (the “2021 Plan”). The Company utilizes stock-based compensation incentives as a component of its employee and non-employee director and officer compensation philosophy. A committee of the Board of Directors determines the terms of the awards granted and may grant various forms of equity-based incentive compensation. Currently, these incentives consist principally of stock options and restricted shares. All outstanding awards under the 2015 Stock Incentive Plan (the “2015 Plan”) remained in effect according to the terms of the 2015 Plan. Any shares that are currently available under the 2015 Plan and any shares underlying 2015 Plan awards which are forfeited, cancelled, reacquired by the Company or otherwise terminated are added to the shares available for grant under the 2021 Plan. Under the current stock option award program, all options become exercisable between one and three years after issuance and expire after ten years. The fair value of each stock option award is estimated on the grant date using the Black-Scholes option-pricing model. Volatility is based on the Company’s historical common stock volatility. The risk-free interest rate is based on the U.S. Treasury yield curve in effect at the time. The expected term of stock options granted is based on an estimate of when options will be exercised in the future. Forfeitures are recorded as they occur. No dividends have been recorded historically. At the annual meeting of stockholders held on June 23, 2023, the Company’s stockholders approved an increase in the number of shares of common stock available for issuance under our 2021 Stock Incentive Plan by 1,100,000 to 2,368,000. During the twelve months ended December 31, 2023 and 2022, stock options granted were 1,617,000 and 440,250, respectively. The following table summarizes amounts charged to expense for stock-based compensation related to employee and director stock option grants: ​ ​ ​ ​ ​ ​ ​ ​ ​ ​ Twelve Months Ended ​ ​ December 31, ​ 2023 2022 Employee and director stock option and stock grants: ​ ​ ​ ​ Research and development ​ $ 505,155 ​ $ 165,461 General and administrative ​ 1,905,133 ​ ​ 1,287,502 Total stock-based compensation ​ $ 2,410,288 ​ $ 1,452,964 ​ In January 2023, the Company granted 609,000 non-statutory stock option awards at an average exercise price of $1.68 per share to employees. These grants were contingent upon the approval of the increase in the number of shares available for issuance under the 2021 Plan that was approved by the stockholders at the Annual Meeting of Stockholders held on June 23, 2023. In accordance with the removal of the contingency, the Company began recognizing the expense for these awards beginning in June 2023. ​ In December 2023, the Company granted 2,776,000 contingent, non-statutory stock option awards at an exercise price of $2.63 In December 2023, the Company awarded $434,132 in cash and 213,532 shares of stock, valued at $565,868, to certain employees as a result of the attainment of milestones established and approved by a committee of the Board of Directors. Due to the contingent nature of those awards, which were fully vested upon milestone attainment, the expense was recognized by the Company upon grant. Assumptions Used in Determining Fair Value Valuation and amortization method Volatility. Risk-free interest rate Expected term Forfeitures. Dividends. Summary. ​ ​ ​ ​ ​ ​ ​ ​ ​ ​ ​ Year Ended December 31, ​ 2023 2022 Volatility ​ 82.02-83.28 % ​ 82.47-100 % Risk-free interest rate ​ 3.59-4.68 % ​ 1.65-3.96 % Expected term (years) ​ 6.0 ​ 6.0 ​ Dividend ​ 0 % ​ 0 % ​ Exercise prices for all grants made during the twelve months ended December 31, 2023 and 2022 were equal to the market value of the Company’s common stock on the date of grant. ​ Stock Option Activity A summary of stock option activity is as follows: ​ ​ ​ ​ ​ ​ ​ ​ ​ ​ ​ ​ ​ ​ Number of ​ ​ ​ ​ ​ ​ ​ ​ ​ ​ Shares ​ ​ ​ ​ ​ ​ ​ ​ ​ ​ Issuable ​ ​ ​ ​ Weighted ​ ​ ​ ​ ​ Upon ​ ​ ​ ​ Average ​ ​ ​ ​ ​ Exercise ​ Weighted ​ Remaining ​ ​ ​ ​ ​ of ​ Average ​ Contracted ​ Aggregate ​ Outstanding ​ Exercise Term in ​ Intrinsic ​ Options Price Years Value Outstanding as of December 31, 2021 423,820 ​ $ 22.70 ​ Granted 440,250 ​ $ 4.51 ​ ​ Expired (6) ​ $ 15,000.00 ​ ​ Forfeited (117,807) ​ $ 12.02 ​ ​ Outstanding as of December 31, 2022 746,257 ​ $ 13.48 8.58 $ — Granted ​ 1,617,000 ​ $ 1.78 ​ ​ ​ ​ ​ Expired ​ (8) ​ $ 8,325 ​ ​ ​ ​ ​ Forfeited ​ (11,346) ​ $ 1.92 ​ ​ ​ ​ ​ Outstanding as of December 31, 2023 ​ 2,351,903 ​ $ 5.46 ​ 8.64 ​ $ 1,682,667 ​ ​ ​ ​ ​ ​ ​ ​ ​ ​ ​ Exercisable as of December 31, 2023 514,171 ​ $ 15.68 ​ ​ $ 30,817 Unvested as of December 31, 2023 1,837,732 ​ $ 2.58 ​ ​ $ 1,652,350 ​ The aggregate intrinsic value of options outstanding is calculated based on the positive difference between the estimated per-share fair value of common stock at the end of the respective period and the exercise price of the underlying options. Shares of common stock issued upon the exercise of options are from authorized but unissued shares. At December 31, 2023, we had 116,579 shares available for grant under the 2021 Option Plan. The weighted-average grant-date fair value of options granted during the years ended December 31, 2023 and 2022 was $1.35 and $3.52, respectively. The total fair value of shares vested during the years ended December 31, 2023 and 2022 was $1,670,964 and $1,340,967, respectively. The weighted-average grant-date fair value of vested and unvested options outstanding at December 31, 2023 was $11.13 and $1.81, respectively. The weighted-average grant-date fair value of vested and unvested options outstanding at December 31, 2022 was $19.92 and $5.25, respectively. The weighted average grant date fair value of options forfeited during the years ended December 31, 2023 and 2022 was $1.41 and $7.33, respectively. The number of options vested during the years ended December 31, 2023 and December 31, 2022 was 308,136 and 135,976, respectively. The number of options unvested at December 31, 2023 and December 31, 2022, was 1,837,732 and 540,223, respectively. As of December 31, 2023, there was approximately $2,205,192 of total unrecognized compensation cost related to unvested stock-based compensation arrangements. Of this total amount, the Company expects to recognize approximately $1,330,233, $775,193, and $99,766 during 2024, 2025 and 2026, respectively. The Company’s expense estimates are based upon the expectation that all unvested options will vest in the futu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4</t>
        </is>
      </c>
      <c r="C2" s="2" t="inlineStr">
        <is>
          <t>Dec. 31, 2023</t>
        </is>
      </c>
    </row>
    <row r="3">
      <c r="A3" s="3" t="inlineStr">
        <is>
          <t>INCOME TAXES</t>
        </is>
      </c>
      <c r="B3" s="4" t="inlineStr">
        <is>
          <t xml:space="preserve"> </t>
        </is>
      </c>
      <c r="C3" s="4" t="inlineStr">
        <is>
          <t xml:space="preserve"> </t>
        </is>
      </c>
    </row>
    <row r="4">
      <c r="A4" s="4" t="inlineStr">
        <is>
          <t>INCOME TAXES</t>
        </is>
      </c>
      <c r="B4" s="4" t="inlineStr">
        <is>
          <t>5. INCOME TAXES The Company accounts for income taxes in accordance with the liability method of accounting. Deferred tax assets or liabilities are computed based on the difference between the financial statement and income tax basis of assets and liabilities, and net operating loss carryforwards (“NOLs”), using the enacted tax rates. Deferred income tax expense or benefit is based on changes in the asset or liability from period to period. The Company did not record a provision or benefit for federal, state or foreign income taxes for the nine months ended September 30, 2024 or 2023 because the Company has experienced losses on a tax basis since inception. Management has provided a full allowance against the value of its gross deferred tax assets in light of the continuing losses and uncertainty associated with the utilization of the NOLs in the future. The Company also accounts for the uncertainty in income taxes related to the recognition and measurement of a tax position taken or expected to be taken in an income tax return. The Company follows the applicable accounting guidance on derecognition, classification, interest and penalties, accounting in interim periods, disclosure and transition related to the uncertainty in income tax positions. No uncertain tax positions have been identified.</t>
        </is>
      </c>
      <c r="C4" s="4" t="inlineStr">
        <is>
          <t>8. INCOME TAXES ​ ​ ​ ​ ​ ​ ​ ​ ​ 2023 2022 ​ ​ ​ ​ ​ ​ ​ Tax provision (benefit) ​ ​ Current ​ ​ Federal ​ $ — ​ $ — State ​ (60,000) ​ ​ (60,000) Total current ​ (60,000) ​ ​ (60,000) ​ ​ ​ ​ ​ ​ ​ Deferred ​ ​ ​ ​ ​ Federal ​ (12,233,641) ​ ​ (7,800,350) State ​ (2,764,638) ​ ​ (2,633,146) Total deferred ​ (14,998,279) ​ ​ (10,433,496) ​ ​ ​ ​ ​ ​ ​ Change in valuation allowance ​ 14,998,279 ​ ​ 10,433,496 Total ​ $ (60,000) ​ $ (60,000) ​ Deferred tax assets consisted of the following as of December 31: ​ ​ ​ ​ ​ ​ ​ ​ ​ 2023 2022 ​ ​ ​ ​ ​ ​ ​ Deferred tax assets ​ ​ Federal net operating loss ​ $ 39,914,591 ​ $ 35,958,687 Federal research and development tax credit carryforwards ​ 15,868,907 ​ ​ 11,484,209 State net operating losses and tax credit carryforwards ​ 7,626,490 ​ ​ 6,186,679 Capitalized research and development expenses ​ 20,203,493 ​ ​ 15,820,893 Stock-based compensation expense ​ 3,710,609 ​ ​ 3,186,702 Other ​ 754,180 ​ ​ 443,693 Total deferred tax assets ​ 88,078,270 ​ ​ 73,080,863 ​ ​ ​ ​ ​ ​ ​ Deferred tax liabilities ​ ​ ​ ​ ​ Depreciable assets ​ (156,626) ​ ​ (157,498) Total deferred tax liabilities ​ (156,626) ​ ​ (157,498) ​ ​ ​ ​ ​ ​ ​ Net deferred tax assets ​ 87,921,644 ​ ​ 72,923,365 Less- valuation allowance ​ (87,921,644) ​ ​ (72,923,365) Total deferred tax assets ​ $ — ​ $ — ​ A reconciliation of income taxes computed using the U.S. federal statutory rate to that reflected in operations is as follows: ​ ​ ​ ​ ​ ​ ​ ​ ​ Year ended December 31, ​ 2023 2022 Income tax benefit using U.S. federal statutory rate 21.00 % 21.00 % State income taxes 6.92 % 8.42 % Permanent nondeductible items (0.28) % (0.01) % Federal tax credits 9.95 % 5.92 % Change in valuation allowance (35.48) % (32.76) % Warrant cost ​ (2.11) % (2.10) % Other 0.14 % (0.29) % Total 0.14 % 0.18 % ​ As of December 31, 2023, the Company had federal net operating loss (NOL) carryforwards of approximately $110,069,000 generated as of December 31, 2017, and NOL carryforwards of approximately $80,001,000 after December 31, 2017. Federal NOLs generated as of December 31, 2017, will expire in 2023 through 2037, while NOLs generated during 2018 and later will be carried forward indefinitely until utilized. As of December 31, 2023, the Company had state NOL carryforwards of approximately $97,080,000. State NOL carryforwards will expire in 2029 through 2043. As of December 31, 2023, the Company had federal research and development (R&amp;D) and orphan drug credit carryforwards of approximately $15,869,000 which will expire in 2024 through 2042. As of December 31, 2023, the Company also had state credit carryforwards of approximately $1,045,000 which will expire in 2025 through 2038. The Company had federal NOLs and R&amp;D credit carryforwards of $502,000 and $13,000, respectively, that expired in 2023. The NOL, R&amp;D and orphan drug credit carryforwards may have, or may become subject to, an annual limitation in the event of certain cumulative changes in the ownership interest of significant stock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an ownership change. Subsequent ownership changes may further affect the limitation in future years. If and when the Company utilizes the NOL carryforwards in a future period, it will perform an analysis to determine the effect, if any, of these loss limitation rules on the NOL carryforward balances. The Company has evaluated the available evidence supporting the realization of its deferred tax assets, including the amount and timing of future taxable income, and has determined that it is more likely than not that its net deferred tax assets will not be realized. As a result of uncertainties surrounding the realization of the deferred tax assets, the Company maintains a full valuation allowance against all of its net deferred tax assets. When the Company determines that it will be able to realize some portion or all of its deferred tax assets, an adjustment to the valuation allowance on its deferred tax assets would have the effect of increasing net income in the period such determination is made. The Company did not have unrecognized tax benefits or accrued interest and penalties at any time during the years ended December 31, 2023 or 2022, and does not anticipate having unrecognized tax benefits over the next twelve months. The Company is subject to audit by the Internal Revenue Service and state taxing authorities for tax periods commencing January 1, 2018, as a result of its NOLs. However, any adjustment related to these periods would be limited to the amount of the NOL generated in the year(s) under examin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NET LOSS PER SHARE</t>
        </is>
      </c>
      <c r="B4" s="4" t="inlineStr">
        <is>
          <t>6.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due to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In accordance with ASC Topic 260, Earnings per Share, diluted earnings per share are the amount of earnings for the period available to each share of common stock outstanding during the reporting period and to each share that would have been outstanding assuming the issuance of common shares for all dilutive potential common shares outstanding during the reporting period. In the quarter ended September 30, 2024, the common warrants issued in October 2022 were dilutive. In all other periods presented, all outstanding warrants were antidilutive. ​ ​ ​ ​ ​ ​ ​ ​ Periods ended September 30, 2024 Three Months Nine Months Net loss ​ $ (14,664,719) ​ $ (42,226,073) Dilutive effect of warrant liability ​ ​ (1,428,355) ​ (7,283,786) Net loss allocated to common shares ​ $ (16,093,074) ​ $ (49,509,859) ​ ​ ​ ​ ​ ​ ​ Weighted average common shares outstanding - basic ​ ​ 39,335,924 ​ 34,850,441 Dilutive effect of warrant liability ​ ​ 458,296 ​ 695,060 Weighted average common shares outstanding - diluted ​ ​ 39,794,220 ​ 35,545,500 ​ ​ ​ ​ ​ ​ ​ Net loss per share - diluted ​ $ (0.40) ​ $ (1.39) ​ The following potentially dilutive securities have been excluded from the computation of diluted net loss per share since their inclusion would be antidilutive: ​ ​ ​ ​ ​ ​ ​ ​ ​ ​ ​ ​ Three Months Ended ​ Nine Months Ended ​ ​ September 30, ​ September 30, ​ 2024 2023 2024 2023 Warrants 20,412,789 ​ 27,148,243 ​ 20,412,789 ​ 27,148,243 Preferred shares on an as-converted-into-common-stock basis 6,015,662 ​ 111,111 ​ 6,015,662 111,111 Stock options 5,359,624 ​ 2,280,756 ​ 5,359,624 2,280,756 Total potentially dilutive shares 31,788,075 ​ 29,540,110 ​ 31,788,075 29,540,110 ​</t>
        </is>
      </c>
      <c r="C4" s="4" t="inlineStr">
        <is>
          <t>9. NET LOSS PER SHARE Basic net loss per share is computed by dividing net loss attributable to common stockholders by the weighted average number of shares of common stock and pre-funded warrants outstanding during the period. The pre-funded warrants are considered common shares outstanding for the purposes of the basic net loss per share calculation because of the nominal cash consideration and lack of other contingencies for issuance of the underlying common shares. Diluted net loss attributable to common stockholders per share is computed by dividing net loss attributable to common stockholders, as adjusted, by the sum of the weighted average number of shares of common stock and the dilutive potential common stock equivalents then outstanding. Potential common stock equivalents consist of stock options, warrants, and convertible preferred shares. Since there is a net loss attributable to common stockholders for the years ended December 31, 2023 and 2022, the inclusion of common stock equivalents in the computation for those periods would be antidilutive. Accordingly, basic and diluted net loss per share is the same for all periods presented. The following potentially dilutive securities have been excluded from the computation of diluted net loss per share since their inclusion would have been antidilutive: ​ ​ ​ ​ ​ ​ ​ ​ Year Ended December 31, ​ 2023 2022 Warrants 26,923,243 ​ 6,714,479 Stock options 2,351,903 ​ 746,257 Convertible preferred shares 3,624,957 ​ 111,111 Total potentially dilutive shares 32,900,103 ​ 7,571,84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7. COMMITMENTS AND CONTINGENCIES Legal The Company may be involved in legal matters and disputes in the ordinary course of business. It is not anticipated that the outcome of such matters and disputes will materially affect the Company’s financial statements.</t>
        </is>
      </c>
      <c r="C4" s="4" t="inlineStr">
        <is>
          <t>10. COMMITMENTS AND CONTINGENCIES Legal The Company may be involved in legal matters and disputes in the ordinary course of business. We do not anticipate that the outcome of such matters and disputes will materially affect the Company’s financial statemen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LEASES</t>
        </is>
      </c>
      <c r="B4" s="4" t="inlineStr">
        <is>
          <t>8. LEASES Operating Lease Liability In June 2018, the Company executed an agreement for office space in the Borough of Florham Park, Morris County, New Jersey to be used as its headquarters (HQ Lease). The HQ Lease commenced upon completion of certain improvements in October 2018. On December 30, 2022, the Company entered into an Amended Agreement of Lease of the HQ Lease (Amended HQ Lease), with CAMPUS 100 LLC (the “Landlord”). Under the Amended HQ Lease, which was accounted for as a modification of the initial lease, the Company will continue to lease 3,983 square feet of rentable area on the second floor of a building located at 100 Campus Drive in Florham Park, New Jersey, commencing on March 1, 2023 until April 30, 2029. The Company also has an option to extend the term of the Amended HQ Lease for one additional 60-month period. Under the terms of the Amended Lease, the Company Company’s previously paid security deposit of $75,000 will be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Maturity Analysis of Short-Term and Operating Leases The following table approximates the dollar maturity of the Company’s undiscounted payments for its short-term leases and operating lease liabilities as of September 30, 2024: ​ ​ ​ ​ ​ Years ending September 30, ​ ​ Remaining period of 2024 ​ $ 36,000 2025 ​ ​ 146,000 2026 ​ ​ 150,000 2027 ​ ​ 153,000 2028 ​ ​ 155,000 Thereafter ​ ​ 53,000 Total undiscounted lease payments ​ ​ 693,000 Less: Imputed interest ​ ​ (180,000) Present value of lease liabilities ​ $ 513,000 ​</t>
        </is>
      </c>
      <c r="C4" s="4" t="inlineStr">
        <is>
          <t>11. LEASES Operating Lease Liability In June 2018, the Company executed an agreement for office space in the Borough of Florham Park, Morris County, New Jersey to be used as its headquarters (HQ Lease). The HQ Lease commenced upon completion of certain improvements in October 2018 and terminates in February 2024 with an option to extend the term of the lease for one additional 60-month period. On December 30, 2022, the Company entered into an Amended Agreement of Lease, with CAMPUS 100 LLC (the “Landlord”). Under the Amended Lease, which was accounted for as a modification of the initial lease, as the Company will continue to lease 3,983 square feet of rentable area on the second floor of a building located at 100 Campus Drive in Florham Park, New Jersey, for the period commencing on March 1, 2023 and ending on April 30, 2029. The Company also has an option to extend the term of the Amended Lease for one additional 60-month period. Under the terms of the Amended Lease, the Company’s previously paid security deposit of $75,000 was reduced to $23,566 and the aggregate rent due over the term of the Amended Lease is approximately $918,000, which will be reduced to approximately $893,000 after certain rent abatements. The Company will also be required to pay its proportionate share of certain operating expenses and real estate taxes applicable to the leased premises. After certain rent abatements the rent is approximately $11,800 per month for the first year and then escalates thereafter by 2% per year for the duration of the term. The Company has not entered into any leases with related parties. Discount Rate The Company has determined an appropriate interest rate to be used in evaluating the present value of the Amended Lease liability considering factors such as the Company’s credit rating, borrowing terms offered by the U.S. Small Business Administration, amount of lease payments, quality of collateral and alignment of the borrowing term and lease term. The Company considers 14% per annum as reasonable to use as the incremental borrowing rate for the purpose of calculating the liability under the Amended Lease. In conjunction with the June 2018 lease, the Company had previously used a 10% per annum incremental borrowing rate. Maturity Analysis of Short-Term and Operating Leases The following table approximates the dollar maturity of the Company’s undiscounted payments for its short-term leases and operating lease liabilities as of December 31, 2023: ​ ​ ​ ​ ​ Years ending December 31, 2024 ​ $ 132,000 2025 ​ 146,000 2026 ​ ​ 150,000 2027 ​ ​ 153,000 2028 ​ ​ 155,000 Thereafter ​ ​ 53,000 Total undiscounted lease payments ​ 789,000 Less: Imputed interest ​ (236,000) Present value of lease liabilities $ 553,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MPLOYEE RETIREMENT PLAN</t>
        </is>
      </c>
      <c r="B1" s="2" t="inlineStr">
        <is>
          <t>12 Months Ended</t>
        </is>
      </c>
    </row>
    <row r="2">
      <c r="B2" s="2" t="inlineStr">
        <is>
          <t>Dec. 31, 2023</t>
        </is>
      </c>
    </row>
    <row r="3">
      <c r="A3" s="3" t="inlineStr">
        <is>
          <t>EMPLOYEE RETIREMENT PLAN</t>
        </is>
      </c>
      <c r="B3" s="4" t="inlineStr">
        <is>
          <t xml:space="preserve"> </t>
        </is>
      </c>
    </row>
    <row r="4">
      <c r="A4" s="4" t="inlineStr">
        <is>
          <t>EMPLOYEE RETIREMENT PLAN</t>
        </is>
      </c>
      <c r="B4" s="4" t="inlineStr">
        <is>
          <t>12. EMPLOYEE RETIREMENT PLAN The Company maintains a defined contribution plan under Section 401(k) of the Internal Revenue Code that allows eligible employees to contribute a portion of their annual compensation on a pre-tax basis. The Company has not made any matching contributions under this pla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203"/>
  <sheetViews>
    <sheetView workbookViewId="0">
      <selection activeCell="A1" sqref="A1"/>
    </sheetView>
  </sheetViews>
  <sheetFormatPr baseColWidth="8" defaultRowHeight="15"/>
  <cols>
    <col width="80" customWidth="1" min="1" max="1"/>
    <col width="33" customWidth="1" min="2" max="2"/>
    <col width="47" customWidth="1" min="3" max="3"/>
    <col width="20" customWidth="1" min="4" max="4"/>
    <col width="43" customWidth="1" min="5" max="5"/>
    <col width="43" customWidth="1" min="6" max="6"/>
    <col width="43" customWidth="1" min="7" max="7"/>
    <col width="43" customWidth="1" min="8" max="8"/>
    <col width="56" customWidth="1" min="9" max="9"/>
    <col width="16" customWidth="1" min="10" max="10"/>
    <col width="40" customWidth="1" min="11" max="11"/>
    <col width="40" customWidth="1" min="12" max="12"/>
    <col width="40" customWidth="1" min="13" max="13"/>
    <col width="13" customWidth="1" min="14" max="14"/>
    <col width="54" customWidth="1" min="15" max="15"/>
    <col width="54" customWidth="1" min="16" max="16"/>
    <col width="54" customWidth="1" min="17" max="17"/>
    <col width="27" customWidth="1" min="18" max="18"/>
    <col width="20" customWidth="1" min="19" max="19"/>
    <col width="27" customWidth="1" min="20" max="20"/>
    <col width="27" customWidth="1" min="21" max="21"/>
    <col width="27" customWidth="1" min="22" max="22"/>
    <col width="25" customWidth="1" min="23" max="23"/>
    <col width="13" customWidth="1" min="24" max="24"/>
  </cols>
  <sheetData>
    <row r="1">
      <c r="A1" s="1" t="inlineStr">
        <is>
          <t>CONSOLIDATED STATEMENTS OF CONVERTIBLE PREFERRED STOCK AND STOCKHOLDERS' EQUITY (DEFICIT) - USD ($)</t>
        </is>
      </c>
      <c r="B1" s="2" t="inlineStr">
        <is>
          <t>Pre-funded warrants Common Stock</t>
        </is>
      </c>
      <c r="C1" s="2" t="inlineStr">
        <is>
          <t>Pre-funded warrants Additional Paid-In Capital</t>
        </is>
      </c>
      <c r="D1" s="2" t="inlineStr">
        <is>
          <t>Pre-funded warrants</t>
        </is>
      </c>
      <c r="E1" s="2" t="inlineStr">
        <is>
          <t>Preferred Stock Series E-1 preferred stock</t>
        </is>
      </c>
      <c r="F1" s="2" t="inlineStr">
        <is>
          <t>Preferred Stock Series E-2 Preferred Stock</t>
        </is>
      </c>
      <c r="G1" s="2" t="inlineStr">
        <is>
          <t>Preferred Stock Series E-3 preferred stock</t>
        </is>
      </c>
      <c r="H1" s="2" t="inlineStr">
        <is>
          <t>Preferred Stock Series E-4 preferred stock</t>
        </is>
      </c>
      <c r="I1" s="2" t="inlineStr">
        <is>
          <t>Preferred Stock Series D and Series E-1 Preferred Stock</t>
        </is>
      </c>
      <c r="J1" s="2" t="inlineStr">
        <is>
          <t>Preferred Stock</t>
        </is>
      </c>
      <c r="K1" s="2" t="inlineStr">
        <is>
          <t>Common Stock Series E-2 Preferred Stock</t>
        </is>
      </c>
      <c r="L1" s="2" t="inlineStr">
        <is>
          <t>Common Stock Series E-3 preferred stock</t>
        </is>
      </c>
      <c r="M1" s="2" t="inlineStr">
        <is>
          <t>Common Stock Series E-4 preferred stock</t>
        </is>
      </c>
      <c r="N1" s="2" t="inlineStr">
        <is>
          <t>Common Stock</t>
        </is>
      </c>
      <c r="O1" s="2" t="inlineStr">
        <is>
          <t>Additional Paid-In Capital Series E-2 Preferred Stock</t>
        </is>
      </c>
      <c r="P1" s="2" t="inlineStr">
        <is>
          <t>Additional Paid-In Capital Series E-3 preferred stock</t>
        </is>
      </c>
      <c r="Q1" s="2" t="inlineStr">
        <is>
          <t>Additional Paid-In Capital Series E-4 preferred stock</t>
        </is>
      </c>
      <c r="R1" s="2" t="inlineStr">
        <is>
          <t>Additional Paid-In Capital</t>
        </is>
      </c>
      <c r="S1" s="2" t="inlineStr">
        <is>
          <t>Accumulated Deficit</t>
        </is>
      </c>
      <c r="T1" s="2" t="inlineStr">
        <is>
          <t>Series E-1 preferred stock</t>
        </is>
      </c>
      <c r="U1" s="2" t="inlineStr">
        <is>
          <t>Series E-2 Preferred Stock</t>
        </is>
      </c>
      <c r="V1" s="2" t="inlineStr">
        <is>
          <t>Series E-4 preferred stock</t>
        </is>
      </c>
      <c r="W1" s="2" t="inlineStr">
        <is>
          <t>Series D preferred stock</t>
        </is>
      </c>
      <c r="X1" s="2" t="inlineStr">
        <is>
          <t>Total</t>
        </is>
      </c>
    </row>
    <row r="2">
      <c r="A2" s="4" t="inlineStr">
        <is>
          <t>Balance beginning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5" t="n">
        <v>61</v>
      </c>
      <c r="O2" s="4" t="inlineStr">
        <is>
          <t xml:space="preserve"> </t>
        </is>
      </c>
      <c r="P2" s="4" t="inlineStr">
        <is>
          <t xml:space="preserve"> </t>
        </is>
      </c>
      <c r="Q2" s="4" t="inlineStr">
        <is>
          <t xml:space="preserve"> </t>
        </is>
      </c>
      <c r="R2" s="5" t="n">
        <v>157260859</v>
      </c>
      <c r="S2" s="5" t="n">
        <v>-128197789</v>
      </c>
      <c r="T2" s="4" t="inlineStr">
        <is>
          <t xml:space="preserve"> </t>
        </is>
      </c>
      <c r="U2" s="4" t="inlineStr">
        <is>
          <t xml:space="preserve"> </t>
        </is>
      </c>
      <c r="V2" s="4" t="inlineStr">
        <is>
          <t xml:space="preserve"> </t>
        </is>
      </c>
      <c r="W2" s="4" t="inlineStr">
        <is>
          <t xml:space="preserve"> </t>
        </is>
      </c>
      <c r="X2" s="5" t="n">
        <v>29063131</v>
      </c>
    </row>
    <row r="3">
      <c r="A3" s="4" t="inlineStr">
        <is>
          <t>Balance beginning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6" t="n">
        <v>6110125</v>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3" t="inlineStr">
        <is>
          <t>Increase (Decrease)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303805</v>
      </c>
      <c r="S5" s="4" t="inlineStr">
        <is>
          <t xml:space="preserve"> </t>
        </is>
      </c>
      <c r="T5" s="4" t="inlineStr">
        <is>
          <t xml:space="preserve"> </t>
        </is>
      </c>
      <c r="U5" s="4" t="inlineStr">
        <is>
          <t xml:space="preserve"> </t>
        </is>
      </c>
      <c r="V5" s="4" t="inlineStr">
        <is>
          <t xml:space="preserve"> </t>
        </is>
      </c>
      <c r="W5" s="4" t="inlineStr">
        <is>
          <t xml:space="preserve"> </t>
        </is>
      </c>
      <c r="X5" s="6" t="n">
        <v>303805</v>
      </c>
    </row>
    <row r="6">
      <c r="A6" s="4" t="inlineStr">
        <is>
          <t>Retired shar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6" t="n">
        <v>-6239797</v>
      </c>
      <c r="T7" s="4" t="inlineStr">
        <is>
          <t xml:space="preserve"> </t>
        </is>
      </c>
      <c r="U7" s="4" t="inlineStr">
        <is>
          <t xml:space="preserve"> </t>
        </is>
      </c>
      <c r="V7" s="4" t="inlineStr">
        <is>
          <t xml:space="preserve"> </t>
        </is>
      </c>
      <c r="W7" s="4" t="inlineStr">
        <is>
          <t xml:space="preserve"> </t>
        </is>
      </c>
      <c r="X7" s="6" t="n">
        <v>-6239797</v>
      </c>
    </row>
    <row r="8">
      <c r="A8" s="4" t="inlineStr">
        <is>
          <t>Balance ending at Mar. 31,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61</v>
      </c>
      <c r="O8" s="4" t="inlineStr">
        <is>
          <t xml:space="preserve"> </t>
        </is>
      </c>
      <c r="P8" s="4" t="inlineStr">
        <is>
          <t xml:space="preserve"> </t>
        </is>
      </c>
      <c r="Q8" s="4" t="inlineStr">
        <is>
          <t xml:space="preserve"> </t>
        </is>
      </c>
      <c r="R8" s="6" t="n">
        <v>157564664</v>
      </c>
      <c r="S8" s="6" t="n">
        <v>-134437586</v>
      </c>
      <c r="T8" s="4" t="inlineStr">
        <is>
          <t xml:space="preserve"> </t>
        </is>
      </c>
      <c r="U8" s="4" t="inlineStr">
        <is>
          <t xml:space="preserve"> </t>
        </is>
      </c>
      <c r="V8" s="4" t="inlineStr">
        <is>
          <t xml:space="preserve"> </t>
        </is>
      </c>
      <c r="W8" s="4" t="inlineStr">
        <is>
          <t xml:space="preserve"> </t>
        </is>
      </c>
      <c r="X8" s="6" t="n">
        <v>23127139</v>
      </c>
    </row>
    <row r="9">
      <c r="A9" s="4" t="inlineStr">
        <is>
          <t>Balance ending (in shares) at Mar. 31, 202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11012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Balance beginning Series D preferred stock at Dec.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1382023</v>
      </c>
      <c r="X10" s="4" t="inlineStr">
        <is>
          <t xml:space="preserve"> </t>
        </is>
      </c>
    </row>
    <row r="11">
      <c r="A11" s="4" t="inlineStr">
        <is>
          <t>Balance beginning Series D preferred stock (in shares) at Dec. 31,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7" t="n">
        <v>111.11</v>
      </c>
      <c r="X11" s="4" t="inlineStr">
        <is>
          <t xml:space="preserve"> </t>
        </is>
      </c>
    </row>
    <row r="12">
      <c r="A12" s="4" t="inlineStr">
        <is>
          <t>Balance ending Series D preferred stock at Mar. 31,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1382023</v>
      </c>
      <c r="X12" s="4" t="inlineStr">
        <is>
          <t xml:space="preserve"> </t>
        </is>
      </c>
    </row>
    <row r="13">
      <c r="A13" s="4" t="inlineStr">
        <is>
          <t>Balance ending Series D preferred stock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7" t="n">
        <v>111.11</v>
      </c>
      <c r="X13" s="4" t="inlineStr">
        <is>
          <t xml:space="preserve"> </t>
        </is>
      </c>
    </row>
    <row r="14">
      <c r="A14" s="4" t="inlineStr">
        <is>
          <t>Balance beginning at Dec. 31,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61</v>
      </c>
      <c r="O14" s="4" t="inlineStr">
        <is>
          <t xml:space="preserve"> </t>
        </is>
      </c>
      <c r="P14" s="4" t="inlineStr">
        <is>
          <t xml:space="preserve"> </t>
        </is>
      </c>
      <c r="Q14" s="4" t="inlineStr">
        <is>
          <t xml:space="preserve"> </t>
        </is>
      </c>
      <c r="R14" s="6" t="n">
        <v>157260859</v>
      </c>
      <c r="S14" s="6" t="n">
        <v>-128197789</v>
      </c>
      <c r="T14" s="4" t="inlineStr">
        <is>
          <t xml:space="preserve"> </t>
        </is>
      </c>
      <c r="U14" s="4" t="inlineStr">
        <is>
          <t xml:space="preserve"> </t>
        </is>
      </c>
      <c r="V14" s="4" t="inlineStr">
        <is>
          <t xml:space="preserve"> </t>
        </is>
      </c>
      <c r="W14" s="4" t="inlineStr">
        <is>
          <t xml:space="preserve"> </t>
        </is>
      </c>
      <c r="X14" s="6" t="n">
        <v>29063131</v>
      </c>
    </row>
    <row r="15">
      <c r="A15" s="4" t="inlineStr">
        <is>
          <t>Balance beginning (in shares) at Dec. 31,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6110125</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3" t="inlineStr">
        <is>
          <t>Increase (Decrease) in Stockholders' Equity (Defic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6" t="n">
        <v>-11874840</v>
      </c>
    </row>
    <row r="18">
      <c r="A18" s="4" t="inlineStr">
        <is>
          <t>Balance ending at Jun. 30,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61</v>
      </c>
      <c r="O18" s="4" t="inlineStr">
        <is>
          <t xml:space="preserve"> </t>
        </is>
      </c>
      <c r="P18" s="4" t="inlineStr">
        <is>
          <t xml:space="preserve"> </t>
        </is>
      </c>
      <c r="Q18" s="4" t="inlineStr">
        <is>
          <t xml:space="preserve"> </t>
        </is>
      </c>
      <c r="R18" s="6" t="n">
        <v>157984617</v>
      </c>
      <c r="S18" s="6" t="n">
        <v>-140072629</v>
      </c>
      <c r="T18" s="4" t="inlineStr">
        <is>
          <t xml:space="preserve"> </t>
        </is>
      </c>
      <c r="U18" s="4" t="inlineStr">
        <is>
          <t xml:space="preserve"> </t>
        </is>
      </c>
      <c r="V18" s="4" t="inlineStr">
        <is>
          <t xml:space="preserve"> </t>
        </is>
      </c>
      <c r="W18" s="4" t="inlineStr">
        <is>
          <t xml:space="preserve"> </t>
        </is>
      </c>
      <c r="X18" s="6" t="n">
        <v>17912049</v>
      </c>
    </row>
    <row r="19">
      <c r="A19" s="4" t="inlineStr">
        <is>
          <t>Balance ending (in shares) at Jun. 30,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6110122</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Balance beginning Series D preferred stock at Dec.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1382023</v>
      </c>
      <c r="X20" s="4" t="inlineStr">
        <is>
          <t xml:space="preserve"> </t>
        </is>
      </c>
    </row>
    <row r="21">
      <c r="A21" s="4" t="inlineStr">
        <is>
          <t>Balance beginning Series D preferred stock (in shares) at Dec. 31,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7" t="n">
        <v>111.11</v>
      </c>
      <c r="X21" s="4" t="inlineStr">
        <is>
          <t xml:space="preserve"> </t>
        </is>
      </c>
    </row>
    <row r="22">
      <c r="A22" s="4" t="inlineStr">
        <is>
          <t>Balance ending Series D preferred stock at Jun. 30,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5" t="n">
        <v>1382023</v>
      </c>
      <c r="X22" s="4" t="inlineStr">
        <is>
          <t xml:space="preserve"> </t>
        </is>
      </c>
    </row>
    <row r="23">
      <c r="A23" s="4" t="inlineStr">
        <is>
          <t>Balance ending Series D preferred stock (in shares) at Jun. 30,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7" t="n">
        <v>111.11</v>
      </c>
      <c r="X23" s="4" t="inlineStr">
        <is>
          <t xml:space="preserve"> </t>
        </is>
      </c>
    </row>
    <row r="24">
      <c r="A24" s="4" t="inlineStr">
        <is>
          <t>Balance beginning at Dec. 31, 202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1</v>
      </c>
      <c r="O24" s="4" t="inlineStr">
        <is>
          <t xml:space="preserve"> </t>
        </is>
      </c>
      <c r="P24" s="4" t="inlineStr">
        <is>
          <t xml:space="preserve"> </t>
        </is>
      </c>
      <c r="Q24" s="4" t="inlineStr">
        <is>
          <t xml:space="preserve"> </t>
        </is>
      </c>
      <c r="R24" s="6" t="n">
        <v>157260859</v>
      </c>
      <c r="S24" s="6" t="n">
        <v>-128197789</v>
      </c>
      <c r="T24" s="4" t="inlineStr">
        <is>
          <t xml:space="preserve"> </t>
        </is>
      </c>
      <c r="U24" s="4" t="inlineStr">
        <is>
          <t xml:space="preserve"> </t>
        </is>
      </c>
      <c r="V24" s="4" t="inlineStr">
        <is>
          <t xml:space="preserve"> </t>
        </is>
      </c>
      <c r="W24" s="4" t="inlineStr">
        <is>
          <t xml:space="preserve"> </t>
        </is>
      </c>
      <c r="X24" s="6" t="n">
        <v>29063131</v>
      </c>
    </row>
    <row r="25">
      <c r="A25" s="4" t="inlineStr">
        <is>
          <t>Balance beginning (in shares)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6110125</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Increase (Decrease) in Stockholders' Equity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19386162</v>
      </c>
    </row>
    <row r="28">
      <c r="A28" s="4" t="inlineStr">
        <is>
          <t>Balance ending at Sep. 30,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61</v>
      </c>
      <c r="O28" s="4" t="inlineStr">
        <is>
          <t xml:space="preserve"> </t>
        </is>
      </c>
      <c r="P28" s="4" t="inlineStr">
        <is>
          <t xml:space="preserve"> </t>
        </is>
      </c>
      <c r="Q28" s="4" t="inlineStr">
        <is>
          <t xml:space="preserve"> </t>
        </is>
      </c>
      <c r="R28" s="6" t="n">
        <v>158352376</v>
      </c>
      <c r="S28" s="6" t="n">
        <v>-147583951</v>
      </c>
      <c r="T28" s="4" t="inlineStr">
        <is>
          <t xml:space="preserve"> </t>
        </is>
      </c>
      <c r="U28" s="4" t="inlineStr">
        <is>
          <t xml:space="preserve"> </t>
        </is>
      </c>
      <c r="V28" s="4" t="inlineStr">
        <is>
          <t xml:space="preserve"> </t>
        </is>
      </c>
      <c r="W28" s="4" t="inlineStr">
        <is>
          <t xml:space="preserve"> </t>
        </is>
      </c>
      <c r="X28" s="6" t="n">
        <v>10768486</v>
      </c>
    </row>
    <row r="29">
      <c r="A29" s="4" t="inlineStr">
        <is>
          <t>Balance ending (in shares)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6110118</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Balance beginning Series D preferred stock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1382023</v>
      </c>
      <c r="X30" s="4" t="inlineStr">
        <is>
          <t xml:space="preserve"> </t>
        </is>
      </c>
    </row>
    <row r="31">
      <c r="A31" s="4" t="inlineStr">
        <is>
          <t>Balance beginning Series D preferred stock (in shares) at Dec. 3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7" t="n">
        <v>111.11</v>
      </c>
      <c r="X31" s="4" t="inlineStr">
        <is>
          <t xml:space="preserve"> </t>
        </is>
      </c>
    </row>
    <row r="32">
      <c r="A32" s="4" t="inlineStr">
        <is>
          <t>Balance ending Series D preferred stock at Sep. 30,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1382023</v>
      </c>
      <c r="X32" s="6" t="n">
        <v>1382023</v>
      </c>
    </row>
    <row r="33">
      <c r="A33" s="4" t="inlineStr">
        <is>
          <t>Balance ending Series D preferred stock (in shares) at Sep. 30,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7" t="n">
        <v>111.11</v>
      </c>
      <c r="X33" s="4" t="inlineStr">
        <is>
          <t xml:space="preserve"> </t>
        </is>
      </c>
    </row>
    <row r="34">
      <c r="A34" s="4" t="inlineStr">
        <is>
          <t>Balance beginning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61</v>
      </c>
      <c r="O34" s="4" t="inlineStr">
        <is>
          <t xml:space="preserve"> </t>
        </is>
      </c>
      <c r="P34" s="4" t="inlineStr">
        <is>
          <t xml:space="preserve"> </t>
        </is>
      </c>
      <c r="Q34" s="4" t="inlineStr">
        <is>
          <t xml:space="preserve"> </t>
        </is>
      </c>
      <c r="R34" s="6" t="n">
        <v>157260859</v>
      </c>
      <c r="S34" s="6" t="n">
        <v>-128197789</v>
      </c>
      <c r="T34" s="4" t="inlineStr">
        <is>
          <t xml:space="preserve"> </t>
        </is>
      </c>
      <c r="U34" s="4" t="inlineStr">
        <is>
          <t xml:space="preserve"> </t>
        </is>
      </c>
      <c r="V34" s="4" t="inlineStr">
        <is>
          <t xml:space="preserve"> </t>
        </is>
      </c>
      <c r="W34" s="4" t="inlineStr">
        <is>
          <t xml:space="preserve"> </t>
        </is>
      </c>
      <c r="X34" s="6" t="n">
        <v>29063131</v>
      </c>
    </row>
    <row r="35">
      <c r="A35" s="4" t="inlineStr">
        <is>
          <t>Balance beginning (in shares) at Dec. 31,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6110125</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Increase (Decrease) in Stockholders' Equity (Defic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1452964</v>
      </c>
      <c r="S37" s="4" t="inlineStr">
        <is>
          <t xml:space="preserve"> </t>
        </is>
      </c>
      <c r="T37" s="4" t="inlineStr">
        <is>
          <t xml:space="preserve"> </t>
        </is>
      </c>
      <c r="U37" s="4" t="inlineStr">
        <is>
          <t xml:space="preserve"> </t>
        </is>
      </c>
      <c r="V37" s="4" t="inlineStr">
        <is>
          <t xml:space="preserve"> </t>
        </is>
      </c>
      <c r="W37" s="4" t="inlineStr">
        <is>
          <t xml:space="preserve"> </t>
        </is>
      </c>
      <c r="X37" s="6" t="n">
        <v>1452964</v>
      </c>
    </row>
    <row r="38">
      <c r="A38" s="4" t="inlineStr">
        <is>
          <t>Retire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6</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31792618</v>
      </c>
      <c r="T39" s="4" t="inlineStr">
        <is>
          <t xml:space="preserve"> </t>
        </is>
      </c>
      <c r="U39" s="4" t="inlineStr">
        <is>
          <t xml:space="preserve"> </t>
        </is>
      </c>
      <c r="V39" s="4" t="inlineStr">
        <is>
          <t xml:space="preserve"> </t>
        </is>
      </c>
      <c r="W39" s="4" t="inlineStr">
        <is>
          <t xml:space="preserve"> </t>
        </is>
      </c>
      <c r="X39" s="6" t="n">
        <v>-31792618</v>
      </c>
    </row>
    <row r="40">
      <c r="A40" s="4" t="inlineStr">
        <is>
          <t>Balance ending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5" t="n">
        <v>94</v>
      </c>
      <c r="O40" s="4" t="inlineStr">
        <is>
          <t xml:space="preserve"> </t>
        </is>
      </c>
      <c r="P40" s="4" t="inlineStr">
        <is>
          <t xml:space="preserve"> </t>
        </is>
      </c>
      <c r="Q40" s="4" t="inlineStr">
        <is>
          <t xml:space="preserve"> </t>
        </is>
      </c>
      <c r="R40" s="6" t="n">
        <v>168143557</v>
      </c>
      <c r="S40" s="6" t="n">
        <v>-159990407</v>
      </c>
      <c r="T40" s="4" t="inlineStr">
        <is>
          <t xml:space="preserve"> </t>
        </is>
      </c>
      <c r="U40" s="4" t="inlineStr">
        <is>
          <t xml:space="preserve"> </t>
        </is>
      </c>
      <c r="V40" s="4" t="inlineStr">
        <is>
          <t xml:space="preserve"> </t>
        </is>
      </c>
      <c r="W40" s="4" t="inlineStr">
        <is>
          <t xml:space="preserve"> </t>
        </is>
      </c>
      <c r="X40" s="6" t="n">
        <v>8153244</v>
      </c>
    </row>
    <row r="41">
      <c r="A41" s="4" t="inlineStr">
        <is>
          <t>Balance ending (in shares) at Dec. 31,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9385272</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Balance beginning Series D preferred stock at Dec. 31,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1382023</v>
      </c>
      <c r="X42" s="4" t="inlineStr">
        <is>
          <t xml:space="preserve"> </t>
        </is>
      </c>
    </row>
    <row r="43">
      <c r="A43" s="4" t="inlineStr">
        <is>
          <t>Balance beginning Series D preferred stock (in shares) at Dec. 31,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7" t="n">
        <v>111.11</v>
      </c>
      <c r="X43" s="4" t="inlineStr">
        <is>
          <t xml:space="preserve"> </t>
        </is>
      </c>
    </row>
    <row r="44">
      <c r="A44" s="4" t="inlineStr">
        <is>
          <t>Balance ending Series D preferred stock at Dec. 31, 202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382023</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5" t="n">
        <v>1382023</v>
      </c>
      <c r="X44" s="6" t="n">
        <v>1382023</v>
      </c>
    </row>
    <row r="45">
      <c r="A45" s="4" t="inlineStr">
        <is>
          <t>Balance ending Series D preferred stock (in shares)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111.1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7" t="n">
        <v>111.11</v>
      </c>
      <c r="X45" s="4" t="inlineStr">
        <is>
          <t xml:space="preserve"> </t>
        </is>
      </c>
    </row>
    <row r="46">
      <c r="A46" s="3" t="inlineStr">
        <is>
          <t>Increase (Decrease) in Convertible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Issuance of common stock and pre-funded warrants net of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33</v>
      </c>
      <c r="O47" s="4" t="inlineStr">
        <is>
          <t xml:space="preserve"> </t>
        </is>
      </c>
      <c r="P47" s="4" t="inlineStr">
        <is>
          <t xml:space="preserve"> </t>
        </is>
      </c>
      <c r="Q47" s="4" t="inlineStr">
        <is>
          <t xml:space="preserve"> </t>
        </is>
      </c>
      <c r="R47" s="6" t="n">
        <v>9429734</v>
      </c>
      <c r="S47" s="4" t="inlineStr">
        <is>
          <t xml:space="preserve"> </t>
        </is>
      </c>
      <c r="T47" s="4" t="inlineStr">
        <is>
          <t xml:space="preserve"> </t>
        </is>
      </c>
      <c r="U47" s="4" t="inlineStr">
        <is>
          <t xml:space="preserve"> </t>
        </is>
      </c>
      <c r="V47" s="4" t="inlineStr">
        <is>
          <t xml:space="preserve"> </t>
        </is>
      </c>
      <c r="W47" s="4" t="inlineStr">
        <is>
          <t xml:space="preserve"> </t>
        </is>
      </c>
      <c r="X47" s="6" t="n">
        <v>9429767</v>
      </c>
    </row>
    <row r="48">
      <c r="A48" s="4" t="inlineStr">
        <is>
          <t>Issuance of common stock and pre-funded warrants net of issuance cost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275153</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alance beginning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61</v>
      </c>
      <c r="O49" s="4" t="inlineStr">
        <is>
          <t xml:space="preserve"> </t>
        </is>
      </c>
      <c r="P49" s="4" t="inlineStr">
        <is>
          <t xml:space="preserve"> </t>
        </is>
      </c>
      <c r="Q49" s="4" t="inlineStr">
        <is>
          <t xml:space="preserve"> </t>
        </is>
      </c>
      <c r="R49" s="6" t="n">
        <v>157564664</v>
      </c>
      <c r="S49" s="6" t="n">
        <v>-134437586</v>
      </c>
      <c r="T49" s="4" t="inlineStr">
        <is>
          <t xml:space="preserve"> </t>
        </is>
      </c>
      <c r="U49" s="4" t="inlineStr">
        <is>
          <t xml:space="preserve"> </t>
        </is>
      </c>
      <c r="V49" s="4" t="inlineStr">
        <is>
          <t xml:space="preserve"> </t>
        </is>
      </c>
      <c r="W49" s="4" t="inlineStr">
        <is>
          <t xml:space="preserve"> </t>
        </is>
      </c>
      <c r="X49" s="6" t="n">
        <v>23127139</v>
      </c>
    </row>
    <row r="50">
      <c r="A50" s="4" t="inlineStr">
        <is>
          <t>Balance beginning (in shares)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6110124</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Increase (Decrease) in Stockholders' Equity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6" t="n">
        <v>419953</v>
      </c>
      <c r="S52" s="4" t="inlineStr">
        <is>
          <t xml:space="preserve"> </t>
        </is>
      </c>
      <c r="T52" s="4" t="inlineStr">
        <is>
          <t xml:space="preserve"> </t>
        </is>
      </c>
      <c r="U52" s="4" t="inlineStr">
        <is>
          <t xml:space="preserve"> </t>
        </is>
      </c>
      <c r="V52" s="4" t="inlineStr">
        <is>
          <t xml:space="preserve"> </t>
        </is>
      </c>
      <c r="W52" s="4" t="inlineStr">
        <is>
          <t xml:space="preserve"> </t>
        </is>
      </c>
      <c r="X52" s="6" t="n">
        <v>419953</v>
      </c>
    </row>
    <row r="53">
      <c r="A53" s="4" t="inlineStr">
        <is>
          <t>Retired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2</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5635043</v>
      </c>
      <c r="T54" s="4" t="inlineStr">
        <is>
          <t xml:space="preserve"> </t>
        </is>
      </c>
      <c r="U54" s="4" t="inlineStr">
        <is>
          <t xml:space="preserve"> </t>
        </is>
      </c>
      <c r="V54" s="4" t="inlineStr">
        <is>
          <t xml:space="preserve"> </t>
        </is>
      </c>
      <c r="W54" s="4" t="inlineStr">
        <is>
          <t xml:space="preserve"> </t>
        </is>
      </c>
      <c r="X54" s="6" t="n">
        <v>-5635043</v>
      </c>
    </row>
    <row r="55">
      <c r="A55" s="4" t="inlineStr">
        <is>
          <t>Balance ending at Jun. 30, 2022</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61</v>
      </c>
      <c r="O55" s="4" t="inlineStr">
        <is>
          <t xml:space="preserve"> </t>
        </is>
      </c>
      <c r="P55" s="4" t="inlineStr">
        <is>
          <t xml:space="preserve"> </t>
        </is>
      </c>
      <c r="Q55" s="4" t="inlineStr">
        <is>
          <t xml:space="preserve"> </t>
        </is>
      </c>
      <c r="R55" s="6" t="n">
        <v>157984617</v>
      </c>
      <c r="S55" s="6" t="n">
        <v>-140072629</v>
      </c>
      <c r="T55" s="4" t="inlineStr">
        <is>
          <t xml:space="preserve"> </t>
        </is>
      </c>
      <c r="U55" s="4" t="inlineStr">
        <is>
          <t xml:space="preserve"> </t>
        </is>
      </c>
      <c r="V55" s="4" t="inlineStr">
        <is>
          <t xml:space="preserve"> </t>
        </is>
      </c>
      <c r="W55" s="4" t="inlineStr">
        <is>
          <t xml:space="preserve"> </t>
        </is>
      </c>
      <c r="X55" s="6" t="n">
        <v>17912049</v>
      </c>
    </row>
    <row r="56">
      <c r="A56" s="4" t="inlineStr">
        <is>
          <t>Balance ending (in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6110122</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Balance beginning Series D preferred stock at Mar. 31,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5" t="n">
        <v>1382023</v>
      </c>
      <c r="X57" s="4" t="inlineStr">
        <is>
          <t xml:space="preserve"> </t>
        </is>
      </c>
    </row>
    <row r="58">
      <c r="A58" s="4" t="inlineStr">
        <is>
          <t>Balance beginning Series D preferred stock (in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7" t="n">
        <v>111.11</v>
      </c>
      <c r="X58" s="4" t="inlineStr">
        <is>
          <t xml:space="preserve"> </t>
        </is>
      </c>
    </row>
    <row r="59">
      <c r="A59" s="4" t="inlineStr">
        <is>
          <t>Balance ending Series D preferred stock at Jun. 30, 202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5" t="n">
        <v>1382023</v>
      </c>
      <c r="X59" s="4" t="inlineStr">
        <is>
          <t xml:space="preserve"> </t>
        </is>
      </c>
    </row>
    <row r="60">
      <c r="A60" s="4" t="inlineStr">
        <is>
          <t>Balance ending Series D preferred stock (in shares)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7" t="n">
        <v>111.11</v>
      </c>
      <c r="X60" s="4" t="inlineStr">
        <is>
          <t xml:space="preserve"> </t>
        </is>
      </c>
    </row>
    <row r="61">
      <c r="A61" s="3" t="inlineStr">
        <is>
          <t>Increase (Decrease) in Stockholders' Equity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367759</v>
      </c>
      <c r="S62" s="4" t="inlineStr">
        <is>
          <t xml:space="preserve"> </t>
        </is>
      </c>
      <c r="T62" s="4" t="inlineStr">
        <is>
          <t xml:space="preserve"> </t>
        </is>
      </c>
      <c r="U62" s="4" t="inlineStr">
        <is>
          <t xml:space="preserve"> </t>
        </is>
      </c>
      <c r="V62" s="4" t="inlineStr">
        <is>
          <t xml:space="preserve"> </t>
        </is>
      </c>
      <c r="W62" s="4" t="inlineStr">
        <is>
          <t xml:space="preserve"> </t>
        </is>
      </c>
      <c r="X62" s="6" t="n">
        <v>367759</v>
      </c>
    </row>
    <row r="63">
      <c r="A63" s="4" t="inlineStr">
        <is>
          <t>Retired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6" t="n">
        <v>-4</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Net l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7511322</v>
      </c>
      <c r="T64" s="4" t="inlineStr">
        <is>
          <t xml:space="preserve"> </t>
        </is>
      </c>
      <c r="U64" s="4" t="inlineStr">
        <is>
          <t xml:space="preserve"> </t>
        </is>
      </c>
      <c r="V64" s="4" t="inlineStr">
        <is>
          <t xml:space="preserve"> </t>
        </is>
      </c>
      <c r="W64" s="4" t="inlineStr">
        <is>
          <t xml:space="preserve"> </t>
        </is>
      </c>
      <c r="X64" s="6" t="n">
        <v>-7511322</v>
      </c>
    </row>
    <row r="65">
      <c r="A65" s="4" t="inlineStr">
        <is>
          <t>Balance ending at Sep. 30, 2022</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61</v>
      </c>
      <c r="O65" s="4" t="inlineStr">
        <is>
          <t xml:space="preserve"> </t>
        </is>
      </c>
      <c r="P65" s="4" t="inlineStr">
        <is>
          <t xml:space="preserve"> </t>
        </is>
      </c>
      <c r="Q65" s="4" t="inlineStr">
        <is>
          <t xml:space="preserve"> </t>
        </is>
      </c>
      <c r="R65" s="6" t="n">
        <v>158352376</v>
      </c>
      <c r="S65" s="6" t="n">
        <v>-147583951</v>
      </c>
      <c r="T65" s="4" t="inlineStr">
        <is>
          <t xml:space="preserve"> </t>
        </is>
      </c>
      <c r="U65" s="4" t="inlineStr">
        <is>
          <t xml:space="preserve"> </t>
        </is>
      </c>
      <c r="V65" s="4" t="inlineStr">
        <is>
          <t xml:space="preserve"> </t>
        </is>
      </c>
      <c r="W65" s="4" t="inlineStr">
        <is>
          <t xml:space="preserve"> </t>
        </is>
      </c>
      <c r="X65" s="6" t="n">
        <v>10768486</v>
      </c>
    </row>
    <row r="66">
      <c r="A66" s="4" t="inlineStr">
        <is>
          <t>Balance ending (in shares) at Sep. 30, 2022</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6" t="n">
        <v>6110118</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Balance ending Series D preferred stock at Sep.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5" t="n">
        <v>1382023</v>
      </c>
      <c r="X67" s="6" t="n">
        <v>1382023</v>
      </c>
    </row>
    <row r="68">
      <c r="A68" s="4" t="inlineStr">
        <is>
          <t>Balance ending Series D preferred stock (in shares) at Sep.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7" t="n">
        <v>111.11</v>
      </c>
      <c r="X68" s="4" t="inlineStr">
        <is>
          <t xml:space="preserve"> </t>
        </is>
      </c>
    </row>
    <row r="69">
      <c r="A69" s="4" t="inlineStr">
        <is>
          <t>Balance beginning at Dec. 31, 2022</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94</v>
      </c>
      <c r="O69" s="4" t="inlineStr">
        <is>
          <t xml:space="preserve"> </t>
        </is>
      </c>
      <c r="P69" s="4" t="inlineStr">
        <is>
          <t xml:space="preserve"> </t>
        </is>
      </c>
      <c r="Q69" s="4" t="inlineStr">
        <is>
          <t xml:space="preserve"> </t>
        </is>
      </c>
      <c r="R69" s="6" t="n">
        <v>168143557</v>
      </c>
      <c r="S69" s="6" t="n">
        <v>-159990407</v>
      </c>
      <c r="T69" s="4" t="inlineStr">
        <is>
          <t xml:space="preserve"> </t>
        </is>
      </c>
      <c r="U69" s="4" t="inlineStr">
        <is>
          <t xml:space="preserve"> </t>
        </is>
      </c>
      <c r="V69" s="4" t="inlineStr">
        <is>
          <t xml:space="preserve"> </t>
        </is>
      </c>
      <c r="W69" s="4" t="inlineStr">
        <is>
          <t xml:space="preserve"> </t>
        </is>
      </c>
      <c r="X69" s="6" t="n">
        <v>8153244</v>
      </c>
    </row>
    <row r="70">
      <c r="A70" s="4" t="inlineStr">
        <is>
          <t>Balance beginning (in shares) at Dec. 31, 2022</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9385272</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3" t="inlineStr">
        <is>
          <t>Increase (Decrease) in Stockholders' Equity (Defic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408206</v>
      </c>
      <c r="S72" s="4" t="inlineStr">
        <is>
          <t xml:space="preserve"> </t>
        </is>
      </c>
      <c r="T72" s="4" t="inlineStr">
        <is>
          <t xml:space="preserve"> </t>
        </is>
      </c>
      <c r="U72" s="4" t="inlineStr">
        <is>
          <t xml:space="preserve"> </t>
        </is>
      </c>
      <c r="V72" s="4" t="inlineStr">
        <is>
          <t xml:space="preserve"> </t>
        </is>
      </c>
      <c r="W72" s="4" t="inlineStr">
        <is>
          <t xml:space="preserve"> </t>
        </is>
      </c>
      <c r="X72" s="6" t="n">
        <v>408206</v>
      </c>
    </row>
    <row r="73">
      <c r="A73" s="4" t="inlineStr">
        <is>
          <t>Conversion of preferred stock to common stock</t>
        </is>
      </c>
      <c r="B73" s="5" t="n">
        <v>3</v>
      </c>
      <c r="C73" s="4" t="inlineStr">
        <is>
          <t xml:space="preserve"> </t>
        </is>
      </c>
      <c r="D73" s="5" t="n">
        <v>3</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nversion of preferred stock to common stock (in shares)</t>
        </is>
      </c>
      <c r="B74" s="6" t="n">
        <v>3552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Net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7190470</v>
      </c>
      <c r="T75" s="4" t="inlineStr">
        <is>
          <t xml:space="preserve"> </t>
        </is>
      </c>
      <c r="U75" s="4" t="inlineStr">
        <is>
          <t xml:space="preserve"> </t>
        </is>
      </c>
      <c r="V75" s="4" t="inlineStr">
        <is>
          <t xml:space="preserve"> </t>
        </is>
      </c>
      <c r="W75" s="4" t="inlineStr">
        <is>
          <t xml:space="preserve"> </t>
        </is>
      </c>
      <c r="X75" s="6" t="n">
        <v>-7190470</v>
      </c>
    </row>
    <row r="76">
      <c r="A76" s="4" t="inlineStr">
        <is>
          <t>Balance ending at Mar. 31, 2023</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97</v>
      </c>
      <c r="O76" s="4" t="inlineStr">
        <is>
          <t xml:space="preserve"> </t>
        </is>
      </c>
      <c r="P76" s="4" t="inlineStr">
        <is>
          <t xml:space="preserve"> </t>
        </is>
      </c>
      <c r="Q76" s="4" t="inlineStr">
        <is>
          <t xml:space="preserve"> </t>
        </is>
      </c>
      <c r="R76" s="6" t="n">
        <v>168551763</v>
      </c>
      <c r="S76" s="6" t="n">
        <v>-167180877</v>
      </c>
      <c r="T76" s="4" t="inlineStr">
        <is>
          <t xml:space="preserve"> </t>
        </is>
      </c>
      <c r="U76" s="4" t="inlineStr">
        <is>
          <t xml:space="preserve"> </t>
        </is>
      </c>
      <c r="V76" s="4" t="inlineStr">
        <is>
          <t xml:space="preserve"> </t>
        </is>
      </c>
      <c r="W76" s="4" t="inlineStr">
        <is>
          <t xml:space="preserve"> </t>
        </is>
      </c>
      <c r="X76" s="6" t="n">
        <v>1370983</v>
      </c>
    </row>
    <row r="77">
      <c r="A77" s="4" t="inlineStr">
        <is>
          <t>Balance ending (in shares) at Mar. 31, 202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9740507</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Balance beginning Series D preferred stock at Dec. 31, 202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138202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5" t="n">
        <v>1382023</v>
      </c>
      <c r="X78" s="6" t="n">
        <v>1382023</v>
      </c>
    </row>
    <row r="79">
      <c r="A79" s="4" t="inlineStr">
        <is>
          <t>Balance beginning Series D preferred stock (in shares) at Dec. 31, 2022</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111.1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7" t="n">
        <v>111.11</v>
      </c>
      <c r="X79" s="4" t="inlineStr">
        <is>
          <t xml:space="preserve"> </t>
        </is>
      </c>
    </row>
    <row r="80">
      <c r="A80" s="4" t="inlineStr">
        <is>
          <t>Balance ending Series D preferred stock at Mar. 31,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38202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5" t="n">
        <v>1382023</v>
      </c>
      <c r="X80" s="4" t="inlineStr">
        <is>
          <t xml:space="preserve"> </t>
        </is>
      </c>
    </row>
    <row r="81">
      <c r="A81" s="4" t="inlineStr">
        <is>
          <t>Balance ending Series D preferred stock (in shares) at Mar. 31, 202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111.11</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7" t="n">
        <v>111.11</v>
      </c>
      <c r="X81" s="4" t="inlineStr">
        <is>
          <t xml:space="preserve"> </t>
        </is>
      </c>
    </row>
    <row r="82">
      <c r="A82" s="3" t="inlineStr">
        <is>
          <t>Increase (Decrease) in Convertible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Conversion of warrants into common shares</t>
        </is>
      </c>
      <c r="B83" s="5" t="n">
        <v>3</v>
      </c>
      <c r="C83" s="4" t="inlineStr">
        <is>
          <t xml:space="preserve"> </t>
        </is>
      </c>
      <c r="D83" s="6" t="n">
        <v>3</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Conversion of warrants into common shares (in shares)</t>
        </is>
      </c>
      <c r="B84" s="6" t="n">
        <v>355235</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Balance beginning at Dec. 31,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94</v>
      </c>
      <c r="O85" s="4" t="inlineStr">
        <is>
          <t xml:space="preserve"> </t>
        </is>
      </c>
      <c r="P85" s="4" t="inlineStr">
        <is>
          <t xml:space="preserve"> </t>
        </is>
      </c>
      <c r="Q85" s="4" t="inlineStr">
        <is>
          <t xml:space="preserve"> </t>
        </is>
      </c>
      <c r="R85" s="6" t="n">
        <v>168143557</v>
      </c>
      <c r="S85" s="6" t="n">
        <v>-159990407</v>
      </c>
      <c r="T85" s="4" t="inlineStr">
        <is>
          <t xml:space="preserve"> </t>
        </is>
      </c>
      <c r="U85" s="4" t="inlineStr">
        <is>
          <t xml:space="preserve"> </t>
        </is>
      </c>
      <c r="V85" s="4" t="inlineStr">
        <is>
          <t xml:space="preserve"> </t>
        </is>
      </c>
      <c r="W85" s="4" t="inlineStr">
        <is>
          <t xml:space="preserve"> </t>
        </is>
      </c>
      <c r="X85" s="6" t="n">
        <v>8153244</v>
      </c>
    </row>
    <row r="86">
      <c r="A86" s="4" t="inlineStr">
        <is>
          <t>Balance beginning (in shares) at Dec. 31,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9385272</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row>
    <row r="87">
      <c r="A87" s="3" t="inlineStr">
        <is>
          <t>Increase (Decrease) in Stockholders' Equity (Defic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row>
    <row r="88">
      <c r="A88" s="4" t="inlineStr">
        <is>
          <t>Net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6" t="n">
        <v>-17369110</v>
      </c>
    </row>
    <row r="89">
      <c r="A89" s="4" t="inlineStr">
        <is>
          <t>Balance ending at Jun. 30, 2023</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97</v>
      </c>
      <c r="O89" s="4" t="inlineStr">
        <is>
          <t xml:space="preserve"> </t>
        </is>
      </c>
      <c r="P89" s="4" t="inlineStr">
        <is>
          <t xml:space="preserve"> </t>
        </is>
      </c>
      <c r="Q89" s="4" t="inlineStr">
        <is>
          <t xml:space="preserve"> </t>
        </is>
      </c>
      <c r="R89" s="6" t="n">
        <v>168971520</v>
      </c>
      <c r="S89" s="6" t="n">
        <v>-177359517</v>
      </c>
      <c r="T89" s="4" t="inlineStr">
        <is>
          <t xml:space="preserve"> </t>
        </is>
      </c>
      <c r="U89" s="4" t="inlineStr">
        <is>
          <t xml:space="preserve"> </t>
        </is>
      </c>
      <c r="V89" s="4" t="inlineStr">
        <is>
          <t xml:space="preserve"> </t>
        </is>
      </c>
      <c r="W89" s="4" t="inlineStr">
        <is>
          <t xml:space="preserve"> </t>
        </is>
      </c>
      <c r="X89" s="6" t="n">
        <v>-8387900</v>
      </c>
    </row>
    <row r="90">
      <c r="A90" s="4" t="inlineStr">
        <is>
          <t>Balance ending (in shares) at Jun. 30, 2023</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9740507</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Balance beginning Series D preferred stock at Dec. 31, 2022</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138202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5" t="n">
        <v>1382023</v>
      </c>
      <c r="X91" s="6" t="n">
        <v>1382023</v>
      </c>
    </row>
    <row r="92">
      <c r="A92" s="4" t="inlineStr">
        <is>
          <t>Balance beginning Series D preferred stock (in shares) at Dec. 31,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7" t="n">
        <v>111.11</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7" t="n">
        <v>111.11</v>
      </c>
      <c r="X92" s="4" t="inlineStr">
        <is>
          <t xml:space="preserve"> </t>
        </is>
      </c>
    </row>
    <row r="93">
      <c r="A93" s="4" t="inlineStr">
        <is>
          <t>Balance ending Series D preferred stock at Jun. 30, 202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1382023</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5" t="n">
        <v>1382023</v>
      </c>
      <c r="X93" s="4" t="inlineStr">
        <is>
          <t xml:space="preserve"> </t>
        </is>
      </c>
    </row>
    <row r="94">
      <c r="A94" s="4" t="inlineStr">
        <is>
          <t>Balance ending Series D preferred stock (in shares) at Jun. 30,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7" t="n">
        <v>111.11</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7" t="n">
        <v>111.11</v>
      </c>
      <c r="X94" s="4" t="inlineStr">
        <is>
          <t xml:space="preserve"> </t>
        </is>
      </c>
    </row>
    <row r="95">
      <c r="A95" s="4" t="inlineStr">
        <is>
          <t>Balance beginning at Dec. 31, 2022</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5" t="n">
        <v>94</v>
      </c>
      <c r="O95" s="4" t="inlineStr">
        <is>
          <t xml:space="preserve"> </t>
        </is>
      </c>
      <c r="P95" s="4" t="inlineStr">
        <is>
          <t xml:space="preserve"> </t>
        </is>
      </c>
      <c r="Q95" s="4" t="inlineStr">
        <is>
          <t xml:space="preserve"> </t>
        </is>
      </c>
      <c r="R95" s="6" t="n">
        <v>168143557</v>
      </c>
      <c r="S95" s="6" t="n">
        <v>-159990407</v>
      </c>
      <c r="T95" s="4" t="inlineStr">
        <is>
          <t xml:space="preserve"> </t>
        </is>
      </c>
      <c r="U95" s="4" t="inlineStr">
        <is>
          <t xml:space="preserve"> </t>
        </is>
      </c>
      <c r="V95" s="4" t="inlineStr">
        <is>
          <t xml:space="preserve"> </t>
        </is>
      </c>
      <c r="W95" s="4" t="inlineStr">
        <is>
          <t xml:space="preserve"> </t>
        </is>
      </c>
      <c r="X95" s="6" t="n">
        <v>8153244</v>
      </c>
    </row>
    <row r="96">
      <c r="A96" s="4" t="inlineStr">
        <is>
          <t>Balance beginning (in shares) at Dec. 31,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6" t="n">
        <v>9385272</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row>
    <row r="97">
      <c r="A97" s="3" t="inlineStr">
        <is>
          <t>Increase (Decrease) in Stockholders' Equity (Defic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4" t="inlineStr">
        <is>
          <t>Net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6" t="n">
        <v>-34889488</v>
      </c>
    </row>
    <row r="99">
      <c r="A99" s="4" t="inlineStr">
        <is>
          <t>Balance ending at Sep. 30, 2023</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99</v>
      </c>
      <c r="O99" s="4" t="inlineStr">
        <is>
          <t xml:space="preserve"> </t>
        </is>
      </c>
      <c r="P99" s="4" t="inlineStr">
        <is>
          <t xml:space="preserve"> </t>
        </is>
      </c>
      <c r="Q99" s="4" t="inlineStr">
        <is>
          <t xml:space="preserve"> </t>
        </is>
      </c>
      <c r="R99" s="6" t="n">
        <v>166879534</v>
      </c>
      <c r="S99" s="6" t="n">
        <v>-194879895</v>
      </c>
      <c r="T99" s="4" t="inlineStr">
        <is>
          <t xml:space="preserve"> </t>
        </is>
      </c>
      <c r="U99" s="4" t="inlineStr">
        <is>
          <t xml:space="preserve"> </t>
        </is>
      </c>
      <c r="V99" s="4" t="inlineStr">
        <is>
          <t xml:space="preserve"> </t>
        </is>
      </c>
      <c r="W99" s="4" t="inlineStr">
        <is>
          <t xml:space="preserve"> </t>
        </is>
      </c>
      <c r="X99" s="6" t="n">
        <v>-28000262</v>
      </c>
    </row>
    <row r="100">
      <c r="A100" s="4" t="inlineStr">
        <is>
          <t>Balance ending (in shares) at Sep. 30, 2023</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9918384</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row>
    <row r="101">
      <c r="A101" s="4" t="inlineStr">
        <is>
          <t>Balance beginning Series D preferred stock at Dec. 31, 2022</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1382023</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5" t="n">
        <v>1382023</v>
      </c>
      <c r="X101" s="6" t="n">
        <v>1382023</v>
      </c>
    </row>
    <row r="102">
      <c r="A102" s="4" t="inlineStr">
        <is>
          <t>Balance beginning Series D preferred stock (in shares) at Dec. 31, 2022</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7" t="n">
        <v>111.11</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7" t="n">
        <v>111.11</v>
      </c>
      <c r="X102" s="4" t="inlineStr">
        <is>
          <t xml:space="preserve"> </t>
        </is>
      </c>
    </row>
    <row r="103">
      <c r="A103" s="4" t="inlineStr">
        <is>
          <t>Balance ending Series D preferred stock at Sep. 30, 2023</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19202023</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5" t="n">
        <v>19202023</v>
      </c>
      <c r="X103" s="6" t="n">
        <v>19202023</v>
      </c>
    </row>
    <row r="104">
      <c r="A104" s="4" t="inlineStr">
        <is>
          <t>Balance ending Series D preferred stock (in shares) at Sep. 30, 2023</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7" t="n">
        <v>1336.11</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6" t="n">
        <v>1225</v>
      </c>
      <c r="U104" s="4" t="inlineStr">
        <is>
          <t xml:space="preserve"> </t>
        </is>
      </c>
      <c r="V104" s="4" t="inlineStr">
        <is>
          <t xml:space="preserve"> </t>
        </is>
      </c>
      <c r="W104" s="7" t="n">
        <v>1336.11</v>
      </c>
      <c r="X104" s="4" t="inlineStr">
        <is>
          <t xml:space="preserve"> </t>
        </is>
      </c>
    </row>
    <row r="105">
      <c r="A105" s="4" t="inlineStr">
        <is>
          <t>Balance beginning at Dec. 31, 2022</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5" t="n">
        <v>94</v>
      </c>
      <c r="O105" s="4" t="inlineStr">
        <is>
          <t xml:space="preserve"> </t>
        </is>
      </c>
      <c r="P105" s="4" t="inlineStr">
        <is>
          <t xml:space="preserve"> </t>
        </is>
      </c>
      <c r="Q105" s="4" t="inlineStr">
        <is>
          <t xml:space="preserve"> </t>
        </is>
      </c>
      <c r="R105" s="6" t="n">
        <v>168143557</v>
      </c>
      <c r="S105" s="6" t="n">
        <v>-159990407</v>
      </c>
      <c r="T105" s="4" t="inlineStr">
        <is>
          <t xml:space="preserve"> </t>
        </is>
      </c>
      <c r="U105" s="4" t="inlineStr">
        <is>
          <t xml:space="preserve"> </t>
        </is>
      </c>
      <c r="V105" s="4" t="inlineStr">
        <is>
          <t xml:space="preserve"> </t>
        </is>
      </c>
      <c r="W105" s="4" t="inlineStr">
        <is>
          <t xml:space="preserve"> </t>
        </is>
      </c>
      <c r="X105" s="6" t="n">
        <v>8153244</v>
      </c>
    </row>
    <row r="106">
      <c r="A106" s="4" t="inlineStr">
        <is>
          <t>Balance beginning (in shares) at Dec. 31, 2022</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9385272</v>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row>
    <row r="107">
      <c r="A107" s="3" t="inlineStr">
        <is>
          <t>Increase (Decrease) in Stockholders' Equity (Defici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4" t="inlineStr">
        <is>
          <t>Stock-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6" t="n">
        <v>2410288</v>
      </c>
      <c r="S108" s="4" t="inlineStr">
        <is>
          <t xml:space="preserve"> </t>
        </is>
      </c>
      <c r="T108" s="4" t="inlineStr">
        <is>
          <t xml:space="preserve"> </t>
        </is>
      </c>
      <c r="U108" s="4" t="inlineStr">
        <is>
          <t xml:space="preserve"> </t>
        </is>
      </c>
      <c r="V108" s="4" t="inlineStr">
        <is>
          <t xml:space="preserve"> </t>
        </is>
      </c>
      <c r="W108" s="4" t="inlineStr">
        <is>
          <t xml:space="preserve"> </t>
        </is>
      </c>
      <c r="X108" s="6" t="n">
        <v>2410288</v>
      </c>
    </row>
    <row r="109">
      <c r="A109" s="4" t="inlineStr">
        <is>
          <t>Issuance of preferred stock, net of issuance costs</t>
        </is>
      </c>
      <c r="B109" s="4" t="inlineStr">
        <is>
          <t xml:space="preserve"> </t>
        </is>
      </c>
      <c r="C109" s="4" t="inlineStr">
        <is>
          <t xml:space="preserve"> </t>
        </is>
      </c>
      <c r="D109" s="4" t="inlineStr">
        <is>
          <t xml:space="preserve"> </t>
        </is>
      </c>
      <c r="E109" s="4" t="inlineStr">
        <is>
          <t xml:space="preserve"> </t>
        </is>
      </c>
      <c r="F109" s="5" t="n">
        <v>1782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5" t="n">
        <v>17820000</v>
      </c>
      <c r="V109" s="4" t="inlineStr">
        <is>
          <t xml:space="preserve"> </t>
        </is>
      </c>
      <c r="W109" s="4" t="inlineStr">
        <is>
          <t xml:space="preserve"> </t>
        </is>
      </c>
      <c r="X109" s="4" t="inlineStr">
        <is>
          <t xml:space="preserve"> </t>
        </is>
      </c>
    </row>
    <row r="110">
      <c r="A110" s="4" t="inlineStr">
        <is>
          <t>Issuance of preferred stock, net of issuance costs (in shares)</t>
        </is>
      </c>
      <c r="B110" s="4" t="inlineStr">
        <is>
          <t xml:space="preserve"> </t>
        </is>
      </c>
      <c r="C110" s="4" t="inlineStr">
        <is>
          <t xml:space="preserve"> </t>
        </is>
      </c>
      <c r="D110" s="4" t="inlineStr">
        <is>
          <t xml:space="preserve"> </t>
        </is>
      </c>
      <c r="E110" s="4" t="inlineStr">
        <is>
          <t xml:space="preserve"> </t>
        </is>
      </c>
      <c r="F110" s="6" t="n">
        <v>1225</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4" t="inlineStr">
        <is>
          <t>Conversion of preferred stock to common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13142368</v>
      </c>
      <c r="K111" s="4" t="inlineStr">
        <is>
          <t xml:space="preserve"> </t>
        </is>
      </c>
      <c r="L111" s="4" t="inlineStr">
        <is>
          <t xml:space="preserve"> </t>
        </is>
      </c>
      <c r="M111" s="4" t="inlineStr">
        <is>
          <t xml:space="preserve"> </t>
        </is>
      </c>
      <c r="N111" s="5" t="n">
        <v>99</v>
      </c>
      <c r="O111" s="4" t="inlineStr">
        <is>
          <t xml:space="preserve"> </t>
        </is>
      </c>
      <c r="P111" s="4" t="inlineStr">
        <is>
          <t xml:space="preserve"> </t>
        </is>
      </c>
      <c r="Q111" s="4" t="inlineStr">
        <is>
          <t xml:space="preserve"> </t>
        </is>
      </c>
      <c r="R111" s="6" t="n">
        <v>13142269</v>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Conversion of preferred stock to common stock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7" t="n">
        <v>-905.24</v>
      </c>
      <c r="K112" s="4" t="inlineStr">
        <is>
          <t xml:space="preserve"> </t>
        </is>
      </c>
      <c r="L112" s="4" t="inlineStr">
        <is>
          <t xml:space="preserve"> </t>
        </is>
      </c>
      <c r="M112" s="4" t="inlineStr">
        <is>
          <t xml:space="preserve"> </t>
        </is>
      </c>
      <c r="N112" s="6" t="n">
        <v>9947684</v>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row>
    <row r="113">
      <c r="A113" s="4" t="inlineStr">
        <is>
          <t>Exercise of warrants into common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5" t="n">
        <v>12</v>
      </c>
      <c r="O113" s="4" t="inlineStr">
        <is>
          <t xml:space="preserve"> </t>
        </is>
      </c>
      <c r="P113" s="4" t="inlineStr">
        <is>
          <t xml:space="preserve"> </t>
        </is>
      </c>
      <c r="Q113" s="4" t="inlineStr">
        <is>
          <t xml:space="preserve"> </t>
        </is>
      </c>
      <c r="R113" s="6" t="n">
        <v>2467210</v>
      </c>
      <c r="S113" s="4" t="inlineStr">
        <is>
          <t xml:space="preserve"> </t>
        </is>
      </c>
      <c r="T113" s="4" t="inlineStr">
        <is>
          <t xml:space="preserve"> </t>
        </is>
      </c>
      <c r="U113" s="4" t="inlineStr">
        <is>
          <t xml:space="preserve"> </t>
        </is>
      </c>
      <c r="V113" s="4" t="inlineStr">
        <is>
          <t xml:space="preserve"> </t>
        </is>
      </c>
      <c r="W113" s="4" t="inlineStr">
        <is>
          <t xml:space="preserve"> </t>
        </is>
      </c>
      <c r="X113" s="6" t="n">
        <v>2467222</v>
      </c>
    </row>
    <row r="114">
      <c r="A114" s="4" t="inlineStr">
        <is>
          <t>Exercise of warrants into common shares (in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1197622</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row>
    <row r="115">
      <c r="A115" s="4" t="inlineStr">
        <is>
          <t>Net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6" t="n">
        <v>-42770610</v>
      </c>
      <c r="T115" s="4" t="inlineStr">
        <is>
          <t xml:space="preserve"> </t>
        </is>
      </c>
      <c r="U115" s="4" t="inlineStr">
        <is>
          <t xml:space="preserve"> </t>
        </is>
      </c>
      <c r="V115" s="4" t="inlineStr">
        <is>
          <t xml:space="preserve"> </t>
        </is>
      </c>
      <c r="W115" s="4" t="inlineStr">
        <is>
          <t xml:space="preserve"> </t>
        </is>
      </c>
      <c r="X115" s="6" t="n">
        <v>-42770610</v>
      </c>
    </row>
    <row r="116">
      <c r="A116" s="4" t="inlineStr">
        <is>
          <t>Balance ending at Dec. 31,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4677632</v>
      </c>
      <c r="K116" s="4" t="inlineStr">
        <is>
          <t xml:space="preserve"> </t>
        </is>
      </c>
      <c r="L116" s="4" t="inlineStr">
        <is>
          <t xml:space="preserve"> </t>
        </is>
      </c>
      <c r="M116" s="4" t="inlineStr">
        <is>
          <t xml:space="preserve"> </t>
        </is>
      </c>
      <c r="N116" s="5" t="n">
        <v>207</v>
      </c>
      <c r="O116" s="4" t="inlineStr">
        <is>
          <t xml:space="preserve"> </t>
        </is>
      </c>
      <c r="P116" s="4" t="inlineStr">
        <is>
          <t xml:space="preserve"> </t>
        </is>
      </c>
      <c r="Q116" s="4" t="inlineStr">
        <is>
          <t xml:space="preserve"> </t>
        </is>
      </c>
      <c r="R116" s="6" t="n">
        <v>182924210</v>
      </c>
      <c r="S116" s="6" t="n">
        <v>-202761017</v>
      </c>
      <c r="T116" s="4" t="inlineStr">
        <is>
          <t xml:space="preserve"> </t>
        </is>
      </c>
      <c r="U116" s="4" t="inlineStr">
        <is>
          <t xml:space="preserve"> </t>
        </is>
      </c>
      <c r="V116" s="4" t="inlineStr">
        <is>
          <t xml:space="preserve"> </t>
        </is>
      </c>
      <c r="W116" s="4" t="inlineStr">
        <is>
          <t xml:space="preserve"> </t>
        </is>
      </c>
      <c r="X116" s="6" t="n">
        <v>-15158968</v>
      </c>
    </row>
    <row r="117">
      <c r="A117" s="4" t="inlineStr">
        <is>
          <t>Balance ending (in shares) at Dec. 31, 202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7" t="n">
        <v>319.76</v>
      </c>
      <c r="K117" s="4" t="inlineStr">
        <is>
          <t xml:space="preserve"> </t>
        </is>
      </c>
      <c r="L117" s="4" t="inlineStr">
        <is>
          <t xml:space="preserve"> </t>
        </is>
      </c>
      <c r="M117" s="4" t="inlineStr">
        <is>
          <t xml:space="preserve"> </t>
        </is>
      </c>
      <c r="N117" s="6" t="n">
        <v>20744110</v>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row>
    <row r="118">
      <c r="A118" s="4" t="inlineStr">
        <is>
          <t>Balance beginning Series D preferred stock at Dec. 31, 2022</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1382023</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5" t="n">
        <v>1382023</v>
      </c>
      <c r="X118" s="6" t="n">
        <v>1382023</v>
      </c>
    </row>
    <row r="119">
      <c r="A119" s="4" t="inlineStr">
        <is>
          <t>Balance beginning Series D preferred stock (in shares) at Dec. 31, 2022</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7" t="n">
        <v>111.11</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7" t="n">
        <v>111.11</v>
      </c>
      <c r="X119" s="4" t="inlineStr">
        <is>
          <t xml:space="preserve"> </t>
        </is>
      </c>
    </row>
    <row r="120">
      <c r="A120" s="4" t="inlineStr">
        <is>
          <t>Balance ending Series D preferred stock at Dec. 31,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5" t="n">
        <v>1382023</v>
      </c>
      <c r="X120" s="5" t="n">
        <v>1382023</v>
      </c>
    </row>
    <row r="121">
      <c r="A121" s="4" t="inlineStr">
        <is>
          <t>Balance ending Series D preferred stock (in shares) at Dec. 31,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7" t="n">
        <v>111.11</v>
      </c>
      <c r="X121" s="7" t="n">
        <v>111.11</v>
      </c>
    </row>
    <row r="122">
      <c r="A122" s="3" t="inlineStr">
        <is>
          <t>Increase (Decrease) in Convertible Preferred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Reclassification of pre-funded warrants to liability liabil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6" t="n">
        <v>-3239112</v>
      </c>
      <c r="S123" s="4" t="inlineStr">
        <is>
          <t xml:space="preserve"> </t>
        </is>
      </c>
      <c r="T123" s="4" t="inlineStr">
        <is>
          <t xml:space="preserve"> </t>
        </is>
      </c>
      <c r="U123" s="4" t="inlineStr">
        <is>
          <t xml:space="preserve"> </t>
        </is>
      </c>
      <c r="V123" s="4" t="inlineStr">
        <is>
          <t xml:space="preserve"> </t>
        </is>
      </c>
      <c r="W123" s="4" t="inlineStr">
        <is>
          <t xml:space="preserve"> </t>
        </is>
      </c>
      <c r="X123" s="5" t="n">
        <v>-3239112</v>
      </c>
    </row>
    <row r="124">
      <c r="A124" s="4" t="inlineStr">
        <is>
          <t>Stock awards (Note 7)</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5" t="n">
        <v>2</v>
      </c>
      <c r="O124" s="4" t="inlineStr">
        <is>
          <t xml:space="preserve"> </t>
        </is>
      </c>
      <c r="P124" s="4" t="inlineStr">
        <is>
          <t xml:space="preserve"> </t>
        </is>
      </c>
      <c r="Q124" s="4" t="inlineStr">
        <is>
          <t xml:space="preserve"> </t>
        </is>
      </c>
      <c r="R124" s="6" t="n">
        <v>-2</v>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4" t="inlineStr">
        <is>
          <t>Issuance of common stock and pre-funded warrants net of issuance costs (in shares)</t>
        </is>
      </c>
      <c r="B125" s="4" t="inlineStr">
        <is>
          <t xml:space="preserve"> </t>
        </is>
      </c>
      <c r="C125" s="4" t="inlineStr">
        <is>
          <t xml:space="preserve"> </t>
        </is>
      </c>
      <c r="D125" s="4" t="inlineStr">
        <is>
          <t xml:space="preserve"> </t>
        </is>
      </c>
      <c r="E125" s="4" t="inlineStr">
        <is>
          <t xml:space="preserve"> </t>
        </is>
      </c>
      <c r="F125" s="6" t="n">
        <v>122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Balance beginning at Mar. 31, 2023</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97</v>
      </c>
      <c r="O126" s="4" t="inlineStr">
        <is>
          <t xml:space="preserve"> </t>
        </is>
      </c>
      <c r="P126" s="4" t="inlineStr">
        <is>
          <t xml:space="preserve"> </t>
        </is>
      </c>
      <c r="Q126" s="4" t="inlineStr">
        <is>
          <t xml:space="preserve"> </t>
        </is>
      </c>
      <c r="R126" s="6" t="n">
        <v>168551763</v>
      </c>
      <c r="S126" s="6" t="n">
        <v>-167180877</v>
      </c>
      <c r="T126" s="4" t="inlineStr">
        <is>
          <t xml:space="preserve"> </t>
        </is>
      </c>
      <c r="U126" s="4" t="inlineStr">
        <is>
          <t xml:space="preserve"> </t>
        </is>
      </c>
      <c r="V126" s="4" t="inlineStr">
        <is>
          <t xml:space="preserve"> </t>
        </is>
      </c>
      <c r="W126" s="4" t="inlineStr">
        <is>
          <t xml:space="preserve"> </t>
        </is>
      </c>
      <c r="X126" s="6" t="n">
        <v>1370983</v>
      </c>
    </row>
    <row r="127">
      <c r="A127" s="4" t="inlineStr">
        <is>
          <t>Balance beginning (in shares) at Mar. 31, 2023</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6" t="n">
        <v>9740507</v>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row>
    <row r="128">
      <c r="A128" s="3" t="inlineStr">
        <is>
          <t>Increase (Decrease) in Stockholders' Equity (Defic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row>
    <row r="129">
      <c r="A129" s="4" t="inlineStr">
        <is>
          <t>Stock-based compensation</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6" t="n">
        <v>419757</v>
      </c>
      <c r="S129" s="4" t="inlineStr">
        <is>
          <t xml:space="preserve"> </t>
        </is>
      </c>
      <c r="T129" s="4" t="inlineStr">
        <is>
          <t xml:space="preserve"> </t>
        </is>
      </c>
      <c r="U129" s="4" t="inlineStr">
        <is>
          <t xml:space="preserve"> </t>
        </is>
      </c>
      <c r="V129" s="4" t="inlineStr">
        <is>
          <t xml:space="preserve"> </t>
        </is>
      </c>
      <c r="W129" s="4" t="inlineStr">
        <is>
          <t xml:space="preserve"> </t>
        </is>
      </c>
      <c r="X129" s="6" t="n">
        <v>419757</v>
      </c>
    </row>
    <row r="130">
      <c r="A130" s="4" t="inlineStr">
        <is>
          <t>Net los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6" t="n">
        <v>-10178640</v>
      </c>
      <c r="T130" s="4" t="inlineStr">
        <is>
          <t xml:space="preserve"> </t>
        </is>
      </c>
      <c r="U130" s="4" t="inlineStr">
        <is>
          <t xml:space="preserve"> </t>
        </is>
      </c>
      <c r="V130" s="4" t="inlineStr">
        <is>
          <t xml:space="preserve"> </t>
        </is>
      </c>
      <c r="W130" s="4" t="inlineStr">
        <is>
          <t xml:space="preserve"> </t>
        </is>
      </c>
      <c r="X130" s="6" t="n">
        <v>-10178640</v>
      </c>
    </row>
    <row r="131">
      <c r="A131" s="4" t="inlineStr">
        <is>
          <t>Balance ending at Jun. 30, 2023</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5" t="n">
        <v>97</v>
      </c>
      <c r="O131" s="4" t="inlineStr">
        <is>
          <t xml:space="preserve"> </t>
        </is>
      </c>
      <c r="P131" s="4" t="inlineStr">
        <is>
          <t xml:space="preserve"> </t>
        </is>
      </c>
      <c r="Q131" s="4" t="inlineStr">
        <is>
          <t xml:space="preserve"> </t>
        </is>
      </c>
      <c r="R131" s="6" t="n">
        <v>168971520</v>
      </c>
      <c r="S131" s="6" t="n">
        <v>-177359517</v>
      </c>
      <c r="T131" s="4" t="inlineStr">
        <is>
          <t xml:space="preserve"> </t>
        </is>
      </c>
      <c r="U131" s="4" t="inlineStr">
        <is>
          <t xml:space="preserve"> </t>
        </is>
      </c>
      <c r="V131" s="4" t="inlineStr">
        <is>
          <t xml:space="preserve"> </t>
        </is>
      </c>
      <c r="W131" s="4" t="inlineStr">
        <is>
          <t xml:space="preserve"> </t>
        </is>
      </c>
      <c r="X131" s="6" t="n">
        <v>-8387900</v>
      </c>
    </row>
    <row r="132">
      <c r="A132" s="4" t="inlineStr">
        <is>
          <t>Balance ending (in shares) at Jun. 30, 2023</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6" t="n">
        <v>9740507</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4" t="inlineStr">
        <is>
          <t>Balance beginning Series D preferred stock at Mar. 31, 2023</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5" t="n">
        <v>1382023</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5" t="n">
        <v>1382023</v>
      </c>
      <c r="X133" s="4" t="inlineStr">
        <is>
          <t xml:space="preserve"> </t>
        </is>
      </c>
    </row>
    <row r="134">
      <c r="A134" s="4" t="inlineStr">
        <is>
          <t>Balance beginning Series D preferred stock (in shares) at Mar. 31, 2023</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7" t="n">
        <v>111.11</v>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7" t="n">
        <v>111.11</v>
      </c>
      <c r="X134" s="4" t="inlineStr">
        <is>
          <t xml:space="preserve"> </t>
        </is>
      </c>
    </row>
    <row r="135">
      <c r="A135" s="4" t="inlineStr">
        <is>
          <t>Balance ending Series D preferred stock at Jun. 30, 2023</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5" t="n">
        <v>1382023</v>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5" t="n">
        <v>1382023</v>
      </c>
      <c r="X135" s="4" t="inlineStr">
        <is>
          <t xml:space="preserve"> </t>
        </is>
      </c>
    </row>
    <row r="136">
      <c r="A136" s="4" t="inlineStr">
        <is>
          <t>Balance ending Series D preferred stock (in shares) at Jun. 30, 202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7" t="n">
        <v>111.11</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7" t="n">
        <v>111.11</v>
      </c>
      <c r="X136" s="4" t="inlineStr">
        <is>
          <t xml:space="preserve"> </t>
        </is>
      </c>
    </row>
    <row r="137">
      <c r="A137" s="3" t="inlineStr">
        <is>
          <t>Increase (Decrease) in Stockholders' Equity (Defici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Stock-based compensatio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6" t="n">
        <v>497878</v>
      </c>
      <c r="S138" s="4" t="inlineStr">
        <is>
          <t xml:space="preserve"> </t>
        </is>
      </c>
      <c r="T138" s="4" t="inlineStr">
        <is>
          <t xml:space="preserve"> </t>
        </is>
      </c>
      <c r="U138" s="4" t="inlineStr">
        <is>
          <t xml:space="preserve"> </t>
        </is>
      </c>
      <c r="V138" s="4" t="inlineStr">
        <is>
          <t xml:space="preserve"> </t>
        </is>
      </c>
      <c r="W138" s="4" t="inlineStr">
        <is>
          <t xml:space="preserve"> </t>
        </is>
      </c>
      <c r="X138" s="6" t="n">
        <v>497878</v>
      </c>
    </row>
    <row r="139">
      <c r="A139" s="4" t="inlineStr">
        <is>
          <t>Issuance of preferred stock, net of issuance costs</t>
        </is>
      </c>
      <c r="B139" s="4" t="inlineStr">
        <is>
          <t xml:space="preserve"> </t>
        </is>
      </c>
      <c r="C139" s="4" t="inlineStr">
        <is>
          <t xml:space="preserve"> </t>
        </is>
      </c>
      <c r="D139" s="4" t="inlineStr">
        <is>
          <t xml:space="preserve"> </t>
        </is>
      </c>
      <c r="E139" s="5" t="n">
        <v>17820000</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5" t="n">
        <v>17820000</v>
      </c>
      <c r="U139" s="4" t="inlineStr">
        <is>
          <t xml:space="preserve"> </t>
        </is>
      </c>
      <c r="V139" s="4" t="inlineStr">
        <is>
          <t xml:space="preserve"> </t>
        </is>
      </c>
      <c r="W139" s="4" t="inlineStr">
        <is>
          <t xml:space="preserve"> </t>
        </is>
      </c>
      <c r="X139" s="4" t="inlineStr">
        <is>
          <t xml:space="preserve"> </t>
        </is>
      </c>
    </row>
    <row r="140">
      <c r="A140" s="4" t="inlineStr">
        <is>
          <t>Issuance of preferred stock, net of issuance cost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6" t="n">
        <v>1225</v>
      </c>
      <c r="U140" s="4" t="inlineStr">
        <is>
          <t xml:space="preserve"> </t>
        </is>
      </c>
      <c r="V140" s="4" t="inlineStr">
        <is>
          <t xml:space="preserve"> </t>
        </is>
      </c>
      <c r="W140" s="4" t="inlineStr">
        <is>
          <t xml:space="preserve"> </t>
        </is>
      </c>
      <c r="X140" s="4" t="inlineStr">
        <is>
          <t xml:space="preserve"> </t>
        </is>
      </c>
    </row>
    <row r="141">
      <c r="A141" s="4" t="inlineStr">
        <is>
          <t>Exercise of warrants into commo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5" t="n">
        <v>2</v>
      </c>
      <c r="O141" s="4" t="inlineStr">
        <is>
          <t xml:space="preserve"> </t>
        </is>
      </c>
      <c r="P141" s="4" t="inlineStr">
        <is>
          <t xml:space="preserve"> </t>
        </is>
      </c>
      <c r="Q141" s="4" t="inlineStr">
        <is>
          <t xml:space="preserve"> </t>
        </is>
      </c>
      <c r="R141" s="5" t="n">
        <v>649248</v>
      </c>
      <c r="S141" s="4" t="inlineStr">
        <is>
          <t xml:space="preserve"> </t>
        </is>
      </c>
      <c r="T141" s="4" t="inlineStr">
        <is>
          <t xml:space="preserve"> </t>
        </is>
      </c>
      <c r="U141" s="4" t="inlineStr">
        <is>
          <t xml:space="preserve"> </t>
        </is>
      </c>
      <c r="V141" s="4" t="inlineStr">
        <is>
          <t xml:space="preserve"> </t>
        </is>
      </c>
      <c r="W141" s="4" t="inlineStr">
        <is>
          <t xml:space="preserve"> </t>
        </is>
      </c>
      <c r="X141" s="6" t="n">
        <v>649250</v>
      </c>
    </row>
    <row r="142">
      <c r="A142" s="4" t="inlineStr">
        <is>
          <t>Exercise of warrants into common shares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177877</v>
      </c>
      <c r="O142" s="4" t="inlineStr">
        <is>
          <t xml:space="preserve"> </t>
        </is>
      </c>
      <c r="P142" s="4" t="inlineStr">
        <is>
          <t xml:space="preserve"> </t>
        </is>
      </c>
      <c r="Q142" s="4" t="inlineStr">
        <is>
          <t xml:space="preserve"> </t>
        </is>
      </c>
      <c r="R142" s="6" t="n">
        <v>649248</v>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Net los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6" t="n">
        <v>-17520378</v>
      </c>
      <c r="T143" s="4" t="inlineStr">
        <is>
          <t xml:space="preserve"> </t>
        </is>
      </c>
      <c r="U143" s="4" t="inlineStr">
        <is>
          <t xml:space="preserve"> </t>
        </is>
      </c>
      <c r="V143" s="4" t="inlineStr">
        <is>
          <t xml:space="preserve"> </t>
        </is>
      </c>
      <c r="W143" s="4" t="inlineStr">
        <is>
          <t xml:space="preserve"> </t>
        </is>
      </c>
      <c r="X143" s="6" t="n">
        <v>-17520378</v>
      </c>
    </row>
    <row r="144">
      <c r="A144" s="4" t="inlineStr">
        <is>
          <t>Balance ending at Sep. 30, 2023</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99</v>
      </c>
      <c r="O144" s="4" t="inlineStr">
        <is>
          <t xml:space="preserve"> </t>
        </is>
      </c>
      <c r="P144" s="4" t="inlineStr">
        <is>
          <t xml:space="preserve"> </t>
        </is>
      </c>
      <c r="Q144" s="4" t="inlineStr">
        <is>
          <t xml:space="preserve"> </t>
        </is>
      </c>
      <c r="R144" s="5" t="n">
        <v>166879534</v>
      </c>
      <c r="S144" s="6" t="n">
        <v>-194879895</v>
      </c>
      <c r="T144" s="4" t="inlineStr">
        <is>
          <t xml:space="preserve"> </t>
        </is>
      </c>
      <c r="U144" s="4" t="inlineStr">
        <is>
          <t xml:space="preserve"> </t>
        </is>
      </c>
      <c r="V144" s="4" t="inlineStr">
        <is>
          <t xml:space="preserve"> </t>
        </is>
      </c>
      <c r="W144" s="4" t="inlineStr">
        <is>
          <t xml:space="preserve"> </t>
        </is>
      </c>
      <c r="X144" s="6" t="n">
        <v>-28000262</v>
      </c>
    </row>
    <row r="145">
      <c r="A145" s="4" t="inlineStr">
        <is>
          <t>Balance ending (in shares) at Sep. 30, 2023</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9918384</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Balance ending Series D preferred stock at Sep. 30, 202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9202023</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5" t="n">
        <v>19202023</v>
      </c>
      <c r="X146" s="6" t="n">
        <v>19202023</v>
      </c>
    </row>
    <row r="147">
      <c r="A147" s="4" t="inlineStr">
        <is>
          <t>Balance ending Series D preferred stock (in shares) at Sep. 30, 2023</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7" t="n">
        <v>1336.11</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6" t="n">
        <v>1225</v>
      </c>
      <c r="U147" s="4" t="inlineStr">
        <is>
          <t xml:space="preserve"> </t>
        </is>
      </c>
      <c r="V147" s="4" t="inlineStr">
        <is>
          <t xml:space="preserve"> </t>
        </is>
      </c>
      <c r="W147" s="7" t="n">
        <v>1336.11</v>
      </c>
      <c r="X147" s="4" t="inlineStr">
        <is>
          <t xml:space="preserve"> </t>
        </is>
      </c>
    </row>
    <row r="148">
      <c r="A148" s="3" t="inlineStr">
        <is>
          <t>Increase (Decrease) in Convertible Preferred Stock</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4" t="inlineStr">
        <is>
          <t>Reclassification of pre-funded warrants to liability liability</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6" t="n">
        <v>-3239112</v>
      </c>
      <c r="S149" s="4" t="inlineStr">
        <is>
          <t xml:space="preserve"> </t>
        </is>
      </c>
      <c r="T149" s="4" t="inlineStr">
        <is>
          <t xml:space="preserve"> </t>
        </is>
      </c>
      <c r="U149" s="4" t="inlineStr">
        <is>
          <t xml:space="preserve"> </t>
        </is>
      </c>
      <c r="V149" s="4" t="inlineStr">
        <is>
          <t xml:space="preserve"> </t>
        </is>
      </c>
      <c r="W149" s="4" t="inlineStr">
        <is>
          <t xml:space="preserve"> </t>
        </is>
      </c>
      <c r="X149" s="6" t="n">
        <v>-3239112</v>
      </c>
    </row>
    <row r="150">
      <c r="A150" s="4" t="inlineStr">
        <is>
          <t>Issuance of common stock and pre-funded warrants net of issuance costs (in shares)</t>
        </is>
      </c>
      <c r="B150" s="4" t="inlineStr">
        <is>
          <t xml:space="preserve"> </t>
        </is>
      </c>
      <c r="C150" s="4" t="inlineStr">
        <is>
          <t xml:space="preserve"> </t>
        </is>
      </c>
      <c r="D150" s="4" t="inlineStr">
        <is>
          <t xml:space="preserve"> </t>
        </is>
      </c>
      <c r="E150" s="6" t="n">
        <v>1225</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Balance beginning at Dec. 31, 2023</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5" t="n">
        <v>4677632</v>
      </c>
      <c r="K151" s="4" t="inlineStr">
        <is>
          <t xml:space="preserve"> </t>
        </is>
      </c>
      <c r="L151" s="4" t="inlineStr">
        <is>
          <t xml:space="preserve"> </t>
        </is>
      </c>
      <c r="M151" s="4" t="inlineStr">
        <is>
          <t xml:space="preserve"> </t>
        </is>
      </c>
      <c r="N151" s="5" t="n">
        <v>207</v>
      </c>
      <c r="O151" s="4" t="inlineStr">
        <is>
          <t xml:space="preserve"> </t>
        </is>
      </c>
      <c r="P151" s="4" t="inlineStr">
        <is>
          <t xml:space="preserve"> </t>
        </is>
      </c>
      <c r="Q151" s="4" t="inlineStr">
        <is>
          <t xml:space="preserve"> </t>
        </is>
      </c>
      <c r="R151" s="6" t="n">
        <v>182924210</v>
      </c>
      <c r="S151" s="6" t="n">
        <v>-202761017</v>
      </c>
      <c r="T151" s="4" t="inlineStr">
        <is>
          <t xml:space="preserve"> </t>
        </is>
      </c>
      <c r="U151" s="4" t="inlineStr">
        <is>
          <t xml:space="preserve"> </t>
        </is>
      </c>
      <c r="V151" s="4" t="inlineStr">
        <is>
          <t xml:space="preserve"> </t>
        </is>
      </c>
      <c r="W151" s="4" t="inlineStr">
        <is>
          <t xml:space="preserve"> </t>
        </is>
      </c>
      <c r="X151" s="6" t="n">
        <v>-15158968</v>
      </c>
    </row>
    <row r="152">
      <c r="A152" s="4" t="inlineStr">
        <is>
          <t>Balance beginning (in shares) at Dec. 31, 2023</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7" t="n">
        <v>319.76</v>
      </c>
      <c r="K152" s="4" t="inlineStr">
        <is>
          <t xml:space="preserve"> </t>
        </is>
      </c>
      <c r="L152" s="4" t="inlineStr">
        <is>
          <t xml:space="preserve"> </t>
        </is>
      </c>
      <c r="M152" s="4" t="inlineStr">
        <is>
          <t xml:space="preserve"> </t>
        </is>
      </c>
      <c r="N152" s="6" t="n">
        <v>20744110</v>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Increase (Decrease) in Stockholders' Equity (Defic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Stock-based compens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6" t="n">
        <v>454363</v>
      </c>
      <c r="S154" s="4" t="inlineStr">
        <is>
          <t xml:space="preserve"> </t>
        </is>
      </c>
      <c r="T154" s="4" t="inlineStr">
        <is>
          <t xml:space="preserve"> </t>
        </is>
      </c>
      <c r="U154" s="4" t="inlineStr">
        <is>
          <t xml:space="preserve"> </t>
        </is>
      </c>
      <c r="V154" s="4" t="inlineStr">
        <is>
          <t xml:space="preserve"> </t>
        </is>
      </c>
      <c r="W154" s="4" t="inlineStr">
        <is>
          <t xml:space="preserve"> </t>
        </is>
      </c>
      <c r="X154" s="6" t="n">
        <v>454363</v>
      </c>
    </row>
    <row r="155">
      <c r="A155" s="4" t="inlineStr">
        <is>
          <t>Conversion of preferred stock to common stock</t>
        </is>
      </c>
      <c r="B155" s="5" t="n">
        <v>11</v>
      </c>
      <c r="C155" s="5" t="n">
        <v>3972529</v>
      </c>
      <c r="D155" s="5" t="n">
        <v>3972540</v>
      </c>
      <c r="E155" s="4" t="inlineStr">
        <is>
          <t xml:space="preserve"> </t>
        </is>
      </c>
      <c r="F155" s="5" t="n">
        <v>-1203346</v>
      </c>
      <c r="G155" s="5" t="n">
        <v>-33983571</v>
      </c>
      <c r="H155" s="4" t="inlineStr">
        <is>
          <t xml:space="preserve"> </t>
        </is>
      </c>
      <c r="I155" s="4" t="inlineStr">
        <is>
          <t xml:space="preserve"> </t>
        </is>
      </c>
      <c r="J155" s="4" t="inlineStr">
        <is>
          <t xml:space="preserve"> </t>
        </is>
      </c>
      <c r="K155" s="5" t="n">
        <v>9</v>
      </c>
      <c r="L155" s="5" t="n">
        <v>100</v>
      </c>
      <c r="M155" s="4" t="inlineStr">
        <is>
          <t xml:space="preserve"> </t>
        </is>
      </c>
      <c r="N155" s="4" t="inlineStr">
        <is>
          <t xml:space="preserve"> </t>
        </is>
      </c>
      <c r="O155" s="5" t="n">
        <v>1203337</v>
      </c>
      <c r="P155" s="5" t="n">
        <v>33983471</v>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row>
    <row r="156">
      <c r="A156" s="4" t="inlineStr">
        <is>
          <t>Conversion of preferred stock to common stock (in shares)</t>
        </is>
      </c>
      <c r="B156" s="6" t="n">
        <v>1079132</v>
      </c>
      <c r="C156" s="4" t="inlineStr">
        <is>
          <t xml:space="preserve"> </t>
        </is>
      </c>
      <c r="D156" s="4" t="inlineStr">
        <is>
          <t xml:space="preserve"> </t>
        </is>
      </c>
      <c r="E156" s="4" t="inlineStr">
        <is>
          <t xml:space="preserve"> </t>
        </is>
      </c>
      <c r="F156" s="7" t="n">
        <v>82.26000000000001</v>
      </c>
      <c r="G156" s="6" t="n">
        <v>-1575</v>
      </c>
      <c r="H156" s="4" t="inlineStr">
        <is>
          <t xml:space="preserve"> </t>
        </is>
      </c>
      <c r="I156" s="4" t="inlineStr">
        <is>
          <t xml:space="preserve"> </t>
        </is>
      </c>
      <c r="J156" s="4" t="inlineStr">
        <is>
          <t xml:space="preserve"> </t>
        </is>
      </c>
      <c r="K156" s="6" t="n">
        <v>903956</v>
      </c>
      <c r="L156" s="6" t="n">
        <v>9890099</v>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4" t="inlineStr">
        <is>
          <t>Exercise of warrants for preferred stock, net of issuance costs (Note 2)</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5" t="n">
        <v>47577000</v>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6" t="n">
        <v>47577000</v>
      </c>
    </row>
    <row r="158">
      <c r="A158" s="4" t="inlineStr">
        <is>
          <t>Exercise of warrants for preferred stock, net of issuance costs (Note 2)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2205</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row>
    <row r="159">
      <c r="A159" s="4" t="inlineStr">
        <is>
          <t>Exercise of warrants into commo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5" t="n">
        <v>5</v>
      </c>
      <c r="O159" s="4" t="inlineStr">
        <is>
          <t xml:space="preserve"> </t>
        </is>
      </c>
      <c r="P159" s="4" t="inlineStr">
        <is>
          <t xml:space="preserve"> </t>
        </is>
      </c>
      <c r="Q159" s="4" t="inlineStr">
        <is>
          <t xml:space="preserve"> </t>
        </is>
      </c>
      <c r="R159" s="6" t="n">
        <v>2298138</v>
      </c>
      <c r="S159" s="4" t="inlineStr">
        <is>
          <t xml:space="preserve"> </t>
        </is>
      </c>
      <c r="T159" s="4" t="inlineStr">
        <is>
          <t xml:space="preserve"> </t>
        </is>
      </c>
      <c r="U159" s="4" t="inlineStr">
        <is>
          <t xml:space="preserve"> </t>
        </is>
      </c>
      <c r="V159" s="4" t="inlineStr">
        <is>
          <t xml:space="preserve"> </t>
        </is>
      </c>
      <c r="W159" s="4" t="inlineStr">
        <is>
          <t xml:space="preserve"> </t>
        </is>
      </c>
      <c r="X159" s="6" t="n">
        <v>2298143</v>
      </c>
    </row>
    <row r="160">
      <c r="A160" s="4" t="inlineStr">
        <is>
          <t>Exercise of warrants into common shares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6" t="n">
        <v>547177</v>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row>
    <row r="161">
      <c r="A161" s="4" t="inlineStr">
        <is>
          <t>Retired shares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6" t="n">
        <v>-8</v>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4" t="inlineStr">
        <is>
          <t>Net los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6" t="n">
        <v>-26641983</v>
      </c>
      <c r="T162" s="4" t="inlineStr">
        <is>
          <t xml:space="preserve"> </t>
        </is>
      </c>
      <c r="U162" s="4" t="inlineStr">
        <is>
          <t xml:space="preserve"> </t>
        </is>
      </c>
      <c r="V162" s="4" t="inlineStr">
        <is>
          <t xml:space="preserve"> </t>
        </is>
      </c>
      <c r="W162" s="4" t="inlineStr">
        <is>
          <t xml:space="preserve"> </t>
        </is>
      </c>
      <c r="X162" s="6" t="n">
        <v>-26641983</v>
      </c>
    </row>
    <row r="163">
      <c r="A163" s="4" t="inlineStr">
        <is>
          <t>Balance ending at Mar. 31, 2024</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5" t="n">
        <v>17067715</v>
      </c>
      <c r="K163" s="4" t="inlineStr">
        <is>
          <t xml:space="preserve"> </t>
        </is>
      </c>
      <c r="L163" s="4" t="inlineStr">
        <is>
          <t xml:space="preserve"> </t>
        </is>
      </c>
      <c r="M163" s="4" t="inlineStr">
        <is>
          <t xml:space="preserve"> </t>
        </is>
      </c>
      <c r="N163" s="5" t="n">
        <v>332</v>
      </c>
      <c r="O163" s="4" t="inlineStr">
        <is>
          <t xml:space="preserve"> </t>
        </is>
      </c>
      <c r="P163" s="4" t="inlineStr">
        <is>
          <t xml:space="preserve"> </t>
        </is>
      </c>
      <c r="Q163" s="4" t="inlineStr">
        <is>
          <t xml:space="preserve"> </t>
        </is>
      </c>
      <c r="R163" s="6" t="n">
        <v>224836048</v>
      </c>
      <c r="S163" s="6" t="n">
        <v>-229403000</v>
      </c>
      <c r="T163" s="4" t="inlineStr">
        <is>
          <t xml:space="preserve"> </t>
        </is>
      </c>
      <c r="U163" s="4" t="inlineStr">
        <is>
          <t xml:space="preserve"> </t>
        </is>
      </c>
      <c r="V163" s="4" t="inlineStr">
        <is>
          <t xml:space="preserve"> </t>
        </is>
      </c>
      <c r="W163" s="4" t="inlineStr">
        <is>
          <t xml:space="preserve"> </t>
        </is>
      </c>
      <c r="X163" s="6" t="n">
        <v>12501095</v>
      </c>
    </row>
    <row r="164">
      <c r="A164" s="4" t="inlineStr">
        <is>
          <t>Balance ending (in shares) at Mar. 31, 2024</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9" t="n">
        <v>867.5</v>
      </c>
      <c r="K164" s="4" t="inlineStr">
        <is>
          <t xml:space="preserve"> </t>
        </is>
      </c>
      <c r="L164" s="4" t="inlineStr">
        <is>
          <t xml:space="preserve"> </t>
        </is>
      </c>
      <c r="M164" s="4" t="inlineStr">
        <is>
          <t xml:space="preserve"> </t>
        </is>
      </c>
      <c r="N164" s="6" t="n">
        <v>33164466</v>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row>
    <row r="165">
      <c r="A165" s="4" t="inlineStr">
        <is>
          <t>Balance beginning Series D preferred stock at Dec. 31, 2023</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5" t="n">
        <v>1382023</v>
      </c>
      <c r="X165" s="5" t="n">
        <v>1382023</v>
      </c>
    </row>
    <row r="166">
      <c r="A166" s="4" t="inlineStr">
        <is>
          <t>Balance beginning Series D preferred stock (in shares) at Dec. 31, 2023</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7" t="n">
        <v>111.11</v>
      </c>
      <c r="X166" s="7" t="n">
        <v>111.11</v>
      </c>
    </row>
    <row r="167">
      <c r="A167" s="4" t="inlineStr">
        <is>
          <t>Balance ending Series D preferred stock at Mar. 31, 2024</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5" t="n">
        <v>1382023</v>
      </c>
      <c r="X167" s="4" t="inlineStr">
        <is>
          <t xml:space="preserve"> </t>
        </is>
      </c>
    </row>
    <row r="168">
      <c r="A168" s="4" t="inlineStr">
        <is>
          <t>Balance ending Series D preferred stock (in shares) at Mar. 31, 2024</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7" t="n">
        <v>111.11</v>
      </c>
      <c r="X168" s="4" t="inlineStr">
        <is>
          <t xml:space="preserve"> </t>
        </is>
      </c>
    </row>
    <row r="169">
      <c r="A169" s="4" t="inlineStr">
        <is>
          <t>Balance beginning at Dec. 31, 2023</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5" t="n">
        <v>4677632</v>
      </c>
      <c r="K169" s="4" t="inlineStr">
        <is>
          <t xml:space="preserve"> </t>
        </is>
      </c>
      <c r="L169" s="4" t="inlineStr">
        <is>
          <t xml:space="preserve"> </t>
        </is>
      </c>
      <c r="M169" s="4" t="inlineStr">
        <is>
          <t xml:space="preserve"> </t>
        </is>
      </c>
      <c r="N169" s="5" t="n">
        <v>207</v>
      </c>
      <c r="O169" s="4" t="inlineStr">
        <is>
          <t xml:space="preserve"> </t>
        </is>
      </c>
      <c r="P169" s="4" t="inlineStr">
        <is>
          <t xml:space="preserve"> </t>
        </is>
      </c>
      <c r="Q169" s="4" t="inlineStr">
        <is>
          <t xml:space="preserve"> </t>
        </is>
      </c>
      <c r="R169" s="6" t="n">
        <v>182924210</v>
      </c>
      <c r="S169" s="6" t="n">
        <v>-202761017</v>
      </c>
      <c r="T169" s="4" t="inlineStr">
        <is>
          <t xml:space="preserve"> </t>
        </is>
      </c>
      <c r="U169" s="4" t="inlineStr">
        <is>
          <t xml:space="preserve"> </t>
        </is>
      </c>
      <c r="V169" s="4" t="inlineStr">
        <is>
          <t xml:space="preserve"> </t>
        </is>
      </c>
      <c r="W169" s="4" t="inlineStr">
        <is>
          <t xml:space="preserve"> </t>
        </is>
      </c>
      <c r="X169" s="5" t="n">
        <v>-15158968</v>
      </c>
    </row>
    <row r="170">
      <c r="A170" s="4" t="inlineStr">
        <is>
          <t>Balance beginning (in shares) at Dec. 31, 2023</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7" t="n">
        <v>319.76</v>
      </c>
      <c r="K170" s="4" t="inlineStr">
        <is>
          <t xml:space="preserve"> </t>
        </is>
      </c>
      <c r="L170" s="4" t="inlineStr">
        <is>
          <t xml:space="preserve"> </t>
        </is>
      </c>
      <c r="M170" s="4" t="inlineStr">
        <is>
          <t xml:space="preserve"> </t>
        </is>
      </c>
      <c r="N170" s="6" t="n">
        <v>20744110</v>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row>
    <row r="171">
      <c r="A171" s="3" t="inlineStr">
        <is>
          <t>Increase (Decrease) in Stockholders' Equity (Defici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row>
    <row r="172">
      <c r="A172" s="4" t="inlineStr">
        <is>
          <t>Net los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6" t="n">
        <v>-42226073</v>
      </c>
    </row>
    <row r="173">
      <c r="A173" s="4" t="inlineStr">
        <is>
          <t>Balance ending at Sep. 30, 202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5" t="n">
        <v>13615544</v>
      </c>
      <c r="K173" s="4" t="inlineStr">
        <is>
          <t xml:space="preserve"> </t>
        </is>
      </c>
      <c r="L173" s="4" t="inlineStr">
        <is>
          <t xml:space="preserve"> </t>
        </is>
      </c>
      <c r="M173" s="4" t="inlineStr">
        <is>
          <t xml:space="preserve"> </t>
        </is>
      </c>
      <c r="N173" s="5" t="n">
        <v>406</v>
      </c>
      <c r="O173" s="4" t="inlineStr">
        <is>
          <t xml:space="preserve"> </t>
        </is>
      </c>
      <c r="P173" s="4" t="inlineStr">
        <is>
          <t xml:space="preserve"> </t>
        </is>
      </c>
      <c r="Q173" s="4" t="inlineStr">
        <is>
          <t xml:space="preserve"> </t>
        </is>
      </c>
      <c r="R173" s="6" t="n">
        <v>246536080</v>
      </c>
      <c r="S173" s="6" t="n">
        <v>-244987090</v>
      </c>
      <c r="T173" s="4" t="inlineStr">
        <is>
          <t xml:space="preserve"> </t>
        </is>
      </c>
      <c r="U173" s="4" t="inlineStr">
        <is>
          <t xml:space="preserve"> </t>
        </is>
      </c>
      <c r="V173" s="4" t="inlineStr">
        <is>
          <t xml:space="preserve"> </t>
        </is>
      </c>
      <c r="W173" s="4" t="inlineStr">
        <is>
          <t xml:space="preserve"> </t>
        </is>
      </c>
      <c r="X173" s="6" t="n">
        <v>15164940</v>
      </c>
    </row>
    <row r="174">
      <c r="A174" s="4" t="inlineStr">
        <is>
          <t>Balance ending (in shares) at Sep. 30, 2024</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9" t="n">
        <v>1066.1</v>
      </c>
      <c r="K174" s="4" t="inlineStr">
        <is>
          <t xml:space="preserve"> </t>
        </is>
      </c>
      <c r="L174" s="4" t="inlineStr">
        <is>
          <t xml:space="preserve"> </t>
        </is>
      </c>
      <c r="M174" s="4" t="inlineStr">
        <is>
          <t xml:space="preserve"> </t>
        </is>
      </c>
      <c r="N174" s="6" t="n">
        <v>40566534</v>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row>
    <row r="175">
      <c r="A175" s="4" t="inlineStr">
        <is>
          <t>Balance beginning Series D preferred stock at Dec. 31, 2023</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5" t="n">
        <v>1382023</v>
      </c>
      <c r="X175" s="5" t="n">
        <v>1382023</v>
      </c>
    </row>
    <row r="176">
      <c r="A176" s="4" t="inlineStr">
        <is>
          <t>Balance beginning Series D preferred stock (in shares) at Dec. 31, 2023</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7" t="n">
        <v>111.11</v>
      </c>
      <c r="X176" s="7" t="n">
        <v>111.11</v>
      </c>
    </row>
    <row r="177">
      <c r="A177" s="4" t="inlineStr">
        <is>
          <t>Balance ending Series D preferred stock at Sep. 30, 2024</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5" t="n">
        <v>1382023</v>
      </c>
      <c r="X177" s="4" t="inlineStr">
        <is>
          <t xml:space="preserve"> </t>
        </is>
      </c>
    </row>
    <row r="178">
      <c r="A178" s="4" t="inlineStr">
        <is>
          <t>Balance ending Series D preferred stock (in shares) at Sep. 30, 2024</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7" t="n">
        <v>111.11</v>
      </c>
      <c r="X178" s="4" t="inlineStr">
        <is>
          <t xml:space="preserve"> </t>
        </is>
      </c>
    </row>
    <row r="179">
      <c r="A179" s="4" t="inlineStr">
        <is>
          <t>Balance beginning at Mar. 31, 2024</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5" t="n">
        <v>17067715</v>
      </c>
      <c r="K179" s="4" t="inlineStr">
        <is>
          <t xml:space="preserve"> </t>
        </is>
      </c>
      <c r="L179" s="4" t="inlineStr">
        <is>
          <t xml:space="preserve"> </t>
        </is>
      </c>
      <c r="M179" s="4" t="inlineStr">
        <is>
          <t xml:space="preserve"> </t>
        </is>
      </c>
      <c r="N179" s="5" t="n">
        <v>332</v>
      </c>
      <c r="O179" s="4" t="inlineStr">
        <is>
          <t xml:space="preserve"> </t>
        </is>
      </c>
      <c r="P179" s="4" t="inlineStr">
        <is>
          <t xml:space="preserve"> </t>
        </is>
      </c>
      <c r="Q179" s="4" t="inlineStr">
        <is>
          <t xml:space="preserve"> </t>
        </is>
      </c>
      <c r="R179" s="6" t="n">
        <v>224836048</v>
      </c>
      <c r="S179" s="6" t="n">
        <v>-229403000</v>
      </c>
      <c r="T179" s="4" t="inlineStr">
        <is>
          <t xml:space="preserve"> </t>
        </is>
      </c>
      <c r="U179" s="4" t="inlineStr">
        <is>
          <t xml:space="preserve"> </t>
        </is>
      </c>
      <c r="V179" s="4" t="inlineStr">
        <is>
          <t xml:space="preserve"> </t>
        </is>
      </c>
      <c r="W179" s="4" t="inlineStr">
        <is>
          <t xml:space="preserve"> </t>
        </is>
      </c>
      <c r="X179" s="5" t="n">
        <v>12501095</v>
      </c>
    </row>
    <row r="180">
      <c r="A180" s="4" t="inlineStr">
        <is>
          <t>Balance beginning (in shares) at Mar. 31, 2024</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9" t="n">
        <v>867.5</v>
      </c>
      <c r="K180" s="4" t="inlineStr">
        <is>
          <t xml:space="preserve"> </t>
        </is>
      </c>
      <c r="L180" s="4" t="inlineStr">
        <is>
          <t xml:space="preserve"> </t>
        </is>
      </c>
      <c r="M180" s="4" t="inlineStr">
        <is>
          <t xml:space="preserve"> </t>
        </is>
      </c>
      <c r="N180" s="6" t="n">
        <v>33164466</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row>
    <row r="181">
      <c r="A181" s="3" t="inlineStr">
        <is>
          <t>Increase (Decrease) in Stockholders' Equity (Defici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row>
    <row r="182">
      <c r="A182" s="4" t="inlineStr">
        <is>
          <t>Stock-based compensation</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799249</v>
      </c>
      <c r="S182" s="4" t="inlineStr">
        <is>
          <t xml:space="preserve"> </t>
        </is>
      </c>
      <c r="T182" s="4" t="inlineStr">
        <is>
          <t xml:space="preserve"> </t>
        </is>
      </c>
      <c r="U182" s="4" t="inlineStr">
        <is>
          <t xml:space="preserve"> </t>
        </is>
      </c>
      <c r="V182" s="4" t="inlineStr">
        <is>
          <t xml:space="preserve"> </t>
        </is>
      </c>
      <c r="W182" s="4" t="inlineStr">
        <is>
          <t xml:space="preserve"> </t>
        </is>
      </c>
      <c r="X182" s="6" t="n">
        <v>799249</v>
      </c>
    </row>
    <row r="183">
      <c r="A183" s="4" t="inlineStr">
        <is>
          <t>Conversion of preferred stock to common stock</t>
        </is>
      </c>
      <c r="B183" s="4" t="inlineStr">
        <is>
          <t xml:space="preserve"> </t>
        </is>
      </c>
      <c r="C183" s="4" t="inlineStr">
        <is>
          <t xml:space="preserve"> </t>
        </is>
      </c>
      <c r="D183" s="4" t="inlineStr">
        <is>
          <t xml:space="preserve"> </t>
        </is>
      </c>
      <c r="E183" s="4" t="inlineStr">
        <is>
          <t xml:space="preserve"> </t>
        </is>
      </c>
      <c r="F183" s="4" t="inlineStr">
        <is>
          <t xml:space="preserve"> </t>
        </is>
      </c>
      <c r="G183" s="5" t="n">
        <v>-9224112</v>
      </c>
      <c r="H183" s="4" t="inlineStr">
        <is>
          <t xml:space="preserve"> </t>
        </is>
      </c>
      <c r="I183" s="4" t="inlineStr">
        <is>
          <t xml:space="preserve"> </t>
        </is>
      </c>
      <c r="J183" s="4" t="inlineStr">
        <is>
          <t xml:space="preserve"> </t>
        </is>
      </c>
      <c r="K183" s="4" t="inlineStr">
        <is>
          <t xml:space="preserve"> </t>
        </is>
      </c>
      <c r="L183" s="5" t="n">
        <v>26</v>
      </c>
      <c r="M183" s="4" t="inlineStr">
        <is>
          <t xml:space="preserve"> </t>
        </is>
      </c>
      <c r="N183" s="4" t="inlineStr">
        <is>
          <t xml:space="preserve"> </t>
        </is>
      </c>
      <c r="O183" s="4" t="inlineStr">
        <is>
          <t xml:space="preserve"> </t>
        </is>
      </c>
      <c r="P183" s="5" t="n">
        <v>9224086</v>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row>
    <row r="184">
      <c r="A184" s="4" t="inlineStr">
        <is>
          <t>Conversion of preferred stock to common stock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9" t="n">
        <v>-427.5</v>
      </c>
      <c r="H184" s="4" t="inlineStr">
        <is>
          <t xml:space="preserve"> </t>
        </is>
      </c>
      <c r="I184" s="4" t="inlineStr">
        <is>
          <t xml:space="preserve"> </t>
        </is>
      </c>
      <c r="J184" s="4" t="inlineStr">
        <is>
          <t xml:space="preserve"> </t>
        </is>
      </c>
      <c r="K184" s="4" t="inlineStr">
        <is>
          <t xml:space="preserve"> </t>
        </is>
      </c>
      <c r="L184" s="6" t="n">
        <v>2684458</v>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row>
    <row r="185">
      <c r="A185" s="4" t="inlineStr">
        <is>
          <t>Net los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6" t="n">
        <v>-919371</v>
      </c>
      <c r="T185" s="4" t="inlineStr">
        <is>
          <t xml:space="preserve"> </t>
        </is>
      </c>
      <c r="U185" s="4" t="inlineStr">
        <is>
          <t xml:space="preserve"> </t>
        </is>
      </c>
      <c r="V185" s="4" t="inlineStr">
        <is>
          <t xml:space="preserve"> </t>
        </is>
      </c>
      <c r="W185" s="4" t="inlineStr">
        <is>
          <t xml:space="preserve"> </t>
        </is>
      </c>
      <c r="X185" s="6" t="n">
        <v>-919371</v>
      </c>
    </row>
    <row r="186">
      <c r="A186" s="4" t="inlineStr">
        <is>
          <t>Balance ending at Jun. 30, 2024</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5" t="n">
        <v>7843603</v>
      </c>
      <c r="K186" s="4" t="inlineStr">
        <is>
          <t xml:space="preserve"> </t>
        </is>
      </c>
      <c r="L186" s="4" t="inlineStr">
        <is>
          <t xml:space="preserve"> </t>
        </is>
      </c>
      <c r="M186" s="4" t="inlineStr">
        <is>
          <t xml:space="preserve"> </t>
        </is>
      </c>
      <c r="N186" s="5" t="n">
        <v>358</v>
      </c>
      <c r="O186" s="4" t="inlineStr">
        <is>
          <t xml:space="preserve"> </t>
        </is>
      </c>
      <c r="P186" s="4" t="inlineStr">
        <is>
          <t xml:space="preserve"> </t>
        </is>
      </c>
      <c r="Q186" s="4" t="inlineStr">
        <is>
          <t xml:space="preserve"> </t>
        </is>
      </c>
      <c r="R186" s="6" t="n">
        <v>234859383</v>
      </c>
      <c r="S186" s="6" t="n">
        <v>-230322371</v>
      </c>
      <c r="T186" s="4" t="inlineStr">
        <is>
          <t xml:space="preserve"> </t>
        </is>
      </c>
      <c r="U186" s="4" t="inlineStr">
        <is>
          <t xml:space="preserve"> </t>
        </is>
      </c>
      <c r="V186" s="4" t="inlineStr">
        <is>
          <t xml:space="preserve"> </t>
        </is>
      </c>
      <c r="W186" s="4" t="inlineStr">
        <is>
          <t xml:space="preserve"> </t>
        </is>
      </c>
      <c r="X186" s="6" t="n">
        <v>12380973</v>
      </c>
    </row>
    <row r="187">
      <c r="A187" s="4" t="inlineStr">
        <is>
          <t>Balance ending (in shares) at Jun. 30, 2024</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440</v>
      </c>
      <c r="K187" s="4" t="inlineStr">
        <is>
          <t xml:space="preserve"> </t>
        </is>
      </c>
      <c r="L187" s="4" t="inlineStr">
        <is>
          <t xml:space="preserve"> </t>
        </is>
      </c>
      <c r="M187" s="4" t="inlineStr">
        <is>
          <t xml:space="preserve"> </t>
        </is>
      </c>
      <c r="N187" s="6" t="n">
        <v>35848924</v>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row>
    <row r="188">
      <c r="A188" s="4" t="inlineStr">
        <is>
          <t>Balance beginning Series D preferred stock at Mar. 31, 2024</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5" t="n">
        <v>1382023</v>
      </c>
      <c r="X188" s="4" t="inlineStr">
        <is>
          <t xml:space="preserve"> </t>
        </is>
      </c>
    </row>
    <row r="189">
      <c r="A189" s="4" t="inlineStr">
        <is>
          <t>Balance beginning Series D preferred stock (in shares) at Mar. 31, 2024</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7" t="n">
        <v>111.11</v>
      </c>
      <c r="X189" s="4" t="inlineStr">
        <is>
          <t xml:space="preserve"> </t>
        </is>
      </c>
    </row>
    <row r="190">
      <c r="A190" s="4" t="inlineStr">
        <is>
          <t>Balance ending Series D preferred stock at Jun. 30, 2024</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5" t="n">
        <v>1382023</v>
      </c>
      <c r="X190" s="4" t="inlineStr">
        <is>
          <t xml:space="preserve"> </t>
        </is>
      </c>
    </row>
    <row r="191">
      <c r="A191" s="4" t="inlineStr">
        <is>
          <t>Balance ending Series D preferred stock (in shares) at Jun. 30, 2024</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7" t="n">
        <v>111.11</v>
      </c>
      <c r="X191" s="4" t="inlineStr">
        <is>
          <t xml:space="preserve"> </t>
        </is>
      </c>
    </row>
    <row r="192">
      <c r="A192" s="3" t="inlineStr">
        <is>
          <t>Increase (Decrease) in Stockholders' Equity (Defici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row>
    <row r="193">
      <c r="A193" s="4" t="inlineStr">
        <is>
          <t>Stock-based compens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6" t="n">
        <v>1534054</v>
      </c>
      <c r="S193" s="4" t="inlineStr">
        <is>
          <t xml:space="preserve"> </t>
        </is>
      </c>
      <c r="T193" s="4" t="inlineStr">
        <is>
          <t xml:space="preserve"> </t>
        </is>
      </c>
      <c r="U193" s="4" t="inlineStr">
        <is>
          <t xml:space="preserve"> </t>
        </is>
      </c>
      <c r="V193" s="4" t="inlineStr">
        <is>
          <t xml:space="preserve"> </t>
        </is>
      </c>
      <c r="W193" s="4" t="inlineStr">
        <is>
          <t xml:space="preserve"> </t>
        </is>
      </c>
      <c r="X193" s="6" t="n">
        <v>1534054</v>
      </c>
    </row>
    <row r="194">
      <c r="A194" s="4" t="inlineStr">
        <is>
          <t>Issuance of preferred stock, net of issuance cos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5" t="n">
        <v>15914632</v>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5" t="n">
        <v>15914632</v>
      </c>
      <c r="W194" s="4" t="inlineStr">
        <is>
          <t xml:space="preserve"> </t>
        </is>
      </c>
      <c r="X194" s="4" t="inlineStr">
        <is>
          <t xml:space="preserve"> </t>
        </is>
      </c>
    </row>
    <row r="195">
      <c r="A195" s="4" t="inlineStr">
        <is>
          <t>Issuance of preferred stock, net of issuance costs (in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6" t="n">
        <v>1610</v>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row>
    <row r="196">
      <c r="A196" s="4" t="inlineStr">
        <is>
          <t>Conversion of preferred stock to common stock</t>
        </is>
      </c>
      <c r="B196" s="4" t="inlineStr">
        <is>
          <t xml:space="preserve"> </t>
        </is>
      </c>
      <c r="C196" s="4" t="inlineStr">
        <is>
          <t xml:space="preserve"> </t>
        </is>
      </c>
      <c r="D196" s="4" t="inlineStr">
        <is>
          <t xml:space="preserve"> </t>
        </is>
      </c>
      <c r="E196" s="4" t="inlineStr">
        <is>
          <t xml:space="preserve"> </t>
        </is>
      </c>
      <c r="F196" s="5" t="n">
        <v>-1285851</v>
      </c>
      <c r="G196" s="4" t="inlineStr">
        <is>
          <t xml:space="preserve"> </t>
        </is>
      </c>
      <c r="H196" s="5" t="n">
        <v>-8856840</v>
      </c>
      <c r="I196" s="4" t="inlineStr">
        <is>
          <t xml:space="preserve"> </t>
        </is>
      </c>
      <c r="J196" s="4" t="inlineStr">
        <is>
          <t xml:space="preserve"> </t>
        </is>
      </c>
      <c r="K196" s="5" t="n">
        <v>10</v>
      </c>
      <c r="L196" s="4" t="inlineStr">
        <is>
          <t xml:space="preserve"> </t>
        </is>
      </c>
      <c r="M196" s="5" t="n">
        <v>38</v>
      </c>
      <c r="N196" s="4" t="inlineStr">
        <is>
          <t xml:space="preserve"> </t>
        </is>
      </c>
      <c r="O196" s="5" t="n">
        <v>1285841</v>
      </c>
      <c r="P196" s="4" t="inlineStr">
        <is>
          <t xml:space="preserve"> </t>
        </is>
      </c>
      <c r="Q196" s="5" t="n">
        <v>8856802</v>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row>
    <row r="197">
      <c r="A197" s="4" t="inlineStr">
        <is>
          <t>Conversion of preferred stock to common stock (in shares)</t>
        </is>
      </c>
      <c r="B197" s="4" t="inlineStr">
        <is>
          <t xml:space="preserve"> </t>
        </is>
      </c>
      <c r="C197" s="4" t="inlineStr">
        <is>
          <t xml:space="preserve"> </t>
        </is>
      </c>
      <c r="D197" s="4" t="inlineStr">
        <is>
          <t xml:space="preserve"> </t>
        </is>
      </c>
      <c r="E197" s="4" t="inlineStr">
        <is>
          <t xml:space="preserve"> </t>
        </is>
      </c>
      <c r="F197" s="9" t="n">
        <v>-87.90000000000001</v>
      </c>
      <c r="G197" s="4" t="inlineStr">
        <is>
          <t xml:space="preserve"> </t>
        </is>
      </c>
      <c r="H197" s="6" t="n">
        <v>-896</v>
      </c>
      <c r="I197" s="4" t="inlineStr">
        <is>
          <t xml:space="preserve"> </t>
        </is>
      </c>
      <c r="J197" s="4" t="inlineStr">
        <is>
          <t xml:space="preserve"> </t>
        </is>
      </c>
      <c r="K197" s="6" t="n">
        <v>965934</v>
      </c>
      <c r="L197" s="4" t="inlineStr">
        <is>
          <t xml:space="preserve"> </t>
        </is>
      </c>
      <c r="M197" s="6" t="n">
        <v>3750909</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row>
    <row r="198">
      <c r="A198" s="4" t="inlineStr">
        <is>
          <t>Stock option exercise into common stock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6" t="n">
        <v>767</v>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row>
    <row r="199">
      <c r="A199" s="4" t="inlineStr">
        <is>
          <t>Net los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6" t="n">
        <v>-14664719</v>
      </c>
      <c r="T199" s="4" t="inlineStr">
        <is>
          <t xml:space="preserve"> </t>
        </is>
      </c>
      <c r="U199" s="4" t="inlineStr">
        <is>
          <t xml:space="preserve"> </t>
        </is>
      </c>
      <c r="V199" s="4" t="inlineStr">
        <is>
          <t xml:space="preserve"> </t>
        </is>
      </c>
      <c r="W199" s="4" t="inlineStr">
        <is>
          <t xml:space="preserve"> </t>
        </is>
      </c>
      <c r="X199" s="6" t="n">
        <v>-14664719</v>
      </c>
    </row>
    <row r="200">
      <c r="A200" s="4" t="inlineStr">
        <is>
          <t>Balance ending at Sep. 30, 2024</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5" t="n">
        <v>13615544</v>
      </c>
      <c r="K200" s="4" t="inlineStr">
        <is>
          <t xml:space="preserve"> </t>
        </is>
      </c>
      <c r="L200" s="4" t="inlineStr">
        <is>
          <t xml:space="preserve"> </t>
        </is>
      </c>
      <c r="M200" s="4" t="inlineStr">
        <is>
          <t xml:space="preserve"> </t>
        </is>
      </c>
      <c r="N200" s="5" t="n">
        <v>406</v>
      </c>
      <c r="O200" s="4" t="inlineStr">
        <is>
          <t xml:space="preserve"> </t>
        </is>
      </c>
      <c r="P200" s="4" t="inlineStr">
        <is>
          <t xml:space="preserve"> </t>
        </is>
      </c>
      <c r="Q200" s="4" t="inlineStr">
        <is>
          <t xml:space="preserve"> </t>
        </is>
      </c>
      <c r="R200" s="5" t="n">
        <v>246536080</v>
      </c>
      <c r="S200" s="5" t="n">
        <v>-244987090</v>
      </c>
      <c r="T200" s="4" t="inlineStr">
        <is>
          <t xml:space="preserve"> </t>
        </is>
      </c>
      <c r="U200" s="4" t="inlineStr">
        <is>
          <t xml:space="preserve"> </t>
        </is>
      </c>
      <c r="V200" s="4" t="inlineStr">
        <is>
          <t xml:space="preserve"> </t>
        </is>
      </c>
      <c r="W200" s="4" t="inlineStr">
        <is>
          <t xml:space="preserve"> </t>
        </is>
      </c>
      <c r="X200" s="5" t="n">
        <v>15164940</v>
      </c>
    </row>
    <row r="201">
      <c r="A201" s="4" t="inlineStr">
        <is>
          <t>Balance ending (in shares) at Sep. 30, 2024</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9" t="n">
        <v>1066.1</v>
      </c>
      <c r="K201" s="4" t="inlineStr">
        <is>
          <t xml:space="preserve"> </t>
        </is>
      </c>
      <c r="L201" s="4" t="inlineStr">
        <is>
          <t xml:space="preserve"> </t>
        </is>
      </c>
      <c r="M201" s="4" t="inlineStr">
        <is>
          <t xml:space="preserve"> </t>
        </is>
      </c>
      <c r="N201" s="6" t="n">
        <v>40566534</v>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row>
    <row r="202">
      <c r="A202" s="4" t="inlineStr">
        <is>
          <t>Balance ending Series D preferred stock at Sep. 30, 2024</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5" t="n">
        <v>1382023</v>
      </c>
      <c r="X202" s="4" t="inlineStr">
        <is>
          <t xml:space="preserve"> </t>
        </is>
      </c>
    </row>
    <row r="203">
      <c r="A203" s="4" t="inlineStr">
        <is>
          <t>Balance ending Series D preferred stock (in shares) at Sep. 30, 2024</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7" t="n">
        <v>111.11</v>
      </c>
      <c r="X20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3. SUBSEQUENT EVENTS In January 2024, the Company released topline data from its pivotal, Phase 2b CLOVER WaM trial. In accordance with the terms of the September 2023 financing, the Tranche A warrant expiration accelerated to 10 trading days after the topline data release. Warrant holders exercised the Tranche A warrants in their entirety, resulting in the Company issuing 2,205 shares of Series E-3 preferred stock, which are convertible to common stock at the stated rate of $3.185 per share, and receiving gross proceeds of $44.1 million and net proceeds of $42.8 million. During January and February 2024, 547,177 warrants issued in October 2022 were exercised for net proceeds of approximately $1.1 million. On July 21, 2024, the Company, entered into a warrant exercise inducement with certain holders of its 2023 Tranche B warrants. The warrant holders agreed to exercise their existing warrants to purchase an amount of shares of the Company’s Series E - 4 Preferred Stock, which is convertible to 6,739,918 shares of the Company’s common stock in the aggregate, at a reduced, as - converted common stock exercise price of $2.52 per share, in exchange for the Company’s agreement to issue new warrants with varying termination dates and exercise prices. The Company received gross proceeds of $19.4 million and net proceeds of $17.5 mill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ATEMENT OF PREVIOUSLY ISSUED FINANCIAL STATEMENT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RESTATEMENT OF PREVIOUSLY ISSUED FINANCIAL STATEMENTS</t>
        </is>
      </c>
      <c r="B4" s="4" t="inlineStr">
        <is>
          <t>14. RESTATEMENT OF PREVIOUSLY ISSUED FINANCIAL STATEMENTS As described in Note 2 and detailed below, in July 2024 the Company determined that it was necessary to re-evaluate its accounting treatment for certain previously issued warrants and preferred stock. The Company identified five areas where the historical accounting treatment applied to previously issued warrants and preferred stock required modification: 1. Contractual terms contained within the agreements governing the warrants issued to its investors in prior periods required further evaluation under Topic 815. After consultation with external advisors and completing an extensive review process, management concluded that the classification of certain previously issued warrants as equity was not consistent with Topic 815 and has restated them as liabilities. This also results in the requirement to account for the change in the fair value of the liability classified warrants through the Consolidated Statements of Operations at each reporting date they remain outstanding. Additionally, upon the issuance of the 2022 common warrants, pre-funded warrants and common stock, the Company determined the fair value of each security issued and booked a charge for the amount that the fair value exceeded the proceeds received (see Note 6). 2. Upon the issuance of the Series E Preferred Stock in September 2023, the contractual language required the 2022 Pre-Funded Warrants be reclassified from equity to liability. 3. The Series D Preferred Stock issued in 2020 was determined to be temporary, or mezzanine equity upon issuance and was so recorded. 4. The accounting treatment for the Tranche A and B warrants issued as part of the September 2023 financing (See Note 6) continues to be appropriate; however, as part of the work performed for the restatement, the warrant valuation was adjusted to correct prior errors in the valuation. 5. Certain operating costs previously recorded as research and development expenses were corrected to general and administrative expenses. The impact on the consolidated financial statements is as follows (lettered for reference to the financial statement adjustments): A. All the outstanding common warrants were corrected from permanent equity to Warrant Liability, and the Series D Preferred Stock was corrected from permanent equity to Mezzanine Equity as of December 31, 2021. B. The proceeds from the October 2022 financing were adjusted as described in Note 6. Additionally, the cost of the 2022 financing allocated to the issuance of the 2022 Warrants, which was $463,000 , was removed from Additional Paid-In Capital and charged to Other Expense. C. After the issuance of the Series E Preferred in September 2023, the 2022 Pre-Funded Warrants were corrected from Additional Paid-In Capital to Warrant Liability. D. At each reporting period the warrants accounted for as liabilities were marked to market with the adjustment reflected in Other Income (Expense). E. Certain operating costs previously recorded as research and development expenses were corrected to general and administrative expenses. F. Adjusted the balance sheet as of December 31, 2021 by reducing additional paid-in capital and increasing accumulated deficit by $25,300,000 which was the change from the initial fair value amount of the warrants issued in 2017, 2018 and 2020 through December 31, 2021. Below are the Company’s restated consolidated balance sheets as of December 31, 2023 and 2022, and the restated consolidated statements of operations, statements of convertible preferred stock and stockholders’ equity (deficit), and statements of cash flows, with adjustments, for the years ended December 31, 2023 and 2022. ​ CELLECTAR BIOSCIENCES, INC. ​ RESTATED CONSOLIDATED BALANCE SHEETS ​ ​ ​ ​ ​ ​ ​ ​ ​ ​ ​ ​ ​ ​ December 31, 2023 ​ As Previously Restatement ​ ​ ​ ​ ​ Reported ​ Adjustments ​ Reference ​ As Restated ASSETS ​ ​ ​ ​ ​ ​ ​ ​ ​ ​ ​ CURRENT ASSETS: ​ ​ ​ Cash and cash equivalents ​ $ 9,564,988 ​ $ — ​ $ 9,564,988 Prepaid expenses and other current assets ​ 888,225 ​ — ​ 888,225 Total current assets ​ 10,453,213 ​ — ​ 10,453,213 Property, plant &amp; equipment, net ​ 1,090,304 ​ — ​ 1,090,304 Operating lease right-of-use asset ​ 502,283 ​ — ​ 502,283 Other long-term assets ​ 29,780 ​ — ​ 29,780 TOTAL ASSETS ​ $ 12,075,580 ​ $ — ​ $ 12,075,580 ​ ​ ​ ​ ​ ​ ​ ​ ​ ​ ​ ​ LIABILITIES AND STOCKHOLDERS’ (DEFICIT) EQUITY ​ ​ ​ CURRENT LIABILITIES: ​ ​ ​ Accounts payable and accrued liabilities ​ $ 9,178,645 ​ $ — ​ $ 9,178,645 Warrant liability ​ 3,700,000 ​ 12,420,898 A, C ​ 16,120,898 Lease liability, current ​ 58,979 ​ — ​ 58,979 Total current liabilities ​ 12,937,624 ​ 12,420,898 ​ 25,358,522 Lease liability, net of current portion ​ 494,003 ​ — ​ 494,003 TOTAL LIABILITIES ​ 13,431,627 ​ 12,420,898 ​ 25,852,525 COMMITMENTS AND CONTINGENCIES (Note 10) ​ ​ ​ MEZZANINE EQUITY: ​ ​ ​ Series D preferred stock, 111.11 shares authorized, issued outstanding ​ — ​ 1,382,023 A ​ 1,382,023 STOCKHOLDERS’ (DEFICIT) EQUITY: ​ ​ ​ Series D convertible preferred stock, 111.11 shares authorized, issued outstanding ​ 1,382,023 ​ (1,382,023) A ​ — Series E-2 preferred stock, 1,225.00 shares authorized; 319.76 issued ​ 4,677,632 ​ — ​ 4,677,632 Common stock, $0.00001 par value; 170,000,000 shares authorized; 20,744,110 shares issued and outstanding as of December 31 2023 ​ 207 ​ — ​ 207 Additional paid-in capital ​ 210,066,630 ​ (27,142,420) A, B, C, F ​ 182,924,210 Accumulated deficit ​ (217,482,539) ​ 14,721,522 B, D, F ​ (202,761,017) Total stockholders’ (deficit) equity ​ (1,356,047) ​ (13,802,921) ​ (15,158,968) TOTAL LIABILITIES AND STOCKHOLDERS’ (DEFICIT) EQUITY ​ $ 12,075,580 ​ $ — ​ $ 12,075,580 ​ ​ CELLECTAR BIOSCIENCES, INC. ​ RESTATED CONSOLIDATED BALANCE SHEETS ​ ​ ​ ​ ​ ​ ​ ​ ​ ​ ​ ​ ​ ​ ​ December 31, 2022 ​ As Previously Restatement ​ ​ ​ ​ ​ Reported ​ Adjustments ​ Reference ​ As Restated ASSETS ​ ​ ​ ​ ​ ​ ​ ​ ​ ​ ​ CURRENT ASSETS: ​ ​ ​ Cash and cash equivalents ​ $ 19,866,358 ​ $ — ​ $ 19,866,358 Prepaid expenses and other current assets ​ 663,243 ​ — ​ 663,243 Total current assets ​ 20,529,601 ​ — ​ 20,529,601 Property, plant &amp; equipment, net ​ 418,641 ​ — ​ 418,641 Operating lease right-of-use asset ​ 560,334 ​ — ​ 560,334 Other long-term assets ​ 81,214 ​ — ​ 81,214 TOTAL ASSETS ​ $ 21,589,790 ​ $ — ​ $ 21,589,790 ​ ​ ​ ​ ​ ​ ​ ​ ​ ​ ​ ​ LIABILITIES AND STOCKHOLDERS’ (DEFICIT) EQUITY ​ ​ ​ CURRENT LIABILITIES: ​ ​ ​ Accounts payable and accrued liabilities ​ $ 5,478,443 ​ $ — ​ $ 5,478,443 Warrant liability ​ — ​ 5,972,252 A ​ 5,972,252 Lease liability, current ​ 50,847 ​ — ​ 50,847 Total current liabilities ​ 5,529,290 ​ 5,972,252 ​ 11,501,542 Lease liability, net of current portion ​ 552,981 ​ — ​ 552,981 TOTAL LIABILITIES ​ 6,082,271 ​ 5,972,252 ​ 12,054,523 COMMITMENTS AND CONTINGENCIES (Note 10) ​ ​ ​ MEZZANINE EQUITY: ​ ​ ​ Series D convertible preferred stock, 111.11 shares authorized, issued ​ — ​ 1,382,023 A ​ 1,382,023 STOCKHOLDERS’ (DEFICIT) EQUITY: ​ ​ ​ Series D preferred stock, 111.11 shares authorized, issued outstanding ​ 1,382,023 ​ (1,382,023) A ​ — Common stock, $0.00001 par value; 170,000,000 shares authorized; 9,385,272 shares issued and outstanding as of December 31 2022 ​ 94 ​ — ​ 94 Additional paid-in capital ​ 193,624,445 ​ (25,480,888) A, B, F ​ 168,143,557 Accumulated deficit ​ (179,499,043) ​ 19,508,636 B, D, F ​ (159,990,407) Total stockholders’ (deficit) equity ​ 15,507,519 ​ (7,354,275) ​ 8,153,244 TOTAL LIABILITIES AND STOCKHOLDERS’ (DEFICIT) EQUITY ​ $ 21,589,790 ​ $ — ​ $ 21,589,790 ​ ​ CELLECTAR BIOSCIENCES, INC. ​ RESTATED CONSOLIDATED STATEMENTS OF OPERATIONS ​ ​ ​ ​ ​ ​ ​ ​ ​ ​ ​ ​ ​ ​ ​ Year Ended December 31, 2023 ​ As Previously ​ ​ ​ ​ ​ ​ ​ Reported ​ Adjustments ​ Reference ​ As Restated ​ ​ ​ ​ ​ ​ ​ ​ ​ ​ ​ ​ OPERATING EXPENSES: ​ ​ ​ Research and development ​ $ 28,211,460 ​ $ (945,184) E ​ $ 27,266,276 General and administrative ​ 10,749,183 ​ 945,184 E ​ 11,694,367 Total operating expenses ​ 38,960,643 ​ — ​ 38,960,643 LOSS FROM OPERATIONS ​ (38,960,643) ​ — ​ (38,960,643) OTHER INCOME (EXPENSE): ​ ​ ​ Warrant issuance expense ​ (470,000) ​ — ​ (470,000) Gain (loss) on valuation of warrants ​ 1,000,000 ​ (4,787,114) D ​ (3,787,114) Interest income ​ 387,147 ​ — ​ 387,147 Total other income (expense), net ​ 917,147 ​ (4,787,114) ​ (3,869,967) LOSS BEFORE INCOME TAXES ​ (38,043,496) ​ (4,787,114) ​ (42,830,610) INCOME TAX BENEFIT ​ (60,000) ​ — ​ (60,000) NET LOSS ​ $ (37,983,496) ​ $ (4,787,114) ​ $ (42,770,610) NET LOSS PER SHARE — BASIC AND DILUTED ​ $ (3.11) ​ $ (0.39) ​ $ (3.50) WEIGHTED-AVERAGE COMMON SHARES OUTSTANDING — BASIC AND DILUTED ​ 12,221,571 ​ — ​ 12,221,571 ​ ​ CELLECTAR BIOSCIENCES, INC. ​ RESTATED CONSOLIDATED STATEMENTS OF OPERATIONS ​ ​ ​ ​ ​ ​ ​ ​ ​ ​ ​ ​ ​ ​ ​ Year Ended December 31, 2022 ​ As Previously ​ ​ ​ ​ ​ ​ ​ Reported ​ Adjustments ​ Reference ​ As Restated ​ ​ ​ ​ ​ ​ ​ ​ ​ ​ ​ ​ OPERATING EXPENSES: ​ ​ ​ Research and development ​ $ 19,219,603 ​ $ (953,892) E ​ $ 18,265,711 General and administrative ​ 9,594,170 ​ 953,892 E ​ 10,548,062 Total operating expenses ​ 28,813,773 ​ — ​ 28,813,773 LOSS FROM OPERATIONS ​ (28,813,773) ​ — ​ (28,813,773) OTHER INCOME (EXPENSE): ​ ​ ​ Warrant issuance expense ​ — ​ (6,824,605) B, D ​ (6,824,605) Gain (loss) on valuation of warrants ​ — ​ 3,633,241 D ​ 3,633,241 Interest income ​ 152,519 ​ — ​ 152,519 Total other income (expense), net ​ 152,519 ​ (3,191,364) ​ (3,038,845) LOSS BEFORE INCOME TAXES ​ (28,661,254) ​ (3,191,364) ​ (31,852,618) INCOME TAX BENEFIT ​ (60,000) ​ — ​ (60,000) NET LOSS ​ $ (28,601,254) ​ $ (3,191,364) ​ $ (31,792,618) NET LOSS PER SHARE — BASIC AND DILUTED ​ $ (4.05) ​ $ (0.45) ​ $ (4.51) WEIGHTED-AVERAGE COMMON SHARES OUTSTANDING — BASIC AND DILUTED ​ 7,055,665 ​ — ​ 7,055,665 ​ ​ CELLECTAR BIOSCIENCES, INC. ​ RESTATED CONSOLIDATED STATEMENTS OF CONVERTIBLE PREFERRED STOCK AND STOCKHOLDERS’ (DEFICIT) EQUITY ​ ​ ​ ​ ​ ​ ​ ​ ​ ​ ​ ​ ​ ​ ​ ​ ​ ​ ​ ​ ​ ​ ​ ​ ​ ​ ​ ​ ​ Series D ​ ​ ​ ​ ​ ​ ​ ​ ​ ​ ​ ​ ​ ​ ​ ​ ​ ​ ​ ​ Preferred Stock ​ ​ Preferred Stock ​ Common Stock ​ ​ ​ ​ ​ ​ ​ Total ​ ​ ​ ​ ​ ​ ​ ​ ​ ​ ​ ​ ​ ​ ​ Par ​ Additional ​ Accumulated ​ Stockholders’ ​ Shares Amount Shares Amount Shares Amount Paid-In Capital Deficit (Deficit) Equity Previously Reported ​ ​ ​ ​ ​ ​ ​ ​ ​ ​ ​ ​ ​ ​ ​ Balance at December 31, 2021 — ​ $ — ​ 111.11 ​ $ 1,382,023 6,110,125 ​ $ 61 $ 182,560,859 $ (150,897,789) ​ $ 33,045,154 Issuance of common stock, pre-funded warrants and warrants, net of issuance costs — ​ — ​ — ​ — 3,275,153 ​ 33 ​ 9,610,622 ​ — ​ 9,610,655 Stock-based compensation — ​ — ​ — ​ — — ​ — ​ 1,452,964 ​ — ​ 1,452,964 Retired shares — ​ — ​ — ​ — (6) ​ — ​ — ​ — ​ — Net loss — ​ — ​ — ​ — — ​ — ​ — ​ (28,601,254) ​ (28,601,254) Balance at December 31, 2022 — ​ — ​ 111.11 ​ 1,382,023 9,385,272 ​ 94 ​ 193,624,445 ​ (179,499,043) ​ 15,507,519 Stock-based compensation — ​ — ​ — ​ — — ​ — ​ 2,410,288 ​ — ​ 2,410,288 Exercise of warrants into common stock — ​ — ​ — ​ — 1,197,622 ​ 12 ​ 789,630 ​ — ​ 789,642 Issuance of preferred stock, net of issuance costs (Note 6) — ​ — ​ 1,225.00 ​ ​ 17,920,000 ​ — ​ ​ — ​ ​ — ​ ​ — ​ ​ 17,920,000 Conversion of preferred stock to common stock — ​ — ​ (905.24) ​ (13,242,368) 9,947,684 ​ 99 ​ 13,242,269 ​ — ​ — Stock awards (Note 7) — ​ — ​ — ​ — 213,532 ​ 2 ​ (2) ​ — ​ — Net loss — ​ — ​ — ​ — — ​ — ​ — ​ (37,983,496) ​ (37,983,496) Balance at December 31, 2023 — ​ $ — ​ 430.87 ​ $ 6,059,655 20,744,110 ​ $ 207 $ 210,066,630 $ (217,482,539) ​ $ (1,356,047) Adjustments ​ ​ ​ ​ ​ ​ ​ Balance at December 31, 2021 (A, F) 111.11 ​ $ 1,382,023 ​ (111.11) ​ $ (1,382,023) — ​ $ — $ (25,300,000) ​ $ 22,700,000 ​ $ (3,982,023) Reclassification of warrants to liability (A) — ​ — ​ — ​ — — ​ — ​ (7,005,493) ​ — ​ (7,005,493) Warrant-related issuance expense (B) — ​ — ​ — ​ — — ​ — ​ 6,824,605 ​ — ​ 6,824,605 Net loss (B, D) — ​ — ​ — ​ — — ​ — ​ — ​ (3,191,364) ​ (3,191,364) Balance at December 31, 2022 111.11 ​ 1,382,023 ​ (111.11) ​ (1,382,023) — ​ — ​ (25,480,888) ​ 19,508,636 ​ (7,354,275) Exercise of warrants into common stock (A) — ​ — ​ — ​ — — ​ — ​ 1,677,580 ​ — ​ 1,677,580 Reclassification of warrants to liability (C) — ​ — ​ — ​ — — ​ — ​ (3,239,112) ​ — ​ (3,239,112) Issuance of Series E-2 preferred stock, net of issuance costs (Note 6) (D) — ​ — ​ — ​ (100,000) — ​ — ​ — ​ — ​ (100,000) Conversion of preferred stock to common stock (D) — ​ — ​ — ​ 100,000 — ​ — ​ (100,000) ​ — ​ — Net loss (D) — ​ — ​ — ​ — — ​ — ​ — ​ (4,787,114) ​ (4,787,114) Balance at December 31, 2023 111.11 ​ $ 1,382,023 ​ (111.11) ​ $ (1,382,023) — ​ $ — $ (27,142,420) ​ $ 14,721,522 ​ $ (13,802,921) As Restated ​ ​ ​ ​ ​ ​ ​ Balance at December 31, 2021 111.11 ​ $ 1,382,023 ​ — ​ $ — 6,110,125 ​ $ 61 $ 157,260,859 ​ $ (128,197,789) ​ $ 29,063,131 Issuance of common stock and pre-funded warrants net of issuance costs — ​ — ​ — ​ — 3,275,153 ​ 33 ​ 9,429,734 ​ — ​ 9,429,767 Stock-based compensation — ​ — ​ — ​ — — ​ — ​ 1,452,964 ​ — ​ 1,452,964 Retired shares — ​ — ​ — ​ — (6) ​ — ​ — ​ — ​ — Net loss — ​ — ​ — ​ — — ​ — ​ — ​ (31,792,618) ​ (31,792,618) Balance at December 31, 2022 111.11 ​ 1,382,023 ​ — ​ — 9,385,272 ​ 94 ​ 168,143,557 ​ (159,990,407) ​ 8,153,244 Stock-based compensation (Note 7) ​ — ​ ​ — ​ ​ — ​ ​ — ​ — ​ ​ — ​ ​ 2,410,288 ​ ​ — ​ ​ 2,410,288 Exercise of warrants into common stock — ​ — ​ — ​ — 1,197,622 ​ 12 ​ 2,467,210 ​ — ​ 2,467,222 Issuance of Series E-2 preferred stock, net of issuance costs (Note 6) — ​ — ​ 1,225.00 ​ 17,820,000 — ​ — ​ — ​ — ​ 17,820,000 Conversion of preferred stock to common stock — ​ — ​ (905.24) ​ (13,142,368) 9,947,684 ​ 99 ​ 13,142,269 ​ — ​ — Reclassification of pre-funded warrants to liability liability — ​ — ​ — ​ — — ​ — ​ (3,239,112) ​ — ​ (3,239,112) Stock awards (Note 7) — ​ — ​ — ​ — 213,532 ​ 2 ​ (2) ​ — ​ — Net loss — ​ — ​ — ​ — — ​ — ​ — ​ (42,770,610) ​ (42,770,610) Balance at December 31, 2023 111.11 ​ $ 1,382,023 ​ 319.76 ​ $ 4,677,632 20,744,110 ​ $ 207 $ 182,924,210 ​ $ (202,761,017) ​ $ (15,158,968) ​ CELLECTAR BIOSCIENCES, INC. ​ RESTATED CONSOLIDATED STATEMENTS OF CASH FLOWS ​ ​ ​ ​ ​ ​ ​ ​ ​ ​ ​ ​ ​ ​ ​ Year Ended December 31, 2023 ​ ​ As Previously ​ ​ ​ ​ ​ ​ ​ ​ ​ ​ Reported ​ Adjustments ​ Reference ​ As Restated CASH FLOWS FROM OPERATING ACTIVITIES: ​ ​ ​ Net loss ​ $ (37,983,496) ​ $ (4,787,114) D ​ $ (42,770,610) Adjustments to reconcile net loss to cash used in operating activities: ​ ​ ​ Depreciation and amortization ​ 192,375 ​ — ​ 192,375 Stock-based compensation ​ 2,410,288 ​ — ​ 2,410,288 Loss on disposal of asset ​ — ​ — ​ — Costs to issue warrants ​ 470,000 ​ — ​ 470,000 Change in fair value of warrants ​ (1,000,000) ​ 4,787,114 D ​ 3,787,114 Change in operating lease right-of-use asset ​ 58,051 ​ — ​ 58,051 Changes in: ​ ​ ​ Prepaid expenses and other assets ​ (173,548) ​ — ​ (173,548) Accounts payable and accrued liabilities ​ 3,700,202 ​ — ​ 3,700,202 Lease liability ​ (50,846) ​ — ​ (50,846) Cash used in operating activities ​ (32,376,974) ​ — ​ (32,376,974) CASH FLOWS FROM INVESTING ACTIVITIES: ​ ​ ​ Purchases of property, plant &amp; equipment ​ (864,038) ​ — ​ (864,038) Cash used in investing activities ​ (864,038) ​ — ​ (864,038) CASH FLOWS FROM FINANCING ACTIVITIES: ​ ​ ​ Proceeds from issuance of preferred stock and warrants, net of issuance costs ​ 22,150,000 ​ — ​ 22,150,000 Proceeds from exercise of warrants ​ 789,642 ​ — ​ 789,642 Cash provided by financing activities ​ 22,939,642 ​ — ​ 22,939,642 DECREASE IN CASH AND CASH EQUIVALENTS ​ (10,301,370) ​ — ​ (10,301,370) CASH AND CASH EQUIVALENTS AT BEGINNING OF PERIOD ​ 19,866,358 ​ — ​ 19,866,358 CASH AND CASH EQUIVALENTS AT END OF PERIOD ​ $ 9,564,988 ​ $ — ​ $ 9,564,988 SUPPLEMENTAL DISCLOSURE OF CASH FLOW INFORMATION ​ ​ ​ Conversion of preferred stock to common stock ​ $ 13,242,368 ​ $ — ​ $ 13,242,368 Conversion of mezzanine equity to permanent equity (Note 6) ​ $ 17,920,000 ​ $ (100,000) ​ $ 17,820,000 Conversion of pre-funded warrants to liability ​ $ — ​ $ 3,239,112 ​ $ 3,239,112 ​ ​ CELLECTAR BIOSCIENCES, INC. ​ RESTATED CONSOLIDATED STATEMENTS OF CASH FLOWS ​ ​ ​ ​ ​ ​ ​ ​ ​ ​ ​ ​ ​ ​ Year Ended December 31, 2022 ​ ​ As Previously ​ ​ ​ ​ ​ ​ ​ ​ ​ ​ Reported ​ Adjustments ​ Reference ​ As Restated CASH FLOWS FROM OPERATING ACTIVITIES: ​ ​ ​ Net loss ​ $ (28,601,254) ​ $ (3,191,364) B, D ​ $ (31,792,618) Adjustments to reconcile net loss to cash used in operating activities: ​ ​ ​ Depreciation and amortization ​ 148,435 ​ — ​ 148,435 Stock-based compensation ​ 1,452,964 ​ — ​ 1,452,964 Loss on disposal of asset ​ 3,386 ​ — ​ 3,386 Costs to issue warrants ​ — ​ 6,824,605 B ​ 6,824,605 Change in fair value of warrants ​ — ​ (3,633,241) D ​ (3,633,241) Change in operating lease right-of-use asset ​ 90,432 ​ — ​ 90,432 Changes in: ​ ​ ​ Prepaid expenses and other assets ​ 204,242 ​ — ​ 204,242 Accounts payable and accrued liabilities ​ 1,623,529 ​ — ​ 1,623,529 Lease liability ​ (144,035) ​ — ​ (144,035) Cash used in operating activities ​ (25,222,301) ​ — ​ (25,222,301) CASH FLOWS FROM INVESTING ACTIVITIES: ​ ​ ​ Purchases of property, plant &amp; equipment ​ (225,971) ​ — ​ (225,971) Cash used in investing activities ​ (225,971) ​ — ​ (225,971) CASH FLOWS FROM FINANCING ACTIVITIES: ​ ​ ​ Proceeds from issuance of preferred stock and warrants, net of issuance costs ​ 9,610,655 ​ — ​ 9,610,655 Cash provided by financing activities ​ 9,610,655 ​ — ​ 9,610,655 DECREASE IN CASH AND CASH EQUIVALENTS ​ (15,837,617) ​ — ​ (15,837,617) CASH AND CASH EQUIVALENTS AT BEGINNING OF PERIOD ​ 35,703,975 ​ — ​ 35,703,975 CASH AND CASH EQUIVALENTS AT END OF PERIOD ​ $ 19,866,358 ​ $ — ​ $ 19,866,35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QUARTERLY FINANCIAL STATEMENTS (Unaudited)</t>
        </is>
      </c>
      <c r="B1" s="2" t="inlineStr">
        <is>
          <t>12 Months Ended</t>
        </is>
      </c>
    </row>
    <row r="2">
      <c r="B2" s="2" t="inlineStr">
        <is>
          <t>Dec. 31, 2023</t>
        </is>
      </c>
    </row>
    <row r="3">
      <c r="A3" s="3" t="inlineStr">
        <is>
          <t>RESTATEMENT OF PREVIOUSLY ISSUED QUARTERLY FINANCIAL STATEMENTS (Unaudited)</t>
        </is>
      </c>
      <c r="B3" s="4" t="inlineStr">
        <is>
          <t xml:space="preserve"> </t>
        </is>
      </c>
    </row>
    <row r="4">
      <c r="A4" s="4" t="inlineStr">
        <is>
          <t>RESTATEMENT OF PREVIOUSLY ISSUED QUARTERLY FINANCIAL STATEMENTS (Unaudited)</t>
        </is>
      </c>
      <c r="B4" s="4" t="inlineStr">
        <is>
          <t>15. RESTATEMENT OF PREVIOUSLY ISSUED QUARTERLY FINANCIAL STATEMENTS (Unaudited) As described previously, when the Company determined that it was necessary to re-evaluate its accounting treatment for previously issued warrants and preferred stock and restate previously filed financial statements, the previously reported quarterly financial statements also required restatement. The statements below present the unaudited restated condensed consolidated balance sheets and the restated condensed consolidated statements of operations, convertible preferred stock and stockholders’ equity, and cash flows, with adjustments, for the quarters ended March 31, 2023, June 30, 2023, September 30, 2023, March 31, 2022, June 30, 2022, and September 30, 2022. The lettered references are consistent with those in Note 14. ​ CELLECTAR BIOSCIENCES, INC. ​ RESTATED CONSOLIDATED BALANCE SHEETS (Unaudited) ​ ​ ​ ​ ​ ​ ​ ​ ​ ​ ​ ​ ​ ​ ​ March 31, 2023 ​ As Previously Restatement ​ ​ ​ ​ ​ Reported ​ Adjustments ​ Reference ​ As Restated ASSETS ​ ​ ​ CURRENT ASSETS: ​ ​ ​ Cash and cash equivalents ​ $ 12,682,691 ​ $ — ​ ​ $ 12,682,691 Prepaid expenses and other current assets ​ 1,163,745 ​ — ​ ​ 1,163,745 Total current assets ​ 13,846,436 ​ — ​ ​ 13,846,436 Property, plant &amp; equipment, net ​ 376,084 ​ — ​ ​ 376,084 Operating lease right-of-use asset ​ 546,505 ​ — ​ ​ 546,505 Other long-term assets ​ 69,431 ​ — ​ ​ 69,431 TOTAL ASSETS ​ $ 14,838,456 ​ $ — ​ ​ $ 14,838,456 ​ ​ ​ ​ ​ ​ ​ ​ ​ ​ ​ ​ LIABILITIES AND STOCKHOLDERS’ (DEFICIT) EQUITY ​ ​ ​ ​ ​ ​ ​ CURRENT LIABILITIES: ​ ​ ​ ​ ​ ​ ​ Accounts payable and accrued liabilities ​ $ 6,904,545 ​ $ — ​ ​ $ 6,904,545 Warrant liability ​ — ​ 4,581,455 A ​ 4,581,455 Lease liability, current ​ 51,106 ​ — ​ ​ ​ 51,106 Total current liabilities ​ 6,955,651 ​ 4,581,455 ​ ​ ​ 11,537,106 Lease liability, net of current portion ​ 548,344 ​ — ​ ​ ​ 548,344 TOTAL LIABILITIES ​ 7,503,995 ​ 4,581,455 ​ ​ ​ 12,085,450 COMMITMENTS AND CONTINGENCIES (Note 10) ​ ​ ​ ​ ​ ​ ​ ​ MEZZANINE EQUITY: ​ ​ ​ ​ ​ ​ ​ ​ Series D convertible preferred stock; 111.11 shares authorized, issued outstanding ​ — ​ 1,382,023 A ​ 1,382,023 STOCKHOLDERS’ (DEFICIT) EQUITY: ​ ​ ​ ​ ​ ​ ​ ​ Series D convertible preferred stock, 111.11 shares authorized, issued outstanding ​ 1,382,023 ​ (1,382,023) A ​ — Common stock, $0.00001 par value; 170,000,000 shares authorized; 9,740,507 shares issued and outstanding ​ 97 ​ — ​ ​ ​ 97 Additional paid-in capital ​ 194,032,651 ​ (25,480,888) A, B, F ​ 168,551,763 Accumulated deficit ​ (188,080,310) ​ 20,899,433 B, D, F ​ (167,180,877) Total stockholders’ equity ​ 7,334,461 ​ (5,963,478) ​ ​ 1,370,983 TOTAL LIABILITIES AND STOCKHOLDERS’ (DEFICIT) EQUITY ​ $ 14,838,456 ​ $ — ​ ​ $ 14,838,456 ​ ​ CELLECTAR BIOSCIENCES, INC. ​ RESTATED CONSOLIDATED BALANCE SHEETS (Unaudited) ​ ​ ​ ​ ​ ​ ​ ​ ​ ​ ​ ​ ​ ​ ​ June 30, 2023 ​ ​ As Previously ​ Restatement ​ ​ ​ ​ ​ ​ ​ Reported ​ Adjustments ​ Reference ​ As Restated ASSETS ​ ​ ​ CURRENT ASSETS: ​ ​ ​ Cash and cash equivalents ​ $ 5,152,972 ​ $ — ​ $ 5,152,972 Prepaid expenses and other current assets ​ 456,679 ​ — ​ 456,679 Total current assets ​ 5,609,651 ​ — ​ 5,609,651 Property, plant &amp; equipment, net ​ 337,434 ​ — ​ 337,434 Operating lease right-of-use asset ​ 532,300 ​ — ​ 532,300 Other long-term assets ​ 29,780 ​ — ​ 29,780 TOTAL ASSETS ​ $ 6,509,165 ​ $ — ​ $ 6,509,165 ​ ​ ​ ​ ​ ​ ​ ​ ​ ​ ​ ​ LIABILITIES AND STOCKHOLDERS’ (DEFICIT) EQUITY ​ ​ ​ CURRENT LIABILITIES: ​ ​ ​ Accounts payable and accrued liabilities ​ $ 6,391,673 ​ $ — ​ $ 6,391,673 Warrant liability ​ — ​ 6,538,873 A ​ 6,538,873 Lease liability, current ​ 53,640 ​ — ​ 53,640 Total current liabilities ​ 6,445,313 ​ 6,538,873 ​ 12,984,186 Lease liability, net of current portion ​ 530,856 ​ — ​ 530,856 TOTAL LIABILITIES ​ 6,976,169 ​ 6,538,873 ​ 13,515,042 COMMITMENTS AND CONTINGENCIES (Note 10) ​ ​ ​ MEZZANINE EQUITY: ​ ​ ​ Series D convertible preferred stock; 111.11 shares authorized, issued outstanding ​ — ​ 1,382,023 A ​ 1,382,023 STOCKHOLDERS’ (DEFICIT) EQUITY: ​ ​ ​ Series D convertible preferred stock; 111.11 shares authorized, issued outstanding ​ 1,382,023 ​ (1,382,023) A ​ — Common stock, $0.00001 par value; 170,000,000 shares authorized; 9,740,507 shares issued and outstanding ​ 97 ​ — ​ 97 Additional paid-in capital ​ 194,452,408 ​ (25,480,888) A, B, F ​ 168,971,520 Accumulated deficit ​ (196,301,532) ​ 18,942,015 B, D, F ​ (177,359,517) Total stockholders’ (deficit) equity ​ (467,004) ​ (7,920,896) ​ (8,387,900) TOTAL LIABILITIES AND STOCKHOLDERS’ (DEFICIT) EQUITY ​ $ 6,509,165 ​ $ — ​ $ 6,509,165 ​ ​ CELLECTAR BIOSCIENCES, INC. ​ RESTATED CONSOLIDATED BALANCE SHEETS (Unaudited) ​ ​ ​ ​ ​ ​ ​ ​ ​ ​ ​ ​ ​ ​ ​ September 30, 2023 ​ As Previously Restatement ​ ​ ​ ​ ​ Reported ​ Adjustments ​ Reference ​ As Restated ASSETS ​ ​ ​ CURRENT ASSETS: ​ ​ ​ Cash and cash equivalents ​ $ 18,986,443 ​ $ — ​ $ 18,986,443 Prepaid expenses and other current assets ​ 1,123,467 ​ — ​ 1,123,467 Total current assets ​ 20,109,910 ​ — ​ 20,109,910 Property, plant &amp; equipment, net ​ 893,509 ​ — ​ 893,509 Operating lease right-of-use asset ​ 517,566 ​ — ​ 517,566 Other long-term assets ​ 29,780 ​ — ​ 29,780 TOTAL ASSETS ​ $ 21,550,765 ​ $ — ​ $ 21,550,765 ​ ​ ​ ​ ​ ​ ​ ​ ​ ​ ​ ​ LIABILITIES AND STOCKHOLDERS’ (DEFICIT) EQUITY ​ ​ ​ CURRENT LIABILITIES: ​ ​ ​ Accounts payable and accrued liabilities ​ $ 7,814,590 ​ $ — ​ $ 7,814,590 Warrant liability ​ 8,600,000 ​ 13,365,401 A, C ​ 21,965,401 Lease liability, current ​ 56,263 ​ — ​ 56,263 Total current liabilities ​ 16,470,853 ​ 13,365,401 ​ 29,836,254 Lease liability, net of current portion ​ 512,750 ​ — ​ 512,750 TOTAL LIABILITIES ​ 16,983,603 ​ 13,365,401 ​ 30,349,004 COMMITMENTS AND CONTINGENCIES (Note 10) ​ ​ ​ MEZZANINE EQUITY: ​ ​ ​ Preferred stock, $0.00001 par value; Series E-1 preferred stock; 1,225 shares authorized, issued outstanding 111.11 issued outstanding ​ 17,920,000 ​ 1,282,023 A ​ 19,202,023 STOCKHOLDERS’ (DEFICIT) EQUITY: ​ ​ ​ Series D convertible preferred stock; 111.11 shares authorized, issued outstanding ​ 1,382,023 ​ (1,382,023) A ​ — Common stock, $0.00001 par value; 170,000,000 shares authorized; 9,918,384 shares issued and outstanding ​ 99 ​ — ​ 99 Additional paid-in capital ​ 195,298,922 ​ (28,419,388) A, B, C, F ​ 166,879,534 Accumulated deficit ​ (210,033,882) ​ 15,153,987 B, D, F ​ (194,879,895) Total stockholders’ (deficit) equity ​ (13,352,838) ​ (14,647,424) ​ (28,000,262) TOTAL LIABILITIES AND STOCKHOLDERS’ (DEFICIT) EQUITY ​ $ 21,550,765 ​ $ — ​ $ 21,550,765 ​ ​ CELLECTAR BIOSCIENCES, INC. ​ RESTATED CONSOLIDATED STATEMENTS OF OPERATIONS (Unaudited) ​ ​ ​ ​ ​ ​ ​ ​ ​ ​ ​ ​ ​ ​ ​ Three Months Ended March 31, 2023 ​ As Previously ​ ​ ​ ​ ​ ​ ​ Reported ​ Adjustments ​ Reference ​ As Restated ​ ​ ​ ​ ​ ​ ​ ​ ​ ​ ​ ​ OPERATING EXPENSES: ​ ​ ​ Research and development ​ $ 6,654,094 ​ $ (294,838) E ​ $ 6,359,256 General and administrative ​ 2,051,207 ​ 294,838 E ​ 2,346,045 Total operating expenses ​ 8,705,301 ​ — ​ 8,705,301 ​ ​ ​ ​ ​ ​ ​ ​ ​ ​ ​ ​ LOSS FROM OPERATIONS ​ (8,705,301) ​ — ​ (8,705,301) ​ ​ ​ ​ ​ ​ ​ ​ ​ ​ ​ ​ OTHER INCOME: ​ ​ ​ Gain on valuation of warrants ​ — ​ 1,390,797 D ​ 1,390,797 Interest income ​ 124,034 ​ — ​ 124,034 Total other income, net ​ 124,034 ​ 1,390,797 ​ 1,514,831 NET LOSS ​ $ (8,581,267) ​ $ 1,390,797 ​ $ (7,190,470) NET LOSS PER SHARE — BASIC AND DILUTED ​ $ (0.76) ​ $ 0.12 ​ $ (0.64) WEIGHTED-AVERAGE COMMON SHARES OUTSTANDING — BASIC AND DILUTED ​ 11,261,217 ​ — ​ 11,261,217 ​ ​ CELLECTAR BIOSCIENCES, INC. ​ RESTATED CONSOLIDATED STATEMENTS OF OPERATIONS (Unaudited) ​ ​ ​ ​ ​ ​ ​ ​ ​ ​ ​ ​ ​ ​ ​ Three Months Ended June 30, 2023 ​ As Previously ​ ​ ​ ​ ​ ​ ​ Reported ​ Adjustments ​ Reference ​ As Restated ​ ​ ​ ​ ​ ​ ​ ​ ​ ​ ​ ​ OPERATING EXPENSES: ​ ​ ​ Research and development ​ $ 6,308,430 ​ $ (173,420) E ​ $ 6,135,010 General and administrative ​ 1,985,572 ​ 173,420 E ​ 2,158,992 Total operating expenses ​ 8,294,002 ​ — ​ 8,294,002 ​ ​ ​ ​ ​ ​ ​ ​ ​ ​ ​ ​ LOSS FROM OPERATIONS ​ (8,294,002) ​ — ​ (8,294,002) ​ ​ ​ ​ ​ ​ ​ ​ ​ ​ ​ ​ OTHER INCOME (EXPENSE): ​ ​ ​ Gain (loss) on valuation of warrants ​ — ​ (1,957,418) D ​ (1,957,418) Interest income ​ 72,780 ​ — ​ 72,780 Total other income (expense), net ​ 72,780 ​ (1,957,418) ​ (1,884,638) NET LOSS ​ $ (8,221,222) ​ $ (1,957,418) ​ $ (10,178,640) NET LOSS PER SHARE — BASIC AND DILUTED ​ $ (0.73) ​ $ (0.17) ​ $ (0.90) WEIGHTED-AVERAGE COMMON SHARES OUTSTANDING — BASIC AND DILUTED ​ 11,261,217 ​ — ​ 11,261,217 ​ ​ CELLECTAR BIOSCIENCES, INC. ​ RESTATED CONSOLIDATED STATEMENT OF OPERATIONS (Unaudited) ​ ​ ​ ​ ​ ​ ​ ​ ​ ​ ​ ​ ​ ​ ​ Six Months Ended June 30, 2023 ​ As Previously ​ ​ ​ ​ ​ ​ ​ Reported ​ Adjustments ​ Reference ​ As Restated ​ ​ ​ ​ ​ ​ ​ ​ ​ ​ ​ ​ OPERATING EXPENSES: ​ ​ ​ Research and development ​ $ 12,962,524 ​ $ (468,258) E ​ $ 12,494,266 General and administrative ​ 4,036,779 ​ 468,258 E ​ 4,505,037 Total operating expenses ​ 16,999,303 ​ — ​ 16,999,303 ​ ​ ​ ​ ​ ​ ​ ​ ​ ​ ​ ​ LOSS FROM OPERATIONS ​ (16,999,303) ​ — ​ (16,999,303) ​ ​ ​ ​ ​ ​ ​ ​ ​ ​ ​ ​ OTHER INCOME (EXPENSE): ​ ​ ​ ​ ​ ​ Loss on valuation of warrants ​ — ​ (566,621) D ​ (566,621) Interest income ​ 196,814 ​ — ​ 196,814 Total other income (expense), net ​ 196,814 ​ (566,621) ​ (369,807) NET LOSS ​ $ (16,802,489) ​ $ (566,621) ​ $ (17,369,110) NET LOSS PER SHARE — BASIC AND DILUTED ​ $ (1.49) ​ $ (0.05) ​ $ (1.54) WEIGHTED-AVERAGE COMMON SHARES OUTSTANDING — BASIC AND DILUTED ​ 11,261,217 ​ — ​ 11,261,217 ​ ​ CELLECTAR BIOSCIENCES, INC. ​ RESTATED CONSOLIDATED STATEMENT OF OPERATIONS (Unaudited) ​ ​ ​ ​ ​ ​ ​ ​ ​ ​ ​ ​ ​ ​ ​ Three Months Ended September 30, 2023 ​ As Previously ​ ​ ​ ​ ​ ​ ​ Reported ​ Adjustments ​ Reference ​ As Restated ​ ​ ​ ​ ​ ​ ​ ​ ​ ​ ​ ​ OPERATING EXPENSES: ​ ​ ​ Research and development ​ $ 7,312,504 ​ $ (277,848) E ​ $ 7,034,656 General and administrative ​ 2,100,956 ​ 277,848 E ​ 2,378,804 Total operating expenses ​ 9,413,460 ​ — ​ 9,413,460 ​ ​ ​ ​ ​ ​ ​ ​ ​ ​ ​ ​ LOSS FROM OPERATIONS ​ (9,413,460) ​ — ​ (9,413,460) ​ ​ ​ ​ ​ ​ ​ ​ ​ ​ ​ ​ OTHER INCOME (EXPENSE): ​ ​ ​ Warrant issuance expense ​ (470,000) ​ — ​ (470,000) Loss on valuation of warrants ​ (3,900,000) ​ (3,788,028) D ​ (7,688,028) Interest income ​ 51,110 ​ — ​ 51,110 Total other income (expense), net ​ (4,318,890) ​ (3,788,028) ​ (8,106,918) NET LOSS ​ $ (13,732,350) ​ $ (3,788,028) ​ $ (17,520,378) NET LOSS PER SHARE — BASIC AND DILUTED ​ $ (1.21) ​ $ (0.33) ​ $ (1.55) WEIGHTED-AVERAGE COMMON SHARES OUTSTANDING — BASIC AND DILUTED ​ 11,308,738 ​ — ​ 11,308,738 ​ ​ CELLECTAR BIOSCIENCES, INC. ​ RESTATED CONSOLIDATED STATEMENT OF OPERATIONS (Unaudited) ​ ​ ​ ​ ​ ​ ​ ​ ​ ​ ​ ​ ​ ​ ​ Nine Months Ended September 30, 2023 ​ As Previously ​ ​ ​ ​ ​ ​ ​ Reported ​ Adjustments ​ Reference ​ As Restated ​ ​ ​ ​ ​ ​ ​ ​ ​ ​ ​ ​ OPERATING EXPENSES: ​ ​ ​ Research and development ​ $ 20,275,004 ​ $ (746,106) E ​ $ 19,528,898 General and administrative ​ 6,137,760 ​ 746,106 E ​ 6,883,866 Total operating expenses ​ 26,412,764 ​ — ​ 26,412,764 ​ ​ ​ ​ ​ ​ ​ ​ ​ ​ ​ ​ LOSS FROM OPERATIONS ​ (26,412,764) ​ — ​ (26,412,764) ​ ​ ​ ​ ​ ​ ​ ​ ​ ​ ​ ​ OTHER INCOME (EXPENSE): ​ ​ ​ Warrant issuance expense ​ (470,000) ​ — ​ (470,000) Loss on valuation of warrants ​ (3,900,000) ​ (4,354,649) D ​ (8,254,649) Interest income ​ 247,925 ​ — ​ 247,925 Total other income (expense), net ​ (4,122,075) ​ (4,354,649) ​ (8,476,724) NET LOSS ​ $ (30,534,839) ​ $ (4,354,649) ​ $ (34,889,488) NET LOSS PER SHARE — BASIC AND DILUTED ​ $ (2.71) ​ $ (0.39) ​ $ (3.09) WEIGHTED-AVERAGE COMMON SHARES OUTSTANDING — BASIC AND DILUTED ​ 11,277,231 ​ — ​ 11,277,231 ​ ​ CELLECTAR BIOSCIENCES, INC. ​ RESTATED CONSOLIDATED STATEMENTS OF CONVERTIBLE PREFERRED STOCK AND STOCKHOLDERS’ (DEFICIT) EQUITY (Unaudited) ​ ​ ​ ​ ​ ​ ​ ​ ​ ​ ​ ​ ​ ​ ​ ​ ​ ​ ​ ​ ​ ​ ​ ​ ​ ​ ​ ​ ​ Series D and Series E-1 ​ ​ ​ ​ ​ ​ ​ ​ ​ ​ ​ ​ ​ ​ ​ ​ ​ ​ ​ ​ Preferred Stock ​ ​ Preferred Stock ​ Common Stock ​ ​ ​ ​ ​ ​ ​ Total ​ ​ ​ ​ ​ ​ ​ ​ ​ ​ ​ ​ ​ ​ ​ Par ​ Additional ​ Accumulated ​ Stockholders’ ​ Shares Amount Shares Amount Shares Amount Paid-In Capital Deficit (Deficit) Equity Previously Reported ​ ​ ​ ​ ​ ​ ​ Balance at December 31, 2022 — ​ $ — ​ 111.11 ​ $ 1,382,023 9,385,272 ​ $ 94 ​ $ 193,624,445 ​ $ (179,499,043) ​ $ 15,507,519 Conversion of pre-funded warrants into common shares — ​ — ​ — ​ — 355,235 ​ 3 ​ — ​ — ​ 3 Stock-based compensation — ​ — ​ — ​ — — ​ — ​ 408,206 ​ — ​ 408,206 Net loss (B, D) — ​ — ​ — ​ — — ​ — ​ — ​ (8,581,267) ​ (8,581,267) Balance at March 31, 2023 — ​ — ​ 111.11 ​ 1,382,023 9,740,507 ​ 97 ​ 194,032,651 ​ (188,080,310) ​ 7,334,461 Stock-based compensation — ​ — ​ — ​ — — ​ — ​ 419,757 ​ — ​ 419,757 Net loss (D) — ​ — ​ — ​ — — ​ — ​ — ​ (8,221,222) ​ (8,221,222) Balance at June 30, 2023 — ​ — ​ 111.11 ​ 1,382,023 9,740,507 ​ 97 ​ 194,452,408 ​ (196,301,532) ​ (467,004) Issuance of Series E-1 preferred stock, net of issuance costs (Note 6) ​ 1,225.00 ​ ​ 17,920,000 ​ ​ — ​ ​ — ​ — ​ ​ — ​ ​ — ​ ​ — ​ ​ — Stock-based compensation — ​ — ​ — ​ — — ​ — ​ 497,878 ​ — ​ 497,878 Exercise of warrants into common shares — ​ — ​ — ​ — 177,877 ​ 2 ​ 348,636 ​ — ​ 348,638 Net loss — ​ — ​ — ​ — — ​ — ​ — ​ (13,732,350) ​ (13,732,350) Balance at September 30, 2023 1,225.00 ​ $ 17,920,000 ​ 111.11 ​ $ 1,382,023 9,918,384 ​ $ 99 ​ $ 195,298,922 ​ $ (210,033,882) ​ $ (13,352,838) ​ ​ ​ ​ ​ ​ ​ ​ ​ ​ ​ ​ ​ ​ ​ ​ ​ ​ ​ ​ ​ ​ ​ ​ ​ ​ Adjustments ​ ​ ​ ​ ​ ​ ​ Balance at December 31, 2022 (A, F) 111.11 ​ $ 1,382,023 ​ (111.11) ​ $ (1,382,023) — ​ $ — ​ $ (25,480,888) ​ $ 19,508,636 ​ $ (7,354,275) Net loss — ​ — ​ — ​ — — ​ — ​ — ​ 1,390,797 ​ 1,390,797 Balance at March 31, 2023 111.11 ​ 1,382,023 ​ (111.11) ​ (1,382,023) — ​ — ​ (25,480,888) ​ 20,899,433 ​ (5,963,478) Net loss — ​ — ​ — ​ — — ​ — ​ — ​ (1,957,418) ​ (1,957,418) Balance at June 30, 2023 111.11 ​ 1,382,023 ​ (111.11) ​ (1,382,023) — ​ — ​ (25,480,888) ​ 18,942,015 ​ (7,920,896) Issuance of Series E-1 preferred stock, net of issuance costs (Note 6) (D) ​ — ​ ​ (100,000) ​ ​ — ​ ​ — ​ — ​ ​ — ​ ​ — ​ ​ — ​ ​ — Reclassification of warrants to liability (C) — ​ — ​ — ​ — — ​ — ​ (3,239,112) ​ — ​ (3,239,112) Exercise of warrants into common stock (A) ​ — ​ — ​ — ​ — — ​ — ​ 300,612 ​ — ​ 300,612 Net loss — ​ — ​ — ​ — — ​ — ​ — ​ (3,788,028) ​ (3,788,028) Balance at September 30, 2023 111.11 ​ $ 1,282,023 ​ (111.11) ​ $ (1,382,023) — ​ $ — ​ $ (28,419,388) ​ $ 15,153,987 ​ $ (14,647,424) ​ ​ ​ ​ ​ ​ ​ ​ ​ ​ ​ ​ ​ ​ ​ ​ ​ ​ ​ ​ ​ ​ ​ ​ ​ ​ As Restated ​ ​ ​ ​ ​ ​ ​ Balance at December 31, 2022 111.11 ​ $ 1,382,023 ​ — ​ $ — 9,385,272 ​ $ 94 ​ $ 168,143,557 ​ $ (159,990,407) ​ $ 8,153,244 Conversion of pre-funded warrants into common shares — ​ — ​ — ​ — 355,235 ​ 3 ​ — ​ — ​ 3 Stock-based compensation — ​ — ​ — ​ — — ​ — ​ 408,206 ​ — ​ 408,206 Net loss — ​ — ​ — ​ — — ​ — ​ — ​ (7,190,470) ​ (7,190,470) Balance at March 31, 2023 111.11 ​ 1,382,023 ​ — ​ — 9,740,507 ​ 97 ​ 168,551,763 ​ (167,180,877) ​ 1,370,983 Stock-based compensation — ​ — ​ — ​ — — ​ — ​ 419,757 ​ — ​ 419,757 Net loss — ​ — ​ — ​ — — ​ — ​ — ​ (10,178,640) ​ (10,178,640) Balance at June 30, 2023 111.11 ​ 1,382,023 ​ — ​ — 9,740,507 ​ 97 ​ 168,971,520 ​ (177,359,517) ​ (8,387,900) Issuance of Series E-1 preferred stock, net of issuance costs (Note 6) ​ 1,225.00 ​ ​ 17,820,000 ​ ​ — ​ ​ — ​ — ​ ​ — ​ ​ — ​ ​ — ​ ​ — Stock-based compensation — ​ — ​ — ​ — — ​ — ​ 497,878 ​ — ​ 497,878 Exercise of warrants into common stock — ​ — ​ — ​ — 177,877 ​ 2 ​ 649,248 ​ — ​ 649,250 Reclassification of pre-funded warrants to liability — ​ — ​ — ​ — — ​ — ​ (3,239,112) ​ — ​ (3,239,112) Net loss — ​ — ​ — ​ — — ​ — ​ — ​ (17,520,378) ​ (17,520,378) Balance at September 30, 2023 1,336.11 ​ $ 19,202,023 ​ — ​ $ — 9,918,384 ​ $ 99 ​ $ 166,879,534 ​ $ (194,879,895) ​ $ (28,000,262) ​ CELLECTAR BIOSCIENCES, INC. ​ RESTATED CONSOLIDATED STATEMENT OF CASH FLOWS (Unaudited) ​ ​ ​ ​ ​ ​ ​ ​ ​ ​ ​ ​ ​ ​ ​ Three Months Ended March 31, 2023 ​ As Previously ​ ​ ​ ​ ​ ​ ​ Reported ​ Adjustments ​ Reference ​ As Restated ​ ​ ​ ​ ​ ​ ​ ​ ​ ​ ​ ​ CASH FLOWS FROM OPERATING ACTIVITIES: ​ ​ ​ Net loss ​ $ (8,581,267) ​ $ 1,390,797 D ​ $ (7,190,470) Adjustments to reconcile net loss to cash used in operating activities: ​ ​ ​ ​ ​ Depreciation and amortization ​ 42,557 ​ — ​ ​ ​ 42,557 Stock-based compensation ​ 408,206 ​ — ​ ​ ​ 408,206 Change in fair value of warrants ​ — ​ (1,390,797) D ​ (1,390,797) Change in operating lease right-of-use asset ​ 13,829 ​ — ​ ​ ​ 13,829 Changes in: ​ ​ ​ ​ ​ Prepaid expenses and other assets ​ (488,719) ​ — ​ ​ ​ (488,719) Accounts payable and accrued liabilities ​ 1,426,102 ​ — ​ ​ ​ 1,426,102 Lease liability ​ (4,378) ​ — ​ ​ ​ (4,378) Cash used in operating activities ​ (7,183,670) ​ — ​ ​ ​ (7,183,670) CASH FLOWS FROM INVESTING ACTIVITIES: ​ ​ ​ ​ ​ Purchases of property, plant &amp; equipment ​ — ​ — ​ ​ ​ — Cash used in investing activities ​ — ​ — ​ ​ ​ — CASH FLOWS FROM FINANCING ACTIVITIES: ​ ​ ​ ​ ​ Proceeds from exercise of pre-funded warrants ​ 3 ​ — ​ ​ ​ 3 Cash provided by financing activities ​ 3 ​ — ​ ​ ​ 3 DECREASE IN CASH AND CASH EQUIVALENTS ​ (7,183,667) ​ — ​ ​ ​ (7,183,667) CASH AND CASH EQUIVALENTS AT BEGINNING OF PERIOD ​ 19,866,358 ​ — ​ ​ ​ 19,866,358 CASH AND CASH EQUIVALENTS AT END OF PERIOD ​ $ 12,682,691 ​ $ — ​ ​ ​ $ 12,682,691 ​ ​ CELLECTAR BIOSCIENCES, INC. ​ RESTATED CONSOLIDATED STATEMENT OF CASH FLOWS (Unaudited) ​ ​ ​ ​ ​ ​ ​ ​ ​ ​ ​ ​ ​ ​ ​ Six Months Ended June 30, 2023 ​ As Previously ​ ​ ​ ​ ​ ​ ​ Reported ​ Adjustments ​ Reference ​ As Restated ​ ​ ​ ​ ​ ​ ​ ​ ​ ​ ​ ​ CASH FLOWS FROM OPERATING ACTIVITIES: ​ ​ ​ Net loss ​ $ (16,802,489) ​ $ (566,621) D ​ $ (17,369,110) Adjustments to reconcile net loss to cash used in operating activities: ​ ​ ​ ​ ​ Depreciation and amortization ​ 81,207 ​ — ​ ​ ​ 81,207 Stock-based compensation ​ 827,963 ​ — ​ ​ ​ 827,963 Change in fair value of warrants ​ — ​ 566,621 D ​ 566,621 Change in operating lease right-of-use asset ​ 28,034 ​ — ​ ​ ​ 28,034 Changes in: ​ ​ ​ ​ ​ Prepaid expenses and other assets ​ 257,998 ​ — ​ ​ ​ 257,998 Lease liability ​ (19,332) ​ — ​ ​ ​ (19,332) Accounts payable and accrued liabilities ​ 913,230 ​ — ​ ​ ​ 913,230 Cash used in operating activities ​ (14,713,389) ​ — ​ ​ ​ (14,713,389) CASH FLOWS FROM INVESTING ACTIVITIES: ​ ​ ​ ​ ​ Purchases of property, plant &amp; equipment ​ — ​ — ​ ​ ​ — Cash used in investing activities ​ — ​ — ​ ​ ​ — CASH FLOWS FROM FINANCING ACTIVITIES: ​ ​ ​ ​ ​ Proceeds from exercise of pre-funded warrants ​ 3 ​ — ​ ​ ​ 3 Cash provided by financing activities ​ 3 ​ — ​ ​ ​ 3 DECREASE IN CASH AND CASH EQUIVALENTS ​ (14,713,386) ​ — ​ ​ ​ (14,713,386) CASH AND CASH EQUIVALENTS AT BEGINNING OF PERIOD ​ 19,866,358 ​ — ​ ​ ​ 19,866,358 CASH AND CASH EQUIVALENTS AT END OF PERIOD ​ $ 5,152,972 ​ $ — ​ ​ ​ $ 5,152,972 ​ ​ CELLECTAR BIOSCIENCES, INC. ​ RESTATED CONSOLIDATED STATEMENT OF CASH FLOWS (Unaudited) ​ ​ ​ ​ ​ ​ ​ ​ ​ ​ ​ ​ ​ ​ ​ Nine Months Ended September 30, 2023 ​ ​ As Previously ​ ​ ​ ​ ​ ​ ​ Reported Adjustments Reference As Restated ​ ​ ​ ​ ​ ​ ​ ​ ​ ​ ​ ​ CASH FLOWS FROM OPERATING ACTIVITIES: ​ ​ ​ Net loss ​ $ (30,534,839) ​ $ (4,354,649) D ​ $ (34,889,488) Adjustments to reconcile net loss to cash used in operating activities: ​ ​ ​ Depreciation and amortization ​ 122,415 ​ — ​ 122,415 Stock-based compensation ​ 1,325,841 ​ — ​ 1,325,841 Costs to issue warrants ​ 470,000 ​ — ​ 470,000 Change in fair value of warrants ​ 3,900,000 ​ 4,354,649 D ​ 8,254,649 Change in operating lease right-of-use asset ​ 42,768 ​ — ​ 42,768 Changes in: ​ ​ ​ Prepaid expenses and other assets ​ (408,790) ​ — ​ (408,790) Accounts payable and accrued liabilities ​ 2,336,146 ​ — ​ 2,336,146 Lease liability ​ (34,815) ​ — ​ (34,815) Cash used in operating activities ​ (22,781,274) ​ — ​ (22,781,274) CASH FLOWS FROM INVESTING ACTIVITIES: ​ ​ ​ Purchases of property, plant &amp; equipment ​ (597,282) ​ — ​ (597,282) Cash used in investing activities ​ (597,282) ​ — ​ (597,282) CASH FLOWS FROM FINANCING ACTIVITIES: ​ ​ ​ Proceeds from issuance of preferred stock and warrants, net of issuance costs ​ 22,150,000 ​ — ​ 22,150,000 Proceeds from exercise of warrants ​ 348,641 ​ — ​ 348,641 Cash provided by financing activities ​ 22,498,641 ​ — ​ 22,498,641 DECREASE IN CASH AND CASH EQUIVALENTS ​ (879,915) ​ — ​ (879,915) CASH AND CASH EQUIVALENTS AT BEGINNING OF PERIOD ​ 19,866,358 ​ — ​ 19,866,358 CASH AND CASH EQUIVALENTS AT END OF PERIOD ​ $ 18,986,443 ​ $ — ​ $ 18,986,443 ​ ​ CELLECTAR BIOSCIENCES, INC. ​ RESTATED CONSOLIDATED BALANCE SHEETS (Unaudited) ​ ​ ​ ​ ​ ​ ​ ​ ​ ​ ​ ​ ​ ​ ​ March 31, 2022 ​ As Previously Restatement ​ ​ ​ ​ ​ Reported ​ Adjustments ​ Reference ​ As Restated ASSETS ​ ​ ​ CURRENT ASSETS: ​ ​ ​ Cash and cash equivalents ​ $ 30,634,122 ​ $ — ​ $ 30,634,122 Prepaid expenses and other current assets ​ 760,420 ​ — ​ 760,420 Total current assets ​ 31,394,542 ​ — ​ 31,394,542 Property, plant &amp; equipment, net ​ 331,144 ​ — ​ 331,144 Operating lease right-of-use asset ​ 183,286 ​ — ​ 183,286 Other long-term assets ​ 81,214 ​ — ​ 81,214 TOTAL ASSETS ​ $ 31,990,186 ​ $ — ​ $ 31,990,186 ​ ​ ​ ​ ​ ​ ​ ​ ​ ​ ​ ​ LIABILITIES AND STOCKHOLDERS’ EQUITY ​ ​ ​ CURRENT LIABILITIES: ​ ​ ​ Accounts payable and accrued liabilities ​ $ 4,511,716 ​ $ — ​ $ 4,511,716 Warrant liability ​ — ​ 2,700,000 A ​ 2,700,000 Lease liability, current ​ 139,594 ​ — ​ 139,594 Total current liabilities ​ 4,651,310 ​ 2,700,000 ​ 7,351,310 Lease liability, net of current portion ​ 129,714 ​ — ​ 129,714 TOTAL LIABILITIES ​ 4,781,024 ​ 2,700,000 ​ 7,481,024 COMMITMENTS AND CONTINGENCIES (Note 10) ​ ​ ​ MEZZANINE EQUITY: ​ ​ ​ Series D convertible preferred stock; 111.11 shares authorized, issued outstanding ​ — ​ 1,382,023 A ​ 1,382,023 STOCKHOLDERS’ EQUITY: ​ ​ ​ Series D convertible preferred stock, 111.11 shares authorized, issued outstanding ​ 1,382,023 ​ (1,382,023) A ​ — Common stock, $0.00001 par value; 160,000,000 shares authorized; 6,110,124 shares issued and outstanding ​ 61 ​ — ​ 61 Additional paid-in capital ​ 182,864,664 ​ (25,300,000) A, B, F ​ 157,564,664 Accumulated deficit ​ (157,037,586) ​ 22,600,000 D ​ (134,437,586) Total stockholders’ equity ​ 27,209,162 ​ (4,082,023) ​ 23,127,139 TOTAL LIABILITIES AND STOCKHOLDERS’ EQUITY ​ $ 31,990,186 ​ $ — ​ $ 31,990,186 ​ ​ CELLECTAR BIOSCIENCES, INC. ​ RESTATED CONSOLIDATED BALANCE SHEETS (Unaudited) ​ ​ ​ ​ ​ ​ ​ ​ ​ ​ ​ ​ ​ ​ ​ June 30, 2022 ​ ​ As Previously ​ Restatement ​ ​ ​ ​ ​ ​ Reported Adjustments Reference As Restated ASSETS ​ ​ ​ ​ ​ ​ ​ ​ ​ ​ ​ CURRENT ASSETS: ​ ​ ​ Cash and cash equivalents ​ $ 24,805,565 ​ $ — ​ $ 24,805,565 Prepaid expenses and other current assets ​ 479,668 ​ — ​ 479,668 Total current assets ​ 25,285,233 ​ — ​ 25,285,233 Property, plant &amp; equipment, net ​ 364,838 ​ — ​ 364,838 Operating lease right-of-use asset ​ 161,111 ​ — ​ 161,111 Other long-term assets ​ 81,214 ​ — ​ 81,214 TOTAL ASSETS ​ $ 25,892,396 ​ $ — ​ $ 25,892,396 ​ ​ ​ ​ ​ ​ ​ ​ ​ ​ ​ ​ LIABILITIES AND STOCKHOLDERS’ EQUITY ​ ​ ​ CURRENT LIABILITIES: ​ ​ ​ Accounts payable and accrued liabilities ​ $ 5,462,267 ​ $ — ​ $ 5,462,267 Warrant liability ​ — ​ 900,000 A ​ 900,000 Lease liability, current ​ 143,843 ​ — ​ 143,843 Total current liabilities ​ 5,606,110 ​ 900,000 ​ 6,506,110 Lease liability, net of current portion ​ 92,214 ​ — ​ 92,214 TOTAL LIABILITIES ​ 5,698,324 ​ 900,000 ​ 6,598,324 COMMITMENTS AND CONTINGENCIES (Note 10) ​ ​ ​ MEZZANINE EQUITY: ​ ​ ​ Series D convertible preferred stock; 111.11 shares authorized, issued outstanding ​ — ​ 1,382,023 A ​ 1,382,023 STOCKHOLDERS’ EQUITY: ​ ​ ​ Series D convertible preferred stock; 111.11 shares authorized, issued outstanding ​ 1,382,023 ​ (1,382,023) A ​ — Common stock, $0.00001 par value; 160,000,000 shares authorized; 6,110,122 shares issued and outstanding ​ 61 ​ — ​ 61 Additional paid-in capital ​ 183,284,617 ​ (25,300,000) A, B, F ​ 157,984,617 Accumulated deficit ​ (164,472,629) ​ 24,400,000 D ​ (140,072,629) Total stockholders’ equity ​ 20,194,072 ​ (2,282,023) ​ 17,912,049 TOTAL LIABILITIES AND STOCKHOLDERS’ EQUITY ​ $ 25,892,396 ​ $ — ​ $ 25,892,396 ​ ​ CELLECTAR BIOSCIENCES, INC. ​ RESTATED CONSOLIDATED BALANCE SHEETS (Unaudited) ​ ​ ​ ​ ​ ​ ​ ​ ​ ​ ​ ​ ​ ​ ​ September 30, 2022 ​ As Previously Restatement ​ ​ ​ ​ ​ Reported ​ Adjustments ​ Reference ​ As Restated ASSETS ​ ​ ​ CURRENT ASSETS: ​ ​ ​ Cash and cash equivalents ​ $ 17,785,322 ​ $ — ​ $ 17,785,322 Prepaid expenses and other current assets ​ 975,936 ​ — ​ 975,936 Total current assets ​ 18,761,258 ​ — ​ 18,761,258 Property, plant &amp; equipment, net ​ 338,944 ​ — ​ 338,944 Operating lease right-of-use asset ​ 138,097 ​ — ​ 138,097 Other long-term assets ​ 81,214 ​ — ​ 81,214 TOTAL ASSETS ​ $ 19,319,513 ​ $ — ​ $ 19,319,513 ​ ​ ​ ​ ​ ​ ​ ​ ​ ​ ​ ​ LIABILITIES AND STOCKHOLDERS’ EQUITY ​ ​ ​ CURRENT LIABILITIES: ​ ​ ​ Accounts payable and accrued liabilities ​ $ 6,367,035 ​ $ — ​ $ 6,367,035 Warrant liability ​ — ​ 600,000 A, C ​ 600,000 Lease liability, current ​ 148,200 ​ — ​ 148,200 Total current liabilities ​ 6,515,235 ​ 600,000 ​ 7,115,235 Lease liability, net of current portion ​ 53,769 ​ — ​ 53,769 TOTAL LIABILITIES ​ 6,569,004 ​ 600,000 ​ 7,169,004 COMMITMENTS AND CONTINGENCIES (Note 10) ​ ​ ​ MEZZANINE EQUITY: ​ ​ ​ Preferred stock, $0.00001 par value; Series D convertible preferred stock; 111.11 shares issued and outstanding ​ — ​ 1,382,023 A ​ 1,382,023 STOCKHOLDERS’ EQUITY: ​ ​ ​ Series D convertible preferred stock; 111.11 shares authorized, issued outstanding ​ 1,382,023 ​ (1,382,023) A ​ — Common stock, $0.00001 par value; 160,000,000 shares authorized; 6,110,118 shares issued and outstanding ​ 61 ​ — ​ 61 Additional paid-in capital ​ 183,652,376 ​ (25,300,000) A, B, C, F ​ 158,352,376 Accumulated deficit ​ (172,283,951) ​ 24,700,000 D ​ (147,583,951) Total stockholders’ equity ​ 12,750,509 ​ (1,982,023) ​ 10,768,486 TOTAL LIABILITIES AND STOCKHOLDERS’ EQUITY ​ $ 19,319,513 ​ $ — ​ $ 19,319,513 ​ ​ CELLECTAR BIOSCIENCES, INC. ​ RESTATED CONSOLIDATED STATEMENTS OF OPERATIONS (Unaudited) ​ ​ ​ ​ ​ ​ ​ ​ ​ ​ ​ ​ ​ ​ ​ Three Months Ended March 31, 2022 ​ As Previously ​ ​ ​ ​ ​ ​ ​ Reported ​ Adjustments ​ Reference ​ As Restated ​ ​ ​ ​ ​ ​ ​ ​ ​ ​ ​ ​ OPERATING EXPENSES: ​ ​ ​ Research and development ​ $ 3,887,039 ​ $ (183,208) E ​ $ 3,703,831 General and administrative ​ 2,253,188 ​ 183,208 E ​ 2,436,396 Total operating expenses ​ 6,140,227 ​ — ​ 6,140,227 ​ ​ ​ ​ ​ ​ ​ ​ ​ ​ ​ ​ LOSS FROM OPERATIONS ​ (6,140,227) ​ — ​ (6,140,227) ​ ​ ​ ​ ​ ​ ​ ​ ​ ​ ​ ​ OTHER INCOME (EXPENSE): ​ ​ ​ Loss on valuation of warrants ​ — ​ (100,000) D ​ (100,000) Interest income ​ 430 ​ — ​ 430 Total other income (expense), net ​ 430 ​ (100,000) ​ (99,570) NET LOSS ​ $ (6,139,797) ​ $ (100,000) ​ $ (6,239,797) NET LOSS PER SHARE — BASIC AND DILUTED ​ $ (1.00) ​ $ (0.02) ​ $ (1.02) WEIGHTED-AVERAGE COMMON SHARES OUTSTANDING — BASIC AND DILUTED ​ 6,110,126 ​ — ​ 6,110,126 ​ ​ CELLECTAR BIOSCIENCES, INC. ​ RESTATED CONSOLIDATED STATEMENTS OF OPERATIONS (Unaudited) ​ ​ ​ ​ ​ ​ ​ ​ ​ ​ ​ ​ ​ ​ ​ Three Months Ended June 30, 2022 ​ As Previously ​ ​ ​ ​ ​ ​ ​ Reported ​ Adjustments ​ Reference ​ As Restated ​ ​ ​ ​ ​ ​ ​ ​ ​ ​ ​ ​ OPERATING EXPENSES: ​ ​ ​ Research and development ​ $ 4,498,657 ​ $ (353,739) E ​ $ 4,144,918 General and administrative ​ 2,936,867 ​ 353,739 E ​ 3,290,606 Total operating expenses ​ 7,435,524 ​ — ​ 7,435,524 ​ ​ ​ ​ ​ ​ ​ ​ ​ ​ ​ ​ LOSS FROM OPERATIONS ​ (7,435,524) ​ — ​ (7,435,524) ​ ​ ​ ​ ​ ​ ​ ​ ​ ​ ​ ​ OTHER INCOME: ​ ​ ​ Gain on valuation of warrants ​ — ​ 1,800,000 D ​ 1,800,000 Interest income ​ 481 ​ — ​ 481 Total other income, net ​ 481 ​ 1,800,000 ​ 1,800,481 NET LOSS ​ $ (7,435,043) ​ $ 1,800,000 ​ $ (5,635,043) NET LOSS PER SHARE — BASIC AND DILUTED ​ $ (1.22) ​ $ 0.29 ​ $ (0.92) WEIGHTED-AVERAGE COMMON SHARES OUTSTANDING — BASIC AND DILUTED ​ 6,110,124 ​ — ​ 6,110,124 ​ ​ CELLECTAR BIOSCIENCES, INC. ​ RESTATED CONSOLIDATED STATEMENT OF OPERATIONS (Unaudited) ​ ​ ​ ​ ​ ​ ​ ​ ​ ​ ​ ​ ​ ​ ​ Six Months Ended June 30, 2022 ​ As Previously ​ ​ ​ ​ Reported ​ Adjustments ​ Reference ​ As Restated ​ ​ ​ ​ ​ ​ ​ ​ ​ ​ ​ ​ OPERATING EXPENSES: ​ ​ ​ Research and development ​ $ 8,385,656 ​ $ (536,947) E ​ $ 7,848,709 General and administrative ​ 5,190,095 ​ 536,947 E ​ 5,727,042 Total operating expenses ​ 13,575,751 ​ — ​ 13,575,751 ​ ​ ​ ​ ​ ​ ​ ​ ​ ​ ​ ​ LOSS FROM OPERATIONS ​ (13,575,751) ​ — ​ (13,575,751) ​ ​ ​ ​ ​ ​ ​ ​ ​ ​ ​ ​ OTHER INCOME: ​ ​ ​ Gain on valuation of warrants ​ — ​ 1,700,000 D ​ 1,700,000 Interest income ​ 911 ​ — ​ 911 Total other income, net ​ 911 ​ 1,700,000 ​ 1,700,911 NET LOSS ​ $ (13,574,840) ​ $ 1,700,000 ​ $ (11,874,840) NET LOSS PER SHARE — BASIC AND DILUTED ​ $ (2.22) ​ $ 0.28 ​ $ (1.94) WEIGHTED-AVERAGE COMMON SHARES OUTSTANDING — BASIC AND DILUTED ​ 6,110,125 ​ — ​ 6,110,125 ​ ​ CELLECTAR BIOSCIENCES, INC. ​ RESTATED CONSOLIDATED STATEMENT OF OPERATIONS (Unaudited) ​ ​ ​ ​ ​ ​ ​ ​ ​ ​ ​ ​ ​ ​ ​ Three Months Ended September 30, 2022 ​ ​ As Previously ​ ​ ​ ​ ​ ​ ​ ​ ​ Reported Adjustments Reference As Restated OPERATING EXPENSES: ​ ​ ​ ​ ​ ​ ​ Research and development ​ $ 5,380,190 ​ $ (169,365) E ​ $ 5,210,825 General and administrative ​ 2,435,296 ​ 169,365 E ​ 2,604,661 Total operating expenses ​ 7,815,486 ​ — ​ ​ ​ 7,815,486 LOSS FROM OPERATIONS ​ (7,815,486) ​ — ​ ​ ​ (7,815,486) OTHER INCOME: ​ ​ ​ Gain on valuation of warrants ​ — ​ 300,000 D ​ 300,000 Interest income ​ 4,164 ​ — ​ ​ ​ 4,164 Total other income, net ​ 4,164 ​ 300,000 ​ ​ ​ 304,164 NET LOSS ​ $ (7,811,322) ​ $ 300,000 ​ ​ ​ $ (7,511,322) NET LOSS PER SHARE — BASIC AND DILUTED ​ $ (1.28) ​ $ 0.05 ​ ​ ​ $ (1.23) WEIGHTED-AVERAGE COMMON SHARES OUTSTANDING — BASIC AND DILUTED ​ 6,110,119 ​ — ​ ​ ​ 6,110,119 ​ ​ CELLECTAR BIOSCIENCES, INC. ​ RESTATED CONSOLIDATED STATEMENT OF OPERATIONS (Unaudited) ​ ​ ​ ​ ​ ​ ​ ​ ​ ​ ​ ​ ​ ​ ​ Nine Months Ended September 30, 2022 ​ As Previously ​ ​ ​ ​ ​ ​ ​ Reported ​ Adjustments ​ Reference ​ As Restated ​ ​ ​ ​ ​ ​ ​ ​ ​ ​ ​ ​ OPERATING EXPENSES: ​ ​ ​ ​ ​ ​ ​ ​ ​ ​ ​ Research and development ​ $ 13,765,846 ​ $ (706,312) E ​ $ 13,059,534 General and administrative ​ 7,625,391 ​ 706,312 E ​ 8,331,703 Total operating expenses ​ 21,391,237 ​ — ​ 21,391,237 LOSS FROM OPERATIONS ​ (21,391,237) ​ — ​ (21,391,237) OTHER INCOME: ​ ​ ​ Gain on valuation of warrants ​ — ​ 2,000,000 D ​ 2,000,000 Interest income ​ 5,075 ​ — ​ 5,075 Total other income, net ​ 5,075 ​ 2,000,000 ​ 2,005,075 NET LOSS ​ $ (21,386,162) ​ $ 2,000,000 ​ $ (19,386,162) NET LOSS PER SHARE — BASIC AND DILUTED ​ $ (3.50) ​ $ 0.33 ​ $ (3.17) WEIGHTED-AVERAGE COMMON SHARES OUTSTANDING — BASIC AND DILUTED ​ 6,110,123 ​ — ​ 6,110,123 ​ ​ CELLECTAR BIOSCIENCES, INC. ​ RESTATED CONSOLIDATED STATEMENTS OF CONVERTIBLE PREFERRED STOCK AND STOCKHOLDERS’ EQUITY (Unaudited) ​ ​ ​ ​ ​ ​ ​ ​ ​ ​ ​ ​ ​ ​ ​ ​ ​ ​ ​ ​ ​ ​ ​ ​ ​ ​ ​ ​ Series D Preferred Stock ​ ​ Preferred Stock Common Stock ​ ​ Total ​ ​ ​ ​ ​ ​ ​ ​ ​ ​ ​ ​ ​ ​ ​ Par ​ Additional ​ Accumulated ​ Stockholders’ ​ ​ Shares ​ Amount ​ ​ Shares ​ Amount ​ Shares ​ Amount ​ Paid-In Capital ​ Deficit ​ Equity Previously Reported ​ ​ ​ ​ ​ ​ ​ ​ ​ ​ ​ ​ ​ ​ ​ Balance at December 31, 2021 — ​ $ — ​ 111.11 ​ $ 1,382,023 6,110,125 ​ $ 61 $ 182,560,859 $ (150,897,789) ​ $ 33,045,154 Stock-based compensation — ​ — ​ — ​ — — ​ — ​ 303,805 ​ — ​ 303,805 Retired shares — ​ — ​ — ​ — (1) ​ — ​ — ​ — ​ — Net loss — ​ — ​ — ​ — — ​ — ​ — ​ (6,139,797) ​ (6,139,797) Balance at March 31, 2022 — ​ — ​ 111.11 ​ 1,382,023 6,110,124 ​ 61 ​ 182,864,664 ​ (157,037,586) ​ 27,209,162 Stock-based compensation — ​ — ​ — ​ — — ​ — ​ 419,953 ​ — ​ 419,953 Retired shares — ​ — ​ — ​ — (2) ​ — ​ — ​ — ​ — Net loss — ​ — ​ — ​ — — ​ — ​ — ​ (7,435,043) ​ (7,435,043) Balance at June 30, 2022 ​ — ​ ​ — ​ ​ 111.11 ​ ​ 1,382,023 ​ 6,110,122 ​ ​ 61 ​ ​ 183,284,617 ​ ​ (164,472,629) ​ ​ 20,194,072 Stock-based compensation ​ — ​ ​ — ​ ​ — ​ ​ — ​ — ​ ​ — ​ ​ 367,759 ​ ​ — ​ ​ 367,759 Retired shares ​ — ​ ​ — ​ ​ — ​ ​ — ​ (4) ​ ​ — ​ ​ — ​ ​ — ​ ​ — Net loss ​ — ​ ​ — ​ ​ — ​ ​ — ​ — ​ ​ — ​ ​ — ​ ​ (7,811,322) ​ ​ (7,811,322) Balance at September 30, 2022 ​ — ​ $ — ​ ​ 111.11 ​ $ 1,382,023 ​ 6,110,118 ​ $ 61 ​ $ 183,652,376 ​ $ (172,283,951) ​ $ 12,750,509 Adjustments ​ ​ ​ ​ ​ ​ ​ Balance at December 31, 2021 (A, F) 111.11 ​ $ 1,382,023 ​ (111.11) ​ $ (1,382,023) — ​ $ — $ (25,300,000) ​ $ 22,700,000 ​ $ (3,982,023) Net loss — ​ — ​ — ​ — — ​ — ​ — ​ (100,000) ​ (100,000) Balance at March 31, 2022 111.11 ​ 1,382,023 ​ (111.11) ​ (1,382,023) — ​ — ​ (25,300,000) ​ 22,600,000 ​ (4,082,023) Net loss ​ — ​ ​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3" t="inlineStr">
        <is>
          <t>SUMMARY OF SIGNIFICANT ACCOUNTING POLICIES</t>
        </is>
      </c>
      <c r="B3" s="4" t="inlineStr">
        <is>
          <t xml:space="preserve"> </t>
        </is>
      </c>
      <c r="C3" s="4" t="inlineStr">
        <is>
          <t xml:space="preserve"> </t>
        </is>
      </c>
    </row>
    <row r="4">
      <c r="A4" s="4" t="inlineStr">
        <is>
          <t>Principles of Consolidation</t>
        </is>
      </c>
      <c r="B4" s="4" t="inlineStr">
        <is>
          <t>Principles of Consolidation</t>
        </is>
      </c>
      <c r="C4" s="4" t="inlineStr">
        <is>
          <t>Principles of Consolidation</t>
        </is>
      </c>
    </row>
    <row r="5">
      <c r="A5" s="4" t="inlineStr">
        <is>
          <t>Use of Estimates</t>
        </is>
      </c>
      <c r="B5" s="4" t="inlineStr">
        <is>
          <t>Use of Estimates</t>
        </is>
      </c>
      <c r="C5" s="4" t="inlineStr">
        <is>
          <t>Use of Estimates</t>
        </is>
      </c>
    </row>
    <row r="6">
      <c r="A6" s="4" t="inlineStr">
        <is>
          <t>Cash and Cash Equivalents</t>
        </is>
      </c>
      <c r="B6" s="4" t="inlineStr">
        <is>
          <t xml:space="preserve"> </t>
        </is>
      </c>
      <c r="C6" s="4" t="inlineStr">
        <is>
          <t>Cash and Cash Equivalents</t>
        </is>
      </c>
    </row>
    <row r="7">
      <c r="A7" s="4" t="inlineStr">
        <is>
          <t>Property, Plant &amp; Equipment</t>
        </is>
      </c>
      <c r="B7" s="4" t="inlineStr">
        <is>
          <t xml:space="preserve">Property, Plant &amp; Equipment </t>
        </is>
      </c>
      <c r="C7" s="4" t="inlineStr">
        <is>
          <t>Property, Plant &amp; Equipment 10 years 64 months</t>
        </is>
      </c>
    </row>
    <row r="8">
      <c r="A8" s="4" t="inlineStr">
        <is>
          <t>Right-of-Use Asset and Lease Liability</t>
        </is>
      </c>
      <c r="B8" s="4" t="inlineStr">
        <is>
          <t>Right-of-Use (ROU) Asset and Lease Liabilities</t>
        </is>
      </c>
      <c r="C8" s="4" t="inlineStr">
        <is>
          <t>Right-of-Use Asset and Lease Liability Leases</t>
        </is>
      </c>
    </row>
    <row r="9">
      <c r="A9" s="4" t="inlineStr">
        <is>
          <t>Stock-Based Compensation</t>
        </is>
      </c>
      <c r="B9" s="4" t="inlineStr">
        <is>
          <t>Stock-Based Compensation</t>
        </is>
      </c>
      <c r="C9" s="4" t="inlineStr">
        <is>
          <t>Stock-Based Compensation three years</t>
        </is>
      </c>
    </row>
    <row r="10">
      <c r="A10" s="4" t="inlineStr">
        <is>
          <t>Research and Development</t>
        </is>
      </c>
      <c r="B10" s="4" t="inlineStr">
        <is>
          <t>Research and Development</t>
        </is>
      </c>
      <c r="C10" s="4" t="inlineStr">
        <is>
          <t>Research and Development</t>
        </is>
      </c>
    </row>
    <row r="11">
      <c r="A11" s="4" t="inlineStr">
        <is>
          <t>Income Taxes</t>
        </is>
      </c>
      <c r="B11" s="4" t="inlineStr">
        <is>
          <t xml:space="preserve">Income Taxes </t>
        </is>
      </c>
      <c r="C11" s="4" t="inlineStr">
        <is>
          <t>Income Taxes</t>
        </is>
      </c>
    </row>
    <row r="12">
      <c r="A12" s="4" t="inlineStr">
        <is>
          <t>Fair Value of Financial Instruments</t>
        </is>
      </c>
      <c r="B12" s="4" t="inlineStr">
        <is>
          <t>Fair Value of Financial Instruments</t>
        </is>
      </c>
      <c r="C12" s="4" t="inlineStr">
        <is>
          <t>Fair Value of Financial Instruments Financial Instruments</t>
        </is>
      </c>
    </row>
    <row r="13">
      <c r="A13" s="4" t="inlineStr">
        <is>
          <t>Warrants</t>
        </is>
      </c>
      <c r="B13" s="4" t="inlineStr">
        <is>
          <t>Warrants</t>
        </is>
      </c>
      <c r="C13" s="4" t="inlineStr">
        <is>
          <t>Warrants</t>
        </is>
      </c>
    </row>
    <row r="14">
      <c r="A14" s="4" t="inlineStr">
        <is>
          <t>Preferred Stock</t>
        </is>
      </c>
      <c r="B14" s="4" t="inlineStr">
        <is>
          <t>Preferred Stock</t>
        </is>
      </c>
      <c r="C14" s="4" t="inlineStr">
        <is>
          <t>Preferred Stock</t>
        </is>
      </c>
    </row>
    <row r="15">
      <c r="A15" s="4" t="inlineStr">
        <is>
          <t>Concentration of Credit Risk</t>
        </is>
      </c>
      <c r="B15" s="4" t="inlineStr">
        <is>
          <t>Concentration of Credit Risk</t>
        </is>
      </c>
      <c r="C15" s="4" t="inlineStr">
        <is>
          <t>Concentration of Credit Risk</t>
        </is>
      </c>
    </row>
    <row r="16">
      <c r="A16" s="4" t="inlineStr">
        <is>
          <t>Prior Presentation</t>
        </is>
      </c>
      <c r="B16" s="4" t="inlineStr">
        <is>
          <t xml:space="preserve"> </t>
        </is>
      </c>
      <c r="C16" s="4" t="inlineStr">
        <is>
          <t>Prior Presentation</t>
        </is>
      </c>
    </row>
    <row r="17">
      <c r="A17" s="4" t="inlineStr">
        <is>
          <t>Government Assistance</t>
        </is>
      </c>
      <c r="B17" s="4" t="inlineStr">
        <is>
          <t>Government Assistance government agencies During the nine months ended September 30, 2024 and 2023, the Company received approximately $602,000 and $1,314,000 in NCI grant funding under the grants described above, respectively, all of which was reported as a reduction of research and development expenses.</t>
        </is>
      </c>
      <c r="C17" s="4" t="inlineStr">
        <is>
          <t xml:space="preserve"> </t>
        </is>
      </c>
    </row>
    <row r="18">
      <c r="A18" s="4" t="inlineStr">
        <is>
          <t>Recently Adopted Accounting Pronouncements and Recently Issued Accounting Pronouncements Not Yet Adopted</t>
        </is>
      </c>
      <c r="B18" s="4" t="inlineStr">
        <is>
          <t>Recently Adopted Accounting Pronouncements Not Yet Adopted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impact that the adoption of ASU 2023 - 07 will have on its condensed consolidated financial stat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densed consolidated financial statements. The Company evaluates all ASUs issued by the FASB for consideration of their applicability to the financial statements. The Company has assessed all ASUs issued but not yet adopted and concluded that those not disclosed are not relevant to the Company or are not expected to have a material impact.</t>
        </is>
      </c>
      <c r="C18" s="4" t="inlineStr">
        <is>
          <t>Recently Adopted Accounting Pronouncements government agencies During the twelve months ended December 31, 2023, the Company received approximately $1,759,000 in NCI grant funding under the grants described above, all of which was reported as a reduction of research and development (R&amp;D) expenses. During the twelve months ended December 31, 2022, the Company received approximately $697,000 in NCI grant funding under the grants described above, all of which was reported as a reduction of research and development (R&amp;D) expenses. Recently Issued Accounting Pronouncements Not Yet Adopted In December 2023, the FASB issued ASU No. 2023-09, Income Taxes (Topic 740)—Improvements to Income Tax Disclosures (ASU 2023-09), which is intended to enhance the transparency and decision usefulness of income tax disclosures. Public business entities are required to adopt this standard for annual fiscal periods beginning after December 31, 2024, and early adoption is permitted. The Company is evaluating the impact the adoption of this guidance will have on its consolidated financial statements and related disclosures. The Company evaluates all Accounting Standards Updates (ASUs) issued by the FASB for consideration of their applicability to our consolidated financial statements. We have assessed all ASUs issued but not yet adopted and concluded that those not disclosed are not relevant to the Company or are not expected to have a material impact.</t>
        </is>
      </c>
    </row>
    <row r="19">
      <c r="A19" s="4" t="inlineStr">
        <is>
          <t>Restatement of Previously Issued Consolidated Financial Statements</t>
        </is>
      </c>
      <c r="B19" s="4" t="inlineStr">
        <is>
          <t>Restatement of Previously Issued Consolidated Financial Statements</t>
        </is>
      </c>
      <c r="C19" s="4" t="inlineStr">
        <is>
          <t>Restatement of Previously Issued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financial instruments measured at fair value on a recurring basis</t>
        </is>
      </c>
      <c r="B4" s="4" t="inlineStr">
        <is>
          <t>​ ​ ​ ​ ​ ​ ​ ​ ​ ​ ​ ​ ​ ​ Balance Level 1 Level 2 Level 3 December 31, 2023 ​ ​ ​ ​ ​ ​ ​ ​ ​ ​ ​ ​ Cash and cash equivalents ​ $ 9,564,988 ​ $ 9,564,988 ​ $ — ​ $ — Total assets ​ $ 9,564,988 ​ $ 9,564,988 ​ $ — ​ $ — ​ ​ ​ ​ ​ ​ ​ ​ ​ ​ ​ ​ ​ Warrant liability ​ $ 16,120,898 ​ $ — ​ $ 2,989,207 ​ $ 13,131,691 Total liabilities ​ $ 16,120,898 ​ $ — ​ $ 2,989,207 ​ $ 13,131,691 ​ ​ ​ ​ ​ ​ ​ ​ ​ ​ ​ ​ ​ December 31, 2022 ​ ​ ​ ​ Cash and cash equivalents ​ $ 19,866,358 ​ $ 19,866,358 ​ $ — ​ $ — Total assets ​ $ 19,866,358 ​ $ 19,866,358 ​ $ — ​ $ — ​ ​ ​ ​ ​ ​ ​ ​ ​ ​ ​ ​ ​ Warrant liability ​ $ 5,972,252 ​ $ — ​ $ — ​ $ 5,972,252 Total liabilities ​ $ 5,972,252 ​ $ — ​ $ — ​ $ 5,972,252</t>
        </is>
      </c>
    </row>
    <row r="5">
      <c r="A5" s="4" t="inlineStr">
        <is>
          <t>Schedule of modified option pricing assumptions and assumptions used upon issuance</t>
        </is>
      </c>
      <c r="B5" s="4" t="inlineStr">
        <is>
          <t>​ ​ ​ ​ ​ ​ ​ ​ September 8 December 31 Volatility 83.0-84.0 % 82.0-83.0 % Risk-free interest rate 4.39-5.53 % 3.80-5.40 % Expected life (years) 0.4-5.0 0.3-4.7 ​ Dividend 0 % 0 % ​ ​ ​ ​ ​ ​ ​ ​ ​ ​ October 20, December 31, December 31, ​ ​ 2022 ​ 2022 ​ 2023 ​ Volatility 84.5 % 86.5 % 81.1 % Risk-free interest rate 4.45 % 3.99 % 3.84 % Expected life (years) 5.0 4.8 3.8 ​ Dividend 0 % 0 % 0 %</t>
        </is>
      </c>
    </row>
    <row r="6">
      <c r="A6" s="4" t="inlineStr">
        <is>
          <t>Schedule of changes in the fair market value of the warrants</t>
        </is>
      </c>
      <c r="B6" s="4" t="inlineStr">
        <is>
          <t>​ ​ ​ ​ ​ ​ Level 3 Fair value of Level 3 liabilities as of January 1, 2022 ​ $ 2,600,000 Issuance of 2022 Common Warrants ​ ​ 7,005,493 Change in fair value ​ ​ (3,633,241) December 31, 2022, fair value of Level 3 liabilities ​ $ 5,972,252 Issuance of September 2023 Warrants ​ $ 4,800,000 Exercise of 2022 Common Warrants ​ ​ (732,612) Change in fair value ​ 3,092,051 December 31, 2023, fair value of Level 3 liabilities ​ $ 13,131,6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mp; EQUIPMENT (Tables)</t>
        </is>
      </c>
      <c r="B1" s="2" t="inlineStr">
        <is>
          <t>12 Months Ended</t>
        </is>
      </c>
    </row>
    <row r="2">
      <c r="B2" s="2" t="inlineStr">
        <is>
          <t>Dec. 31, 2023</t>
        </is>
      </c>
    </row>
    <row r="3">
      <c r="A3" s="3" t="inlineStr">
        <is>
          <t>PROPERTY, PLANT &amp; EQUIPMENT</t>
        </is>
      </c>
      <c r="B3" s="4" t="inlineStr">
        <is>
          <t xml:space="preserve"> </t>
        </is>
      </c>
    </row>
    <row r="4">
      <c r="A4" s="4" t="inlineStr">
        <is>
          <t>Schedule of property, plant &amp; equipment</t>
        </is>
      </c>
      <c r="B4" s="4" t="inlineStr">
        <is>
          <t>​ ​ ​ ​ ​ ​ ​ ​ ​ 2023 2022 ​ ​ ​ ​ ​ ​ ​ Office and laboratory equipment ​ $ 1,661,316 ​ $ 797,278 Computer software ​ 4,000 ​ ​ 4,000 Leasehold improvements ​ 309,897 ​ ​ 309,897 Total fixed assets ​ 1,975,213 ​ ​ 1,111,175 Less– accumulated depreciation and amortization ​ (884,909) ​ ​ (692,534) Property, plant &amp; equipment, net ​ $ 1,090,304 ​ $ 418,64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ACCOUNTS PAYABLE AND ACCRUED LIABILITIES</t>
        </is>
      </c>
      <c r="B3" s="4" t="inlineStr">
        <is>
          <t xml:space="preserve"> </t>
        </is>
      </c>
    </row>
    <row r="4">
      <c r="A4" s="4" t="inlineStr">
        <is>
          <t>Schedule of accounts payable and accrued liabilities</t>
        </is>
      </c>
      <c r="B4" s="4" t="inlineStr">
        <is>
          <t>​ ​ ​ ​ ​ ​ ​ ​ ​ 2023 2022 ​ ​ ​ ​ ​ ​ ​ Incentive compensation $ 2,069,000 ​ $ 916,000 Accounts payable ​ ​ 5,620,000 ​ ​ 2,558,000 Clinical project costs ​ ​ 1,252,000 ​ ​ 1,637,000 Professional fees ​ ​ 153,000 ​ ​ 359,000 Other ​ ​ 85,000 ​ ​ 8,000 ​ $ 9,179,000 ​ $ 5,478,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HOLDERS' EQUITY (Tables)</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ummary of outstanding warrants to purchase common stock</t>
        </is>
      </c>
      <c r="B4" s="4" t="inlineStr">
        <is>
          <t>The following table summarizes information with regard to outstanding warrants to purchase stock as of September 30, 2024: ​ ​ ​ ​ ​ ​ ​ ​ ​ ​ ​ ​ Number of Common ​ ​ ​ ​ ​ ​ ​ ​ Shares Issuable ​ ​ ​ ​ ​ ​ ​ Upon Exercise of ​ ​ ​ ​ ​ ​ ​ Outstanding ​ Exercise ​ ​ Offering Warrants Price Expiration Date ​ 2024 Tranche A Warrants ​ 6,739,918 ​ $ 2.52 ​ July 21, 2029 ​ 2024 Tranche B Warrants ​ 8,214,278 ​ $ 4.00 ​ July 21, 2029 ​ 2024 Tranche C Warrants ​ 4,267,152 ​ $ 5.50 ​ July 21, 2029 ​ 2023 Tranche B Preferred Warrants ​ 439,560 ​ $ 4.7775 ​ September 8, 2028 ​ 2022 Common Warrants ​ 4,201,044 ​ $ 1.96 ​ October 25, 2027 ​ June 2020 Series H Common Warrants ​ 720,796 ​ $ 12.075 ​ June 5, 2025 ​ October 2017 Series D Common Warrants ​ 31,085 ​ $ 178.00 October 14, 2024 ​ Total 24,613,833 ​ ​</t>
        </is>
      </c>
      <c r="C4" s="4" t="inlineStr">
        <is>
          <t>The following table summarizes the outstanding warrants to purchase stock as of December 31, 2023: ​ ​ ​ ​ ​ ​ ​ ​ ​ ​ ​ ​ Number of ​ ​ ​ ​ ​ ​ ​ ​ Shares Issuable ​ ​ ​ ​ ​ ​ ​ ​ Upon ​ ​ ​ ​ ​ ​ ​ ​ Exercise of ​ ​ ​ ​ ​ ​ ​ ​ Outstanding ​ Exercise ​ ​ ​ Offering Warrants Price Expiration Date ​ 2023 Tranche A Preferred Warrants ​ 13,846,154 ​ $ 3.185 ​ September 8, 2026 (1) 2023 Tranche B Preferred Warrants ​ 7,179,487 ​ $ 4.7775 ​ September 8, 2028 (1) 2022 Common Warrants 4,748,221 ​ $ 1.96 ​ October 25, 2027 (2) 2022 Pre-Funded Common Warrants 1,079,136 ​ $ 0.00001 ​ N/A (2) June 2020 Series H Common Warrants ​ 720,796 ​ $ 12.075 ​ June 5, 2025 ​ May 2019 Series F Common Warrants ​ 195,700 ​ $ 24.00 ​ May 20, 2024 ​ May 2019 Series G Common Warrants ​ 201,800 ​ $ 24.00 ​ May 20, 2024 ​ October 2017 Series D Common Warrants 31,085 ​ $ 178.00 ​ October 14, 2024 ​ Total 28,002,379 ​ ​ ​ (1) These warrants are described further under the caption “September 2023 Private Placement” above. (2) These warrants are described further under the caption “October 2022 Public Offering and Private Placement” abov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3" t="inlineStr">
        <is>
          <t>STOCK-BASED COMPENSATION</t>
        </is>
      </c>
      <c r="B3" s="4" t="inlineStr">
        <is>
          <t xml:space="preserve"> </t>
        </is>
      </c>
      <c r="C3" s="4" t="inlineStr">
        <is>
          <t xml:space="preserve"> </t>
        </is>
      </c>
    </row>
    <row r="4">
      <c r="A4" s="4" t="inlineStr">
        <is>
          <t>Summary of the expense for stock-based compensation related to stock option grants</t>
        </is>
      </c>
      <c r="B4" s="4" t="inlineStr">
        <is>
          <t>​ ​ ​ ​ ​ ​ ​ ​ ​ ​ ​ ​ ​ ​ ​ ​ Three Months Ended ​ Nine Months Ended ​ ​ September 30, ​ September 30, ​ 2024 2023 2024 2023 ​ ​ ​ ​ ​ ​ ​ ​ ​ ​ ​ ​ ​ Employee and director stock option grants: ​ ​ ​ ​ Research and development ​ $ 309,933 ​ $ 89,172 ​ $ 453,158 ​ $ 227,896 General and administrative ​ 1,224,121 ​ 408,706 ​ 2,334,508 ​ 1,097,945 Total stock-based compensation ​ $ 1,534,054 ​ $ 497,878 ​ $ 2,787,666 ​ $ 1,325,841</t>
        </is>
      </c>
      <c r="C4" s="4" t="inlineStr">
        <is>
          <t>​ ​ ​ ​ ​ ​ ​ ​ ​ ​ Twelve Months Ended ​ ​ December 31, ​ 2023 2022 Employee and director stock option and stock grants: ​ ​ ​ ​ Research and development ​ $ 505,155 ​ $ 165,461 General and administrative ​ 1,905,133 ​ ​ 1,287,502 Total stock-based compensation ​ $ 2,410,288 ​ $ 1,452,964</t>
        </is>
      </c>
    </row>
    <row r="5">
      <c r="A5" s="4" t="inlineStr">
        <is>
          <t>Schedule of assumptions used for stock</t>
        </is>
      </c>
      <c r="B5" s="4" t="inlineStr">
        <is>
          <t xml:space="preserve"> </t>
        </is>
      </c>
      <c r="C5" s="4" t="inlineStr">
        <is>
          <t>​ ​ ​ ​ ​ ​ ​ ​ ​ ​ ​ Year Ended December 31, ​ 2023 2022 Volatility ​ 82.02-83.28 % ​ 82.47-100 % Risk-free interest rate ​ 3.59-4.68 % ​ 1.65-3.96 % Expected term (years) ​ 6.0 ​ 6.0 ​ Dividend ​ 0 % ​ 0 %</t>
        </is>
      </c>
    </row>
    <row r="6">
      <c r="A6" s="4" t="inlineStr">
        <is>
          <t>Summary of stock options activity</t>
        </is>
      </c>
      <c r="B6" s="4" t="inlineStr">
        <is>
          <t xml:space="preserve"> </t>
        </is>
      </c>
      <c r="C6" s="4" t="inlineStr">
        <is>
          <t>​ ​ ​ ​ ​ ​ ​ ​ ​ ​ ​ ​ ​ ​ Number of ​ ​ ​ ​ ​ ​ ​ ​ ​ ​ Shares ​ ​ ​ ​ ​ ​ ​ ​ ​ ​ Issuable ​ ​ ​ ​ Weighted ​ ​ ​ ​ ​ Upon ​ ​ ​ ​ Average ​ ​ ​ ​ ​ Exercise ​ Weighted ​ Remaining ​ ​ ​ ​ ​ of ​ Average ​ Contracted ​ Aggregate ​ Outstanding ​ Exercise Term in ​ Intrinsic ​ Options Price Years Value Outstanding as of December 31, 2021 423,820 ​ $ 22.70 ​ Granted 440,250 ​ $ 4.51 ​ ​ Expired (6) ​ $ 15,000.00 ​ ​ Forfeited (117,807) ​ $ 12.02 ​ ​ Outstanding as of December 31, 2022 746,257 ​ $ 13.48 8.58 $ — Granted ​ 1,617,000 ​ $ 1.78 ​ ​ ​ ​ ​ Expired ​ (8) ​ $ 8,325 ​ ​ ​ ​ ​ Forfeited ​ (11,346) ​ $ 1.92 ​ ​ ​ ​ ​ Outstanding as of December 31, 2023 ​ 2,351,903 ​ $ 5.46 ​ 8.64 ​ $ 1,682,667 ​ ​ ​ ​ ​ ​ ​ ​ ​ ​ ​ Exercisable as of December 31, 2023 514,171 ​ $ 15.68 ​ ​ $ 30,817 Unvested as of December 31, 2023 1,837,732 ​ $ 2.58 ​ ​ $ 1,652,35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components of tax provision (benefit)</t>
        </is>
      </c>
      <c r="B4" s="4" t="inlineStr">
        <is>
          <t>​ ​ ​ ​ ​ ​ ​ ​ ​ 2023 2022 ​ ​ ​ ​ ​ ​ ​ Tax provision (benefit) ​ ​ Current ​ ​ Federal ​ $ — ​ $ — State ​ (60,000) ​ ​ (60,000) Total current ​ (60,000) ​ ​ (60,000) ​ ​ ​ ​ ​ ​ ​ Deferred ​ ​ ​ ​ ​ Federal ​ (12,233,641) ​ ​ (7,800,350) State ​ (2,764,638) ​ ​ (2,633,146) Total deferred ​ (14,998,279) ​ ​ (10,433,496) ​ ​ ​ ​ ​ ​ ​ Change in valuation allowance ​ 14,998,279 ​ ​ 10,433,496 Total ​ $ (60,000) ​ $ (60,000)</t>
        </is>
      </c>
    </row>
    <row r="5">
      <c r="A5" s="4" t="inlineStr">
        <is>
          <t>Schedule of deferred tax assets and liabilities</t>
        </is>
      </c>
      <c r="B5" s="4" t="inlineStr">
        <is>
          <t>​ ​ ​ ​ ​ ​ ​ ​ ​ 2023 2022 ​ ​ ​ ​ ​ ​ ​ Deferred tax assets ​ ​ Federal net operating loss ​ $ 39,914,591 ​ $ 35,958,687 Federal research and development tax credit carryforwards ​ 15,868,907 ​ ​ 11,484,209 State net operating losses and tax credit carryforwards ​ 7,626,490 ​ ​ 6,186,679 Capitalized research and development expenses ​ 20,203,493 ​ ​ 15,820,893 Stock-based compensation expense ​ 3,710,609 ​ ​ 3,186,702 Other ​ 754,180 ​ ​ 443,693 Total deferred tax assets ​ 88,078,270 ​ ​ 73,080,863 ​ ​ ​ ​ ​ ​ ​ Deferred tax liabilities ​ ​ ​ ​ ​ Depreciable assets ​ (156,626) ​ ​ (157,498) Total deferred tax liabilities ​ (156,626) ​ ​ (157,498) ​ ​ ​ ​ ​ ​ ​ Net deferred tax assets ​ 87,921,644 ​ ​ 72,923,365 Less- valuation allowance ​ (87,921,644) ​ ​ (72,923,365) Total deferred tax assets ​ $ — ​ $ —</t>
        </is>
      </c>
    </row>
    <row r="6">
      <c r="A6" s="4" t="inlineStr">
        <is>
          <t>Schedule of reconciliation of income taxes</t>
        </is>
      </c>
      <c r="B6" s="4" t="inlineStr">
        <is>
          <t>​ ​ ​ ​ ​ ​ ​ ​ ​ Year ended December 31, ​ 2023 2022 Income tax benefit using U.S. federal statutory rate 21.00 % 21.00 % State income taxes 6.92 % 8.42 % Permanent nondeductible items (0.28) % (0.01) % Federal tax credits 9.95 % 5.92 % Change in valuation allowance (35.48) % (32.76) % Warrant cost ​ (2.11) % (2.10) % Other 0.14 % (0.29) % Total 0.14 % 0.1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4" customWidth="1" min="12" max="12"/>
    <col width="16" customWidth="1" min="13" max="13"/>
    <col width="14" customWidth="1" min="14" max="14"/>
  </cols>
  <sheetData>
    <row r="1">
      <c r="A1" s="1" t="inlineStr">
        <is>
          <t>CONDENSED CONSOLIDATED STATEMENTS OF CASH FLOWS - USD ($)</t>
        </is>
      </c>
      <c r="B1" s="2" t="inlineStr">
        <is>
          <t>3 Months Ended</t>
        </is>
      </c>
      <c r="H1" s="2" t="inlineStr">
        <is>
          <t>6 Months Ended</t>
        </is>
      </c>
      <c r="J1" s="2" t="inlineStr">
        <is>
          <t>9 Months Ended</t>
        </is>
      </c>
      <c r="M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30, 2023</t>
        </is>
      </c>
      <c r="I2" s="2" t="inlineStr">
        <is>
          <t>Jun. 30, 2022</t>
        </is>
      </c>
      <c r="J2" s="2" t="inlineStr">
        <is>
          <t>Sep. 30, 2024</t>
        </is>
      </c>
      <c r="K2" s="2" t="inlineStr">
        <is>
          <t>Sep. 30, 2023</t>
        </is>
      </c>
      <c r="L2" s="2" t="inlineStr">
        <is>
          <t>Sep. 30, 2022</t>
        </is>
      </c>
      <c r="M2" s="2" t="inlineStr">
        <is>
          <t>Dec. 31, 2023</t>
        </is>
      </c>
      <c r="N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loss</t>
        </is>
      </c>
      <c r="B4" s="5" t="n">
        <v>-17520378</v>
      </c>
      <c r="C4" s="5" t="n">
        <v>-10178640</v>
      </c>
      <c r="D4" s="5" t="n">
        <v>-7190470</v>
      </c>
      <c r="E4" s="5" t="n">
        <v>-7511322</v>
      </c>
      <c r="F4" s="5" t="n">
        <v>-5635043</v>
      </c>
      <c r="G4" s="5" t="n">
        <v>-6239797</v>
      </c>
      <c r="H4" s="5" t="n">
        <v>-17369110</v>
      </c>
      <c r="I4" s="5" t="n">
        <v>-11874840</v>
      </c>
      <c r="J4" s="5" t="n">
        <v>-42226073</v>
      </c>
      <c r="K4" s="5" t="n">
        <v>-34889488</v>
      </c>
      <c r="L4" s="5" t="n">
        <v>-19386162</v>
      </c>
      <c r="M4" s="5" t="n">
        <v>-42770610</v>
      </c>
      <c r="N4" s="5" t="n">
        <v>-31792618</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epreciation and amortization</t>
        </is>
      </c>
      <c r="B6" s="4" t="inlineStr">
        <is>
          <t xml:space="preserve"> </t>
        </is>
      </c>
      <c r="C6" s="4" t="inlineStr">
        <is>
          <t xml:space="preserve"> </t>
        </is>
      </c>
      <c r="D6" s="6" t="n">
        <v>42557</v>
      </c>
      <c r="E6" s="4" t="inlineStr">
        <is>
          <t xml:space="preserve"> </t>
        </is>
      </c>
      <c r="F6" s="4" t="inlineStr">
        <is>
          <t xml:space="preserve"> </t>
        </is>
      </c>
      <c r="G6" s="6" t="n">
        <v>43417</v>
      </c>
      <c r="H6" s="6" t="n">
        <v>81207</v>
      </c>
      <c r="I6" s="6" t="n">
        <v>77316</v>
      </c>
      <c r="J6" s="6" t="n">
        <v>223082</v>
      </c>
      <c r="K6" s="6" t="n">
        <v>122415</v>
      </c>
      <c r="L6" s="6" t="n">
        <v>110276</v>
      </c>
      <c r="M6" s="6" t="n">
        <v>192375</v>
      </c>
      <c r="N6" s="6" t="n">
        <v>148435</v>
      </c>
    </row>
    <row r="7">
      <c r="A7" s="4" t="inlineStr">
        <is>
          <t>Stock-based compensation expense</t>
        </is>
      </c>
      <c r="B7" s="4" t="inlineStr">
        <is>
          <t xml:space="preserve"> </t>
        </is>
      </c>
      <c r="C7" s="4" t="inlineStr">
        <is>
          <t xml:space="preserve"> </t>
        </is>
      </c>
      <c r="D7" s="6" t="n">
        <v>408206</v>
      </c>
      <c r="E7" s="4" t="inlineStr">
        <is>
          <t xml:space="preserve"> </t>
        </is>
      </c>
      <c r="F7" s="4" t="inlineStr">
        <is>
          <t xml:space="preserve"> </t>
        </is>
      </c>
      <c r="G7" s="6" t="n">
        <v>303805</v>
      </c>
      <c r="H7" s="6" t="n">
        <v>827963</v>
      </c>
      <c r="I7" s="6" t="n">
        <v>723758</v>
      </c>
      <c r="J7" s="6" t="n">
        <v>2787666</v>
      </c>
      <c r="K7" s="6" t="n">
        <v>1325841</v>
      </c>
      <c r="L7" s="6" t="n">
        <v>1091517</v>
      </c>
      <c r="M7" s="6" t="n">
        <v>2410288</v>
      </c>
      <c r="N7" s="6" t="n">
        <v>1452964</v>
      </c>
    </row>
    <row r="8">
      <c r="A8" s="4" t="inlineStr">
        <is>
          <t>Loss on disposal of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3386</v>
      </c>
      <c r="J8" s="4" t="inlineStr">
        <is>
          <t xml:space="preserve"> </t>
        </is>
      </c>
      <c r="K8" s="4" t="inlineStr">
        <is>
          <t xml:space="preserve"> </t>
        </is>
      </c>
      <c r="L8" s="6" t="n">
        <v>3386</v>
      </c>
      <c r="M8" s="4" t="inlineStr">
        <is>
          <t xml:space="preserve"> </t>
        </is>
      </c>
      <c r="N8" s="6" t="n">
        <v>3386</v>
      </c>
    </row>
    <row r="9">
      <c r="A9" s="4" t="inlineStr">
        <is>
          <t>Warrant issuanc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7743284</v>
      </c>
      <c r="K9" s="6" t="n">
        <v>470000</v>
      </c>
      <c r="L9" s="4" t="inlineStr">
        <is>
          <t xml:space="preserve"> </t>
        </is>
      </c>
      <c r="M9" s="6" t="n">
        <v>470000</v>
      </c>
      <c r="N9" s="6" t="n">
        <v>6824605</v>
      </c>
    </row>
    <row r="10">
      <c r="A10" s="4" t="inlineStr">
        <is>
          <t>Change in operating lease right-of-use asset</t>
        </is>
      </c>
      <c r="B10" s="4" t="inlineStr">
        <is>
          <t xml:space="preserve"> </t>
        </is>
      </c>
      <c r="C10" s="4" t="inlineStr">
        <is>
          <t xml:space="preserve"> </t>
        </is>
      </c>
      <c r="D10" s="6" t="n">
        <v>13829</v>
      </c>
      <c r="E10" s="4" t="inlineStr">
        <is>
          <t xml:space="preserve"> </t>
        </is>
      </c>
      <c r="F10" s="4" t="inlineStr">
        <is>
          <t xml:space="preserve"> </t>
        </is>
      </c>
      <c r="G10" s="6" t="n">
        <v>21358</v>
      </c>
      <c r="H10" s="6" t="n">
        <v>28034</v>
      </c>
      <c r="I10" s="6" t="n">
        <v>43533</v>
      </c>
      <c r="J10" s="6" t="n">
        <v>48117</v>
      </c>
      <c r="K10" s="6" t="n">
        <v>42768</v>
      </c>
      <c r="L10" s="6" t="n">
        <v>66547</v>
      </c>
      <c r="M10" s="6" t="n">
        <v>58051</v>
      </c>
      <c r="N10" s="6" t="n">
        <v>90432</v>
      </c>
    </row>
    <row r="11">
      <c r="A11" s="4" t="inlineStr">
        <is>
          <t>Change in fair value of warrants</t>
        </is>
      </c>
      <c r="B11" s="6" t="n">
        <v>7688028</v>
      </c>
      <c r="C11" s="6" t="n">
        <v>1957418</v>
      </c>
      <c r="D11" s="6" t="n">
        <v>-1390797</v>
      </c>
      <c r="E11" s="6" t="n">
        <v>-300000</v>
      </c>
      <c r="F11" s="6" t="n">
        <v>-1800000</v>
      </c>
      <c r="G11" s="6" t="n">
        <v>100000</v>
      </c>
      <c r="H11" s="6" t="n">
        <v>566621</v>
      </c>
      <c r="I11" s="6" t="n">
        <v>-1700000</v>
      </c>
      <c r="J11" s="6" t="n">
        <v>-3583440</v>
      </c>
      <c r="K11" s="6" t="n">
        <v>8254649</v>
      </c>
      <c r="L11" s="6" t="n">
        <v>-2000000</v>
      </c>
      <c r="M11" s="6" t="n">
        <v>3787114</v>
      </c>
      <c r="N11" s="6" t="n">
        <v>-3633241</v>
      </c>
    </row>
    <row r="12">
      <c r="A12" s="3" t="inlineStr">
        <is>
          <t>Changes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epaid expenses and other current assets</t>
        </is>
      </c>
      <c r="B13" s="4" t="inlineStr">
        <is>
          <t xml:space="preserve"> </t>
        </is>
      </c>
      <c r="C13" s="4" t="inlineStr">
        <is>
          <t xml:space="preserve"> </t>
        </is>
      </c>
      <c r="D13" s="6" t="n">
        <v>-488719</v>
      </c>
      <c r="E13" s="4" t="inlineStr">
        <is>
          <t xml:space="preserve"> </t>
        </is>
      </c>
      <c r="F13" s="4" t="inlineStr">
        <is>
          <t xml:space="preserve"> </t>
        </is>
      </c>
      <c r="G13" s="6" t="n">
        <v>107065</v>
      </c>
      <c r="H13" s="6" t="n">
        <v>257998</v>
      </c>
      <c r="I13" s="6" t="n">
        <v>387817</v>
      </c>
      <c r="J13" s="6" t="n">
        <v>-747593</v>
      </c>
      <c r="K13" s="6" t="n">
        <v>-408790</v>
      </c>
      <c r="L13" s="6" t="n">
        <v>-108451</v>
      </c>
      <c r="M13" s="6" t="n">
        <v>-173548</v>
      </c>
      <c r="N13" s="6" t="n">
        <v>204242</v>
      </c>
    </row>
    <row r="14">
      <c r="A14" s="4" t="inlineStr">
        <is>
          <t>Lease liability</t>
        </is>
      </c>
      <c r="B14" s="4" t="inlineStr">
        <is>
          <t xml:space="preserve"> </t>
        </is>
      </c>
      <c r="C14" s="4" t="inlineStr">
        <is>
          <t xml:space="preserve"> </t>
        </is>
      </c>
      <c r="D14" s="6" t="n">
        <v>-4378</v>
      </c>
      <c r="E14" s="4" t="inlineStr">
        <is>
          <t xml:space="preserve"> </t>
        </is>
      </c>
      <c r="F14" s="4" t="inlineStr">
        <is>
          <t xml:space="preserve"> </t>
        </is>
      </c>
      <c r="G14" s="6" t="n">
        <v>-32433</v>
      </c>
      <c r="H14" s="6" t="n">
        <v>-19332</v>
      </c>
      <c r="I14" s="6" t="n">
        <v>-65684</v>
      </c>
      <c r="J14" s="6" t="n">
        <v>-40232</v>
      </c>
      <c r="K14" s="6" t="n">
        <v>-34815</v>
      </c>
      <c r="L14" s="6" t="n">
        <v>-99772</v>
      </c>
      <c r="M14" s="6" t="n">
        <v>-50846</v>
      </c>
      <c r="N14" s="6" t="n">
        <v>-144035</v>
      </c>
    </row>
    <row r="15">
      <c r="A15" s="4" t="inlineStr">
        <is>
          <t>Accounts payable and accrued liabilities</t>
        </is>
      </c>
      <c r="B15" s="4" t="inlineStr">
        <is>
          <t xml:space="preserve"> </t>
        </is>
      </c>
      <c r="C15" s="4" t="inlineStr">
        <is>
          <t xml:space="preserve"> </t>
        </is>
      </c>
      <c r="D15" s="6" t="n">
        <v>1426102</v>
      </c>
      <c r="E15" s="4" t="inlineStr">
        <is>
          <t xml:space="preserve"> </t>
        </is>
      </c>
      <c r="F15" s="4" t="inlineStr">
        <is>
          <t xml:space="preserve"> </t>
        </is>
      </c>
      <c r="G15" s="6" t="n">
        <v>656802</v>
      </c>
      <c r="H15" s="6" t="n">
        <v>913230</v>
      </c>
      <c r="I15" s="6" t="n">
        <v>1607353</v>
      </c>
      <c r="J15" s="6" t="n">
        <v>-874334</v>
      </c>
      <c r="K15" s="6" t="n">
        <v>2336146</v>
      </c>
      <c r="L15" s="6" t="n">
        <v>2512121</v>
      </c>
      <c r="M15" s="6" t="n">
        <v>3700202</v>
      </c>
      <c r="N15" s="6" t="n">
        <v>1623529</v>
      </c>
    </row>
    <row r="16">
      <c r="A16" s="4" t="inlineStr">
        <is>
          <t>Cash used in operating activities</t>
        </is>
      </c>
      <c r="B16" s="4" t="inlineStr">
        <is>
          <t xml:space="preserve"> </t>
        </is>
      </c>
      <c r="C16" s="4" t="inlineStr">
        <is>
          <t xml:space="preserve"> </t>
        </is>
      </c>
      <c r="D16" s="6" t="n">
        <v>-7183670</v>
      </c>
      <c r="E16" s="4" t="inlineStr">
        <is>
          <t xml:space="preserve"> </t>
        </is>
      </c>
      <c r="F16" s="4" t="inlineStr">
        <is>
          <t xml:space="preserve"> </t>
        </is>
      </c>
      <c r="G16" s="6" t="n">
        <v>-5039783</v>
      </c>
      <c r="H16" s="6" t="n">
        <v>-14713389</v>
      </c>
      <c r="I16" s="6" t="n">
        <v>-10797361</v>
      </c>
      <c r="J16" s="6" t="n">
        <v>-36669523</v>
      </c>
      <c r="K16" s="6" t="n">
        <v>-22781274</v>
      </c>
      <c r="L16" s="6" t="n">
        <v>-17810538</v>
      </c>
      <c r="M16" s="6" t="n">
        <v>-32376974</v>
      </c>
      <c r="N16" s="6" t="n">
        <v>-2522230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rchases of property, plant &amp; equipment</t>
        </is>
      </c>
      <c r="B18" s="4" t="inlineStr">
        <is>
          <t xml:space="preserve"> </t>
        </is>
      </c>
      <c r="C18" s="4" t="inlineStr">
        <is>
          <t xml:space="preserve"> </t>
        </is>
      </c>
      <c r="D18" s="4" t="inlineStr">
        <is>
          <t xml:space="preserve"> </t>
        </is>
      </c>
      <c r="E18" s="4" t="inlineStr">
        <is>
          <t xml:space="preserve"> </t>
        </is>
      </c>
      <c r="F18" s="4" t="inlineStr">
        <is>
          <t xml:space="preserve"> </t>
        </is>
      </c>
      <c r="G18" s="6" t="n">
        <v>-30070</v>
      </c>
      <c r="H18" s="4" t="inlineStr">
        <is>
          <t xml:space="preserve"> </t>
        </is>
      </c>
      <c r="I18" s="6" t="n">
        <v>-101049</v>
      </c>
      <c r="J18" s="6" t="n">
        <v>-42909</v>
      </c>
      <c r="K18" s="6" t="n">
        <v>-597282</v>
      </c>
      <c r="L18" s="6" t="n">
        <v>-108115</v>
      </c>
      <c r="M18" s="6" t="n">
        <v>-864038</v>
      </c>
      <c r="N18" s="6" t="n">
        <v>-225971</v>
      </c>
    </row>
    <row r="19">
      <c r="A19" s="4" t="inlineStr">
        <is>
          <t>Cash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6" t="n">
        <v>-30070</v>
      </c>
      <c r="H19" s="4" t="inlineStr">
        <is>
          <t xml:space="preserve"> </t>
        </is>
      </c>
      <c r="I19" s="6" t="n">
        <v>-101049</v>
      </c>
      <c r="J19" s="6" t="n">
        <v>-42909</v>
      </c>
      <c r="K19" s="6" t="n">
        <v>-597282</v>
      </c>
      <c r="L19" s="6" t="n">
        <v>-108115</v>
      </c>
      <c r="M19" s="6" t="n">
        <v>-864038</v>
      </c>
      <c r="N19" s="6" t="n">
        <v>-225971</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ceeds from issuance of preferred stock and warrants,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2150000</v>
      </c>
      <c r="L21" s="4" t="inlineStr">
        <is>
          <t xml:space="preserve"> </t>
        </is>
      </c>
      <c r="M21" s="6" t="n">
        <v>22150000</v>
      </c>
      <c r="N21" s="6" t="n">
        <v>9610655</v>
      </c>
    </row>
    <row r="22">
      <c r="A22" s="4" t="inlineStr">
        <is>
          <t>Proceeds from exercise of warrants, net of issuance costs</t>
        </is>
      </c>
      <c r="B22" s="4" t="inlineStr">
        <is>
          <t xml:space="preserve"> </t>
        </is>
      </c>
      <c r="C22" s="4" t="inlineStr">
        <is>
          <t xml:space="preserve"> </t>
        </is>
      </c>
      <c r="D22" s="6" t="n">
        <v>3</v>
      </c>
      <c r="E22" s="4" t="inlineStr">
        <is>
          <t xml:space="preserve"> </t>
        </is>
      </c>
      <c r="F22" s="4" t="inlineStr">
        <is>
          <t xml:space="preserve"> </t>
        </is>
      </c>
      <c r="G22" s="4" t="inlineStr">
        <is>
          <t xml:space="preserve"> </t>
        </is>
      </c>
      <c r="H22" s="6" t="n">
        <v>3</v>
      </c>
      <c r="I22" s="4" t="inlineStr">
        <is>
          <t xml:space="preserve"> </t>
        </is>
      </c>
      <c r="J22" s="6" t="n">
        <v>61410815</v>
      </c>
      <c r="K22" s="6" t="n">
        <v>348641</v>
      </c>
      <c r="L22" s="4" t="inlineStr">
        <is>
          <t xml:space="preserve"> </t>
        </is>
      </c>
      <c r="M22" s="6" t="n">
        <v>789642</v>
      </c>
      <c r="N22" s="4" t="inlineStr">
        <is>
          <t xml:space="preserve"> </t>
        </is>
      </c>
    </row>
    <row r="23">
      <c r="A23" s="4" t="inlineStr">
        <is>
          <t>Cash provided by financing activities</t>
        </is>
      </c>
      <c r="B23" s="4" t="inlineStr">
        <is>
          <t xml:space="preserve"> </t>
        </is>
      </c>
      <c r="C23" s="4" t="inlineStr">
        <is>
          <t xml:space="preserve"> </t>
        </is>
      </c>
      <c r="D23" s="6" t="n">
        <v>3</v>
      </c>
      <c r="E23" s="4" t="inlineStr">
        <is>
          <t xml:space="preserve"> </t>
        </is>
      </c>
      <c r="F23" s="4" t="inlineStr">
        <is>
          <t xml:space="preserve"> </t>
        </is>
      </c>
      <c r="G23" s="4" t="inlineStr">
        <is>
          <t xml:space="preserve"> </t>
        </is>
      </c>
      <c r="H23" s="6" t="n">
        <v>3</v>
      </c>
      <c r="I23" s="4" t="inlineStr">
        <is>
          <t xml:space="preserve"> </t>
        </is>
      </c>
      <c r="J23" s="6" t="n">
        <v>61410815</v>
      </c>
      <c r="K23" s="6" t="n">
        <v>22498641</v>
      </c>
      <c r="L23" s="4" t="inlineStr">
        <is>
          <t xml:space="preserve"> </t>
        </is>
      </c>
      <c r="M23" s="6" t="n">
        <v>22939642</v>
      </c>
      <c r="N23" s="6" t="n">
        <v>9610655</v>
      </c>
    </row>
    <row r="24">
      <c r="A24" s="4" t="inlineStr">
        <is>
          <t>NET INCREASE (DECREASE) IN CASH AND CASH EQUIVALENTS</t>
        </is>
      </c>
      <c r="B24" s="4" t="inlineStr">
        <is>
          <t xml:space="preserve"> </t>
        </is>
      </c>
      <c r="C24" s="4" t="inlineStr">
        <is>
          <t xml:space="preserve"> </t>
        </is>
      </c>
      <c r="D24" s="6" t="n">
        <v>-7183667</v>
      </c>
      <c r="E24" s="4" t="inlineStr">
        <is>
          <t xml:space="preserve"> </t>
        </is>
      </c>
      <c r="F24" s="4" t="inlineStr">
        <is>
          <t xml:space="preserve"> </t>
        </is>
      </c>
      <c r="G24" s="6" t="n">
        <v>-5069853</v>
      </c>
      <c r="H24" s="6" t="n">
        <v>-14713386</v>
      </c>
      <c r="I24" s="6" t="n">
        <v>-10898410</v>
      </c>
      <c r="J24" s="6" t="n">
        <v>24698383</v>
      </c>
      <c r="K24" s="6" t="n">
        <v>-879915</v>
      </c>
      <c r="L24" s="6" t="n">
        <v>-17918653</v>
      </c>
      <c r="M24" s="6" t="n">
        <v>-10301370</v>
      </c>
      <c r="N24" s="6" t="n">
        <v>-15837617</v>
      </c>
    </row>
    <row r="25">
      <c r="A25" s="4" t="inlineStr">
        <is>
          <t>CASH AND CASH EQUIVALENTS AT BEGINNING OF PERIOD</t>
        </is>
      </c>
      <c r="B25" s="6" t="n">
        <v>5152972</v>
      </c>
      <c r="C25" s="6" t="n">
        <v>12682691</v>
      </c>
      <c r="D25" s="6" t="n">
        <v>19866358</v>
      </c>
      <c r="E25" s="6" t="n">
        <v>24805565</v>
      </c>
      <c r="F25" s="6" t="n">
        <v>30634122</v>
      </c>
      <c r="G25" s="6" t="n">
        <v>35703975</v>
      </c>
      <c r="H25" s="6" t="n">
        <v>19866358</v>
      </c>
      <c r="I25" s="6" t="n">
        <v>35703975</v>
      </c>
      <c r="J25" s="6" t="n">
        <v>9564988</v>
      </c>
      <c r="K25" s="6" t="n">
        <v>19866358</v>
      </c>
      <c r="L25" s="6" t="n">
        <v>35703975</v>
      </c>
      <c r="M25" s="6" t="n">
        <v>19866358</v>
      </c>
      <c r="N25" s="6" t="n">
        <v>35703975</v>
      </c>
    </row>
    <row r="26">
      <c r="A26" s="4" t="inlineStr">
        <is>
          <t>CASH AND CASH EQUIVALENTS AT END OF PERIOD</t>
        </is>
      </c>
      <c r="B26" s="5" t="n">
        <v>18986443</v>
      </c>
      <c r="C26" s="5" t="n">
        <v>5152972</v>
      </c>
      <c r="D26" s="5" t="n">
        <v>12682691</v>
      </c>
      <c r="E26" s="5" t="n">
        <v>17785322</v>
      </c>
      <c r="F26" s="5" t="n">
        <v>24805565</v>
      </c>
      <c r="G26" s="5" t="n">
        <v>30634122</v>
      </c>
      <c r="H26" s="5" t="n">
        <v>5152972</v>
      </c>
      <c r="I26" s="5" t="n">
        <v>24805565</v>
      </c>
      <c r="J26" s="6" t="n">
        <v>34263371</v>
      </c>
      <c r="K26" s="5" t="n">
        <v>18986443</v>
      </c>
      <c r="L26" s="5" t="n">
        <v>17785322</v>
      </c>
      <c r="M26" s="6" t="n">
        <v>9564988</v>
      </c>
      <c r="N26" s="5" t="n">
        <v>19866358</v>
      </c>
    </row>
    <row r="27">
      <c r="A27" s="3" t="inlineStr">
        <is>
          <t>SUPPLEMENTAL DISCLOSURE OF CASH FLOW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ttlement of warrants to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410000</v>
      </c>
      <c r="K28" s="4" t="inlineStr">
        <is>
          <t xml:space="preserve"> </t>
        </is>
      </c>
      <c r="L28" s="4" t="inlineStr">
        <is>
          <t xml:space="preserve"> </t>
        </is>
      </c>
      <c r="M28" s="4" t="inlineStr">
        <is>
          <t xml:space="preserve"> </t>
        </is>
      </c>
      <c r="N28" s="4" t="inlineStr">
        <is>
          <t xml:space="preserve"> </t>
        </is>
      </c>
    </row>
    <row r="29">
      <c r="A29" s="4" t="inlineStr">
        <is>
          <t>Conversion of preferred stock 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54553720</v>
      </c>
      <c r="K29" s="4" t="inlineStr">
        <is>
          <t xml:space="preserve"> </t>
        </is>
      </c>
      <c r="L29" s="4" t="inlineStr">
        <is>
          <t xml:space="preserve"> </t>
        </is>
      </c>
      <c r="M29" s="6" t="n">
        <v>13242368</v>
      </c>
      <c r="N29" s="4" t="inlineStr">
        <is>
          <t xml:space="preserve"> </t>
        </is>
      </c>
    </row>
    <row r="30">
      <c r="A30" s="4" t="inlineStr">
        <is>
          <t>Conversion of pre-funded warrants to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239112</v>
      </c>
      <c r="N30" s="4" t="inlineStr">
        <is>
          <t xml:space="preserve"> </t>
        </is>
      </c>
    </row>
  </sheetData>
  <mergeCells count="5">
    <mergeCell ref="A1:A2"/>
    <mergeCell ref="B1:G1"/>
    <mergeCell ref="H1:I1"/>
    <mergeCell ref="J1:L1"/>
    <mergeCell ref="M1:N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4</t>
        </is>
      </c>
      <c r="C2" s="2" t="inlineStr">
        <is>
          <t>Dec. 31, 2023</t>
        </is>
      </c>
    </row>
    <row r="3">
      <c r="A3" s="3" t="inlineStr">
        <is>
          <t>NET LOSS PER SHARE</t>
        </is>
      </c>
      <c r="B3" s="4" t="inlineStr">
        <is>
          <t xml:space="preserve"> </t>
        </is>
      </c>
      <c r="C3" s="4" t="inlineStr">
        <is>
          <t xml:space="preserve"> </t>
        </is>
      </c>
    </row>
    <row r="4">
      <c r="A4" s="4" t="inlineStr">
        <is>
          <t>Schedule of dilutive securities have been excluded from the computation of diluted net loss per share</t>
        </is>
      </c>
      <c r="B4" s="4" t="inlineStr">
        <is>
          <t>​ ​ ​ ​ ​ ​ ​ ​ ​ ​ ​ ​ Three Months Ended ​ Nine Months Ended ​ ​ September 30, ​ September 30, ​ 2024 2023 2024 2023 Warrants 20,412,789 ​ 27,148,243 ​ 20,412,789 ​ 27,148,243 Preferred shares on an as-converted-into-common-stock basis 6,015,662 ​ 111,111 ​ 6,015,662 111,111 Stock options 5,359,624 ​ 2,280,756 ​ 5,359,624 2,280,756 Total potentially dilutive shares 31,788,075 ​ 29,540,110 ​ 31,788,075 29,540,110 ​</t>
        </is>
      </c>
      <c r="C4" s="4" t="inlineStr">
        <is>
          <t>​ ​ ​ ​ ​ ​ ​ ​ Year Ended December 31, ​ 2023 2022 Warrants 26,923,243 ​ 6,714,479 Stock options 2,351,903 ​ 746,257 Convertible preferred shares 3,624,957 ​ 111,111 Total potentially dilutive shares 32,900,103 ​ 7,571,84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4</t>
        </is>
      </c>
      <c r="C2" s="2" t="inlineStr">
        <is>
          <t>Dec. 31, 2023</t>
        </is>
      </c>
    </row>
    <row r="3">
      <c r="A3" s="3" t="inlineStr">
        <is>
          <t>LEASES</t>
        </is>
      </c>
      <c r="B3" s="4" t="inlineStr">
        <is>
          <t xml:space="preserve"> </t>
        </is>
      </c>
      <c r="C3" s="4" t="inlineStr">
        <is>
          <t xml:space="preserve"> </t>
        </is>
      </c>
    </row>
    <row r="4">
      <c r="A4" s="4" t="inlineStr">
        <is>
          <t>Schedule of the company's undiscounted payments for its short-term leases and operating lease liabilities</t>
        </is>
      </c>
      <c r="B4" s="4" t="inlineStr">
        <is>
          <t>​ ​ ​ ​ ​ Years ending September 30, ​ ​ Remaining period of 2024 ​ $ 36,000 2025 ​ ​ 146,000 2026 ​ ​ 150,000 2027 ​ ​ 153,000 2028 ​ ​ 155,000 Thereafter ​ ​ 53,000 Total undiscounted lease payments ​ ​ 693,000 Less: Imputed interest ​ ​ (180,000) Present value of lease liabilities ​ $ 513,000 ​</t>
        </is>
      </c>
      <c r="C4" s="4" t="inlineStr">
        <is>
          <t>​ ​ ​ ​ ​ Years ending December 31, 2024 ​ $ 132,000 2025 ​ 146,000 2026 ​ ​ 150,000 2027 ​ ​ 153,000 2028 ​ ​ 155,000 Thereafter ​ ​ 53,000 Total undiscounted lease payments ​ 789,000 Less: Imputed interest ​ (236,000) Present value of lease liabilities $ 553,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ATEMENT OF PREVIOUSLY ISSUED FINANCIAL STATEMENTS (Tables)</t>
        </is>
      </c>
      <c r="B1" s="2" t="inlineStr">
        <is>
          <t>12 Months Ended</t>
        </is>
      </c>
    </row>
    <row r="2">
      <c r="B2" s="2" t="inlineStr">
        <is>
          <t>Dec. 31, 2023</t>
        </is>
      </c>
    </row>
    <row r="3">
      <c r="A3" s="3" t="inlineStr">
        <is>
          <t>RESTATEMENT OF PREVIOUSLY ISSUED FINANCIAL STATEMENTS.</t>
        </is>
      </c>
      <c r="B3" s="4" t="inlineStr">
        <is>
          <t xml:space="preserve"> </t>
        </is>
      </c>
    </row>
    <row r="4">
      <c r="A4" s="4" t="inlineStr">
        <is>
          <t>Schedule of restatement of previously issued financial statement</t>
        </is>
      </c>
      <c r="B4" s="4" t="inlineStr">
        <is>
          <t>CELLECTAR BIOSCIENCES, INC. ​ RESTATED CONSOLIDATED BALANCE SHEETS ​ ​ ​ ​ ​ ​ ​ ​ ​ ​ ​ ​ ​ ​ December 31, 2023 ​ As Previously Restatement ​ ​ ​ ​ ​ Reported ​ Adjustments ​ Reference ​ As Restated ASSETS ​ ​ ​ ​ ​ ​ ​ ​ ​ ​ ​ CURRENT ASSETS: ​ ​ ​ Cash and cash equivalents ​ $ 9,564,988 ​ $ — ​ $ 9,564,988 Prepaid expenses and other current assets ​ 888,225 ​ — ​ 888,225 Total current assets ​ 10,453,213 ​ — ​ 10,453,213 Property, plant &amp; equipment, net ​ 1,090,304 ​ — ​ 1,090,304 Operating lease right-of-use asset ​ 502,283 ​ — ​ 502,283 Other long-term assets ​ 29,780 ​ — ​ 29,780 TOTAL ASSETS ​ $ 12,075,580 ​ $ — ​ $ 12,075,580 ​ ​ ​ ​ ​ ​ ​ ​ ​ ​ ​ ​ LIABILITIES AND STOCKHOLDERS’ (DEFICIT) EQUITY ​ ​ ​ CURRENT LIABILITIES: ​ ​ ​ Accounts payable and accrued liabilities ​ $ 9,178,645 ​ $ — ​ $ 9,178,645 Warrant liability ​ 3,700,000 ​ 12,420,898 A, C ​ 16,120,898 Lease liability, current ​ 58,979 ​ — ​ 58,979 Total current liabilities ​ 12,937,624 ​ 12,420,898 ​ 25,358,522 Lease liability, net of current portion ​ 494,003 ​ — ​ 494,003 TOTAL LIABILITIES ​ 13,431,627 ​ 12,420,898 ​ 25,852,525 COMMITMENTS AND CONTINGENCIES (Note 10) ​ ​ ​ MEZZANINE EQUITY: ​ ​ ​ Series D preferred stock, 111.11 shares authorized, issued outstanding ​ — ​ 1,382,023 A ​ 1,382,023 STOCKHOLDERS’ (DEFICIT) EQUITY: ​ ​ ​ Series D convertible preferred stock, 111.11 shares authorized, issued outstanding ​ 1,382,023 ​ (1,382,023) A ​ — Series E-2 preferred stock, 1,225.00 shares authorized; 319.76 issued ​ 4,677,632 ​ — ​ 4,677,632 Common stock, $0.00001 par value; 170,000,000 shares authorized; 20,744,110 shares issued and outstanding as of December 31 2023 ​ 207 ​ — ​ 207 Additional paid-in capital ​ 210,066,630 ​ (27,142,420) A, B, C, F ​ 182,924,210 Accumulated deficit ​ (217,482,539) ​ 14,721,522 B, D, F ​ (202,761,017) Total stockholders’ (deficit) equity ​ (1,356,047) ​ (13,802,921) ​ (15,158,968) TOTAL LIABILITIES AND STOCKHOLDERS’ (DEFICIT) EQUITY ​ $ 12,075,580 ​ $ — ​ $ 12,075,580 ​ ​ CELLECTAR BIOSCIENCES, INC. ​ RESTATED CONSOLIDATED BALANCE SHEETS ​ ​ ​ ​ ​ ​ ​ ​ ​ ​ ​ ​ ​ ​ ​ December 31, 2022 ​ As Previously Restatement ​ ​ ​ ​ ​ Reported ​ Adjustments ​ Reference ​ As Restated ASSETS ​ ​ ​ ​ ​ ​ ​ ​ ​ ​ ​ CURRENT ASSETS: ​ ​ ​ Cash and cash equivalents ​ $ 19,866,358 ​ $ — ​ $ 19,866,358 Prepaid expenses and other current assets ​ 663,243 ​ — ​ 663,243 Total current assets ​ 20,529,601 ​ — ​ 20,529,601 Property, plant &amp; equipment, net ​ 418,641 ​ — ​ 418,641 Operating lease right-of-use asset ​ 560,334 ​ — ​ 560,334 Other long-term assets ​ 81,214 ​ — ​ 81,214 TOTAL ASSETS ​ $ 21,589,790 ​ $ — ​ $ 21,589,790 ​ ​ ​ ​ ​ ​ ​ ​ ​ ​ ​ ​ LIABILITIES AND STOCKHOLDERS’ (DEFICIT) EQUITY ​ ​ ​ CURRENT LIABILITIES: ​ ​ ​ Accounts payable and accrued liabilities ​ $ 5,478,443 ​ $ — ​ $ 5,478,443 Warrant liability ​ — ​ 5,972,252 A ​ 5,972,252 Lease liability, current ​ 50,847 ​ — ​ 50,847 Total current liabilities ​ 5,529,290 ​ 5,972,252 ​ 11,501,542 Lease liability, net of current portion ​ 552,981 ​ — ​ 552,981 TOTAL LIABILITIES ​ 6,082,271 ​ 5,972,252 ​ 12,054,523 COMMITMENTS AND CONTINGENCIES (Note 10) ​ ​ ​ MEZZANINE EQUITY: ​ ​ ​ Series D convertible preferred stock, 111.11 shares authorized, issued ​ — ​ 1,382,023 A ​ 1,382,023 STOCKHOLDERS’ (DEFICIT) EQUITY: ​ ​ ​ Series D preferred stock, 111.11 shares authorized, issued outstanding ​ 1,382,023 ​ (1,382,023) A ​ — Common stock, $0.00001 par value; 170,000,000 shares authorized; 9,385,272 shares issued and outstanding as of December 31 2022 ​ 94 ​ — ​ 94 Additional paid-in capital ​ 193,624,445 ​ (25,480,888) A, B, F ​ 168,143,557 Accumulated deficit ​ (179,499,043) ​ 19,508,636 B, D, F ​ (159,990,407) Total stockholders’ (deficit) equity ​ 15,507,519 ​ (7,354,275) ​ 8,153,244 TOTAL LIABILITIES AND STOCKHOLDERS’ (DEFICIT) EQUITY ​ $ 21,589,790 ​ $ — ​ $ 21,589,790 ​ ​ CELLECTAR BIOSCIENCES, INC. ​ RESTATED CONSOLIDATED STATEMENTS OF OPERATIONS ​ ​ ​ ​ ​ ​ ​ ​ ​ ​ ​ ​ ​ ​ ​ Year Ended December 31, 2023 ​ As Previously ​ ​ ​ ​ ​ ​ ​ Reported ​ Adjustments ​ Reference ​ As Restated ​ ​ ​ ​ ​ ​ ​ ​ ​ ​ ​ ​ OPERATING EXPENSES: ​ ​ ​ Research and development ​ $ 28,211,460 ​ $ (945,184) E ​ $ 27,266,276 General and administrative ​ 10,749,183 ​ 945,184 E ​ 11,694,367 Total operating expenses ​ 38,960,643 ​ — ​ 38,960,643 LOSS FROM OPERATIONS ​ (38,960,643) ​ — ​ (38,960,643) OTHER INCOME (EXPENSE): ​ ​ ​ Warrant issuance expense ​ (470,000) ​ — ​ (470,000) Gain (loss) on valuation of warrants ​ 1,000,000 ​ (4,787,114) D ​ (3,787,114) Interest income ​ 387,147 ​ — ​ 387,147 Total other income (expense), net ​ 917,147 ​ (4,787,114) ​ (3,869,967) LOSS BEFORE INCOME TAXES ​ (38,043,496) ​ (4,787,114) ​ (42,830,610) INCOME TAX BENEFIT ​ (60,000) ​ — ​ (60,000) NET LOSS ​ $ (37,983,496) ​ $ (4,787,114) ​ $ (42,770,610) NET LOSS PER SHARE — BASIC AND DILUTED ​ $ (3.11) ​ $ (0.39) ​ $ (3.50) WEIGHTED-AVERAGE COMMON SHARES OUTSTANDING — BASIC AND DILUTED ​ 12,221,571 ​ — ​ 12,221,571 ​ ​ CELLECTAR BIOSCIENCES, INC. ​ RESTATED CONSOLIDATED STATEMENTS OF OPERATIONS ​ ​ ​ ​ ​ ​ ​ ​ ​ ​ ​ ​ ​ ​ ​ Year Ended December 31, 2022 ​ As Previously ​ ​ ​ ​ ​ ​ ​ Reported ​ Adjustments ​ Reference ​ As Restated ​ ​ ​ ​ ​ ​ ​ ​ ​ ​ ​ ​ OPERATING EXPENSES: ​ ​ ​ Research and development ​ $ 19,219,603 ​ $ (953,892) E ​ $ 18,265,711 General and administrative ​ 9,594,170 ​ 953,892 E ​ 10,548,062 Total operating expenses ​ 28,813,773 ​ — ​ 28,813,773 LOSS FROM OPERATIONS ​ (28,813,773) ​ — ​ (28,813,773) OTHER INCOME (EXPENSE): ​ ​ ​ Warrant issuance expense ​ — ​ (6,824,605) B, D ​ (6,824,605) Gain (loss) on valuation of warrants ​ — ​ 3,633,241 D ​ 3,633,241 Interest income ​ 152,519 ​ — ​ 152,519 Total other income (expense), net ​ 152,519 ​ (3,191,364) ​ (3,038,845) LOSS BEFORE INCOME TAXES ​ (28,661,254) ​ (3,191,364) ​ (31,852,618) INCOME TAX BENEFIT ​ (60,000) ​ — ​ (60,000) NET LOSS ​ $ (28,601,254) ​ $ (3,191,364) ​ $ (31,792,618) NET LOSS PER SHARE — BASIC AND DILUTED ​ $ (4.05) ​ $ (0.45) ​ $ (4.51) WEIGHTED-AVERAGE COMMON SHARES OUTSTANDING — BASIC AND DILUTED ​ 7,055,665 ​ — ​ 7,055,665 ​ ​ CELLECTAR BIOSCIENCES, INC. ​ RESTATED CONSOLIDATED STATEMENTS OF CONVERTIBLE PREFERRED STOCK AND STOCKHOLDERS’ (DEFICIT) EQUITY ​ ​ ​ ​ ​ ​ ​ ​ ​ ​ ​ ​ ​ ​ ​ ​ ​ ​ ​ ​ ​ ​ ​ ​ ​ ​ ​ ​ ​ Series D ​ ​ ​ ​ ​ ​ ​ ​ ​ ​ ​ ​ ​ ​ ​ ​ ​ ​ ​ ​ Preferred Stock ​ ​ Preferred Stock ​ Common Stock ​ ​ ​ ​ ​ ​ ​ Total ​ ​ ​ ​ ​ ​ ​ ​ ​ ​ ​ ​ ​ ​ ​ Par ​ Additional ​ Accumulated ​ Stockholders’ ​ Shares Amount Shares Amount Shares Amount Paid-In Capital Deficit (Deficit) Equity Previously Reported ​ ​ ​ ​ ​ ​ ​ ​ ​ ​ ​ ​ ​ ​ ​ Balance at December 31, 2021 — ​ $ — ​ 111.11 ​ $ 1,382,023 6,110,125 ​ $ 61 $ 182,560,859 $ (150,897,789) ​ $ 33,045,154 Issuance of common stock, pre-funded warrants and warrants, net of issuance costs — ​ — ​ — ​ — 3,275,153 ​ 33 ​ 9,610,622 ​ — ​ 9,610,655 Stock-based compensation — ​ — ​ — ​ — — ​ — ​ 1,452,964 ​ — ​ 1,452,964 Retired shares — ​ — ​ — ​ — (6) ​ — ​ — ​ — ​ — Net loss — ​ — ​ — ​ — — ​ — ​ — ​ (28,601,254) ​ (28,601,254) Balance at December 31, 2022 — ​ — ​ 111.11 ​ 1,382,023 9,385,272 ​ 94 ​ 193,624,445 ​ (179,499,043) ​ 15,507,519 Stock-based compensation — ​ — ​ — ​ — — ​ — ​ 2,410,288 ​ — ​ 2,410,288 Exercise of warrants into common stock — ​ — ​ — ​ — 1,197,622 ​ 12 ​ 789,630 ​ — ​ 789,642 Issuance of preferred stock, net of issuance costs (Note 6) — ​ — ​ 1,225.00 ​ ​ 17,920,000 ​ — ​ ​ — ​ ​ — ​ ​ — ​ ​ 17,920,000 Conversion of preferred stock to common stock — ​ — ​ (905.24) ​ (13,242,368) 9,947,684 ​ 99 ​ 13,242,269 ​ — ​ — Stock awards (Note 7) — ​ — ​ — ​ — 213,532 ​ 2 ​ (2) ​ — ​ — Net loss — ​ — ​ — ​ — — ​ — ​ — ​ (37,983,496) ​ (37,983,496) Balance at December 31, 2023 — ​ $ — ​ 430.87 ​ $ 6,059,655 20,744,110 ​ $ 207 $ 210,066,630 $ (217,482,539) ​ $ (1,356,047) Adjustments ​ ​ ​ ​ ​ ​ ​ Balance at December 31, 2021 (A, F) 111.11 ​ $ 1,382,023 ​ (111.11) ​ $ (1,382,023) — ​ $ — $ (25,300,000) ​ $ 22,700,000 ​ $ (3,982,023) Reclassification of warrants to liability (A) — ​ — ​ — ​ — — ​ — ​ (7,005,493) ​ — ​ (7,005,493) Warrant-related issuance expense (B) — ​ — ​ — ​ — — ​ — ​ 6,824,605 ​ — ​ 6,824,605 Net loss (B, D) — ​ — ​ — ​ — — ​ — ​ — ​ (3,191,364) ​ (3,191,364) Balance at December 31, 2022 111.11 ​ 1,382,023 ​ (111.11) ​ (1,382,023) — ​ — ​ (25,480,888) ​ 19,508,636 ​ (7,354,275) Exercise of warrants into common stock (A) — ​ — ​ — ​ — — ​ — ​ 1,677,580 ​ — ​ 1,677,580 Reclassification of warrants to liability (C) — ​ — ​ — ​ — — ​ — ​ (3,239,112) ​ — ​ (3,239,112) Issuance of Series E-2 preferred stock, net of issuance costs (Note 6) (D) — ​ — ​ — ​ (100,000) — ​ — ​ — ​ — ​ (100,000) Conversion of preferred stock to common stock (D) — ​ — ​ — ​ 100,000 — ​ — ​ (100,000) ​ — ​ — Net loss (D) — ​ — ​ — ​ — — ​ — ​ — ​ (4,787,114) ​ (4,787,114) Balance at December 31, 2023 111.11 ​ $ 1,382,023 ​ (111.11) ​ $ (1,382,023) — ​ $ — $ (27,142,420) ​ $ 14,721,522 ​ $ (13,802,921) As Restated ​ ​ ​ ​ ​ ​ ​ Balance at December 31, 2021 111.11 ​ $ 1,382,023 ​ — ​ $ — 6,110,125 ​ $ 61 $ 157,260,859 ​ $ (128,197,789) ​ $ 29,063,131 Issuance of common stock and pre-funded warrants net of issuance costs — ​ — ​ — ​ — 3,275,153 ​ 33 ​ 9,429,734 ​ — ​ 9,429,767 Stock-based compensation — ​ — ​ — ​ — — ​ — ​ 1,452,964 ​ — ​ 1,452,964 Retired shares — ​ — ​ — ​ — (6) ​ — ​ — ​ — ​ — Net loss — ​ — ​ — ​ — — ​ — ​ — ​ (31,792,618) ​ (31,792,618) Balance at December 31, 2022 111.11 ​ 1,382,023 ​ — ​ — 9,385,272 ​ 94 ​ 168,143,557 ​ (159,990,407) ​ 8,153,244 Stock-based compensation (Note 7) ​ — ​ ​ — ​ ​ — ​ ​ — ​ — ​ ​ — ​ ​ 2,410,288 ​ ​ — ​ ​ 2,410,288 Exercise of warrants into common stock — ​ — ​ — ​ — 1,197,622 ​ 12 ​ 2,467,210 ​ — ​ 2,467,222 Issuance of Series E-2 preferred stock, net of issuance costs (Note 6) — ​ — ​ 1,225.00 ​ 17,820,000 — ​ — ​ — ​ — ​ 17,820,000 Conversion of preferred stock to common stock — ​ — ​ (905.24) ​ (13,142,368) 9,947,684 ​ 99 ​ 13,142,269 ​ — ​ — Reclassification of pre-funded warrants to liability liability — ​ — ​ — ​ — — ​ — ​ (3,239,112) ​ — ​ (3,239,112) Stock awards (Note 7) — ​ — ​ — ​ — 213,532 ​ 2 ​ (2) ​ — ​ — Net loss — ​ — ​ — ​ — — ​ — ​ — ​ (42,770,610) ​ (42,770,610) Balance at December 31, 2023 111.11 ​ $ 1,382,023 ​ 319.76 ​ $ 4,677,632 20,744,110 ​ $ 207 $ 182,924,210 ​ $ (202,761,017) ​ $ (15,158,968) ​ CELLECTAR BIOSCIENCES, INC. ​ RESTATED CONSOLIDATED STATEMENTS OF CASH FLOWS ​ ​ ​ ​ ​ ​ ​ ​ ​ ​ ​ ​ ​ ​ ​ Year Ended December 31, 2023 ​ ​ As Previously ​ ​ ​ ​ ​ ​ ​ ​ ​ ​ Reported ​ Adjustments ​ Reference ​ As Restated CASH FLOWS FROM OPERATING ACTIVITIES: ​ ​ ​ Net loss ​ $ (37,983,496) ​ $ (4,787,114) D ​ $ (42,770,610) Adjustments to reconcile net loss to cash used in operating activities: ​ ​ ​ Depreciation and amortization ​ 192,375 ​ — ​ 192,375 Stock-based compensation ​ 2,410,288 ​ — ​ 2,410,288 Loss on disposal of asset ​ — ​ — ​ — Costs to issue warrants ​ 470,000 ​ — ​ 470,000 Change in fair value of warrants ​ (1,000,000) ​ 4,787,114 D ​ 3,787,114 Change in operating lease right-of-use asset ​ 58,051 ​ — ​ 58,051 Changes in: ​ ​ ​ Prepaid expenses and other assets ​ (173,548) ​ — ​ (173,548) Accounts payable and accrued liabilities ​ 3,700,202 ​ — ​ 3,700,202 Lease liability ​ (50,846) ​ — ​ (50,846) Cash used in operating activities ​ (32,376,974) ​ — ​ (32,376,974) CASH FLOWS FROM INVESTING ACTIVITIES: ​ ​ ​ Purchases of property, plant &amp; equipment ​ (864,038) ​ — ​ (864,038) Cash used in investing activities ​ (864,038) ​ — ​ (864,038) CASH FLOWS FROM FINANCING ACTIVITIES: ​ ​ ​ Proceeds from issuance of preferred stock and warrants, net of issuance costs ​ 22,150,000 ​ — ​ 22,150,000 Proceeds from exercise of warrants ​ 789,642 ​ — ​ 789,642 Cash provided by financing activities ​ 22,939,642 ​ — ​ 22,939,642 DECREASE IN CASH AND CASH EQUIVALENTS ​ (10,301,370) ​ — ​ (10,301,370) CASH AND CASH EQUIVALENTS AT BEGINNING OF PERIOD ​ 19,866,358 ​ — ​ 19,866,358 CASH AND CASH EQUIVALENTS AT END OF PERIOD ​ $ 9,564,988 ​ $ — ​ $ 9,564,988 SUPPLEMENTAL DISCLOSURE OF CASH FLOW INFORMATION ​ ​ ​ Conversion of preferred stock to common stock ​ $ 13,242,368 ​ $ — ​ $ 13,242,368 Conversion of mezzanine equity to permanent equity (Note 6) ​ $ 17,920,000 ​ $ (100,000) ​ $ 17,820,000 Conversion of pre-funded warrants to liability ​ $ — ​ $ 3,239,112 ​ $ 3,239,112 ​ ​ CELLECTAR BIOSCIENCES, INC. ​ RESTATED CONSOLIDATED STATEMENTS OF CASH FLOWS ​ ​ ​ ​ ​ ​ ​ ​ ​ ​ ​ ​ ​ ​ Year Ended December 31, 2022 ​ ​ As Previously ​ ​ ​ ​ ​ ​ ​ ​ ​ ​ Reported ​ Adjustments ​ Reference ​ As Restated CASH FLOWS FROM OPERATING ACTIVITIES: ​ ​ ​ Net loss ​ $ (28,601,254) ​ $ (3,191,364) B, D ​ $ (31,792,618) Adjustments to reconcile net loss to cash used in operating activities: ​ ​ ​ Depreciation and amortization ​ 148,435 ​ — ​ 148,435 Stock-based compensation ​ 1,452,964 ​ — ​ 1,452,964 Loss on disposal of asset ​ 3,386 ​ — ​ 3,386 Costs to issue warrants ​ — ​ 6,824,605 B ​ 6,824,605 Change in fair value of warrants ​ — ​ (3,633,241) D ​ (3,633,241) Change in operating lease right-of-use asset ​ 90,432 ​ — ​ 90,432 Changes in: ​ ​ ​ Prepaid expenses and other assets ​ 204,242 ​ — ​ 204,242 Accounts payable and accrued liabilities ​ 1,623,529 ​ — ​ 1,623,529 Lease liability ​ (144,035) ​ — ​ (144,035) Cash used in operating activities ​ (25,222,301) ​ — ​ (25,222,301) CASH FLOWS FROM INVESTING ACTIVITIES: ​ ​ ​ Purchases of property, plant &amp; equipment ​ (225,971) ​ — ​ (225,971) Cash used in investing activities ​ (225,971) ​ — ​ (225,971) CASH FLOWS FROM FINANCING ACTIVITIES: ​ ​ ​ Proceeds from issuance of preferred stock and warrants, net of issuance costs ​ 9,610,655 ​ — ​ 9,610,655 Cash provided by financing activities ​ 9,610,655 ​ — ​ 9,610,655 DECREASE IN CASH AND CASH EQUIVALENTS ​ (15,837,617) ​ — ​ (15,837,617) CASH AND CASH EQUIVALENTS AT BEGINNING OF PERIOD ​ 35,703,975 ​ — ​ 35,703,975 CASH AND CASH EQUIVALENTS AT END OF PERIOD ​ $ 19,866,358 ​ $ — ​ $ 19,866,35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QUARTERLY FINANCIAL STATEMENTS (Unaudited) (Tables)</t>
        </is>
      </c>
      <c r="B1" s="2" t="inlineStr">
        <is>
          <t>12 Months Ended</t>
        </is>
      </c>
    </row>
    <row r="2">
      <c r="B2" s="2" t="inlineStr">
        <is>
          <t>Dec. 31, 2023</t>
        </is>
      </c>
    </row>
    <row r="3">
      <c r="A3" s="3" t="inlineStr">
        <is>
          <t>RESTATEMENT OF PREVIOUSLY ISSUED QUARTERLY FINANCIAL STATEMENTS (Unaudited)</t>
        </is>
      </c>
      <c r="B3" s="4" t="inlineStr">
        <is>
          <t xml:space="preserve"> </t>
        </is>
      </c>
    </row>
    <row r="4">
      <c r="A4" s="4" t="inlineStr">
        <is>
          <t>Schedule of restatements of quarterly financial statements</t>
        </is>
      </c>
      <c r="B4" s="4" t="inlineStr">
        <is>
          <t>​ CELLECTAR BIOSCIENCES, INC. ​ RESTATED CONSOLIDATED BALANCE SHEETS (Unaudited) ​ ​ ​ ​ ​ ​ ​ ​ ​ ​ ​ ​ ​ ​ ​ March 31, 2023 ​ As Previously Restatement ​ ​ ​ ​ ​ Reported ​ Adjustments ​ Reference ​ As Restated ASSETS ​ ​ ​ CURRENT ASSETS: ​ ​ ​ Cash and cash equivalents ​ $ 12,682,691 ​ $ — ​ ​ $ 12,682,691 Prepaid expenses and other current assets ​ 1,163,745 ​ — ​ ​ 1,163,745 Total current assets ​ 13,846,436 ​ — ​ ​ 13,846,436 Property, plant &amp; equipment, net ​ 376,084 ​ — ​ ​ 376,084 Operating lease right-of-use asset ​ 546,505 ​ — ​ ​ 546,505 Other long-term assets ​ 69,431 ​ — ​ ​ 69,431 TOTAL ASSETS ​ $ 14,838,456 ​ $ — ​ ​ $ 14,838,456 ​ ​ ​ ​ ​ ​ ​ ​ ​ ​ ​ ​ LIABILITIES AND STOCKHOLDERS’ (DEFICIT) EQUITY ​ ​ ​ ​ ​ ​ ​ CURRENT LIABILITIES: ​ ​ ​ ​ ​ ​ ​ Accounts payable and accrued liabilities ​ $ 6,904,545 ​ $ — ​ ​ $ 6,904,545 Warrant liability ​ — ​ 4,581,455 A ​ 4,581,455 Lease liability, current ​ 51,106 ​ — ​ ​ ​ 51,106 Total current liabilities ​ 6,955,651 ​ 4,581,455 ​ ​ ​ 11,537,106 Lease liability, net of current portion ​ 548,344 ​ — ​ ​ ​ 548,344 TOTAL LIABILITIES ​ 7,503,995 ​ 4,581,455 ​ ​ ​ 12,085,450 COMMITMENTS AND CONTINGENCIES (Note 10) ​ ​ ​ ​ ​ ​ ​ ​ MEZZANINE EQUITY: ​ ​ ​ ​ ​ ​ ​ ​ Series D convertible preferred stock; 111.11 shares authorized, issued outstanding ​ — ​ 1,382,023 A ​ 1,382,023 STOCKHOLDERS’ (DEFICIT) EQUITY: ​ ​ ​ ​ ​ ​ ​ ​ Series D convertible preferred stock, 111.11 shares authorized, issued outstanding ​ 1,382,023 ​ (1,382,023) A ​ — Common stock, $0.00001 par value; 170,000,000 shares authorized; 9,740,507 shares issued and outstanding ​ 97 ​ — ​ ​ ​ 97 Additional paid-in capital ​ 194,032,651 ​ (25,480,888) A, B, F ​ 168,551,763 Accumulated deficit ​ (188,080,310) ​ 20,899,433 B, D, F ​ (167,180,877) Total stockholders’ equity ​ 7,334,461 ​ (5,963,478) ​ ​ 1,370,983 TOTAL LIABILITIES AND STOCKHOLDERS’ (DEFICIT) EQUITY ​ $ 14,838,456 ​ $ — ​ ​ $ 14,838,456 ​ ​ CELLECTAR BIOSCIENCES, INC. ​ RESTATED CONSOLIDATED BALANCE SHEETS (Unaudited) ​ ​ ​ ​ ​ ​ ​ ​ ​ ​ ​ ​ ​ ​ ​ June 30, 2023 ​ ​ As Previously ​ Restatement ​ ​ ​ ​ ​ ​ ​ Reported ​ Adjustments ​ Reference ​ As Restated ASSETS ​ ​ ​ CURRENT ASSETS: ​ ​ ​ Cash and cash equivalents ​ $ 5,152,972 ​ $ — ​ $ 5,152,972 Prepaid expenses and other current assets ​ 456,679 ​ — ​ 456,679 Total current assets ​ 5,609,651 ​ — ​ 5,609,651 Property, plant &amp; equipment, net ​ 337,434 ​ — ​ 337,434 Operating lease right-of-use asset ​ 532,300 ​ — ​ 532,300 Other long-term assets ​ 29,780 ​ — ​ 29,780 TOTAL ASSETS ​ $ 6,509,165 ​ $ — ​ $ 6,509,165 ​ ​ ​ ​ ​ ​ ​ ​ ​ ​ ​ ​ LIABILITIES AND STOCKHOLDERS’ (DEFICIT) EQUITY ​ ​ ​ CURRENT LIABILITIES: ​ ​ ​ Accounts payable and accrued liabilities ​ $ 6,391,673 ​ $ — ​ $ 6,391,673 Warrant liability ​ — ​ 6,538,873 A ​ 6,538,873 Lease liability, current ​ 53,640 ​ — ​ 53,640 Total current liabilities ​ 6,445,313 ​ 6,538,873 ​ 12,984,186 Lease liability, net of current portion ​ 530,856 ​ — ​ 530,856 TOTAL LIABILITIES ​ 6,976,169 ​ 6,538,873 ​ 13,515,042 COMMITMENTS AND CONTINGENCIES (Note 10) ​ ​ ​ MEZZANINE EQUITY: ​ ​ ​ Series D convertible preferred stock; 111.11 shares authorized, issued outstanding ​ — ​ 1,382,023 A ​ 1,382,023 STOCKHOLDERS’ (DEFICIT) EQUITY: ​ ​ ​ Series D convertible preferred stock; 111.11 shares authorized, issued outstanding ​ 1,382,023 ​ (1,382,023) A ​ — Common stock, $0.00001 par value; 170,000,000 shares authorized; 9,740,507 shares issued and outstanding ​ 97 ​ — ​ 97 Additional paid-in capital ​ 194,452,408 ​ (25,480,888) A, B, F ​ 168,971,520 Accumulated deficit ​ (196,301,532) ​ 18,942,015 B, D, F ​ (177,359,517) Total stockholders’ (deficit) equity ​ (467,004) ​ (7,920,896) ​ (8,387,900) TOTAL LIABILITIES AND STOCKHOLDERS’ (DEFICIT) EQUITY ​ $ 6,509,165 ​ $ — ​ $ 6,509,165 ​ ​ CELLECTAR BIOSCIENCES, INC. ​ RESTATED CONSOLIDATED BALANCE SHEETS (Unaudited) ​ ​ ​ ​ ​ ​ ​ ​ ​ ​ ​ ​ ​ ​ ​ September 30, 2023 ​ As Previously Restatement ​ ​ ​ ​ ​ Reported ​ Adjustments ​ Reference ​ As Restated ASSETS ​ ​ ​ CURRENT ASSETS: ​ ​ ​ Cash and cash equivalents ​ $ 18,986,443 ​ $ — ​ $ 18,986,443 Prepaid expenses and other current assets ​ 1,123,467 ​ — ​ 1,123,467 Total current assets ​ 20,109,910 ​ — ​ 20,109,910 Property, plant &amp; equipment, net ​ 893,509 ​ — ​ 893,509 Operating lease right-of-use asset ​ 517,566 ​ — ​ 517,566 Other long-term assets ​ 29,780 ​ — ​ 29,780 TOTAL ASSETS ​ $ 21,550,765 ​ $ — ​ $ 21,550,765 ​ ​ ​ ​ ​ ​ ​ ​ ​ ​ ​ ​ LIABILITIES AND STOCKHOLDERS’ (DEFICIT) EQUITY ​ ​ ​ CURRENT LIABILITIES: ​ ​ ​ Accounts payable and accrued liabilities ​ $ 7,814,590 ​ $ — ​ $ 7,814,590 Warrant liability ​ 8,600,000 ​ 13,365,401 A, C ​ 21,965,401 Lease liability, current ​ 56,263 ​ — ​ 56,263 Total current liabilities ​ 16,470,853 ​ 13,365,401 ​ 29,836,254 Lease liability, net of current portion ​ 512,750 ​ — ​ 512,750 TOTAL LIABILITIES ​ 16,983,603 ​ 13,365,401 ​ 30,349,004 COMMITMENTS AND CONTINGENCIES (Note 10) ​ ​ ​ MEZZANINE EQUITY: ​ ​ ​ Preferred stock, $0.00001 par value; Series E-1 preferred stock; 1,225 shares authorized, issued outstanding 111.11 issued outstanding ​ 17,920,000 ​ 1,282,023 A ​ 19,202,023 STOCKHOLDERS’ (DEFICIT) EQUITY: ​ ​ ​ Series D convertible preferred stock; 111.11 shares authorized, issued outstanding ​ 1,382,023 ​ (1,382,023) A ​ — Common stock, $0.00001 par value; 170,000,000 shares authorized; 9,918,384 shares issued and outstanding ​ 99 ​ — ​ 99 Additional paid-in capital ​ 195,298,922 ​ (28,419,388) A, B, C, F ​ 166,879,534 Accumulated deficit ​ (210,033,882) ​ 15,153,987 B, D, F ​ (194,879,895) Total stockholders’ (deficit) equity ​ (13,352,838) ​ (14,647,424) ​ (28,000,262) TOTAL LIABILITIES AND STOCKHOLDERS’ (DEFICIT) EQUITY ​ $ 21,550,765 ​ $ — ​ $ 21,550,765 ​ ​ CELLECTAR BIOSCIENCES, INC. ​ RESTATED CONSOLIDATED STATEMENTS OF OPERATIONS (Unaudited) ​ ​ ​ ​ ​ ​ ​ ​ ​ ​ ​ ​ ​ ​ ​ Three Months Ended March 31, 2023 ​ As Previously ​ ​ ​ ​ ​ ​ ​ Reported ​ Adjustments ​ Reference ​ As Restated ​ ​ ​ ​ ​ ​ ​ ​ ​ ​ ​ ​ OPERATING EXPENSES: ​ ​ ​ Research and development ​ $ 6,654,094 ​ $ (294,838) E ​ $ 6,359,256 General and administrative ​ 2,051,207 ​ 294,838 E ​ 2,346,045 Total operating expenses ​ 8,705,301 ​ — ​ 8,705,301 ​ ​ ​ ​ ​ ​ ​ ​ ​ ​ ​ ​ LOSS FROM OPERATIONS ​ (8,705,301) ​ — ​ (8,705,301) ​ ​ ​ ​ ​ ​ ​ ​ ​ ​ ​ ​ OTHER INCOME: ​ ​ ​ Gain on valuation of warrants ​ — ​ 1,390,797 D ​ 1,390,797 Interest income ​ 124,034 ​ — ​ 124,034 Total other income, net ​ 124,034 ​ 1,390,797 ​ 1,514,831 NET LOSS ​ $ (8,581,267) ​ $ 1,390,797 ​ $ (7,190,470) NET LOSS PER SHARE — BASIC AND DILUTED ​ $ (0.76) ​ $ 0.12 ​ $ (0.64) WEIGHTED-AVERAGE COMMON SHARES OUTSTANDING — BASIC AND DILUTED ​ 11,261,217 ​ — ​ 11,261,217 ​ ​ CELLECTAR BIOSCIENCES, INC. ​ RESTATED CONSOLIDATED STATEMENTS OF OPERATIONS (Unaudited) ​ ​ ​ ​ ​ ​ ​ ​ ​ ​ ​ ​ ​ ​ ​ Three Months Ended June 30, 2023 ​ As Previously ​ ​ ​ ​ ​ ​ ​ Reported ​ Adjustments ​ Reference ​ As Restated ​ ​ ​ ​ ​ ​ ​ ​ ​ ​ ​ ​ OPERATING EXPENSES: ​ ​ ​ Research and development ​ $ 6,308,430 ​ $ (173,420) E ​ $ 6,135,010 General and administrative ​ 1,985,572 ​ 173,420 E ​ 2,158,992 Total operating expenses ​ 8,294,002 ​ — ​ 8,294,002 ​ ​ ​ ​ ​ ​ ​ ​ ​ ​ ​ ​ LOSS FROM OPERATIONS ​ (8,294,002) ​ — ​ (8,294,002) ​ ​ ​ ​ ​ ​ ​ ​ ​ ​ ​ ​ OTHER INCOME (EXPENSE): ​ ​ ​ Gain (loss) on valuation of warrants ​ — ​ (1,957,418) D ​ (1,957,418) Interest income ​ 72,780 ​ — ​ 72,780 Total other income (expense), net ​ 72,780 ​ (1,957,418) ​ (1,884,638) NET LOSS ​ $ (8,221,222) ​ $ (1,957,418) ​ $ (10,178,640) NET LOSS PER SHARE — BASIC AND DILUTED ​ $ (0.73) ​ $ (0.17) ​ $ (0.90) WEIGHTED-AVERAGE COMMON SHARES OUTSTANDING — BASIC AND DILUTED ​ 11,261,217 ​ — ​ 11,261,217 ​ ​ CELLECTAR BIOSCIENCES, INC. ​ RESTATED CONSOLIDATED STATEMENT OF OPERATIONS (Unaudited) ​ ​ ​ ​ ​ ​ ​ ​ ​ ​ ​ ​ ​ ​ ​ Six Months Ended June 30, 2023 ​ As Previously ​ ​ ​ ​ ​ ​ ​ Reported ​ Adjustments ​ Reference ​ As Restated ​ ​ ​ ​ ​ ​ ​ ​ ​ ​ ​ ​ OPERATING EXPENSES: ​ ​ ​ Research and development ​ $ 12,962,524 ​ $ (468,258) E ​ $ 12,494,266 General and administrative ​ 4,036,779 ​ 468,258 E ​ 4,505,037 Total operating expenses ​ 16,999,303 ​ — ​ 16,999,303 ​ ​ ​ ​ ​ ​ ​ ​ ​ ​ ​ ​ LOSS FROM OPERATIONS ​ (16,999,303) ​ — ​ (16,999,303) ​ ​ ​ ​ ​ ​ ​ ​ ​ ​ ​ ​ OTHER INCOME (EXPENSE): ​ ​ ​ ​ ​ ​ Loss on valuation of warrants ​ — ​ (566,621) D ​ (566,621) Interest income ​ 196,814 ​ — ​ 196,814 Total other income (expense), net ​ 196,814 ​ (566,621) ​ (369,807) NET LOSS ​ $ (16,802,489) ​ $ (566,621) ​ $ (17,369,110) NET LOSS PER SHARE — BASIC AND DILUTED ​ $ (1.49) ​ $ (0.05) ​ $ (1.54) WEIGHTED-AVERAGE COMMON SHARES OUTSTANDING — BASIC AND DILUTED ​ 11,261,217 ​ — ​ 11,261,217 ​ ​ CELLECTAR BIOSCIENCES, INC. ​ RESTATED CONSOLIDATED STATEMENT OF OPERATIONS (Unaudited) ​ ​ ​ ​ ​ ​ ​ ​ ​ ​ ​ ​ ​ ​ ​ Three Months Ended September 30, 2023 ​ As Previously ​ ​ ​ ​ ​ ​ ​ Reported ​ Adjustments ​ Reference ​ As Restated ​ ​ ​ ​ ​ ​ ​ ​ ​ ​ ​ ​ OPERATING EXPENSES: ​ ​ ​ Research and development ​ $ 7,312,504 ​ $ (277,848) E ​ $ 7,034,656 General and administrative ​ 2,100,956 ​ 277,848 E ​ 2,378,804 Total operating expenses ​ 9,413,460 ​ — ​ 9,413,460 ​ ​ ​ ​ ​ ​ ​ ​ ​ ​ ​ ​ LOSS FROM OPERATIONS ​ (9,413,460) ​ — ​ (9,413,460) ​ ​ ​ ​ ​ ​ ​ ​ ​ ​ ​ ​ OTHER INCOME (EXPENSE): ​ ​ ​ Warrant issuance expense ​ (470,000) ​ — ​ (470,000) Loss on valuation of warrants ​ (3,900,000) ​ (3,788,028) D ​ (7,688,028) Interest income ​ 51,110 ​ — ​ 51,110 Total other income (expense), net ​ (4,318,890) ​ (3,788,028) ​ (8,106,918) NET LOSS ​ $ (13,732,350) ​ $ (3,788,028) ​ $ (17,520,378) NET LOSS PER SHARE — BASIC AND DILUTED ​ $ (1.21) ​ $ (0.33) ​ $ (1.55) WEIGHTED-AVERAGE COMMON SHARES OUTSTANDING — BASIC AND DILUTED ​ 11,308,738 ​ — ​ 11,308,738 ​ ​ CELLECTAR BIOSCIENCES, INC. ​ RESTATED CONSOLIDATED STATEMENT OF OPERATIONS (Unaudited) ​ ​ ​ ​ ​ ​ ​ ​ ​ ​ ​ ​ ​ ​ ​ Nine Months Ended September 30, 2023 ​ As Previously ​ ​ ​ ​ ​ ​ ​ Reported ​ Adjustments ​ Reference ​ As Restated ​ ​ ​ ​ ​ ​ ​ ​ ​ ​ ​ ​ OPERATING EXPENSES: ​ ​ ​ Research and development ​ $ 20,275,004 ​ $ (746,106) E ​ $ 19,528,898 General and administrative ​ 6,137,760 ​ 746,106 E ​ 6,883,866 Total operating expenses ​ 26,412,764 ​ — ​ 26,412,764 ​ ​ ​ ​ ​ ​ ​ ​ ​ ​ ​ ​ LOSS FROM OPERATIONS ​ (26,412,764) ​ — ​ (26,412,764) ​ ​ ​ ​ ​ ​ ​ ​ ​ ​ ​ ​ OTHER INCOME (EXPENSE): ​ ​ ​ Warrant issuance expense ​ (470,000) ​ — ​ (470,000) Loss on valuation of warrants ​ (3,900,000) ​ (4,354,649) D ​ (8,254,649) Interest income ​ 247,925 ​ — ​ 247,925 Total other income (expense), net ​ (4,122,075) ​ (4,354,649) ​ (8,476,724) NET LOSS ​ $ (30,534,839) ​ $ (4,354,649) ​ $ (34,889,488) NET LOSS PER SHARE — BASIC AND DILUTED ​ $ (2.71) ​ $ (0.39) ​ $ (3.09) WEIGHTED-AVERAGE COMMON SHARES OUTSTANDING — BASIC AND DILUTED ​ 11,277,231 ​ — ​ 11,277,231 ​ ​ CELLECTAR BIOSCIENCES, INC. ​ RESTATED CONSOLIDATED STATEMENTS OF CONVERTIBLE PREFERRED STOCK AND STOCKHOLDERS’ (DEFICIT) EQUITY (Unaudited) ​ ​ ​ ​ ​ ​ ​ ​ ​ ​ ​ ​ ​ ​ ​ ​ ​ ​ ​ ​ ​ ​ ​ ​ ​ ​ ​ ​ ​ Series D and Series E-1 ​ ​ ​ ​ ​ ​ ​ ​ ​ ​ ​ ​ ​ ​ ​ ​ ​ ​ ​ ​ Preferred Stock ​ ​ Preferred Stock ​ Common Stock ​ ​ ​ ​ ​ ​ ​ Total ​ ​ ​ ​ ​ ​ ​ ​ ​ ​ ​ ​ ​ ​ ​ Par ​ Additional ​ Accumulated ​ Stockholders’ ​ Shares Amount Shares Amount Shares Amount Paid-In Capital Deficit (Deficit) Equity Previously Reported ​ ​ ​ ​ ​ ​ ​ Balance at December 31, 2022 — ​ $ — ​ 111.11 ​ $ 1,382,023 9,385,272 ​ $ 94 ​ $ 193,624,445 ​ $ (179,499,043) ​ $ 15,507,519 Conversion of pre-funded warrants into common shares — ​ — ​ — ​ — 355,235 ​ 3 ​ — ​ — ​ 3 Stock-based compensation — ​ — ​ — ​ — — ​ — ​ 408,206 ​ — ​ 408,206 Net loss (B, D) — ​ — ​ — ​ — — ​ — ​ — ​ (8,581,267) ​ (8,581,267) Balance at March 31, 2023 — ​ — ​ 111.11 ​ 1,382,023 9,740,507 ​ 97 ​ 194,032,651 ​ (188,080,310) ​ 7,334,461 Stock-based compensation — ​ — ​ — ​ — — ​ — ​ 419,757 ​ — ​ 419,757 Net loss (D) — ​ — ​ — ​ — — ​ — ​ — ​ (8,221,222) ​ (8,221,222) Balance at June 30, 2023 — ​ — ​ 111.11 ​ 1,382,023 9,740,507 ​ 97 ​ 194,452,408 ​ (196,301,532) ​ (467,004) Issuance of Series E-1 preferred stock, net of issuance costs (Note 6) ​ 1,225.00 ​ ​ 17,920,000 ​ ​ — ​ ​ — ​ — ​ ​ — ​ ​ — ​ ​ — ​ ​ — Stock-based compensation — ​ — ​ — ​ — — ​ — ​ 497,878 ​ — ​ 497,878 Exercise of warrants into common shares — ​ — ​ — ​ — 177,877 ​ 2 ​ 348,636 ​ — ​ 348,638 Net loss — ​ — ​ — ​ — — ​ — ​ — ​ (13,732,350) ​ (13,732,350) Balance at September 30, 2023 1,225.00 ​ $ 17,920,000 ​ 111.11 ​ $ 1,382,023 9,918,384 ​ $ 99 ​ $ 195,298,922 ​ $ (210,033,882) ​ $ (13,352,838) ​ ​ ​ ​ ​ ​ ​ ​ ​ ​ ​ ​ ​ ​ ​ ​ ​ ​ ​ ​ ​ ​ ​ ​ ​ ​ Adjustments ​ ​ ​ ​ ​ ​ ​ Balance at December 31, 2022 (A, F) 111.11 ​ $ 1,382,023 ​ (111.11) ​ $ (1,382,023) — ​ $ — ​ $ (25,480,888) ​ $ 19,508,636 ​ $ (7,354,275) Net loss — ​ — ​ — ​ — — ​ — ​ — ​ 1,390,797 ​ 1,390,797 Balance at March 31, 2023 111.11 ​ 1,382,023 ​ (111.11) ​ (1,382,023) — ​ — ​ (25,480,888) ​ 20,899,433 ​ (5,963,478) Net loss — ​ — ​ — ​ — — ​ — ​ — ​ (1,957,418) ​ (1,957,418) Balance at June 30, 2023 111.11 ​ 1,382,023 ​ (111.11) ​ (1,382,023) — ​ — ​ (25,480,888) ​ 18,942,015 ​ (7,920,896) Issuance of Series E-1 preferred stock, net of issuance costs (Note 6) (D) ​ — ​ ​ (100,000) ​ ​ — ​ ​ — ​ — ​ ​ — ​ ​ — ​ ​ — ​ ​ — Reclassification of warrants to liability (C) — ​ — ​ — ​ — — ​ — ​ (3,239,112) ​ — ​ (3,239,112) Exercise of warrants into common stock (A) ​ — ​ — ​ — ​ — — ​ — ​ 300,612 ​ — ​ 300,612 Net loss — ​ — ​ — ​ — — ​ — ​ — ​ (3,788,028) ​ (3,788,028) Balance at September 30, 2023 111.11 ​ $ 1,282,023 ​ (111.11) ​ $ (1,382,023) — ​ $ — ​ $ (28,419,388) ​ $ 15,153,987 ​ $ (14,647,424) ​ ​ ​ ​ ​ ​ ​ ​ ​ ​ ​ ​ ​ ​ ​ ​ ​ ​ ​ ​ ​ ​ ​ ​ ​ ​ As Restated ​ ​ ​ ​ ​ ​ ​ Balance at December 31, 2022 111.11 ​ $ 1,382,023 ​ — ​ $ — 9,385,272 ​ $ 94 ​ $ 168,143,557 ​ $ (159,990,407) ​ $ 8,153,244 Conversion of pre-funded warrants into common shares — ​ — ​ — ​ — 355,235 ​ 3 ​ — ​ — ​ 3 Stock-based compensation — ​ — ​ — ​ — — ​ — ​ 408,206 ​ — ​ 408,206 Net loss — ​ — ​ — ​ — — ​ — ​ — ​ (7,190,470) ​ (7,190,470) Balance at March 31, 2023 111.11 ​ 1,382,023 ​ — ​ — 9,740,507 ​ 97 ​ 168,551,763 ​ (167,180,877) ​ 1,370,983 Stock-based compensation — ​ — ​ — ​ — — ​ — ​ 419,757 ​ — ​ 419,757 Net loss — ​ — ​ — ​ — — ​ — ​ — ​ (10,178,640) ​ (10,178,640) Balance at June 30, 2023 111.11 ​ 1,382,023 ​ — ​ — 9,740,507 ​ 97 ​ 168,971,520 ​ (177,359,517) ​ (8,387,900) Issuance of Series E-1 preferred stock, net of issuance costs (Note 6) ​ 1,225.00 ​ ​ 17,820,000 ​ ​ — ​ ​ — ​ — ​ ​ — ​ ​ — ​ ​ — ​ ​ — Stock-based compensation — ​ — ​ — ​ — — ​ — ​ 497,878 ​ — ​ 497,878 Exercise of warrants into common stock — ​ — ​ — ​ — 177,877 ​ 2 ​ 649,248 ​ — ​ 649,250 Reclassification of pre-funded warrants to liability — ​ — ​ — ​ — — ​ — ​ (3,239,112) ​ — ​ (3,239,112) Net loss — ​ — ​ — ​ — — ​ — ​ — ​ (17,520,378) ​ (17,520,378) Balance at September 30, 2023 1,336.11 ​ $ 19,202,023 ​ — ​ $ — 9,918,384 ​ $ 99 ​ $ 166,879,534 ​ $ (194,879,895) ​ $ (28,000,262) ​ CELLECTAR BIOSCIENCES, INC. ​ RESTATED CONSOLIDATED STATEMENT OF CASH FLOWS (Unaudited) ​ ​ ​ ​ ​ ​ ​ ​ ​ ​ ​ ​ ​ ​ ​ Three Months Ended March 31, 2023 ​ As Previously ​ ​ ​ ​ ​ ​ ​ Reported ​ Adjustments ​ Reference ​ As Restated ​ ​ ​ ​ ​ ​ ​ ​ ​ ​ ​ ​ CASH FLOWS FROM OPERATING ACTIVITIES: ​ ​ ​ Net loss ​ $ (8,581,267) ​ $ 1,390,797 D ​ $ (7,190,470) Adjustments to reconcile net loss to cash used in operating activities: ​ ​ ​ ​ ​ Depreciation and amortization ​ 42,557 ​ — ​ ​ ​ 42,557 Stock-based compensation ​ 408,206 ​ — ​ ​ ​ 408,206 Change in fair value of warrants ​ — ​ (1,390,797) D ​ (1,390,797) Change in operating lease right-of-use asset ​ 13,829 ​ — ​ ​ ​ 13,829 Changes in: ​ ​ ​ ​ ​ Prepaid expenses and other assets ​ (488,719) ​ — ​ ​ ​ (488,719) Accounts payable and accrued liabilities ​ 1,426,102 ​ — ​ ​ ​ 1,426,102 Lease liability ​ (4,378) ​ — ​ ​ ​ (4,378) Cash used in operating activities ​ (7,183,670) ​ — ​ ​ ​ (7,183,670) CASH FLOWS FROM INVESTING ACTIVITIES: ​ ​ ​ ​ ​ Purchases of property, plant &amp; equipment ​ — ​ — ​ ​ ​ — Cash used in investing activities ​ — ​ — ​ ​ ​ — CASH FLOWS FROM FINANCING ACTIVITIES: ​ ​ ​ ​ ​ Proceeds from exercise of pre-funded warrants ​ 3 ​ — ​ ​ ​ 3 Cash provided by financing activities ​ 3 ​ — ​ ​ ​ 3 DECREASE IN CASH AND CASH EQUIVALENTS ​ (7,183,667) ​ — ​ ​ ​ (7,183,667) CASH AND CASH EQUIVALENTS AT BEGINNING OF PERIOD ​ 19,866,358 ​ — ​ ​ ​ 19,866,358 CASH AND CASH EQUIVALENTS AT END OF PERIOD ​ $ 12,682,691 ​ $ — ​ ​ ​ $ 12,682,691 ​ ​ CELLECTAR BIOSCIENCES, INC. ​ RESTATED CONSOLIDATED STATEMENT OF CASH FLOWS (Unaudited) ​ ​ ​ ​ ​ ​ ​ ​ ​ ​ ​ ​ ​ ​ ​ Six Months Ended June 30, 2023 ​ As Previously ​ ​ ​ ​ ​ ​ ​ Reported ​ Adjustments ​ Reference ​ As Restated ​ ​ ​ ​ ​ ​ ​ ​ ​ ​ ​ ​ CASH FLOWS FROM OPERATING ACTIVITIES: ​ ​ ​ Net loss ​ $ (16,802,489) ​ $ (566,621) D ​ $ (17,369,110) Adjustments to reconcile net loss to cash used in operating activities: ​ ​ ​ ​ ​ Depreciation and amortization ​ 81,207 ​ — ​ ​ ​ 81,207 Stock-based compensation ​ 827,963 ​ — ​ ​ ​ 827,963 Change in fair value of warrants ​ — ​ 566,621 D ​ 566,621 Change in operating lease right-of-use asset ​ 28,034 ​ — ​ ​ ​ 28,034 Changes in: ​ ​ ​ ​ ​ Prepaid expenses and other assets ​ 257,998 ​ — ​ ​ ​ 257,998 Lease liability ​ (19,332) ​ — ​ ​ ​ (19,332) Accounts payable and accrued liabilities ​ 913,230 ​ — ​ ​ ​ 913,230 Cash used in operating activities ​ (14,713,389) ​ — ​ ​ ​ (14,713,389) CASH FLOWS FROM INVESTING ACTIVITIES: ​ ​ ​ ​ ​ Purchases of property, plant &amp; equipment ​ — ​ — ​ ​ ​ — Cash used in investing activities ​ — ​ — ​ ​ ​ — CASH FLOWS FROM FINANCING ACTIVITIES: ​ ​ ​ ​ ​ Proceeds from exercise of pre-funded warrants ​ 3 ​ — ​ ​ ​ 3 Cash provided by financing activities ​ 3 ​ — ​ ​ ​ 3 DECREASE IN CASH AND CASH EQUIVALENTS ​ (14,713,386) ​ — ​ ​ ​ (14,713,386) CASH AND CASH EQUIVALENTS AT BEGINNING OF PERIOD ​ 19,866,358 ​ — ​ ​ ​ 19,866,358 CASH AND CASH EQUIVALENTS AT END OF PERIOD ​ $ 5,152,972 ​ $ — ​ ​ ​ $ 5,152,972 ​ ​ CELLECTAR BIOSCIENCES, INC. ​ RESTATED CONSOLIDATED STATEMENT OF CASH FLOWS (Unaudited) ​ ​ ​ ​ ​ ​ ​ ​ ​ ​ ​ ​ ​ ​ ​ Nine Months Ended September 30, 2023 ​ ​ As Previously ​ ​ ​ ​ ​ ​ ​ Reported Adjustments Reference As Restated ​ ​ ​ ​ ​ ​ ​ ​ ​ ​ ​ ​ CASH FLOWS FROM OPERATING ACTIVITIES: ​ ​ ​ Net loss ​ $ (30,534,839) ​ $ (4,354,649) D ​ $ (34,889,488) Adjustments to reconcile net loss to cash used in operating activities: ​ ​ ​ Depreciation and amortization ​ 122,415 ​ — ​ 122,415 Stock-based compensation ​ 1,325,841 ​ — ​ 1,325,841 Costs to issue warrants ​ 470,000 ​ — ​ 470,000 Change in fair value of warrants ​ 3,900,000 ​ 4,354,649 D ​ 8,254,649 Change in operating lease right-of-use asset ​ 42,768 ​ — ​ 42,768 Changes in: ​ ​ ​ Prepaid expenses and other assets ​ (408,790) ​ — ​ (408,790) Accounts payable and accrued liabilities ​ 2,336,146 ​ — ​ 2,336,146 Lease liability ​ (34,815) ​ — ​ (34,815) Cash used in operating activities ​ (22,781,274) ​ — ​ (22,781,274) CASH FLOWS FROM INVESTING ACTIVITIES: ​ ​ ​ Purchases of property, plant &amp; equipment ​ (597,282) ​ — ​ (597,282) Cash used in investing activities ​ (597,282) ​ — ​ (597,282) CASH FLOWS FROM FINANCING ACTIVITIES: ​ ​ ​ Proceeds from issuance of preferred stock and warrants, net of issuance costs ​ 22,150,000 ​ — ​ 22,150,000 Proceeds from exercise of warrants ​ 348,641 ​ — ​ 348,641 Cash provided by financing activities ​ 22,498,641 ​ — ​ 22,498,641 DECREASE IN CASH AND CASH EQUIVALENTS ​ (879,915) ​ — ​ (879,915) CASH AND CASH EQUIVALENTS AT BEGINNING OF PERIOD ​ 19,866,358 ​ — ​ 19,866,358 CASH AND CASH EQUIVALENTS AT END OF PERIOD ​ $ 18,986,443 ​ $ — ​ $ 18,986,443 ​ ​ CELLECTAR BIOSCIENCES, INC. ​ RESTATED CONSOLIDATED BALANCE SHEETS (Unaudited) ​ ​ ​ ​ ​ ​ ​ ​ ​ ​ ​ ​ ​ ​ ​ March 31, 2022 ​ As Previously Restatement ​ ​ ​ ​ ​ Reported ​ Adjustments ​ Reference ​ As Restated ASSETS ​ ​ ​ CURRENT ASSETS: ​ ​ ​ Cash and cash equivalents ​ $ 30,634,122 ​ $ — ​ $ 30,634,122 Prepaid expenses and other current assets ​ 760,420 ​ — ​ 760,420 Total current assets ​ 31,394,542 ​ — ​ 31,394,542 Property, plant &amp; equipment, net ​ 331,144 ​ — ​ 331,144 Operating lease right-of-use asset ​ 183,286 ​ — ​ 183,286 Other long-term assets ​ 81,214 ​ — ​ 81,214 TOTAL ASSETS ​ $ 31,990,186 ​ $ — ​ $ 31,990,186 ​ ​ ​ ​ ​ ​ ​ ​ ​ ​ ​ ​ LIABILITIES AND STOCKHOLDERS’ EQUITY ​ ​ ​ CURRENT LIABILITIES: ​ ​ ​ Accounts payable and accrued liabilities ​ $ 4,511,716 ​ $ — ​ $ 4,511,716 Warrant liability ​ — ​ 2,700,000 A ​ 2,700,000 Lease liability, current ​ 139,594 ​ — ​ 139,594 Total current liabilities ​ 4,651,310 ​ 2,700,000 ​ 7,351,310 Lease liability, net of current portion ​ 129,714 ​ — ​ 129,714 TOTAL LIABILITIES ​ 4,781,024 ​ 2,700,000 ​ 7,481,024 COMMITMENTS AND CONTINGENCIES (Note 10) ​ ​ ​ MEZZANINE EQUITY: ​ ​ ​ Series D convertible preferred stock; 111.11 shares authorized, issued outstanding ​ — ​ 1,382,023 A ​ 1,382,023 STOCKHOLDERS’ EQUITY: ​ ​ ​ Series D convertible preferred stock, 111.11 shares authorized, issued outstanding ​ 1,382,023 ​ (1,382,023) A ​ — Common stock, $0.00001 par value; 160,000,000 shares authorized; 6,110,124 shares issued and outstanding ​ 61 ​ — ​ 61 Additional paid-in capital ​ 182,864,664 ​ (25,300,000) A, B, F ​ 157,564,664 Accumulated deficit ​ (157,037,586) ​ 22,600,000 D ​ (134,437,586) Total stockholders’ equity ​ 27,209,162 ​ (4,082,023) ​ 23,127,139 TOTAL LIABILITIES AND STOCKHOLDERS’ EQUITY ​ $ 31,990,186 ​ $ — ​ $ 31,990,186 ​ ​ CELLECTAR BIOSCIENCES, INC. ​ RESTATED CONSOLIDATED BALANCE SHEETS (Unaudited) ​ ​ ​ ​ ​ ​ ​ ​ ​ ​ ​ ​ ​ ​ ​ June 30, 2022 ​ ​ As Previously ​ Restatement ​ ​ ​ ​ ​ ​ Reported Adjustments Reference As Restated ASSETS ​ ​ ​ ​ ​ ​ ​ ​ ​ ​ ​ CURRENT ASSETS: ​ ​ ​ Cash and cash equivalents ​ $ 24,805,565 ​ $ — ​ $ 24,805,565 Prepaid expenses and other current assets ​ 479,668 ​ — ​ 479,668 Total current assets ​ 25,285,233 ​ — ​ 25,285,233 Property, plant &amp; equipment, net ​ 364,838 ​ — ​ 364,838 Operating lease right-of-use asset ​ 161,111 ​ — ​ 161,111 Other long-term assets ​ 81,214 ​ — ​ 81,214 TOTAL ASSETS ​ $ 25,892,396 ​ $ — ​ $ 25,892,396 ​ ​ ​ ​ ​ ​ ​ ​ ​ ​ ​ ​ LIABILITIES AND STOCKHOLDERS’ EQUITY ​ ​ ​ CURRENT LIABILITIES: ​ ​ ​ Accounts payable and accrued liabilities ​ $ 5,462,267 ​ $ — ​ $ 5,462,267 Warrant liability ​ — ​ 900,000 A ​ 900,000 Lease liability, current ​ 143,843 ​ — ​ 143,843 Total current liabilities ​ 5,606,110 ​ 900,000 ​ 6,506,110 Lease liability, net of current portion ​ 92,214 ​ — ​ 92,214 TOTAL LIABILITIES ​ 5,698,324 ​ 900,000 ​ 6,598,324 COMMITMENTS AND CONTINGENCIES (Note 10) ​ ​ ​ MEZZANINE EQUITY: ​ ​ ​ Series D convertible preferred stock; 111.11 shares authorized, issued outstanding ​ — ​ 1,382,023 A ​ 1,382,023 STOCKHOLDERS’ EQUITY: ​ ​ ​ Series D convertible preferred stock; 111.11 shares authorized, issued outstanding ​ 1,382,023 ​ (1,382,023) A ​ — Common stock, $0.00001 par value; 160,000,000 shares authorized; 6,110,122 shares issued and outstanding ​ 61 ​ — ​ 61 Additional paid-in capital ​ 183,284,617 ​ (25,300,000) A, B, F ​ 157,984,617 Accumulated deficit ​ (164,472,629) ​ 24,400,000 D ​ (140,072,629) Total stockholders’ equity ​ 20,194,072 ​ (2,282,023) ​ 17,912,049 TOTAL LIABILITIES AND STOCKHOLDERS’ EQUITY ​ $ 25,892,396 ​ $ — ​ $ 25,892,396 ​ ​ CELLECTAR BIOSCIENCES, INC. ​ RESTATED CONSOLIDATED BALANCE SHEETS (Unaudited) ​ ​ ​ ​ ​ ​ ​ ​ ​ ​ ​ ​ ​ ​ ​ September 30, 2022 ​ As Previously Restatement ​ ​ ​ ​ ​ Reported ​ Adjustments ​ Reference ​ As Restated ASSETS ​ ​ ​ CURRENT ASSETS: ​ ​ ​ Cash and cash equivalents ​ $ 17,785,322 ​ $ — ​ $ 17,785,322 Prepaid expenses and other current assets ​ 975,936 ​ — ​ 975,936 Total current assets ​ 18,761,258 ​ — ​ 18,761,258 Property, plant &amp; equipment, net ​ 338,944 ​ — ​ 338,944 Operating lease right-of-use asset ​ 138,097 ​ — ​ 138,097 Other long-term assets ​ 81,214 ​ — ​ 81,214 TOTAL ASSETS ​ $ 19,319,513 ​ $ — ​ $ 19,319,513 ​ ​ ​ ​ ​ ​ ​ ​ ​ ​ ​ ​ LIABILITIES AND STOCKHOLDERS’ EQUITY ​ ​ ​ CURRENT LIABILITIES: ​ ​ ​ Accounts payable and accrued liabilities ​ $ 6,367,035 ​ $ — ​ $ 6,367,035 Warrant liability ​ — ​ 600,000 A, C ​ 600,000 Lease liability, current ​ 148,200 ​ — ​ 148,200 Total current liabilities ​ 6,515,235 ​ 600,000 ​ 7,115,235 Lease liability, net of current portion ​ 53,769 ​ — ​ 53,769 TOTAL LIABILITIES ​ 6,569,004 ​ 600,000 ​ 7,169,004 COMMITMENTS AND CONTINGENCIES (Note 10) ​ ​ ​ MEZZANINE EQUITY: ​ ​ ​ Preferred stock, $0.00001 par value; Series D convertible preferred stock; 111.11 shares issued and outstanding ​ — ​ 1,382,023 A ​ 1,382,023 STOCKHOLDERS’ EQUITY: ​ ​ ​ Series D convertible preferred stock; 111.11 shares authorized, issued outstanding ​ 1,382,023 ​ (1,382,023) A ​ — Common stock, $0.00001 par value; 160,000,000 shares authorized; 6,110,118 shares issued and outstanding ​ 61 ​ — ​ 61 Additional paid-in capital ​ 183,652,376 ​ (25,300,000) A, B, C, F ​ 158,352,376 Accumulated deficit ​ (172,283,951) ​ 24,700,000 D ​ (147,583,951) Total stockholders’ equity ​ 12,750,509 ​ (1,982,023) ​ 10,768,486 TOTAL LIABILITIES AND STOCKHOLDERS’ EQUITY ​ $ 19,319,513 ​ $ — ​ $ 19,319,513 ​ ​ CELLECTAR BIOSCIENCES, INC. ​ RESTATED CONSOLIDATED STATEMENTS OF OPERATIONS (Unaudited) ​ ​ ​ ​ ​ ​ ​ ​ ​ ​ ​ ​ ​ ​ ​ Three Months Ended March 31, 2022 ​ As Previously ​ ​ ​ ​ ​ ​ ​ Reported ​ Adjustments ​ Reference ​ As Restated ​ ​ ​ ​ ​ ​ ​ ​ ​ ​ ​ ​ OPERATING EXPENSES: ​ ​ ​ Research and development ​ $ 3,887,039 ​ $ (183,208) E ​ $ 3,703,831 General and administrative ​ 2,253,188 ​ 183,208 E ​ 2,436,396 Total operating expenses ​ 6,140,227 ​ — ​ 6,140,227 ​ ​ ​ ​ ​ ​ ​ ​ ​ ​ ​ ​ LOSS FROM OPERATIONS ​ (6,140,227) ​ — ​ (6,140,227) ​ ​ ​ ​ ​ ​ ​ ​ ​ ​ ​ ​ OTHER INCOME (EXPENSE): ​ ​ ​ Loss on valuation of warrants ​ — ​ (100,000) D ​ (100,000) Interest income ​ 430 ​ — ​ 430 Total other income (expense), net ​ 430 ​ (100,000) ​ (99,570) NET LOSS ​ $ (6,139,797) ​ $ (100,000) ​ $ (6,239,797) NET LOSS PER SHARE — BASIC AND DILUTED ​ $ (1.00) ​ $ (0.02) ​ $ (1.02) WEIGHTED-AVERAGE COMMON SHARES OUTSTANDING — BASIC AND DILUTED ​ 6,110,126 ​ — ​ 6,110,126 ​ ​ CELLECTAR BIOSCIENCES, INC. ​ RESTATED CONSOLIDATED STATEMENTS OF OPERATIONS (Unaudited) ​ ​ ​ ​ ​ ​ ​ ​ ​ ​ ​ ​ ​ ​ ​ Three Months Ended June 30, 2022 ​ As Previously ​ ​ ​ ​ ​ ​ ​ Reported ​ Adjustments ​ Reference ​ As Restated ​ ​ ​ ​ ​ ​ ​ ​ ​ ​ ​ ​ OPERATING EXPENSES: ​ ​ ​ Research and development ​ $ 4,498,657 ​ $ (353,739) E ​ $ 4,144,918 General and administrative ​ 2,936,867 ​ 353,739 E ​ 3,290,606 Total operating expenses ​ 7,435,524 ​ — ​ 7,435,524 ​ ​ ​ ​ ​ ​ ​ ​ ​ ​ ​ ​ LOSS FROM OPERATIONS ​ (7,435,524) ​ — ​ (7,435,524) ​ ​ ​ ​ ​ ​ ​ ​ ​ ​ ​ ​ OTHER INCOME: ​ ​ ​ Gain on valuation of warrants ​ — ​ 1,800,000 D ​ 1,800,000 Interest income ​ 481 ​ — ​ 481 Total other income, net ​ 481 ​ 1,800,000 ​ 1,800,481 NET LOSS ​ $ (7,435,043) ​ $ 1,800,000 ​ $ (5,635,043) NET LOSS PER SHARE — BASIC AND DILUTED ​ $ (1.22) ​ $ 0.29 ​ $ (0.92) WEIGHTED-AVERAGE COMMON SHARES OUTSTANDING — BASIC AND DILUTED ​ 6,110,124 ​ — ​ 6,110,124 ​ ​ CELLECTAR BIOSCIENCES, INC. ​ RESTATED CONSOLIDATED STATEMENT OF OPERATIONS (Unaudited) ​ ​ ​ ​ ​ ​ ​ ​ ​ ​ ​ ​ ​ ​ ​ Six Months Ended June 30, 2022 ​ As Previously ​ ​ ​ ​ Reported ​ Adjustments ​ Reference ​ As Restated ​ ​ ​ ​ ​ ​ ​ ​ ​ ​ ​ ​ OPERATING EXPENSES: ​ ​ ​ Research and development ​ $ 8,385,656 ​ $ (536,947) E ​ $ 7,848,709 General and administrative ​ 5,190,095 ​ 536,947 E ​ 5,727,042 Total operating expenses ​ 13,575,751 ​ — ​ 13,575,751 ​ ​ ​ ​ ​ ​ ​ ​ ​ ​ ​ ​ LOSS FROM OPERATIONS ​ (13,575,751) ​ — ​ (13,575,751) ​ ​ ​ ​ ​ ​ ​ ​ ​ ​ ​ ​ OTHER INCOME: ​ ​ ​ Gain on valuation of warrants ​ — ​ 1,700,000 D ​ 1,700,000 Interest income ​ 911 ​ — ​ 911 Total other income, net ​ 911 ​ 1,700,000 ​ 1,700,911 NET LOSS ​ $ (13,574,840) ​ $ 1,700,000 ​ $ (11,874,840) NET LOSS PER SHARE — BASIC AND DILUTED ​ $ (2.22) ​ $ 0.28 ​ $ (1.94) WEIGHTED-AVERAGE COMMON SHARES OUTSTANDING — BASIC AND DILUTED ​ 6,110,125 ​ — ​ 6,110,125 ​ ​ CELLECTAR BIOSCIENCES, INC. ​ RESTATED CONSOLIDATED STATEMENT OF OPERATIONS (Unaudited) ​ ​ ​ ​ ​ ​ ​ ​ ​ ​ ​ ​ ​ ​ ​ Three Months Ended September 30, 2022 ​ ​ As Previously ​ ​ ​ ​ ​ ​ ​ ​ ​ Reported Adjustments Reference As Restated OPERATING EXPENSES: ​ ​ ​ ​ ​ ​ ​ Research and development ​ $ 5,380,190 ​ $ (169,365) E ​ $ 5,210,825 General and administrative ​ 2,435,296 ​ 169,365 E ​ 2,604,661 Total operating expenses ​ 7,815,486 ​ — ​ ​ ​ 7,815,486 LOSS FROM OPERATIONS ​ (7,815,486) ​ — ​ ​ ​ (7,815,486) OTHER INCOME: ​ ​ ​ Gain on valuation of warrants ​ — ​ 300,000 D ​ 300,000 Interest income ​ 4,164 ​ — ​ ​ ​ 4,164 Total other income, net ​ 4,164 ​ 300,000 ​ ​ ​ 304,164 NET LOSS ​ $ (7,811,322) ​ $ 300,000 ​ ​ ​ $ (7,511,322) NET LOSS PER SHARE — BASIC AND DILUTED ​ $ (1.28) ​ $ 0.05 ​ ​ ​ $ (1.23) WEIGHTED-AVERAGE COMMON SHARES OUTSTANDING — BASIC AND DILUTED ​ 6,110,119 ​ — ​ ​ ​ 6,110,119 ​ ​ CELLECTAR BIOSCIENCES, INC. ​ RESTATED CONSOLIDATED STATEMENT OF OPERATIONS (Unaudited) ​ ​ ​ ​ ​ ​ ​ ​ ​ ​ ​ ​ ​ ​ ​ Nine Months Ended September 30, 2022 ​ As Previously ​ ​ ​ ​ ​ ​ ​ Reported ​ Adjustments ​ Reference ​ As Restated ​ ​ ​ ​ ​ ​ ​ ​ ​ ​ ​ ​ OPERATING EXPENSES: ​ ​ ​ ​ ​ ​ ​ ​ ​ ​ ​ Research and development ​ $ 13,765,846 ​ $ (706,312) E ​ $ 13,059,534 General and administrative ​ 7,625,391 ​ 706,312 E ​ 8,331,703 Total operating expenses ​ 21,391,237 ​ — ​ 21,391,237 LOSS FROM OPERATIONS ​ (21,391,237) ​ — ​ (21,391,237) OTHER INCOME: ​ ​ ​ Gain on valuation of warrants ​ — ​ 2,000,000 D ​ 2,000,000 Interest income ​ 5,075 ​ — ​ 5,075 Total other income, net ​ 5,075 ​ 2,000,000 ​ 2,005,075 NET LOSS ​ $ (21,386,162) ​ $ 2,000,000 ​ $ (19,386,162) NET LOSS PER SHARE — BASIC AND DILUTED ​ $ (3.50) ​ $ 0.33 ​ $ (3.17) WEIGHTED-AVERAGE COMMON SHARES OUTSTANDING — BASIC AND DILUTED ​ 6,110,123 ​ — ​ 6,110,123 ​ ​ CELLECTAR BIOSCIENCES, INC. ​ RESTATED CONSOLIDATED STATEMENTS OF CONVERTIBLE PREFERRED STOCK AND STOCKHOLDERS’ EQUITY (Unaudited) ​ ​ ​ ​ ​ ​ ​ ​ ​ ​ ​ ​ ​ ​ ​ ​ ​ ​ ​ ​ ​ ​ ​ ​ ​ ​ ​ ​ Series D Preferred Stock ​ ​ Preferred Stock Common Stock ​ ​ Total ​ ​ ​ ​ ​ ​ ​ ​ ​ ​ ​ ​ ​ ​ ​ Par ​ Additional ​ Accumulated ​ Stockholders’ ​ ​ Shares ​ Amount ​ ​ Shares ​ Amount ​ Shares ​ Amount ​ Paid-In Capital ​ Deficit ​ Equity Previously Reported ​ ​ ​ ​ ​ ​ ​ ​ ​ ​ ​ ​ ​ ​ ​ Balance at December 31, 2021 — ​ $ — ​ 111.11 ​ $ 1,382,023 6,110,125 ​ $ 61 $ 182,560,859 $ (150,897,789) ​ $ 33,045,154 Stock-based compensation — ​ — ​ — ​ — — ​ — ​ 303,805 ​ — ​ 303,805 Retired shares — ​ — ​ — ​ — (1) ​ — ​ — ​ — ​ — Net loss — ​ — ​ — ​ — — ​ — ​ — ​ (6,139,797) ​ (6,139,797) Balance at March 31, 2022 — ​ — ​ 111.11 ​ 1,382,023 6,110,124 ​ 61 ​ 182,864,664 ​ (157,037,586) ​ 27,209,162 Stock-based compensation — ​ — ​ — ​ — — ​ — ​ 419,953 ​ — ​ 419,953 Retired shares — ​ — ​ — ​ — (2) ​ — ​ — ​ — ​ — Net loss — ​ — ​ — ​ — — ​ — ​ — ​ (7,435,043) ​ (7,435,043) Balance at June 30, 2022 ​ — ​ ​ — ​ ​ 111.11 ​ ​ 1,382,023 ​ 6,110,122 ​ ​ 61 ​ ​ 183,284,617 ​ ​ (164,472,629) ​ ​ 20,194,072 Stock-based compensation ​ — ​ ​ — ​ ​ — ​ ​ — ​ — ​ ​ — ​ ​ 367,759 ​ ​ — ​ ​ 367,759 Retired shares ​ — ​ ​ — ​ ​ — ​ ​ — ​ (4) ​ ​ — ​ ​ — ​ ​ — ​ ​ — Net loss ​ — ​ ​ — ​ ​ — ​ ​ — ​ — ​ ​ — ​ ​ — ​ ​ (7,811,322) ​ ​ (7,811,322) Balance at September 30, 2022 ​ — ​ $ — ​ ​ 111.11 ​ $ 1,382,023 ​ 6,110,118 ​ $ 61 ​ $ 183,652,376 ​ $ (172,283,951) ​ $ 12,750,509 Adjustments ​ ​ ​ ​ ​ ​ ​ Balance at December 31, 2021 (A, F) 111.11 ​ $ 1,382,023 ​ (111.11) ​ $ (1,382,023) — ​ $ — $ (25,300,000) ​ $ 22,700,000 ​ $ (3,982,023) Net loss — ​ — ​ — ​ — — ​ — ​ — ​ (100,000) ​ (100,000) Balance at March 31, 2022 111.11 ​ 1,382,023 ​ (111.11) ​ (1,382,023) — ​ — ​ (25,300,000) ​ 22,600,000 ​ (4,082,023) Net loss ​ — ​ ​ — ​ ​ — ​ ​ — ​ — ​ ​ — ​ ​ — ​ ​ 1,800,000 ​ ​ 1,800,000 Balance at June 30, 2022 ​ 111.11 ​ ​ 1,382,023 ​ ​ (111.11) ​ ​ (1,382,023) ​ — ​ ​ — ​ ​ (25,300,000) ​ ​ 24,400,000 ​ ​ (2,282,023) Net loss ​ — ​ ​ — ​ ​ — ​ ​ — ​ — ​ ​ — ​ ​ — ​ ​ 300,000 ​ ​ 300,000 Balance at September 30, 2022 ​ 111.11 ​ $ 1,382,023 ​ ​ (111.11) ​ $ (1,382,023) ​ — ​ $ — ​ $ (25,300,000) ​ $ 24,700,000 ​ $ (1,982,023) As Restated ​ ​ ​ ​ ​ ​ ​ Balance at December 31, 2021 111.11 ​ $ 1,382,023 ​ — ​ $ — 6,110,125 ​ $ 61 $ 157,260,859 ​ $ (128,197,789) ​ $ 29,063,131 Stock-based compensation — ​ — ​ — ​ — — ​ — ​ 303,805 ​ — ​ 303,805 Retired shares — ​ — ​ — ​ — (1) ​ — ​ — ​ — ​ — Net loss — ​ — ​ — ​ — — ​ — ​ — ​ (6,239,797) ​ (6,239,797) Balance at March 31, 2022 111.11 ​ 1,382,023 ​ — ​ — 6,110,124 ​ 61 ​ 157,564,664 ​ (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7"/>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 width="14" customWidth="1" min="18" max="18"/>
  </cols>
  <sheetData>
    <row r="1">
      <c r="A1" s="1" t="inlineStr">
        <is>
          <t>NATURE OF BUSINESS AND ORGANIZATION (Details) - USD ($)</t>
        </is>
      </c>
      <c r="B1" s="2" t="inlineStr">
        <is>
          <t>3 Months Ended</t>
        </is>
      </c>
      <c r="K1" s="2" t="inlineStr">
        <is>
          <t>6 Months Ended</t>
        </is>
      </c>
      <c r="M1" s="2" t="inlineStr">
        <is>
          <t>9 Months Ended</t>
        </is>
      </c>
      <c r="P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4</t>
        </is>
      </c>
      <c r="N2" s="2" t="inlineStr">
        <is>
          <t>Sep. 30, 2023</t>
        </is>
      </c>
      <c r="O2" s="2" t="inlineStr">
        <is>
          <t>Sep. 30, 2022</t>
        </is>
      </c>
      <c r="P2" s="2" t="inlineStr">
        <is>
          <t>Dec. 31, 2023</t>
        </is>
      </c>
      <c r="Q2" s="2" t="inlineStr">
        <is>
          <t>Dec. 31, 2022</t>
        </is>
      </c>
      <c r="R2" s="2" t="inlineStr">
        <is>
          <t>Dec. 31, 2024</t>
        </is>
      </c>
    </row>
    <row r="3">
      <c r="A3" s="4" t="inlineStr">
        <is>
          <t>Accumulated deficit</t>
        </is>
      </c>
      <c r="B3" s="5" t="n">
        <v>244987090</v>
      </c>
      <c r="C3" s="4" t="inlineStr">
        <is>
          <t xml:space="preserve"> </t>
        </is>
      </c>
      <c r="D3" s="4" t="inlineStr">
        <is>
          <t xml:space="preserve"> </t>
        </is>
      </c>
      <c r="E3" s="5" t="n">
        <v>194879895</v>
      </c>
      <c r="F3" s="5" t="n">
        <v>177359517</v>
      </c>
      <c r="G3" s="5" t="n">
        <v>167180877</v>
      </c>
      <c r="H3" s="5" t="n">
        <v>147583951</v>
      </c>
      <c r="I3" s="5" t="n">
        <v>140072629</v>
      </c>
      <c r="J3" s="5" t="n">
        <v>134437586</v>
      </c>
      <c r="K3" s="5" t="n">
        <v>177359517</v>
      </c>
      <c r="L3" s="5" t="n">
        <v>140072629</v>
      </c>
      <c r="M3" s="5" t="n">
        <v>244987090</v>
      </c>
      <c r="N3" s="5" t="n">
        <v>194879895</v>
      </c>
      <c r="O3" s="5" t="n">
        <v>147583951</v>
      </c>
      <c r="P3" s="5" t="n">
        <v>202761017</v>
      </c>
      <c r="Q3" s="5" t="n">
        <v>159990407</v>
      </c>
      <c r="R3" s="4" t="inlineStr">
        <is>
          <t xml:space="preserve"> </t>
        </is>
      </c>
    </row>
    <row r="4">
      <c r="A4" s="4" t="inlineStr">
        <is>
          <t>Net loss</t>
        </is>
      </c>
      <c r="B4" s="6" t="n">
        <v>-14664719</v>
      </c>
      <c r="C4" s="5" t="n">
        <v>-919371</v>
      </c>
      <c r="D4" s="5" t="n">
        <v>-26641983</v>
      </c>
      <c r="E4" s="6" t="n">
        <v>-17520378</v>
      </c>
      <c r="F4" s="6" t="n">
        <v>-10178640</v>
      </c>
      <c r="G4" s="6" t="n">
        <v>-7190470</v>
      </c>
      <c r="H4" s="6" t="n">
        <v>-7511322</v>
      </c>
      <c r="I4" s="6" t="n">
        <v>-5635043</v>
      </c>
      <c r="J4" s="6" t="n">
        <v>-6239797</v>
      </c>
      <c r="K4" s="6" t="n">
        <v>-17369110</v>
      </c>
      <c r="L4" s="6" t="n">
        <v>-11874840</v>
      </c>
      <c r="M4" s="6" t="n">
        <v>-42226073</v>
      </c>
      <c r="N4" s="6" t="n">
        <v>-34889488</v>
      </c>
      <c r="O4" s="6" t="n">
        <v>-19386162</v>
      </c>
      <c r="P4" s="6" t="n">
        <v>-42770610</v>
      </c>
      <c r="Q4" s="6" t="n">
        <v>-31792618</v>
      </c>
      <c r="R4" s="4" t="inlineStr">
        <is>
          <t xml:space="preserve"> </t>
        </is>
      </c>
    </row>
    <row r="5">
      <c r="A5" s="4" t="inlineStr">
        <is>
          <t>Unrestricted cash and cash equivalents</t>
        </is>
      </c>
      <c r="B5" s="5" t="n">
        <v>34263371</v>
      </c>
      <c r="C5" s="4" t="inlineStr">
        <is>
          <t xml:space="preserve"> </t>
        </is>
      </c>
      <c r="D5" s="4" t="inlineStr">
        <is>
          <t xml:space="preserve"> </t>
        </is>
      </c>
      <c r="E5" s="5" t="n">
        <v>18986443</v>
      </c>
      <c r="F5" s="5" t="n">
        <v>5152972</v>
      </c>
      <c r="G5" s="5" t="n">
        <v>12682691</v>
      </c>
      <c r="H5" s="5" t="n">
        <v>17785322</v>
      </c>
      <c r="I5" s="5" t="n">
        <v>24805565</v>
      </c>
      <c r="J5" s="5" t="n">
        <v>30634122</v>
      </c>
      <c r="K5" s="5" t="n">
        <v>5152972</v>
      </c>
      <c r="L5" s="5" t="n">
        <v>24805565</v>
      </c>
      <c r="M5" s="5" t="n">
        <v>34263371</v>
      </c>
      <c r="N5" s="5" t="n">
        <v>18986443</v>
      </c>
      <c r="O5" s="5" t="n">
        <v>17785322</v>
      </c>
      <c r="P5" s="5" t="n">
        <v>9564988</v>
      </c>
      <c r="Q5" s="5" t="n">
        <v>19866358</v>
      </c>
      <c r="R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Unrestricted cash and cash equival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28600000</v>
      </c>
    </row>
  </sheetData>
  <mergeCells count="5">
    <mergeCell ref="A1:A2"/>
    <mergeCell ref="B1:J1"/>
    <mergeCell ref="K1:L1"/>
    <mergeCell ref="M1:O1"/>
    <mergeCell ref="P1:Q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 width="22" customWidth="1" min="7" max="7"/>
  </cols>
  <sheetData>
    <row r="1">
      <c r="A1" s="1" t="inlineStr">
        <is>
          <t>SUMMARY OF SIGNIFICANT ACCOUNTING POLICIES (Details)</t>
        </is>
      </c>
      <c r="B1" s="2" t="inlineStr">
        <is>
          <t>1 Months Ended</t>
        </is>
      </c>
      <c r="C1" s="2" t="inlineStr">
        <is>
          <t>3 Months Ended</t>
        </is>
      </c>
      <c r="D1" s="2" t="inlineStr">
        <is>
          <t>9 Months Ended</t>
        </is>
      </c>
      <c r="F1" s="2" t="inlineStr">
        <is>
          <t>12 Months Ended</t>
        </is>
      </c>
    </row>
    <row r="2">
      <c r="B2" s="2" t="inlineStr">
        <is>
          <t>Sep. 30, 2022 USD ($)</t>
        </is>
      </c>
      <c r="C2" s="2" t="inlineStr">
        <is>
          <t>Sep. 30, 2024 USD ($)</t>
        </is>
      </c>
      <c r="D2" s="2" t="inlineStr">
        <is>
          <t>Sep. 30, 2024 USD ($) segment</t>
        </is>
      </c>
      <c r="E2" s="2" t="inlineStr">
        <is>
          <t>Sep. 30, 2023 USD ($)</t>
        </is>
      </c>
      <c r="F2" s="2" t="inlineStr">
        <is>
          <t>Dec. 31, 2023 USD ($) segment</t>
        </is>
      </c>
      <c r="G2" s="2" t="inlineStr">
        <is>
          <t>Dec. 31, 2022 USD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6" t="n">
        <v>1</v>
      </c>
      <c r="G4" s="4" t="inlineStr">
        <is>
          <t xml:space="preserve"> </t>
        </is>
      </c>
    </row>
    <row r="5">
      <c r="A5" s="4" t="inlineStr">
        <is>
          <t>Fixed asset impairment charges</t>
        </is>
      </c>
      <c r="B5" s="4" t="inlineStr">
        <is>
          <t xml:space="preserve"> </t>
        </is>
      </c>
      <c r="C5" s="4" t="inlineStr">
        <is>
          <t xml:space="preserve"> </t>
        </is>
      </c>
      <c r="D5" s="5" t="n">
        <v>0</v>
      </c>
      <c r="E5" s="5" t="n">
        <v>0</v>
      </c>
      <c r="F5" s="5" t="n">
        <v>0</v>
      </c>
      <c r="G5" s="5" t="n">
        <v>0</v>
      </c>
    </row>
    <row r="6">
      <c r="A6" s="4" t="inlineStr">
        <is>
          <t>Uninsured cash balances</t>
        </is>
      </c>
      <c r="B6" s="4" t="inlineStr">
        <is>
          <t xml:space="preserve"> </t>
        </is>
      </c>
      <c r="C6" s="5" t="n">
        <v>33814000</v>
      </c>
      <c r="D6" s="5" t="n">
        <v>33814000</v>
      </c>
      <c r="E6" s="4" t="inlineStr">
        <is>
          <t xml:space="preserve"> </t>
        </is>
      </c>
      <c r="F6" s="6" t="n">
        <v>9123000</v>
      </c>
      <c r="G6" s="4" t="inlineStr">
        <is>
          <t xml:space="preserve"> </t>
        </is>
      </c>
    </row>
    <row r="7">
      <c r="A7" s="4" t="inlineStr">
        <is>
          <t>Cancer treatment research award</t>
        </is>
      </c>
      <c r="B7" s="4" t="inlineStr">
        <is>
          <t xml:space="preserve"> </t>
        </is>
      </c>
      <c r="C7" s="4" t="inlineStr">
        <is>
          <t xml:space="preserve"> </t>
        </is>
      </c>
      <c r="D7" s="4" t="inlineStr">
        <is>
          <t xml:space="preserve"> </t>
        </is>
      </c>
      <c r="E7" s="4" t="inlineStr">
        <is>
          <t xml:space="preserve"> </t>
        </is>
      </c>
      <c r="F7" s="6" t="n">
        <v>2000000</v>
      </c>
      <c r="G7" s="4" t="inlineStr">
        <is>
          <t xml:space="preserve"> </t>
        </is>
      </c>
    </row>
    <row r="8">
      <c r="A8" s="4" t="inlineStr">
        <is>
          <t>Reduction in research and development</t>
        </is>
      </c>
      <c r="B8" s="4" t="inlineStr">
        <is>
          <t xml:space="preserve"> </t>
        </is>
      </c>
      <c r="C8" s="4" t="inlineStr">
        <is>
          <t xml:space="preserve"> </t>
        </is>
      </c>
      <c r="D8" s="4" t="inlineStr">
        <is>
          <t xml:space="preserve"> </t>
        </is>
      </c>
      <c r="E8" s="4" t="inlineStr">
        <is>
          <t xml:space="preserve"> </t>
        </is>
      </c>
      <c r="F8" s="5" t="n">
        <v>1759000</v>
      </c>
      <c r="G8" s="4" t="inlineStr">
        <is>
          <t xml:space="preserve"> </t>
        </is>
      </c>
    </row>
    <row r="9">
      <c r="A9" s="4" t="inlineStr">
        <is>
          <t>Government Assistance, Income, Increase (Decrease), Statement of Income or Comprehensive Income [Extensible Enumeration]</t>
        </is>
      </c>
      <c r="B9" s="4" t="inlineStr">
        <is>
          <t>Costs and Expenses</t>
        </is>
      </c>
      <c r="C9" s="4" t="inlineStr">
        <is>
          <t xml:space="preserve"> </t>
        </is>
      </c>
      <c r="D9" s="4" t="inlineStr">
        <is>
          <t>Costs and Expenses</t>
        </is>
      </c>
      <c r="E9" s="4" t="inlineStr">
        <is>
          <t xml:space="preserve"> </t>
        </is>
      </c>
      <c r="F9" s="4" t="inlineStr">
        <is>
          <t xml:space="preserve"> </t>
        </is>
      </c>
      <c r="G9" s="4" t="inlineStr">
        <is>
          <t xml:space="preserve"> </t>
        </is>
      </c>
    </row>
    <row r="10">
      <c r="A10" s="4" t="inlineStr">
        <is>
          <t>Cancer treatment research award through the National Cancer Institute (NC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duction in research and development</t>
        </is>
      </c>
      <c r="B12" s="4" t="inlineStr">
        <is>
          <t xml:space="preserve"> </t>
        </is>
      </c>
      <c r="C12" s="4" t="inlineStr">
        <is>
          <t xml:space="preserve"> </t>
        </is>
      </c>
      <c r="D12" s="5" t="n">
        <v>602000</v>
      </c>
      <c r="E12" s="5" t="n">
        <v>1314000</v>
      </c>
      <c r="F12" s="4" t="inlineStr">
        <is>
          <t xml:space="preserve"> </t>
        </is>
      </c>
      <c r="G12" s="5" t="n">
        <v>697000</v>
      </c>
    </row>
    <row r="13">
      <c r="A13" s="4" t="inlineStr">
        <is>
          <t>Government Assistance Amount Cumulative</t>
        </is>
      </c>
      <c r="B13" s="4" t="inlineStr">
        <is>
          <t xml:space="preserve"> </t>
        </is>
      </c>
      <c r="C13" s="5" t="n">
        <v>2000000</v>
      </c>
      <c r="D13" s="5" t="n">
        <v>2000000</v>
      </c>
      <c r="E13" s="4" t="inlineStr">
        <is>
          <t xml:space="preserve"> </t>
        </is>
      </c>
      <c r="F13" s="4" t="inlineStr">
        <is>
          <t xml:space="preserve"> </t>
        </is>
      </c>
      <c r="G13" s="4" t="inlineStr">
        <is>
          <t xml:space="preserve"> </t>
        </is>
      </c>
    </row>
    <row r="14">
      <c r="A14" s="4" t="inlineStr">
        <is>
          <t>Government Assistance Transaction Duration</t>
        </is>
      </c>
      <c r="B14" s="4" t="inlineStr">
        <is>
          <t xml:space="preserve"> </t>
        </is>
      </c>
      <c r="C14" s="4" t="inlineStr">
        <is>
          <t xml:space="preserve"> </t>
        </is>
      </c>
      <c r="D14" s="4" t="inlineStr">
        <is>
          <t>3 years</t>
        </is>
      </c>
      <c r="E14" s="4" t="inlineStr">
        <is>
          <t xml:space="preserve"> </t>
        </is>
      </c>
      <c r="F14" s="4" t="inlineStr">
        <is>
          <t xml:space="preserve"> </t>
        </is>
      </c>
      <c r="G14" s="4" t="inlineStr">
        <is>
          <t xml:space="preserve"> </t>
        </is>
      </c>
    </row>
    <row r="15">
      <c r="A15" s="4" t="inlineStr">
        <is>
          <t>Grant received</t>
        </is>
      </c>
      <c r="B15" s="5" t="n">
        <v>198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 useful lives</t>
        </is>
      </c>
      <c r="B18" s="4" t="inlineStr">
        <is>
          <t xml:space="preserve"> </t>
        </is>
      </c>
      <c r="C18" s="4" t="inlineStr">
        <is>
          <t>3 years</t>
        </is>
      </c>
      <c r="D18" s="4" t="inlineStr">
        <is>
          <t>3 years</t>
        </is>
      </c>
      <c r="E18" s="4" t="inlineStr">
        <is>
          <t xml:space="preserve"> </t>
        </is>
      </c>
      <c r="F18" s="4" t="inlineStr">
        <is>
          <t>3 years</t>
        </is>
      </c>
      <c r="G18" s="4" t="inlineStr">
        <is>
          <t xml:space="preserve"> </t>
        </is>
      </c>
    </row>
    <row r="19">
      <c r="A19" s="4" t="inlineStr">
        <is>
          <t>Share-based compensation expiration period</t>
        </is>
      </c>
      <c r="B19" s="4" t="inlineStr">
        <is>
          <t xml:space="preserve"> </t>
        </is>
      </c>
      <c r="C19" s="4" t="inlineStr">
        <is>
          <t>12 months</t>
        </is>
      </c>
      <c r="D19" s="4" t="inlineStr">
        <is>
          <t>12 months</t>
        </is>
      </c>
      <c r="E19" s="4" t="inlineStr">
        <is>
          <t xml:space="preserve"> </t>
        </is>
      </c>
      <c r="F19" s="4" t="inlineStr">
        <is>
          <t>12 months</t>
        </is>
      </c>
      <c r="G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and equipment useful lives</t>
        </is>
      </c>
      <c r="B22" s="4" t="inlineStr">
        <is>
          <t xml:space="preserve"> </t>
        </is>
      </c>
      <c r="C22" s="4" t="inlineStr">
        <is>
          <t>10 years</t>
        </is>
      </c>
      <c r="D22" s="4" t="inlineStr">
        <is>
          <t>10 years</t>
        </is>
      </c>
      <c r="E22" s="4" t="inlineStr">
        <is>
          <t xml:space="preserve"> </t>
        </is>
      </c>
      <c r="F22" s="4" t="inlineStr">
        <is>
          <t>10 years</t>
        </is>
      </c>
      <c r="G22" s="4" t="inlineStr">
        <is>
          <t xml:space="preserve"> </t>
        </is>
      </c>
    </row>
    <row r="23">
      <c r="A23" s="4" t="inlineStr">
        <is>
          <t>Share-based compensation expiration period</t>
        </is>
      </c>
      <c r="B23" s="4" t="inlineStr">
        <is>
          <t xml:space="preserve"> </t>
        </is>
      </c>
      <c r="C23" s="4" t="inlineStr">
        <is>
          <t>3 years</t>
        </is>
      </c>
      <c r="D23" s="4" t="inlineStr">
        <is>
          <t>3 years</t>
        </is>
      </c>
      <c r="E23" s="4" t="inlineStr">
        <is>
          <t xml:space="preserve"> </t>
        </is>
      </c>
      <c r="F23" s="4" t="inlineStr">
        <is>
          <t>3 years</t>
        </is>
      </c>
      <c r="G23" s="4" t="inlineStr">
        <is>
          <t xml:space="preserve"> </t>
        </is>
      </c>
    </row>
    <row r="24">
      <c r="A24" s="4" t="inlineStr">
        <is>
          <t>Leasehold improv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operty and equipment useful lives</t>
        </is>
      </c>
      <c r="B26" s="4" t="inlineStr">
        <is>
          <t xml:space="preserve"> </t>
        </is>
      </c>
      <c r="C26" s="4" t="inlineStr">
        <is>
          <t>64 months</t>
        </is>
      </c>
      <c r="D26" s="4" t="inlineStr">
        <is>
          <t>64 months</t>
        </is>
      </c>
      <c r="E26" s="4" t="inlineStr">
        <is>
          <t xml:space="preserve"> </t>
        </is>
      </c>
      <c r="F26" s="4" t="inlineStr">
        <is>
          <t>64 months</t>
        </is>
      </c>
      <c r="G26"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3" customWidth="1" min="1" max="1"/>
    <col width="40" customWidth="1" min="2" max="2"/>
    <col width="29" customWidth="1" min="3" max="3"/>
    <col width="29" customWidth="1" min="4" max="4"/>
    <col width="14" customWidth="1" min="5" max="5"/>
    <col width="22" customWidth="1" min="6" max="6"/>
    <col width="22" customWidth="1" min="7" max="7"/>
    <col width="22" customWidth="1" min="8" max="8"/>
    <col width="32" customWidth="1" min="9" max="9"/>
    <col width="14" customWidth="1" min="10" max="10"/>
    <col width="22" customWidth="1" min="11" max="11"/>
    <col width="22" customWidth="1" min="12" max="12"/>
    <col width="22" customWidth="1" min="13" max="13"/>
  </cols>
  <sheetData>
    <row r="1">
      <c r="A1" s="1" t="inlineStr">
        <is>
          <t>FAIR VALUE - Narratives (Details)</t>
        </is>
      </c>
      <c r="B1" s="2" t="inlineStr">
        <is>
          <t>Sep. 30, 2024 USD ($) $ / shares shares</t>
        </is>
      </c>
      <c r="C1" s="2" t="inlineStr">
        <is>
          <t>Dec. 31, 2023 USD ($) shares</t>
        </is>
      </c>
      <c r="D1" s="2" t="inlineStr">
        <is>
          <t>Sep. 30, 2023 USD ($) shares</t>
        </is>
      </c>
      <c r="E1" s="2" t="inlineStr">
        <is>
          <t>Sep. 08, 2023</t>
        </is>
      </c>
      <c r="F1" s="2" t="inlineStr">
        <is>
          <t>Jun. 30, 2023 USD ($)</t>
        </is>
      </c>
      <c r="G1" s="2" t="inlineStr">
        <is>
          <t>Mar. 31, 2023 USD ($)</t>
        </is>
      </c>
      <c r="H1" s="2" t="inlineStr">
        <is>
          <t>Dec. 31, 2022 USD ($)</t>
        </is>
      </c>
      <c r="I1" s="2" t="inlineStr">
        <is>
          <t>Oct. 31, 2022 $ / shares shares</t>
        </is>
      </c>
      <c r="J1" s="2" t="inlineStr">
        <is>
          <t>Oct. 20, 2022</t>
        </is>
      </c>
      <c r="K1" s="2" t="inlineStr">
        <is>
          <t>Sep. 30, 2022 USD ($)</t>
        </is>
      </c>
      <c r="L1" s="2" t="inlineStr">
        <is>
          <t>Jun. 30, 2022 USD ($)</t>
        </is>
      </c>
      <c r="M1" s="2" t="inlineStr">
        <is>
          <t>Mar. 31, 2022 USD ($)</t>
        </is>
      </c>
    </row>
    <row r="2">
      <c r="A2" s="3" t="inlineStr">
        <is>
          <t>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Warrants issued to purchase shares</t>
        </is>
      </c>
      <c r="B3" s="6" t="n">
        <v>24613833</v>
      </c>
      <c r="C3" s="6" t="n">
        <v>2800237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arrant liability | $</t>
        </is>
      </c>
      <c r="B4" s="5" t="n">
        <v>11929242</v>
      </c>
      <c r="C4" s="5" t="n">
        <v>16120898</v>
      </c>
      <c r="D4" s="5" t="n">
        <v>21965401</v>
      </c>
      <c r="E4" s="4" t="inlineStr">
        <is>
          <t xml:space="preserve"> </t>
        </is>
      </c>
      <c r="F4" s="5" t="n">
        <v>6538873</v>
      </c>
      <c r="G4" s="5" t="n">
        <v>4581455</v>
      </c>
      <c r="H4" s="5" t="n">
        <v>5972252</v>
      </c>
      <c r="I4" s="4" t="inlineStr">
        <is>
          <t xml:space="preserve"> </t>
        </is>
      </c>
      <c r="J4" s="4" t="inlineStr">
        <is>
          <t xml:space="preserve"> </t>
        </is>
      </c>
      <c r="K4" s="5" t="n">
        <v>600000</v>
      </c>
      <c r="L4" s="5" t="n">
        <v>900000</v>
      </c>
      <c r="M4" s="5" t="n">
        <v>2700000</v>
      </c>
    </row>
    <row r="5">
      <c r="A5" s="4" t="inlineStr">
        <is>
          <t>September 2023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Warrants issued to purchase shares</t>
        </is>
      </c>
      <c r="B7" s="4" t="inlineStr">
        <is>
          <t xml:space="preserve"> </t>
        </is>
      </c>
      <c r="C7" s="4" t="inlineStr">
        <is>
          <t xml:space="preserve"> </t>
        </is>
      </c>
      <c r="D7" s="6" t="n">
        <v>2102564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Warrant liability | $</t>
        </is>
      </c>
      <c r="B8" s="5" t="n">
        <v>30000</v>
      </c>
      <c r="C8" s="5" t="n">
        <v>4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2022 Common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issued to purchase shares</t>
        </is>
      </c>
      <c r="B11" s="6" t="n">
        <v>42010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151098</v>
      </c>
      <c r="J11" s="4" t="inlineStr">
        <is>
          <t xml:space="preserve"> </t>
        </is>
      </c>
      <c r="K11" s="4" t="inlineStr">
        <is>
          <t xml:space="preserve"> </t>
        </is>
      </c>
      <c r="L11" s="4" t="inlineStr">
        <is>
          <t xml:space="preserve"> </t>
        </is>
      </c>
      <c r="M11" s="4" t="inlineStr">
        <is>
          <t xml:space="preserve"> </t>
        </is>
      </c>
    </row>
    <row r="12">
      <c r="A12" s="4" t="inlineStr">
        <is>
          <t>Warrants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5 years</t>
        </is>
      </c>
      <c r="J12" s="4" t="inlineStr">
        <is>
          <t xml:space="preserve"> </t>
        </is>
      </c>
      <c r="K12" s="4" t="inlineStr">
        <is>
          <t xml:space="preserve"> </t>
        </is>
      </c>
      <c r="L12" s="4" t="inlineStr">
        <is>
          <t xml:space="preserve"> </t>
        </is>
      </c>
      <c r="M12" s="4" t="inlineStr">
        <is>
          <t xml:space="preserve"> </t>
        </is>
      </c>
    </row>
    <row r="13">
      <c r="A13" s="4" t="inlineStr">
        <is>
          <t>Exercise price of warrants (in dollars per share) | $ / shares</t>
        </is>
      </c>
      <c r="B13" s="10" t="n">
        <v>1.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1.96</v>
      </c>
      <c r="J13" s="4" t="inlineStr">
        <is>
          <t xml:space="preserve"> </t>
        </is>
      </c>
      <c r="K13" s="4" t="inlineStr">
        <is>
          <t xml:space="preserve"> </t>
        </is>
      </c>
      <c r="L13" s="4" t="inlineStr">
        <is>
          <t xml:space="preserve"> </t>
        </is>
      </c>
      <c r="M13" s="4" t="inlineStr">
        <is>
          <t xml:space="preserve"> </t>
        </is>
      </c>
    </row>
    <row r="14">
      <c r="A14" s="4" t="inlineStr">
        <is>
          <t>2022 Pre-Funded Common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Warrants issued to purchase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75941</v>
      </c>
      <c r="J16" s="4" t="inlineStr">
        <is>
          <t xml:space="preserve"> </t>
        </is>
      </c>
      <c r="K16" s="4" t="inlineStr">
        <is>
          <t xml:space="preserve"> </t>
        </is>
      </c>
      <c r="L16" s="4" t="inlineStr">
        <is>
          <t xml:space="preserve"> </t>
        </is>
      </c>
      <c r="M16" s="4" t="inlineStr">
        <is>
          <t xml:space="preserve"> </t>
        </is>
      </c>
    </row>
    <row r="17">
      <c r="A17" s="4" t="inlineStr">
        <is>
          <t>Dividend | September 2023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Warrants</t>
        </is>
      </c>
      <c r="B19" s="6" t="n">
        <v>0</v>
      </c>
      <c r="C19" s="6" t="n">
        <v>0</v>
      </c>
      <c r="D19" s="6" t="n">
        <v>0</v>
      </c>
      <c r="E19" s="6"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vidend | 2022 Common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Warrants</t>
        </is>
      </c>
      <c r="B22" s="4" t="inlineStr">
        <is>
          <t xml:space="preserve"> </t>
        </is>
      </c>
      <c r="C22" s="6" t="n">
        <v>0</v>
      </c>
      <c r="D22" s="4" t="inlineStr">
        <is>
          <t xml:space="preserve"> </t>
        </is>
      </c>
      <c r="E22" s="4" t="inlineStr">
        <is>
          <t xml:space="preserve"> </t>
        </is>
      </c>
      <c r="F22" s="4" t="inlineStr">
        <is>
          <t xml:space="preserve"> </t>
        </is>
      </c>
      <c r="G22" s="4" t="inlineStr">
        <is>
          <t xml:space="preserve"> </t>
        </is>
      </c>
      <c r="H22" s="6" t="n">
        <v>0</v>
      </c>
      <c r="I22" s="6" t="n">
        <v>0</v>
      </c>
      <c r="J22" s="6" t="n">
        <v>0</v>
      </c>
      <c r="K22" s="4" t="inlineStr">
        <is>
          <t xml:space="preserve"> </t>
        </is>
      </c>
      <c r="L22" s="4" t="inlineStr">
        <is>
          <t xml:space="preserve"> </t>
        </is>
      </c>
      <c r="M22"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 Financial Instruments Measured at Fair Value on a Recurring Basis (Details) - USD ($)</t>
        </is>
      </c>
      <c r="B1" s="2" t="inlineStr">
        <is>
          <t>Sep. 30,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FAIR VALU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ash and cash equivalents</t>
        </is>
      </c>
      <c r="B3" s="5" t="n">
        <v>34263371</v>
      </c>
      <c r="C3" s="5" t="n">
        <v>9564988</v>
      </c>
      <c r="D3" s="5" t="n">
        <v>18986443</v>
      </c>
      <c r="E3" s="5" t="n">
        <v>5152972</v>
      </c>
      <c r="F3" s="5" t="n">
        <v>12682691</v>
      </c>
      <c r="G3" s="5" t="n">
        <v>19866358</v>
      </c>
      <c r="H3" s="5" t="n">
        <v>17785322</v>
      </c>
      <c r="I3" s="5" t="n">
        <v>24805565</v>
      </c>
      <c r="J3" s="5" t="n">
        <v>30634122</v>
      </c>
    </row>
    <row r="4">
      <c r="A4" s="4" t="inlineStr">
        <is>
          <t>TOTAL ASSETS</t>
        </is>
      </c>
      <c r="B4" s="6" t="n">
        <v>37293266</v>
      </c>
      <c r="C4" s="6" t="n">
        <v>12075580</v>
      </c>
      <c r="D4" s="6" t="n">
        <v>21550765</v>
      </c>
      <c r="E4" s="6" t="n">
        <v>6509165</v>
      </c>
      <c r="F4" s="6" t="n">
        <v>14838456</v>
      </c>
      <c r="G4" s="6" t="n">
        <v>21589790</v>
      </c>
      <c r="H4" s="6" t="n">
        <v>19319513</v>
      </c>
      <c r="I4" s="6" t="n">
        <v>25892396</v>
      </c>
      <c r="J4" s="6" t="n">
        <v>31990186</v>
      </c>
    </row>
    <row r="5">
      <c r="A5" s="4" t="inlineStr">
        <is>
          <t>Warrant liability</t>
        </is>
      </c>
      <c r="B5" s="6" t="n">
        <v>11929242</v>
      </c>
      <c r="C5" s="6" t="n">
        <v>16120898</v>
      </c>
      <c r="D5" s="6" t="n">
        <v>21965401</v>
      </c>
      <c r="E5" s="6" t="n">
        <v>6538873</v>
      </c>
      <c r="F5" s="6" t="n">
        <v>4581455</v>
      </c>
      <c r="G5" s="6" t="n">
        <v>5972252</v>
      </c>
      <c r="H5" s="6" t="n">
        <v>600000</v>
      </c>
      <c r="I5" s="6" t="n">
        <v>900000</v>
      </c>
      <c r="J5" s="6" t="n">
        <v>2700000</v>
      </c>
    </row>
    <row r="6">
      <c r="A6" s="4" t="inlineStr">
        <is>
          <t>TOTAL LIABILITIES</t>
        </is>
      </c>
      <c r="B6" s="5" t="n">
        <v>20746303</v>
      </c>
      <c r="C6" s="6" t="n">
        <v>25852525</v>
      </c>
      <c r="D6" s="5" t="n">
        <v>30349004</v>
      </c>
      <c r="E6" s="5" t="n">
        <v>13515042</v>
      </c>
      <c r="F6" s="5" t="n">
        <v>12085450</v>
      </c>
      <c r="G6" s="6" t="n">
        <v>12054523</v>
      </c>
      <c r="H6" s="5" t="n">
        <v>7169004</v>
      </c>
      <c r="I6" s="5" t="n">
        <v>6598324</v>
      </c>
      <c r="J6" s="5" t="n">
        <v>7481024</v>
      </c>
    </row>
    <row r="7">
      <c r="A7" s="4" t="inlineStr">
        <is>
          <t>Recurring basi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FAI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and cash equivalents</t>
        </is>
      </c>
      <c r="B9" s="4" t="inlineStr">
        <is>
          <t xml:space="preserve"> </t>
        </is>
      </c>
      <c r="C9" s="6" t="n">
        <v>9564988</v>
      </c>
      <c r="D9" s="4" t="inlineStr">
        <is>
          <t xml:space="preserve"> </t>
        </is>
      </c>
      <c r="E9" s="4" t="inlineStr">
        <is>
          <t xml:space="preserve"> </t>
        </is>
      </c>
      <c r="F9" s="4" t="inlineStr">
        <is>
          <t xml:space="preserve"> </t>
        </is>
      </c>
      <c r="G9" s="6" t="n">
        <v>19866358</v>
      </c>
      <c r="H9" s="4" t="inlineStr">
        <is>
          <t xml:space="preserve"> </t>
        </is>
      </c>
      <c r="I9" s="4" t="inlineStr">
        <is>
          <t xml:space="preserve"> </t>
        </is>
      </c>
      <c r="J9" s="4" t="inlineStr">
        <is>
          <t xml:space="preserve"> </t>
        </is>
      </c>
    </row>
    <row r="10">
      <c r="A10" s="4" t="inlineStr">
        <is>
          <t>TOTAL ASSETS</t>
        </is>
      </c>
      <c r="B10" s="4" t="inlineStr">
        <is>
          <t xml:space="preserve"> </t>
        </is>
      </c>
      <c r="C10" s="6" t="n">
        <v>9564988</v>
      </c>
      <c r="D10" s="4" t="inlineStr">
        <is>
          <t xml:space="preserve"> </t>
        </is>
      </c>
      <c r="E10" s="4" t="inlineStr">
        <is>
          <t xml:space="preserve"> </t>
        </is>
      </c>
      <c r="F10" s="4" t="inlineStr">
        <is>
          <t xml:space="preserve"> </t>
        </is>
      </c>
      <c r="G10" s="6" t="n">
        <v>19866358</v>
      </c>
      <c r="H10" s="4" t="inlineStr">
        <is>
          <t xml:space="preserve"> </t>
        </is>
      </c>
      <c r="I10" s="4" t="inlineStr">
        <is>
          <t xml:space="preserve"> </t>
        </is>
      </c>
      <c r="J10" s="4" t="inlineStr">
        <is>
          <t xml:space="preserve"> </t>
        </is>
      </c>
    </row>
    <row r="11">
      <c r="A11" s="4" t="inlineStr">
        <is>
          <t>Warrant liability</t>
        </is>
      </c>
      <c r="B11" s="4" t="inlineStr">
        <is>
          <t xml:space="preserve"> </t>
        </is>
      </c>
      <c r="C11" s="6" t="n">
        <v>16120898</v>
      </c>
      <c r="D11" s="4" t="inlineStr">
        <is>
          <t xml:space="preserve"> </t>
        </is>
      </c>
      <c r="E11" s="4" t="inlineStr">
        <is>
          <t xml:space="preserve"> </t>
        </is>
      </c>
      <c r="F11" s="4" t="inlineStr">
        <is>
          <t xml:space="preserve"> </t>
        </is>
      </c>
      <c r="G11" s="6" t="n">
        <v>5972252</v>
      </c>
      <c r="H11" s="4" t="inlineStr">
        <is>
          <t xml:space="preserve"> </t>
        </is>
      </c>
      <c r="I11" s="4" t="inlineStr">
        <is>
          <t xml:space="preserve"> </t>
        </is>
      </c>
      <c r="J11" s="4" t="inlineStr">
        <is>
          <t xml:space="preserve"> </t>
        </is>
      </c>
    </row>
    <row r="12">
      <c r="A12" s="4" t="inlineStr">
        <is>
          <t>TOTAL LIABILITIES</t>
        </is>
      </c>
      <c r="B12" s="4" t="inlineStr">
        <is>
          <t xml:space="preserve"> </t>
        </is>
      </c>
      <c r="C12" s="6" t="n">
        <v>16120898</v>
      </c>
      <c r="D12" s="4" t="inlineStr">
        <is>
          <t xml:space="preserve"> </t>
        </is>
      </c>
      <c r="E12" s="4" t="inlineStr">
        <is>
          <t xml:space="preserve"> </t>
        </is>
      </c>
      <c r="F12" s="4" t="inlineStr">
        <is>
          <t xml:space="preserve"> </t>
        </is>
      </c>
      <c r="G12" s="6" t="n">
        <v>5972252</v>
      </c>
      <c r="H12" s="4" t="inlineStr">
        <is>
          <t xml:space="preserve"> </t>
        </is>
      </c>
      <c r="I12" s="4" t="inlineStr">
        <is>
          <t xml:space="preserve"> </t>
        </is>
      </c>
      <c r="J12" s="4" t="inlineStr">
        <is>
          <t xml:space="preserve"> </t>
        </is>
      </c>
    </row>
    <row r="13">
      <c r="A13" s="4" t="inlineStr">
        <is>
          <t>Level 1 | Recurring basi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sh and cash equivalents</t>
        </is>
      </c>
      <c r="B15" s="4" t="inlineStr">
        <is>
          <t xml:space="preserve"> </t>
        </is>
      </c>
      <c r="C15" s="6" t="n">
        <v>9564988</v>
      </c>
      <c r="D15" s="4" t="inlineStr">
        <is>
          <t xml:space="preserve"> </t>
        </is>
      </c>
      <c r="E15" s="4" t="inlineStr">
        <is>
          <t xml:space="preserve"> </t>
        </is>
      </c>
      <c r="F15" s="4" t="inlineStr">
        <is>
          <t xml:space="preserve"> </t>
        </is>
      </c>
      <c r="G15" s="6" t="n">
        <v>19866358</v>
      </c>
      <c r="H15" s="4" t="inlineStr">
        <is>
          <t xml:space="preserve"> </t>
        </is>
      </c>
      <c r="I15" s="4" t="inlineStr">
        <is>
          <t xml:space="preserve"> </t>
        </is>
      </c>
      <c r="J15" s="4" t="inlineStr">
        <is>
          <t xml:space="preserve"> </t>
        </is>
      </c>
    </row>
    <row r="16">
      <c r="A16" s="4" t="inlineStr">
        <is>
          <t>TOTAL ASSETS</t>
        </is>
      </c>
      <c r="B16" s="4" t="inlineStr">
        <is>
          <t xml:space="preserve"> </t>
        </is>
      </c>
      <c r="C16" s="6" t="n">
        <v>9564988</v>
      </c>
      <c r="D16" s="4" t="inlineStr">
        <is>
          <t xml:space="preserve"> </t>
        </is>
      </c>
      <c r="E16" s="4" t="inlineStr">
        <is>
          <t xml:space="preserve"> </t>
        </is>
      </c>
      <c r="F16" s="4" t="inlineStr">
        <is>
          <t xml:space="preserve"> </t>
        </is>
      </c>
      <c r="G16" s="6" t="n">
        <v>19866358</v>
      </c>
      <c r="H16" s="4" t="inlineStr">
        <is>
          <t xml:space="preserve"> </t>
        </is>
      </c>
      <c r="I16" s="4" t="inlineStr">
        <is>
          <t xml:space="preserve"> </t>
        </is>
      </c>
      <c r="J16" s="4" t="inlineStr">
        <is>
          <t xml:space="preserve"> </t>
        </is>
      </c>
    </row>
    <row r="17">
      <c r="A17" s="4" t="inlineStr">
        <is>
          <t>Level 2 | Recurring bas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liability</t>
        </is>
      </c>
      <c r="B19" s="4" t="inlineStr">
        <is>
          <t xml:space="preserve"> </t>
        </is>
      </c>
      <c r="C19" s="6" t="n">
        <v>298920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OTAL LIABILITIES</t>
        </is>
      </c>
      <c r="B20" s="4" t="inlineStr">
        <is>
          <t xml:space="preserve"> </t>
        </is>
      </c>
      <c r="C20" s="6" t="n">
        <v>298920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evel 3 | 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arrant liability</t>
        </is>
      </c>
      <c r="B23" s="4" t="inlineStr">
        <is>
          <t xml:space="preserve"> </t>
        </is>
      </c>
      <c r="C23" s="6" t="n">
        <v>13131691</v>
      </c>
      <c r="D23" s="4" t="inlineStr">
        <is>
          <t xml:space="preserve"> </t>
        </is>
      </c>
      <c r="E23" s="4" t="inlineStr">
        <is>
          <t xml:space="preserve"> </t>
        </is>
      </c>
      <c r="F23" s="4" t="inlineStr">
        <is>
          <t xml:space="preserve"> </t>
        </is>
      </c>
      <c r="G23" s="6" t="n">
        <v>5972252</v>
      </c>
      <c r="H23" s="4" t="inlineStr">
        <is>
          <t xml:space="preserve"> </t>
        </is>
      </c>
      <c r="I23" s="4" t="inlineStr">
        <is>
          <t xml:space="preserve"> </t>
        </is>
      </c>
      <c r="J23" s="4" t="inlineStr">
        <is>
          <t xml:space="preserve"> </t>
        </is>
      </c>
    </row>
    <row r="24">
      <c r="A24" s="4" t="inlineStr">
        <is>
          <t>TOTAL LIABILITIES</t>
        </is>
      </c>
      <c r="B24" s="4" t="inlineStr">
        <is>
          <t xml:space="preserve"> </t>
        </is>
      </c>
      <c r="C24" s="5" t="n">
        <v>13131691</v>
      </c>
      <c r="D24" s="4" t="inlineStr">
        <is>
          <t xml:space="preserve"> </t>
        </is>
      </c>
      <c r="E24" s="4" t="inlineStr">
        <is>
          <t xml:space="preserve"> </t>
        </is>
      </c>
      <c r="F24" s="4" t="inlineStr">
        <is>
          <t xml:space="preserve"> </t>
        </is>
      </c>
      <c r="G24" s="5" t="n">
        <v>5972252</v>
      </c>
      <c r="H24" s="4" t="inlineStr">
        <is>
          <t xml:space="preserve"> </t>
        </is>
      </c>
      <c r="I24" s="4" t="inlineStr">
        <is>
          <t xml:space="preserve"> </t>
        </is>
      </c>
      <c r="J2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6" customWidth="1" min="2" max="2"/>
    <col width="24" customWidth="1" min="3" max="3"/>
    <col width="14" customWidth="1" min="4" max="4"/>
    <col width="16" customWidth="1" min="5" max="5"/>
    <col width="22" customWidth="1" min="6" max="6"/>
    <col width="14" customWidth="1" min="7" max="7"/>
    <col width="22" customWidth="1" min="8" max="8"/>
  </cols>
  <sheetData>
    <row r="1">
      <c r="A1" s="1" t="inlineStr">
        <is>
          <t>FAIR VALUE - Option-pricing assumptions and assumptions used upon issuance (Details)</t>
        </is>
      </c>
      <c r="B1" s="2" t="inlineStr">
        <is>
          <t>Sep. 30, 2024 Y</t>
        </is>
      </c>
      <c r="C1" s="2" t="inlineStr">
        <is>
          <t>Dec. 31, 2023 USD ($) Y</t>
        </is>
      </c>
      <c r="D1" s="2" t="inlineStr">
        <is>
          <t>Sep. 30, 2023</t>
        </is>
      </c>
      <c r="E1" s="2" t="inlineStr">
        <is>
          <t>Sep. 08, 2023 Y</t>
        </is>
      </c>
      <c r="F1" s="2" t="inlineStr">
        <is>
          <t>Dec. 31, 2022 USD ($)</t>
        </is>
      </c>
      <c r="G1" s="2" t="inlineStr">
        <is>
          <t>Oct. 31, 2022</t>
        </is>
      </c>
      <c r="H1" s="2" t="inlineStr">
        <is>
          <t>Oct. 20, 2022 USD ($)</t>
        </is>
      </c>
    </row>
    <row r="2">
      <c r="A2" s="4" t="inlineStr">
        <is>
          <t>September 2023 Warrants | Volatility | Maximum</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FAI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t>
        </is>
      </c>
      <c r="B4" s="7" t="n">
        <v>0.85</v>
      </c>
      <c r="C4" s="7" t="n">
        <v>0.83</v>
      </c>
      <c r="D4" s="4" t="inlineStr">
        <is>
          <t xml:space="preserve"> </t>
        </is>
      </c>
      <c r="E4" s="6" t="n">
        <v>84</v>
      </c>
      <c r="F4" s="4" t="inlineStr">
        <is>
          <t xml:space="preserve"> </t>
        </is>
      </c>
      <c r="G4" s="4" t="inlineStr">
        <is>
          <t xml:space="preserve"> </t>
        </is>
      </c>
      <c r="H4" s="4" t="inlineStr">
        <is>
          <t xml:space="preserve"> </t>
        </is>
      </c>
    </row>
    <row r="5">
      <c r="A5" s="4" t="inlineStr">
        <is>
          <t>September 2023 Warrants | Volatility | Min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Warrants</t>
        </is>
      </c>
      <c r="B7" s="7" t="n">
        <v>0.8100000000000001</v>
      </c>
      <c r="C7" s="7" t="n">
        <v>0.82</v>
      </c>
      <c r="D7" s="4" t="inlineStr">
        <is>
          <t xml:space="preserve"> </t>
        </is>
      </c>
      <c r="E7" s="6" t="n">
        <v>83</v>
      </c>
      <c r="F7" s="4" t="inlineStr">
        <is>
          <t xml:space="preserve"> </t>
        </is>
      </c>
      <c r="G7" s="4" t="inlineStr">
        <is>
          <t xml:space="preserve"> </t>
        </is>
      </c>
      <c r="H7" s="4" t="inlineStr">
        <is>
          <t xml:space="preserve"> </t>
        </is>
      </c>
    </row>
    <row r="8">
      <c r="A8" s="4" t="inlineStr">
        <is>
          <t>September 2023 Warrants | Risk-free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t>
        </is>
      </c>
      <c r="B10" s="16" t="n">
        <v>0.044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ptember 2023 Warrants | Risk-free interest rate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t>
        </is>
      </c>
      <c r="B13" s="4" t="inlineStr">
        <is>
          <t xml:space="preserve"> </t>
        </is>
      </c>
      <c r="C13" s="13" t="n">
        <v>0.054</v>
      </c>
      <c r="D13" s="4" t="inlineStr">
        <is>
          <t xml:space="preserve"> </t>
        </is>
      </c>
      <c r="E13" s="7" t="n">
        <v>5.53</v>
      </c>
      <c r="F13" s="4" t="inlineStr">
        <is>
          <t xml:space="preserve"> </t>
        </is>
      </c>
      <c r="G13" s="4" t="inlineStr">
        <is>
          <t xml:space="preserve"> </t>
        </is>
      </c>
      <c r="H13" s="4" t="inlineStr">
        <is>
          <t xml:space="preserve"> </t>
        </is>
      </c>
    </row>
    <row r="14">
      <c r="A14" s="4" t="inlineStr">
        <is>
          <t>September 2023 Warrants | Risk-free interest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t>
        </is>
      </c>
      <c r="B16" s="4" t="inlineStr">
        <is>
          <t xml:space="preserve"> </t>
        </is>
      </c>
      <c r="C16" s="13" t="n">
        <v>0.038</v>
      </c>
      <c r="D16" s="4" t="inlineStr">
        <is>
          <t xml:space="preserve"> </t>
        </is>
      </c>
      <c r="E16" s="7" t="n">
        <v>4.39</v>
      </c>
      <c r="F16" s="4" t="inlineStr">
        <is>
          <t xml:space="preserve"> </t>
        </is>
      </c>
      <c r="G16" s="4" t="inlineStr">
        <is>
          <t xml:space="preserve"> </t>
        </is>
      </c>
      <c r="H16" s="4" t="inlineStr">
        <is>
          <t xml:space="preserve"> </t>
        </is>
      </c>
    </row>
    <row r="17">
      <c r="A17" s="4" t="inlineStr">
        <is>
          <t>September 2023 Warrants | Expected life (years)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s</t>
        </is>
      </c>
      <c r="B19" s="9" t="n">
        <v>4.2</v>
      </c>
      <c r="C19" s="9" t="n">
        <v>4.7</v>
      </c>
      <c r="D19" s="4" t="inlineStr">
        <is>
          <t xml:space="preserve"> </t>
        </is>
      </c>
      <c r="E19" s="6" t="n">
        <v>5</v>
      </c>
      <c r="F19" s="4" t="inlineStr">
        <is>
          <t xml:space="preserve"> </t>
        </is>
      </c>
      <c r="G19" s="4" t="inlineStr">
        <is>
          <t xml:space="preserve"> </t>
        </is>
      </c>
      <c r="H19" s="4" t="inlineStr">
        <is>
          <t xml:space="preserve"> </t>
        </is>
      </c>
    </row>
    <row r="20">
      <c r="A20" s="4" t="inlineStr">
        <is>
          <t>September 2023 Warrants | Expected life (years)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t>
        </is>
      </c>
      <c r="B22" s="9" t="n">
        <v>0.8</v>
      </c>
      <c r="C22" s="9" t="n">
        <v>0.3</v>
      </c>
      <c r="D22" s="4" t="inlineStr">
        <is>
          <t xml:space="preserve"> </t>
        </is>
      </c>
      <c r="E22" s="9" t="n">
        <v>0.4</v>
      </c>
      <c r="F22" s="4" t="inlineStr">
        <is>
          <t xml:space="preserve"> </t>
        </is>
      </c>
      <c r="G22" s="4" t="inlineStr">
        <is>
          <t xml:space="preserve"> </t>
        </is>
      </c>
      <c r="H22" s="4" t="inlineStr">
        <is>
          <t xml:space="preserve"> </t>
        </is>
      </c>
    </row>
    <row r="23">
      <c r="A23" s="4" t="inlineStr">
        <is>
          <t>September 2023 Warrants |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AI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t>
        </is>
      </c>
      <c r="B25" s="6" t="n">
        <v>0</v>
      </c>
      <c r="C25" s="6" t="n">
        <v>0</v>
      </c>
      <c r="D25" s="6" t="n">
        <v>0</v>
      </c>
      <c r="E25" s="6" t="n">
        <v>0</v>
      </c>
      <c r="F25" s="4" t="inlineStr">
        <is>
          <t xml:space="preserve"> </t>
        </is>
      </c>
      <c r="G25" s="4" t="inlineStr">
        <is>
          <t xml:space="preserve"> </t>
        </is>
      </c>
      <c r="H25" s="4" t="inlineStr">
        <is>
          <t xml:space="preserve"> </t>
        </is>
      </c>
    </row>
    <row r="26">
      <c r="A26" s="4" t="inlineStr">
        <is>
          <t>2022 Common Warrants | Volat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t>
        </is>
      </c>
      <c r="B28" s="4" t="inlineStr">
        <is>
          <t xml:space="preserve"> </t>
        </is>
      </c>
      <c r="C28" s="9" t="n">
        <v>81.09999999999999</v>
      </c>
      <c r="D28" s="4" t="inlineStr">
        <is>
          <t xml:space="preserve"> </t>
        </is>
      </c>
      <c r="E28" s="4" t="inlineStr">
        <is>
          <t xml:space="preserve"> </t>
        </is>
      </c>
      <c r="F28" s="9" t="n">
        <v>86.5</v>
      </c>
      <c r="G28" s="4" t="inlineStr">
        <is>
          <t xml:space="preserve"> </t>
        </is>
      </c>
      <c r="H28" s="9" t="n">
        <v>84.5</v>
      </c>
    </row>
    <row r="29">
      <c r="A29" s="4" t="inlineStr">
        <is>
          <t>2022 Common Warrants | Risk-fre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Warrants</t>
        </is>
      </c>
      <c r="B31" s="4" t="inlineStr">
        <is>
          <t xml:space="preserve"> </t>
        </is>
      </c>
      <c r="C31" s="7" t="n">
        <v>3.84</v>
      </c>
      <c r="D31" s="4" t="inlineStr">
        <is>
          <t xml:space="preserve"> </t>
        </is>
      </c>
      <c r="E31" s="4" t="inlineStr">
        <is>
          <t xml:space="preserve"> </t>
        </is>
      </c>
      <c r="F31" s="7" t="n">
        <v>3.99</v>
      </c>
      <c r="G31" s="4" t="inlineStr">
        <is>
          <t xml:space="preserve"> </t>
        </is>
      </c>
      <c r="H31" s="7" t="n">
        <v>4.45</v>
      </c>
    </row>
    <row r="32">
      <c r="A32" s="4" t="inlineStr">
        <is>
          <t>2022 Common Warrants | Expected life (ye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FAIR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Warrants | $</t>
        </is>
      </c>
      <c r="B34" s="4" t="inlineStr">
        <is>
          <t xml:space="preserve"> </t>
        </is>
      </c>
      <c r="C34" s="9" t="n">
        <v>3.8</v>
      </c>
      <c r="D34" s="4" t="inlineStr">
        <is>
          <t xml:space="preserve"> </t>
        </is>
      </c>
      <c r="E34" s="4" t="inlineStr">
        <is>
          <t xml:space="preserve"> </t>
        </is>
      </c>
      <c r="F34" s="9" t="n">
        <v>4.8</v>
      </c>
      <c r="G34" s="4" t="inlineStr">
        <is>
          <t xml:space="preserve"> </t>
        </is>
      </c>
      <c r="H34" s="6" t="n">
        <v>5</v>
      </c>
    </row>
    <row r="35">
      <c r="A35" s="4" t="inlineStr">
        <is>
          <t>2022 Common Warrants | Dividen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Warrants</t>
        </is>
      </c>
      <c r="B37" s="4" t="inlineStr">
        <is>
          <t xml:space="preserve"> </t>
        </is>
      </c>
      <c r="C37" s="6" t="n">
        <v>0</v>
      </c>
      <c r="D37" s="4" t="inlineStr">
        <is>
          <t xml:space="preserve"> </t>
        </is>
      </c>
      <c r="E37" s="4" t="inlineStr">
        <is>
          <t xml:space="preserve"> </t>
        </is>
      </c>
      <c r="F37" s="6" t="n">
        <v>0</v>
      </c>
      <c r="G37" s="6" t="n">
        <v>0</v>
      </c>
      <c r="H37"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34" customWidth="1" min="3" max="3"/>
    <col width="34" customWidth="1" min="4" max="4"/>
  </cols>
  <sheetData>
    <row r="1">
      <c r="A1" s="1" t="inlineStr">
        <is>
          <t>FAIR VALUE - Changes in the fair market value of the warrants (Details) - USD ($)</t>
        </is>
      </c>
      <c r="B1" s="2" t="inlineStr">
        <is>
          <t>9 Months Ended</t>
        </is>
      </c>
      <c r="C1" s="2" t="inlineStr">
        <is>
          <t>12 Months Ended</t>
        </is>
      </c>
    </row>
    <row r="2">
      <c r="B2" s="2" t="inlineStr">
        <is>
          <t>Sep. 30, 2024</t>
        </is>
      </c>
      <c r="C2" s="2" t="inlineStr">
        <is>
          <t>Dec. 31, 2023</t>
        </is>
      </c>
      <c r="D2" s="2" t="inlineStr">
        <is>
          <t>Dec. 31, 2022</t>
        </is>
      </c>
    </row>
    <row r="3">
      <c r="A3" s="3" t="inlineStr">
        <is>
          <t>Changes in the fair market value of the warrants</t>
        </is>
      </c>
      <c r="B3" s="4" t="inlineStr">
        <is>
          <t xml:space="preserve"> </t>
        </is>
      </c>
      <c r="C3" s="4" t="inlineStr">
        <is>
          <t xml:space="preserve"> </t>
        </is>
      </c>
      <c r="D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Fair Value Adjustment of Warrants</t>
        </is>
      </c>
      <c r="D4" s="4" t="inlineStr">
        <is>
          <t>Fair Value Adjustment of Warrants</t>
        </is>
      </c>
    </row>
    <row r="5">
      <c r="A5" s="4" t="inlineStr">
        <is>
          <t>Level 3 | Warrants</t>
        </is>
      </c>
      <c r="B5" s="4" t="inlineStr">
        <is>
          <t xml:space="preserve"> </t>
        </is>
      </c>
      <c r="C5" s="4" t="inlineStr">
        <is>
          <t xml:space="preserve"> </t>
        </is>
      </c>
      <c r="D5" s="4" t="inlineStr">
        <is>
          <t xml:space="preserve"> </t>
        </is>
      </c>
    </row>
    <row r="6">
      <c r="A6" s="3" t="inlineStr">
        <is>
          <t>Changes in the fair market value of the warrants</t>
        </is>
      </c>
      <c r="B6" s="4" t="inlineStr">
        <is>
          <t xml:space="preserve"> </t>
        </is>
      </c>
      <c r="C6" s="4" t="inlineStr">
        <is>
          <t xml:space="preserve"> </t>
        </is>
      </c>
      <c r="D6" s="4" t="inlineStr">
        <is>
          <t xml:space="preserve"> </t>
        </is>
      </c>
    </row>
    <row r="7">
      <c r="A7" s="4" t="inlineStr">
        <is>
          <t>Fair value of Level 3 liabilities as of December 1, 2023</t>
        </is>
      </c>
      <c r="B7" s="5" t="n">
        <v>13131691</v>
      </c>
      <c r="C7" s="5" t="n">
        <v>5972252</v>
      </c>
      <c r="D7" s="5" t="n">
        <v>2600000</v>
      </c>
    </row>
    <row r="8">
      <c r="A8" s="4" t="inlineStr">
        <is>
          <t>Change in fair value</t>
        </is>
      </c>
      <c r="B8" s="6" t="n">
        <v>-4566773</v>
      </c>
      <c r="C8" s="6" t="n">
        <v>3092051</v>
      </c>
      <c r="D8" s="6" t="n">
        <v>-3633241</v>
      </c>
    </row>
    <row r="9">
      <c r="A9" s="4" t="inlineStr">
        <is>
          <t>June 30, 2024, fair value of Level 3 liabilities</t>
        </is>
      </c>
      <c r="B9" s="5" t="n">
        <v>11929242</v>
      </c>
      <c r="C9" s="6" t="n">
        <v>13131691</v>
      </c>
      <c r="D9" s="6" t="n">
        <v>5972252</v>
      </c>
    </row>
    <row r="10">
      <c r="A10" s="4" t="inlineStr">
        <is>
          <t>Level 3 | September 2023 Warrants</t>
        </is>
      </c>
      <c r="B10" s="4" t="inlineStr">
        <is>
          <t xml:space="preserve"> </t>
        </is>
      </c>
      <c r="C10" s="4" t="inlineStr">
        <is>
          <t xml:space="preserve"> </t>
        </is>
      </c>
      <c r="D10" s="4" t="inlineStr">
        <is>
          <t xml:space="preserve"> </t>
        </is>
      </c>
    </row>
    <row r="11">
      <c r="A11" s="3" t="inlineStr">
        <is>
          <t>Changes in the fair market value of the warrants</t>
        </is>
      </c>
      <c r="B11" s="4" t="inlineStr">
        <is>
          <t xml:space="preserve"> </t>
        </is>
      </c>
      <c r="C11" s="4" t="inlineStr">
        <is>
          <t xml:space="preserve"> </t>
        </is>
      </c>
      <c r="D11" s="4" t="inlineStr">
        <is>
          <t xml:space="preserve"> </t>
        </is>
      </c>
    </row>
    <row r="12">
      <c r="A12" s="4" t="inlineStr">
        <is>
          <t>Issuance of Warrants</t>
        </is>
      </c>
      <c r="B12" s="4" t="inlineStr">
        <is>
          <t xml:space="preserve"> </t>
        </is>
      </c>
      <c r="C12" s="6" t="n">
        <v>4800000</v>
      </c>
      <c r="D12" s="4" t="inlineStr">
        <is>
          <t xml:space="preserve"> </t>
        </is>
      </c>
    </row>
    <row r="13">
      <c r="A13" s="4" t="inlineStr">
        <is>
          <t>Level 3 | 2022 Common Warrants</t>
        </is>
      </c>
      <c r="B13" s="4" t="inlineStr">
        <is>
          <t xml:space="preserve"> </t>
        </is>
      </c>
      <c r="C13" s="4" t="inlineStr">
        <is>
          <t xml:space="preserve"> </t>
        </is>
      </c>
      <c r="D13" s="4" t="inlineStr">
        <is>
          <t xml:space="preserve"> </t>
        </is>
      </c>
    </row>
    <row r="14">
      <c r="A14" s="3" t="inlineStr">
        <is>
          <t>Changes in the fair market value of the warrants</t>
        </is>
      </c>
      <c r="B14" s="4" t="inlineStr">
        <is>
          <t xml:space="preserve"> </t>
        </is>
      </c>
      <c r="C14" s="4" t="inlineStr">
        <is>
          <t xml:space="preserve"> </t>
        </is>
      </c>
      <c r="D14" s="4" t="inlineStr">
        <is>
          <t xml:space="preserve"> </t>
        </is>
      </c>
    </row>
    <row r="15">
      <c r="A15" s="4" t="inlineStr">
        <is>
          <t>Issuance of Warrants</t>
        </is>
      </c>
      <c r="B15" s="4" t="inlineStr">
        <is>
          <t xml:space="preserve"> </t>
        </is>
      </c>
      <c r="C15" s="4" t="inlineStr">
        <is>
          <t xml:space="preserve"> </t>
        </is>
      </c>
      <c r="D15" s="5" t="n">
        <v>7005493</v>
      </c>
    </row>
    <row r="16">
      <c r="A16" s="4" t="inlineStr">
        <is>
          <t>Exercise of 2022 Common Warrants</t>
        </is>
      </c>
      <c r="B16" s="4" t="inlineStr">
        <is>
          <t xml:space="preserve"> </t>
        </is>
      </c>
      <c r="C16" s="5" t="n">
        <v>-732612</v>
      </c>
      <c r="D16"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NATURE OF BUSINESS AND ORGANIZATION</t>
        </is>
      </c>
      <c r="B1" s="2" t="inlineStr">
        <is>
          <t>9 Months Ended</t>
        </is>
      </c>
      <c r="C1" s="2" t="inlineStr">
        <is>
          <t>12 Months Ended</t>
        </is>
      </c>
    </row>
    <row r="2">
      <c r="B2" s="2" t="inlineStr">
        <is>
          <t>Sep. 30, 2024</t>
        </is>
      </c>
      <c r="C2" s="2" t="inlineStr">
        <is>
          <t>Dec. 31, 2023</t>
        </is>
      </c>
    </row>
    <row r="3">
      <c r="A3" s="3" t="inlineStr">
        <is>
          <t>NATURE OF BUSINESS AND ORGANIZATION</t>
        </is>
      </c>
      <c r="B3" s="4" t="inlineStr">
        <is>
          <t xml:space="preserve"> </t>
        </is>
      </c>
      <c r="C3" s="4" t="inlineStr">
        <is>
          <t xml:space="preserve"> </t>
        </is>
      </c>
    </row>
    <row r="4">
      <c r="A4" s="4" t="inlineStr">
        <is>
          <t>NATURE OF BUSINESS AND ORGANIZATION</t>
        </is>
      </c>
      <c r="B4" s="4" t="inlineStr">
        <is>
          <t>1. NATURE OF BUSINESS AND ORGANIZATION Cellectar Biosciences, Inc. (the Company) is a late-stage clinical biopharmaceutical company focused on the discovery, development and commercialization of drugs for the treatment of cancer, leveraging the Company’s proprietary phospholipid drug conjugate™ (PDC™) delivery platform that specifically targets cancer cells and delivers improved efficacy and better safety as a result of fewer off-target effects. Going Concern To fund its research, development, and approval efforts, the Company has been heavily dependent on funding from private investors and public stockholders since its inception through the issuance of securities, such as common stock, convertible preferred stock, and warrant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28.6 million of unrestricted cash and cash equivalents. Absent further action taken by management to increase its liquidity, the Company may be unable to fund its operations under normal course beyond the second quarter of 2025. To improve the Company’s liquidity, management plans to secure additional outside capital via the sale of equity and/or debt securities or execute a strategic transaction. Management also plans to preserve liquidity, as needed, by implementing temporary cost saving measures. While management believes their plans will be successful, no assurance can be provided such plans will be effectively implemented over the next twelve months beyond the issuance date. In the event management’s plans are not effectively implemented, the Company will be required to seek other alternatives which may include, among others, the sale of the Company or its assets, discontinuance of certain operations, a wind-down of operations and/or filing for bankruptcy protection.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 The condensed consolidated financial statements have been prepared by Cellectar Biosciences, Inc. in accordance with accounting principles generally accepted in the United States of America (U.S. GAAP) for interim financial information and with the instructions to Form 10-Q and Article 10 of Regulation S-X. Accordingly, they do not include all of the information and footnotes required by U.S. GAAP for complete financial statements. Management believes the disclosures made in this document are adequate with respect to interim reporting requirements. The accompanying Condensed Consolidated Balance Sheet as of December 31, 2023, has been derived from the Company’s audited financial statements. The accompanying Condensed Consolidated Balance Sheet as of September 30, 2024, and the Condensed Consolidated Statements of Operations, Cash Flows, and the Consolidated Statements of Stockholders’ Equity for the nine months ended September 30, 2024 and 2023, and the related interim information contained within the Notes to the Condensed Consolidated Financial Statements, have been prepared in accordance with accounting principles generally accepted in the United States of America (U.S. GAAP) for interim financial information and with the instructions, rules and regulations of the Securities and Exchange Commission (SEC) for interim financial information. Accordingly, they do not include all the information and the notes required by U.S. GAAP for complete financial statements. In the opinion of management, the unaudited interim condensed consolidated financial statements reflect all adjustments which are of a nature necessary for the fair presentation of the Company’s consolidated financial position as of September 30, 2024, and consolidated results of its operations, cash flows, and stockholders’ equity for the nine months ended September 30, 2024 and 2023. The results for the nine months ended September 30, 2024, are not necessarily indicative of future results. These unaudited condensed consolidated financial statements should be read in conjunction with the audited consolidated financial statements and related notes thereto included in the Company’s Form 10-K/A for the fiscal year ended December 31, 2023, which was filed with the SEC on October 29, 2024. Principles of Consolidation Use of Estimates Property, Plant &amp; Equipment Right-of-Use (ROU) Asset and Lease Liabilities Stock-Based Compensation Research and Development Income Taxes Fair Value of Financial Instruments Warrants Preferred Stock Concentration of Credit Risk Government Assistance government agencies During the nine months ended September 30, 2024 and 2023, the Company received approximately $602,000 and $1,314,000 in NCI grant funding under the grants described above, respectively, all of which was reported as a reduction of research and development expenses. Recently Adopted Accounting Pronouncements Not Yet Adopted In November 2023, the FASB issued ASU 2023-07, Segment Reporting (Topic 280). The amendments in this update expand segment disclosure requirements, including new segment disclosure requirements for entities with a single reportable segment among other disclosure requirements. This update is effective for fiscal years beginning after December 15, 2023, and interim periods within fiscal years beginning after December 15, 2024. The Company is currently evaluating the impact that the adoption of ASU 2023 - 07 will have on its condensed consolidated financial statements. In November 2024, the FASB issued ASU 2024-03, Income Statement - Reporting Comprehensive Income - Expense Disaggregation Disclosures (Subtopic 220-40): Disaggregation of Income Statement Expenses. The amendments in ASU 2024-03 address investor requests for more detailed expense information and require additional disaggregated disclosures in the notes to financial statements for certain categories of expenses that are included on the face of the income statement. This guidance is effective for fiscal years beginning after December 15, 2026, and interim periods within fiscal years beginning after December 15, 2027, with early adoption permitted. The Company is currently evaluating this guidance to determine the impact it may have on its condensed consolidated financial statements. The Company evaluates all ASUs issued by the FASB for consideration of their applicability to the financial statements. The Company has assessed all ASUs issued but not yet adopted and concluded that those not disclosed are not relevant to the Company or are not expected to have a material impact. Restatement of Previously Issued Consolidated Financial Statements</t>
        </is>
      </c>
      <c r="C4" s="4" t="inlineStr">
        <is>
          <t>1. NATURE OF BUSINESS AND ORGANIZATION Cellectar Biosciences, Inc. (Cellectar or the Company) is a late-stage clinical biopharmaceutical company focused on the discovery, development and commercialization of drugs for the treatment of cancer, leveraging our proprietary phospholipid drug conjugate™ (PDC™) delivery platform that specifically targets cancer cells and delivers improved efficacy and better safety as a result of fewer off-target effects. Going Concern $42,770,000 To fund its research, development, and approval efforts, the Company has been heavily dependent on funding from private investors and public stockholders since its inception through the issuance of securities, such as common stock, convertible preferred stock, and warrants (outside capital). The Company expects to remain heavily dependent on outside capital to fund the Company’s operations for the foreseeable future until such time that one or more of its product candidates are approved and successfully commercialized in the marketplace. While management believes additional outside capital will be secured as needed, no assurance can be provided that additional outside capital will be secured or secured on terms that are acceptable to the Company. As of the date the accompanying consolidated financial statements were issued (the “issuance date”), the Company’s available liquidity to fund the Company’s operations over the next twelve months beyond the issuance date was limited to approximately $34.3 These uncertainties raise substantial doubt about the Company’s ability to continue as a going concern. The accompanying financial statements have been prepared on the basis that the Company will continue to operate as a going concern, which contemplates it will be able to realize assets and settle liabilities and commitments in the normal course of business for the foreseeable future. Accordingly, the accompanying consolidated financial statements do not include any adjustments that may result from the outcome of these uncertain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PROPERTY, PLANT &amp; EQUIPMENT (Details) - USD ($)</t>
        </is>
      </c>
      <c r="B1" s="2" t="inlineStr">
        <is>
          <t>Sep. 30,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PROPERTY, PLANT &amp; EQUI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fixed assets</t>
        </is>
      </c>
      <c r="B3" s="4" t="inlineStr">
        <is>
          <t xml:space="preserve"> </t>
        </is>
      </c>
      <c r="C3" s="5" t="n">
        <v>1975213</v>
      </c>
      <c r="D3" s="4" t="inlineStr">
        <is>
          <t xml:space="preserve"> </t>
        </is>
      </c>
      <c r="E3" s="4" t="inlineStr">
        <is>
          <t xml:space="preserve"> </t>
        </is>
      </c>
      <c r="F3" s="4" t="inlineStr">
        <is>
          <t xml:space="preserve"> </t>
        </is>
      </c>
      <c r="G3" s="5" t="n">
        <v>1111175</v>
      </c>
      <c r="H3" s="4" t="inlineStr">
        <is>
          <t xml:space="preserve"> </t>
        </is>
      </c>
      <c r="I3" s="4" t="inlineStr">
        <is>
          <t xml:space="preserve"> </t>
        </is>
      </c>
      <c r="J3" s="4" t="inlineStr">
        <is>
          <t xml:space="preserve"> </t>
        </is>
      </c>
    </row>
    <row r="4">
      <c r="A4" s="4" t="inlineStr">
        <is>
          <t>Less- accumulated depreciation and amortization</t>
        </is>
      </c>
      <c r="B4" s="4" t="inlineStr">
        <is>
          <t xml:space="preserve"> </t>
        </is>
      </c>
      <c r="C4" s="6" t="n">
        <v>-884909</v>
      </c>
      <c r="D4" s="4" t="inlineStr">
        <is>
          <t xml:space="preserve"> </t>
        </is>
      </c>
      <c r="E4" s="4" t="inlineStr">
        <is>
          <t xml:space="preserve"> </t>
        </is>
      </c>
      <c r="F4" s="4" t="inlineStr">
        <is>
          <t xml:space="preserve"> </t>
        </is>
      </c>
      <c r="G4" s="6" t="n">
        <v>-692534</v>
      </c>
      <c r="H4" s="4" t="inlineStr">
        <is>
          <t xml:space="preserve"> </t>
        </is>
      </c>
      <c r="I4" s="4" t="inlineStr">
        <is>
          <t xml:space="preserve"> </t>
        </is>
      </c>
      <c r="J4" s="4" t="inlineStr">
        <is>
          <t xml:space="preserve"> </t>
        </is>
      </c>
    </row>
    <row r="5">
      <c r="A5" s="4" t="inlineStr">
        <is>
          <t>Property, plant &amp; equipment, net</t>
        </is>
      </c>
      <c r="B5" s="5" t="n">
        <v>910131</v>
      </c>
      <c r="C5" s="6" t="n">
        <v>1090304</v>
      </c>
      <c r="D5" s="5" t="n">
        <v>893509</v>
      </c>
      <c r="E5" s="5" t="n">
        <v>337434</v>
      </c>
      <c r="F5" s="5" t="n">
        <v>376084</v>
      </c>
      <c r="G5" s="6" t="n">
        <v>418641</v>
      </c>
      <c r="H5" s="5" t="n">
        <v>338944</v>
      </c>
      <c r="I5" s="5" t="n">
        <v>364838</v>
      </c>
      <c r="J5" s="5" t="n">
        <v>331144</v>
      </c>
    </row>
    <row r="6">
      <c r="A6" s="4" t="inlineStr">
        <is>
          <t>Office and laboratory equip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PROPERTY, PLANT &amp;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fixed assets</t>
        </is>
      </c>
      <c r="B8" s="4" t="inlineStr">
        <is>
          <t xml:space="preserve"> </t>
        </is>
      </c>
      <c r="C8" s="6" t="n">
        <v>1661316</v>
      </c>
      <c r="D8" s="4" t="inlineStr">
        <is>
          <t xml:space="preserve"> </t>
        </is>
      </c>
      <c r="E8" s="4" t="inlineStr">
        <is>
          <t xml:space="preserve"> </t>
        </is>
      </c>
      <c r="F8" s="4" t="inlineStr">
        <is>
          <t xml:space="preserve"> </t>
        </is>
      </c>
      <c r="G8" s="6" t="n">
        <v>797278</v>
      </c>
      <c r="H8" s="4" t="inlineStr">
        <is>
          <t xml:space="preserve"> </t>
        </is>
      </c>
      <c r="I8" s="4" t="inlineStr">
        <is>
          <t xml:space="preserve"> </t>
        </is>
      </c>
      <c r="J8" s="4" t="inlineStr">
        <is>
          <t xml:space="preserve"> </t>
        </is>
      </c>
    </row>
    <row r="9">
      <c r="A9" s="4" t="inlineStr">
        <is>
          <t>Computer softw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PROPERTY, PLANT &amp;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fixed assets</t>
        </is>
      </c>
      <c r="B11" s="4" t="inlineStr">
        <is>
          <t xml:space="preserve"> </t>
        </is>
      </c>
      <c r="C11" s="6" t="n">
        <v>4000</v>
      </c>
      <c r="D11" s="4" t="inlineStr">
        <is>
          <t xml:space="preserve"> </t>
        </is>
      </c>
      <c r="E11" s="4" t="inlineStr">
        <is>
          <t xml:space="preserve"> </t>
        </is>
      </c>
      <c r="F11" s="4" t="inlineStr">
        <is>
          <t xml:space="preserve"> </t>
        </is>
      </c>
      <c r="G11" s="6" t="n">
        <v>4000</v>
      </c>
      <c r="H11" s="4" t="inlineStr">
        <is>
          <t xml:space="preserve"> </t>
        </is>
      </c>
      <c r="I11" s="4" t="inlineStr">
        <is>
          <t xml:space="preserve"> </t>
        </is>
      </c>
      <c r="J11" s="4" t="inlineStr">
        <is>
          <t xml:space="preserve"> </t>
        </is>
      </c>
    </row>
    <row r="12">
      <c r="A12" s="4" t="inlineStr">
        <is>
          <t>Leasehold improv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mp;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fixed assets</t>
        </is>
      </c>
      <c r="B14" s="4" t="inlineStr">
        <is>
          <t xml:space="preserve"> </t>
        </is>
      </c>
      <c r="C14" s="5" t="n">
        <v>309897</v>
      </c>
      <c r="D14" s="4" t="inlineStr">
        <is>
          <t xml:space="preserve"> </t>
        </is>
      </c>
      <c r="E14" s="4" t="inlineStr">
        <is>
          <t xml:space="preserve"> </t>
        </is>
      </c>
      <c r="F14" s="4" t="inlineStr">
        <is>
          <t xml:space="preserve"> </t>
        </is>
      </c>
      <c r="G14" s="5" t="n">
        <v>309897</v>
      </c>
      <c r="H14" s="4" t="inlineStr">
        <is>
          <t xml:space="preserve"> </t>
        </is>
      </c>
      <c r="I14" s="4" t="inlineStr">
        <is>
          <t xml:space="preserve"> </t>
        </is>
      </c>
      <c r="J1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5" customWidth="1" min="6" max="6"/>
    <col width="14" customWidth="1" min="7" max="7"/>
    <col width="14" customWidth="1" min="8" max="8"/>
    <col width="16" customWidth="1" min="9" max="9"/>
    <col width="14" customWidth="1" min="10" max="10"/>
  </cols>
  <sheetData>
    <row r="1">
      <c r="A1" s="1" t="inlineStr">
        <is>
          <t>PROPERTY, PLANT &amp; EQUIPMENT - Additional Information (Details) - USD ($)</t>
        </is>
      </c>
      <c r="B1" s="2" t="inlineStr">
        <is>
          <t>3 Months Ended</t>
        </is>
      </c>
      <c r="D1" s="2" t="inlineStr">
        <is>
          <t>6 Months Ended</t>
        </is>
      </c>
      <c r="F1" s="2" t="inlineStr">
        <is>
          <t>9 Months Ended</t>
        </is>
      </c>
      <c r="I1" s="2" t="inlineStr">
        <is>
          <t>12 Months Ended</t>
        </is>
      </c>
    </row>
    <row r="2">
      <c r="B2" s="2" t="inlineStr">
        <is>
          <t>Mar. 31, 2023</t>
        </is>
      </c>
      <c r="C2" s="2" t="inlineStr">
        <is>
          <t>Mar. 31, 2022</t>
        </is>
      </c>
      <c r="D2" s="2" t="inlineStr">
        <is>
          <t>Jun. 30, 2023</t>
        </is>
      </c>
      <c r="E2" s="2" t="inlineStr">
        <is>
          <t>Jun. 30, 2022</t>
        </is>
      </c>
      <c r="F2" s="2" t="inlineStr">
        <is>
          <t>Sep. 30, 2024</t>
        </is>
      </c>
      <c r="G2" s="2" t="inlineStr">
        <is>
          <t>Sep. 30, 2023</t>
        </is>
      </c>
      <c r="H2" s="2" t="inlineStr">
        <is>
          <t>Sep. 30, 2022</t>
        </is>
      </c>
      <c r="I2" s="2" t="inlineStr">
        <is>
          <t>Dec. 31, 2023</t>
        </is>
      </c>
      <c r="J2" s="2" t="inlineStr">
        <is>
          <t>Dec. 31, 2022</t>
        </is>
      </c>
    </row>
    <row r="3">
      <c r="A3" s="3" t="inlineStr">
        <is>
          <t>PROPERTY, PLANT &amp;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and amortization</t>
        </is>
      </c>
      <c r="B4" s="5" t="n">
        <v>42557</v>
      </c>
      <c r="C4" s="5" t="n">
        <v>43417</v>
      </c>
      <c r="D4" s="5" t="n">
        <v>81207</v>
      </c>
      <c r="E4" s="5" t="n">
        <v>77316</v>
      </c>
      <c r="F4" s="5" t="n">
        <v>223082</v>
      </c>
      <c r="G4" s="5" t="n">
        <v>122415</v>
      </c>
      <c r="H4" s="5" t="n">
        <v>110276</v>
      </c>
      <c r="I4" s="5" t="n">
        <v>192375</v>
      </c>
      <c r="J4" s="5" t="n">
        <v>148435</v>
      </c>
    </row>
  </sheetData>
  <mergeCells count="5">
    <mergeCell ref="A1:A2"/>
    <mergeCell ref="B1:C1"/>
    <mergeCell ref="D1:E1"/>
    <mergeCell ref="F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ACCOUNTS PAYABLE AND ACCRUED LIABILITIES (Details) - USD ($)</t>
        </is>
      </c>
      <c r="B1" s="2" t="inlineStr">
        <is>
          <t>Sep. 30, 2024</t>
        </is>
      </c>
      <c r="C1" s="2" t="inlineStr">
        <is>
          <t>Dec. 31, 2023</t>
        </is>
      </c>
      <c r="D1" s="2" t="inlineStr">
        <is>
          <t>Sep. 30, 2023</t>
        </is>
      </c>
      <c r="E1" s="2" t="inlineStr">
        <is>
          <t>Jun. 30, 2023</t>
        </is>
      </c>
      <c r="F1" s="2" t="inlineStr">
        <is>
          <t>Mar. 31, 2023</t>
        </is>
      </c>
      <c r="G1" s="2" t="inlineStr">
        <is>
          <t>Dec. 31, 2022</t>
        </is>
      </c>
      <c r="H1" s="2" t="inlineStr">
        <is>
          <t>Sep. 30, 2022</t>
        </is>
      </c>
      <c r="I1" s="2" t="inlineStr">
        <is>
          <t>Jun. 30, 2022</t>
        </is>
      </c>
      <c r="J1" s="2" t="inlineStr">
        <is>
          <t>Mar. 31, 2022</t>
        </is>
      </c>
    </row>
    <row r="2">
      <c r="A2" s="3" t="inlineStr">
        <is>
          <t>ACCOUNTS PAYABLE AND ACCRUED LIAB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Incentive compensation</t>
        </is>
      </c>
      <c r="B3" s="4" t="inlineStr">
        <is>
          <t xml:space="preserve"> </t>
        </is>
      </c>
      <c r="C3" s="5" t="n">
        <v>2069000</v>
      </c>
      <c r="D3" s="4" t="inlineStr">
        <is>
          <t xml:space="preserve"> </t>
        </is>
      </c>
      <c r="E3" s="4" t="inlineStr">
        <is>
          <t xml:space="preserve"> </t>
        </is>
      </c>
      <c r="F3" s="4" t="inlineStr">
        <is>
          <t xml:space="preserve"> </t>
        </is>
      </c>
      <c r="G3" s="5" t="n">
        <v>916000</v>
      </c>
      <c r="H3" s="4" t="inlineStr">
        <is>
          <t xml:space="preserve"> </t>
        </is>
      </c>
      <c r="I3" s="4" t="inlineStr">
        <is>
          <t xml:space="preserve"> </t>
        </is>
      </c>
      <c r="J3" s="4" t="inlineStr">
        <is>
          <t xml:space="preserve"> </t>
        </is>
      </c>
    </row>
    <row r="4">
      <c r="A4" s="4" t="inlineStr">
        <is>
          <t>Accounts payable</t>
        </is>
      </c>
      <c r="B4" s="4" t="inlineStr">
        <is>
          <t xml:space="preserve"> </t>
        </is>
      </c>
      <c r="C4" s="6" t="n">
        <v>5620000</v>
      </c>
      <c r="D4" s="4" t="inlineStr">
        <is>
          <t xml:space="preserve"> </t>
        </is>
      </c>
      <c r="E4" s="4" t="inlineStr">
        <is>
          <t xml:space="preserve"> </t>
        </is>
      </c>
      <c r="F4" s="4" t="inlineStr">
        <is>
          <t xml:space="preserve"> </t>
        </is>
      </c>
      <c r="G4" s="6" t="n">
        <v>2558000</v>
      </c>
      <c r="H4" s="4" t="inlineStr">
        <is>
          <t xml:space="preserve"> </t>
        </is>
      </c>
      <c r="I4" s="4" t="inlineStr">
        <is>
          <t xml:space="preserve"> </t>
        </is>
      </c>
      <c r="J4" s="4" t="inlineStr">
        <is>
          <t xml:space="preserve"> </t>
        </is>
      </c>
    </row>
    <row r="5">
      <c r="A5" s="4" t="inlineStr">
        <is>
          <t>Clinical project costs</t>
        </is>
      </c>
      <c r="B5" s="4" t="inlineStr">
        <is>
          <t xml:space="preserve"> </t>
        </is>
      </c>
      <c r="C5" s="6" t="n">
        <v>1252000</v>
      </c>
      <c r="D5" s="4" t="inlineStr">
        <is>
          <t xml:space="preserve"> </t>
        </is>
      </c>
      <c r="E5" s="4" t="inlineStr">
        <is>
          <t xml:space="preserve"> </t>
        </is>
      </c>
      <c r="F5" s="4" t="inlineStr">
        <is>
          <t xml:space="preserve"> </t>
        </is>
      </c>
      <c r="G5" s="6" t="n">
        <v>1637000</v>
      </c>
      <c r="H5" s="4" t="inlineStr">
        <is>
          <t xml:space="preserve"> </t>
        </is>
      </c>
      <c r="I5" s="4" t="inlineStr">
        <is>
          <t xml:space="preserve"> </t>
        </is>
      </c>
      <c r="J5" s="4" t="inlineStr">
        <is>
          <t xml:space="preserve"> </t>
        </is>
      </c>
    </row>
    <row r="6">
      <c r="A6" s="4" t="inlineStr">
        <is>
          <t>Professional fees</t>
        </is>
      </c>
      <c r="B6" s="4" t="inlineStr">
        <is>
          <t xml:space="preserve"> </t>
        </is>
      </c>
      <c r="C6" s="6" t="n">
        <v>153000</v>
      </c>
      <c r="D6" s="4" t="inlineStr">
        <is>
          <t xml:space="preserve"> </t>
        </is>
      </c>
      <c r="E6" s="4" t="inlineStr">
        <is>
          <t xml:space="preserve"> </t>
        </is>
      </c>
      <c r="F6" s="4" t="inlineStr">
        <is>
          <t xml:space="preserve"> </t>
        </is>
      </c>
      <c r="G6" s="6" t="n">
        <v>359000</v>
      </c>
      <c r="H6" s="4" t="inlineStr">
        <is>
          <t xml:space="preserve"> </t>
        </is>
      </c>
      <c r="I6" s="4" t="inlineStr">
        <is>
          <t xml:space="preserve"> </t>
        </is>
      </c>
      <c r="J6" s="4" t="inlineStr">
        <is>
          <t xml:space="preserve"> </t>
        </is>
      </c>
    </row>
    <row r="7">
      <c r="A7" s="4" t="inlineStr">
        <is>
          <t>Other</t>
        </is>
      </c>
      <c r="B7" s="4" t="inlineStr">
        <is>
          <t xml:space="preserve"> </t>
        </is>
      </c>
      <c r="C7" s="6" t="n">
        <v>85000</v>
      </c>
      <c r="D7" s="4" t="inlineStr">
        <is>
          <t xml:space="preserve"> </t>
        </is>
      </c>
      <c r="E7" s="4" t="inlineStr">
        <is>
          <t xml:space="preserve"> </t>
        </is>
      </c>
      <c r="F7" s="4" t="inlineStr">
        <is>
          <t xml:space="preserve"> </t>
        </is>
      </c>
      <c r="G7" s="6" t="n">
        <v>8000</v>
      </c>
      <c r="H7" s="4" t="inlineStr">
        <is>
          <t xml:space="preserve"> </t>
        </is>
      </c>
      <c r="I7" s="4" t="inlineStr">
        <is>
          <t xml:space="preserve"> </t>
        </is>
      </c>
      <c r="J7" s="4" t="inlineStr">
        <is>
          <t xml:space="preserve"> </t>
        </is>
      </c>
    </row>
    <row r="8">
      <c r="A8" s="4" t="inlineStr">
        <is>
          <t>Accounts Payable and Accrued Liabilities, Current, Total</t>
        </is>
      </c>
      <c r="B8" s="5" t="n">
        <v>8304311</v>
      </c>
      <c r="C8" s="5" t="n">
        <v>9178645</v>
      </c>
      <c r="D8" s="5" t="n">
        <v>7814590</v>
      </c>
      <c r="E8" s="5" t="n">
        <v>6391673</v>
      </c>
      <c r="F8" s="5" t="n">
        <v>6904545</v>
      </c>
      <c r="G8" s="5" t="n">
        <v>5478443</v>
      </c>
      <c r="H8" s="5" t="n">
        <v>6367035</v>
      </c>
      <c r="I8" s="5" t="n">
        <v>5462267</v>
      </c>
      <c r="J8" s="5" t="n">
        <v>45117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Y171"/>
  <sheetViews>
    <sheetView workbookViewId="0">
      <selection activeCell="A1" sqref="A1"/>
    </sheetView>
  </sheetViews>
  <sheetFormatPr baseColWidth="8" defaultRowHeight="15"/>
  <cols>
    <col width="80" customWidth="1" min="1" max="1"/>
    <col width="40" customWidth="1" min="2" max="2"/>
    <col width="42" customWidth="1" min="3" max="3"/>
    <col width="40" customWidth="1" min="4" max="4"/>
    <col width="22" customWidth="1" min="5" max="5"/>
    <col width="14" customWidth="1" min="6" max="6"/>
    <col width="14" customWidth="1" min="7" max="7"/>
    <col width="40" customWidth="1" min="8" max="8"/>
    <col width="32" customWidth="1" min="9" max="9"/>
    <col width="21" customWidth="1" min="10" max="10"/>
    <col width="21" customWidth="1" min="11" max="11"/>
    <col width="32" customWidth="1" min="12" max="12"/>
    <col width="40" customWidth="1" min="13" max="13"/>
    <col width="40" customWidth="1" min="14" max="14"/>
    <col width="40" customWidth="1" min="15" max="15"/>
    <col width="40" customWidth="1" min="16" max="16"/>
    <col width="40" customWidth="1" min="17" max="17"/>
    <col width="32" customWidth="1" min="18" max="18"/>
    <col width="25" customWidth="1" min="19" max="19"/>
    <col width="21" customWidth="1" min="20" max="20"/>
    <col width="21" customWidth="1" min="21" max="21"/>
    <col width="32" customWidth="1" min="22" max="22"/>
    <col width="32" customWidth="1" min="23" max="23"/>
    <col width="32" customWidth="1" min="24" max="24"/>
    <col width="32" customWidth="1" min="25" max="25"/>
  </cols>
  <sheetData>
    <row r="1">
      <c r="A1" s="1" t="inlineStr">
        <is>
          <t>STOCKHOLDERS' EQUITY (Details)</t>
        </is>
      </c>
      <c r="I1" s="2" t="inlineStr">
        <is>
          <t>3 Months Ended</t>
        </is>
      </c>
      <c r="N1" s="2" t="inlineStr">
        <is>
          <t>6 Months Ended</t>
        </is>
      </c>
      <c r="O1" s="2" t="inlineStr">
        <is>
          <t>9 Months Ended</t>
        </is>
      </c>
      <c r="Q1" s="2" t="inlineStr">
        <is>
          <t>12 Months Ended</t>
        </is>
      </c>
    </row>
    <row r="2">
      <c r="B2" s="2" t="inlineStr">
        <is>
          <t>Jul. 21, 2024 USD ($) $ / shares shares</t>
        </is>
      </c>
      <c r="C2" s="2" t="inlineStr">
        <is>
          <t>Sep. 08, 2023 USD ($) D $ / shares shares</t>
        </is>
      </c>
      <c r="D2" s="2" t="inlineStr">
        <is>
          <t>Oct. 25, 2022 USD ($) $ / shares shares</t>
        </is>
      </c>
      <c r="E2" s="2" t="inlineStr">
        <is>
          <t>Oct. 20, 2022 USD ($)</t>
        </is>
      </c>
      <c r="F2" s="2" t="inlineStr">
        <is>
          <t>Jun. 27, 2022</t>
        </is>
      </c>
      <c r="G2" s="2" t="inlineStr">
        <is>
          <t>Jun. 24, 2022</t>
        </is>
      </c>
      <c r="H2" s="2" t="inlineStr">
        <is>
          <t>Dec. 23, 2020 USD ($) $ / shares shares</t>
        </is>
      </c>
      <c r="I2" s="2" t="inlineStr">
        <is>
          <t>Sep. 30, 2024 $ / shares shares</t>
        </is>
      </c>
      <c r="J2" s="2" t="inlineStr">
        <is>
          <t>Jun. 30, 2024 shares</t>
        </is>
      </c>
      <c r="K2" s="2" t="inlineStr">
        <is>
          <t>Mar. 31, 2024 shares</t>
        </is>
      </c>
      <c r="L2" s="2" t="inlineStr">
        <is>
          <t>Sep. 30, 2023 $ / shares shares</t>
        </is>
      </c>
      <c r="M2" s="2" t="inlineStr">
        <is>
          <t>Mar. 31, 2023 USD ($) $ / shares shares</t>
        </is>
      </c>
      <c r="N2" s="2" t="inlineStr">
        <is>
          <t>Jun. 30, 2023 USD ($) $ / shares shares</t>
        </is>
      </c>
      <c r="O2" s="2" t="inlineStr">
        <is>
          <t>Sep. 30, 2024 USD ($) $ / shares shares</t>
        </is>
      </c>
      <c r="P2" s="2" t="inlineStr">
        <is>
          <t>Sep. 30, 2023 USD ($) $ / shares shares</t>
        </is>
      </c>
      <c r="Q2" s="2" t="inlineStr">
        <is>
          <t>Dec. 31, 2023 USD ($) $ / shares shares</t>
        </is>
      </c>
      <c r="R2" s="2" t="inlineStr">
        <is>
          <t>Dec. 31, 2022 $ / shares shares</t>
        </is>
      </c>
      <c r="S2" s="2" t="inlineStr">
        <is>
          <t>Jan. 31, 2024 $ / shares</t>
        </is>
      </c>
      <c r="T2" s="2" t="inlineStr">
        <is>
          <t>Oct. 25, 2023 shares</t>
        </is>
      </c>
      <c r="U2" s="2" t="inlineStr">
        <is>
          <t>Oct. 24, 2023 shares</t>
        </is>
      </c>
      <c r="V2" s="2" t="inlineStr">
        <is>
          <t>Oct. 31, 2022 $ / shares shares</t>
        </is>
      </c>
      <c r="W2" s="2" t="inlineStr">
        <is>
          <t>Sep. 30, 2022 $ / shares shares</t>
        </is>
      </c>
      <c r="X2" s="2" t="inlineStr">
        <is>
          <t>Jun. 30, 2022 $ / shares shares</t>
        </is>
      </c>
      <c r="Y2" s="2" t="inlineStr">
        <is>
          <t>Mar. 31, 2022 $ / shares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Warrants issued to purchase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4613833</v>
      </c>
      <c r="J4" s="4" t="inlineStr">
        <is>
          <t xml:space="preserve"> </t>
        </is>
      </c>
      <c r="K4" s="4" t="inlineStr">
        <is>
          <t xml:space="preserve"> </t>
        </is>
      </c>
      <c r="L4" s="4" t="inlineStr">
        <is>
          <t xml:space="preserve"> </t>
        </is>
      </c>
      <c r="M4" s="4" t="inlineStr">
        <is>
          <t xml:space="preserve"> </t>
        </is>
      </c>
      <c r="N4" s="4" t="inlineStr">
        <is>
          <t xml:space="preserve"> </t>
        </is>
      </c>
      <c r="O4" s="6" t="n">
        <v>24613833</v>
      </c>
      <c r="P4" s="4" t="inlineStr">
        <is>
          <t xml:space="preserve"> </t>
        </is>
      </c>
      <c r="Q4" s="6" t="n">
        <v>28002379</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Proceeds from exercise of warrant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3</v>
      </c>
      <c r="N5" s="5" t="n">
        <v>3</v>
      </c>
      <c r="O5" s="5" t="n">
        <v>61410815</v>
      </c>
      <c r="P5" s="5" t="n">
        <v>348641</v>
      </c>
      <c r="Q5" s="5" t="n">
        <v>789642</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Number of warrants exerci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177877</v>
      </c>
      <c r="R6" s="6" t="n">
        <v>0</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7" t="n">
        <v>0.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mmon stock,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0000000</v>
      </c>
      <c r="J8" s="4" t="inlineStr">
        <is>
          <t xml:space="preserve"> </t>
        </is>
      </c>
      <c r="K8" s="4" t="inlineStr">
        <is>
          <t xml:space="preserve"> </t>
        </is>
      </c>
      <c r="L8" s="6" t="n">
        <v>170000000</v>
      </c>
      <c r="M8" s="6" t="n">
        <v>170000000</v>
      </c>
      <c r="N8" s="6" t="n">
        <v>170000000</v>
      </c>
      <c r="O8" s="6" t="n">
        <v>170000000</v>
      </c>
      <c r="P8" s="6" t="n">
        <v>170000000</v>
      </c>
      <c r="Q8" s="6" t="n">
        <v>170000000</v>
      </c>
      <c r="R8" s="6" t="n">
        <v>170000000</v>
      </c>
      <c r="S8" s="4" t="inlineStr">
        <is>
          <t xml:space="preserve"> </t>
        </is>
      </c>
      <c r="T8" s="6" t="n">
        <v>170000000</v>
      </c>
      <c r="U8" s="6" t="n">
        <v>160000000</v>
      </c>
      <c r="V8" s="4" t="inlineStr">
        <is>
          <t xml:space="preserve"> </t>
        </is>
      </c>
      <c r="W8" s="6" t="n">
        <v>160000000</v>
      </c>
      <c r="X8" s="6" t="n">
        <v>160000000</v>
      </c>
      <c r="Y8" s="6" t="n">
        <v>160000000</v>
      </c>
    </row>
    <row r="9">
      <c r="A9" s="4" t="inlineStr">
        <is>
          <t>Common stock par valu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1e-05</v>
      </c>
      <c r="J9" s="4" t="inlineStr">
        <is>
          <t xml:space="preserve"> </t>
        </is>
      </c>
      <c r="K9" s="4" t="inlineStr">
        <is>
          <t xml:space="preserve"> </t>
        </is>
      </c>
      <c r="L9" s="8" t="n">
        <v>1e-05</v>
      </c>
      <c r="M9" s="8" t="n">
        <v>1e-05</v>
      </c>
      <c r="N9" s="8" t="n">
        <v>1e-05</v>
      </c>
      <c r="O9" s="8" t="n">
        <v>1e-05</v>
      </c>
      <c r="P9" s="8" t="n">
        <v>1e-05</v>
      </c>
      <c r="Q9" s="8" t="n">
        <v>1e-05</v>
      </c>
      <c r="R9" s="8" t="n">
        <v>1e-05</v>
      </c>
      <c r="S9" s="4" t="inlineStr">
        <is>
          <t xml:space="preserve"> </t>
        </is>
      </c>
      <c r="T9" s="4" t="inlineStr">
        <is>
          <t xml:space="preserve"> </t>
        </is>
      </c>
      <c r="U9" s="4" t="inlineStr">
        <is>
          <t xml:space="preserve"> </t>
        </is>
      </c>
      <c r="V9" s="4" t="inlineStr">
        <is>
          <t xml:space="preserve"> </t>
        </is>
      </c>
      <c r="W9" s="8" t="n">
        <v>1e-05</v>
      </c>
      <c r="X9" s="8" t="n">
        <v>1e-05</v>
      </c>
      <c r="Y9" s="8" t="n">
        <v>1e-05</v>
      </c>
    </row>
    <row r="10">
      <c r="A10" s="4" t="inlineStr">
        <is>
          <t>September 2023 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Gross proceeds | $</t>
        </is>
      </c>
      <c r="B12" s="4" t="inlineStr">
        <is>
          <t xml:space="preserve"> </t>
        </is>
      </c>
      <c r="C12" s="5" t="n">
        <v>24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Net proceeds | $</t>
        </is>
      </c>
      <c r="B13" s="4" t="inlineStr">
        <is>
          <t xml:space="preserve"> </t>
        </is>
      </c>
      <c r="C13" s="5" t="n">
        <v>222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October 2022 Public Offering and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Warrants issued to purchase shares</t>
        </is>
      </c>
      <c r="B16" s="4" t="inlineStr">
        <is>
          <t xml:space="preserve"> </t>
        </is>
      </c>
      <c r="C16" s="4" t="inlineStr">
        <is>
          <t xml:space="preserve"> </t>
        </is>
      </c>
      <c r="D16" s="6" t="n">
        <v>327515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Gross proceeds | $</t>
        </is>
      </c>
      <c r="B17" s="4" t="inlineStr">
        <is>
          <t xml:space="preserve"> </t>
        </is>
      </c>
      <c r="C17" s="4" t="inlineStr">
        <is>
          <t xml:space="preserve"> </t>
        </is>
      </c>
      <c r="D17" s="5" t="n">
        <v>107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roceeds from exercise of warrant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48638</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Exercise price of warrants (in dollars per share) | $ / shares</t>
        </is>
      </c>
      <c r="B19" s="4" t="inlineStr">
        <is>
          <t xml:space="preserve"> </t>
        </is>
      </c>
      <c r="C19" s="4" t="inlineStr">
        <is>
          <t xml:space="preserve"> </t>
        </is>
      </c>
      <c r="D19" s="12" t="n">
        <v>2.08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Estimated offering expenses | $</t>
        </is>
      </c>
      <c r="B20" s="4" t="inlineStr">
        <is>
          <t xml:space="preserve"> </t>
        </is>
      </c>
      <c r="C20" s="4" t="inlineStr">
        <is>
          <t xml:space="preserve"> </t>
        </is>
      </c>
      <c r="D20" s="5" t="n">
        <v>96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ther expenses | $</t>
        </is>
      </c>
      <c r="B21" s="4" t="inlineStr">
        <is>
          <t xml:space="preserve"> </t>
        </is>
      </c>
      <c r="C21" s="4" t="inlineStr">
        <is>
          <t xml:space="preserve"> </t>
        </is>
      </c>
      <c r="D21" s="4" t="inlineStr">
        <is>
          <t xml:space="preserve"> </t>
        </is>
      </c>
      <c r="E21" s="5" t="n">
        <v>6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Conversion of pre-funded warrants into common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9947684</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Share-Based Compensation Arrangement by Share-Based Payment Award, Options, Exercises in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767</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Common Stock | September 2023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Conversion of pre-funded warrants into common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1869890</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Common Stock | October 2022 Public Offering and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Warrants issued to purchase shares</t>
        </is>
      </c>
      <c r="B31" s="4" t="inlineStr">
        <is>
          <t xml:space="preserve"> </t>
        </is>
      </c>
      <c r="C31" s="4" t="inlineStr">
        <is>
          <t xml:space="preserve"> </t>
        </is>
      </c>
      <c r="D31" s="6" t="n">
        <v>187594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Exercise price of warrants (in dollars per share) | $ / shares</t>
        </is>
      </c>
      <c r="B32" s="4" t="inlineStr">
        <is>
          <t xml:space="preserve"> </t>
        </is>
      </c>
      <c r="C32" s="4" t="inlineStr">
        <is>
          <t xml:space="preserve"> </t>
        </is>
      </c>
      <c r="D32" s="10" t="n">
        <v>1.9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Minimum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3" t="inlineStr">
        <is>
          <t>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Reverse stock split</t>
        </is>
      </c>
      <c r="B35" s="4" t="inlineStr">
        <is>
          <t xml:space="preserve"> </t>
        </is>
      </c>
      <c r="C35" s="4" t="inlineStr">
        <is>
          <t xml:space="preserve"> </t>
        </is>
      </c>
      <c r="D35" s="4" t="inlineStr">
        <is>
          <t xml:space="preserve"> </t>
        </is>
      </c>
      <c r="E35" s="4" t="inlineStr">
        <is>
          <t xml:space="preserve"> </t>
        </is>
      </c>
      <c r="F35" s="4" t="inlineStr">
        <is>
          <t xml:space="preserve"> </t>
        </is>
      </c>
      <c r="G35" s="7" t="n">
        <v>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Maximum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verse stock split</t>
        </is>
      </c>
      <c r="B38" s="4" t="inlineStr">
        <is>
          <t xml:space="preserve"> </t>
        </is>
      </c>
      <c r="C38" s="4" t="inlineStr">
        <is>
          <t xml:space="preserve"> </t>
        </is>
      </c>
      <c r="D38" s="4" t="inlineStr">
        <is>
          <t xml:space="preserve"> </t>
        </is>
      </c>
      <c r="E38" s="4" t="inlineStr">
        <is>
          <t xml:space="preserve"> </t>
        </is>
      </c>
      <c r="F38" s="4" t="inlineStr">
        <is>
          <t xml:space="preserve"> </t>
        </is>
      </c>
      <c r="G38" s="7" t="n">
        <v>0.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Preferred Stock | September 2023 Private Plac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Number of shares converted</t>
        </is>
      </c>
      <c r="B41" s="4" t="inlineStr">
        <is>
          <t xml:space="preserve"> </t>
        </is>
      </c>
      <c r="C41" s="7" t="n">
        <v>905.2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Common Stock | September 2023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Convertible preferred shares issued</t>
        </is>
      </c>
      <c r="B44" s="4" t="inlineStr">
        <is>
          <t xml:space="preserve"> </t>
        </is>
      </c>
      <c r="C44" s="6" t="n">
        <v>99476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Common stock par value | $ / shares</t>
        </is>
      </c>
      <c r="B45" s="4" t="inlineStr">
        <is>
          <t xml:space="preserve"> </t>
        </is>
      </c>
      <c r="C45" s="10" t="n">
        <v>1.8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eries D preferred stock | Private plac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Preferred shares are convertible into a number of shares of common stock (per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9" t="n">
        <v>13.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35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Series D Convertible Preferred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1518.518</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eries D Convertible Preferred Stock | Private plac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STOCKHOLDERS' EQU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Preferred shares are convertible into a number of shares of common stock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35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Series E Warrants | September 2023 Private Plac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hare price | $ / shares</t>
        </is>
      </c>
      <c r="B59" s="4" t="inlineStr">
        <is>
          <t xml:space="preserve"> </t>
        </is>
      </c>
      <c r="C59" s="5" t="n">
        <v>2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eries E-1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225</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eries E-1 preferred stock | September 2023 Private Plac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STOCK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Shares issued</t>
        </is>
      </c>
      <c r="B65" s="4" t="inlineStr">
        <is>
          <t xml:space="preserve"> </t>
        </is>
      </c>
      <c r="C65" s="6" t="n">
        <v>1225</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Conversion price per share | $ / shares</t>
        </is>
      </c>
      <c r="B66" s="4" t="inlineStr">
        <is>
          <t xml:space="preserve"> </t>
        </is>
      </c>
      <c r="C66" s="10" t="n">
        <v>1.8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nvertible preferred shares issued</t>
        </is>
      </c>
      <c r="B67" s="4" t="inlineStr">
        <is>
          <t xml:space="preserve"> </t>
        </is>
      </c>
      <c r="C67" s="6" t="n">
        <v>13461538</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Gross proceeds from stockholders' equity | $</t>
        </is>
      </c>
      <c r="B68" s="4" t="inlineStr">
        <is>
          <t xml:space="preserve"> </t>
        </is>
      </c>
      <c r="C68" s="5" t="n">
        <v>1782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Series E-2 Preferred Stock | September 2023 Private Plac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nversion of pre-funded warrants into common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7" t="n">
        <v>170.16</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stock par value | $ / shares</t>
        </is>
      </c>
      <c r="B72" s="4" t="inlineStr">
        <is>
          <t xml:space="preserve"> </t>
        </is>
      </c>
      <c r="C72" s="10" t="n">
        <v>1.8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Number of shares converted</t>
        </is>
      </c>
      <c r="B73" s="4" t="inlineStr">
        <is>
          <t xml:space="preserve"> </t>
        </is>
      </c>
      <c r="C73" s="7" t="n">
        <v>905.24</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Series E-2 Preferred Stock | Common Stock</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STOCKHOLDERS'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Conversion of pre-funded warrants into common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965934</v>
      </c>
      <c r="J76" s="4" t="inlineStr">
        <is>
          <t xml:space="preserve"> </t>
        </is>
      </c>
      <c r="K76" s="6" t="n">
        <v>903956</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Series E-3 preferred stock | September 2023 Private Plac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3" t="inlineStr">
        <is>
          <t>STOCKHOLDERS'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Conversion price per share | $ / shares</t>
        </is>
      </c>
      <c r="B79" s="4" t="inlineStr">
        <is>
          <t xml:space="preserve"> </t>
        </is>
      </c>
      <c r="C79" s="12" t="n">
        <v>3.18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12" t="n">
        <v>3.185</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Convertible preferred shares issued</t>
        </is>
      </c>
      <c r="B80" s="4" t="inlineStr">
        <is>
          <t xml:space="preserve"> </t>
        </is>
      </c>
      <c r="C80" s="6" t="n">
        <v>1384615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nversion of pre-funded warrants into common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6" t="n">
        <v>12574557</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Number of shares conve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9" t="n">
        <v>2002.5</v>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eries E-3 preferred stock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Conversion of pre-funded warrants into common shares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2684458</v>
      </c>
      <c r="K85" s="6" t="n">
        <v>9890099</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eries E-4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STOCKHOLDERS' EQU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Warrants issued to purchase shares</t>
        </is>
      </c>
      <c r="B88" s="6" t="n">
        <v>161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Conversion of pre-funded warrants into common shares (in shares)</t>
        </is>
      </c>
      <c r="B89" s="6" t="n">
        <v>375090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Number of shares converted</t>
        </is>
      </c>
      <c r="B90" s="6" t="n">
        <v>89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Series E-4 preferred stock | September 2023 Private Plac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STOCKHOLDERS' EQU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Conversion price per share | $ / shares</t>
        </is>
      </c>
      <c r="B93" s="4" t="inlineStr">
        <is>
          <t xml:space="preserve"> </t>
        </is>
      </c>
      <c r="C93" s="14" t="n">
        <v>4.777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Convertible preferred shares issued</t>
        </is>
      </c>
      <c r="B94" s="4" t="inlineStr">
        <is>
          <t xml:space="preserve"> </t>
        </is>
      </c>
      <c r="C94" s="6" t="n">
        <v>7179487</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eries E-4 preferred stock |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STOCKHOLDERS' EQUITY</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Conversion of pre-funded warrants into common share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6" t="n">
        <v>3750909</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Tranche A and B Warrants | September 2023 Private Plac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STOCKHOLDERS' EQU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Gross proceeds from stockholders' equity | $</t>
        </is>
      </c>
      <c r="B100" s="4" t="inlineStr">
        <is>
          <t xml:space="preserve"> </t>
        </is>
      </c>
      <c r="C100" s="5" t="n">
        <v>480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December 2020 Public Offering | Private plac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STOCKHOLDERS' EQU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814813</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Common stock par valu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1e-05</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4" t="inlineStr">
        <is>
          <t>Public offering price of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1" t="n">
        <v>13.5</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October 2022 Public Offering and Private Place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STOCKHOLDERS' EQU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Warrants issued to purchase shares</t>
        </is>
      </c>
      <c r="B108" s="4" t="inlineStr">
        <is>
          <t xml:space="preserve"> </t>
        </is>
      </c>
      <c r="C108" s="4" t="inlineStr">
        <is>
          <t xml:space="preserve"> </t>
        </is>
      </c>
      <c r="D108" s="6" t="n">
        <v>3275153</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Gross proceeds | $</t>
        </is>
      </c>
      <c r="B109" s="4" t="inlineStr">
        <is>
          <t xml:space="preserve"> </t>
        </is>
      </c>
      <c r="C109" s="4" t="inlineStr">
        <is>
          <t xml:space="preserve"> </t>
        </is>
      </c>
      <c r="D109" s="5" t="n">
        <v>10700000</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4" t="inlineStr">
        <is>
          <t>Proceeds from exercise of warrant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5" t="n">
        <v>1100000</v>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Exercise price of warrants (in dollars per share) | $ / shares</t>
        </is>
      </c>
      <c r="B111" s="4" t="inlineStr">
        <is>
          <t xml:space="preserve"> </t>
        </is>
      </c>
      <c r="C111" s="4" t="inlineStr">
        <is>
          <t xml:space="preserve"> </t>
        </is>
      </c>
      <c r="D111" s="12" t="n">
        <v>2.08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Class of warrant or rights from which warrants or rights exercisable. | $ / shares</t>
        </is>
      </c>
      <c r="B112" s="4" t="inlineStr">
        <is>
          <t xml:space="preserve"> </t>
        </is>
      </c>
      <c r="C112" s="4" t="inlineStr">
        <is>
          <t xml:space="preserve"> </t>
        </is>
      </c>
      <c r="D112" s="8" t="n">
        <v>1e-0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4" t="inlineStr">
        <is>
          <t>Estimated offering expenses | $</t>
        </is>
      </c>
      <c r="B113" s="4" t="inlineStr">
        <is>
          <t xml:space="preserve"> </t>
        </is>
      </c>
      <c r="C113" s="4" t="inlineStr">
        <is>
          <t xml:space="preserve"> </t>
        </is>
      </c>
      <c r="D113" s="5" t="n">
        <v>96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Number of warrants exercis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547177</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October 2022 Public Offering and Private Placement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STOCKHOLDERS' EQUITY</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Warrants issued to purchase shares</t>
        </is>
      </c>
      <c r="B117" s="4" t="inlineStr">
        <is>
          <t xml:space="preserve"> </t>
        </is>
      </c>
      <c r="C117" s="4" t="inlineStr">
        <is>
          <t xml:space="preserve"> </t>
        </is>
      </c>
      <c r="D117" s="6" t="n">
        <v>187594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Exercise price of warrants (in dollars per share) | $ / shares</t>
        </is>
      </c>
      <c r="B118" s="4" t="inlineStr">
        <is>
          <t xml:space="preserve"> </t>
        </is>
      </c>
      <c r="C118" s="4" t="inlineStr">
        <is>
          <t xml:space="preserve"> </t>
        </is>
      </c>
      <c r="D118" s="10" t="n">
        <v>1.96</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Common Stock | October 2022 Public Offering and Private Plac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STOCKHOLDERS' EQU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Conversion of pre-funded warrants into common shares (in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1079132</v>
      </c>
      <c r="P121" s="6" t="n">
        <v>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Common warrants | October 2022 Public Offering and Private Plac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STOCKHOLDERS' EQU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Conversion of pre-funded warrants into common shares (in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355235</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Proceeds from public offering allocated to stock and warrants | $</t>
        </is>
      </c>
      <c r="B125" s="4" t="inlineStr">
        <is>
          <t xml:space="preserve"> </t>
        </is>
      </c>
      <c r="C125" s="4" t="inlineStr">
        <is>
          <t xml:space="preserve"> </t>
        </is>
      </c>
      <c r="D125" s="4" t="inlineStr">
        <is>
          <t xml:space="preserve"> </t>
        </is>
      </c>
      <c r="E125" s="6" t="n">
        <v>6400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4" t="inlineStr">
        <is>
          <t>Prefunded Warrant | October 2022 Public Offering and Private Place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3" t="inlineStr">
        <is>
          <t>STOCKHOLDERS' EQU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Warrants issued to purchase shares</t>
        </is>
      </c>
      <c r="B128" s="4" t="inlineStr">
        <is>
          <t xml:space="preserve"> </t>
        </is>
      </c>
      <c r="C128" s="4" t="inlineStr">
        <is>
          <t xml:space="preserve"> </t>
        </is>
      </c>
      <c r="D128" s="6" t="n">
        <v>187594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pre-funded warrant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355235</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4" t="inlineStr">
        <is>
          <t>Prefunded Warrant | October 2022 Public Offering and Private Placem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3" t="inlineStr">
        <is>
          <t>STOCKHOLDERS' EQU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Warrants issued to purchase shares</t>
        </is>
      </c>
      <c r="B132" s="4" t="inlineStr">
        <is>
          <t xml:space="preserve"> </t>
        </is>
      </c>
      <c r="C132" s="4" t="inlineStr">
        <is>
          <t xml:space="preserve"> </t>
        </is>
      </c>
      <c r="D132" s="6" t="n">
        <v>187594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Exercise price of warrants (in dollars per share) | $ / shares</t>
        </is>
      </c>
      <c r="B133" s="4" t="inlineStr">
        <is>
          <t xml:space="preserve"> </t>
        </is>
      </c>
      <c r="C133" s="4" t="inlineStr">
        <is>
          <t xml:space="preserve"> </t>
        </is>
      </c>
      <c r="D133" s="8" t="n">
        <v>2.08499</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pre-funded 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6" t="n">
        <v>1079132</v>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2023 Tranche A Preferred Warrants | September 2023 Private Place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STOCKHOLDERS' EQU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Proceeds from exercise of warrants | $</t>
        </is>
      </c>
      <c r="B137" s="4" t="inlineStr">
        <is>
          <t xml:space="preserve"> </t>
        </is>
      </c>
      <c r="C137" s="5" t="n">
        <v>44100000</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2023 Tranche A Preferred Warrants | Series E-3 preferred stock | September 2023 Private Place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STOCKHOLDERS' EQU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Warrants issued to purchase shares</t>
        </is>
      </c>
      <c r="B140" s="4" t="inlineStr">
        <is>
          <t xml:space="preserve"> </t>
        </is>
      </c>
      <c r="C140" s="6" t="n">
        <v>2205</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Proceeds from exercise of warrants | $</t>
        </is>
      </c>
      <c r="B141" s="4" t="inlineStr">
        <is>
          <t xml:space="preserve"> </t>
        </is>
      </c>
      <c r="C141" s="5" t="n">
        <v>441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4" t="inlineStr">
        <is>
          <t>Number of days</t>
        </is>
      </c>
      <c r="B142" s="4" t="inlineStr">
        <is>
          <t xml:space="preserve"> </t>
        </is>
      </c>
      <c r="C142" s="6" t="n">
        <v>10</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2023 Tranche B Preferred Warran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3" t="inlineStr">
        <is>
          <t>STOCKHOLDERS' EQUI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4" t="inlineStr">
        <is>
          <t>Warrants issued to purchase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6" t="n">
        <v>439560</v>
      </c>
      <c r="J145" s="4" t="inlineStr">
        <is>
          <t xml:space="preserve"> </t>
        </is>
      </c>
      <c r="K145" s="4" t="inlineStr">
        <is>
          <t xml:space="preserve"> </t>
        </is>
      </c>
      <c r="L145" s="4" t="inlineStr">
        <is>
          <t xml:space="preserve"> </t>
        </is>
      </c>
      <c r="M145" s="4" t="inlineStr">
        <is>
          <t xml:space="preserve"> </t>
        </is>
      </c>
      <c r="N145" s="4" t="inlineStr">
        <is>
          <t xml:space="preserve"> </t>
        </is>
      </c>
      <c r="O145" s="6" t="n">
        <v>439560</v>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Exercise price of warrants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14" t="n">
        <v>4.7775</v>
      </c>
      <c r="J146" s="4" t="inlineStr">
        <is>
          <t xml:space="preserve"> </t>
        </is>
      </c>
      <c r="K146" s="4" t="inlineStr">
        <is>
          <t xml:space="preserve"> </t>
        </is>
      </c>
      <c r="L146" s="4" t="inlineStr">
        <is>
          <t xml:space="preserve"> </t>
        </is>
      </c>
      <c r="M146" s="4" t="inlineStr">
        <is>
          <t xml:space="preserve"> </t>
        </is>
      </c>
      <c r="N146" s="4" t="inlineStr">
        <is>
          <t xml:space="preserve"> </t>
        </is>
      </c>
      <c r="O146" s="14" t="n">
        <v>4.7775</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2023 Tranche B Preferred Warrants | Series E-4 preferred stock</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STOCKHOLDERS' EQUITY</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Conversion price per share | $ / shares</t>
        </is>
      </c>
      <c r="B149" s="10" t="n">
        <v>2.5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Proceeds from exercise of warrants | $</t>
        </is>
      </c>
      <c r="B150" s="5" t="n">
        <v>194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4" t="inlineStr">
        <is>
          <t>Common stock par value | $ / shares</t>
        </is>
      </c>
      <c r="B151" s="8" t="n">
        <v>1e-0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2023 Tranche B Preferred Warrants | Series E-4 preferred stock | September 2023 Private Plac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3" t="inlineStr">
        <is>
          <t>STOCKHOLDERS' EQUIT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4" t="inlineStr">
        <is>
          <t>Warrants issued to purchase shares</t>
        </is>
      </c>
      <c r="B154" s="4" t="inlineStr">
        <is>
          <t xml:space="preserve"> </t>
        </is>
      </c>
      <c r="C154" s="6" t="n">
        <v>1715</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Proceeds from exercise of warrants | $</t>
        </is>
      </c>
      <c r="B155" s="4" t="inlineStr">
        <is>
          <t xml:space="preserve"> </t>
        </is>
      </c>
      <c r="C155" s="5" t="n">
        <v>34300000</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Number of days</t>
        </is>
      </c>
      <c r="B156" s="4" t="inlineStr">
        <is>
          <t xml:space="preserve"> </t>
        </is>
      </c>
      <c r="C156" s="6" t="n">
        <v>1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row r="157">
      <c r="A157" s="4" t="inlineStr">
        <is>
          <t>2022 Pre-Funded Common Warran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row>
    <row r="158">
      <c r="A158" s="3" t="inlineStr">
        <is>
          <t>STOCKHOLDERS' EQUITY</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row>
    <row r="159">
      <c r="A159" s="4" t="inlineStr">
        <is>
          <t>Warrants issued to purchase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6" t="n">
        <v>1875941</v>
      </c>
      <c r="W159" s="4" t="inlineStr">
        <is>
          <t xml:space="preserve"> </t>
        </is>
      </c>
      <c r="X159" s="4" t="inlineStr">
        <is>
          <t xml:space="preserve"> </t>
        </is>
      </c>
      <c r="Y159" s="4" t="inlineStr">
        <is>
          <t xml:space="preserve"> </t>
        </is>
      </c>
    </row>
    <row r="160">
      <c r="A160" s="4" t="inlineStr">
        <is>
          <t>2022 Pre-Funded Common Warrants | October 2022 Public Offering and Private Place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row>
    <row r="161">
      <c r="A161" s="3" t="inlineStr">
        <is>
          <t>STOCKHOLDERS' EQUITY</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row>
    <row r="162">
      <c r="A162" s="4" t="inlineStr">
        <is>
          <t>Exercise price of warrants (in dollars per share) | $ / shares</t>
        </is>
      </c>
      <c r="B162" s="4" t="inlineStr">
        <is>
          <t xml:space="preserve"> </t>
        </is>
      </c>
      <c r="C162" s="4" t="inlineStr">
        <is>
          <t xml:space="preserve"> </t>
        </is>
      </c>
      <c r="D162" s="15" t="n">
        <v>1e-05</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row>
    <row r="163">
      <c r="A163" s="4" t="inlineStr">
        <is>
          <t>Purchase price | $ / shares</t>
        </is>
      </c>
      <c r="B163" s="4" t="inlineStr">
        <is>
          <t xml:space="preserve"> </t>
        </is>
      </c>
      <c r="C163" s="4" t="inlineStr">
        <is>
          <t xml:space="preserve"> </t>
        </is>
      </c>
      <c r="D163" s="8" t="n">
        <v>2.08499</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row>
    <row r="164">
      <c r="A164" s="4" t="inlineStr">
        <is>
          <t>Proceeds from public offering allocated to stock and warrants | $</t>
        </is>
      </c>
      <c r="B164" s="4" t="inlineStr">
        <is>
          <t xml:space="preserve"> </t>
        </is>
      </c>
      <c r="C164" s="4" t="inlineStr">
        <is>
          <t xml:space="preserve"> </t>
        </is>
      </c>
      <c r="D164" s="4" t="inlineStr">
        <is>
          <t xml:space="preserve"> </t>
        </is>
      </c>
      <c r="E164" s="6" t="n">
        <v>3700000</v>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row>
    <row r="165">
      <c r="A165" s="4" t="inlineStr">
        <is>
          <t>2022 Common Warran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row>
    <row r="166">
      <c r="A166" s="3" t="inlineStr">
        <is>
          <t>STOCKHOLDERS' EQU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row>
    <row r="167">
      <c r="A167" s="4" t="inlineStr">
        <is>
          <t>Warrants issued to purchase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6" t="n">
        <v>4201044</v>
      </c>
      <c r="J167" s="4" t="inlineStr">
        <is>
          <t xml:space="preserve"> </t>
        </is>
      </c>
      <c r="K167" s="4" t="inlineStr">
        <is>
          <t xml:space="preserve"> </t>
        </is>
      </c>
      <c r="L167" s="4" t="inlineStr">
        <is>
          <t xml:space="preserve"> </t>
        </is>
      </c>
      <c r="M167" s="4" t="inlineStr">
        <is>
          <t xml:space="preserve"> </t>
        </is>
      </c>
      <c r="N167" s="4" t="inlineStr">
        <is>
          <t xml:space="preserve"> </t>
        </is>
      </c>
      <c r="O167" s="6" t="n">
        <v>4201044</v>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6" t="n">
        <v>5151098</v>
      </c>
      <c r="W167" s="4" t="inlineStr">
        <is>
          <t xml:space="preserve"> </t>
        </is>
      </c>
      <c r="X167" s="4" t="inlineStr">
        <is>
          <t xml:space="preserve"> </t>
        </is>
      </c>
      <c r="Y167" s="4" t="inlineStr">
        <is>
          <t xml:space="preserve"> </t>
        </is>
      </c>
    </row>
    <row r="168">
      <c r="A168" s="4" t="inlineStr">
        <is>
          <t>Exercise price of warrants (in dollars per share) | $ /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10" t="n">
        <v>1.96</v>
      </c>
      <c r="J168" s="4" t="inlineStr">
        <is>
          <t xml:space="preserve"> </t>
        </is>
      </c>
      <c r="K168" s="4" t="inlineStr">
        <is>
          <t xml:space="preserve"> </t>
        </is>
      </c>
      <c r="L168" s="4" t="inlineStr">
        <is>
          <t xml:space="preserve"> </t>
        </is>
      </c>
      <c r="M168" s="4" t="inlineStr">
        <is>
          <t xml:space="preserve"> </t>
        </is>
      </c>
      <c r="N168" s="4" t="inlineStr">
        <is>
          <t xml:space="preserve"> </t>
        </is>
      </c>
      <c r="O168" s="10" t="n">
        <v>1.96</v>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10" t="n">
        <v>1.96</v>
      </c>
      <c r="W168" s="4" t="inlineStr">
        <is>
          <t xml:space="preserve"> </t>
        </is>
      </c>
      <c r="X168" s="4" t="inlineStr">
        <is>
          <t xml:space="preserve"> </t>
        </is>
      </c>
      <c r="Y168" s="4" t="inlineStr">
        <is>
          <t xml:space="preserve"> </t>
        </is>
      </c>
    </row>
    <row r="169">
      <c r="A169" s="4" t="inlineStr">
        <is>
          <t>2022 Common Warrants | October 2022 Public Offering and Private Place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row>
    <row r="170">
      <c r="A170" s="3" t="inlineStr">
        <is>
          <t>STOCKHOLDERS' EQUITY</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row>
    <row r="171">
      <c r="A171" s="4" t="inlineStr">
        <is>
          <t>Proceeds from public offering allocated to stock and warrants | $</t>
        </is>
      </c>
      <c r="B171" s="4" t="inlineStr">
        <is>
          <t xml:space="preserve"> </t>
        </is>
      </c>
      <c r="C171" s="4" t="inlineStr">
        <is>
          <t xml:space="preserve"> </t>
        </is>
      </c>
      <c r="D171" s="4" t="inlineStr">
        <is>
          <t xml:space="preserve"> </t>
        </is>
      </c>
      <c r="E171" s="5" t="n">
        <v>7000000</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row>
  </sheetData>
  <mergeCells count="4">
    <mergeCell ref="A1:A2"/>
    <mergeCell ref="I1:M1"/>
    <mergeCell ref="O1:P1"/>
    <mergeCell ref="Q1:R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mon Stock Warrants (Details) - $ / shares</t>
        </is>
      </c>
      <c r="B1" s="2" t="inlineStr">
        <is>
          <t>12 Months Ended</t>
        </is>
      </c>
    </row>
    <row r="2">
      <c r="B2" s="2" t="inlineStr">
        <is>
          <t>Dec. 31, 2023</t>
        </is>
      </c>
      <c r="C2" s="2" t="inlineStr">
        <is>
          <t>Sep. 30, 2024</t>
        </is>
      </c>
    </row>
    <row r="3">
      <c r="A3" s="3" t="inlineStr">
        <is>
          <t>STOCKHOLDERS' EQUITY</t>
        </is>
      </c>
      <c r="B3" s="4" t="inlineStr">
        <is>
          <t xml:space="preserve"> </t>
        </is>
      </c>
      <c r="C3" s="4" t="inlineStr">
        <is>
          <t xml:space="preserve"> </t>
        </is>
      </c>
    </row>
    <row r="4">
      <c r="A4" s="4" t="inlineStr">
        <is>
          <t>Number of Common Shares Issuable Upon Exercise of Outstanding Warrants (in shares)</t>
        </is>
      </c>
      <c r="B4" s="6" t="n">
        <v>28002379</v>
      </c>
      <c r="C4" s="6" t="n">
        <v>24613833</v>
      </c>
    </row>
    <row r="5">
      <c r="A5" s="4" t="inlineStr">
        <is>
          <t>2023 Tranche A Preferred Warrants</t>
        </is>
      </c>
      <c r="B5" s="4" t="inlineStr">
        <is>
          <t xml:space="preserve"> </t>
        </is>
      </c>
      <c r="C5" s="4" t="inlineStr">
        <is>
          <t xml:space="preserve"> </t>
        </is>
      </c>
    </row>
    <row r="6">
      <c r="A6" s="3" t="inlineStr">
        <is>
          <t>STOCKHOLDERS' EQUITY</t>
        </is>
      </c>
      <c r="B6" s="4" t="inlineStr">
        <is>
          <t xml:space="preserve"> </t>
        </is>
      </c>
      <c r="C6" s="4" t="inlineStr">
        <is>
          <t xml:space="preserve"> </t>
        </is>
      </c>
    </row>
    <row r="7">
      <c r="A7" s="4" t="inlineStr">
        <is>
          <t>Number of Common Shares Issuable Upon Exercise of Outstanding Warrants (in shares)</t>
        </is>
      </c>
      <c r="B7" s="6" t="n">
        <v>13846154</v>
      </c>
      <c r="C7" s="4" t="inlineStr">
        <is>
          <t xml:space="preserve"> </t>
        </is>
      </c>
    </row>
    <row r="8">
      <c r="A8" s="4" t="inlineStr">
        <is>
          <t>Exercise price of warrants (in dollars per share)</t>
        </is>
      </c>
      <c r="B8" s="12" t="n">
        <v>3.185</v>
      </c>
      <c r="C8" s="4" t="inlineStr">
        <is>
          <t xml:space="preserve"> </t>
        </is>
      </c>
    </row>
    <row r="9">
      <c r="A9" s="4" t="inlineStr">
        <is>
          <t>Warrants expiration date</t>
        </is>
      </c>
      <c r="B9" s="4" t="inlineStr">
        <is>
          <t>Sep.  08,  2026</t>
        </is>
      </c>
      <c r="C9" s="4" t="inlineStr">
        <is>
          <t xml:space="preserve"> </t>
        </is>
      </c>
    </row>
    <row r="10">
      <c r="A10" s="4" t="inlineStr">
        <is>
          <t>2023 Tranche B Preferred Warrant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Number of Common Shares Issuable Upon Exercise of Outstanding Warrants (in shares)</t>
        </is>
      </c>
      <c r="B12" s="6" t="n">
        <v>7179487</v>
      </c>
      <c r="C12" s="4" t="inlineStr">
        <is>
          <t xml:space="preserve"> </t>
        </is>
      </c>
    </row>
    <row r="13">
      <c r="A13" s="4" t="inlineStr">
        <is>
          <t>Exercise price of warrants (in dollars per share)</t>
        </is>
      </c>
      <c r="B13" s="14" t="n">
        <v>4.7775</v>
      </c>
      <c r="C13" s="4" t="inlineStr">
        <is>
          <t xml:space="preserve"> </t>
        </is>
      </c>
    </row>
    <row r="14">
      <c r="A14" s="4" t="inlineStr">
        <is>
          <t>Warrants expiration date</t>
        </is>
      </c>
      <c r="B14" s="4" t="inlineStr">
        <is>
          <t>Sep.  08,  2028</t>
        </is>
      </c>
      <c r="C14" s="4" t="inlineStr">
        <is>
          <t xml:space="preserve"> </t>
        </is>
      </c>
    </row>
    <row r="15">
      <c r="A15" s="4" t="inlineStr">
        <is>
          <t>2022 Common Warrant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Number of Common Shares Issuable Upon Exercise of Outstanding Warrants (in shares)</t>
        </is>
      </c>
      <c r="B17" s="6" t="n">
        <v>4748221</v>
      </c>
      <c r="C17" s="4" t="inlineStr">
        <is>
          <t xml:space="preserve"> </t>
        </is>
      </c>
    </row>
    <row r="18">
      <c r="A18" s="4" t="inlineStr">
        <is>
          <t>Exercise price of warrants (in dollars per share)</t>
        </is>
      </c>
      <c r="B18" s="10" t="n">
        <v>1.96</v>
      </c>
      <c r="C18" s="4" t="inlineStr">
        <is>
          <t xml:space="preserve"> </t>
        </is>
      </c>
    </row>
    <row r="19">
      <c r="A19" s="4" t="inlineStr">
        <is>
          <t>Warrants expiration date</t>
        </is>
      </c>
      <c r="B19" s="4" t="inlineStr">
        <is>
          <t>Oct. 25,  2027</t>
        </is>
      </c>
      <c r="C19" s="4" t="inlineStr">
        <is>
          <t xml:space="preserve"> </t>
        </is>
      </c>
    </row>
    <row r="20">
      <c r="A20" s="4" t="inlineStr">
        <is>
          <t>2022 Pre-Funded Common Warrants</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Number of Common Shares Issuable Upon Exercise of Outstanding Warrants (in shares)</t>
        </is>
      </c>
      <c r="B22" s="6" t="n">
        <v>1079136</v>
      </c>
      <c r="C22" s="4" t="inlineStr">
        <is>
          <t xml:space="preserve"> </t>
        </is>
      </c>
    </row>
    <row r="23">
      <c r="A23" s="4" t="inlineStr">
        <is>
          <t>Exercise price of warrants (in dollars per share)</t>
        </is>
      </c>
      <c r="B23" s="8" t="n">
        <v>1e-05</v>
      </c>
      <c r="C23" s="4" t="inlineStr">
        <is>
          <t xml:space="preserve"> </t>
        </is>
      </c>
    </row>
    <row r="24">
      <c r="A24" s="4" t="inlineStr">
        <is>
          <t>June 2020 Series H Common Warrant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Number of Common Shares Issuable Upon Exercise of Outstanding Warrants (in shares)</t>
        </is>
      </c>
      <c r="B26" s="6" t="n">
        <v>720796</v>
      </c>
      <c r="C26" s="4" t="inlineStr">
        <is>
          <t xml:space="preserve"> </t>
        </is>
      </c>
    </row>
    <row r="27">
      <c r="A27" s="4" t="inlineStr">
        <is>
          <t>Exercise price of warrants (in dollars per share)</t>
        </is>
      </c>
      <c r="B27" s="12" t="n">
        <v>12.075</v>
      </c>
      <c r="C27" s="4" t="inlineStr">
        <is>
          <t xml:space="preserve"> </t>
        </is>
      </c>
    </row>
    <row r="28">
      <c r="A28" s="4" t="inlineStr">
        <is>
          <t>Warrants expiration date</t>
        </is>
      </c>
      <c r="B28" s="4" t="inlineStr">
        <is>
          <t>Jun.  05,  2025</t>
        </is>
      </c>
      <c r="C28" s="4" t="inlineStr">
        <is>
          <t xml:space="preserve"> </t>
        </is>
      </c>
    </row>
    <row r="29">
      <c r="A29" s="4" t="inlineStr">
        <is>
          <t>May 2019 Series F Common Warrant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Number of Common Shares Issuable Upon Exercise of Outstanding Warrants (in shares)</t>
        </is>
      </c>
      <c r="B31" s="6" t="n">
        <v>195700</v>
      </c>
      <c r="C31" s="4" t="inlineStr">
        <is>
          <t xml:space="preserve"> </t>
        </is>
      </c>
    </row>
    <row r="32">
      <c r="A32" s="4" t="inlineStr">
        <is>
          <t>Exercise price of warrants (in dollars per share)</t>
        </is>
      </c>
      <c r="B32" s="5" t="n">
        <v>24</v>
      </c>
      <c r="C32" s="4" t="inlineStr">
        <is>
          <t xml:space="preserve"> </t>
        </is>
      </c>
    </row>
    <row r="33">
      <c r="A33" s="4" t="inlineStr">
        <is>
          <t>Warrants expiration date</t>
        </is>
      </c>
      <c r="B33" s="4" t="inlineStr">
        <is>
          <t>May 20,  2024</t>
        </is>
      </c>
      <c r="C33" s="4" t="inlineStr">
        <is>
          <t xml:space="preserve"> </t>
        </is>
      </c>
    </row>
    <row r="34">
      <c r="A34" s="4" t="inlineStr">
        <is>
          <t>May 2019 Series G Common Warrant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Number of Common Shares Issuable Upon Exercise of Outstanding Warrants (in shares)</t>
        </is>
      </c>
      <c r="B36" s="6" t="n">
        <v>201800</v>
      </c>
      <c r="C36" s="4" t="inlineStr">
        <is>
          <t xml:space="preserve"> </t>
        </is>
      </c>
    </row>
    <row r="37">
      <c r="A37" s="4" t="inlineStr">
        <is>
          <t>Exercise price of warrants (in dollars per share)</t>
        </is>
      </c>
      <c r="B37" s="5" t="n">
        <v>24</v>
      </c>
      <c r="C37" s="4" t="inlineStr">
        <is>
          <t xml:space="preserve"> </t>
        </is>
      </c>
    </row>
    <row r="38">
      <c r="A38" s="4" t="inlineStr">
        <is>
          <t>Warrants expiration date</t>
        </is>
      </c>
      <c r="B38" s="4" t="inlineStr">
        <is>
          <t>May 20,  2024</t>
        </is>
      </c>
      <c r="C38" s="4" t="inlineStr">
        <is>
          <t xml:space="preserve"> </t>
        </is>
      </c>
    </row>
    <row r="39">
      <c r="A39" s="4" t="inlineStr">
        <is>
          <t>October 2017 Series D Common Warrant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Number of Common Shares Issuable Upon Exercise of Outstanding Warrants (in shares)</t>
        </is>
      </c>
      <c r="B41" s="6" t="n">
        <v>31085</v>
      </c>
      <c r="C41" s="4" t="inlineStr">
        <is>
          <t xml:space="preserve"> </t>
        </is>
      </c>
    </row>
    <row r="42">
      <c r="A42" s="4" t="inlineStr">
        <is>
          <t>Exercise price of warrants (in dollars per share)</t>
        </is>
      </c>
      <c r="B42" s="5" t="n">
        <v>178</v>
      </c>
      <c r="C42" s="4" t="inlineStr">
        <is>
          <t xml:space="preserve"> </t>
        </is>
      </c>
    </row>
    <row r="43">
      <c r="A43" s="4" t="inlineStr">
        <is>
          <t>Warrants expiration date</t>
        </is>
      </c>
      <c r="B43" s="4" t="inlineStr">
        <is>
          <t>Oct. 14,  2024</t>
        </is>
      </c>
      <c r="C43"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 width="16" customWidth="1" min="11" max="11"/>
    <col width="14" customWidth="1" min="12" max="12"/>
  </cols>
  <sheetData>
    <row r="1">
      <c r="A1" s="1" t="inlineStr">
        <is>
          <t>STOCK-BASED COMPENSATION (Details) - USD ($)</t>
        </is>
      </c>
      <c r="B1" s="2" t="inlineStr">
        <is>
          <t>3 Months Ended</t>
        </is>
      </c>
      <c r="F1" s="2" t="inlineStr">
        <is>
          <t>6 Months Ended</t>
        </is>
      </c>
      <c r="H1" s="2" t="inlineStr">
        <is>
          <t>9 Months Ended</t>
        </is>
      </c>
      <c r="K1" s="2" t="inlineStr">
        <is>
          <t>12 Months Ended</t>
        </is>
      </c>
    </row>
    <row r="2">
      <c r="B2" s="2" t="inlineStr">
        <is>
          <t>Sep. 30, 2024</t>
        </is>
      </c>
      <c r="C2" s="2" t="inlineStr">
        <is>
          <t>Sep. 30, 2023</t>
        </is>
      </c>
      <c r="D2" s="2" t="inlineStr">
        <is>
          <t>Mar. 31, 2023</t>
        </is>
      </c>
      <c r="E2" s="2" t="inlineStr">
        <is>
          <t>Mar. 31, 2022</t>
        </is>
      </c>
      <c r="F2" s="2" t="inlineStr">
        <is>
          <t>Jun. 30, 2023</t>
        </is>
      </c>
      <c r="G2" s="2" t="inlineStr">
        <is>
          <t>Jun. 30, 2022</t>
        </is>
      </c>
      <c r="H2" s="2" t="inlineStr">
        <is>
          <t>Sep. 30, 2024</t>
        </is>
      </c>
      <c r="I2" s="2" t="inlineStr">
        <is>
          <t>Sep. 30, 2023</t>
        </is>
      </c>
      <c r="J2" s="2" t="inlineStr">
        <is>
          <t>Sep. 30, 2022</t>
        </is>
      </c>
      <c r="K2" s="2" t="inlineStr">
        <is>
          <t>Dec. 31, 2023</t>
        </is>
      </c>
      <c r="L2" s="2" t="inlineStr">
        <is>
          <t>Dec. 31, 2022</t>
        </is>
      </c>
    </row>
    <row r="3">
      <c r="A3" s="3" t="inlineStr">
        <is>
          <t>Compensation Cost for Share-based Payment Arrangements, Allocation of Share-based Compensation Costs by Pla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stock-based compensation</t>
        </is>
      </c>
      <c r="B4" s="4" t="inlineStr">
        <is>
          <t xml:space="preserve"> </t>
        </is>
      </c>
      <c r="C4" s="4" t="inlineStr">
        <is>
          <t xml:space="preserve"> </t>
        </is>
      </c>
      <c r="D4" s="5" t="n">
        <v>408206</v>
      </c>
      <c r="E4" s="5" t="n">
        <v>303805</v>
      </c>
      <c r="F4" s="5" t="n">
        <v>827963</v>
      </c>
      <c r="G4" s="5" t="n">
        <v>723758</v>
      </c>
      <c r="H4" s="5" t="n">
        <v>2787666</v>
      </c>
      <c r="I4" s="5" t="n">
        <v>1325841</v>
      </c>
      <c r="J4" s="5" t="n">
        <v>1091517</v>
      </c>
      <c r="K4" s="5" t="n">
        <v>2410288</v>
      </c>
      <c r="L4" s="5" t="n">
        <v>1452964</v>
      </c>
    </row>
    <row r="5">
      <c r="A5" s="4" t="inlineStr">
        <is>
          <t>Employee and director stock option g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ompensation Cost for Share-based Payment Arrangements, Allocation of Share-based Compensation Costs by Pla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stock-based compensation</t>
        </is>
      </c>
      <c r="B7" s="5" t="n">
        <v>1534054</v>
      </c>
      <c r="C7" s="5" t="n">
        <v>497878</v>
      </c>
      <c r="D7" s="4" t="inlineStr">
        <is>
          <t xml:space="preserve"> </t>
        </is>
      </c>
      <c r="E7" s="4" t="inlineStr">
        <is>
          <t xml:space="preserve"> </t>
        </is>
      </c>
      <c r="F7" s="4" t="inlineStr">
        <is>
          <t xml:space="preserve"> </t>
        </is>
      </c>
      <c r="G7" s="4" t="inlineStr">
        <is>
          <t xml:space="preserve"> </t>
        </is>
      </c>
      <c r="H7" s="6" t="n">
        <v>2787666</v>
      </c>
      <c r="I7" s="6" t="n">
        <v>1325841</v>
      </c>
      <c r="J7" s="4" t="inlineStr">
        <is>
          <t xml:space="preserve"> </t>
        </is>
      </c>
      <c r="K7" s="6" t="n">
        <v>2410288</v>
      </c>
      <c r="L7" s="6" t="n">
        <v>1452964</v>
      </c>
    </row>
    <row r="8">
      <c r="A8" s="4" t="inlineStr">
        <is>
          <t>Employee and director stock option grants | Research and develo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mpensation Cost for Share-based Payment Arrangements, Allocation of Share-based Compensation Costs by Pla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stock-based compensation</t>
        </is>
      </c>
      <c r="B10" s="6" t="n">
        <v>309933</v>
      </c>
      <c r="C10" s="6" t="n">
        <v>89172</v>
      </c>
      <c r="D10" s="4" t="inlineStr">
        <is>
          <t xml:space="preserve"> </t>
        </is>
      </c>
      <c r="E10" s="4" t="inlineStr">
        <is>
          <t xml:space="preserve"> </t>
        </is>
      </c>
      <c r="F10" s="4" t="inlineStr">
        <is>
          <t xml:space="preserve"> </t>
        </is>
      </c>
      <c r="G10" s="4" t="inlineStr">
        <is>
          <t xml:space="preserve"> </t>
        </is>
      </c>
      <c r="H10" s="6" t="n">
        <v>453158</v>
      </c>
      <c r="I10" s="6" t="n">
        <v>227896</v>
      </c>
      <c r="J10" s="4" t="inlineStr">
        <is>
          <t xml:space="preserve"> </t>
        </is>
      </c>
      <c r="K10" s="6" t="n">
        <v>505155</v>
      </c>
      <c r="L10" s="6" t="n">
        <v>165461</v>
      </c>
    </row>
    <row r="11">
      <c r="A11" s="4" t="inlineStr">
        <is>
          <t>Employee and director stock option grants | General and administrativ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pensation Cost for Share-based Payment Arrangements, Allocation of Share-based Compensation Costs by Pla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stock-based compensation</t>
        </is>
      </c>
      <c r="B13" s="5" t="n">
        <v>1224121</v>
      </c>
      <c r="C13" s="5" t="n">
        <v>408706</v>
      </c>
      <c r="D13" s="4" t="inlineStr">
        <is>
          <t xml:space="preserve"> </t>
        </is>
      </c>
      <c r="E13" s="4" t="inlineStr">
        <is>
          <t xml:space="preserve"> </t>
        </is>
      </c>
      <c r="F13" s="4" t="inlineStr">
        <is>
          <t xml:space="preserve"> </t>
        </is>
      </c>
      <c r="G13" s="4" t="inlineStr">
        <is>
          <t xml:space="preserve"> </t>
        </is>
      </c>
      <c r="H13" s="5" t="n">
        <v>2334508</v>
      </c>
      <c r="I13" s="5" t="n">
        <v>1097945</v>
      </c>
      <c r="J13" s="4" t="inlineStr">
        <is>
          <t xml:space="preserve"> </t>
        </is>
      </c>
      <c r="K13" s="5" t="n">
        <v>1905133</v>
      </c>
      <c r="L13" s="5" t="n">
        <v>1287502</v>
      </c>
    </row>
  </sheetData>
  <mergeCells count="5">
    <mergeCell ref="A1:A2"/>
    <mergeCell ref="B1:E1"/>
    <mergeCell ref="F1:G1"/>
    <mergeCell ref="H1:J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TOCK-BASED COMPENSATION - Assumptions Used for Stock Options (Details)</t>
        </is>
      </c>
      <c r="B1" s="2" t="inlineStr">
        <is>
          <t>12 Months Ended</t>
        </is>
      </c>
    </row>
    <row r="2">
      <c r="B2" s="2" t="inlineStr">
        <is>
          <t>Dec. 31, 2023</t>
        </is>
      </c>
      <c r="C2" s="2" t="inlineStr">
        <is>
          <t>Dec. 31, 2022</t>
        </is>
      </c>
    </row>
    <row r="3">
      <c r="A3" s="3" t="inlineStr">
        <is>
          <t>STOCK-BASED COMPENSATION</t>
        </is>
      </c>
      <c r="B3" s="4" t="inlineStr">
        <is>
          <t xml:space="preserve"> </t>
        </is>
      </c>
      <c r="C3" s="4" t="inlineStr">
        <is>
          <t xml:space="preserve"> </t>
        </is>
      </c>
    </row>
    <row r="4">
      <c r="A4" s="4" t="inlineStr">
        <is>
          <t>Expected term (years)</t>
        </is>
      </c>
      <c r="B4" s="4" t="inlineStr">
        <is>
          <t>6 years</t>
        </is>
      </c>
      <c r="C4" s="4" t="inlineStr">
        <is>
          <t>6 years</t>
        </is>
      </c>
    </row>
    <row r="5">
      <c r="A5" s="4" t="inlineStr">
        <is>
          <t>Dividend</t>
        </is>
      </c>
      <c r="B5" s="17" t="n">
        <v>0</v>
      </c>
      <c r="C5" s="17" t="n">
        <v>0</v>
      </c>
    </row>
    <row r="6">
      <c r="A6" s="4" t="inlineStr">
        <is>
          <t>Max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Volatility</t>
        </is>
      </c>
      <c r="B8" s="18" t="n">
        <v>0.8328</v>
      </c>
      <c r="C8" s="17" t="n">
        <v>1</v>
      </c>
    </row>
    <row r="9">
      <c r="A9" s="4" t="inlineStr">
        <is>
          <t>Risk-free interest rate</t>
        </is>
      </c>
      <c r="B9" s="18" t="n">
        <v>0.0468</v>
      </c>
      <c r="C9" s="18" t="n">
        <v>0.0396</v>
      </c>
    </row>
    <row r="10">
      <c r="A10" s="4" t="inlineStr">
        <is>
          <t>Minimum</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Volatility</t>
        </is>
      </c>
      <c r="B12" s="18" t="n">
        <v>0.8202</v>
      </c>
      <c r="C12" s="18" t="n">
        <v>0.8247</v>
      </c>
    </row>
    <row r="13">
      <c r="A13" s="4" t="inlineStr">
        <is>
          <t>Risk-free interest rate</t>
        </is>
      </c>
      <c r="B13" s="18" t="n">
        <v>0.0359</v>
      </c>
      <c r="C13" s="18" t="n">
        <v>0.016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32" customWidth="1" min="3" max="3"/>
  </cols>
  <sheetData>
    <row r="1">
      <c r="A1" s="1" t="inlineStr">
        <is>
          <t>STOCK-BASED COMPENSATION - Stock Option Activity (Details) - Stock options</t>
        </is>
      </c>
      <c r="B1" s="2" t="inlineStr">
        <is>
          <t>12 Months Ended</t>
        </is>
      </c>
    </row>
    <row r="2">
      <c r="B2" s="2" t="inlineStr">
        <is>
          <t>Dec. 31, 2023 USD ($) $ / shares shares</t>
        </is>
      </c>
      <c r="C2" s="2" t="inlineStr">
        <is>
          <t>Dec. 31, 2022 $ / shares shares</t>
        </is>
      </c>
    </row>
    <row r="3">
      <c r="A3" s="3" t="inlineStr">
        <is>
          <t>STOCK-BASED COMPENSATION</t>
        </is>
      </c>
      <c r="B3" s="4" t="inlineStr">
        <is>
          <t xml:space="preserve"> </t>
        </is>
      </c>
      <c r="C3" s="4" t="inlineStr">
        <is>
          <t xml:space="preserve"> </t>
        </is>
      </c>
    </row>
    <row r="4">
      <c r="A4" s="4" t="inlineStr">
        <is>
          <t>Outstanding - Number of Shares Issuable Upon Exercise of Outstanding Options | shares</t>
        </is>
      </c>
      <c r="B4" s="6" t="n">
        <v>746257</v>
      </c>
      <c r="C4" s="6" t="n">
        <v>423820</v>
      </c>
    </row>
    <row r="5">
      <c r="A5" s="4" t="inlineStr">
        <is>
          <t>Granted - Number of Shares Issuable Upon Exercise of Outstanding Options | shares</t>
        </is>
      </c>
      <c r="B5" s="6" t="n">
        <v>1617000</v>
      </c>
      <c r="C5" s="6" t="n">
        <v>440250</v>
      </c>
    </row>
    <row r="6">
      <c r="A6" s="4" t="inlineStr">
        <is>
          <t>Expired- Number of Shares Issuable Upon Exercise of Outstanding Options | shares</t>
        </is>
      </c>
      <c r="B6" s="6" t="n">
        <v>-8</v>
      </c>
      <c r="C6" s="6" t="n">
        <v>-6</v>
      </c>
    </row>
    <row r="7">
      <c r="A7" s="4" t="inlineStr">
        <is>
          <t>Forfeited - Number of Shares Issuable Upon Exercise of Outstanding Options | shares</t>
        </is>
      </c>
      <c r="B7" s="6" t="n">
        <v>-11346</v>
      </c>
      <c r="C7" s="6" t="n">
        <v>-117807</v>
      </c>
    </row>
    <row r="8">
      <c r="A8" s="4" t="inlineStr">
        <is>
          <t>Outstanding - Number of Shares Issuable Upon Exercise of Outstanding Options | shares</t>
        </is>
      </c>
      <c r="B8" s="6" t="n">
        <v>2351903</v>
      </c>
      <c r="C8" s="6" t="n">
        <v>746257</v>
      </c>
    </row>
    <row r="9">
      <c r="A9" s="4" t="inlineStr">
        <is>
          <t>Exercisable - Number of Shares Issuable Upon Exercise of Outstanding Options | shares</t>
        </is>
      </c>
      <c r="B9" s="6" t="n">
        <v>514171</v>
      </c>
      <c r="C9" s="4" t="inlineStr">
        <is>
          <t xml:space="preserve"> </t>
        </is>
      </c>
    </row>
    <row r="10">
      <c r="A10" s="4" t="inlineStr">
        <is>
          <t>Unvested - Number of Shares Issuable Upon Exercise of Outstanding Options | shares</t>
        </is>
      </c>
      <c r="B10" s="6" t="n">
        <v>1837732</v>
      </c>
      <c r="C10" s="4" t="inlineStr">
        <is>
          <t xml:space="preserve"> </t>
        </is>
      </c>
    </row>
    <row r="11">
      <c r="A11" s="4" t="inlineStr">
        <is>
          <t>Outstanding - Weighted Average Exercise Price (in dollars per share) | $ / shares</t>
        </is>
      </c>
      <c r="B11" s="10" t="n">
        <v>13.48</v>
      </c>
      <c r="C11" s="11" t="n">
        <v>22.7</v>
      </c>
    </row>
    <row r="12">
      <c r="A12" s="4" t="inlineStr">
        <is>
          <t>Granted - Weighted Average Exercise Price (in dollars per share) | $ / shares</t>
        </is>
      </c>
      <c r="B12" s="7" t="n">
        <v>1.78</v>
      </c>
      <c r="C12" s="7" t="n">
        <v>4.51</v>
      </c>
    </row>
    <row r="13">
      <c r="A13" s="4" t="inlineStr">
        <is>
          <t>Expired- Weighted Average Exercise Price (in dollars per share) | $ / shares</t>
        </is>
      </c>
      <c r="B13" s="6" t="n">
        <v>8325</v>
      </c>
      <c r="C13" s="6" t="n">
        <v>15000</v>
      </c>
    </row>
    <row r="14">
      <c r="A14" s="4" t="inlineStr">
        <is>
          <t>Forfeited - Weighted Average Exercise Price (in dollars per share) | $ / shares</t>
        </is>
      </c>
      <c r="B14" s="7" t="n">
        <v>1.92</v>
      </c>
      <c r="C14" s="7" t="n">
        <v>12.02</v>
      </c>
    </row>
    <row r="15">
      <c r="A15" s="4" t="inlineStr">
        <is>
          <t>Outstanding - Weighted Average Exercise Price (in dollars per share) | $ / shares</t>
        </is>
      </c>
      <c r="B15" s="7" t="n">
        <v>5.46</v>
      </c>
      <c r="C15" s="10" t="n">
        <v>13.48</v>
      </c>
    </row>
    <row r="16">
      <c r="A16" s="4" t="inlineStr">
        <is>
          <t>Exercisable - Weighted Average Exercise Price (in dollars per share) | $ / shares</t>
        </is>
      </c>
      <c r="B16" s="7" t="n">
        <v>15.68</v>
      </c>
      <c r="C16" s="4" t="inlineStr">
        <is>
          <t xml:space="preserve"> </t>
        </is>
      </c>
    </row>
    <row r="17">
      <c r="A17" s="4" t="inlineStr">
        <is>
          <t>Unvested - Weighted Average Exercise Price (in dollars per share) | $ / shares</t>
        </is>
      </c>
      <c r="B17" s="10" t="n">
        <v>2.58</v>
      </c>
      <c r="C17" s="4" t="inlineStr">
        <is>
          <t xml:space="preserve"> </t>
        </is>
      </c>
    </row>
    <row r="18">
      <c r="A18" s="4" t="inlineStr">
        <is>
          <t>Outstanding - Weighted Average Remaining Contracted Term in Years</t>
        </is>
      </c>
      <c r="B18" s="4" t="inlineStr">
        <is>
          <t>8 years 7 months 20 days</t>
        </is>
      </c>
      <c r="C18" s="4" t="inlineStr">
        <is>
          <t>8 years 6 months 29 days</t>
        </is>
      </c>
    </row>
    <row r="19">
      <c r="A19" s="4" t="inlineStr">
        <is>
          <t>Outstanding - Aggregate Intrinsic Value | $</t>
        </is>
      </c>
      <c r="B19" s="5" t="n">
        <v>1682667</v>
      </c>
      <c r="C19" s="4" t="inlineStr">
        <is>
          <t xml:space="preserve"> </t>
        </is>
      </c>
    </row>
    <row r="20">
      <c r="A20" s="4" t="inlineStr">
        <is>
          <t>Exercisable - Aggregate Intrinsic Value (in dollars) | $</t>
        </is>
      </c>
      <c r="B20" s="6" t="n">
        <v>30817</v>
      </c>
      <c r="C20" s="4" t="inlineStr">
        <is>
          <t xml:space="preserve"> </t>
        </is>
      </c>
    </row>
    <row r="21">
      <c r="A21" s="4" t="inlineStr">
        <is>
          <t>Unvested - Aggregate Intrinsic Value (in dollars) | $</t>
        </is>
      </c>
      <c r="B21" s="5" t="n">
        <v>1652350</v>
      </c>
      <c r="C2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s>
  <sheetData>
    <row r="1">
      <c r="A1" s="1" t="inlineStr">
        <is>
          <t>STOCK-BASED COMPENSATION - Additional Information (Details) - USD ($)</t>
        </is>
      </c>
      <c r="D1" s="2" t="inlineStr">
        <is>
          <t>1 Months Ended</t>
        </is>
      </c>
      <c r="G1" s="2" t="inlineStr">
        <is>
          <t>12 Months Ended</t>
        </is>
      </c>
    </row>
    <row r="2">
      <c r="B2" s="2" t="inlineStr">
        <is>
          <t>Jun. 14, 2024</t>
        </is>
      </c>
      <c r="C2" s="2" t="inlineStr">
        <is>
          <t>Jun. 23, 2023</t>
        </is>
      </c>
      <c r="D2" s="2" t="inlineStr">
        <is>
          <t>Mar. 31, 2024</t>
        </is>
      </c>
      <c r="E2" s="2" t="inlineStr">
        <is>
          <t>Dec. 31, 2023</t>
        </is>
      </c>
      <c r="F2" s="2" t="inlineStr">
        <is>
          <t>Jan. 31, 2023</t>
        </is>
      </c>
      <c r="G2" s="2" t="inlineStr">
        <is>
          <t>Dec. 31, 2023</t>
        </is>
      </c>
      <c r="H2" s="2" t="inlineStr">
        <is>
          <t>Dec. 31, 2022</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awards (Note 7) (in shares)</t>
        </is>
      </c>
      <c r="B4" s="4" t="inlineStr">
        <is>
          <t xml:space="preserve"> </t>
        </is>
      </c>
      <c r="C4" s="4" t="inlineStr">
        <is>
          <t xml:space="preserve"> </t>
        </is>
      </c>
      <c r="D4" s="4" t="inlineStr">
        <is>
          <t xml:space="preserve"> </t>
        </is>
      </c>
      <c r="E4" s="4" t="inlineStr">
        <is>
          <t xml:space="preserve"> </t>
        </is>
      </c>
      <c r="F4" s="4" t="inlineStr">
        <is>
          <t xml:space="preserve"> </t>
        </is>
      </c>
      <c r="G4" s="6" t="n">
        <v>1617000</v>
      </c>
      <c r="H4" s="6" t="n">
        <v>440250</v>
      </c>
    </row>
    <row r="5">
      <c r="A5" s="4" t="inlineStr">
        <is>
          <t>Weighted-average grant-date fair value</t>
        </is>
      </c>
      <c r="B5" s="4" t="inlineStr">
        <is>
          <t xml:space="preserve"> </t>
        </is>
      </c>
      <c r="C5" s="4" t="inlineStr">
        <is>
          <t xml:space="preserve"> </t>
        </is>
      </c>
      <c r="D5" s="4" t="inlineStr">
        <is>
          <t xml:space="preserve"> </t>
        </is>
      </c>
      <c r="E5" s="4" t="inlineStr">
        <is>
          <t xml:space="preserve"> </t>
        </is>
      </c>
      <c r="F5" s="4" t="inlineStr">
        <is>
          <t xml:space="preserve"> </t>
        </is>
      </c>
      <c r="G5" s="10" t="n">
        <v>1.35</v>
      </c>
      <c r="H5" s="10" t="n">
        <v>3.52</v>
      </c>
    </row>
    <row r="6">
      <c r="A6" s="4" t="inlineStr">
        <is>
          <t>Total fair value of shares vested</t>
        </is>
      </c>
      <c r="B6" s="4" t="inlineStr">
        <is>
          <t xml:space="preserve"> </t>
        </is>
      </c>
      <c r="C6" s="4" t="inlineStr">
        <is>
          <t xml:space="preserve"> </t>
        </is>
      </c>
      <c r="D6" s="4" t="inlineStr">
        <is>
          <t xml:space="preserve"> </t>
        </is>
      </c>
      <c r="E6" s="4" t="inlineStr">
        <is>
          <t xml:space="preserve"> </t>
        </is>
      </c>
      <c r="F6" s="4" t="inlineStr">
        <is>
          <t xml:space="preserve"> </t>
        </is>
      </c>
      <c r="G6" s="5" t="n">
        <v>1670964</v>
      </c>
      <c r="H6" s="5" t="n">
        <v>1340967</v>
      </c>
    </row>
    <row r="7">
      <c r="A7" s="4" t="inlineStr">
        <is>
          <t>Weighted-average grant-date fair value of vested options outstanding (in per shares)</t>
        </is>
      </c>
      <c r="B7" s="4" t="inlineStr">
        <is>
          <t xml:space="preserve"> </t>
        </is>
      </c>
      <c r="C7" s="4" t="inlineStr">
        <is>
          <t xml:space="preserve"> </t>
        </is>
      </c>
      <c r="D7" s="4" t="inlineStr">
        <is>
          <t xml:space="preserve"> </t>
        </is>
      </c>
      <c r="E7" s="4" t="inlineStr">
        <is>
          <t xml:space="preserve"> </t>
        </is>
      </c>
      <c r="F7" s="4" t="inlineStr">
        <is>
          <t xml:space="preserve"> </t>
        </is>
      </c>
      <c r="G7" s="10" t="n">
        <v>11.13</v>
      </c>
      <c r="H7" s="10" t="n">
        <v>19.92</v>
      </c>
    </row>
    <row r="8">
      <c r="A8" s="4" t="inlineStr">
        <is>
          <t>Weighted-average grant-date fair value of unvested options outstanding (in per shares)</t>
        </is>
      </c>
      <c r="B8" s="4" t="inlineStr">
        <is>
          <t xml:space="preserve"> </t>
        </is>
      </c>
      <c r="C8" s="4" t="inlineStr">
        <is>
          <t xml:space="preserve"> </t>
        </is>
      </c>
      <c r="D8" s="4" t="inlineStr">
        <is>
          <t xml:space="preserve"> </t>
        </is>
      </c>
      <c r="E8" s="10" t="n">
        <v>1.81</v>
      </c>
      <c r="F8" s="4" t="inlineStr">
        <is>
          <t xml:space="preserve"> </t>
        </is>
      </c>
      <c r="G8" s="7" t="n">
        <v>1.81</v>
      </c>
      <c r="H8" s="7" t="n">
        <v>5.25</v>
      </c>
    </row>
    <row r="9">
      <c r="A9" s="4" t="inlineStr">
        <is>
          <t>Weighted average grant date fair value of options forfeited</t>
        </is>
      </c>
      <c r="B9" s="4" t="inlineStr">
        <is>
          <t xml:space="preserve"> </t>
        </is>
      </c>
      <c r="C9" s="4" t="inlineStr">
        <is>
          <t xml:space="preserve"> </t>
        </is>
      </c>
      <c r="D9" s="4" t="inlineStr">
        <is>
          <t xml:space="preserve"> </t>
        </is>
      </c>
      <c r="E9" s="4" t="inlineStr">
        <is>
          <t xml:space="preserve"> </t>
        </is>
      </c>
      <c r="F9" s="4" t="inlineStr">
        <is>
          <t xml:space="preserve"> </t>
        </is>
      </c>
      <c r="G9" s="10" t="n">
        <v>1.41</v>
      </c>
      <c r="H9" s="10" t="n">
        <v>7.33</v>
      </c>
    </row>
    <row r="10">
      <c r="A10" s="4" t="inlineStr">
        <is>
          <t>Number of options vested</t>
        </is>
      </c>
      <c r="B10" s="4" t="inlineStr">
        <is>
          <t xml:space="preserve"> </t>
        </is>
      </c>
      <c r="C10" s="4" t="inlineStr">
        <is>
          <t xml:space="preserve"> </t>
        </is>
      </c>
      <c r="D10" s="4" t="inlineStr">
        <is>
          <t xml:space="preserve"> </t>
        </is>
      </c>
      <c r="E10" s="4" t="inlineStr">
        <is>
          <t xml:space="preserve"> </t>
        </is>
      </c>
      <c r="F10" s="4" t="inlineStr">
        <is>
          <t xml:space="preserve"> </t>
        </is>
      </c>
      <c r="G10" s="6" t="n">
        <v>308136</v>
      </c>
      <c r="H10" s="6" t="n">
        <v>135976</v>
      </c>
    </row>
    <row r="11">
      <c r="A11" s="4" t="inlineStr">
        <is>
          <t>Total unrecognized compensation cost related to unvested stock-based compensation arrangements</t>
        </is>
      </c>
      <c r="B11" s="4" t="inlineStr">
        <is>
          <t xml:space="preserve"> </t>
        </is>
      </c>
      <c r="C11" s="4" t="inlineStr">
        <is>
          <t xml:space="preserve"> </t>
        </is>
      </c>
      <c r="D11" s="4" t="inlineStr">
        <is>
          <t xml:space="preserve"> </t>
        </is>
      </c>
      <c r="E11" s="5" t="n">
        <v>2205192</v>
      </c>
      <c r="F11" s="4" t="inlineStr">
        <is>
          <t xml:space="preserve"> </t>
        </is>
      </c>
      <c r="G11" s="5" t="n">
        <v>2205192</v>
      </c>
      <c r="H11" s="4" t="inlineStr">
        <is>
          <t xml:space="preserve"> </t>
        </is>
      </c>
    </row>
    <row r="12">
      <c r="A12" s="4" t="inlineStr">
        <is>
          <t>Total amount the Company expects to recognize in 2024</t>
        </is>
      </c>
      <c r="B12" s="4" t="inlineStr">
        <is>
          <t xml:space="preserve"> </t>
        </is>
      </c>
      <c r="C12" s="4" t="inlineStr">
        <is>
          <t xml:space="preserve"> </t>
        </is>
      </c>
      <c r="D12" s="4" t="inlineStr">
        <is>
          <t xml:space="preserve"> </t>
        </is>
      </c>
      <c r="E12" s="4" t="inlineStr">
        <is>
          <t xml:space="preserve"> </t>
        </is>
      </c>
      <c r="F12" s="4" t="inlineStr">
        <is>
          <t xml:space="preserve"> </t>
        </is>
      </c>
      <c r="G12" s="6" t="n">
        <v>1330233</v>
      </c>
      <c r="H12" s="4" t="inlineStr">
        <is>
          <t xml:space="preserve"> </t>
        </is>
      </c>
    </row>
    <row r="13">
      <c r="A13" s="4" t="inlineStr">
        <is>
          <t>Total amount the Company expects to recognize in 2025</t>
        </is>
      </c>
      <c r="B13" s="4" t="inlineStr">
        <is>
          <t xml:space="preserve"> </t>
        </is>
      </c>
      <c r="C13" s="4" t="inlineStr">
        <is>
          <t xml:space="preserve"> </t>
        </is>
      </c>
      <c r="D13" s="4" t="inlineStr">
        <is>
          <t xml:space="preserve"> </t>
        </is>
      </c>
      <c r="E13" s="4" t="inlineStr">
        <is>
          <t xml:space="preserve"> </t>
        </is>
      </c>
      <c r="F13" s="4" t="inlineStr">
        <is>
          <t xml:space="preserve"> </t>
        </is>
      </c>
      <c r="G13" s="6" t="n">
        <v>775193</v>
      </c>
      <c r="H13" s="4" t="inlineStr">
        <is>
          <t xml:space="preserve"> </t>
        </is>
      </c>
    </row>
    <row r="14">
      <c r="A14" s="4" t="inlineStr">
        <is>
          <t>Total amount the Company expects to recognize in 2026</t>
        </is>
      </c>
      <c r="B14" s="4" t="inlineStr">
        <is>
          <t xml:space="preserve"> </t>
        </is>
      </c>
      <c r="C14" s="4" t="inlineStr">
        <is>
          <t xml:space="preserve"> </t>
        </is>
      </c>
      <c r="D14" s="4" t="inlineStr">
        <is>
          <t xml:space="preserve"> </t>
        </is>
      </c>
      <c r="E14" s="4" t="inlineStr">
        <is>
          <t xml:space="preserve"> </t>
        </is>
      </c>
      <c r="F14" s="4" t="inlineStr">
        <is>
          <t xml:space="preserve"> </t>
        </is>
      </c>
      <c r="G14" s="5" t="n">
        <v>99766</v>
      </c>
      <c r="H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eighted-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10" t="n">
        <v>1.78</v>
      </c>
      <c r="H17" s="10" t="n">
        <v>4.51</v>
      </c>
    </row>
    <row r="18">
      <c r="A18" s="4" t="inlineStr">
        <is>
          <t>Aggregate shares available for grants</t>
        </is>
      </c>
      <c r="B18" s="4" t="inlineStr">
        <is>
          <t xml:space="preserve"> </t>
        </is>
      </c>
      <c r="C18" s="4" t="inlineStr">
        <is>
          <t xml:space="preserve"> </t>
        </is>
      </c>
      <c r="D18" s="4" t="inlineStr">
        <is>
          <t xml:space="preserve"> </t>
        </is>
      </c>
      <c r="E18" s="6" t="n">
        <v>116579</v>
      </c>
      <c r="F18" s="4" t="inlineStr">
        <is>
          <t xml:space="preserve"> </t>
        </is>
      </c>
      <c r="G18" s="6" t="n">
        <v>116579</v>
      </c>
      <c r="H18" s="4" t="inlineStr">
        <is>
          <t xml:space="preserve"> </t>
        </is>
      </c>
    </row>
    <row r="19">
      <c r="A19" s="4" t="inlineStr">
        <is>
          <t>Contingent non-statutory stock option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awards (Note 7) (in shares)</t>
        </is>
      </c>
      <c r="B21" s="4" t="inlineStr">
        <is>
          <t xml:space="preserve"> </t>
        </is>
      </c>
      <c r="C21" s="4" t="inlineStr">
        <is>
          <t xml:space="preserve"> </t>
        </is>
      </c>
      <c r="D21" s="6" t="n">
        <v>200000</v>
      </c>
      <c r="E21" s="6" t="n">
        <v>2776000</v>
      </c>
      <c r="F21" s="6" t="n">
        <v>609000</v>
      </c>
      <c r="G21" s="4" t="inlineStr">
        <is>
          <t xml:space="preserve"> </t>
        </is>
      </c>
      <c r="H21" s="4" t="inlineStr">
        <is>
          <t xml:space="preserve"> </t>
        </is>
      </c>
    </row>
    <row r="22">
      <c r="A22" s="4" t="inlineStr">
        <is>
          <t>Weighted-average exercise price</t>
        </is>
      </c>
      <c r="B22" s="4" t="inlineStr">
        <is>
          <t xml:space="preserve"> </t>
        </is>
      </c>
      <c r="C22" s="4" t="inlineStr">
        <is>
          <t xml:space="preserve"> </t>
        </is>
      </c>
      <c r="D22" s="4" t="inlineStr">
        <is>
          <t xml:space="preserve"> </t>
        </is>
      </c>
      <c r="E22" s="10" t="n">
        <v>2.65</v>
      </c>
      <c r="F22" s="10" t="n">
        <v>1.68</v>
      </c>
      <c r="G22" s="4" t="inlineStr">
        <is>
          <t xml:space="preserve"> </t>
        </is>
      </c>
      <c r="H22" s="4" t="inlineStr">
        <is>
          <t xml:space="preserve"> </t>
        </is>
      </c>
    </row>
    <row r="23">
      <c r="A23" s="4" t="inlineStr">
        <is>
          <t>Share-Based Payment Arrangement,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awarded in cash</t>
        </is>
      </c>
      <c r="B25" s="4" t="inlineStr">
        <is>
          <t xml:space="preserve"> </t>
        </is>
      </c>
      <c r="C25" s="4" t="inlineStr">
        <is>
          <t xml:space="preserve"> </t>
        </is>
      </c>
      <c r="D25" s="4" t="inlineStr">
        <is>
          <t xml:space="preserve"> </t>
        </is>
      </c>
      <c r="E25" s="6" t="n">
        <v>434132</v>
      </c>
      <c r="F25" s="4" t="inlineStr">
        <is>
          <t xml:space="preserve"> </t>
        </is>
      </c>
      <c r="G25" s="4" t="inlineStr">
        <is>
          <t xml:space="preserve"> </t>
        </is>
      </c>
      <c r="H25" s="4" t="inlineStr">
        <is>
          <t xml:space="preserve"> </t>
        </is>
      </c>
    </row>
    <row r="26">
      <c r="A26" s="4" t="inlineStr">
        <is>
          <t>Stock awarded (in shares)</t>
        </is>
      </c>
      <c r="B26" s="4" t="inlineStr">
        <is>
          <t xml:space="preserve"> </t>
        </is>
      </c>
      <c r="C26" s="4" t="inlineStr">
        <is>
          <t xml:space="preserve"> </t>
        </is>
      </c>
      <c r="D26" s="4" t="inlineStr">
        <is>
          <t xml:space="preserve"> </t>
        </is>
      </c>
      <c r="E26" s="6" t="n">
        <v>213532</v>
      </c>
      <c r="F26" s="4" t="inlineStr">
        <is>
          <t xml:space="preserve"> </t>
        </is>
      </c>
      <c r="G26" s="4" t="inlineStr">
        <is>
          <t xml:space="preserve"> </t>
        </is>
      </c>
      <c r="H26" s="4" t="inlineStr">
        <is>
          <t xml:space="preserve"> </t>
        </is>
      </c>
    </row>
    <row r="27">
      <c r="A27" s="4" t="inlineStr">
        <is>
          <t>Stock awarded, valued</t>
        </is>
      </c>
      <c r="B27" s="4" t="inlineStr">
        <is>
          <t xml:space="preserve"> </t>
        </is>
      </c>
      <c r="C27" s="4" t="inlineStr">
        <is>
          <t xml:space="preserve"> </t>
        </is>
      </c>
      <c r="D27" s="4" t="inlineStr">
        <is>
          <t xml:space="preserve"> </t>
        </is>
      </c>
      <c r="E27" s="6" t="n">
        <v>565868</v>
      </c>
      <c r="F27" s="4" t="inlineStr">
        <is>
          <t xml:space="preserve"> </t>
        </is>
      </c>
      <c r="G27" s="4" t="inlineStr">
        <is>
          <t xml:space="preserve"> </t>
        </is>
      </c>
      <c r="H27" s="4" t="inlineStr">
        <is>
          <t xml:space="preserve"> </t>
        </is>
      </c>
    </row>
    <row r="28">
      <c r="A28" s="4" t="inlineStr">
        <is>
          <t>2021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crease in common stock available for issuance</t>
        </is>
      </c>
      <c r="B30" s="6" t="n">
        <v>7000000</v>
      </c>
      <c r="C30" s="6" t="n">
        <v>11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t>
        </is>
      </c>
      <c r="B31" s="6" t="n">
        <v>9368900</v>
      </c>
      <c r="C31" s="6" t="n">
        <v>2368000</v>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D1:F1"/>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State</t>
        </is>
      </c>
      <c r="B4" s="5" t="n">
        <v>-60000</v>
      </c>
      <c r="C4" s="5" t="n">
        <v>-60000</v>
      </c>
    </row>
    <row r="5">
      <c r="A5" s="4" t="inlineStr">
        <is>
          <t>Total current</t>
        </is>
      </c>
      <c r="B5" s="6" t="n">
        <v>-60000</v>
      </c>
      <c r="C5" s="6" t="n">
        <v>-60000</v>
      </c>
    </row>
    <row r="6">
      <c r="A6" s="3" t="inlineStr">
        <is>
          <t>Deferred</t>
        </is>
      </c>
      <c r="B6" s="4" t="inlineStr">
        <is>
          <t xml:space="preserve"> </t>
        </is>
      </c>
      <c r="C6" s="4" t="inlineStr">
        <is>
          <t xml:space="preserve"> </t>
        </is>
      </c>
    </row>
    <row r="7">
      <c r="A7" s="4" t="inlineStr">
        <is>
          <t>Federal</t>
        </is>
      </c>
      <c r="B7" s="6" t="n">
        <v>-12233641</v>
      </c>
      <c r="C7" s="6" t="n">
        <v>-7800350</v>
      </c>
    </row>
    <row r="8">
      <c r="A8" s="4" t="inlineStr">
        <is>
          <t>State</t>
        </is>
      </c>
      <c r="B8" s="6" t="n">
        <v>-2764638</v>
      </c>
      <c r="C8" s="6" t="n">
        <v>-2633146</v>
      </c>
    </row>
    <row r="9">
      <c r="A9" s="4" t="inlineStr">
        <is>
          <t>Total deferred</t>
        </is>
      </c>
      <c r="B9" s="6" t="n">
        <v>-14998279</v>
      </c>
      <c r="C9" s="6" t="n">
        <v>-10433496</v>
      </c>
    </row>
    <row r="10">
      <c r="A10" s="4" t="inlineStr">
        <is>
          <t>Change in valuation allowance</t>
        </is>
      </c>
      <c r="B10" s="6" t="n">
        <v>14998279</v>
      </c>
      <c r="C10" s="6" t="n">
        <v>10433496</v>
      </c>
    </row>
    <row r="11">
      <c r="A11" s="4" t="inlineStr">
        <is>
          <t>Total</t>
        </is>
      </c>
      <c r="B11" s="5" t="n">
        <v>-60000</v>
      </c>
      <c r="C11" s="5" t="n">
        <v>-6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4</t>
        </is>
      </c>
      <c r="C2" s="2" t="inlineStr">
        <is>
          <t>Dec. 31, 2023</t>
        </is>
      </c>
    </row>
    <row r="3">
      <c r="A3" s="3" t="inlineStr">
        <is>
          <t>STOCKHOLDERS' EQUITY</t>
        </is>
      </c>
      <c r="B3" s="4" t="inlineStr">
        <is>
          <t xml:space="preserve"> </t>
        </is>
      </c>
      <c r="C3" s="4" t="inlineStr">
        <is>
          <t xml:space="preserve"> </t>
        </is>
      </c>
    </row>
    <row r="4">
      <c r="A4" s="4" t="inlineStr">
        <is>
          <t>STOCKHOLDERS' EQUITY</t>
        </is>
      </c>
      <c r="B4" s="4" t="inlineStr">
        <is>
          <t>2. STOCKHOLDERS’ EQUITY July 2024 Warrant Inducement On July 21, 2024, the Company, entered into a warrant exercise inducement (the “Inducement”) with certain holders of its September 2023 Tranche B warrants, pursuant to which the holders agreed to exercise the warrants to purchase 1,610 shares of the Company’s Series E-4 Convertible Voting Preferred Stock, par value $0.00001 per share (the “Series E-4 preferred stock”) which is convertible to 6,739,918 shares of the Company’s common stock in the aggregate, at a reduced, as-converted common stock price of $2.52 per share, in exchange for the Company’s issuance of new warrants (the “Inducement Warrants”), with varying termination dates and exercise prices. The Company received gross proceeds of $19.4 million and net proceeds of $17.5 million. The Inducement Warrants have the following terms: ● The 2024 Tranche A warrants have an exercise price of $2.52 and expire at the earlier of (i) ten (10) trading days following the date of the Company’s public announcement that the FDA has assigned a Prescription Drug User Fee Act goal date for review of iopofosine I 131, and (ii) July 21, 2029. ● The 2024 Tranche B warrants have an exercise price of $4.00 and expire at the earlier of (i) ten (10) trading days following the date of the Company’s public announcement of its receipt of written approval from the FDA of its New Drug Application for iopofosine I 131, and (ii) July 21, 2029. ● The 2024 Tranche C warrants have an exercise price of $5.50 and expire at the earlier of (i) ten (10) trading days following the date of the Company’s public announcement that it has recorded quarterly gross revenues from sales of iopofosine I 131 in the United States in excess of $10 million and (ii) July 21, 2029. Due to a cash settlement feature that requires cash settlement in event of a fundamental transaction that is outside the Company’s control resulting in a form of settlement inconsistent with that which would be received by other security holders, the warrants do not qualify under the equity classification guidance. As a result, and in accordance with the guidance in ASC 815, the warrants issued in July 2024 are deemed to be liabilities. All such liabilities are required to be presented at fair value, with changes reflected in financial results for the period. See Note 3 for the related valuation. In accordance with the guidance above, the Company recorded the Inducement Warrants and preferred stock at their respective fair values. Utilizing valuation techniques described in Note 3 below, the Company computed the fair value of the Inducement Warrants as $12.0 million and recorded the preferred stock at approximately $15.9 million, which represented its fair value of $17.0 million less allocated issuance costs. The value of the preferred stock and Inducement Warrants sold exceeded the proceeds received by the Company and the fair value of the Tranche B warrants that were exercised in the transaction, which was approximately $2.6 million at the time of exercise. The value in excess of the net proceeds and the fair value of the Tranche B warrants of approximately $7.7 million is reflected in Other Expense. Subsequent to the issuance of the Series E-4 preferred stock and prior to September 30, 2024, investors who held 896.00 shares of Series E-4 preferred stock converted them into 3,750,909 shares of common stock. There remain 714.00 shares of Series E-4 preferred stock outstanding as of September 30, 2024. September 2023 Private Placement On September 8, 2023, in a private placement with certain institutional investors, the Company issued 1,225 shares of Series E-1 preferred stock, along with Tranche A warrants to purchase 2,205 shares of Series E-3 preferred stock and Tranche B warrants to purchase 1,715 shares of Series E-4 preferred stock. Shares of Series E preferred stock were issued at a fixed price of $20,000 per share, resulting in gross proceeds of $24.5 million and net proceeds of approximately $22.2 million after placement agent fees and other customary expenses. The conversion prices for the preferred stock are as follows: for the Series E-1 or E-2 preferred stock, $1.82 per share of common stock, or a total of 13,461,538 shares of common stock; for the Series E-3 preferred stock, $3.185 per share of common stock, or a total of 13,846,154 shares of common stock; and for the Series E-4 preferred stock, $4.7775 per share of common stock, or a total of 7,179,487 shares of common stock, in each case subject to appropriate adjustment in the event of any stock dividend, stock split, combination or other similar recapitalization. The warrants were exercisable as follows: ● Tranche A warrants, for an aggregate exercise price of $44.1 million, exercisable for Series E-3 preferred stock until the earlier of September 6, 2026, or 10 trading days after the Company’s announcement of positive topline data from the Waldenstrom’s macroglobulinemia CLOVER WaM pivotal trial; and, ● Tranche B warrants, for an aggregate exercise price of $34.3 million, exercisable for Series E-4 preferred stock until the earlier of September 6, 2028, or 10 days following the Company’s public announcement of its receipt of written approval from the FDA of its New Drug Application for iopofosine I 131. As of December 31, 2023, the Tranche A and Tranche B warrants did not qualify as derivatives; however, they did not meet the requirements necessary to be considered indexable in the Company’s stock. As a result, and in accordance with the guidance in FASB ASC 815, the warrants were deemed to be liabilities. As of September 30, 2024, the Tranche B warrants do not qualify as derivatives and meet the requirements necessary to be considered indexable in the Company’s stock. However, due to a cash settlement feature that requires cash settlement in event of a fundamental transaction that is outside the Company’s control resulting in a form of settlement inconsistent with that which would be received by other security holders, the warrants do not qualify under the equity classification guidance. As a result, and in accordance with the guidance in ASC 815, the Tranche B warrants continue to be deemed liabilities. All such liabilities are required to be presented at fair value, with changes reflected in financial results for the period. As discussed above, the majority of the Tranche B warrants were exercised in July 2024. See Note 3 for the related valuation. When issued, the Series E-1 preferred stock had a redemption feature; therefore, it was classified as mezzanine equity as of September 30, 2023. The Series E-1 preferred stock also had a liquidation preference, which was calculated as an amount per share equal to the greater of (i) two times (2X) the Original Per Share Price, together with any declared, unpaid dividends, or (ii) such amount per share as would have been payable had all shares of Series E-1 preferred stock been converted into Common Stock immediately prior to such Liquidation. While the Series E-1 preferred was outstanding, this resulted in both the Tranche A and Tranche B warrants being considered puttable by virtue of the liquidation preference impacting the disposition of these warrants in the event of a liquidation. In accordance with the guidance in ASC 480, a puttable warrant is deemed to be a liability. These features only applied to the Series E-1 preferred stock when it was outstanding; upon stockholder approval of the transaction, which was obtained by the Company at a special meeting of stockholders held on October 25, 2023, the Series E-1 preferred stock immediately converted into either Series E-2 preferred stock and/or common stock, dependent upon the beneficial ownership position of the holder. The net proceeds from the September 2023 Private Placement were allocated first to the fair value of the Tranche A and Tranche B warrants, which had a fair value upon issuance of $4,800,000, with the remainder, or $17,820,000, allocated to the Series E-1 preferred stock. Upon stockholder approval of the transaction, the entire amount that had been assigned to mezzanine equity was reclassified to Series E-2 preferred stock and is a component of permanent equity, as is reflected in the financial statements. As a result of the stockholder approval, Series E-1 preferred stock was fully extinguished in accordance with the terms of the financing. The outstanding shares of Series E preferred stock were classified as permanent equity upon issuance. Series E preferred stock is convertible to common stock at the request of the holder, subject to the holder not exceeding certain beneficial ownership percentages as stipulated in the financing agreement. Subsequent to the issuance of the Series E-2 preferred stock and prior to December 31, 2023, preferred holders converted 905.24 shares of preferred stock into 9,947,684 shares of common stock at the stated rate of $1.82 per common share, resulting in 319.76 shares of Series E-2 preferred stock outstanding as of December 31, 2023. During the nine months ended September 30, 2024, 170.16 shares of Series E-2 preferred stock were converted into 1,869,890 shares of common stock. There remain 149.60 shares of Series E-2 preferred stock outstanding as of September 30, 2024. In January 2024, the Company released topline data from its pivotal, Phase 2b CLOVER WaM trial. In accordance with the terms of the Tranche A warrant, the warants’ expiration accelerated to 10 During the nine months ended September 30, 2024, investors who held 2,002.50 shares of Series E-3 preferred stock converted them into 12,574,557 shares of common stock. There remain 202.50 shares of Series E-3 preferred stock outstanding as of September 30, 2024. October 2022 Public Offering and Private Placement On October 25, 2022, the Company completed a registered direct offering of 3,275,153 shares of the Company’s common stock at $2.085 per share and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warrants to purchase an aggregate of 1,875,945 shares of common stock. The warrants are immediately exercisable at an exercise price of $1.96 per share and will expire on the fifth anniversary of the closing date. Each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During the nine months ended September 30, 2024, 1,079,132 pre-funded warrants were converted into 1,079,132 shares of common stock, and 547,177 warrants issued in October 2022 were exercised for net proceeds of approximately $1.1 million. There were no such conversions or exercises in the nine months ended September 30, 2023. Warrants The following table summarizes information with regard to outstanding warrants to purchase stock as of September 30, 2024: ​ ​ ​ ​ ​ ​ ​ ​ ​ ​ ​ ​ Number of Common ​ ​ ​ ​ ​ ​ ​ ​ Shares Issuable ​ ​ ​ ​ ​ ​ ​ Upon Exercise of ​ ​ ​ ​ ​ ​ ​ Outstanding ​ Exercise ​ ​ Offering Warrants Price Expiration Date ​ 2024 Tranche A Warrants ​ 6,739,918 ​ $ 2.52 ​ July 21, 2029 ​ 2024 Tranche B Warrants ​ 8,214,278 ​ $ 4.00 ​ July 21, 2029 ​ 2024 Tranche C Warrants ​ 4,267,152 ​ $ 5.50 ​ July 21, 2029 ​ 2023 Tranche B Preferred Warrants ​ 439,560 ​ $ 4.7775 ​ September 8, 2028 ​ 2022 Common Warrants ​ 4,201,044 ​ $ 1.96 ​ October 25, 2027 ​ June 2020 Series H Common Warrants ​ 720,796 ​ $ 12.075 ​ June 5, 2025 ​ October 2017 Series D Common Warrants ​ 31,085 ​ $ 178.00 October 14, 2024 ​ Total 24,613,833 ​ ​ ​ All warrants in the table above are liability-classified.</t>
        </is>
      </c>
      <c r="C4" s="4" t="inlineStr">
        <is>
          <t>6. STOCKHOLDERS’ EQUITY September 2023 Private Placement On September 8, 2023, in a private placement with certain institutional investors, the Company issued 1,225 shares of Series E-1 preferred stock, along with Tranche A warrants to purchase 2,205 shares of Series E-3 preferred stock and Tranche B warrants to purchase 1,715 shares of Series E-4 preferred stock. Shares of Series E preferred stock were issued at a fixed price of $20,000 per share, resulting in gross proceeds of $24.5 million and net proceeds of approximately $22.2 million after placement agent fees and other customary expenses. The conversion prices for the preferred stock are as follows: for the Series E-1 or E-2 preferred stock, $1.82 per share of common stock, or a total of 13,461,538 shares of common stock; for the Series E-3 preferred stock, $3.185 per share of common stock, or a total of 13,846,154 shares of common stock; and for the Series E-4 preferred stock, $4.7775 per share of common stock, or a total of 7,179,487 shares of common stock, in each case subject to appropriate adjustment in the event of any stock dividend, stock split, combination or other similar recapitalization. The warrants are exercisable as follows: ● Tranche A warrants, for an aggregate exercise price of $44.1 million, exercisable for Series E-3 preferred stock until the earlier of September 6, 2026, or 10 trading days after the Company’s announcement of positive topline data from the Waldenstrom’s macroglobulinemia CLOVER WaM pivotal trial; and, ● Tranche B warrants, for an aggregate exercise price of $34.3 million, exercisable for Series E-4 preferred stock until the earlier of September 6, 2028, or 10 days following the Company’s public announcement of its receipt of written approval from the FDA of its New Drug Application for iopofosine I 131. The Tranche A and Tranche B warrants do not qualify as derivatives; however, they do not meet the requirements necessary to be considered indexed to the Company’s stock. As a result, and in accordance with the guidance in FASB ASC 815, the warrants continue to be deemed liabilities. All such liabilities are required to be presented at fair value, with changes reflected in financial results for the period. When issued, the Series E-1 preferred stock had a redemption feature; therefore, it was classified as mezzanine equity as of September 30, 2023. The Series E-1 preferred stock also had a liquidation preference, which was calculated as an amount per share equal to the greater of (i) two times (2X) the Original Per Share Price, together with any declared, unpaid dividends, or (ii) such amount per share as would have been payable had all shares of Series E-1 preferred stock been converted into Common Stock immediately prior to such Liquidation. These features only applied to the Series E-1 preferred stock when it was outstanding; upon stockholder approval of the transaction, which was obtained by the Company at a special meeting of stockholders held on October 25, 2023, the Series E-1 preferred stock immediately converted into either Series E-2 preferred stock and/or common stock, dependent upon the beneficial ownership position of the holder. The net proceeds from the September 2023 Private Placement were allocated first to the fair value of the Tranche A and Tranche B warrants, which had a fair value upon issuance of $4,800,000, with the remainder, or $17,820,000, allocated to the Series E-1 preferred stock. Upon stockholder approval of the transaction, the entire amount that had been assigned to mezzanine equity was reclassified to Series E-2 preferred stock and is a component of permanent equity, as is reflected in the financial statements. As a result of the stockholder approval, Series E-1 preferred stock was fully extinguished in accordance with the terms of the financing. Series E preferred stock is convertible to common stock at the request of the holder, subject to the holder not exceeding certain beneficial ownership percentages as stipulated in the financing agreement, and votes on an as-converted to common basis. Subsequent to the issuance of the Series E-2 preferred stock and prior to December 31, 2023, preferred holders converted 905.24 shares of Series E-2 preferred stock into 9,947,684 shares of common stock at the stated rate of $1.82 per common share. October 2022 Public Offering and Private Placement On October 25, 2022, the Company completed a registered direct offering of 3,275,153 shares of the Company’s common stock at $2.085 per share and common warrants to purchase up to an aggregate of 3,275,153 shares of common stock in a concurrent private placement priced at-the-market under Nasdaq rules. In a separate concurrent private placement transaction, the Company offered and sold pre-funded warrants to purchase an aggregate of 1,875,945 shares of common stock and common warrants to purchase an aggregate of 1,875,945 shares of common stock. The common warrants sold in the registered direct offering and those sold in the private placement have identical terms. These common warrants are immediately exercisable at an exercise price of $1.96 per share and will expire on the fifth anniversary of the closing date. Each 2022 Pre-Funded Warrant had a purchase price of $2.08499, is immediately exercisable at an exercise price of $0.00001 per share and will not expire until exercised in full. The registered direct offering and private placements resulted in total gross proceeds of approximately $10.7 million, with net proceeds to the Company of approximately $9.6 million after deducting estimated offering expenses. During the twelve months ended December 31, 2023, 355,235 pre-funded warrants were converted into 355,235 shares of common stock. During the twelve months ended December 31, 2023, 177,877 common warrants were exercised for proceeds of $348,638. There were no common warrants exercised during the twelve months ended December 31, 2022. Upon issuance, the 2022 Common Warrants were classified as a liability and were marked to market at each reporting date. The 2022 Pre-Funded Warrants were initially classified as equity, until the issuance of the Series E preferred stock in September 2023, at which point the 2022 Pre-Funded Warrants were reclassified to liability. In accordance with the concept of FASB ASC 820 regarding the October 2022 public offering, the Company allocated the value of the proceeds to the common stock, common warrants, and pre-funded warrants utilizing a fair value basis. Using the closing trading price for Cellectar stock on October 20, 2022, and a Black-Scholes valuation for the warrants, the Company computed the fair value of the warrants. To the extent that the value of the warrants, pre-funded warrants and common stock sold exceeded the proceeds, the Company records a charge to the statement of operations. The Company allocated approximately $7.0 million to the 2022 Common Warrants, $3.7 million to the 2022 Pre-Funded warrants and $6.4 million to the common stock, with the value in excess of the proceeds received of approximately $6.3 million reflected in Other Expense. December 2020 Public Offering and Private Placement On December 23, 2020, the Company issued and sold 1,814,813 shares of common stock, par value $0.00001 per share, at a public offering price of $13.50 per share of common stock, prior to deducting underwriting discounts and commissions and estimated offering expenses. In a concurrent private placement, the Company issued and sold 1,518.5180 shares of Series D convertible preferred stock. These preferred shares are convertible into a number of shares of common stock equal to $13,500 divided by $13.50 (or 1,000 shares of common stock for each share of Series D preferred stock) and were issued at a price of $13,500 per share of Series D preferred stock. The preferred shares were only convertible into common stock upon receipt of stockholder approval of the issuance of the underlying shares of common stock as required by Nasdaq Marketplace Rule 5635(d) at a special stockholder meeting to be called for that purpose. At a special meeting of stockholders held on February 25, 2021, the stockholders approved, in accordance with Nasdaq Listing Rule 5635(d), the issuance of shares of the Company’s common stock upon the conversion of the Series D preferred stock. 2022 Reverse Stock Split At the annual stockholders’ meeting held on June 24, 2022, the Company’s stockholders approved an amendment to the Company’s certificate of incorporation to effect a reverse split of the Company’s common stock at a ratio between 1 1 1 1 Split”). The accompanying consolidated financial statements and notes to consolidated financial statements give retroactive effect to the Reverse Stock Split for all periods presented. Authorized Share Increase At a special meeting of stockholders held on October 25, 2023, the Company’s stockholders approved an amendment of the Company’s Second Amended and Restated Certificate of Incorporation, as amended, to increase the authorized common stock from 160,000,000 shares to 170,000,000 shares. Warrants The following table summarizes the outstanding warrants to purchase stock as of December 31, 2023: ​ ​ ​ ​ ​ ​ ​ ​ ​ ​ ​ ​ Number of ​ ​ ​ ​ ​ ​ ​ ​ Shares Issuable ​ ​ ​ ​ ​ ​ ​ ​ Upon ​ ​ ​ ​ ​ ​ ​ ​ Exercise of ​ ​ ​ ​ ​ ​ ​ ​ Outstanding ​ Exercise ​ ​ ​ Offering Warrants Price Expiration Date ​ 2023 Tranche A Preferred Warrants ​ 13,846,154 ​ $ 3.185 ​ September 8, 2026 (1) 2023 Tranche B Preferred Warrants ​ 7,179,487 ​ $ 4.7775 ​ September 8, 2028 (1) 2022 Common Warrants 4,748,221 ​ $ 1.96 ​ October 25, 2027 (2) 2022 Pre-Funded Common Warrants 1,079,136 ​ $ 0.00001 ​ N/A (2) June 2020 Series H Common Warrants ​ 720,796 ​ $ 12.075 ​ June 5, 2025 ​ May 2019 Series F Common Warrants ​ 195,700 ​ $ 24.00 ​ May 20, 2024 ​ May 2019 Series G Common Warrants ​ 201,800 ​ $ 24.00 ​ May 20, 2024 ​ October 2017 Series D Common Warrants 31,085 ​ $ 178.00 ​ October 14, 2024 ​ Total 28,002,379 ​ ​ ​ (1) These warrants are described further under the caption “September 2023 Private Placement” above. (2) These warrants are described further under the caption “October 2022 Public Offering and Private Placement” above. The 2022 Pre-Funded Warrants are classified as mezzanine equity. All other warrants in the table above are liability-classifi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 Deferred tax asset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net operating loss</t>
        </is>
      </c>
      <c r="B3" s="5" t="n">
        <v>39914591</v>
      </c>
      <c r="C3" s="5" t="n">
        <v>35958687</v>
      </c>
    </row>
    <row r="4">
      <c r="A4" s="4" t="inlineStr">
        <is>
          <t>Federal research and development tax credit carryforwards</t>
        </is>
      </c>
      <c r="B4" s="6" t="n">
        <v>15868907</v>
      </c>
      <c r="C4" s="6" t="n">
        <v>11484209</v>
      </c>
    </row>
    <row r="5">
      <c r="A5" s="4" t="inlineStr">
        <is>
          <t>State net operating losses and tax credit carryforwards</t>
        </is>
      </c>
      <c r="B5" s="6" t="n">
        <v>7626490</v>
      </c>
      <c r="C5" s="6" t="n">
        <v>6186679</v>
      </c>
    </row>
    <row r="6">
      <c r="A6" s="4" t="inlineStr">
        <is>
          <t>Capitalized research and development expenses</t>
        </is>
      </c>
      <c r="B6" s="6" t="n">
        <v>20203493</v>
      </c>
      <c r="C6" s="6" t="n">
        <v>15820893</v>
      </c>
    </row>
    <row r="7">
      <c r="A7" s="4" t="inlineStr">
        <is>
          <t>Stock-based compensation expense</t>
        </is>
      </c>
      <c r="B7" s="6" t="n">
        <v>3710609</v>
      </c>
      <c r="C7" s="6" t="n">
        <v>3186702</v>
      </c>
    </row>
    <row r="8">
      <c r="A8" s="4" t="inlineStr">
        <is>
          <t>Other</t>
        </is>
      </c>
      <c r="B8" s="6" t="n">
        <v>754180</v>
      </c>
      <c r="C8" s="6" t="n">
        <v>443693</v>
      </c>
    </row>
    <row r="9">
      <c r="A9" s="4" t="inlineStr">
        <is>
          <t>Total deferred tax assets</t>
        </is>
      </c>
      <c r="B9" s="6" t="n">
        <v>88078270</v>
      </c>
      <c r="C9" s="6" t="n">
        <v>73080863</v>
      </c>
    </row>
    <row r="10">
      <c r="A10" s="3" t="inlineStr">
        <is>
          <t>Deferred tax liabilities</t>
        </is>
      </c>
      <c r="B10" s="4" t="inlineStr">
        <is>
          <t xml:space="preserve"> </t>
        </is>
      </c>
      <c r="C10" s="4" t="inlineStr">
        <is>
          <t xml:space="preserve"> </t>
        </is>
      </c>
    </row>
    <row r="11">
      <c r="A11" s="4" t="inlineStr">
        <is>
          <t>Depreciable assets</t>
        </is>
      </c>
      <c r="B11" s="6" t="n">
        <v>-156626</v>
      </c>
      <c r="C11" s="6" t="n">
        <v>-157498</v>
      </c>
    </row>
    <row r="12">
      <c r="A12" s="4" t="inlineStr">
        <is>
          <t>Total deferred tax liabilities</t>
        </is>
      </c>
      <c r="B12" s="6" t="n">
        <v>-156626</v>
      </c>
      <c r="C12" s="6" t="n">
        <v>-157498</v>
      </c>
    </row>
    <row r="13">
      <c r="A13" s="4" t="inlineStr">
        <is>
          <t>Net deferred tax assets</t>
        </is>
      </c>
      <c r="B13" s="6" t="n">
        <v>87921644</v>
      </c>
      <c r="C13" s="6" t="n">
        <v>72923365</v>
      </c>
    </row>
    <row r="14">
      <c r="A14" s="4" t="inlineStr">
        <is>
          <t>Less- valuation allowance</t>
        </is>
      </c>
      <c r="B14" s="5" t="n">
        <v>-87921644</v>
      </c>
      <c r="C14" s="5" t="n">
        <v>-7292336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COME TAXES - Reconciliation of income taxes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benefit using U.S. federal statutory rate</t>
        </is>
      </c>
      <c r="B4" s="17" t="n">
        <v>0.21</v>
      </c>
      <c r="C4" s="17" t="n">
        <v>0.21</v>
      </c>
    </row>
    <row r="5">
      <c r="A5" s="4" t="inlineStr">
        <is>
          <t>State income taxes</t>
        </is>
      </c>
      <c r="B5" s="18" t="n">
        <v>0.0692</v>
      </c>
      <c r="C5" s="18" t="n">
        <v>0.0842</v>
      </c>
    </row>
    <row r="6">
      <c r="A6" s="4" t="inlineStr">
        <is>
          <t>Permanent nondeductible items</t>
        </is>
      </c>
      <c r="B6" s="4" t="inlineStr">
        <is>
          <t>(0.28%)</t>
        </is>
      </c>
      <c r="C6" s="4" t="inlineStr">
        <is>
          <t>(0.01%)</t>
        </is>
      </c>
    </row>
    <row r="7">
      <c r="A7" s="4" t="inlineStr">
        <is>
          <t>Federal tax credits</t>
        </is>
      </c>
      <c r="B7" s="18" t="n">
        <v>0.09950000000000001</v>
      </c>
      <c r="C7" s="18" t="n">
        <v>0.0592</v>
      </c>
    </row>
    <row r="8">
      <c r="A8" s="4" t="inlineStr">
        <is>
          <t>Change in valuation allowance</t>
        </is>
      </c>
      <c r="B8" s="4" t="inlineStr">
        <is>
          <t>(35.48%)</t>
        </is>
      </c>
      <c r="C8" s="4" t="inlineStr">
        <is>
          <t>(32.76%)</t>
        </is>
      </c>
    </row>
    <row r="9">
      <c r="A9" s="4" t="inlineStr">
        <is>
          <t>Warrant cost</t>
        </is>
      </c>
      <c r="B9" s="4" t="inlineStr">
        <is>
          <t>(2.11%)</t>
        </is>
      </c>
      <c r="C9" s="4" t="inlineStr">
        <is>
          <t>(2.10%)</t>
        </is>
      </c>
    </row>
    <row r="10">
      <c r="A10" s="4" t="inlineStr">
        <is>
          <t>Other</t>
        </is>
      </c>
      <c r="B10" s="18" t="n">
        <v>0.0014</v>
      </c>
      <c r="C10" s="4" t="inlineStr">
        <is>
          <t>(0.29%)</t>
        </is>
      </c>
    </row>
    <row r="11">
      <c r="A11" s="4" t="inlineStr">
        <is>
          <t>Total</t>
        </is>
      </c>
      <c r="B11" s="18" t="n">
        <v>0.0014</v>
      </c>
      <c r="C11" s="18" t="n">
        <v>0.0018</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22" customWidth="1" min="2" max="2"/>
  </cols>
  <sheetData>
    <row r="1">
      <c r="A1" s="1" t="inlineStr">
        <is>
          <t>INCOME TAXES - Additional Information (Details)</t>
        </is>
      </c>
      <c r="B1" s="2" t="inlineStr">
        <is>
          <t>12 Months Ended</t>
        </is>
      </c>
    </row>
    <row r="2">
      <c r="B2" s="2" t="inlineStr">
        <is>
          <t>Dec. 31, 2023 USD ($)</t>
        </is>
      </c>
    </row>
    <row r="3">
      <c r="A3" s="3" t="inlineStr">
        <is>
          <t>INCOME TAXES</t>
        </is>
      </c>
      <c r="B3" s="4" t="inlineStr">
        <is>
          <t xml:space="preserve"> </t>
        </is>
      </c>
    </row>
    <row r="4">
      <c r="A4" s="4" t="inlineStr">
        <is>
          <t>Net operating loss carryforwards</t>
        </is>
      </c>
      <c r="B4" s="5" t="n">
        <v>502000</v>
      </c>
    </row>
    <row r="5">
      <c r="A5" s="4" t="inlineStr">
        <is>
          <t>Net operating loss carryforwards expiration period</t>
        </is>
      </c>
      <c r="B5" s="4" t="inlineStr">
        <is>
          <t>80,001,000</t>
        </is>
      </c>
    </row>
    <row r="6">
      <c r="A6" s="4" t="inlineStr">
        <is>
          <t>Research and development credit carryforwards</t>
        </is>
      </c>
      <c r="B6" s="5" t="n">
        <v>13000</v>
      </c>
    </row>
    <row r="7">
      <c r="A7" s="4" t="inlineStr">
        <is>
          <t>Research and development credit carryforwards expiration period</t>
        </is>
      </c>
      <c r="B7" s="4" t="inlineStr">
        <is>
          <t>2023</t>
        </is>
      </c>
    </row>
    <row r="8">
      <c r="A8" s="4" t="inlineStr">
        <is>
          <t>Federal</t>
        </is>
      </c>
      <c r="B8" s="4" t="inlineStr">
        <is>
          <t xml:space="preserve"> </t>
        </is>
      </c>
    </row>
    <row r="9">
      <c r="A9" s="3" t="inlineStr">
        <is>
          <t>INCOME TAXES</t>
        </is>
      </c>
      <c r="B9" s="4" t="inlineStr">
        <is>
          <t xml:space="preserve"> </t>
        </is>
      </c>
    </row>
    <row r="10">
      <c r="A10" s="4" t="inlineStr">
        <is>
          <t>Net operating loss carryforwards</t>
        </is>
      </c>
      <c r="B10" s="5" t="n">
        <v>110069000</v>
      </c>
    </row>
    <row r="11">
      <c r="A11" s="4" t="inlineStr">
        <is>
          <t>Net operating loss carryforwards expiration period</t>
        </is>
      </c>
      <c r="B11" s="4" t="inlineStr">
        <is>
          <t>2023 through 2037</t>
        </is>
      </c>
    </row>
    <row r="12">
      <c r="A12" s="4" t="inlineStr">
        <is>
          <t>Research and development credit carryforwards</t>
        </is>
      </c>
      <c r="B12" s="5" t="n">
        <v>15869000</v>
      </c>
    </row>
    <row r="13">
      <c r="A13" s="4" t="inlineStr">
        <is>
          <t>Research and development credit carryforwards expiration period</t>
        </is>
      </c>
      <c r="B13" s="4" t="inlineStr">
        <is>
          <t>2024 through 2042</t>
        </is>
      </c>
    </row>
    <row r="14">
      <c r="A14" s="4" t="inlineStr">
        <is>
          <t>State</t>
        </is>
      </c>
      <c r="B14" s="4" t="inlineStr">
        <is>
          <t xml:space="preserve"> </t>
        </is>
      </c>
    </row>
    <row r="15">
      <c r="A15" s="3" t="inlineStr">
        <is>
          <t>INCOME TAXES</t>
        </is>
      </c>
      <c r="B15" s="4" t="inlineStr">
        <is>
          <t xml:space="preserve"> </t>
        </is>
      </c>
    </row>
    <row r="16">
      <c r="A16" s="4" t="inlineStr">
        <is>
          <t>Net operating loss carryforwards</t>
        </is>
      </c>
      <c r="B16" s="5" t="n">
        <v>97080000</v>
      </c>
    </row>
    <row r="17">
      <c r="A17" s="4" t="inlineStr">
        <is>
          <t>Net operating loss carryforwards expiration period</t>
        </is>
      </c>
      <c r="B17" s="4" t="inlineStr">
        <is>
          <t>2029 through 2043</t>
        </is>
      </c>
    </row>
    <row r="18">
      <c r="A18" s="4" t="inlineStr">
        <is>
          <t>State credit carryforwards</t>
        </is>
      </c>
      <c r="B18" s="5" t="n">
        <v>1045000</v>
      </c>
    </row>
    <row r="19">
      <c r="A19" s="4" t="inlineStr">
        <is>
          <t>State credit carryforwards expiration period</t>
        </is>
      </c>
      <c r="B19" s="4" t="inlineStr">
        <is>
          <t>2025 through 2038</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 share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NET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potentially dilutive shares</t>
        </is>
      </c>
      <c r="B4" s="6" t="n">
        <v>31788075</v>
      </c>
      <c r="C4" s="6" t="n">
        <v>29540110</v>
      </c>
      <c r="D4" s="6" t="n">
        <v>31788075</v>
      </c>
      <c r="E4" s="6" t="n">
        <v>29540110</v>
      </c>
      <c r="F4" s="6" t="n">
        <v>32900103</v>
      </c>
      <c r="G4" s="6" t="n">
        <v>7571847</v>
      </c>
    </row>
    <row r="5">
      <c r="A5" s="4" t="inlineStr">
        <is>
          <t>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ET LOS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potentially dilutive shares</t>
        </is>
      </c>
      <c r="B7" s="6" t="n">
        <v>20412789</v>
      </c>
      <c r="C7" s="6" t="n">
        <v>27148243</v>
      </c>
      <c r="D7" s="6" t="n">
        <v>20412789</v>
      </c>
      <c r="E7" s="6" t="n">
        <v>27148243</v>
      </c>
      <c r="F7" s="6" t="n">
        <v>26923243</v>
      </c>
      <c r="G7" s="6" t="n">
        <v>6714479</v>
      </c>
    </row>
    <row r="8">
      <c r="A8" s="4" t="inlineStr">
        <is>
          <t>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LOS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otentially dilutive shares</t>
        </is>
      </c>
      <c r="B10" s="6" t="n">
        <v>5359624</v>
      </c>
      <c r="C10" s="6" t="n">
        <v>2280756</v>
      </c>
      <c r="D10" s="6" t="n">
        <v>5359624</v>
      </c>
      <c r="E10" s="6" t="n">
        <v>2280756</v>
      </c>
      <c r="F10" s="6" t="n">
        <v>2351903</v>
      </c>
      <c r="G10" s="6" t="n">
        <v>746257</v>
      </c>
    </row>
    <row r="11">
      <c r="A11" s="4" t="inlineStr">
        <is>
          <t>Convertible preferr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T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potentially dilutive shares</t>
        </is>
      </c>
      <c r="B13" s="4" t="inlineStr">
        <is>
          <t xml:space="preserve"> </t>
        </is>
      </c>
      <c r="C13" s="4" t="inlineStr">
        <is>
          <t xml:space="preserve"> </t>
        </is>
      </c>
      <c r="D13" s="4" t="inlineStr">
        <is>
          <t xml:space="preserve"> </t>
        </is>
      </c>
      <c r="E13" s="4" t="inlineStr">
        <is>
          <t xml:space="preserve"> </t>
        </is>
      </c>
      <c r="F13" s="6" t="n">
        <v>3624957</v>
      </c>
      <c r="G13" s="6" t="n">
        <v>111111</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8" customWidth="1" min="1" max="1"/>
    <col width="26" customWidth="1" min="2" max="2"/>
    <col width="26" customWidth="1" min="3" max="3"/>
    <col width="14" customWidth="1" min="4" max="4"/>
    <col width="14" customWidth="1" min="5" max="5"/>
  </cols>
  <sheetData>
    <row r="1">
      <c r="A1" s="1" t="inlineStr">
        <is>
          <t>LEASES - Additional Information (Details)</t>
        </is>
      </c>
      <c r="C1" s="2" t="inlineStr">
        <is>
          <t>12 Months Ended</t>
        </is>
      </c>
    </row>
    <row r="2">
      <c r="B2" s="2" t="inlineStr">
        <is>
          <t>Dec. 30, 2022 USD ($) ft²</t>
        </is>
      </c>
      <c r="C2" s="2" t="inlineStr">
        <is>
          <t>Dec. 31, 2023 USD ($) ft²</t>
        </is>
      </c>
      <c r="D2" s="2" t="inlineStr">
        <is>
          <t>Sep. 30, 2024</t>
        </is>
      </c>
      <c r="E2" s="2" t="inlineStr">
        <is>
          <t>Jun. 30, 2018</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Area of land | ft²</t>
        </is>
      </c>
      <c r="B4" s="6" t="n">
        <v>3983</v>
      </c>
      <c r="C4" s="6" t="n">
        <v>3983</v>
      </c>
      <c r="D4" s="4" t="inlineStr">
        <is>
          <t xml:space="preserve"> </t>
        </is>
      </c>
      <c r="E4" s="4" t="inlineStr">
        <is>
          <t xml:space="preserve"> </t>
        </is>
      </c>
    </row>
    <row r="5">
      <c r="A5" s="4" t="inlineStr">
        <is>
          <t>Reasonable to use as the incremental borrowing rate (in percentage)</t>
        </is>
      </c>
      <c r="B5" s="4" t="inlineStr">
        <is>
          <t xml:space="preserve"> </t>
        </is>
      </c>
      <c r="C5" s="17" t="n">
        <v>0.14</v>
      </c>
      <c r="D5" s="17" t="n">
        <v>0.14</v>
      </c>
      <c r="E5" s="17" t="n">
        <v>0.1</v>
      </c>
    </row>
    <row r="6">
      <c r="A6" s="4" t="inlineStr">
        <is>
          <t>Lessee, operating lease, term of contract</t>
        </is>
      </c>
      <c r="B6" s="4" t="inlineStr">
        <is>
          <t>60 months</t>
        </is>
      </c>
      <c r="C6" s="4" t="inlineStr">
        <is>
          <t>60 months</t>
        </is>
      </c>
      <c r="D6" s="4" t="inlineStr">
        <is>
          <t xml:space="preserve"> </t>
        </is>
      </c>
      <c r="E6" s="4" t="inlineStr">
        <is>
          <t xml:space="preserve"> </t>
        </is>
      </c>
    </row>
    <row r="7">
      <c r="A7" s="4" t="inlineStr">
        <is>
          <t>Payments for rent</t>
        </is>
      </c>
      <c r="B7" s="5" t="n">
        <v>11800</v>
      </c>
      <c r="C7" s="5" t="n">
        <v>11800</v>
      </c>
      <c r="D7" s="4" t="inlineStr">
        <is>
          <t xml:space="preserve"> </t>
        </is>
      </c>
      <c r="E7" s="4" t="inlineStr">
        <is>
          <t xml:space="preserve"> </t>
        </is>
      </c>
    </row>
    <row r="8">
      <c r="A8" s="4" t="inlineStr">
        <is>
          <t>Increase In percentage of rent</t>
        </is>
      </c>
      <c r="B8" s="17" t="n">
        <v>0.02</v>
      </c>
      <c r="C8" s="17" t="n">
        <v>0.02</v>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ases</t>
        </is>
      </c>
      <c r="B10" s="4" t="inlineStr">
        <is>
          <t xml:space="preserve"> </t>
        </is>
      </c>
      <c r="C10" s="4" t="inlineStr">
        <is>
          <t xml:space="preserve"> </t>
        </is>
      </c>
      <c r="D10" s="4" t="inlineStr">
        <is>
          <t xml:space="preserve"> </t>
        </is>
      </c>
      <c r="E10" s="4" t="inlineStr">
        <is>
          <t xml:space="preserve"> </t>
        </is>
      </c>
    </row>
    <row r="11">
      <c r="A11" s="4" t="inlineStr">
        <is>
          <t>Security deposit paid</t>
        </is>
      </c>
      <c r="B11" s="5" t="n">
        <v>75000</v>
      </c>
      <c r="C11" s="5" t="n">
        <v>75000</v>
      </c>
      <c r="D11" s="4" t="inlineStr">
        <is>
          <t xml:space="preserve"> </t>
        </is>
      </c>
      <c r="E11" s="4" t="inlineStr">
        <is>
          <t xml:space="preserve"> </t>
        </is>
      </c>
    </row>
    <row r="12">
      <c r="A12" s="4" t="inlineStr">
        <is>
          <t>Operating leases rent expense net</t>
        </is>
      </c>
      <c r="B12" s="6" t="n">
        <v>918000</v>
      </c>
      <c r="C12" s="6" t="n">
        <v>918000</v>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row>
    <row r="15">
      <c r="A15" s="4" t="inlineStr">
        <is>
          <t>Security deposit paid</t>
        </is>
      </c>
      <c r="B15" s="6" t="n">
        <v>23566</v>
      </c>
      <c r="C15" s="6" t="n">
        <v>23566</v>
      </c>
      <c r="D15" s="4" t="inlineStr">
        <is>
          <t xml:space="preserve"> </t>
        </is>
      </c>
      <c r="E15" s="4" t="inlineStr">
        <is>
          <t xml:space="preserve"> </t>
        </is>
      </c>
    </row>
    <row r="16">
      <c r="A16" s="4" t="inlineStr">
        <is>
          <t>Operating leases rent expense net</t>
        </is>
      </c>
      <c r="B16" s="5" t="n">
        <v>893000</v>
      </c>
      <c r="C16" s="5" t="n">
        <v>893000</v>
      </c>
      <c r="D16" s="4" t="inlineStr">
        <is>
          <t xml:space="preserve"> </t>
        </is>
      </c>
      <c r="E16" s="4" t="inlineStr">
        <is>
          <t xml:space="preserve"> </t>
        </is>
      </c>
    </row>
    <row r="17">
      <c r="A17" s="4" t="inlineStr">
        <is>
          <t>Florham Park New Jersey</t>
        </is>
      </c>
      <c r="B17" s="4" t="inlineStr">
        <is>
          <t xml:space="preserve"> </t>
        </is>
      </c>
      <c r="C17" s="4" t="inlineStr">
        <is>
          <t xml:space="preserve"> </t>
        </is>
      </c>
      <c r="D17" s="4" t="inlineStr">
        <is>
          <t xml:space="preserve"> </t>
        </is>
      </c>
      <c r="E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row>
    <row r="19">
      <c r="A19" s="4" t="inlineStr">
        <is>
          <t>Lease option to extend the term</t>
        </is>
      </c>
      <c r="B19" s="4" t="inlineStr">
        <is>
          <t xml:space="preserve"> </t>
        </is>
      </c>
      <c r="C19" s="4" t="inlineStr">
        <is>
          <t xml:space="preserve"> </t>
        </is>
      </c>
      <c r="D19" s="4" t="inlineStr">
        <is>
          <t xml:space="preserve"> </t>
        </is>
      </c>
      <c r="E19" s="4" t="inlineStr">
        <is>
          <t>60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Short-term leases and operating lease liabiliti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Remainder of 2022</t>
        </is>
      </c>
      <c r="B3" s="5" t="n">
        <v>36000</v>
      </c>
      <c r="C3" s="4" t="inlineStr">
        <is>
          <t xml:space="preserve"> </t>
        </is>
      </c>
    </row>
    <row r="4">
      <c r="A4" s="4" t="inlineStr">
        <is>
          <t>2024</t>
        </is>
      </c>
      <c r="B4" s="6" t="n">
        <v>146000</v>
      </c>
      <c r="C4" s="5" t="n">
        <v>132000</v>
      </c>
    </row>
    <row r="5">
      <c r="A5" s="4" t="inlineStr">
        <is>
          <t>2025</t>
        </is>
      </c>
      <c r="B5" s="6" t="n">
        <v>150000</v>
      </c>
      <c r="C5" s="6" t="n">
        <v>146000</v>
      </c>
    </row>
    <row r="6">
      <c r="A6" s="4" t="inlineStr">
        <is>
          <t>2026</t>
        </is>
      </c>
      <c r="B6" s="6" t="n">
        <v>153000</v>
      </c>
      <c r="C6" s="6" t="n">
        <v>150000</v>
      </c>
    </row>
    <row r="7">
      <c r="A7" s="4" t="inlineStr">
        <is>
          <t>2027</t>
        </is>
      </c>
      <c r="B7" s="6" t="n">
        <v>155000</v>
      </c>
      <c r="C7" s="6" t="n">
        <v>153000</v>
      </c>
    </row>
    <row r="8">
      <c r="A8" s="4" t="inlineStr">
        <is>
          <t>2028</t>
        </is>
      </c>
      <c r="B8" s="4" t="inlineStr">
        <is>
          <t xml:space="preserve"> </t>
        </is>
      </c>
      <c r="C8" s="6" t="n">
        <v>155000</v>
      </c>
    </row>
    <row r="9">
      <c r="A9" s="4" t="inlineStr">
        <is>
          <t>Thereafter</t>
        </is>
      </c>
      <c r="B9" s="4" t="inlineStr">
        <is>
          <t xml:space="preserve"> </t>
        </is>
      </c>
      <c r="C9" s="6" t="n">
        <v>53000</v>
      </c>
    </row>
    <row r="10">
      <c r="A10" s="4" t="inlineStr">
        <is>
          <t>Total undiscounted lease payments</t>
        </is>
      </c>
      <c r="B10" s="6" t="n">
        <v>693000</v>
      </c>
      <c r="C10" s="6" t="n">
        <v>789000</v>
      </c>
    </row>
    <row r="11">
      <c r="A11" s="4" t="inlineStr">
        <is>
          <t>Less: Imputed interest</t>
        </is>
      </c>
      <c r="B11" s="6" t="n">
        <v>-180000</v>
      </c>
      <c r="C11" s="6" t="n">
        <v>-236000</v>
      </c>
    </row>
    <row r="12">
      <c r="A12" s="4" t="inlineStr">
        <is>
          <t>Present value of lease liabilities</t>
        </is>
      </c>
      <c r="B12" s="5" t="n">
        <v>513000</v>
      </c>
      <c r="C12" s="5" t="n">
        <v>553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40" customWidth="1" min="2" max="2"/>
    <col width="35" customWidth="1" min="3" max="3"/>
    <col width="29" customWidth="1" min="4" max="4"/>
    <col width="42" customWidth="1" min="5" max="5"/>
    <col width="22" customWidth="1" min="6" max="6"/>
    <col width="22" customWidth="1" min="7" max="7"/>
    <col width="29" customWidth="1" min="8" max="8"/>
    <col width="22" customWidth="1" min="9" max="9"/>
    <col width="29" customWidth="1" min="10" max="10"/>
    <col width="21" customWidth="1" min="11" max="11"/>
  </cols>
  <sheetData>
    <row r="1">
      <c r="A1" s="1" t="inlineStr">
        <is>
          <t>SUBSEQUENT EVENTS (Details)</t>
        </is>
      </c>
      <c r="D1" s="2" t="inlineStr">
        <is>
          <t>1 Months Ended</t>
        </is>
      </c>
      <c r="F1" s="2" t="inlineStr">
        <is>
          <t>3 Months Ended</t>
        </is>
      </c>
      <c r="G1" s="2" t="inlineStr">
        <is>
          <t>6 Months Ended</t>
        </is>
      </c>
      <c r="H1" s="2" t="inlineStr">
        <is>
          <t>9 Months Ended</t>
        </is>
      </c>
      <c r="J1" s="2" t="inlineStr">
        <is>
          <t>12 Months Ended</t>
        </is>
      </c>
    </row>
    <row r="2">
      <c r="B2" s="2" t="inlineStr">
        <is>
          <t>Jul. 21, 2024 USD ($) $ / shares shares</t>
        </is>
      </c>
      <c r="C2" s="2" t="inlineStr">
        <is>
          <t>Sep. 08, 2023 USD ($) D $ / shares</t>
        </is>
      </c>
      <c r="D2" s="2" t="inlineStr">
        <is>
          <t>Feb. 29, 2024 USD ($) shares</t>
        </is>
      </c>
      <c r="E2" s="2" t="inlineStr">
        <is>
          <t>Jan. 31, 2024 USD ($) D $ / shares shares</t>
        </is>
      </c>
      <c r="F2" s="2" t="inlineStr">
        <is>
          <t>Mar. 31, 2023 USD ($)</t>
        </is>
      </c>
      <c r="G2" s="2" t="inlineStr">
        <is>
          <t>Jun. 30, 2023 USD ($)</t>
        </is>
      </c>
      <c r="H2" s="2" t="inlineStr">
        <is>
          <t>Sep. 30, 2024 USD ($) shares</t>
        </is>
      </c>
      <c r="I2" s="2" t="inlineStr">
        <is>
          <t>Sep. 30, 2023 USD ($)</t>
        </is>
      </c>
      <c r="J2" s="2" t="inlineStr">
        <is>
          <t>Dec. 31, 2023 USD ($) shares</t>
        </is>
      </c>
      <c r="K2" s="2" t="inlineStr">
        <is>
          <t>Dec. 31, 2022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exercise of warrants</t>
        </is>
      </c>
      <c r="B4" s="4" t="inlineStr">
        <is>
          <t xml:space="preserve"> </t>
        </is>
      </c>
      <c r="C4" s="4" t="inlineStr">
        <is>
          <t xml:space="preserve"> </t>
        </is>
      </c>
      <c r="D4" s="4" t="inlineStr">
        <is>
          <t xml:space="preserve"> </t>
        </is>
      </c>
      <c r="E4" s="4" t="inlineStr">
        <is>
          <t xml:space="preserve"> </t>
        </is>
      </c>
      <c r="F4" s="5" t="n">
        <v>3</v>
      </c>
      <c r="G4" s="5" t="n">
        <v>3</v>
      </c>
      <c r="H4" s="5" t="n">
        <v>61410815</v>
      </c>
      <c r="I4" s="5" t="n">
        <v>348641</v>
      </c>
      <c r="J4" s="5" t="n">
        <v>789642</v>
      </c>
      <c r="K4" s="4" t="inlineStr">
        <is>
          <t xml:space="preserve"> </t>
        </is>
      </c>
    </row>
    <row r="5">
      <c r="A5" s="4" t="inlineStr">
        <is>
          <t>Number of warrants exercis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77877</v>
      </c>
      <c r="K5" s="6" t="n">
        <v>0</v>
      </c>
    </row>
    <row r="6">
      <c r="A6" s="4" t="inlineStr">
        <is>
          <t>October 2022 Public Offering and 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oceeds from exercis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48638</v>
      </c>
      <c r="K8" s="4" t="inlineStr">
        <is>
          <t xml:space="preserve"> </t>
        </is>
      </c>
    </row>
    <row r="9">
      <c r="A9" s="4" t="inlineStr">
        <is>
          <t>Series E-3 preferred stock | September 2023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of preferred stock to common stock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2574557</v>
      </c>
      <c r="I11" s="4" t="inlineStr">
        <is>
          <t xml:space="preserve"> </t>
        </is>
      </c>
      <c r="J11" s="4" t="inlineStr">
        <is>
          <t xml:space="preserve"> </t>
        </is>
      </c>
      <c r="K11" s="4" t="inlineStr">
        <is>
          <t xml:space="preserve"> </t>
        </is>
      </c>
    </row>
    <row r="12">
      <c r="A12" s="4" t="inlineStr">
        <is>
          <t>Conversion price per share | $ / shares</t>
        </is>
      </c>
      <c r="B12" s="4" t="inlineStr">
        <is>
          <t xml:space="preserve"> </t>
        </is>
      </c>
      <c r="C12" s="12" t="n">
        <v>3.185</v>
      </c>
      <c r="D12" s="4" t="inlineStr">
        <is>
          <t xml:space="preserve"> </t>
        </is>
      </c>
      <c r="E12" s="12" t="n">
        <v>3.18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eries E-3 preferred stock | September 2023 Private Placement | Tranche A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exercise of warrants</t>
        </is>
      </c>
      <c r="B15" s="4" t="inlineStr">
        <is>
          <t xml:space="preserve"> </t>
        </is>
      </c>
      <c r="C15" s="4" t="inlineStr">
        <is>
          <t xml:space="preserve"> </t>
        </is>
      </c>
      <c r="D15" s="4" t="inlineStr">
        <is>
          <t xml:space="preserve"> </t>
        </is>
      </c>
      <c r="E15" s="5" t="n">
        <v>441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ries E-4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of preferred stock to common stock (in shares) | shares</t>
        </is>
      </c>
      <c r="B18" s="6" t="n">
        <v>37509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eries E-4 preferred stock | 2023 Tranche B Preferre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price per share | $ / shares</t>
        </is>
      </c>
      <c r="B21" s="10" t="n">
        <v>2.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roceeds from exercise of warrants</t>
        </is>
      </c>
      <c r="B22" s="5" t="n">
        <v>19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proceeds from warrant exercises</t>
        </is>
      </c>
      <c r="B23" s="5" t="n">
        <v>17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issuable upon conversion of preferred stock | shares</t>
        </is>
      </c>
      <c r="B24" s="6" t="n">
        <v>67399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E-4 preferred stock | September 2023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sion price per share | $ / shares</t>
        </is>
      </c>
      <c r="B27" s="4" t="inlineStr">
        <is>
          <t xml:space="preserve"> </t>
        </is>
      </c>
      <c r="C27" s="14" t="n">
        <v>4.77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E-4 preferred stock | September 2023 Private Placement | 2023 Tranche B Preferr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umber of days</t>
        </is>
      </c>
      <c r="B30" s="4" t="inlineStr">
        <is>
          <t xml:space="preserve"> </t>
        </is>
      </c>
      <c r="C30" s="6" t="n">
        <v>1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ceeds from exercise of warrants</t>
        </is>
      </c>
      <c r="B31" s="4" t="inlineStr">
        <is>
          <t xml:space="preserve"> </t>
        </is>
      </c>
      <c r="C31" s="5" t="n">
        <v>343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ubsequent event | September 2023 Private Placement | Tranche A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days | D</t>
        </is>
      </c>
      <c r="B34" s="4" t="inlineStr">
        <is>
          <t xml:space="preserve"> </t>
        </is>
      </c>
      <c r="C34" s="4" t="inlineStr">
        <is>
          <t xml:space="preserve"> </t>
        </is>
      </c>
      <c r="D34" s="4" t="inlineStr">
        <is>
          <t xml:space="preserve"> </t>
        </is>
      </c>
      <c r="E34" s="6" t="n">
        <v>1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bsequent event | October 2022 Public Offering and Private Plac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roceeds from exercise of warrants</t>
        </is>
      </c>
      <c r="B37" s="4" t="inlineStr">
        <is>
          <t xml:space="preserve"> </t>
        </is>
      </c>
      <c r="C37" s="4" t="inlineStr">
        <is>
          <t xml:space="preserve"> </t>
        </is>
      </c>
      <c r="D37" s="5" t="n">
        <v>1100000</v>
      </c>
      <c r="E37" s="5" t="n">
        <v>1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warrants exercised | shares</t>
        </is>
      </c>
      <c r="B38" s="4" t="inlineStr">
        <is>
          <t xml:space="preserve"> </t>
        </is>
      </c>
      <c r="C38" s="4" t="inlineStr">
        <is>
          <t xml:space="preserve"> </t>
        </is>
      </c>
      <c r="D38" s="6" t="n">
        <v>547177</v>
      </c>
      <c r="E38" s="6" t="n">
        <v>54717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ubsequent event | Series E-3 preferred stock | September 2023 Private Placement | Tranche A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version of preferred stock to common stock (in shares) | shares</t>
        </is>
      </c>
      <c r="B41" s="4" t="inlineStr">
        <is>
          <t xml:space="preserve"> </t>
        </is>
      </c>
      <c r="C41" s="4" t="inlineStr">
        <is>
          <t xml:space="preserve"> </t>
        </is>
      </c>
      <c r="D41" s="4" t="inlineStr">
        <is>
          <t xml:space="preserve"> </t>
        </is>
      </c>
      <c r="E41" s="6" t="n">
        <v>220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rice per share | $ / shares</t>
        </is>
      </c>
      <c r="B42" s="4" t="inlineStr">
        <is>
          <t xml:space="preserve"> </t>
        </is>
      </c>
      <c r="C42" s="4" t="inlineStr">
        <is>
          <t xml:space="preserve"> </t>
        </is>
      </c>
      <c r="D42" s="4" t="inlineStr">
        <is>
          <t xml:space="preserve"> </t>
        </is>
      </c>
      <c r="E42" s="12" t="n">
        <v>3.18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exercise of warrants</t>
        </is>
      </c>
      <c r="B43" s="4" t="inlineStr">
        <is>
          <t xml:space="preserve"> </t>
        </is>
      </c>
      <c r="C43" s="4" t="inlineStr">
        <is>
          <t xml:space="preserve"> </t>
        </is>
      </c>
      <c r="D43" s="4" t="inlineStr">
        <is>
          <t xml:space="preserve"> </t>
        </is>
      </c>
      <c r="E43" s="5" t="n">
        <v>44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et proceeds from warrant exercises</t>
        </is>
      </c>
      <c r="B44" s="4" t="inlineStr">
        <is>
          <t xml:space="preserve"> </t>
        </is>
      </c>
      <c r="C44" s="4" t="inlineStr">
        <is>
          <t xml:space="preserve"> </t>
        </is>
      </c>
      <c r="D44" s="4" t="inlineStr">
        <is>
          <t xml:space="preserve"> </t>
        </is>
      </c>
      <c r="E44" s="5" t="n">
        <v>428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ubsequent event | Series E-4 preferred stock | 2023 Tranche B Preferred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EQUENT EV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sion price per share | $ / shares</t>
        </is>
      </c>
      <c r="B47" s="10" t="n">
        <v>2.5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exercise of warrants</t>
        </is>
      </c>
      <c r="B48" s="5" t="n">
        <v>194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proceeds from warrant exercises</t>
        </is>
      </c>
      <c r="B49" s="5" t="n">
        <v>175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issuable upon conversion of preferred stock | shares</t>
        </is>
      </c>
      <c r="B50" s="6" t="n">
        <v>673991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sheetData>
  <mergeCells count="4">
    <mergeCell ref="A1:A2"/>
    <mergeCell ref="D1:E1"/>
    <mergeCell ref="H1:I1"/>
    <mergeCell ref="J1:K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Details) - USD ($)</t>
        </is>
      </c>
      <c r="B1" s="2" t="inlineStr">
        <is>
          <t>12 Months Ended</t>
        </is>
      </c>
    </row>
    <row r="2">
      <c r="B2" s="2" t="inlineStr">
        <is>
          <t>Dec. 31, 2022</t>
        </is>
      </c>
      <c r="C2" s="2" t="inlineStr">
        <is>
          <t>Sep. 30, 2024</t>
        </is>
      </c>
      <c r="D2" s="2" t="inlineStr">
        <is>
          <t>Dec. 31, 2023</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Dec. 31, 2021</t>
        </is>
      </c>
    </row>
    <row r="3">
      <c r="A3" s="4" t="inlineStr">
        <is>
          <t>Issuance of warrants adjustments to additional paid in capital</t>
        </is>
      </c>
      <c r="B3" s="5" t="n">
        <v>463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cumulated deficit</t>
        </is>
      </c>
      <c r="B4" s="6" t="n">
        <v>-159990407</v>
      </c>
      <c r="C4" s="5" t="n">
        <v>-244987090</v>
      </c>
      <c r="D4" s="5" t="n">
        <v>-202761017</v>
      </c>
      <c r="E4" s="5" t="n">
        <v>-194879895</v>
      </c>
      <c r="F4" s="5" t="n">
        <v>-177359517</v>
      </c>
      <c r="G4" s="5" t="n">
        <v>-167180877</v>
      </c>
      <c r="H4" s="5" t="n">
        <v>-147583951</v>
      </c>
      <c r="I4" s="5" t="n">
        <v>-140072629</v>
      </c>
      <c r="J4" s="5" t="n">
        <v>-134437586</v>
      </c>
      <c r="K4" s="4" t="inlineStr">
        <is>
          <t xml:space="preserve"> </t>
        </is>
      </c>
    </row>
    <row r="5">
      <c r="A5" s="4" t="inlineStr">
        <is>
          <t>Additional paid-in capital</t>
        </is>
      </c>
      <c r="B5" s="6" t="n">
        <v>168143557</v>
      </c>
      <c r="C5" s="5" t="n">
        <v>246536080</v>
      </c>
      <c r="D5" s="6" t="n">
        <v>182924210</v>
      </c>
      <c r="E5" s="6" t="n">
        <v>166879534</v>
      </c>
      <c r="F5" s="6" t="n">
        <v>168971520</v>
      </c>
      <c r="G5" s="6" t="n">
        <v>168551763</v>
      </c>
      <c r="H5" s="6" t="n">
        <v>158352376</v>
      </c>
      <c r="I5" s="6" t="n">
        <v>157984617</v>
      </c>
      <c r="J5" s="6" t="n">
        <v>157564664</v>
      </c>
      <c r="K5" s="4" t="inlineStr">
        <is>
          <t xml:space="preserve"> </t>
        </is>
      </c>
    </row>
    <row r="6">
      <c r="A6" s="4" t="inlineStr">
        <is>
          <t>Restatement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ccumulated deficit</t>
        </is>
      </c>
      <c r="B7" s="6" t="n">
        <v>19508636</v>
      </c>
      <c r="C7" s="4" t="inlineStr">
        <is>
          <t xml:space="preserve"> </t>
        </is>
      </c>
      <c r="D7" s="6" t="n">
        <v>14721522</v>
      </c>
      <c r="E7" s="6" t="n">
        <v>15153987</v>
      </c>
      <c r="F7" s="6" t="n">
        <v>18942015</v>
      </c>
      <c r="G7" s="6" t="n">
        <v>20899433</v>
      </c>
      <c r="H7" s="6" t="n">
        <v>24700000</v>
      </c>
      <c r="I7" s="6" t="n">
        <v>24400000</v>
      </c>
      <c r="J7" s="6" t="n">
        <v>22600000</v>
      </c>
      <c r="K7" s="5" t="n">
        <v>25300000</v>
      </c>
    </row>
    <row r="8">
      <c r="A8" s="4" t="inlineStr">
        <is>
          <t>Additional paid-in capital</t>
        </is>
      </c>
      <c r="B8" s="5" t="n">
        <v>-25480888</v>
      </c>
      <c r="C8" s="4" t="inlineStr">
        <is>
          <t xml:space="preserve"> </t>
        </is>
      </c>
      <c r="D8" s="5" t="n">
        <v>-27142420</v>
      </c>
      <c r="E8" s="5" t="n">
        <v>-28419388</v>
      </c>
      <c r="F8" s="5" t="n">
        <v>-25480888</v>
      </c>
      <c r="G8" s="5" t="n">
        <v>-25480888</v>
      </c>
      <c r="H8" s="5" t="n">
        <v>-25300000</v>
      </c>
      <c r="I8" s="5" t="n">
        <v>-25300000</v>
      </c>
      <c r="J8" s="5" t="n">
        <v>-25300000</v>
      </c>
      <c r="K8" s="5" t="n">
        <v>-253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FINANCIAL STATEMENTS - RESTATED CONSOLIDATED BALANCE SHEETS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Sep. 30, 2022</t>
        </is>
      </c>
      <c r="K1" s="2" t="inlineStr">
        <is>
          <t>Jun. 30, 2022</t>
        </is>
      </c>
      <c r="L1" s="2" t="inlineStr">
        <is>
          <t>Mar. 31, 2022</t>
        </is>
      </c>
      <c r="M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5" t="n">
        <v>34263371</v>
      </c>
      <c r="C3" s="4" t="inlineStr">
        <is>
          <t xml:space="preserve"> </t>
        </is>
      </c>
      <c r="D3" s="4" t="inlineStr">
        <is>
          <t xml:space="preserve"> </t>
        </is>
      </c>
      <c r="E3" s="5" t="n">
        <v>9564988</v>
      </c>
      <c r="F3" s="5" t="n">
        <v>18986443</v>
      </c>
      <c r="G3" s="5" t="n">
        <v>5152972</v>
      </c>
      <c r="H3" s="5" t="n">
        <v>12682691</v>
      </c>
      <c r="I3" s="5" t="n">
        <v>19866358</v>
      </c>
      <c r="J3" s="5" t="n">
        <v>17785322</v>
      </c>
      <c r="K3" s="5" t="n">
        <v>24805565</v>
      </c>
      <c r="L3" s="5" t="n">
        <v>30634122</v>
      </c>
      <c r="M3" s="4" t="inlineStr">
        <is>
          <t xml:space="preserve"> </t>
        </is>
      </c>
    </row>
    <row r="4">
      <c r="A4" s="4" t="inlineStr">
        <is>
          <t>Prepaid expenses and other current assets</t>
        </is>
      </c>
      <c r="B4" s="6" t="n">
        <v>1635818</v>
      </c>
      <c r="C4" s="4" t="inlineStr">
        <is>
          <t xml:space="preserve"> </t>
        </is>
      </c>
      <c r="D4" s="4" t="inlineStr">
        <is>
          <t xml:space="preserve"> </t>
        </is>
      </c>
      <c r="E4" s="6" t="n">
        <v>888225</v>
      </c>
      <c r="F4" s="6" t="n">
        <v>1123467</v>
      </c>
      <c r="G4" s="6" t="n">
        <v>456679</v>
      </c>
      <c r="H4" s="6" t="n">
        <v>1163745</v>
      </c>
      <c r="I4" s="6" t="n">
        <v>663243</v>
      </c>
      <c r="J4" s="6" t="n">
        <v>975936</v>
      </c>
      <c r="K4" s="6" t="n">
        <v>479668</v>
      </c>
      <c r="L4" s="6" t="n">
        <v>760420</v>
      </c>
      <c r="M4" s="4" t="inlineStr">
        <is>
          <t xml:space="preserve"> </t>
        </is>
      </c>
    </row>
    <row r="5">
      <c r="A5" s="4" t="inlineStr">
        <is>
          <t>Total current assets</t>
        </is>
      </c>
      <c r="B5" s="6" t="n">
        <v>35899189</v>
      </c>
      <c r="C5" s="4" t="inlineStr">
        <is>
          <t xml:space="preserve"> </t>
        </is>
      </c>
      <c r="D5" s="4" t="inlineStr">
        <is>
          <t xml:space="preserve"> </t>
        </is>
      </c>
      <c r="E5" s="6" t="n">
        <v>10453213</v>
      </c>
      <c r="F5" s="6" t="n">
        <v>20109910</v>
      </c>
      <c r="G5" s="6" t="n">
        <v>5609651</v>
      </c>
      <c r="H5" s="6" t="n">
        <v>13846436</v>
      </c>
      <c r="I5" s="6" t="n">
        <v>20529601</v>
      </c>
      <c r="J5" s="6" t="n">
        <v>18761258</v>
      </c>
      <c r="K5" s="6" t="n">
        <v>25285233</v>
      </c>
      <c r="L5" s="6" t="n">
        <v>31394542</v>
      </c>
      <c r="M5" s="4" t="inlineStr">
        <is>
          <t xml:space="preserve"> </t>
        </is>
      </c>
    </row>
    <row r="6">
      <c r="A6" s="4" t="inlineStr">
        <is>
          <t>Property, plant &amp; equipment, net</t>
        </is>
      </c>
      <c r="B6" s="6" t="n">
        <v>910131</v>
      </c>
      <c r="C6" s="4" t="inlineStr">
        <is>
          <t xml:space="preserve"> </t>
        </is>
      </c>
      <c r="D6" s="4" t="inlineStr">
        <is>
          <t xml:space="preserve"> </t>
        </is>
      </c>
      <c r="E6" s="6" t="n">
        <v>1090304</v>
      </c>
      <c r="F6" s="6" t="n">
        <v>893509</v>
      </c>
      <c r="G6" s="6" t="n">
        <v>337434</v>
      </c>
      <c r="H6" s="6" t="n">
        <v>376084</v>
      </c>
      <c r="I6" s="6" t="n">
        <v>418641</v>
      </c>
      <c r="J6" s="6" t="n">
        <v>338944</v>
      </c>
      <c r="K6" s="6" t="n">
        <v>364838</v>
      </c>
      <c r="L6" s="6" t="n">
        <v>331144</v>
      </c>
      <c r="M6" s="4" t="inlineStr">
        <is>
          <t xml:space="preserve"> </t>
        </is>
      </c>
    </row>
    <row r="7">
      <c r="A7" s="4" t="inlineStr">
        <is>
          <t>Operating lease right-of-use asset</t>
        </is>
      </c>
      <c r="B7" s="6" t="n">
        <v>454166</v>
      </c>
      <c r="C7" s="4" t="inlineStr">
        <is>
          <t xml:space="preserve"> </t>
        </is>
      </c>
      <c r="D7" s="4" t="inlineStr">
        <is>
          <t xml:space="preserve"> </t>
        </is>
      </c>
      <c r="E7" s="6" t="n">
        <v>502283</v>
      </c>
      <c r="F7" s="6" t="n">
        <v>517566</v>
      </c>
      <c r="G7" s="6" t="n">
        <v>532300</v>
      </c>
      <c r="H7" s="6" t="n">
        <v>546505</v>
      </c>
      <c r="I7" s="6" t="n">
        <v>560334</v>
      </c>
      <c r="J7" s="6" t="n">
        <v>138097</v>
      </c>
      <c r="K7" s="6" t="n">
        <v>161111</v>
      </c>
      <c r="L7" s="6" t="n">
        <v>183286</v>
      </c>
      <c r="M7" s="4" t="inlineStr">
        <is>
          <t xml:space="preserve"> </t>
        </is>
      </c>
    </row>
    <row r="8">
      <c r="A8" s="4" t="inlineStr">
        <is>
          <t>Other long-term assets</t>
        </is>
      </c>
      <c r="B8" s="6" t="n">
        <v>29780</v>
      </c>
      <c r="C8" s="4" t="inlineStr">
        <is>
          <t xml:space="preserve"> </t>
        </is>
      </c>
      <c r="D8" s="4" t="inlineStr">
        <is>
          <t xml:space="preserve"> </t>
        </is>
      </c>
      <c r="E8" s="6" t="n">
        <v>29780</v>
      </c>
      <c r="F8" s="6" t="n">
        <v>29780</v>
      </c>
      <c r="G8" s="6" t="n">
        <v>29780</v>
      </c>
      <c r="H8" s="6" t="n">
        <v>69431</v>
      </c>
      <c r="I8" s="6" t="n">
        <v>81214</v>
      </c>
      <c r="J8" s="6" t="n">
        <v>81214</v>
      </c>
      <c r="K8" s="6" t="n">
        <v>81214</v>
      </c>
      <c r="L8" s="6" t="n">
        <v>81214</v>
      </c>
      <c r="M8" s="4" t="inlineStr">
        <is>
          <t xml:space="preserve"> </t>
        </is>
      </c>
    </row>
    <row r="9">
      <c r="A9" s="4" t="inlineStr">
        <is>
          <t>TOTAL ASSETS</t>
        </is>
      </c>
      <c r="B9" s="6" t="n">
        <v>37293266</v>
      </c>
      <c r="C9" s="4" t="inlineStr">
        <is>
          <t xml:space="preserve"> </t>
        </is>
      </c>
      <c r="D9" s="4" t="inlineStr">
        <is>
          <t xml:space="preserve"> </t>
        </is>
      </c>
      <c r="E9" s="6" t="n">
        <v>12075580</v>
      </c>
      <c r="F9" s="6" t="n">
        <v>21550765</v>
      </c>
      <c r="G9" s="6" t="n">
        <v>6509165</v>
      </c>
      <c r="H9" s="6" t="n">
        <v>14838456</v>
      </c>
      <c r="I9" s="6" t="n">
        <v>21589790</v>
      </c>
      <c r="J9" s="6" t="n">
        <v>19319513</v>
      </c>
      <c r="K9" s="6" t="n">
        <v>25892396</v>
      </c>
      <c r="L9" s="6" t="n">
        <v>31990186</v>
      </c>
      <c r="M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s payable and accrued liabilities</t>
        </is>
      </c>
      <c r="B11" s="6" t="n">
        <v>8304311</v>
      </c>
      <c r="C11" s="4" t="inlineStr">
        <is>
          <t xml:space="preserve"> </t>
        </is>
      </c>
      <c r="D11" s="4" t="inlineStr">
        <is>
          <t xml:space="preserve"> </t>
        </is>
      </c>
      <c r="E11" s="6" t="n">
        <v>9178645</v>
      </c>
      <c r="F11" s="6" t="n">
        <v>7814590</v>
      </c>
      <c r="G11" s="6" t="n">
        <v>6391673</v>
      </c>
      <c r="H11" s="6" t="n">
        <v>6904545</v>
      </c>
      <c r="I11" s="6" t="n">
        <v>5478443</v>
      </c>
      <c r="J11" s="6" t="n">
        <v>6367035</v>
      </c>
      <c r="K11" s="6" t="n">
        <v>5462267</v>
      </c>
      <c r="L11" s="6" t="n">
        <v>4511716</v>
      </c>
      <c r="M11" s="4" t="inlineStr">
        <is>
          <t xml:space="preserve"> </t>
        </is>
      </c>
    </row>
    <row r="12">
      <c r="A12" s="4" t="inlineStr">
        <is>
          <t>Warrant liability</t>
        </is>
      </c>
      <c r="B12" s="6" t="n">
        <v>11929242</v>
      </c>
      <c r="C12" s="4" t="inlineStr">
        <is>
          <t xml:space="preserve"> </t>
        </is>
      </c>
      <c r="D12" s="4" t="inlineStr">
        <is>
          <t xml:space="preserve"> </t>
        </is>
      </c>
      <c r="E12" s="6" t="n">
        <v>16120898</v>
      </c>
      <c r="F12" s="6" t="n">
        <v>21965401</v>
      </c>
      <c r="G12" s="6" t="n">
        <v>6538873</v>
      </c>
      <c r="H12" s="6" t="n">
        <v>4581455</v>
      </c>
      <c r="I12" s="6" t="n">
        <v>5972252</v>
      </c>
      <c r="J12" s="6" t="n">
        <v>600000</v>
      </c>
      <c r="K12" s="6" t="n">
        <v>900000</v>
      </c>
      <c r="L12" s="6" t="n">
        <v>2700000</v>
      </c>
      <c r="M12" s="4" t="inlineStr">
        <is>
          <t xml:space="preserve"> </t>
        </is>
      </c>
    </row>
    <row r="13">
      <c r="A13" s="4" t="inlineStr">
        <is>
          <t>Lease liability, current</t>
        </is>
      </c>
      <c r="B13" s="6" t="n">
        <v>80821</v>
      </c>
      <c r="C13" s="4" t="inlineStr">
        <is>
          <t xml:space="preserve"> </t>
        </is>
      </c>
      <c r="D13" s="4" t="inlineStr">
        <is>
          <t xml:space="preserve"> </t>
        </is>
      </c>
      <c r="E13" s="6" t="n">
        <v>58979</v>
      </c>
      <c r="F13" s="6" t="n">
        <v>56263</v>
      </c>
      <c r="G13" s="6" t="n">
        <v>53640</v>
      </c>
      <c r="H13" s="6" t="n">
        <v>51106</v>
      </c>
      <c r="I13" s="6" t="n">
        <v>50847</v>
      </c>
      <c r="J13" s="6" t="n">
        <v>148200</v>
      </c>
      <c r="K13" s="6" t="n">
        <v>143843</v>
      </c>
      <c r="L13" s="6" t="n">
        <v>139594</v>
      </c>
      <c r="M13" s="4" t="inlineStr">
        <is>
          <t xml:space="preserve"> </t>
        </is>
      </c>
    </row>
    <row r="14">
      <c r="A14" s="4" t="inlineStr">
        <is>
          <t>Total current liabilities</t>
        </is>
      </c>
      <c r="B14" s="6" t="n">
        <v>20314374</v>
      </c>
      <c r="C14" s="4" t="inlineStr">
        <is>
          <t xml:space="preserve"> </t>
        </is>
      </c>
      <c r="D14" s="4" t="inlineStr">
        <is>
          <t xml:space="preserve"> </t>
        </is>
      </c>
      <c r="E14" s="6" t="n">
        <v>25358522</v>
      </c>
      <c r="F14" s="6" t="n">
        <v>29836254</v>
      </c>
      <c r="G14" s="6" t="n">
        <v>12984186</v>
      </c>
      <c r="H14" s="6" t="n">
        <v>11537106</v>
      </c>
      <c r="I14" s="6" t="n">
        <v>11501542</v>
      </c>
      <c r="J14" s="6" t="n">
        <v>7115235</v>
      </c>
      <c r="K14" s="6" t="n">
        <v>6506110</v>
      </c>
      <c r="L14" s="6" t="n">
        <v>7351310</v>
      </c>
      <c r="M14" s="4" t="inlineStr">
        <is>
          <t xml:space="preserve"> </t>
        </is>
      </c>
    </row>
    <row r="15">
      <c r="A15" s="4" t="inlineStr">
        <is>
          <t>Lease liability, net of current portion</t>
        </is>
      </c>
      <c r="B15" s="6" t="n">
        <v>431929</v>
      </c>
      <c r="C15" s="4" t="inlineStr">
        <is>
          <t xml:space="preserve"> </t>
        </is>
      </c>
      <c r="D15" s="4" t="inlineStr">
        <is>
          <t xml:space="preserve"> </t>
        </is>
      </c>
      <c r="E15" s="6" t="n">
        <v>494003</v>
      </c>
      <c r="F15" s="6" t="n">
        <v>512750</v>
      </c>
      <c r="G15" s="6" t="n">
        <v>530856</v>
      </c>
      <c r="H15" s="6" t="n">
        <v>548344</v>
      </c>
      <c r="I15" s="6" t="n">
        <v>552981</v>
      </c>
      <c r="J15" s="6" t="n">
        <v>53769</v>
      </c>
      <c r="K15" s="6" t="n">
        <v>92214</v>
      </c>
      <c r="L15" s="6" t="n">
        <v>129714</v>
      </c>
      <c r="M15" s="4" t="inlineStr">
        <is>
          <t xml:space="preserve"> </t>
        </is>
      </c>
    </row>
    <row r="16">
      <c r="A16" s="4" t="inlineStr">
        <is>
          <t>TOTAL LIABILITIES</t>
        </is>
      </c>
      <c r="B16" s="6" t="n">
        <v>20746303</v>
      </c>
      <c r="C16" s="4" t="inlineStr">
        <is>
          <t xml:space="preserve"> </t>
        </is>
      </c>
      <c r="D16" s="4" t="inlineStr">
        <is>
          <t xml:space="preserve"> </t>
        </is>
      </c>
      <c r="E16" s="6" t="n">
        <v>25852525</v>
      </c>
      <c r="F16" s="6" t="n">
        <v>30349004</v>
      </c>
      <c r="G16" s="6" t="n">
        <v>13515042</v>
      </c>
      <c r="H16" s="6" t="n">
        <v>12085450</v>
      </c>
      <c r="I16" s="6" t="n">
        <v>12054523</v>
      </c>
      <c r="J16" s="6" t="n">
        <v>7169004</v>
      </c>
      <c r="K16" s="6" t="n">
        <v>6598324</v>
      </c>
      <c r="L16" s="6" t="n">
        <v>7481024</v>
      </c>
      <c r="M16" s="4" t="inlineStr">
        <is>
          <t xml:space="preserve"> </t>
        </is>
      </c>
    </row>
    <row r="17">
      <c r="A17" s="4" t="inlineStr">
        <is>
          <t>COMMITMENTS AND CONTINGENCIES (Note 1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MEZZANINE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D preferred stock, 111.11 shares authorized, issued and outstanding as of September 30, 2024 and December 31, 2023</t>
        </is>
      </c>
      <c r="B19" s="4" t="inlineStr">
        <is>
          <t xml:space="preserve"> </t>
        </is>
      </c>
      <c r="C19" s="4" t="inlineStr">
        <is>
          <t xml:space="preserve"> </t>
        </is>
      </c>
      <c r="D19" s="4" t="inlineStr">
        <is>
          <t xml:space="preserve"> </t>
        </is>
      </c>
      <c r="E19" s="6" t="n">
        <v>1382023</v>
      </c>
      <c r="F19" s="6" t="n">
        <v>19202023</v>
      </c>
      <c r="G19" s="4" t="inlineStr">
        <is>
          <t xml:space="preserve"> </t>
        </is>
      </c>
      <c r="H19" s="4" t="inlineStr">
        <is>
          <t xml:space="preserve"> </t>
        </is>
      </c>
      <c r="I19" s="6" t="n">
        <v>1382023</v>
      </c>
      <c r="J19" s="6" t="n">
        <v>1382023</v>
      </c>
      <c r="K19" s="4" t="inlineStr">
        <is>
          <t xml:space="preserve"> </t>
        </is>
      </c>
      <c r="L19" s="4" t="inlineStr">
        <is>
          <t xml:space="preserve"> </t>
        </is>
      </c>
      <c r="M19" s="4" t="inlineStr">
        <is>
          <t xml:space="preserve"> </t>
        </is>
      </c>
    </row>
    <row r="20">
      <c r="A20" s="3" t="inlineStr">
        <is>
          <t>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0.00001 par value; 170,000,000 shares authorized; 20,744,110 and 9,385,272 shares issued and outstanding as of December 31, 2023 and 2022, respectively</t>
        </is>
      </c>
      <c r="B21" s="6" t="n">
        <v>406</v>
      </c>
      <c r="C21" s="4" t="inlineStr">
        <is>
          <t xml:space="preserve"> </t>
        </is>
      </c>
      <c r="D21" s="4" t="inlineStr">
        <is>
          <t xml:space="preserve"> </t>
        </is>
      </c>
      <c r="E21" s="6" t="n">
        <v>207</v>
      </c>
      <c r="F21" s="6" t="n">
        <v>99</v>
      </c>
      <c r="G21" s="6" t="n">
        <v>97</v>
      </c>
      <c r="H21" s="6" t="n">
        <v>97</v>
      </c>
      <c r="I21" s="6" t="n">
        <v>94</v>
      </c>
      <c r="J21" s="6" t="n">
        <v>61</v>
      </c>
      <c r="K21" s="6" t="n">
        <v>61</v>
      </c>
      <c r="L21" s="6" t="n">
        <v>61</v>
      </c>
      <c r="M21" s="4" t="inlineStr">
        <is>
          <t xml:space="preserve"> </t>
        </is>
      </c>
    </row>
    <row r="22">
      <c r="A22" s="4" t="inlineStr">
        <is>
          <t>Additional paid-in capital</t>
        </is>
      </c>
      <c r="B22" s="6" t="n">
        <v>246536080</v>
      </c>
      <c r="C22" s="4" t="inlineStr">
        <is>
          <t xml:space="preserve"> </t>
        </is>
      </c>
      <c r="D22" s="4" t="inlineStr">
        <is>
          <t xml:space="preserve"> </t>
        </is>
      </c>
      <c r="E22" s="6" t="n">
        <v>182924210</v>
      </c>
      <c r="F22" s="6" t="n">
        <v>166879534</v>
      </c>
      <c r="G22" s="6" t="n">
        <v>168971520</v>
      </c>
      <c r="H22" s="6" t="n">
        <v>168551763</v>
      </c>
      <c r="I22" s="6" t="n">
        <v>168143557</v>
      </c>
      <c r="J22" s="6" t="n">
        <v>158352376</v>
      </c>
      <c r="K22" s="6" t="n">
        <v>157984617</v>
      </c>
      <c r="L22" s="6" t="n">
        <v>157564664</v>
      </c>
      <c r="M22" s="4" t="inlineStr">
        <is>
          <t xml:space="preserve"> </t>
        </is>
      </c>
    </row>
    <row r="23">
      <c r="A23" s="4" t="inlineStr">
        <is>
          <t>Accumulated deficit</t>
        </is>
      </c>
      <c r="B23" s="6" t="n">
        <v>-244987090</v>
      </c>
      <c r="C23" s="4" t="inlineStr">
        <is>
          <t xml:space="preserve"> </t>
        </is>
      </c>
      <c r="D23" s="4" t="inlineStr">
        <is>
          <t xml:space="preserve"> </t>
        </is>
      </c>
      <c r="E23" s="6" t="n">
        <v>-202761017</v>
      </c>
      <c r="F23" s="6" t="n">
        <v>-194879895</v>
      </c>
      <c r="G23" s="6" t="n">
        <v>-177359517</v>
      </c>
      <c r="H23" s="6" t="n">
        <v>-167180877</v>
      </c>
      <c r="I23" s="6" t="n">
        <v>-159990407</v>
      </c>
      <c r="J23" s="6" t="n">
        <v>-147583951</v>
      </c>
      <c r="K23" s="6" t="n">
        <v>-140072629</v>
      </c>
      <c r="L23" s="6" t="n">
        <v>-134437586</v>
      </c>
      <c r="M23" s="4" t="inlineStr">
        <is>
          <t xml:space="preserve"> </t>
        </is>
      </c>
    </row>
    <row r="24">
      <c r="A24" s="4" t="inlineStr">
        <is>
          <t>Total stockholders' equity (deficit)</t>
        </is>
      </c>
      <c r="B24" s="6" t="n">
        <v>15164940</v>
      </c>
      <c r="C24" s="5" t="n">
        <v>12380973</v>
      </c>
      <c r="D24" s="5" t="n">
        <v>12501095</v>
      </c>
      <c r="E24" s="6" t="n">
        <v>-15158968</v>
      </c>
      <c r="F24" s="6" t="n">
        <v>-28000262</v>
      </c>
      <c r="G24" s="6" t="n">
        <v>-8387900</v>
      </c>
      <c r="H24" s="6" t="n">
        <v>1370983</v>
      </c>
      <c r="I24" s="6" t="n">
        <v>8153244</v>
      </c>
      <c r="J24" s="6" t="n">
        <v>10768486</v>
      </c>
      <c r="K24" s="6" t="n">
        <v>17912049</v>
      </c>
      <c r="L24" s="6" t="n">
        <v>23127139</v>
      </c>
      <c r="M24" s="5" t="n">
        <v>29063131</v>
      </c>
    </row>
    <row r="25">
      <c r="A25" s="4" t="inlineStr">
        <is>
          <t>TOTAL LIABILITIES AND STOCKHOLDERS' EQUITY (DEFICIT)</t>
        </is>
      </c>
      <c r="B25" s="6" t="n">
        <v>37293266</v>
      </c>
      <c r="C25" s="4" t="inlineStr">
        <is>
          <t xml:space="preserve"> </t>
        </is>
      </c>
      <c r="D25" s="4" t="inlineStr">
        <is>
          <t xml:space="preserve"> </t>
        </is>
      </c>
      <c r="E25" s="6" t="n">
        <v>12075580</v>
      </c>
      <c r="F25" s="6" t="n">
        <v>21550765</v>
      </c>
      <c r="G25" s="6" t="n">
        <v>6509165</v>
      </c>
      <c r="H25" s="6" t="n">
        <v>14838456</v>
      </c>
      <c r="I25" s="6" t="n">
        <v>21589790</v>
      </c>
      <c r="J25" s="6" t="n">
        <v>19319513</v>
      </c>
      <c r="K25" s="6" t="n">
        <v>25892396</v>
      </c>
      <c r="L25" s="6" t="n">
        <v>31990186</v>
      </c>
      <c r="M25" s="4" t="inlineStr">
        <is>
          <t xml:space="preserve"> </t>
        </is>
      </c>
    </row>
    <row r="26">
      <c r="A26" s="4" t="inlineStr">
        <is>
          <t>Series D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MEZZANIN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D preferred stock, 111.11 shares authorized, issued and outstanding as of September 30, 2024 and December 31, 2023</t>
        </is>
      </c>
      <c r="B28" s="6" t="n">
        <v>1382023</v>
      </c>
      <c r="C28" s="4" t="inlineStr">
        <is>
          <t xml:space="preserve"> </t>
        </is>
      </c>
      <c r="D28" s="4" t="inlineStr">
        <is>
          <t xml:space="preserve"> </t>
        </is>
      </c>
      <c r="E28" s="6" t="n">
        <v>1382023</v>
      </c>
      <c r="F28" s="4" t="inlineStr">
        <is>
          <t xml:space="preserve"> </t>
        </is>
      </c>
      <c r="G28" s="6" t="n">
        <v>1382023</v>
      </c>
      <c r="H28" s="6" t="n">
        <v>1382023</v>
      </c>
      <c r="I28" s="6" t="n">
        <v>1382023</v>
      </c>
      <c r="J28" s="4" t="inlineStr">
        <is>
          <t xml:space="preserve"> </t>
        </is>
      </c>
      <c r="K28" s="6" t="n">
        <v>1382023</v>
      </c>
      <c r="L28" s="6" t="n">
        <v>1382023</v>
      </c>
      <c r="M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MEZZANINE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ies D preferred stock, 111.11 shares authorized, issued and outstanding as of September 30, 2024 and December 31, 2023</t>
        </is>
      </c>
      <c r="B31" s="5" t="n">
        <v>1382023</v>
      </c>
      <c r="C31" s="5" t="n">
        <v>1382023</v>
      </c>
      <c r="D31" s="5" t="n">
        <v>1382023</v>
      </c>
      <c r="E31" s="6" t="n">
        <v>1382023</v>
      </c>
      <c r="F31" s="6" t="n">
        <v>19202023</v>
      </c>
      <c r="G31" s="6" t="n">
        <v>1382023</v>
      </c>
      <c r="H31" s="6" t="n">
        <v>1382023</v>
      </c>
      <c r="I31" s="6" t="n">
        <v>1382023</v>
      </c>
      <c r="J31" s="6" t="n">
        <v>1382023</v>
      </c>
      <c r="K31" s="6" t="n">
        <v>1382023</v>
      </c>
      <c r="L31" s="6" t="n">
        <v>1382023</v>
      </c>
      <c r="M31" s="6" t="n">
        <v>1382023</v>
      </c>
    </row>
    <row r="32">
      <c r="A32" s="4" t="inlineStr">
        <is>
          <t>Series E-2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DEFICIT)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t>
        </is>
      </c>
      <c r="B34" s="4" t="inlineStr">
        <is>
          <t xml:space="preserve"> </t>
        </is>
      </c>
      <c r="C34" s="4" t="inlineStr">
        <is>
          <t xml:space="preserve"> </t>
        </is>
      </c>
      <c r="D34" s="4" t="inlineStr">
        <is>
          <t xml:space="preserve"> </t>
        </is>
      </c>
      <c r="E34" s="6" t="n">
        <v>467763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and cash equivalents</t>
        </is>
      </c>
      <c r="B37" s="4" t="inlineStr">
        <is>
          <t xml:space="preserve"> </t>
        </is>
      </c>
      <c r="C37" s="4" t="inlineStr">
        <is>
          <t xml:space="preserve"> </t>
        </is>
      </c>
      <c r="D37" s="4" t="inlineStr">
        <is>
          <t xml:space="preserve"> </t>
        </is>
      </c>
      <c r="E37" s="6" t="n">
        <v>9564988</v>
      </c>
      <c r="F37" s="6" t="n">
        <v>18986443</v>
      </c>
      <c r="G37" s="6" t="n">
        <v>5152972</v>
      </c>
      <c r="H37" s="6" t="n">
        <v>12682691</v>
      </c>
      <c r="I37" s="6" t="n">
        <v>19866358</v>
      </c>
      <c r="J37" s="6" t="n">
        <v>17785322</v>
      </c>
      <c r="K37" s="6" t="n">
        <v>24805565</v>
      </c>
      <c r="L37" s="6" t="n">
        <v>30634122</v>
      </c>
      <c r="M37" s="4" t="inlineStr">
        <is>
          <t xml:space="preserve"> </t>
        </is>
      </c>
    </row>
    <row r="38">
      <c r="A38" s="4" t="inlineStr">
        <is>
          <t>Prepaid expenses and other current assets</t>
        </is>
      </c>
      <c r="B38" s="4" t="inlineStr">
        <is>
          <t xml:space="preserve"> </t>
        </is>
      </c>
      <c r="C38" s="4" t="inlineStr">
        <is>
          <t xml:space="preserve"> </t>
        </is>
      </c>
      <c r="D38" s="4" t="inlineStr">
        <is>
          <t xml:space="preserve"> </t>
        </is>
      </c>
      <c r="E38" s="6" t="n">
        <v>888225</v>
      </c>
      <c r="F38" s="6" t="n">
        <v>1123467</v>
      </c>
      <c r="G38" s="6" t="n">
        <v>456679</v>
      </c>
      <c r="H38" s="6" t="n">
        <v>1163745</v>
      </c>
      <c r="I38" s="6" t="n">
        <v>663243</v>
      </c>
      <c r="J38" s="6" t="n">
        <v>975936</v>
      </c>
      <c r="K38" s="6" t="n">
        <v>479668</v>
      </c>
      <c r="L38" s="6" t="n">
        <v>760420</v>
      </c>
      <c r="M38" s="4" t="inlineStr">
        <is>
          <t xml:space="preserve"> </t>
        </is>
      </c>
    </row>
    <row r="39">
      <c r="A39" s="4" t="inlineStr">
        <is>
          <t>Total current assets</t>
        </is>
      </c>
      <c r="B39" s="4" t="inlineStr">
        <is>
          <t xml:space="preserve"> </t>
        </is>
      </c>
      <c r="C39" s="4" t="inlineStr">
        <is>
          <t xml:space="preserve"> </t>
        </is>
      </c>
      <c r="D39" s="4" t="inlineStr">
        <is>
          <t xml:space="preserve"> </t>
        </is>
      </c>
      <c r="E39" s="6" t="n">
        <v>10453213</v>
      </c>
      <c r="F39" s="6" t="n">
        <v>20109910</v>
      </c>
      <c r="G39" s="6" t="n">
        <v>5609651</v>
      </c>
      <c r="H39" s="6" t="n">
        <v>13846436</v>
      </c>
      <c r="I39" s="6" t="n">
        <v>20529601</v>
      </c>
      <c r="J39" s="6" t="n">
        <v>18761258</v>
      </c>
      <c r="K39" s="6" t="n">
        <v>25285233</v>
      </c>
      <c r="L39" s="6" t="n">
        <v>31394542</v>
      </c>
      <c r="M39" s="4" t="inlineStr">
        <is>
          <t xml:space="preserve"> </t>
        </is>
      </c>
    </row>
    <row r="40">
      <c r="A40" s="4" t="inlineStr">
        <is>
          <t>Property, plant &amp; equipment, net</t>
        </is>
      </c>
      <c r="B40" s="4" t="inlineStr">
        <is>
          <t xml:space="preserve"> </t>
        </is>
      </c>
      <c r="C40" s="4" t="inlineStr">
        <is>
          <t xml:space="preserve"> </t>
        </is>
      </c>
      <c r="D40" s="4" t="inlineStr">
        <is>
          <t xml:space="preserve"> </t>
        </is>
      </c>
      <c r="E40" s="6" t="n">
        <v>1090304</v>
      </c>
      <c r="F40" s="6" t="n">
        <v>893509</v>
      </c>
      <c r="G40" s="6" t="n">
        <v>337434</v>
      </c>
      <c r="H40" s="6" t="n">
        <v>376084</v>
      </c>
      <c r="I40" s="6" t="n">
        <v>418641</v>
      </c>
      <c r="J40" s="6" t="n">
        <v>338944</v>
      </c>
      <c r="K40" s="6" t="n">
        <v>364838</v>
      </c>
      <c r="L40" s="6" t="n">
        <v>331144</v>
      </c>
      <c r="M40" s="4" t="inlineStr">
        <is>
          <t xml:space="preserve"> </t>
        </is>
      </c>
    </row>
    <row r="41">
      <c r="A41" s="4" t="inlineStr">
        <is>
          <t>Operating lease right-of-use asset</t>
        </is>
      </c>
      <c r="B41" s="4" t="inlineStr">
        <is>
          <t xml:space="preserve"> </t>
        </is>
      </c>
      <c r="C41" s="4" t="inlineStr">
        <is>
          <t xml:space="preserve"> </t>
        </is>
      </c>
      <c r="D41" s="4" t="inlineStr">
        <is>
          <t xml:space="preserve"> </t>
        </is>
      </c>
      <c r="E41" s="6" t="n">
        <v>502283</v>
      </c>
      <c r="F41" s="6" t="n">
        <v>517566</v>
      </c>
      <c r="G41" s="6" t="n">
        <v>532300</v>
      </c>
      <c r="H41" s="6" t="n">
        <v>546505</v>
      </c>
      <c r="I41" s="6" t="n">
        <v>560334</v>
      </c>
      <c r="J41" s="6" t="n">
        <v>138097</v>
      </c>
      <c r="K41" s="6" t="n">
        <v>161111</v>
      </c>
      <c r="L41" s="6" t="n">
        <v>183286</v>
      </c>
      <c r="M41" s="4" t="inlineStr">
        <is>
          <t xml:space="preserve"> </t>
        </is>
      </c>
    </row>
    <row r="42">
      <c r="A42" s="4" t="inlineStr">
        <is>
          <t>Other long-term assets</t>
        </is>
      </c>
      <c r="B42" s="4" t="inlineStr">
        <is>
          <t xml:space="preserve"> </t>
        </is>
      </c>
      <c r="C42" s="4" t="inlineStr">
        <is>
          <t xml:space="preserve"> </t>
        </is>
      </c>
      <c r="D42" s="4" t="inlineStr">
        <is>
          <t xml:space="preserve"> </t>
        </is>
      </c>
      <c r="E42" s="6" t="n">
        <v>29780</v>
      </c>
      <c r="F42" s="6" t="n">
        <v>29780</v>
      </c>
      <c r="G42" s="6" t="n">
        <v>29780</v>
      </c>
      <c r="H42" s="6" t="n">
        <v>69431</v>
      </c>
      <c r="I42" s="6" t="n">
        <v>81214</v>
      </c>
      <c r="J42" s="6" t="n">
        <v>81214</v>
      </c>
      <c r="K42" s="6" t="n">
        <v>81214</v>
      </c>
      <c r="L42" s="6" t="n">
        <v>81214</v>
      </c>
      <c r="M42" s="4" t="inlineStr">
        <is>
          <t xml:space="preserve"> </t>
        </is>
      </c>
    </row>
    <row r="43">
      <c r="A43" s="4" t="inlineStr">
        <is>
          <t>TOTAL ASSETS</t>
        </is>
      </c>
      <c r="B43" s="4" t="inlineStr">
        <is>
          <t xml:space="preserve"> </t>
        </is>
      </c>
      <c r="C43" s="4" t="inlineStr">
        <is>
          <t xml:space="preserve"> </t>
        </is>
      </c>
      <c r="D43" s="4" t="inlineStr">
        <is>
          <t xml:space="preserve"> </t>
        </is>
      </c>
      <c r="E43" s="6" t="n">
        <v>12075580</v>
      </c>
      <c r="F43" s="6" t="n">
        <v>21550765</v>
      </c>
      <c r="G43" s="6" t="n">
        <v>6509165</v>
      </c>
      <c r="H43" s="6" t="n">
        <v>14838456</v>
      </c>
      <c r="I43" s="6" t="n">
        <v>21589790</v>
      </c>
      <c r="J43" s="6" t="n">
        <v>19319513</v>
      </c>
      <c r="K43" s="6" t="n">
        <v>25892396</v>
      </c>
      <c r="L43" s="6" t="n">
        <v>31990186</v>
      </c>
      <c r="M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ounts payable and accrued liabilities</t>
        </is>
      </c>
      <c r="B45" s="4" t="inlineStr">
        <is>
          <t xml:space="preserve"> </t>
        </is>
      </c>
      <c r="C45" s="4" t="inlineStr">
        <is>
          <t xml:space="preserve"> </t>
        </is>
      </c>
      <c r="D45" s="4" t="inlineStr">
        <is>
          <t xml:space="preserve"> </t>
        </is>
      </c>
      <c r="E45" s="6" t="n">
        <v>9178645</v>
      </c>
      <c r="F45" s="6" t="n">
        <v>7814590</v>
      </c>
      <c r="G45" s="6" t="n">
        <v>6391673</v>
      </c>
      <c r="H45" s="6" t="n">
        <v>6904545</v>
      </c>
      <c r="I45" s="6" t="n">
        <v>5478443</v>
      </c>
      <c r="J45" s="6" t="n">
        <v>6367035</v>
      </c>
      <c r="K45" s="6" t="n">
        <v>5462267</v>
      </c>
      <c r="L45" s="6" t="n">
        <v>4511716</v>
      </c>
      <c r="M45" s="4" t="inlineStr">
        <is>
          <t xml:space="preserve"> </t>
        </is>
      </c>
    </row>
    <row r="46">
      <c r="A46" s="4" t="inlineStr">
        <is>
          <t>Warrant liability</t>
        </is>
      </c>
      <c r="B46" s="4" t="inlineStr">
        <is>
          <t xml:space="preserve"> </t>
        </is>
      </c>
      <c r="C46" s="4" t="inlineStr">
        <is>
          <t xml:space="preserve"> </t>
        </is>
      </c>
      <c r="D46" s="4" t="inlineStr">
        <is>
          <t xml:space="preserve"> </t>
        </is>
      </c>
      <c r="E46" s="6" t="n">
        <v>3700000</v>
      </c>
      <c r="F46" s="6" t="n">
        <v>86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ase liability, current</t>
        </is>
      </c>
      <c r="B47" s="4" t="inlineStr">
        <is>
          <t xml:space="preserve"> </t>
        </is>
      </c>
      <c r="C47" s="4" t="inlineStr">
        <is>
          <t xml:space="preserve"> </t>
        </is>
      </c>
      <c r="D47" s="4" t="inlineStr">
        <is>
          <t xml:space="preserve"> </t>
        </is>
      </c>
      <c r="E47" s="6" t="n">
        <v>58979</v>
      </c>
      <c r="F47" s="6" t="n">
        <v>56263</v>
      </c>
      <c r="G47" s="6" t="n">
        <v>53640</v>
      </c>
      <c r="H47" s="6" t="n">
        <v>51106</v>
      </c>
      <c r="I47" s="6" t="n">
        <v>50847</v>
      </c>
      <c r="J47" s="6" t="n">
        <v>148200</v>
      </c>
      <c r="K47" s="6" t="n">
        <v>143843</v>
      </c>
      <c r="L47" s="6" t="n">
        <v>139594</v>
      </c>
      <c r="M47" s="4" t="inlineStr">
        <is>
          <t xml:space="preserve"> </t>
        </is>
      </c>
    </row>
    <row r="48">
      <c r="A48" s="4" t="inlineStr">
        <is>
          <t>Total current liabilities</t>
        </is>
      </c>
      <c r="B48" s="4" t="inlineStr">
        <is>
          <t xml:space="preserve"> </t>
        </is>
      </c>
      <c r="C48" s="4" t="inlineStr">
        <is>
          <t xml:space="preserve"> </t>
        </is>
      </c>
      <c r="D48" s="4" t="inlineStr">
        <is>
          <t xml:space="preserve"> </t>
        </is>
      </c>
      <c r="E48" s="6" t="n">
        <v>12937624</v>
      </c>
      <c r="F48" s="6" t="n">
        <v>16470853</v>
      </c>
      <c r="G48" s="6" t="n">
        <v>6445313</v>
      </c>
      <c r="H48" s="6" t="n">
        <v>6955651</v>
      </c>
      <c r="I48" s="6" t="n">
        <v>5529290</v>
      </c>
      <c r="J48" s="6" t="n">
        <v>6515235</v>
      </c>
      <c r="K48" s="6" t="n">
        <v>5606110</v>
      </c>
      <c r="L48" s="6" t="n">
        <v>4651310</v>
      </c>
      <c r="M48" s="4" t="inlineStr">
        <is>
          <t xml:space="preserve"> </t>
        </is>
      </c>
    </row>
    <row r="49">
      <c r="A49" s="4" t="inlineStr">
        <is>
          <t>Lease liability, net of current portion</t>
        </is>
      </c>
      <c r="B49" s="4" t="inlineStr">
        <is>
          <t xml:space="preserve"> </t>
        </is>
      </c>
      <c r="C49" s="4" t="inlineStr">
        <is>
          <t xml:space="preserve"> </t>
        </is>
      </c>
      <c r="D49" s="4" t="inlineStr">
        <is>
          <t xml:space="preserve"> </t>
        </is>
      </c>
      <c r="E49" s="6" t="n">
        <v>494003</v>
      </c>
      <c r="F49" s="6" t="n">
        <v>512750</v>
      </c>
      <c r="G49" s="6" t="n">
        <v>530856</v>
      </c>
      <c r="H49" s="6" t="n">
        <v>548344</v>
      </c>
      <c r="I49" s="6" t="n">
        <v>552981</v>
      </c>
      <c r="J49" s="6" t="n">
        <v>53769</v>
      </c>
      <c r="K49" s="6" t="n">
        <v>92214</v>
      </c>
      <c r="L49" s="6" t="n">
        <v>129714</v>
      </c>
      <c r="M49" s="4" t="inlineStr">
        <is>
          <t xml:space="preserve"> </t>
        </is>
      </c>
    </row>
    <row r="50">
      <c r="A50" s="4" t="inlineStr">
        <is>
          <t>TOTAL LIABILITIES</t>
        </is>
      </c>
      <c r="B50" s="4" t="inlineStr">
        <is>
          <t xml:space="preserve"> </t>
        </is>
      </c>
      <c r="C50" s="4" t="inlineStr">
        <is>
          <t xml:space="preserve"> </t>
        </is>
      </c>
      <c r="D50" s="4" t="inlineStr">
        <is>
          <t xml:space="preserve"> </t>
        </is>
      </c>
      <c r="E50" s="6" t="n">
        <v>13431627</v>
      </c>
      <c r="F50" s="6" t="n">
        <v>16983603</v>
      </c>
      <c r="G50" s="6" t="n">
        <v>6976169</v>
      </c>
      <c r="H50" s="6" t="n">
        <v>7503995</v>
      </c>
      <c r="I50" s="6" t="n">
        <v>6082271</v>
      </c>
      <c r="J50" s="6" t="n">
        <v>6569004</v>
      </c>
      <c r="K50" s="6" t="n">
        <v>5698324</v>
      </c>
      <c r="L50" s="6" t="n">
        <v>4781024</v>
      </c>
      <c r="M50" s="4" t="inlineStr">
        <is>
          <t xml:space="preserve"> </t>
        </is>
      </c>
    </row>
    <row r="51">
      <c r="A51" s="4" t="inlineStr">
        <is>
          <t>COMMITMENTS AND CONTINGENCIES (Note 1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MEZZANINE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D preferred stock, 111.11 shares authorized, issued and outstanding as of September 30, 2024 and December 31, 2023</t>
        </is>
      </c>
      <c r="B53" s="4" t="inlineStr">
        <is>
          <t xml:space="preserve"> </t>
        </is>
      </c>
      <c r="C53" s="4" t="inlineStr">
        <is>
          <t xml:space="preserve"> </t>
        </is>
      </c>
      <c r="D53" s="4" t="inlineStr">
        <is>
          <t xml:space="preserve"> </t>
        </is>
      </c>
      <c r="E53" s="4" t="inlineStr">
        <is>
          <t xml:space="preserve"> </t>
        </is>
      </c>
      <c r="F53" s="6" t="n">
        <v>179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DEFICIT)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382023</v>
      </c>
      <c r="K55" s="4" t="inlineStr">
        <is>
          <t xml:space="preserve"> </t>
        </is>
      </c>
      <c r="L55" s="4" t="inlineStr">
        <is>
          <t xml:space="preserve"> </t>
        </is>
      </c>
      <c r="M55" s="4" t="inlineStr">
        <is>
          <t xml:space="preserve"> </t>
        </is>
      </c>
    </row>
    <row r="56">
      <c r="A56" s="4" t="inlineStr">
        <is>
          <t>Common stock, $0.00001 par value; 170,000,000 shares authorized; 20,744,110 and 9,385,272 shares issued and outstanding as of December 31, 2023 and 2022, respectively</t>
        </is>
      </c>
      <c r="B56" s="4" t="inlineStr">
        <is>
          <t xml:space="preserve"> </t>
        </is>
      </c>
      <c r="C56" s="4" t="inlineStr">
        <is>
          <t xml:space="preserve"> </t>
        </is>
      </c>
      <c r="D56" s="4" t="inlineStr">
        <is>
          <t xml:space="preserve"> </t>
        </is>
      </c>
      <c r="E56" s="6" t="n">
        <v>207</v>
      </c>
      <c r="F56" s="6" t="n">
        <v>99</v>
      </c>
      <c r="G56" s="6" t="n">
        <v>97</v>
      </c>
      <c r="H56" s="6" t="n">
        <v>97</v>
      </c>
      <c r="I56" s="6" t="n">
        <v>94</v>
      </c>
      <c r="J56" s="6" t="n">
        <v>61</v>
      </c>
      <c r="K56" s="6" t="n">
        <v>61</v>
      </c>
      <c r="L56" s="6" t="n">
        <v>61</v>
      </c>
      <c r="M56" s="4" t="inlineStr">
        <is>
          <t xml:space="preserve"> </t>
        </is>
      </c>
    </row>
    <row r="57">
      <c r="A57" s="4" t="inlineStr">
        <is>
          <t>Additional paid-in capital</t>
        </is>
      </c>
      <c r="B57" s="4" t="inlineStr">
        <is>
          <t xml:space="preserve"> </t>
        </is>
      </c>
      <c r="C57" s="4" t="inlineStr">
        <is>
          <t xml:space="preserve"> </t>
        </is>
      </c>
      <c r="D57" s="4" t="inlineStr">
        <is>
          <t xml:space="preserve"> </t>
        </is>
      </c>
      <c r="E57" s="6" t="n">
        <v>210066630</v>
      </c>
      <c r="F57" s="6" t="n">
        <v>195298922</v>
      </c>
      <c r="G57" s="6" t="n">
        <v>194452408</v>
      </c>
      <c r="H57" s="6" t="n">
        <v>194032651</v>
      </c>
      <c r="I57" s="6" t="n">
        <v>193624445</v>
      </c>
      <c r="J57" s="6" t="n">
        <v>183652376</v>
      </c>
      <c r="K57" s="6" t="n">
        <v>183284617</v>
      </c>
      <c r="L57" s="6" t="n">
        <v>182864664</v>
      </c>
      <c r="M57" s="4" t="inlineStr">
        <is>
          <t xml:space="preserve"> </t>
        </is>
      </c>
    </row>
    <row r="58">
      <c r="A58" s="4" t="inlineStr">
        <is>
          <t>Accumulated deficit</t>
        </is>
      </c>
      <c r="B58" s="4" t="inlineStr">
        <is>
          <t xml:space="preserve"> </t>
        </is>
      </c>
      <c r="C58" s="4" t="inlineStr">
        <is>
          <t xml:space="preserve"> </t>
        </is>
      </c>
      <c r="D58" s="4" t="inlineStr">
        <is>
          <t xml:space="preserve"> </t>
        </is>
      </c>
      <c r="E58" s="6" t="n">
        <v>-217482539</v>
      </c>
      <c r="F58" s="6" t="n">
        <v>-210033882</v>
      </c>
      <c r="G58" s="6" t="n">
        <v>-196301532</v>
      </c>
      <c r="H58" s="6" t="n">
        <v>-188080310</v>
      </c>
      <c r="I58" s="6" t="n">
        <v>-179499043</v>
      </c>
      <c r="J58" s="6" t="n">
        <v>-172283951</v>
      </c>
      <c r="K58" s="6" t="n">
        <v>-164472629</v>
      </c>
      <c r="L58" s="6" t="n">
        <v>-157037586</v>
      </c>
      <c r="M58" s="4" t="inlineStr">
        <is>
          <t xml:space="preserve"> </t>
        </is>
      </c>
    </row>
    <row r="59">
      <c r="A59" s="4" t="inlineStr">
        <is>
          <t>Total stockholders' equity (deficit)</t>
        </is>
      </c>
      <c r="B59" s="4" t="inlineStr">
        <is>
          <t xml:space="preserve"> </t>
        </is>
      </c>
      <c r="C59" s="4" t="inlineStr">
        <is>
          <t xml:space="preserve"> </t>
        </is>
      </c>
      <c r="D59" s="4" t="inlineStr">
        <is>
          <t xml:space="preserve"> </t>
        </is>
      </c>
      <c r="E59" s="6" t="n">
        <v>-1356047</v>
      </c>
      <c r="F59" s="6" t="n">
        <v>-13352838</v>
      </c>
      <c r="G59" s="6" t="n">
        <v>-467004</v>
      </c>
      <c r="H59" s="6" t="n">
        <v>7334461</v>
      </c>
      <c r="I59" s="6" t="n">
        <v>15507519</v>
      </c>
      <c r="J59" s="6" t="n">
        <v>12750509</v>
      </c>
      <c r="K59" s="6" t="n">
        <v>20194072</v>
      </c>
      <c r="L59" s="6" t="n">
        <v>27209162</v>
      </c>
      <c r="M59" s="6" t="n">
        <v>33045154</v>
      </c>
    </row>
    <row r="60">
      <c r="A60" s="4" t="inlineStr">
        <is>
          <t>TOTAL LIABILITIES AND STOCKHOLDERS' EQUITY (DEFICIT)</t>
        </is>
      </c>
      <c r="B60" s="4" t="inlineStr">
        <is>
          <t xml:space="preserve"> </t>
        </is>
      </c>
      <c r="C60" s="4" t="inlineStr">
        <is>
          <t xml:space="preserve"> </t>
        </is>
      </c>
      <c r="D60" s="4" t="inlineStr">
        <is>
          <t xml:space="preserve"> </t>
        </is>
      </c>
      <c r="E60" s="6" t="n">
        <v>12075580</v>
      </c>
      <c r="F60" s="6" t="n">
        <v>21550765</v>
      </c>
      <c r="G60" s="6" t="n">
        <v>6509165</v>
      </c>
      <c r="H60" s="6" t="n">
        <v>14838456</v>
      </c>
      <c r="I60" s="6" t="n">
        <v>21589790</v>
      </c>
      <c r="J60" s="6" t="n">
        <v>19319513</v>
      </c>
      <c r="K60" s="6" t="n">
        <v>25892396</v>
      </c>
      <c r="L60" s="6" t="n">
        <v>31990186</v>
      </c>
      <c r="M60" s="4" t="inlineStr">
        <is>
          <t xml:space="preserve"> </t>
        </is>
      </c>
    </row>
    <row r="61">
      <c r="A61" s="4" t="inlineStr">
        <is>
          <t>As previously reported | Series D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HOLDERS' (DEFICIT)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t>
        </is>
      </c>
      <c r="B63" s="4" t="inlineStr">
        <is>
          <t xml:space="preserve"> </t>
        </is>
      </c>
      <c r="C63" s="4" t="inlineStr">
        <is>
          <t xml:space="preserve"> </t>
        </is>
      </c>
      <c r="D63" s="4" t="inlineStr">
        <is>
          <t xml:space="preserve"> </t>
        </is>
      </c>
      <c r="E63" s="6" t="n">
        <v>1382023</v>
      </c>
      <c r="F63" s="6" t="n">
        <v>1382023</v>
      </c>
      <c r="G63" s="6" t="n">
        <v>1382023</v>
      </c>
      <c r="H63" s="6" t="n">
        <v>1382023</v>
      </c>
      <c r="I63" s="4" t="inlineStr">
        <is>
          <t xml:space="preserve"> </t>
        </is>
      </c>
      <c r="J63" s="4" t="inlineStr">
        <is>
          <t xml:space="preserve"> </t>
        </is>
      </c>
      <c r="K63" s="6" t="n">
        <v>1382023</v>
      </c>
      <c r="L63" s="6" t="n">
        <v>1382023</v>
      </c>
      <c r="M63" s="4" t="inlineStr">
        <is>
          <t xml:space="preserve"> </t>
        </is>
      </c>
    </row>
    <row r="64">
      <c r="A64" s="4" t="inlineStr">
        <is>
          <t>As previously reported | Series D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DEFICIT)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382023</v>
      </c>
      <c r="J66" s="4" t="inlineStr">
        <is>
          <t xml:space="preserve"> </t>
        </is>
      </c>
      <c r="K66" s="4" t="inlineStr">
        <is>
          <t xml:space="preserve"> </t>
        </is>
      </c>
      <c r="L66" s="4" t="inlineStr">
        <is>
          <t xml:space="preserve"> </t>
        </is>
      </c>
      <c r="M66" s="4" t="inlineStr">
        <is>
          <t xml:space="preserve"> </t>
        </is>
      </c>
    </row>
    <row r="67">
      <c r="A67" s="4" t="inlineStr">
        <is>
          <t>As previously reported | Series E-2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TOCKHOLDERS' (DEFICIT) EQU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referred stock</t>
        </is>
      </c>
      <c r="B69" s="4" t="inlineStr">
        <is>
          <t xml:space="preserve"> </t>
        </is>
      </c>
      <c r="C69" s="4" t="inlineStr">
        <is>
          <t xml:space="preserve"> </t>
        </is>
      </c>
      <c r="D69" s="4" t="inlineStr">
        <is>
          <t xml:space="preserve"> </t>
        </is>
      </c>
      <c r="E69" s="6" t="n">
        <v>4677632</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statement adjust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Warrant liability</t>
        </is>
      </c>
      <c r="B72" s="4" t="inlineStr">
        <is>
          <t xml:space="preserve"> </t>
        </is>
      </c>
      <c r="C72" s="4" t="inlineStr">
        <is>
          <t xml:space="preserve"> </t>
        </is>
      </c>
      <c r="D72" s="4" t="inlineStr">
        <is>
          <t xml:space="preserve"> </t>
        </is>
      </c>
      <c r="E72" s="6" t="n">
        <v>12420898</v>
      </c>
      <c r="F72" s="6" t="n">
        <v>13365401</v>
      </c>
      <c r="G72" s="6" t="n">
        <v>6538873</v>
      </c>
      <c r="H72" s="6" t="n">
        <v>4581455</v>
      </c>
      <c r="I72" s="6" t="n">
        <v>5972252</v>
      </c>
      <c r="J72" s="6" t="n">
        <v>600000</v>
      </c>
      <c r="K72" s="6" t="n">
        <v>900000</v>
      </c>
      <c r="L72" s="6" t="n">
        <v>2700000</v>
      </c>
      <c r="M72" s="4" t="inlineStr">
        <is>
          <t xml:space="preserve"> </t>
        </is>
      </c>
    </row>
    <row r="73">
      <c r="A73" s="4" t="inlineStr">
        <is>
          <t>Total current liabilities</t>
        </is>
      </c>
      <c r="B73" s="4" t="inlineStr">
        <is>
          <t xml:space="preserve"> </t>
        </is>
      </c>
      <c r="C73" s="4" t="inlineStr">
        <is>
          <t xml:space="preserve"> </t>
        </is>
      </c>
      <c r="D73" s="4" t="inlineStr">
        <is>
          <t xml:space="preserve"> </t>
        </is>
      </c>
      <c r="E73" s="6" t="n">
        <v>12420898</v>
      </c>
      <c r="F73" s="6" t="n">
        <v>13365401</v>
      </c>
      <c r="G73" s="6" t="n">
        <v>6538873</v>
      </c>
      <c r="H73" s="6" t="n">
        <v>4581455</v>
      </c>
      <c r="I73" s="6" t="n">
        <v>5972252</v>
      </c>
      <c r="J73" s="6" t="n">
        <v>600000</v>
      </c>
      <c r="K73" s="6" t="n">
        <v>900000</v>
      </c>
      <c r="L73" s="6" t="n">
        <v>2700000</v>
      </c>
      <c r="M73" s="4" t="inlineStr">
        <is>
          <t xml:space="preserve"> </t>
        </is>
      </c>
    </row>
    <row r="74">
      <c r="A74" s="4" t="inlineStr">
        <is>
          <t>TOTAL LIABILITIES</t>
        </is>
      </c>
      <c r="B74" s="4" t="inlineStr">
        <is>
          <t xml:space="preserve"> </t>
        </is>
      </c>
      <c r="C74" s="4" t="inlineStr">
        <is>
          <t xml:space="preserve"> </t>
        </is>
      </c>
      <c r="D74" s="4" t="inlineStr">
        <is>
          <t xml:space="preserve"> </t>
        </is>
      </c>
      <c r="E74" s="6" t="n">
        <v>12420898</v>
      </c>
      <c r="F74" s="6" t="n">
        <v>13365401</v>
      </c>
      <c r="G74" s="6" t="n">
        <v>6538873</v>
      </c>
      <c r="H74" s="6" t="n">
        <v>4581455</v>
      </c>
      <c r="I74" s="6" t="n">
        <v>5972252</v>
      </c>
      <c r="J74" s="6" t="n">
        <v>600000</v>
      </c>
      <c r="K74" s="6" t="n">
        <v>900000</v>
      </c>
      <c r="L74" s="6" t="n">
        <v>2700000</v>
      </c>
      <c r="M74" s="4" t="inlineStr">
        <is>
          <t xml:space="preserve"> </t>
        </is>
      </c>
    </row>
    <row r="75">
      <c r="A75" s="4" t="inlineStr">
        <is>
          <t>COMMITMENTS AND CONTINGENCIES (Note 1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MEZZANINE EQU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eries D preferred stock, 111.11 shares authorized, issued and outstanding as of September 30, 2024 and December 31, 2023</t>
        </is>
      </c>
      <c r="B77" s="4" t="inlineStr">
        <is>
          <t xml:space="preserve"> </t>
        </is>
      </c>
      <c r="C77" s="4" t="inlineStr">
        <is>
          <t xml:space="preserve"> </t>
        </is>
      </c>
      <c r="D77" s="4" t="inlineStr">
        <is>
          <t xml:space="preserve"> </t>
        </is>
      </c>
      <c r="E77" s="6" t="n">
        <v>1382023</v>
      </c>
      <c r="F77" s="6" t="n">
        <v>1282023</v>
      </c>
      <c r="G77" s="4" t="inlineStr">
        <is>
          <t xml:space="preserve"> </t>
        </is>
      </c>
      <c r="H77" s="4" t="inlineStr">
        <is>
          <t xml:space="preserve"> </t>
        </is>
      </c>
      <c r="I77" s="6" t="n">
        <v>1382023</v>
      </c>
      <c r="J77" s="6" t="n">
        <v>1382023</v>
      </c>
      <c r="K77" s="4" t="inlineStr">
        <is>
          <t xml:space="preserve"> </t>
        </is>
      </c>
      <c r="L77" s="4" t="inlineStr">
        <is>
          <t xml:space="preserve"> </t>
        </is>
      </c>
      <c r="M77" s="4" t="inlineStr">
        <is>
          <t xml:space="preserve"> </t>
        </is>
      </c>
    </row>
    <row r="78">
      <c r="A78" s="3" t="inlineStr">
        <is>
          <t>STOCKHOLDERS' (DEFICIT) 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1382023</v>
      </c>
      <c r="K79" s="4" t="inlineStr">
        <is>
          <t xml:space="preserve"> </t>
        </is>
      </c>
      <c r="L79" s="4" t="inlineStr">
        <is>
          <t xml:space="preserve"> </t>
        </is>
      </c>
      <c r="M79" s="4" t="inlineStr">
        <is>
          <t xml:space="preserve"> </t>
        </is>
      </c>
    </row>
    <row r="80">
      <c r="A80" s="4" t="inlineStr">
        <is>
          <t>Additional paid-in capital</t>
        </is>
      </c>
      <c r="B80" s="4" t="inlineStr">
        <is>
          <t xml:space="preserve"> </t>
        </is>
      </c>
      <c r="C80" s="4" t="inlineStr">
        <is>
          <t xml:space="preserve"> </t>
        </is>
      </c>
      <c r="D80" s="4" t="inlineStr">
        <is>
          <t xml:space="preserve"> </t>
        </is>
      </c>
      <c r="E80" s="6" t="n">
        <v>-27142420</v>
      </c>
      <c r="F80" s="6" t="n">
        <v>-28419388</v>
      </c>
      <c r="G80" s="6" t="n">
        <v>-25480888</v>
      </c>
      <c r="H80" s="6" t="n">
        <v>-25480888</v>
      </c>
      <c r="I80" s="6" t="n">
        <v>-25480888</v>
      </c>
      <c r="J80" s="6" t="n">
        <v>-25300000</v>
      </c>
      <c r="K80" s="6" t="n">
        <v>-25300000</v>
      </c>
      <c r="L80" s="6" t="n">
        <v>-25300000</v>
      </c>
      <c r="M80" s="6" t="n">
        <v>-25300000</v>
      </c>
    </row>
    <row r="81">
      <c r="A81" s="4" t="inlineStr">
        <is>
          <t>Accumulated deficit</t>
        </is>
      </c>
      <c r="B81" s="4" t="inlineStr">
        <is>
          <t xml:space="preserve"> </t>
        </is>
      </c>
      <c r="C81" s="4" t="inlineStr">
        <is>
          <t xml:space="preserve"> </t>
        </is>
      </c>
      <c r="D81" s="4" t="inlineStr">
        <is>
          <t xml:space="preserve"> </t>
        </is>
      </c>
      <c r="E81" s="6" t="n">
        <v>14721522</v>
      </c>
      <c r="F81" s="6" t="n">
        <v>15153987</v>
      </c>
      <c r="G81" s="6" t="n">
        <v>18942015</v>
      </c>
      <c r="H81" s="6" t="n">
        <v>20899433</v>
      </c>
      <c r="I81" s="6" t="n">
        <v>19508636</v>
      </c>
      <c r="J81" s="6" t="n">
        <v>24700000</v>
      </c>
      <c r="K81" s="6" t="n">
        <v>24400000</v>
      </c>
      <c r="L81" s="6" t="n">
        <v>22600000</v>
      </c>
      <c r="M81" s="6" t="n">
        <v>25300000</v>
      </c>
    </row>
    <row r="82">
      <c r="A82" s="4" t="inlineStr">
        <is>
          <t>Total stockholders' equity (deficit)</t>
        </is>
      </c>
      <c r="B82" s="4" t="inlineStr">
        <is>
          <t xml:space="preserve"> </t>
        </is>
      </c>
      <c r="C82" s="4" t="inlineStr">
        <is>
          <t xml:space="preserve"> </t>
        </is>
      </c>
      <c r="D82" s="4" t="inlineStr">
        <is>
          <t xml:space="preserve"> </t>
        </is>
      </c>
      <c r="E82" s="6" t="n">
        <v>-13802921</v>
      </c>
      <c r="F82" s="6" t="n">
        <v>-14647424</v>
      </c>
      <c r="G82" s="6" t="n">
        <v>-7920896</v>
      </c>
      <c r="H82" s="6" t="n">
        <v>-5963478</v>
      </c>
      <c r="I82" s="6" t="n">
        <v>-7354275</v>
      </c>
      <c r="J82" s="6" t="n">
        <v>-1982023</v>
      </c>
      <c r="K82" s="6" t="n">
        <v>-2282023</v>
      </c>
      <c r="L82" s="6" t="n">
        <v>-4082023</v>
      </c>
      <c r="M82" s="6" t="n">
        <v>-3982023</v>
      </c>
    </row>
    <row r="83">
      <c r="A83" s="4" t="inlineStr">
        <is>
          <t>Restatement adjustments | Series D Convertible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MEZZANINE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Series D preferred stock, 111.11 shares authorized, issued and outstanding as of September 30, 2024 and December 31, 2023</t>
        </is>
      </c>
      <c r="B85" s="4" t="inlineStr">
        <is>
          <t xml:space="preserve"> </t>
        </is>
      </c>
      <c r="C85" s="4" t="inlineStr">
        <is>
          <t xml:space="preserve"> </t>
        </is>
      </c>
      <c r="D85" s="4" t="inlineStr">
        <is>
          <t xml:space="preserve"> </t>
        </is>
      </c>
      <c r="E85" s="4" t="inlineStr">
        <is>
          <t xml:space="preserve"> </t>
        </is>
      </c>
      <c r="F85" s="4" t="inlineStr">
        <is>
          <t xml:space="preserve"> </t>
        </is>
      </c>
      <c r="G85" s="6" t="n">
        <v>1382023</v>
      </c>
      <c r="H85" s="6" t="n">
        <v>1382023</v>
      </c>
      <c r="I85" s="4" t="inlineStr">
        <is>
          <t xml:space="preserve"> </t>
        </is>
      </c>
      <c r="J85" s="4" t="inlineStr">
        <is>
          <t xml:space="preserve"> </t>
        </is>
      </c>
      <c r="K85" s="6" t="n">
        <v>1382023</v>
      </c>
      <c r="L85" s="6" t="n">
        <v>1382023</v>
      </c>
      <c r="M85" s="4" t="inlineStr">
        <is>
          <t xml:space="preserve"> </t>
        </is>
      </c>
    </row>
    <row r="86">
      <c r="A86" s="3" t="inlineStr">
        <is>
          <t>STOCKHOLDERS' (DEFICIT)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eferred stock</t>
        </is>
      </c>
      <c r="B87" s="4" t="inlineStr">
        <is>
          <t xml:space="preserve"> </t>
        </is>
      </c>
      <c r="C87" s="4" t="inlineStr">
        <is>
          <t xml:space="preserve"> </t>
        </is>
      </c>
      <c r="D87" s="4" t="inlineStr">
        <is>
          <t xml:space="preserve"> </t>
        </is>
      </c>
      <c r="E87" s="6" t="n">
        <v>-1382023</v>
      </c>
      <c r="F87" s="5" t="n">
        <v>-1382023</v>
      </c>
      <c r="G87" s="5" t="n">
        <v>-1382023</v>
      </c>
      <c r="H87" s="5" t="n">
        <v>-1382023</v>
      </c>
      <c r="I87" s="4" t="inlineStr">
        <is>
          <t xml:space="preserve"> </t>
        </is>
      </c>
      <c r="J87" s="4" t="inlineStr">
        <is>
          <t xml:space="preserve"> </t>
        </is>
      </c>
      <c r="K87" s="6" t="n">
        <v>-1382023</v>
      </c>
      <c r="L87" s="6" t="n">
        <v>-1382023</v>
      </c>
      <c r="M87" s="4" t="inlineStr">
        <is>
          <t xml:space="preserve"> </t>
        </is>
      </c>
    </row>
    <row r="88">
      <c r="A88" s="4" t="inlineStr">
        <is>
          <t>Restatement adjustments | Series D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MEZZANINE EQU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ries D preferred stock, 111.11 shares authorized, issued and outstanding as of September 30, 2024 and December 31, 2023</t>
        </is>
      </c>
      <c r="B90" s="4" t="inlineStr">
        <is>
          <t xml:space="preserve"> </t>
        </is>
      </c>
      <c r="C90" s="4" t="inlineStr">
        <is>
          <t xml:space="preserve"> </t>
        </is>
      </c>
      <c r="D90" s="4" t="inlineStr">
        <is>
          <t xml:space="preserve"> </t>
        </is>
      </c>
      <c r="E90" s="5" t="n">
        <v>1382023</v>
      </c>
      <c r="F90" s="4" t="inlineStr">
        <is>
          <t xml:space="preserve"> </t>
        </is>
      </c>
      <c r="G90" s="4" t="inlineStr">
        <is>
          <t xml:space="preserve"> </t>
        </is>
      </c>
      <c r="H90" s="4" t="inlineStr">
        <is>
          <t xml:space="preserve"> </t>
        </is>
      </c>
      <c r="I90" s="6" t="n">
        <v>1382023</v>
      </c>
      <c r="J90" s="5" t="n">
        <v>1382023</v>
      </c>
      <c r="K90" s="5" t="n">
        <v>1382023</v>
      </c>
      <c r="L90" s="5" t="n">
        <v>1382023</v>
      </c>
      <c r="M90" s="5" t="n">
        <v>1382023</v>
      </c>
    </row>
    <row r="91">
      <c r="A91" s="3" t="inlineStr">
        <is>
          <t>STOCKHOLDERS' (DEFICIT)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eferred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1382023</v>
      </c>
      <c r="J92" s="4" t="inlineStr">
        <is>
          <t xml:space="preserve"> </t>
        </is>
      </c>
      <c r="K92" s="4" t="inlineStr">
        <is>
          <t xml:space="preserve"> </t>
        </is>
      </c>
      <c r="L92" s="4" t="inlineStr">
        <is>
          <t xml:space="preserve"> </t>
        </is>
      </c>
      <c r="M9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STATEMENT OF PREVIOUSLY ISSUED FINANCIAL STATEMENTS - RESTATED CONSOLIDATED BALANCE SHEETS (Parenthetical) (Details) - $ / shares</t>
        </is>
      </c>
      <c r="B1" s="2" t="inlineStr">
        <is>
          <t>Sep. 30, 2024</t>
        </is>
      </c>
      <c r="C1" s="2" t="inlineStr">
        <is>
          <t>Jun. 30, 2024</t>
        </is>
      </c>
      <c r="D1" s="2" t="inlineStr">
        <is>
          <t>Mar. 31, 2024</t>
        </is>
      </c>
      <c r="E1" s="2" t="inlineStr">
        <is>
          <t>Dec. 31, 2023</t>
        </is>
      </c>
      <c r="F1" s="2" t="inlineStr">
        <is>
          <t>Oct. 25, 2023</t>
        </is>
      </c>
      <c r="G1" s="2" t="inlineStr">
        <is>
          <t>Oct. 24, 2023</t>
        </is>
      </c>
      <c r="H1" s="2" t="inlineStr">
        <is>
          <t>Sep. 30, 2023</t>
        </is>
      </c>
      <c r="I1" s="2" t="inlineStr">
        <is>
          <t>Jun. 30, 2023</t>
        </is>
      </c>
      <c r="J1" s="2" t="inlineStr">
        <is>
          <t>Mar. 31, 2023</t>
        </is>
      </c>
      <c r="K1" s="2" t="inlineStr">
        <is>
          <t>Dec. 31, 2022</t>
        </is>
      </c>
      <c r="L1" s="2" t="inlineStr">
        <is>
          <t>Sep. 30, 2022</t>
        </is>
      </c>
      <c r="M1" s="2" t="inlineStr">
        <is>
          <t>Jun. 30, 2022</t>
        </is>
      </c>
      <c r="N1" s="2" t="inlineStr">
        <is>
          <t>Mar. 31, 2022</t>
        </is>
      </c>
      <c r="O1" s="2" t="inlineStr">
        <is>
          <t>Dec. 31, 2021</t>
        </is>
      </c>
    </row>
    <row r="2">
      <c r="A2" s="4" t="inlineStr">
        <is>
          <t>Temporary equity, preferred stock, shares authorized</t>
        </is>
      </c>
      <c r="B2" s="4" t="inlineStr">
        <is>
          <t xml:space="preserve"> </t>
        </is>
      </c>
      <c r="C2" s="4" t="inlineStr">
        <is>
          <t xml:space="preserve"> </t>
        </is>
      </c>
      <c r="D2" s="4" t="inlineStr">
        <is>
          <t xml:space="preserve"> </t>
        </is>
      </c>
      <c r="E2" s="7" t="n">
        <v>111.11</v>
      </c>
      <c r="F2" s="4" t="inlineStr">
        <is>
          <t xml:space="preserve"> </t>
        </is>
      </c>
      <c r="G2" s="4" t="inlineStr">
        <is>
          <t xml:space="preserve"> </t>
        </is>
      </c>
      <c r="H2" s="4" t="inlineStr">
        <is>
          <t xml:space="preserve"> </t>
        </is>
      </c>
      <c r="I2" s="4" t="inlineStr">
        <is>
          <t xml:space="preserve"> </t>
        </is>
      </c>
      <c r="J2" s="4" t="inlineStr">
        <is>
          <t xml:space="preserve"> </t>
        </is>
      </c>
      <c r="K2" s="7" t="n">
        <v>111.11</v>
      </c>
      <c r="L2" s="4" t="inlineStr">
        <is>
          <t xml:space="preserve"> </t>
        </is>
      </c>
      <c r="M2" s="4" t="inlineStr">
        <is>
          <t xml:space="preserve"> </t>
        </is>
      </c>
      <c r="N2" s="4" t="inlineStr">
        <is>
          <t xml:space="preserve"> </t>
        </is>
      </c>
      <c r="O2" s="4" t="inlineStr">
        <is>
          <t xml:space="preserve"> </t>
        </is>
      </c>
    </row>
    <row r="3">
      <c r="A3" s="4" t="inlineStr">
        <is>
          <t>Temporary equity, preferred stock, shares issued</t>
        </is>
      </c>
      <c r="B3" s="4" t="inlineStr">
        <is>
          <t xml:space="preserve"> </t>
        </is>
      </c>
      <c r="C3" s="4" t="inlineStr">
        <is>
          <t xml:space="preserve"> </t>
        </is>
      </c>
      <c r="D3" s="4" t="inlineStr">
        <is>
          <t xml:space="preserve"> </t>
        </is>
      </c>
      <c r="E3" s="7" t="n">
        <v>111.11</v>
      </c>
      <c r="F3" s="4" t="inlineStr">
        <is>
          <t xml:space="preserve"> </t>
        </is>
      </c>
      <c r="G3" s="4" t="inlineStr">
        <is>
          <t xml:space="preserve"> </t>
        </is>
      </c>
      <c r="H3" s="4" t="inlineStr">
        <is>
          <t xml:space="preserve"> </t>
        </is>
      </c>
      <c r="I3" s="4" t="inlineStr">
        <is>
          <t xml:space="preserve"> </t>
        </is>
      </c>
      <c r="J3" s="4" t="inlineStr">
        <is>
          <t xml:space="preserve"> </t>
        </is>
      </c>
      <c r="K3" s="7" t="n">
        <v>111.11</v>
      </c>
      <c r="L3" s="4" t="inlineStr">
        <is>
          <t xml:space="preserve"> </t>
        </is>
      </c>
      <c r="M3" s="4" t="inlineStr">
        <is>
          <t xml:space="preserve"> </t>
        </is>
      </c>
      <c r="N3" s="4" t="inlineStr">
        <is>
          <t xml:space="preserve"> </t>
        </is>
      </c>
      <c r="O3" s="4" t="inlineStr">
        <is>
          <t xml:space="preserve"> </t>
        </is>
      </c>
    </row>
    <row r="4">
      <c r="A4" s="4" t="inlineStr">
        <is>
          <t>Temporary equity, preferred stock, shares outstanding</t>
        </is>
      </c>
      <c r="B4" s="4" t="inlineStr">
        <is>
          <t xml:space="preserve"> </t>
        </is>
      </c>
      <c r="C4" s="4" t="inlineStr">
        <is>
          <t xml:space="preserve"> </t>
        </is>
      </c>
      <c r="D4" s="4" t="inlineStr">
        <is>
          <t xml:space="preserve"> </t>
        </is>
      </c>
      <c r="E4" s="7" t="n">
        <v>111.1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e-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in dollars per share)</t>
        </is>
      </c>
      <c r="B6" s="8" t="n">
        <v>1e-05</v>
      </c>
      <c r="C6" s="4" t="inlineStr">
        <is>
          <t xml:space="preserve"> </t>
        </is>
      </c>
      <c r="D6" s="4" t="inlineStr">
        <is>
          <t xml:space="preserve"> </t>
        </is>
      </c>
      <c r="E6" s="8" t="n">
        <v>1e-05</v>
      </c>
      <c r="F6" s="4" t="inlineStr">
        <is>
          <t xml:space="preserve"> </t>
        </is>
      </c>
      <c r="G6" s="4" t="inlineStr">
        <is>
          <t xml:space="preserve"> </t>
        </is>
      </c>
      <c r="H6" s="8" t="n">
        <v>1e-05</v>
      </c>
      <c r="I6" s="8" t="n">
        <v>1e-05</v>
      </c>
      <c r="J6" s="8" t="n">
        <v>1e-05</v>
      </c>
      <c r="K6" s="8" t="n">
        <v>1e-05</v>
      </c>
      <c r="L6" s="8" t="n">
        <v>1e-05</v>
      </c>
      <c r="M6" s="8" t="n">
        <v>1e-05</v>
      </c>
      <c r="N6" s="8" t="n">
        <v>1e-05</v>
      </c>
      <c r="O6" s="4" t="inlineStr">
        <is>
          <t xml:space="preserve"> </t>
        </is>
      </c>
    </row>
    <row r="7">
      <c r="A7" s="4" t="inlineStr">
        <is>
          <t>Common Stock, Shares Authorized</t>
        </is>
      </c>
      <c r="B7" s="6" t="n">
        <v>170000000</v>
      </c>
      <c r="C7" s="4" t="inlineStr">
        <is>
          <t xml:space="preserve"> </t>
        </is>
      </c>
      <c r="D7" s="4" t="inlineStr">
        <is>
          <t xml:space="preserve"> </t>
        </is>
      </c>
      <c r="E7" s="6" t="n">
        <v>170000000</v>
      </c>
      <c r="F7" s="6" t="n">
        <v>170000000</v>
      </c>
      <c r="G7" s="6" t="n">
        <v>160000000</v>
      </c>
      <c r="H7" s="6" t="n">
        <v>170000000</v>
      </c>
      <c r="I7" s="6" t="n">
        <v>170000000</v>
      </c>
      <c r="J7" s="6" t="n">
        <v>170000000</v>
      </c>
      <c r="K7" s="6" t="n">
        <v>170000000</v>
      </c>
      <c r="L7" s="6" t="n">
        <v>160000000</v>
      </c>
      <c r="M7" s="6" t="n">
        <v>160000000</v>
      </c>
      <c r="N7" s="6" t="n">
        <v>160000000</v>
      </c>
      <c r="O7" s="4" t="inlineStr">
        <is>
          <t xml:space="preserve"> </t>
        </is>
      </c>
    </row>
    <row r="8">
      <c r="A8" s="4" t="inlineStr">
        <is>
          <t>Common stock, shares issued</t>
        </is>
      </c>
      <c r="B8" s="6" t="n">
        <v>40566534</v>
      </c>
      <c r="C8" s="4" t="inlineStr">
        <is>
          <t xml:space="preserve"> </t>
        </is>
      </c>
      <c r="D8" s="4" t="inlineStr">
        <is>
          <t xml:space="preserve"> </t>
        </is>
      </c>
      <c r="E8" s="6" t="n">
        <v>20744110</v>
      </c>
      <c r="F8" s="4" t="inlineStr">
        <is>
          <t xml:space="preserve"> </t>
        </is>
      </c>
      <c r="G8" s="4" t="inlineStr">
        <is>
          <t xml:space="preserve"> </t>
        </is>
      </c>
      <c r="H8" s="6" t="n">
        <v>9918384</v>
      </c>
      <c r="I8" s="6" t="n">
        <v>9740507</v>
      </c>
      <c r="J8" s="6" t="n">
        <v>9740507</v>
      </c>
      <c r="K8" s="6" t="n">
        <v>9385272</v>
      </c>
      <c r="L8" s="6" t="n">
        <v>6110118</v>
      </c>
      <c r="M8" s="6" t="n">
        <v>6110122</v>
      </c>
      <c r="N8" s="6" t="n">
        <v>6110124</v>
      </c>
      <c r="O8" s="4" t="inlineStr">
        <is>
          <t xml:space="preserve"> </t>
        </is>
      </c>
    </row>
    <row r="9">
      <c r="A9" s="4" t="inlineStr">
        <is>
          <t>Common stock, shares outstanding</t>
        </is>
      </c>
      <c r="B9" s="6" t="n">
        <v>40566534</v>
      </c>
      <c r="C9" s="4" t="inlineStr">
        <is>
          <t xml:space="preserve"> </t>
        </is>
      </c>
      <c r="D9" s="4" t="inlineStr">
        <is>
          <t xml:space="preserve"> </t>
        </is>
      </c>
      <c r="E9" s="6" t="n">
        <v>20744110</v>
      </c>
      <c r="F9" s="4" t="inlineStr">
        <is>
          <t xml:space="preserve"> </t>
        </is>
      </c>
      <c r="G9" s="4" t="inlineStr">
        <is>
          <t xml:space="preserve"> </t>
        </is>
      </c>
      <c r="H9" s="6" t="n">
        <v>9918384</v>
      </c>
      <c r="I9" s="6" t="n">
        <v>9740507</v>
      </c>
      <c r="J9" s="6" t="n">
        <v>9740507</v>
      </c>
      <c r="K9" s="6" t="n">
        <v>9385272</v>
      </c>
      <c r="L9" s="6" t="n">
        <v>6110118</v>
      </c>
      <c r="M9" s="6" t="n">
        <v>6110122</v>
      </c>
      <c r="N9" s="6" t="n">
        <v>6110124</v>
      </c>
      <c r="O9" s="4" t="inlineStr">
        <is>
          <t xml:space="preserve"> </t>
        </is>
      </c>
    </row>
    <row r="10">
      <c r="A10" s="4" t="inlineStr">
        <is>
          <t>Series D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mporary equity, preferred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1336.1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emporary equity, preferred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336.1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emporary equity, preferred stock, shares outstanding</t>
        </is>
      </c>
      <c r="B13" s="7" t="n">
        <v>111.11</v>
      </c>
      <c r="C13" s="7" t="n">
        <v>111.11</v>
      </c>
      <c r="D13" s="7" t="n">
        <v>111.11</v>
      </c>
      <c r="E13" s="7" t="n">
        <v>111.11</v>
      </c>
      <c r="F13" s="4" t="inlineStr">
        <is>
          <t xml:space="preserve"> </t>
        </is>
      </c>
      <c r="G13" s="4" t="inlineStr">
        <is>
          <t xml:space="preserve"> </t>
        </is>
      </c>
      <c r="H13" s="7" t="n">
        <v>1336.11</v>
      </c>
      <c r="I13" s="7" t="n">
        <v>111.11</v>
      </c>
      <c r="J13" s="7" t="n">
        <v>111.11</v>
      </c>
      <c r="K13" s="7" t="n">
        <v>111.11</v>
      </c>
      <c r="L13" s="7" t="n">
        <v>111.11</v>
      </c>
      <c r="M13" s="7" t="n">
        <v>111.11</v>
      </c>
      <c r="N13" s="7" t="n">
        <v>111.11</v>
      </c>
      <c r="O13" s="7" t="n">
        <v>111.11</v>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111.11</v>
      </c>
      <c r="L14" s="4" t="inlineStr">
        <is>
          <t xml:space="preserve"> </t>
        </is>
      </c>
      <c r="M14" s="4" t="inlineStr">
        <is>
          <t xml:space="preserve"> </t>
        </is>
      </c>
      <c r="N14" s="4" t="inlineStr">
        <is>
          <t xml:space="preserve"> </t>
        </is>
      </c>
      <c r="O14" s="4" t="inlineStr">
        <is>
          <t xml:space="preserve"> </t>
        </is>
      </c>
    </row>
    <row r="15">
      <c r="A15" s="4" t="inlineStr">
        <is>
          <t>Preferred stock, share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111.11</v>
      </c>
      <c r="L15" s="4" t="inlineStr">
        <is>
          <t xml:space="preserve"> </t>
        </is>
      </c>
      <c r="M15" s="4" t="inlineStr">
        <is>
          <t xml:space="preserve"> </t>
        </is>
      </c>
      <c r="N15" s="4" t="inlineStr">
        <is>
          <t xml:space="preserve"> </t>
        </is>
      </c>
      <c r="O15" s="4" t="inlineStr">
        <is>
          <t xml:space="preserve"> </t>
        </is>
      </c>
    </row>
    <row r="16">
      <c r="A16" s="4" t="inlineStr">
        <is>
          <t>Preferred stock, share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111.11</v>
      </c>
      <c r="L16" s="4" t="inlineStr">
        <is>
          <t xml:space="preserve"> </t>
        </is>
      </c>
      <c r="M16" s="4" t="inlineStr">
        <is>
          <t xml:space="preserve"> </t>
        </is>
      </c>
      <c r="N16" s="4" t="inlineStr">
        <is>
          <t xml:space="preserve"> </t>
        </is>
      </c>
      <c r="O16" s="4" t="inlineStr">
        <is>
          <t xml:space="preserve"> </t>
        </is>
      </c>
    </row>
    <row r="17">
      <c r="A17" s="4" t="inlineStr">
        <is>
          <t>Series D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emporary equity, preferred stock par valu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1e-05</v>
      </c>
      <c r="M18" s="4" t="inlineStr">
        <is>
          <t xml:space="preserve"> </t>
        </is>
      </c>
      <c r="N18" s="4" t="inlineStr">
        <is>
          <t xml:space="preserve"> </t>
        </is>
      </c>
      <c r="O18" s="4" t="inlineStr">
        <is>
          <t xml:space="preserve"> </t>
        </is>
      </c>
    </row>
    <row r="19">
      <c r="A19" s="4" t="inlineStr">
        <is>
          <t>Temporary equity, preferred stock, shares authorized</t>
        </is>
      </c>
      <c r="B19" s="7" t="n">
        <v>111.11</v>
      </c>
      <c r="C19" s="4" t="inlineStr">
        <is>
          <t xml:space="preserve"> </t>
        </is>
      </c>
      <c r="D19" s="4" t="inlineStr">
        <is>
          <t xml:space="preserve"> </t>
        </is>
      </c>
      <c r="E19" s="7" t="n">
        <v>111.11</v>
      </c>
      <c r="F19" s="4" t="inlineStr">
        <is>
          <t xml:space="preserve"> </t>
        </is>
      </c>
      <c r="G19" s="4" t="inlineStr">
        <is>
          <t xml:space="preserve"> </t>
        </is>
      </c>
      <c r="H19" s="4" t="inlineStr">
        <is>
          <t xml:space="preserve"> </t>
        </is>
      </c>
      <c r="I19" s="7" t="n">
        <v>111.11</v>
      </c>
      <c r="J19" s="7" t="n">
        <v>111.11</v>
      </c>
      <c r="K19" s="7" t="n">
        <v>111.11</v>
      </c>
      <c r="L19" s="4" t="inlineStr">
        <is>
          <t xml:space="preserve"> </t>
        </is>
      </c>
      <c r="M19" s="7" t="n">
        <v>111.11</v>
      </c>
      <c r="N19" s="7" t="n">
        <v>111.11</v>
      </c>
      <c r="O19" s="4" t="inlineStr">
        <is>
          <t xml:space="preserve"> </t>
        </is>
      </c>
    </row>
    <row r="20">
      <c r="A20" s="4" t="inlineStr">
        <is>
          <t>Temporary equity, preferred stock, shares issued</t>
        </is>
      </c>
      <c r="B20" s="7" t="n">
        <v>111.11</v>
      </c>
      <c r="C20" s="4" t="inlineStr">
        <is>
          <t xml:space="preserve"> </t>
        </is>
      </c>
      <c r="D20" s="4" t="inlineStr">
        <is>
          <t xml:space="preserve"> </t>
        </is>
      </c>
      <c r="E20" s="7" t="n">
        <v>111.11</v>
      </c>
      <c r="F20" s="4" t="inlineStr">
        <is>
          <t xml:space="preserve"> </t>
        </is>
      </c>
      <c r="G20" s="4" t="inlineStr">
        <is>
          <t xml:space="preserve"> </t>
        </is>
      </c>
      <c r="H20" s="4" t="inlineStr">
        <is>
          <t xml:space="preserve"> </t>
        </is>
      </c>
      <c r="I20" s="7" t="n">
        <v>111.11</v>
      </c>
      <c r="J20" s="7" t="n">
        <v>111.11</v>
      </c>
      <c r="K20" s="7" t="n">
        <v>111.11</v>
      </c>
      <c r="L20" s="7" t="n">
        <v>111.11</v>
      </c>
      <c r="M20" s="7" t="n">
        <v>111.11</v>
      </c>
      <c r="N20" s="7" t="n">
        <v>111.11</v>
      </c>
      <c r="O20" s="4" t="inlineStr">
        <is>
          <t xml:space="preserve"> </t>
        </is>
      </c>
    </row>
    <row r="21">
      <c r="A21" s="4" t="inlineStr">
        <is>
          <t>Temporary equity, preferred stock, shares outstanding</t>
        </is>
      </c>
      <c r="B21" s="7" t="n">
        <v>111.11</v>
      </c>
      <c r="C21" s="4" t="inlineStr">
        <is>
          <t xml:space="preserve"> </t>
        </is>
      </c>
      <c r="D21" s="4" t="inlineStr">
        <is>
          <t xml:space="preserve"> </t>
        </is>
      </c>
      <c r="E21" s="7" t="n">
        <v>111.11</v>
      </c>
      <c r="F21" s="4" t="inlineStr">
        <is>
          <t xml:space="preserve"> </t>
        </is>
      </c>
      <c r="G21" s="4" t="inlineStr">
        <is>
          <t xml:space="preserve"> </t>
        </is>
      </c>
      <c r="H21" s="4" t="inlineStr">
        <is>
          <t xml:space="preserve"> </t>
        </is>
      </c>
      <c r="I21" s="7" t="n">
        <v>111.11</v>
      </c>
      <c r="J21" s="7" t="n">
        <v>111.11</v>
      </c>
      <c r="K21" s="7" t="n">
        <v>111.11</v>
      </c>
      <c r="L21" s="7" t="n">
        <v>111.11</v>
      </c>
      <c r="M21" s="7" t="n">
        <v>111.11</v>
      </c>
      <c r="N21" s="7" t="n">
        <v>111.11</v>
      </c>
      <c r="O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7" t="n">
        <v>111.11</v>
      </c>
      <c r="F22" s="4" t="inlineStr">
        <is>
          <t xml:space="preserve"> </t>
        </is>
      </c>
      <c r="G22" s="4" t="inlineStr">
        <is>
          <t xml:space="preserve"> </t>
        </is>
      </c>
      <c r="H22" s="7" t="n">
        <v>111.11</v>
      </c>
      <c r="I22" s="7" t="n">
        <v>111.11</v>
      </c>
      <c r="J22" s="7" t="n">
        <v>111.11</v>
      </c>
      <c r="K22" s="4" t="inlineStr">
        <is>
          <t xml:space="preserve"> </t>
        </is>
      </c>
      <c r="L22" s="7" t="n">
        <v>111.11</v>
      </c>
      <c r="M22" s="7" t="n">
        <v>111.11</v>
      </c>
      <c r="N22" s="7" t="n">
        <v>111.11</v>
      </c>
      <c r="O22" s="4" t="inlineStr">
        <is>
          <t xml:space="preserve"> </t>
        </is>
      </c>
    </row>
    <row r="23">
      <c r="A23" s="4" t="inlineStr">
        <is>
          <t>Preferred stock, share issued</t>
        </is>
      </c>
      <c r="B23" s="4" t="inlineStr">
        <is>
          <t xml:space="preserve"> </t>
        </is>
      </c>
      <c r="C23" s="4" t="inlineStr">
        <is>
          <t xml:space="preserve"> </t>
        </is>
      </c>
      <c r="D23" s="4" t="inlineStr">
        <is>
          <t xml:space="preserve"> </t>
        </is>
      </c>
      <c r="E23" s="7" t="n">
        <v>111.11</v>
      </c>
      <c r="F23" s="4" t="inlineStr">
        <is>
          <t xml:space="preserve"> </t>
        </is>
      </c>
      <c r="G23" s="4" t="inlineStr">
        <is>
          <t xml:space="preserve"> </t>
        </is>
      </c>
      <c r="H23" s="7" t="n">
        <v>111.11</v>
      </c>
      <c r="I23" s="7" t="n">
        <v>111.11</v>
      </c>
      <c r="J23" s="7" t="n">
        <v>111.11</v>
      </c>
      <c r="K23" s="4" t="inlineStr">
        <is>
          <t xml:space="preserve"> </t>
        </is>
      </c>
      <c r="L23" s="7" t="n">
        <v>111.11</v>
      </c>
      <c r="M23" s="7" t="n">
        <v>111.11</v>
      </c>
      <c r="N23" s="7" t="n">
        <v>111.11</v>
      </c>
      <c r="O23" s="4" t="inlineStr">
        <is>
          <t xml:space="preserve"> </t>
        </is>
      </c>
    </row>
    <row r="24">
      <c r="A24" s="4" t="inlineStr">
        <is>
          <t>Preferred stock, share outstanding</t>
        </is>
      </c>
      <c r="B24" s="4" t="inlineStr">
        <is>
          <t xml:space="preserve"> </t>
        </is>
      </c>
      <c r="C24" s="4" t="inlineStr">
        <is>
          <t xml:space="preserve"> </t>
        </is>
      </c>
      <c r="D24" s="4" t="inlineStr">
        <is>
          <t xml:space="preserve"> </t>
        </is>
      </c>
      <c r="E24" s="7" t="n">
        <v>111.11</v>
      </c>
      <c r="F24" s="4" t="inlineStr">
        <is>
          <t xml:space="preserve"> </t>
        </is>
      </c>
      <c r="G24" s="4" t="inlineStr">
        <is>
          <t xml:space="preserve"> </t>
        </is>
      </c>
      <c r="H24" s="7" t="n">
        <v>111.11</v>
      </c>
      <c r="I24" s="7" t="n">
        <v>111.11</v>
      </c>
      <c r="J24" s="7" t="n">
        <v>111.11</v>
      </c>
      <c r="K24" s="4" t="inlineStr">
        <is>
          <t xml:space="preserve"> </t>
        </is>
      </c>
      <c r="L24" s="7" t="n">
        <v>111.11</v>
      </c>
      <c r="M24" s="7" t="n">
        <v>111.11</v>
      </c>
      <c r="N24" s="7" t="n">
        <v>111.11</v>
      </c>
      <c r="O24" s="4" t="inlineStr">
        <is>
          <t xml:space="preserve"> </t>
        </is>
      </c>
    </row>
    <row r="25">
      <c r="A25" s="4" t="inlineStr">
        <is>
          <t>Series E-2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6" t="n">
        <v>122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referred stock, share issued</t>
        </is>
      </c>
      <c r="B27" s="4" t="inlineStr">
        <is>
          <t xml:space="preserve"> </t>
        </is>
      </c>
      <c r="C27" s="4" t="inlineStr">
        <is>
          <t xml:space="preserve"> </t>
        </is>
      </c>
      <c r="D27" s="4" t="inlineStr">
        <is>
          <t xml:space="preserve"> </t>
        </is>
      </c>
      <c r="E27" s="7" t="n">
        <v>319.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Preferred stock, share outstanding</t>
        </is>
      </c>
      <c r="B28" s="4" t="inlineStr">
        <is>
          <t xml:space="preserve"> </t>
        </is>
      </c>
      <c r="C28" s="4" t="inlineStr">
        <is>
          <t xml:space="preserve"> </t>
        </is>
      </c>
      <c r="D28" s="4" t="inlineStr">
        <is>
          <t xml:space="preserve"> </t>
        </is>
      </c>
      <c r="E28" s="7" t="n">
        <v>319.7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statement adjustments | 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emporary equity, preferred stock, shares outstanding</t>
        </is>
      </c>
      <c r="B30" s="4" t="inlineStr">
        <is>
          <t xml:space="preserve"> </t>
        </is>
      </c>
      <c r="C30" s="4" t="inlineStr">
        <is>
          <t xml:space="preserve"> </t>
        </is>
      </c>
      <c r="D30" s="4" t="inlineStr">
        <is>
          <t xml:space="preserve"> </t>
        </is>
      </c>
      <c r="E30" s="7" t="n">
        <v>111.11</v>
      </c>
      <c r="F30" s="4" t="inlineStr">
        <is>
          <t xml:space="preserve"> </t>
        </is>
      </c>
      <c r="G30" s="4" t="inlineStr">
        <is>
          <t xml:space="preserve"> </t>
        </is>
      </c>
      <c r="H30" s="4" t="inlineStr">
        <is>
          <t xml:space="preserve"> </t>
        </is>
      </c>
      <c r="I30" s="4" t="inlineStr">
        <is>
          <t xml:space="preserve"> </t>
        </is>
      </c>
      <c r="J30" s="4" t="inlineStr">
        <is>
          <t xml:space="preserve"> </t>
        </is>
      </c>
      <c r="K30" s="7" t="n">
        <v>111.11</v>
      </c>
      <c r="L30" s="7" t="n">
        <v>111.11</v>
      </c>
      <c r="M30" s="7" t="n">
        <v>111.11</v>
      </c>
      <c r="N30" s="7" t="n">
        <v>111.11</v>
      </c>
      <c r="O30" s="7" t="n">
        <v>111.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FAIR VALUE</t>
        </is>
      </c>
      <c r="B1" s="2" t="inlineStr">
        <is>
          <t>9 Months Ended</t>
        </is>
      </c>
      <c r="C1" s="2" t="inlineStr">
        <is>
          <t>12 Months Ended</t>
        </is>
      </c>
    </row>
    <row r="2">
      <c r="B2" s="2" t="inlineStr">
        <is>
          <t>Sep. 30, 2024</t>
        </is>
      </c>
      <c r="C2" s="2" t="inlineStr">
        <is>
          <t>Dec. 31, 2023</t>
        </is>
      </c>
    </row>
    <row r="3">
      <c r="A3" s="3" t="inlineStr">
        <is>
          <t>FAIR VALUE</t>
        </is>
      </c>
      <c r="B3" s="4" t="inlineStr">
        <is>
          <t xml:space="preserve"> </t>
        </is>
      </c>
      <c r="C3" s="4" t="inlineStr">
        <is>
          <t xml:space="preserve"> </t>
        </is>
      </c>
    </row>
    <row r="4">
      <c r="A4" s="4" t="inlineStr">
        <is>
          <t>FAIR VALUE</t>
        </is>
      </c>
      <c r="B4" s="4" t="inlineStr">
        <is>
          <t>3. FAIR VALUE In accordance with the Fair Value Measurements and Disclosures Topic of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for other current financial assets and liabilities approximate fair value because of their short-term nature. As of September 30, 2024, the Company does not have any Level 1 or Level 2 July 2024 Warrants As part of the July 2024 financing the Company issued Tranche A, B, and C warrants (the 2024 Warrants) to purchase shares of common stock (see Note 2). The fair value of the 2024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warrants. The Company assesses these assumptions and estimates on a quarterly basis as additional information that impacts the assumptions is obtained. The quantitative elements associated with the inputs impacting the fair value measurement of the 2024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 2024 Warrants are classified within the Level 3 hierarchy because of the nature of these inputs and the valuation technique utilized, and had a fair value of $12,000,000 and $6,900,000 as of July 21, 2024, the date of issuance, and September 30, 2024, respectively, which is included in the warrant liability caption on the accompanying balance sheets. The following table summarizes the modified option-pricing assumptions used on September 30, 2024 and December 31, 2023: ​ ​ ​ ​ ​ ​ ​ ​ July 21, September 30, ​ ​ 2024 ​ 2024 Volatility 75.9-82.0 % 80.6-83.0 % Risk-free interest rate 4.10-4.20 % 3.50-3.60 % Expected life (years) 0.7-5.0 0.5-4.8 ​ Dividend 0 % 0 % ​ September 2023 Warrants As part of the September 2023 financing (see Note 2) the Company issued Tranche A and Tranche B warrants (the 2023 Warrants) to purchase shares of preferred stock which, on an as-converted basis, represented an aggregate of 21,025,641 shares of common stock. The fair value of the Tranche A and B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preferred stock warrants. The Company assesses these assumptions and estimates on a quarterly basis as additional information that impacts the assumptions is obtained. The quantitative elements associated with the inputs impacting the fair value measurement of the 2023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As previously described, all of the Tranche A warrants were exercised in January 2024. Additionally, in July 2024, the holders of the Tranche B warrants exercised all but 105.00 of the Tranche B warrants outstanding. As a result, those warrants were marked-to-market on July 21, 2024, the date of the exercise and subsequent settlement. The 2023 Warrants are classified within the Level 3 hierarchy because of the nature of these inputs and the valuation technique utilized, and had a fair value of $30,000 and $4,200,000 as of September 30, 2024 and December 31, 2023, respectively, which is included in the warrant liability caption on the accompanying balance sheets. The following table summarizes the modified option-pricing assumptions used on September 30, 2024 and December 31, 2023: ​ ​ ​ ​ ​ ​ ​ ​ September 30, December 31, ​ ​ ​ 2024 ​ 2023 ​ Volatility ​ 81.0-85.0 % 82.0-83.0 % Risk-free interest rate 4.41 % 3.80-5.40 % Expected life (years) 0.8-4.2 ​ 0.3-4.7 ​ Dividend 0 % 0 % ​ At the time the Tranche A warrants were exercised, their fair value, calculated as the difference between the common stock conversion rate in the Series E-3 preferred stock and the trading price of the stock when the warrants were exercised, was determined to be $4,800,000. Due to the settlement of the Tranche A warrants relieving the Company of any further related obligation, the liability was reclassified to equity in accordance with ASC 815. The Tranche B warrants continue to be classified as a liability due to a cash settlement feature in the agreement. October 2022 Warrants In October 2022 the Company issued a total of 5,151,098 common warrants that are immediately exercisable with a five-year life and a strike price of $1.96 for shares of common stock (the 2022 Common Warrants), and 1,875,941 pre-funded warrants (the 2022 Pre-Funded Warrants) to acquire shares of common stock (see Note 6). The 2022 Pre-Funded Warrants are exercisable by the holder upon payment of the par value of the common stock and are classified as Level 2 liabilities as their value is equal to the Company’s common stock value less the par value. The fair value of the 2022 Common Warrants was determined by utilizing a Black-Scholes option-pricing model. The quantitative elements associated with the inputs impacting the fair value measurement of the 2022 Common Warrants include the value per share of the underlying common stock,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following table summarizes the assumptions used at each financial reporting date: ​ ​ ​ ​ ​ ​ ​ ​ September 30, December 31, ​ ​ 2024 ​ 2023 ​ Volatility ​ 78.3 % 81.1 % Risk-free interest rate 3.58 % 3.84 % Expected life (years) 3.1 3.8 ​ Dividend 0 % 0 % ​ The following table summarizes the changes in the fair market value of the warrants which are classified within the Level 3 fair value hierarchy. ​ ​ ​ ​ ​ ​ Level 3 Fair value of Level 3 liabilities as of December 31, 2023 ​ $ 13,131,691 Change in warrant fair value ​ ​ (4,566,773) Issuance of July 2024 Inducement Warrants ​ ​ 12,000,000 Settlement of 2023 Tranche A Warrants to equity ​ ​ (4,800,000) Settlement of 2023 Tranche B Warrants to equity ​ ​ (2,610,000) Exercise of October 2022 Warrants ​ (1,225,676) June 30, 2024, fair value of Level 3 liabilities ​ $ 11,929,242 ​</t>
        </is>
      </c>
      <c r="C4" s="4" t="inlineStr">
        <is>
          <t>3. FAIR VALUE In accordance with Fair Value Measurements and Disclosures Topic of the FASB ASC 820, the Company groups its financial assets and financial liabilities generally measured at fair value in three levels, based on the markets in which the assets and liabilities are traded, and the reliability of the assumptions used to determine fair value. ● Level 1: Input prices quoted in an active market for identical financial assets or liabilities. ● Level 2: Inputs other than prices quoted in Level 1, such as prices quoted for similar financial assets and liabilities in active markets, prices for identical assets, and liabilities in markets that are not active or other inputs that are observable or can be corroborated by observable market data. ● Level 3: Input prices quoted that are significant to the fair value of the financial assets or liabilities which are not observable or supported by an active marke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arrying value of cash and cash equivalents approximates fair value as maturities are less than three months. The carrying amounts reported for other current financial assets and liabilities approximate fair value because of their short-term nature. The Company evaluates its financial assets and liabilities subject to fair value measurements on a recurring basis to determine the appropriate level in which to classify them for each reporting period, pursuant to the policy described in Note 2. This determination requires significant judgments be made. The following table summarizes the conclusions reached as of December 31, 2023 and 2022 for financial instruments measured at fair value on a recurring basis ​ ​ ​ ​ ​ ​ ​ ​ ​ ​ ​ ​ ​ ​ Balance Level 1 Level 2 Level 3 December 31, 2023 ​ ​ ​ ​ ​ ​ ​ ​ ​ ​ ​ ​ Cash and cash equivalents ​ $ 9,564,988 ​ $ 9,564,988 ​ $ — ​ $ — Total assets ​ $ 9,564,988 ​ $ 9,564,988 ​ $ — ​ $ — ​ ​ ​ ​ ​ ​ ​ ​ ​ ​ ​ ​ ​ Warrant liability ​ $ 16,120,898 ​ $ — ​ $ 2,989,207 ​ $ 13,131,691 Total liabilities ​ $ 16,120,898 ​ $ — ​ $ 2,989,207 ​ $ 13,131,691 ​ ​ ​ ​ ​ ​ ​ ​ ​ ​ ​ ​ ​ December 31, 2022 ​ ​ ​ ​ Cash and cash equivalents ​ $ 19,866,358 ​ $ 19,866,358 ​ $ — ​ $ — Total assets ​ $ 19,866,358 ​ $ 19,866,358 ​ $ — ​ $ — ​ ​ ​ ​ ​ ​ ​ ​ ​ ​ ​ ​ ​ Warrant liability ​ $ 5,972,252 ​ $ — ​ $ — ​ $ 5,972,252 Total liabilities ​ $ 5,972,252 ​ $ — ​ $ — ​ $ 5,972,252 ​ In September 2023 the Company issued warrants to purchase shares of preferred stock which, on an as-converted basis, represent an aggregate of 21,025,641 shares of common stock (the September 2023 Warrants) (see Note 6). The fair value of the September 2023 Warrants was determined using a probability-weighted expected return method (PWERM) with a scenario-based Monte Carlo simulation and Black-Scholes model. The PWERM is a scenario-based methodology that estimates the fair value of the Company’s different classes of equity based upon an analysis of future values for the Company, assuming various outcomes. Under both models, assumptions and estimates are used to value the preferred stock warrants. The Company assesses these assumptions and estimates on a quarterly basis as additional information that impacts the assumptions is obtained. The quantitative elements associated with the inputs impacting the fair value measurement of the September 2023 Warrants include the value per share of the underlying common stock, the timing, form and overall value of the expected exits for the stockholders,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September 2023 Warrants had a fair value of $4,200,000, which is included in the warrant liability caption on the accompanying balance sheet as of December 31, 2023. The following table summarizes the modified option-pricing assumptions used on September 8, 2023, which was the date of issuance, and December 31, 2023: ​ ​ ​ ​ ​ ​ ​ ​ September 8 December 31 Volatility 83.0-84.0 % 82.0-83.0 % Risk-free interest rate 4.39-5.53 % 3.80-5.40 % Expected life (years) 0.4-5.0 0.3-4.7 ​ Dividend 0 % 0 % ​ In October 2022 the Company issued a total of 5,151,098 common warrants that are immediately exercisable with a five-year life and a strike price of $1.96 for shares of common stock (the 2022 Common Warrants), and 1,875,941 pre-funded warrants (the 2022 Pre-Funded Warrants) to acquire shares of common stock (see Note 6). The 2022 Pre-Funded Warrants are exercisable by the holder upon payment of the par value of the common stock and are classified as Level 2 liabilities as their value is equal to the Company’s common stock value less the par value. The fair value of the 2022 Common Warrants was determined by utilizing a Black-Scholes option-pricing model. The quantitative elements associated with the inputs impacting the fair value measurement of the 2022 Common Warrants include the value per share of the underlying common stock, the risk-free interest rate, the expected dividend yield and the expected volatility of the Company’s shares. The risk-free interest rate is determined by reference to the U.S. Treasury yield curve for time periods approximately equal to the remaining contractual term of the warrants. The Company estimated a 0% dividend yield based on the expected dividend yield and the fact that the Company has never paid or declared cash dividends. Expected volatility was determined based upon the historical volatility of the Company’s common stock. These warrants are classified within the Level 3 hierarchy because of the nature of these inputs and the valuation technique utilized. The following table summarizes the assumptions used upon issuance and at each financial reporting date: ​ ​ ​ ​ ​ ​ ​ ​ ​ ​ October 20, December 31, December 31, ​ ​ 2022 ​ 2022 ​ 2023 ​ Volatility 84.5 % 86.5 % 81.1 % Risk-free interest rate 4.45 % 3.99 % 3.84 % Expected life (years) 5.0 4.8 3.8 ​ Dividend 0 % 0 % 0 % ​ The following table summarizes the changes in the fair market value of the warrants which are classified within the Level 3 fair value hierarchy, inclusive of all Preferred and Common Warrants, excluding the Pre-Funded Common Warrants: ​ ​ ​ ​ ​ ​ Level 3 Fair value of Level 3 liabilities as of January 1, 2022 ​ $ 2,600,000 Issuance of 2022 Common Warrants ​ ​ 7,005,493 Change in fair value ​ ​ (3,633,241) December 31, 2022, fair value of Level 3 liabilities ​ $ 5,972,252 Issuance of September 2023 Warrants ​ $ 4,800,000 Exercise of 2022 Common Warrants ​ ​ (732,612) Change in fair value ​ 3,092,051 December 31, 2023, fair value of Level 3 liabilities ​ $ 13,131,691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s>
  <sheetData>
    <row r="1">
      <c r="A1" s="1" t="inlineStr">
        <is>
          <t>RESTATEMENT OF PREVIOUSLY ISSUED FINANCIAL STATEMENTS - RESTATED CONSOLIDATED STATEMENTS OF OPERATIONS (Details) - USD ($)</t>
        </is>
      </c>
      <c r="B1" s="2" t="inlineStr">
        <is>
          <t>3 Months Ended</t>
        </is>
      </c>
      <c r="K1" s="2" t="inlineStr">
        <is>
          <t>6 Months Ended</t>
        </is>
      </c>
      <c r="M1" s="2" t="inlineStr">
        <is>
          <t>9 Months Ended</t>
        </is>
      </c>
      <c r="P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4</t>
        </is>
      </c>
      <c r="N2" s="2" t="inlineStr">
        <is>
          <t>Sep. 30, 2023</t>
        </is>
      </c>
      <c r="O2" s="2" t="inlineStr">
        <is>
          <t>Sep. 30, 2022</t>
        </is>
      </c>
      <c r="P2" s="2" t="inlineStr">
        <is>
          <t>Dec. 31, 2023</t>
        </is>
      </c>
      <c r="Q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earch and development</t>
        </is>
      </c>
      <c r="B4" s="5" t="n">
        <v>5493496</v>
      </c>
      <c r="C4" s="4" t="inlineStr">
        <is>
          <t xml:space="preserve"> </t>
        </is>
      </c>
      <c r="D4" s="4" t="inlineStr">
        <is>
          <t xml:space="preserve"> </t>
        </is>
      </c>
      <c r="E4" s="5" t="n">
        <v>703465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9927019</v>
      </c>
      <c r="N4" s="5" t="n">
        <v>19528898</v>
      </c>
      <c r="O4" s="4" t="inlineStr">
        <is>
          <t xml:space="preserve"> </t>
        </is>
      </c>
      <c r="P4" s="5" t="n">
        <v>27266276</v>
      </c>
      <c r="Q4" s="5" t="n">
        <v>18265711</v>
      </c>
    </row>
    <row r="5">
      <c r="A5" s="4" t="inlineStr">
        <is>
          <t>General and administrative</t>
        </is>
      </c>
      <c r="B5" s="6" t="n">
        <v>7834181</v>
      </c>
      <c r="C5" s="4" t="inlineStr">
        <is>
          <t xml:space="preserve"> </t>
        </is>
      </c>
      <c r="D5" s="4" t="inlineStr">
        <is>
          <t xml:space="preserve"> </t>
        </is>
      </c>
      <c r="E5" s="6" t="n">
        <v>2378804</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9105853</v>
      </c>
      <c r="N5" s="6" t="n">
        <v>6883866</v>
      </c>
      <c r="O5" s="4" t="inlineStr">
        <is>
          <t xml:space="preserve"> </t>
        </is>
      </c>
      <c r="P5" s="6" t="n">
        <v>11694367</v>
      </c>
      <c r="Q5" s="6" t="n">
        <v>10548062</v>
      </c>
    </row>
    <row r="6">
      <c r="A6" s="4" t="inlineStr">
        <is>
          <t>Total operating expenses</t>
        </is>
      </c>
      <c r="B6" s="6" t="n">
        <v>13327677</v>
      </c>
      <c r="C6" s="4" t="inlineStr">
        <is>
          <t xml:space="preserve"> </t>
        </is>
      </c>
      <c r="D6" s="4" t="inlineStr">
        <is>
          <t xml:space="preserve"> </t>
        </is>
      </c>
      <c r="E6" s="6" t="n">
        <v>9413460</v>
      </c>
      <c r="F6" s="5" t="n">
        <v>8294002</v>
      </c>
      <c r="G6" s="5" t="n">
        <v>8705301</v>
      </c>
      <c r="H6" s="5" t="n">
        <v>7815486</v>
      </c>
      <c r="I6" s="5" t="n">
        <v>7435524</v>
      </c>
      <c r="J6" s="5" t="n">
        <v>6140227</v>
      </c>
      <c r="K6" s="5" t="n">
        <v>16999303</v>
      </c>
      <c r="L6" s="5" t="n">
        <v>13575751</v>
      </c>
      <c r="M6" s="6" t="n">
        <v>39032872</v>
      </c>
      <c r="N6" s="6" t="n">
        <v>26412764</v>
      </c>
      <c r="O6" s="5" t="n">
        <v>21391237</v>
      </c>
      <c r="P6" s="6" t="n">
        <v>38960643</v>
      </c>
      <c r="Q6" s="6" t="n">
        <v>28813773</v>
      </c>
    </row>
    <row r="7">
      <c r="A7" s="4" t="inlineStr">
        <is>
          <t>LOSS FROM OPERATIONS</t>
        </is>
      </c>
      <c r="B7" s="6" t="n">
        <v>-13327677</v>
      </c>
      <c r="C7" s="4" t="inlineStr">
        <is>
          <t xml:space="preserve"> </t>
        </is>
      </c>
      <c r="D7" s="4" t="inlineStr">
        <is>
          <t xml:space="preserve"> </t>
        </is>
      </c>
      <c r="E7" s="6" t="n">
        <v>-9413460</v>
      </c>
      <c r="F7" s="6" t="n">
        <v>-8294002</v>
      </c>
      <c r="G7" s="6" t="n">
        <v>-8705301</v>
      </c>
      <c r="H7" s="6" t="n">
        <v>-7815486</v>
      </c>
      <c r="I7" s="6" t="n">
        <v>-7435524</v>
      </c>
      <c r="J7" s="6" t="n">
        <v>-6140227</v>
      </c>
      <c r="K7" s="6" t="n">
        <v>-16999303</v>
      </c>
      <c r="L7" s="6" t="n">
        <v>-13575751</v>
      </c>
      <c r="M7" s="6" t="n">
        <v>-39032872</v>
      </c>
      <c r="N7" s="6" t="n">
        <v>-26412764</v>
      </c>
      <c r="O7" s="6" t="n">
        <v>-21391237</v>
      </c>
      <c r="P7" s="6" t="n">
        <v>-38960643</v>
      </c>
      <c r="Q7" s="6" t="n">
        <v>-28813773</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 issuance expense</t>
        </is>
      </c>
      <c r="B9" s="6" t="n">
        <v>-7743284</v>
      </c>
      <c r="C9" s="4" t="inlineStr">
        <is>
          <t xml:space="preserve"> </t>
        </is>
      </c>
      <c r="D9" s="4" t="inlineStr">
        <is>
          <t xml:space="preserve"> </t>
        </is>
      </c>
      <c r="E9" s="6" t="n">
        <v>-47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743284</v>
      </c>
      <c r="N9" s="6" t="n">
        <v>-470000</v>
      </c>
      <c r="O9" s="4" t="inlineStr">
        <is>
          <t xml:space="preserve"> </t>
        </is>
      </c>
      <c r="P9" s="6" t="n">
        <v>-470000</v>
      </c>
      <c r="Q9" s="6" t="n">
        <v>-6824605</v>
      </c>
    </row>
    <row r="10">
      <c r="A10" s="4" t="inlineStr">
        <is>
          <t>(Loss) gain on valuation of warrants</t>
        </is>
      </c>
      <c r="B10" s="6" t="n">
        <v>6088355</v>
      </c>
      <c r="C10" s="4" t="inlineStr">
        <is>
          <t xml:space="preserve"> </t>
        </is>
      </c>
      <c r="D10" s="4" t="inlineStr">
        <is>
          <t xml:space="preserve"> </t>
        </is>
      </c>
      <c r="E10" s="6" t="n">
        <v>-7688028</v>
      </c>
      <c r="F10" s="6" t="n">
        <v>-1957418</v>
      </c>
      <c r="G10" s="6" t="n">
        <v>1390797</v>
      </c>
      <c r="H10" s="6" t="n">
        <v>300000</v>
      </c>
      <c r="I10" s="6" t="n">
        <v>1800000</v>
      </c>
      <c r="J10" s="6" t="n">
        <v>-100000</v>
      </c>
      <c r="K10" s="6" t="n">
        <v>-566621</v>
      </c>
      <c r="L10" s="6" t="n">
        <v>1700000</v>
      </c>
      <c r="M10" s="6" t="n">
        <v>3583440</v>
      </c>
      <c r="N10" s="6" t="n">
        <v>-8254649</v>
      </c>
      <c r="O10" s="6" t="n">
        <v>2000000</v>
      </c>
      <c r="P10" s="6" t="n">
        <v>-3787114</v>
      </c>
      <c r="Q10" s="6" t="n">
        <v>3633241</v>
      </c>
    </row>
    <row r="11">
      <c r="A11" s="4" t="inlineStr">
        <is>
          <t>Interest income</t>
        </is>
      </c>
      <c r="B11" s="6" t="n">
        <v>317887</v>
      </c>
      <c r="C11" s="4" t="inlineStr">
        <is>
          <t xml:space="preserve"> </t>
        </is>
      </c>
      <c r="D11" s="4" t="inlineStr">
        <is>
          <t xml:space="preserve"> </t>
        </is>
      </c>
      <c r="E11" s="6" t="n">
        <v>51110</v>
      </c>
      <c r="F11" s="6" t="n">
        <v>72780</v>
      </c>
      <c r="G11" s="6" t="n">
        <v>124034</v>
      </c>
      <c r="H11" s="6" t="n">
        <v>4164</v>
      </c>
      <c r="I11" s="6" t="n">
        <v>481</v>
      </c>
      <c r="J11" s="6" t="n">
        <v>430</v>
      </c>
      <c r="K11" s="6" t="n">
        <v>196814</v>
      </c>
      <c r="L11" s="6" t="n">
        <v>911</v>
      </c>
      <c r="M11" s="6" t="n">
        <v>966643</v>
      </c>
      <c r="N11" s="6" t="n">
        <v>247925</v>
      </c>
      <c r="O11" s="6" t="n">
        <v>5075</v>
      </c>
      <c r="P11" s="6" t="n">
        <v>387147</v>
      </c>
      <c r="Q11" s="6" t="n">
        <v>152519</v>
      </c>
    </row>
    <row r="12">
      <c r="A12" s="4" t="inlineStr">
        <is>
          <t>Total other expense</t>
        </is>
      </c>
      <c r="B12" s="6" t="n">
        <v>-1337042</v>
      </c>
      <c r="C12" s="4" t="inlineStr">
        <is>
          <t xml:space="preserve"> </t>
        </is>
      </c>
      <c r="D12" s="4" t="inlineStr">
        <is>
          <t xml:space="preserve"> </t>
        </is>
      </c>
      <c r="E12" s="6" t="n">
        <v>-8106918</v>
      </c>
      <c r="F12" s="6" t="n">
        <v>-1884638</v>
      </c>
      <c r="G12" s="6" t="n">
        <v>1514831</v>
      </c>
      <c r="H12" s="6" t="n">
        <v>304164</v>
      </c>
      <c r="I12" s="6" t="n">
        <v>1800481</v>
      </c>
      <c r="J12" s="6" t="n">
        <v>-99570</v>
      </c>
      <c r="K12" s="6" t="n">
        <v>-369807</v>
      </c>
      <c r="L12" s="6" t="n">
        <v>1700911</v>
      </c>
      <c r="M12" s="6" t="n">
        <v>-3193201</v>
      </c>
      <c r="N12" s="6" t="n">
        <v>-8476724</v>
      </c>
      <c r="O12" s="6" t="n">
        <v>2005075</v>
      </c>
      <c r="P12" s="6" t="n">
        <v>-3869967</v>
      </c>
      <c r="Q12" s="6" t="n">
        <v>-3038845</v>
      </c>
    </row>
    <row r="13">
      <c r="A13" s="4" t="inlineStr">
        <is>
          <t>LOSS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42830610</v>
      </c>
      <c r="Q13" s="6" t="n">
        <v>-31852618</v>
      </c>
    </row>
    <row r="14">
      <c r="A14" s="4" t="inlineStr">
        <is>
          <t>INCOME TAX BENEF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60000</v>
      </c>
      <c r="Q14" s="6" t="n">
        <v>-60000</v>
      </c>
    </row>
    <row r="15">
      <c r="A15" s="4" t="inlineStr">
        <is>
          <t>NET LOSS</t>
        </is>
      </c>
      <c r="B15" s="5" t="n">
        <v>14664719</v>
      </c>
      <c r="C15" s="5" t="n">
        <v>919371</v>
      </c>
      <c r="D15" s="5" t="n">
        <v>26641983</v>
      </c>
      <c r="E15" s="5" t="n">
        <v>17520378</v>
      </c>
      <c r="F15" s="5" t="n">
        <v>10178640</v>
      </c>
      <c r="G15" s="5" t="n">
        <v>7190470</v>
      </c>
      <c r="H15" s="5" t="n">
        <v>7511322</v>
      </c>
      <c r="I15" s="5" t="n">
        <v>5635043</v>
      </c>
      <c r="J15" s="5" t="n">
        <v>6239797</v>
      </c>
      <c r="K15" s="5" t="n">
        <v>17369110</v>
      </c>
      <c r="L15" s="5" t="n">
        <v>11874840</v>
      </c>
      <c r="M15" s="5" t="n">
        <v>42226073</v>
      </c>
      <c r="N15" s="5" t="n">
        <v>34889488</v>
      </c>
      <c r="O15" s="5" t="n">
        <v>19386162</v>
      </c>
      <c r="P15" s="5" t="n">
        <v>42770610</v>
      </c>
      <c r="Q15" s="5" t="n">
        <v>31792618</v>
      </c>
    </row>
    <row r="16">
      <c r="A16" s="4" t="inlineStr">
        <is>
          <t>BASIC NET LOSS ATTRIBUTABLE TO COMMON STOCKHOLDERS PER COMMON SHARE</t>
        </is>
      </c>
      <c r="B16" s="10" t="n">
        <v>-0.37</v>
      </c>
      <c r="C16" s="4" t="inlineStr">
        <is>
          <t xml:space="preserve"> </t>
        </is>
      </c>
      <c r="D16" s="4" t="inlineStr">
        <is>
          <t xml:space="preserve"> </t>
        </is>
      </c>
      <c r="E16" s="10" t="n">
        <v>-1.55</v>
      </c>
      <c r="F16" s="11" t="n">
        <v>-0.9</v>
      </c>
      <c r="G16" s="10" t="n">
        <v>-0.64</v>
      </c>
      <c r="H16" s="10" t="n">
        <v>-1.23</v>
      </c>
      <c r="I16" s="10" t="n">
        <v>-0.92</v>
      </c>
      <c r="J16" s="10" t="n">
        <v>-1.02</v>
      </c>
      <c r="K16" s="10" t="n">
        <v>-1.54</v>
      </c>
      <c r="L16" s="10" t="n">
        <v>-1.94</v>
      </c>
      <c r="M16" s="10" t="n">
        <v>-1.21</v>
      </c>
      <c r="N16" s="10" t="n">
        <v>-3.09</v>
      </c>
      <c r="O16" s="10" t="n">
        <v>-3.17</v>
      </c>
      <c r="P16" s="11" t="n">
        <v>-3.5</v>
      </c>
      <c r="Q16" s="10" t="n">
        <v>-4.51</v>
      </c>
    </row>
    <row r="17">
      <c r="A17" s="4" t="inlineStr">
        <is>
          <t>NET LOSS PER SHARE - DILUTED</t>
        </is>
      </c>
      <c r="B17" s="11" t="n">
        <v>-0.4</v>
      </c>
      <c r="C17" s="4" t="inlineStr">
        <is>
          <t xml:space="preserve"> </t>
        </is>
      </c>
      <c r="D17" s="4" t="inlineStr">
        <is>
          <t xml:space="preserve"> </t>
        </is>
      </c>
      <c r="E17" s="10" t="n">
        <v>-1.55</v>
      </c>
      <c r="F17" s="11" t="n">
        <v>-0.9</v>
      </c>
      <c r="G17" s="10" t="n">
        <v>-0.64</v>
      </c>
      <c r="H17" s="10" t="n">
        <v>-1.23</v>
      </c>
      <c r="I17" s="10" t="n">
        <v>-0.92</v>
      </c>
      <c r="J17" s="10" t="n">
        <v>-1.02</v>
      </c>
      <c r="K17" s="10" t="n">
        <v>-1.54</v>
      </c>
      <c r="L17" s="10" t="n">
        <v>-1.94</v>
      </c>
      <c r="M17" s="10" t="n">
        <v>-1.39</v>
      </c>
      <c r="N17" s="10" t="n">
        <v>-3.09</v>
      </c>
      <c r="O17" s="10" t="n">
        <v>-3.17</v>
      </c>
      <c r="P17" s="11" t="n">
        <v>-3.5</v>
      </c>
      <c r="Q17" s="10" t="n">
        <v>-4.51</v>
      </c>
    </row>
    <row r="18">
      <c r="A18" s="4" t="inlineStr">
        <is>
          <t>WEIGHTED-AVERAGE COMMON SHARES OUTSTANDING - BASIC</t>
        </is>
      </c>
      <c r="B18" s="6" t="n">
        <v>39335924</v>
      </c>
      <c r="C18" s="4" t="inlineStr">
        <is>
          <t xml:space="preserve"> </t>
        </is>
      </c>
      <c r="D18" s="4" t="inlineStr">
        <is>
          <t xml:space="preserve"> </t>
        </is>
      </c>
      <c r="E18" s="6" t="n">
        <v>11308738</v>
      </c>
      <c r="F18" s="6" t="n">
        <v>11261217</v>
      </c>
      <c r="G18" s="6" t="n">
        <v>11261217</v>
      </c>
      <c r="H18" s="6" t="n">
        <v>6110119</v>
      </c>
      <c r="I18" s="6" t="n">
        <v>6110124</v>
      </c>
      <c r="J18" s="6" t="n">
        <v>6110126</v>
      </c>
      <c r="K18" s="6" t="n">
        <v>11261217</v>
      </c>
      <c r="L18" s="6" t="n">
        <v>6110125</v>
      </c>
      <c r="M18" s="6" t="n">
        <v>34850441</v>
      </c>
      <c r="N18" s="6" t="n">
        <v>11277231</v>
      </c>
      <c r="O18" s="6" t="n">
        <v>6110123</v>
      </c>
      <c r="P18" s="6" t="n">
        <v>12221571</v>
      </c>
      <c r="Q18" s="6" t="n">
        <v>7055665</v>
      </c>
    </row>
    <row r="19">
      <c r="A19" s="4" t="inlineStr">
        <is>
          <t>WEIGHTED-AVERAGE COMMON SHARES OUTSTANDING - DILUTED</t>
        </is>
      </c>
      <c r="B19" s="6" t="n">
        <v>39794220</v>
      </c>
      <c r="C19" s="4" t="inlineStr">
        <is>
          <t xml:space="preserve"> </t>
        </is>
      </c>
      <c r="D19" s="4" t="inlineStr">
        <is>
          <t xml:space="preserve"> </t>
        </is>
      </c>
      <c r="E19" s="6" t="n">
        <v>11308738</v>
      </c>
      <c r="F19" s="6" t="n">
        <v>11261217</v>
      </c>
      <c r="G19" s="6" t="n">
        <v>11261217</v>
      </c>
      <c r="H19" s="6" t="n">
        <v>6110119</v>
      </c>
      <c r="I19" s="6" t="n">
        <v>6110124</v>
      </c>
      <c r="J19" s="6" t="n">
        <v>6110126</v>
      </c>
      <c r="K19" s="6" t="n">
        <v>11261217</v>
      </c>
      <c r="L19" s="6" t="n">
        <v>6110125</v>
      </c>
      <c r="M19" s="6" t="n">
        <v>35545500</v>
      </c>
      <c r="N19" s="6" t="n">
        <v>11277231</v>
      </c>
      <c r="O19" s="6" t="n">
        <v>6110123</v>
      </c>
      <c r="P19" s="6" t="n">
        <v>12221571</v>
      </c>
      <c r="Q19" s="6" t="n">
        <v>7055665</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28211460</v>
      </c>
      <c r="Q22" s="5" t="n">
        <v>19219603</v>
      </c>
    </row>
    <row r="23">
      <c r="A23" s="4" t="inlineStr">
        <is>
          <t>General and administrativ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0749183</v>
      </c>
      <c r="Q23" s="6" t="n">
        <v>9594170</v>
      </c>
    </row>
    <row r="24">
      <c r="A24" s="4" t="inlineStr">
        <is>
          <t>Total operating expenses</t>
        </is>
      </c>
      <c r="B24" s="4" t="inlineStr">
        <is>
          <t xml:space="preserve"> </t>
        </is>
      </c>
      <c r="C24" s="4" t="inlineStr">
        <is>
          <t xml:space="preserve"> </t>
        </is>
      </c>
      <c r="D24" s="4" t="inlineStr">
        <is>
          <t xml:space="preserve"> </t>
        </is>
      </c>
      <c r="E24" s="5" t="n">
        <v>9413460</v>
      </c>
      <c r="F24" s="5" t="n">
        <v>8294002</v>
      </c>
      <c r="G24" s="5" t="n">
        <v>8705301</v>
      </c>
      <c r="H24" s="5" t="n">
        <v>7815486</v>
      </c>
      <c r="I24" s="5" t="n">
        <v>7435524</v>
      </c>
      <c r="J24" s="5" t="n">
        <v>6140227</v>
      </c>
      <c r="K24" s="5" t="n">
        <v>16999303</v>
      </c>
      <c r="L24" s="5" t="n">
        <v>13575751</v>
      </c>
      <c r="M24" s="4" t="inlineStr">
        <is>
          <t xml:space="preserve"> </t>
        </is>
      </c>
      <c r="N24" s="5" t="n">
        <v>26412764</v>
      </c>
      <c r="O24" s="5" t="n">
        <v>21391237</v>
      </c>
      <c r="P24" s="6" t="n">
        <v>38960643</v>
      </c>
      <c r="Q24" s="6" t="n">
        <v>28813773</v>
      </c>
    </row>
    <row r="25">
      <c r="A25" s="4" t="inlineStr">
        <is>
          <t>LOSS FROM OPERATIONS</t>
        </is>
      </c>
      <c r="B25" s="4" t="inlineStr">
        <is>
          <t xml:space="preserve"> </t>
        </is>
      </c>
      <c r="C25" s="4" t="inlineStr">
        <is>
          <t xml:space="preserve"> </t>
        </is>
      </c>
      <c r="D25" s="4" t="inlineStr">
        <is>
          <t xml:space="preserve"> </t>
        </is>
      </c>
      <c r="E25" s="6" t="n">
        <v>-9413460</v>
      </c>
      <c r="F25" s="6" t="n">
        <v>-8294002</v>
      </c>
      <c r="G25" s="6" t="n">
        <v>-8705301</v>
      </c>
      <c r="H25" s="6" t="n">
        <v>-7815486</v>
      </c>
      <c r="I25" s="6" t="n">
        <v>-7435524</v>
      </c>
      <c r="J25" s="6" t="n">
        <v>-6140227</v>
      </c>
      <c r="K25" s="6" t="n">
        <v>-16999303</v>
      </c>
      <c r="L25" s="6" t="n">
        <v>-13575751</v>
      </c>
      <c r="M25" s="4" t="inlineStr">
        <is>
          <t xml:space="preserve"> </t>
        </is>
      </c>
      <c r="N25" s="6" t="n">
        <v>-26412764</v>
      </c>
      <c r="O25" s="6" t="n">
        <v>-21391237</v>
      </c>
      <c r="P25" s="6" t="n">
        <v>-38960643</v>
      </c>
      <c r="Q25" s="6" t="n">
        <v>-28813773</v>
      </c>
    </row>
    <row r="26">
      <c r="A26" s="3" t="inlineStr">
        <is>
          <t>OTHER INCOM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Warrant issuance expense</t>
        </is>
      </c>
      <c r="B27" s="4" t="inlineStr">
        <is>
          <t xml:space="preserve"> </t>
        </is>
      </c>
      <c r="C27" s="4" t="inlineStr">
        <is>
          <t xml:space="preserve"> </t>
        </is>
      </c>
      <c r="D27" s="4" t="inlineStr">
        <is>
          <t xml:space="preserve"> </t>
        </is>
      </c>
      <c r="E27" s="6" t="n">
        <v>-47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70000</v>
      </c>
      <c r="O27" s="4" t="inlineStr">
        <is>
          <t xml:space="preserve"> </t>
        </is>
      </c>
      <c r="P27" s="6" t="n">
        <v>-470000</v>
      </c>
      <c r="Q27" s="4" t="inlineStr">
        <is>
          <t xml:space="preserve"> </t>
        </is>
      </c>
    </row>
    <row r="28">
      <c r="A28" s="4" t="inlineStr">
        <is>
          <t>(Loss) gain on valuation of warrants</t>
        </is>
      </c>
      <c r="B28" s="4" t="inlineStr">
        <is>
          <t xml:space="preserve"> </t>
        </is>
      </c>
      <c r="C28" s="4" t="inlineStr">
        <is>
          <t xml:space="preserve"> </t>
        </is>
      </c>
      <c r="D28" s="4" t="inlineStr">
        <is>
          <t xml:space="preserve"> </t>
        </is>
      </c>
      <c r="E28" s="6" t="n">
        <v>-39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900000</v>
      </c>
      <c r="O28" s="4" t="inlineStr">
        <is>
          <t xml:space="preserve"> </t>
        </is>
      </c>
      <c r="P28" s="6" t="n">
        <v>1000000</v>
      </c>
      <c r="Q28" s="4" t="inlineStr">
        <is>
          <t xml:space="preserve"> </t>
        </is>
      </c>
    </row>
    <row r="29">
      <c r="A29" s="4" t="inlineStr">
        <is>
          <t>Interest income</t>
        </is>
      </c>
      <c r="B29" s="4" t="inlineStr">
        <is>
          <t xml:space="preserve"> </t>
        </is>
      </c>
      <c r="C29" s="4" t="inlineStr">
        <is>
          <t xml:space="preserve"> </t>
        </is>
      </c>
      <c r="D29" s="4" t="inlineStr">
        <is>
          <t xml:space="preserve"> </t>
        </is>
      </c>
      <c r="E29" s="6" t="n">
        <v>51110</v>
      </c>
      <c r="F29" s="6" t="n">
        <v>72780</v>
      </c>
      <c r="G29" s="6" t="n">
        <v>124034</v>
      </c>
      <c r="H29" s="6" t="n">
        <v>4164</v>
      </c>
      <c r="I29" s="6" t="n">
        <v>481</v>
      </c>
      <c r="J29" s="6" t="n">
        <v>430</v>
      </c>
      <c r="K29" s="6" t="n">
        <v>196814</v>
      </c>
      <c r="L29" s="6" t="n">
        <v>911</v>
      </c>
      <c r="M29" s="4" t="inlineStr">
        <is>
          <t xml:space="preserve"> </t>
        </is>
      </c>
      <c r="N29" s="6" t="n">
        <v>247925</v>
      </c>
      <c r="O29" s="6" t="n">
        <v>5075</v>
      </c>
      <c r="P29" s="6" t="n">
        <v>387147</v>
      </c>
      <c r="Q29" s="6" t="n">
        <v>152519</v>
      </c>
    </row>
    <row r="30">
      <c r="A30" s="4" t="inlineStr">
        <is>
          <t>Total other expense</t>
        </is>
      </c>
      <c r="B30" s="4" t="inlineStr">
        <is>
          <t xml:space="preserve"> </t>
        </is>
      </c>
      <c r="C30" s="4" t="inlineStr">
        <is>
          <t xml:space="preserve"> </t>
        </is>
      </c>
      <c r="D30" s="4" t="inlineStr">
        <is>
          <t xml:space="preserve"> </t>
        </is>
      </c>
      <c r="E30" s="6" t="n">
        <v>-4318890</v>
      </c>
      <c r="F30" s="6" t="n">
        <v>72780</v>
      </c>
      <c r="G30" s="6" t="n">
        <v>124034</v>
      </c>
      <c r="H30" s="6" t="n">
        <v>4164</v>
      </c>
      <c r="I30" s="6" t="n">
        <v>481</v>
      </c>
      <c r="J30" s="6" t="n">
        <v>430</v>
      </c>
      <c r="K30" s="6" t="n">
        <v>196814</v>
      </c>
      <c r="L30" s="6" t="n">
        <v>911</v>
      </c>
      <c r="M30" s="4" t="inlineStr">
        <is>
          <t xml:space="preserve"> </t>
        </is>
      </c>
      <c r="N30" s="6" t="n">
        <v>-4122075</v>
      </c>
      <c r="O30" s="6" t="n">
        <v>5075</v>
      </c>
      <c r="P30" s="6" t="n">
        <v>917147</v>
      </c>
      <c r="Q30" s="6" t="n">
        <v>152519</v>
      </c>
    </row>
    <row r="31">
      <c r="A31" s="4" t="inlineStr">
        <is>
          <t>LOSS BEFORE INCOME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8043496</v>
      </c>
      <c r="Q31" s="6" t="n">
        <v>-28661254</v>
      </c>
    </row>
    <row r="32">
      <c r="A32" s="4" t="inlineStr">
        <is>
          <t>INCOME TAX BENEF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60000</v>
      </c>
      <c r="Q32" s="6" t="n">
        <v>-60000</v>
      </c>
    </row>
    <row r="33">
      <c r="A33" s="4" t="inlineStr">
        <is>
          <t>NET LOSS</t>
        </is>
      </c>
      <c r="B33" s="4" t="inlineStr">
        <is>
          <t xml:space="preserve"> </t>
        </is>
      </c>
      <c r="C33" s="4" t="inlineStr">
        <is>
          <t xml:space="preserve"> </t>
        </is>
      </c>
      <c r="D33" s="4" t="inlineStr">
        <is>
          <t xml:space="preserve"> </t>
        </is>
      </c>
      <c r="E33" s="5" t="n">
        <v>13732350</v>
      </c>
      <c r="F33" s="5" t="n">
        <v>8221222</v>
      </c>
      <c r="G33" s="5" t="n">
        <v>8581267</v>
      </c>
      <c r="H33" s="5" t="n">
        <v>7811322</v>
      </c>
      <c r="I33" s="5" t="n">
        <v>7435043</v>
      </c>
      <c r="J33" s="5" t="n">
        <v>6139797</v>
      </c>
      <c r="K33" s="5" t="n">
        <v>16802489</v>
      </c>
      <c r="L33" s="5" t="n">
        <v>13574840</v>
      </c>
      <c r="M33" s="4" t="inlineStr">
        <is>
          <t xml:space="preserve"> </t>
        </is>
      </c>
      <c r="N33" s="5" t="n">
        <v>30534839</v>
      </c>
      <c r="O33" s="5" t="n">
        <v>21386162</v>
      </c>
      <c r="P33" s="5" t="n">
        <v>37983496</v>
      </c>
      <c r="Q33" s="5" t="n">
        <v>28601254</v>
      </c>
    </row>
    <row r="34">
      <c r="A34" s="4" t="inlineStr">
        <is>
          <t>BASIC NET LOSS ATTRIBUTABLE TO COMMON STOCKHOLDERS PER COMMON SHARE</t>
        </is>
      </c>
      <c r="B34" s="4" t="inlineStr">
        <is>
          <t xml:space="preserve"> </t>
        </is>
      </c>
      <c r="C34" s="4" t="inlineStr">
        <is>
          <t xml:space="preserve"> </t>
        </is>
      </c>
      <c r="D34" s="4" t="inlineStr">
        <is>
          <t xml:space="preserve"> </t>
        </is>
      </c>
      <c r="E34" s="10" t="n">
        <v>-1.21</v>
      </c>
      <c r="F34" s="10" t="n">
        <v>-0.73</v>
      </c>
      <c r="G34" s="10" t="n">
        <v>-0.76</v>
      </c>
      <c r="H34" s="10" t="n">
        <v>-1.28</v>
      </c>
      <c r="I34" s="10" t="n">
        <v>-1.22</v>
      </c>
      <c r="J34" s="5" t="n">
        <v>-1</v>
      </c>
      <c r="K34" s="10" t="n">
        <v>-1.49</v>
      </c>
      <c r="L34" s="10" t="n">
        <v>-2.22</v>
      </c>
      <c r="M34" s="4" t="inlineStr">
        <is>
          <t xml:space="preserve"> </t>
        </is>
      </c>
      <c r="N34" s="10" t="n">
        <v>-2.71</v>
      </c>
      <c r="O34" s="11" t="n">
        <v>-3.5</v>
      </c>
      <c r="P34" s="10" t="n">
        <v>-3.11</v>
      </c>
      <c r="Q34" s="10" t="n">
        <v>-4.05</v>
      </c>
    </row>
    <row r="35">
      <c r="A35" s="4" t="inlineStr">
        <is>
          <t>NET LOSS PER SHARE - DILUTED</t>
        </is>
      </c>
      <c r="B35" s="4" t="inlineStr">
        <is>
          <t xml:space="preserve"> </t>
        </is>
      </c>
      <c r="C35" s="4" t="inlineStr">
        <is>
          <t xml:space="preserve"> </t>
        </is>
      </c>
      <c r="D35" s="4" t="inlineStr">
        <is>
          <t xml:space="preserve"> </t>
        </is>
      </c>
      <c r="E35" s="10" t="n">
        <v>-1.21</v>
      </c>
      <c r="F35" s="10" t="n">
        <v>-0.73</v>
      </c>
      <c r="G35" s="10" t="n">
        <v>-0.76</v>
      </c>
      <c r="H35" s="10" t="n">
        <v>-1.28</v>
      </c>
      <c r="I35" s="10" t="n">
        <v>-1.22</v>
      </c>
      <c r="J35" s="5" t="n">
        <v>-1</v>
      </c>
      <c r="K35" s="10" t="n">
        <v>-1.49</v>
      </c>
      <c r="L35" s="10" t="n">
        <v>-2.22</v>
      </c>
      <c r="M35" s="4" t="inlineStr">
        <is>
          <t xml:space="preserve"> </t>
        </is>
      </c>
      <c r="N35" s="10" t="n">
        <v>-2.71</v>
      </c>
      <c r="O35" s="11" t="n">
        <v>-3.5</v>
      </c>
      <c r="P35" s="10" t="n">
        <v>-3.11</v>
      </c>
      <c r="Q35" s="10" t="n">
        <v>-4.05</v>
      </c>
    </row>
    <row r="36">
      <c r="A36" s="4" t="inlineStr">
        <is>
          <t>WEIGHTED-AVERAGE COMMON SHARES OUTSTANDING - BASIC</t>
        </is>
      </c>
      <c r="B36" s="4" t="inlineStr">
        <is>
          <t xml:space="preserve"> </t>
        </is>
      </c>
      <c r="C36" s="4" t="inlineStr">
        <is>
          <t xml:space="preserve"> </t>
        </is>
      </c>
      <c r="D36" s="4" t="inlineStr">
        <is>
          <t xml:space="preserve"> </t>
        </is>
      </c>
      <c r="E36" s="6" t="n">
        <v>11308738</v>
      </c>
      <c r="F36" s="6" t="n">
        <v>11261217</v>
      </c>
      <c r="G36" s="6" t="n">
        <v>11261217</v>
      </c>
      <c r="H36" s="6" t="n">
        <v>6110119</v>
      </c>
      <c r="I36" s="6" t="n">
        <v>6110124</v>
      </c>
      <c r="J36" s="6" t="n">
        <v>6110126</v>
      </c>
      <c r="K36" s="6" t="n">
        <v>11261217</v>
      </c>
      <c r="L36" s="6" t="n">
        <v>6110125</v>
      </c>
      <c r="M36" s="4" t="inlineStr">
        <is>
          <t xml:space="preserve"> </t>
        </is>
      </c>
      <c r="N36" s="6" t="n">
        <v>11277231</v>
      </c>
      <c r="O36" s="6" t="n">
        <v>6110123</v>
      </c>
      <c r="P36" s="6" t="n">
        <v>12221571</v>
      </c>
      <c r="Q36" s="6" t="n">
        <v>7055665</v>
      </c>
    </row>
    <row r="37">
      <c r="A37" s="4" t="inlineStr">
        <is>
          <t>WEIGHTED-AVERAGE COMMON SHARES OUTSTANDING - DILUTED</t>
        </is>
      </c>
      <c r="B37" s="4" t="inlineStr">
        <is>
          <t xml:space="preserve"> </t>
        </is>
      </c>
      <c r="C37" s="4" t="inlineStr">
        <is>
          <t xml:space="preserve"> </t>
        </is>
      </c>
      <c r="D37" s="4" t="inlineStr">
        <is>
          <t xml:space="preserve"> </t>
        </is>
      </c>
      <c r="E37" s="6" t="n">
        <v>11308738</v>
      </c>
      <c r="F37" s="6" t="n">
        <v>11261217</v>
      </c>
      <c r="G37" s="6" t="n">
        <v>11261217</v>
      </c>
      <c r="H37" s="6" t="n">
        <v>6110119</v>
      </c>
      <c r="I37" s="6" t="n">
        <v>6110124</v>
      </c>
      <c r="J37" s="6" t="n">
        <v>6110126</v>
      </c>
      <c r="K37" s="6" t="n">
        <v>11261217</v>
      </c>
      <c r="L37" s="6" t="n">
        <v>6110125</v>
      </c>
      <c r="M37" s="4" t="inlineStr">
        <is>
          <t xml:space="preserve"> </t>
        </is>
      </c>
      <c r="N37" s="6" t="n">
        <v>11277231</v>
      </c>
      <c r="O37" s="6" t="n">
        <v>6110123</v>
      </c>
      <c r="P37" s="6" t="n">
        <v>12221571</v>
      </c>
      <c r="Q37" s="6" t="n">
        <v>7055665</v>
      </c>
    </row>
    <row r="38">
      <c r="A38" s="4" t="inlineStr">
        <is>
          <t>Restatement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search and develop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945184</v>
      </c>
      <c r="Q40" s="5" t="n">
        <v>-953892</v>
      </c>
    </row>
    <row r="41">
      <c r="A41" s="4" t="inlineStr">
        <is>
          <t>General and administrativ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945184</v>
      </c>
      <c r="Q41" s="6" t="n">
        <v>953892</v>
      </c>
    </row>
    <row r="42">
      <c r="A42" s="3" t="inlineStr">
        <is>
          <t>OTHER INCOME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Warrant issuanc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6824605</v>
      </c>
    </row>
    <row r="44">
      <c r="A44" s="4" t="inlineStr">
        <is>
          <t>(Loss) gain on valuation of warrants</t>
        </is>
      </c>
      <c r="B44" s="4" t="inlineStr">
        <is>
          <t xml:space="preserve"> </t>
        </is>
      </c>
      <c r="C44" s="4" t="inlineStr">
        <is>
          <t xml:space="preserve"> </t>
        </is>
      </c>
      <c r="D44" s="4" t="inlineStr">
        <is>
          <t xml:space="preserve"> </t>
        </is>
      </c>
      <c r="E44" s="5" t="n">
        <v>-3788028</v>
      </c>
      <c r="F44" s="5" t="n">
        <v>-1957418</v>
      </c>
      <c r="G44" s="5" t="n">
        <v>1390797</v>
      </c>
      <c r="H44" s="5" t="n">
        <v>300000</v>
      </c>
      <c r="I44" s="5" t="n">
        <v>1800000</v>
      </c>
      <c r="J44" s="5" t="n">
        <v>-100000</v>
      </c>
      <c r="K44" s="5" t="n">
        <v>-566621</v>
      </c>
      <c r="L44" s="5" t="n">
        <v>1700000</v>
      </c>
      <c r="M44" s="4" t="inlineStr">
        <is>
          <t xml:space="preserve"> </t>
        </is>
      </c>
      <c r="N44" s="5" t="n">
        <v>-4354649</v>
      </c>
      <c r="O44" s="5" t="n">
        <v>2000000</v>
      </c>
      <c r="P44" s="6" t="n">
        <v>-4787114</v>
      </c>
      <c r="Q44" s="6" t="n">
        <v>3633241</v>
      </c>
    </row>
    <row r="45">
      <c r="A45" s="4" t="inlineStr">
        <is>
          <t>Total other expense</t>
        </is>
      </c>
      <c r="B45" s="4" t="inlineStr">
        <is>
          <t xml:space="preserve"> </t>
        </is>
      </c>
      <c r="C45" s="4" t="inlineStr">
        <is>
          <t xml:space="preserve"> </t>
        </is>
      </c>
      <c r="D45" s="4" t="inlineStr">
        <is>
          <t xml:space="preserve"> </t>
        </is>
      </c>
      <c r="E45" s="6" t="n">
        <v>-3788028</v>
      </c>
      <c r="F45" s="6" t="n">
        <v>-1957418</v>
      </c>
      <c r="G45" s="6" t="n">
        <v>1390797</v>
      </c>
      <c r="H45" s="6" t="n">
        <v>300000</v>
      </c>
      <c r="I45" s="6" t="n">
        <v>1800000</v>
      </c>
      <c r="J45" s="6" t="n">
        <v>-100000</v>
      </c>
      <c r="K45" s="6" t="n">
        <v>-566621</v>
      </c>
      <c r="L45" s="6" t="n">
        <v>1700000</v>
      </c>
      <c r="M45" s="4" t="inlineStr">
        <is>
          <t xml:space="preserve"> </t>
        </is>
      </c>
      <c r="N45" s="6" t="n">
        <v>-4354649</v>
      </c>
      <c r="O45" s="6" t="n">
        <v>2000000</v>
      </c>
      <c r="P45" s="6" t="n">
        <v>-4787114</v>
      </c>
      <c r="Q45" s="6" t="n">
        <v>-3191364</v>
      </c>
    </row>
    <row r="46">
      <c r="A46" s="4" t="inlineStr">
        <is>
          <t>LOSS BEFORE INCOME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4787114</v>
      </c>
      <c r="Q46" s="6" t="n">
        <v>-3191364</v>
      </c>
    </row>
    <row r="47">
      <c r="A47" s="4" t="inlineStr">
        <is>
          <t>NET LOSS</t>
        </is>
      </c>
      <c r="B47" s="4" t="inlineStr">
        <is>
          <t xml:space="preserve"> </t>
        </is>
      </c>
      <c r="C47" s="4" t="inlineStr">
        <is>
          <t xml:space="preserve"> </t>
        </is>
      </c>
      <c r="D47" s="4" t="inlineStr">
        <is>
          <t xml:space="preserve"> </t>
        </is>
      </c>
      <c r="E47" s="5" t="n">
        <v>3788028</v>
      </c>
      <c r="F47" s="5" t="n">
        <v>1957418</v>
      </c>
      <c r="G47" s="5" t="n">
        <v>-1390797</v>
      </c>
      <c r="H47" s="5" t="n">
        <v>-300000</v>
      </c>
      <c r="I47" s="5" t="n">
        <v>-1800000</v>
      </c>
      <c r="J47" s="5" t="n">
        <v>100000</v>
      </c>
      <c r="K47" s="5" t="n">
        <v>566621</v>
      </c>
      <c r="L47" s="5" t="n">
        <v>-1700000</v>
      </c>
      <c r="M47" s="4" t="inlineStr">
        <is>
          <t xml:space="preserve"> </t>
        </is>
      </c>
      <c r="N47" s="5" t="n">
        <v>4354649</v>
      </c>
      <c r="O47" s="5" t="n">
        <v>-2000000</v>
      </c>
      <c r="P47" s="5" t="n">
        <v>4787114</v>
      </c>
      <c r="Q47" s="5" t="n">
        <v>3191364</v>
      </c>
    </row>
    <row r="48">
      <c r="A48" s="4" t="inlineStr">
        <is>
          <t>BASIC NET LOSS ATTRIBUTABLE TO COMMON STOCKHOLDERS PER COMMON SHARE</t>
        </is>
      </c>
      <c r="B48" s="4" t="inlineStr">
        <is>
          <t xml:space="preserve"> </t>
        </is>
      </c>
      <c r="C48" s="4" t="inlineStr">
        <is>
          <t xml:space="preserve"> </t>
        </is>
      </c>
      <c r="D48" s="4" t="inlineStr">
        <is>
          <t xml:space="preserve"> </t>
        </is>
      </c>
      <c r="E48" s="10" t="n">
        <v>-0.33</v>
      </c>
      <c r="F48" s="10" t="n">
        <v>-0.17</v>
      </c>
      <c r="G48" s="10" t="n">
        <v>0.12</v>
      </c>
      <c r="H48" s="10" t="n">
        <v>0.05</v>
      </c>
      <c r="I48" s="10" t="n">
        <v>0.29</v>
      </c>
      <c r="J48" s="10" t="n">
        <v>-0.02</v>
      </c>
      <c r="K48" s="10" t="n">
        <v>-0.05</v>
      </c>
      <c r="L48" s="10" t="n">
        <v>0.28</v>
      </c>
      <c r="M48" s="4" t="inlineStr">
        <is>
          <t xml:space="preserve"> </t>
        </is>
      </c>
      <c r="N48" s="10" t="n">
        <v>-0.39</v>
      </c>
      <c r="O48" s="10" t="n">
        <v>0.33</v>
      </c>
      <c r="P48" s="10" t="n">
        <v>-0.39</v>
      </c>
      <c r="Q48" s="10" t="n">
        <v>-0.45</v>
      </c>
    </row>
    <row r="49">
      <c r="A49" s="4" t="inlineStr">
        <is>
          <t>NET LOSS PER SHARE - DILUTED</t>
        </is>
      </c>
      <c r="B49" s="4" t="inlineStr">
        <is>
          <t xml:space="preserve"> </t>
        </is>
      </c>
      <c r="C49" s="4" t="inlineStr">
        <is>
          <t xml:space="preserve"> </t>
        </is>
      </c>
      <c r="D49" s="4" t="inlineStr">
        <is>
          <t xml:space="preserve"> </t>
        </is>
      </c>
      <c r="E49" s="10" t="n">
        <v>-0.33</v>
      </c>
      <c r="F49" s="10" t="n">
        <v>-0.17</v>
      </c>
      <c r="G49" s="10" t="n">
        <v>0.12</v>
      </c>
      <c r="H49" s="10" t="n">
        <v>0.05</v>
      </c>
      <c r="I49" s="10" t="n">
        <v>0.29</v>
      </c>
      <c r="J49" s="10" t="n">
        <v>-0.02</v>
      </c>
      <c r="K49" s="10" t="n">
        <v>-0.05</v>
      </c>
      <c r="L49" s="10" t="n">
        <v>0.28</v>
      </c>
      <c r="M49" s="4" t="inlineStr">
        <is>
          <t xml:space="preserve"> </t>
        </is>
      </c>
      <c r="N49" s="10" t="n">
        <v>-0.39</v>
      </c>
      <c r="O49" s="10" t="n">
        <v>0.33</v>
      </c>
      <c r="P49" s="10" t="n">
        <v>-0.39</v>
      </c>
      <c r="Q49" s="10" t="n">
        <v>-0.45</v>
      </c>
    </row>
  </sheetData>
  <mergeCells count="5">
    <mergeCell ref="A1:A2"/>
    <mergeCell ref="B1:J1"/>
    <mergeCell ref="K1:L1"/>
    <mergeCell ref="M1:O1"/>
    <mergeCell ref="P1:Q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s>
  <sheetData>
    <row r="1">
      <c r="A1" s="1" t="inlineStr">
        <is>
          <t>RESTATEMENT OF PREVIOUSLY ISSUED FINANCIAL STATEMENTS - RESTATED CONSOLIDATED STATEMENTS OF CONVERTIBLE PREFERRED STOCK AND STOCKHOLDERS' (DEFICIT) EQUITY (Details) - USD ($)</t>
        </is>
      </c>
      <c r="B1" s="2" t="inlineStr">
        <is>
          <t>3 Months Ended</t>
        </is>
      </c>
      <c r="K1" s="2" t="inlineStr">
        <is>
          <t>6 Months Ended</t>
        </is>
      </c>
      <c r="M1" s="2" t="inlineStr">
        <is>
          <t>9 Months Ended</t>
        </is>
      </c>
      <c r="P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4</t>
        </is>
      </c>
      <c r="N2" s="2" t="inlineStr">
        <is>
          <t>Sep. 30, 2023</t>
        </is>
      </c>
      <c r="O2" s="2" t="inlineStr">
        <is>
          <t>Sep. 30, 2022</t>
        </is>
      </c>
      <c r="P2" s="2" t="inlineStr">
        <is>
          <t>Dec. 31, 2023</t>
        </is>
      </c>
      <c r="Q2" s="2" t="inlineStr">
        <is>
          <t>Dec. 31, 2022</t>
        </is>
      </c>
    </row>
    <row r="3">
      <c r="A3" s="4" t="inlineStr">
        <is>
          <t>Balance beginning</t>
        </is>
      </c>
      <c r="B3" s="5" t="n">
        <v>12380973</v>
      </c>
      <c r="C3" s="5" t="n">
        <v>12501095</v>
      </c>
      <c r="D3" s="5" t="n">
        <v>-15158968</v>
      </c>
      <c r="E3" s="5" t="n">
        <v>-8387900</v>
      </c>
      <c r="F3" s="5" t="n">
        <v>1370983</v>
      </c>
      <c r="G3" s="5" t="n">
        <v>8153244</v>
      </c>
      <c r="H3" s="5" t="n">
        <v>17912049</v>
      </c>
      <c r="I3" s="5" t="n">
        <v>23127139</v>
      </c>
      <c r="J3" s="5" t="n">
        <v>29063131</v>
      </c>
      <c r="K3" s="5" t="n">
        <v>8153244</v>
      </c>
      <c r="L3" s="5" t="n">
        <v>29063131</v>
      </c>
      <c r="M3" s="5" t="n">
        <v>-15158968</v>
      </c>
      <c r="N3" s="5" t="n">
        <v>8153244</v>
      </c>
      <c r="O3" s="5" t="n">
        <v>29063131</v>
      </c>
      <c r="P3" s="5" t="n">
        <v>8153244</v>
      </c>
      <c r="Q3" s="5" t="n">
        <v>29063131</v>
      </c>
    </row>
    <row r="4">
      <c r="A4" s="4" t="inlineStr">
        <is>
          <t>Balance beginning Series D preferred stock</t>
        </is>
      </c>
      <c r="B4" s="4" t="inlineStr">
        <is>
          <t xml:space="preserve"> </t>
        </is>
      </c>
      <c r="C4" s="4" t="inlineStr">
        <is>
          <t xml:space="preserve"> </t>
        </is>
      </c>
      <c r="D4" s="5" t="n">
        <v>1382023</v>
      </c>
      <c r="E4" s="4" t="inlineStr">
        <is>
          <t xml:space="preserve"> </t>
        </is>
      </c>
      <c r="F4" s="4" t="inlineStr">
        <is>
          <t xml:space="preserve"> </t>
        </is>
      </c>
      <c r="G4" s="6" t="n">
        <v>1382023</v>
      </c>
      <c r="H4" s="4" t="inlineStr">
        <is>
          <t xml:space="preserve"> </t>
        </is>
      </c>
      <c r="I4" s="4" t="inlineStr">
        <is>
          <t xml:space="preserve"> </t>
        </is>
      </c>
      <c r="J4" s="4" t="inlineStr">
        <is>
          <t xml:space="preserve"> </t>
        </is>
      </c>
      <c r="K4" s="6" t="n">
        <v>1382023</v>
      </c>
      <c r="L4" s="4" t="inlineStr">
        <is>
          <t xml:space="preserve"> </t>
        </is>
      </c>
      <c r="M4" s="5" t="n">
        <v>1382023</v>
      </c>
      <c r="N4" s="6" t="n">
        <v>1382023</v>
      </c>
      <c r="O4" s="4" t="inlineStr">
        <is>
          <t xml:space="preserve"> </t>
        </is>
      </c>
      <c r="P4" s="6" t="n">
        <v>1382023</v>
      </c>
      <c r="Q4" s="4" t="inlineStr">
        <is>
          <t xml:space="preserve"> </t>
        </is>
      </c>
    </row>
    <row r="5">
      <c r="A5" s="4" t="inlineStr">
        <is>
          <t>Balance beginning Series D preferred stock (in shares)</t>
        </is>
      </c>
      <c r="B5" s="4" t="inlineStr">
        <is>
          <t xml:space="preserve"> </t>
        </is>
      </c>
      <c r="C5" s="4" t="inlineStr">
        <is>
          <t xml:space="preserve"> </t>
        </is>
      </c>
      <c r="D5" s="7" t="n">
        <v>111.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11.11</v>
      </c>
      <c r="N5" s="4" t="inlineStr">
        <is>
          <t xml:space="preserve"> </t>
        </is>
      </c>
      <c r="O5" s="4" t="inlineStr">
        <is>
          <t xml:space="preserve"> </t>
        </is>
      </c>
      <c r="P5" s="4" t="inlineStr">
        <is>
          <t xml:space="preserve"> </t>
        </is>
      </c>
      <c r="Q5" s="4" t="inlineStr">
        <is>
          <t xml:space="preserve"> </t>
        </is>
      </c>
    </row>
    <row r="6">
      <c r="A6" s="4" t="inlineStr">
        <is>
          <t>Stock-based compensation (Note7)</t>
        </is>
      </c>
      <c r="B6" s="6" t="n">
        <v>1534054</v>
      </c>
      <c r="C6" s="6" t="n">
        <v>799249</v>
      </c>
      <c r="D6" s="5" t="n">
        <v>454363</v>
      </c>
      <c r="E6" s="6" t="n">
        <v>497878</v>
      </c>
      <c r="F6" s="6" t="n">
        <v>419757</v>
      </c>
      <c r="G6" s="6" t="n">
        <v>408206</v>
      </c>
      <c r="H6" s="6" t="n">
        <v>367759</v>
      </c>
      <c r="I6" s="6" t="n">
        <v>419953</v>
      </c>
      <c r="J6" s="6" t="n">
        <v>303805</v>
      </c>
      <c r="K6" s="4" t="inlineStr">
        <is>
          <t xml:space="preserve"> </t>
        </is>
      </c>
      <c r="L6" s="4" t="inlineStr">
        <is>
          <t xml:space="preserve"> </t>
        </is>
      </c>
      <c r="M6" s="4" t="inlineStr">
        <is>
          <t xml:space="preserve"> </t>
        </is>
      </c>
      <c r="N6" s="4" t="inlineStr">
        <is>
          <t xml:space="preserve"> </t>
        </is>
      </c>
      <c r="O6" s="4" t="inlineStr">
        <is>
          <t xml:space="preserve"> </t>
        </is>
      </c>
      <c r="P6" s="6" t="n">
        <v>2410288</v>
      </c>
      <c r="Q6" s="5" t="n">
        <v>1452964</v>
      </c>
    </row>
    <row r="7">
      <c r="A7" s="4" t="inlineStr">
        <is>
          <t>Exercise of warrants into common shares</t>
        </is>
      </c>
      <c r="B7" s="4" t="inlineStr">
        <is>
          <t xml:space="preserve"> </t>
        </is>
      </c>
      <c r="C7" s="4" t="inlineStr">
        <is>
          <t xml:space="preserve"> </t>
        </is>
      </c>
      <c r="D7" s="6" t="n">
        <v>2298143</v>
      </c>
      <c r="E7" s="6" t="n">
        <v>6492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467222</v>
      </c>
      <c r="Q7" s="4" t="inlineStr">
        <is>
          <t xml:space="preserve"> </t>
        </is>
      </c>
    </row>
    <row r="8">
      <c r="A8" s="4" t="inlineStr">
        <is>
          <t>Reclassification of pre-funded warrants to liability</t>
        </is>
      </c>
      <c r="B8" s="4" t="inlineStr">
        <is>
          <t xml:space="preserve"> </t>
        </is>
      </c>
      <c r="C8" s="4" t="inlineStr">
        <is>
          <t xml:space="preserve"> </t>
        </is>
      </c>
      <c r="D8" s="4" t="inlineStr">
        <is>
          <t xml:space="preserve"> </t>
        </is>
      </c>
      <c r="E8" s="6" t="n">
        <v>-323911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239112</v>
      </c>
      <c r="Q8" s="4" t="inlineStr">
        <is>
          <t xml:space="preserve"> </t>
        </is>
      </c>
    </row>
    <row r="9">
      <c r="A9" s="4" t="inlineStr">
        <is>
          <t>Stock awards (Note 7)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617000</v>
      </c>
      <c r="Q9" s="6" t="n">
        <v>440250</v>
      </c>
    </row>
    <row r="10">
      <c r="A10" s="4" t="inlineStr">
        <is>
          <t>NET LOSS</t>
        </is>
      </c>
      <c r="B10" s="6" t="n">
        <v>14664719</v>
      </c>
      <c r="C10" s="6" t="n">
        <v>919371</v>
      </c>
      <c r="D10" s="6" t="n">
        <v>26641983</v>
      </c>
      <c r="E10" s="6" t="n">
        <v>17520378</v>
      </c>
      <c r="F10" s="6" t="n">
        <v>10178640</v>
      </c>
      <c r="G10" s="6" t="n">
        <v>7190470</v>
      </c>
      <c r="H10" s="6" t="n">
        <v>7511322</v>
      </c>
      <c r="I10" s="6" t="n">
        <v>5635043</v>
      </c>
      <c r="J10" s="6" t="n">
        <v>6239797</v>
      </c>
      <c r="K10" s="6" t="n">
        <v>17369110</v>
      </c>
      <c r="L10" s="6" t="n">
        <v>11874840</v>
      </c>
      <c r="M10" s="5" t="n">
        <v>42226073</v>
      </c>
      <c r="N10" s="6" t="n">
        <v>34889488</v>
      </c>
      <c r="O10" s="6" t="n">
        <v>19386162</v>
      </c>
      <c r="P10" s="5" t="n">
        <v>42770610</v>
      </c>
      <c r="Q10" s="5" t="n">
        <v>31792618</v>
      </c>
    </row>
    <row r="11">
      <c r="A11" s="4" t="inlineStr">
        <is>
          <t>Issuance of common stock and pre-funded warrants net of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9429767</v>
      </c>
    </row>
    <row r="12">
      <c r="A12" s="4" t="inlineStr">
        <is>
          <t>Balance ending Series D preferred stock</t>
        </is>
      </c>
      <c r="B12" s="4" t="inlineStr">
        <is>
          <t xml:space="preserve"> </t>
        </is>
      </c>
      <c r="C12" s="4" t="inlineStr">
        <is>
          <t xml:space="preserve"> </t>
        </is>
      </c>
      <c r="D12" s="4" t="inlineStr">
        <is>
          <t xml:space="preserve"> </t>
        </is>
      </c>
      <c r="E12" s="6" t="n">
        <v>19202023</v>
      </c>
      <c r="F12" s="4" t="inlineStr">
        <is>
          <t xml:space="preserve"> </t>
        </is>
      </c>
      <c r="G12" s="4" t="inlineStr">
        <is>
          <t xml:space="preserve"> </t>
        </is>
      </c>
      <c r="H12" s="6" t="n">
        <v>1382023</v>
      </c>
      <c r="I12" s="4" t="inlineStr">
        <is>
          <t xml:space="preserve"> </t>
        </is>
      </c>
      <c r="J12" s="4" t="inlineStr">
        <is>
          <t xml:space="preserve"> </t>
        </is>
      </c>
      <c r="K12" s="4" t="inlineStr">
        <is>
          <t xml:space="preserve"> </t>
        </is>
      </c>
      <c r="L12" s="4" t="inlineStr">
        <is>
          <t xml:space="preserve"> </t>
        </is>
      </c>
      <c r="M12" s="4" t="inlineStr">
        <is>
          <t xml:space="preserve"> </t>
        </is>
      </c>
      <c r="N12" s="6" t="n">
        <v>19202023</v>
      </c>
      <c r="O12" s="6" t="n">
        <v>1382023</v>
      </c>
      <c r="P12" s="5" t="n">
        <v>1382023</v>
      </c>
      <c r="Q12" s="6" t="n">
        <v>1382023</v>
      </c>
    </row>
    <row r="13">
      <c r="A13" s="4" t="inlineStr">
        <is>
          <t>Balance ending Series D preferred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111.11</v>
      </c>
      <c r="Q13" s="4" t="inlineStr">
        <is>
          <t xml:space="preserve"> </t>
        </is>
      </c>
    </row>
    <row r="14">
      <c r="A14" s="4" t="inlineStr">
        <is>
          <t>Balance ending</t>
        </is>
      </c>
      <c r="B14" s="6" t="n">
        <v>15164940</v>
      </c>
      <c r="C14" s="6" t="n">
        <v>12380973</v>
      </c>
      <c r="D14" s="6" t="n">
        <v>12501095</v>
      </c>
      <c r="E14" s="6" t="n">
        <v>-28000262</v>
      </c>
      <c r="F14" s="6" t="n">
        <v>-8387900</v>
      </c>
      <c r="G14" s="6" t="n">
        <v>1370983</v>
      </c>
      <c r="H14" s="6" t="n">
        <v>10768486</v>
      </c>
      <c r="I14" s="6" t="n">
        <v>17912049</v>
      </c>
      <c r="J14" s="6" t="n">
        <v>23127139</v>
      </c>
      <c r="K14" s="6" t="n">
        <v>-8387900</v>
      </c>
      <c r="L14" s="6" t="n">
        <v>17912049</v>
      </c>
      <c r="M14" s="6" t="n">
        <v>15164940</v>
      </c>
      <c r="N14" s="6" t="n">
        <v>-28000262</v>
      </c>
      <c r="O14" s="6" t="n">
        <v>10768486</v>
      </c>
      <c r="P14" s="5" t="n">
        <v>-15158968</v>
      </c>
      <c r="Q14" s="6" t="n">
        <v>8153244</v>
      </c>
    </row>
    <row r="15">
      <c r="A15" s="4" t="inlineStr">
        <is>
          <t>As previously repor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alance beginning</t>
        </is>
      </c>
      <c r="B16" s="4" t="inlineStr">
        <is>
          <t xml:space="preserve"> </t>
        </is>
      </c>
      <c r="C16" s="4" t="inlineStr">
        <is>
          <t xml:space="preserve"> </t>
        </is>
      </c>
      <c r="D16" s="6" t="n">
        <v>-1356047</v>
      </c>
      <c r="E16" s="6" t="n">
        <v>-467004</v>
      </c>
      <c r="F16" s="6" t="n">
        <v>7334461</v>
      </c>
      <c r="G16" s="6" t="n">
        <v>15507519</v>
      </c>
      <c r="H16" s="6" t="n">
        <v>20194072</v>
      </c>
      <c r="I16" s="6" t="n">
        <v>27209162</v>
      </c>
      <c r="J16" s="6" t="n">
        <v>33045154</v>
      </c>
      <c r="K16" s="6" t="n">
        <v>15507519</v>
      </c>
      <c r="L16" s="6" t="n">
        <v>33045154</v>
      </c>
      <c r="M16" s="6" t="n">
        <v>-1356047</v>
      </c>
      <c r="N16" s="6" t="n">
        <v>15507519</v>
      </c>
      <c r="O16" s="6" t="n">
        <v>33045154</v>
      </c>
      <c r="P16" s="6" t="n">
        <v>15507519</v>
      </c>
      <c r="Q16" s="6" t="n">
        <v>33045154</v>
      </c>
    </row>
    <row r="17">
      <c r="A17" s="4" t="inlineStr">
        <is>
          <t>Stock-based compensation (Note7)</t>
        </is>
      </c>
      <c r="B17" s="4" t="inlineStr">
        <is>
          <t xml:space="preserve"> </t>
        </is>
      </c>
      <c r="C17" s="4" t="inlineStr">
        <is>
          <t xml:space="preserve"> </t>
        </is>
      </c>
      <c r="D17" s="4" t="inlineStr">
        <is>
          <t xml:space="preserve"> </t>
        </is>
      </c>
      <c r="E17" s="6" t="n">
        <v>497878</v>
      </c>
      <c r="F17" s="6" t="n">
        <v>419757</v>
      </c>
      <c r="G17" s="6" t="n">
        <v>408206</v>
      </c>
      <c r="H17" s="6" t="n">
        <v>367759</v>
      </c>
      <c r="I17" s="6" t="n">
        <v>419953</v>
      </c>
      <c r="J17" s="6" t="n">
        <v>303805</v>
      </c>
      <c r="K17" s="4" t="inlineStr">
        <is>
          <t xml:space="preserve"> </t>
        </is>
      </c>
      <c r="L17" s="4" t="inlineStr">
        <is>
          <t xml:space="preserve"> </t>
        </is>
      </c>
      <c r="M17" s="4" t="inlineStr">
        <is>
          <t xml:space="preserve"> </t>
        </is>
      </c>
      <c r="N17" s="4" t="inlineStr">
        <is>
          <t xml:space="preserve"> </t>
        </is>
      </c>
      <c r="O17" s="4" t="inlineStr">
        <is>
          <t xml:space="preserve"> </t>
        </is>
      </c>
      <c r="P17" s="6" t="n">
        <v>2410288</v>
      </c>
      <c r="Q17" s="6" t="n">
        <v>1452964</v>
      </c>
    </row>
    <row r="18">
      <c r="A18" s="4" t="inlineStr">
        <is>
          <t>Exercise of warrants into common shares</t>
        </is>
      </c>
      <c r="B18" s="4" t="inlineStr">
        <is>
          <t xml:space="preserve"> </t>
        </is>
      </c>
      <c r="C18" s="4" t="inlineStr">
        <is>
          <t xml:space="preserve"> </t>
        </is>
      </c>
      <c r="D18" s="4" t="inlineStr">
        <is>
          <t xml:space="preserve"> </t>
        </is>
      </c>
      <c r="E18" s="6" t="n">
        <v>34863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789642</v>
      </c>
      <c r="Q18" s="4" t="inlineStr">
        <is>
          <t xml:space="preserve"> </t>
        </is>
      </c>
    </row>
    <row r="19">
      <c r="A19" s="4" t="inlineStr">
        <is>
          <t>NET LOSS</t>
        </is>
      </c>
      <c r="B19" s="4" t="inlineStr">
        <is>
          <t xml:space="preserve"> </t>
        </is>
      </c>
      <c r="C19" s="4" t="inlineStr">
        <is>
          <t xml:space="preserve"> </t>
        </is>
      </c>
      <c r="D19" s="4" t="inlineStr">
        <is>
          <t xml:space="preserve"> </t>
        </is>
      </c>
      <c r="E19" s="6" t="n">
        <v>13732350</v>
      </c>
      <c r="F19" s="6" t="n">
        <v>8221222</v>
      </c>
      <c r="G19" s="6" t="n">
        <v>8581267</v>
      </c>
      <c r="H19" s="6" t="n">
        <v>7811322</v>
      </c>
      <c r="I19" s="6" t="n">
        <v>7435043</v>
      </c>
      <c r="J19" s="6" t="n">
        <v>6139797</v>
      </c>
      <c r="K19" s="6" t="n">
        <v>16802489</v>
      </c>
      <c r="L19" s="6" t="n">
        <v>13574840</v>
      </c>
      <c r="M19" s="4" t="inlineStr">
        <is>
          <t xml:space="preserve"> </t>
        </is>
      </c>
      <c r="N19" s="6" t="n">
        <v>30534839</v>
      </c>
      <c r="O19" s="6" t="n">
        <v>21386162</v>
      </c>
      <c r="P19" s="6" t="n">
        <v>37983496</v>
      </c>
      <c r="Q19" s="6" t="n">
        <v>28601254</v>
      </c>
    </row>
    <row r="20">
      <c r="A20" s="4" t="inlineStr">
        <is>
          <t>Issuance of common stock and pre-funded warrants net of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17920000</v>
      </c>
      <c r="Q20" s="6" t="n">
        <v>9610655</v>
      </c>
    </row>
    <row r="21">
      <c r="A21" s="4" t="inlineStr">
        <is>
          <t>Balance ending Series D preferred stock</t>
        </is>
      </c>
      <c r="B21" s="4" t="inlineStr">
        <is>
          <t xml:space="preserve"> </t>
        </is>
      </c>
      <c r="C21" s="4" t="inlineStr">
        <is>
          <t xml:space="preserve"> </t>
        </is>
      </c>
      <c r="D21" s="4" t="inlineStr">
        <is>
          <t xml:space="preserve"> </t>
        </is>
      </c>
      <c r="E21" s="6" t="n">
        <v>1792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7920000</v>
      </c>
      <c r="O21" s="4" t="inlineStr">
        <is>
          <t xml:space="preserve"> </t>
        </is>
      </c>
      <c r="P21" s="4" t="inlineStr">
        <is>
          <t xml:space="preserve"> </t>
        </is>
      </c>
      <c r="Q21" s="4" t="inlineStr">
        <is>
          <t xml:space="preserve"> </t>
        </is>
      </c>
    </row>
    <row r="22">
      <c r="A22" s="4" t="inlineStr">
        <is>
          <t>Balance ending</t>
        </is>
      </c>
      <c r="B22" s="4" t="inlineStr">
        <is>
          <t xml:space="preserve"> </t>
        </is>
      </c>
      <c r="C22" s="4" t="inlineStr">
        <is>
          <t xml:space="preserve"> </t>
        </is>
      </c>
      <c r="D22" s="4" t="inlineStr">
        <is>
          <t xml:space="preserve"> </t>
        </is>
      </c>
      <c r="E22" s="6" t="n">
        <v>-13352838</v>
      </c>
      <c r="F22" s="6" t="n">
        <v>-467004</v>
      </c>
      <c r="G22" s="6" t="n">
        <v>7334461</v>
      </c>
      <c r="H22" s="6" t="n">
        <v>12750509</v>
      </c>
      <c r="I22" s="6" t="n">
        <v>20194072</v>
      </c>
      <c r="J22" s="6" t="n">
        <v>27209162</v>
      </c>
      <c r="K22" s="6" t="n">
        <v>-467004</v>
      </c>
      <c r="L22" s="6" t="n">
        <v>20194072</v>
      </c>
      <c r="M22" s="4" t="inlineStr">
        <is>
          <t xml:space="preserve"> </t>
        </is>
      </c>
      <c r="N22" s="6" t="n">
        <v>-13352838</v>
      </c>
      <c r="O22" s="6" t="n">
        <v>12750509</v>
      </c>
      <c r="P22" s="6" t="n">
        <v>-1356047</v>
      </c>
      <c r="Q22" s="6" t="n">
        <v>15507519</v>
      </c>
    </row>
    <row r="23">
      <c r="A23" s="4" t="inlineStr">
        <is>
          <t>Restatement adju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Balance beginning</t>
        </is>
      </c>
      <c r="B24" s="4" t="inlineStr">
        <is>
          <t xml:space="preserve"> </t>
        </is>
      </c>
      <c r="C24" s="4" t="inlineStr">
        <is>
          <t xml:space="preserve"> </t>
        </is>
      </c>
      <c r="D24" s="6" t="n">
        <v>-13802921</v>
      </c>
      <c r="E24" s="6" t="n">
        <v>-7920896</v>
      </c>
      <c r="F24" s="6" t="n">
        <v>-5963478</v>
      </c>
      <c r="G24" s="6" t="n">
        <v>-7354275</v>
      </c>
      <c r="H24" s="6" t="n">
        <v>-2282023</v>
      </c>
      <c r="I24" s="6" t="n">
        <v>-4082023</v>
      </c>
      <c r="J24" s="6" t="n">
        <v>-3982023</v>
      </c>
      <c r="K24" s="6" t="n">
        <v>-7354275</v>
      </c>
      <c r="L24" s="6" t="n">
        <v>-3982023</v>
      </c>
      <c r="M24" s="6" t="n">
        <v>-13802921</v>
      </c>
      <c r="N24" s="6" t="n">
        <v>-7354275</v>
      </c>
      <c r="O24" s="6" t="n">
        <v>-3982023</v>
      </c>
      <c r="P24" s="6" t="n">
        <v>-7354275</v>
      </c>
      <c r="Q24" s="6" t="n">
        <v>-3982023</v>
      </c>
    </row>
    <row r="25">
      <c r="A25" s="4" t="inlineStr">
        <is>
          <t>Balance beginning Series D preferred stock</t>
        </is>
      </c>
      <c r="B25" s="4" t="inlineStr">
        <is>
          <t xml:space="preserve"> </t>
        </is>
      </c>
      <c r="C25" s="4" t="inlineStr">
        <is>
          <t xml:space="preserve"> </t>
        </is>
      </c>
      <c r="D25" s="6" t="n">
        <v>1382023</v>
      </c>
      <c r="E25" s="4" t="inlineStr">
        <is>
          <t xml:space="preserve"> </t>
        </is>
      </c>
      <c r="F25" s="4" t="inlineStr">
        <is>
          <t xml:space="preserve"> </t>
        </is>
      </c>
      <c r="G25" s="6" t="n">
        <v>1382023</v>
      </c>
      <c r="H25" s="4" t="inlineStr">
        <is>
          <t xml:space="preserve"> </t>
        </is>
      </c>
      <c r="I25" s="4" t="inlineStr">
        <is>
          <t xml:space="preserve"> </t>
        </is>
      </c>
      <c r="J25" s="4" t="inlineStr">
        <is>
          <t xml:space="preserve"> </t>
        </is>
      </c>
      <c r="K25" s="6" t="n">
        <v>1382023</v>
      </c>
      <c r="L25" s="4" t="inlineStr">
        <is>
          <t xml:space="preserve"> </t>
        </is>
      </c>
      <c r="M25" s="6" t="n">
        <v>1382023</v>
      </c>
      <c r="N25" s="6" t="n">
        <v>1382023</v>
      </c>
      <c r="O25" s="4" t="inlineStr">
        <is>
          <t xml:space="preserve"> </t>
        </is>
      </c>
      <c r="P25" s="6" t="n">
        <v>1382023</v>
      </c>
      <c r="Q25" s="4" t="inlineStr">
        <is>
          <t xml:space="preserve"> </t>
        </is>
      </c>
    </row>
    <row r="26">
      <c r="A26" s="4" t="inlineStr">
        <is>
          <t>Exercise of warrants into common shares</t>
        </is>
      </c>
      <c r="B26" s="4" t="inlineStr">
        <is>
          <t xml:space="preserve"> </t>
        </is>
      </c>
      <c r="C26" s="4" t="inlineStr">
        <is>
          <t xml:space="preserve"> </t>
        </is>
      </c>
      <c r="D26" s="4" t="inlineStr">
        <is>
          <t xml:space="preserve"> </t>
        </is>
      </c>
      <c r="E26" s="6" t="n">
        <v>3006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1677580</v>
      </c>
      <c r="Q26" s="4" t="inlineStr">
        <is>
          <t xml:space="preserve"> </t>
        </is>
      </c>
    </row>
    <row r="27">
      <c r="A27" s="4" t="inlineStr">
        <is>
          <t>Reclassification of pre-funded warrants to liability</t>
        </is>
      </c>
      <c r="B27" s="4" t="inlineStr">
        <is>
          <t xml:space="preserve"> </t>
        </is>
      </c>
      <c r="C27" s="4" t="inlineStr">
        <is>
          <t xml:space="preserve"> </t>
        </is>
      </c>
      <c r="D27" s="4" t="inlineStr">
        <is>
          <t xml:space="preserve"> </t>
        </is>
      </c>
      <c r="E27" s="6" t="n">
        <v>-3239112</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3239112</v>
      </c>
      <c r="Q27" s="6" t="n">
        <v>-7005493</v>
      </c>
    </row>
    <row r="28">
      <c r="A28" s="4" t="inlineStr">
        <is>
          <t>NET LOSS</t>
        </is>
      </c>
      <c r="B28" s="4" t="inlineStr">
        <is>
          <t xml:space="preserve"> </t>
        </is>
      </c>
      <c r="C28" s="4" t="inlineStr">
        <is>
          <t xml:space="preserve"> </t>
        </is>
      </c>
      <c r="D28" s="4" t="inlineStr">
        <is>
          <t xml:space="preserve"> </t>
        </is>
      </c>
      <c r="E28" s="6" t="n">
        <v>3788028</v>
      </c>
      <c r="F28" s="6" t="n">
        <v>1957418</v>
      </c>
      <c r="G28" s="6" t="n">
        <v>-1390797</v>
      </c>
      <c r="H28" s="6" t="n">
        <v>-300000</v>
      </c>
      <c r="I28" s="6" t="n">
        <v>-1800000</v>
      </c>
      <c r="J28" s="6" t="n">
        <v>100000</v>
      </c>
      <c r="K28" s="6" t="n">
        <v>566621</v>
      </c>
      <c r="L28" s="6" t="n">
        <v>-1700000</v>
      </c>
      <c r="M28" s="4" t="inlineStr">
        <is>
          <t xml:space="preserve"> </t>
        </is>
      </c>
      <c r="N28" s="6" t="n">
        <v>4354649</v>
      </c>
      <c r="O28" s="6" t="n">
        <v>-2000000</v>
      </c>
      <c r="P28" s="6" t="n">
        <v>4787114</v>
      </c>
      <c r="Q28" s="6" t="n">
        <v>3191364</v>
      </c>
    </row>
    <row r="29">
      <c r="A29" s="4" t="inlineStr">
        <is>
          <t>Balance ending Series D preferred stock</t>
        </is>
      </c>
      <c r="B29" s="4" t="inlineStr">
        <is>
          <t xml:space="preserve"> </t>
        </is>
      </c>
      <c r="C29" s="4" t="inlineStr">
        <is>
          <t xml:space="preserve"> </t>
        </is>
      </c>
      <c r="D29" s="4" t="inlineStr">
        <is>
          <t xml:space="preserve"> </t>
        </is>
      </c>
      <c r="E29" s="6" t="n">
        <v>1282023</v>
      </c>
      <c r="F29" s="4" t="inlineStr">
        <is>
          <t xml:space="preserve"> </t>
        </is>
      </c>
      <c r="G29" s="4" t="inlineStr">
        <is>
          <t xml:space="preserve"> </t>
        </is>
      </c>
      <c r="H29" s="6" t="n">
        <v>1382023</v>
      </c>
      <c r="I29" s="4" t="inlineStr">
        <is>
          <t xml:space="preserve"> </t>
        </is>
      </c>
      <c r="J29" s="4" t="inlineStr">
        <is>
          <t xml:space="preserve"> </t>
        </is>
      </c>
      <c r="K29" s="4" t="inlineStr">
        <is>
          <t xml:space="preserve"> </t>
        </is>
      </c>
      <c r="L29" s="4" t="inlineStr">
        <is>
          <t xml:space="preserve"> </t>
        </is>
      </c>
      <c r="M29" s="4" t="inlineStr">
        <is>
          <t xml:space="preserve"> </t>
        </is>
      </c>
      <c r="N29" s="6" t="n">
        <v>1282023</v>
      </c>
      <c r="O29" s="6" t="n">
        <v>1382023</v>
      </c>
      <c r="P29" s="6" t="n">
        <v>1382023</v>
      </c>
      <c r="Q29" s="6" t="n">
        <v>1382023</v>
      </c>
    </row>
    <row r="30">
      <c r="A30" s="4" t="inlineStr">
        <is>
          <t>Balance ending</t>
        </is>
      </c>
      <c r="B30" s="4" t="inlineStr">
        <is>
          <t xml:space="preserve"> </t>
        </is>
      </c>
      <c r="C30" s="4" t="inlineStr">
        <is>
          <t xml:space="preserve"> </t>
        </is>
      </c>
      <c r="D30" s="4" t="inlineStr">
        <is>
          <t xml:space="preserve"> </t>
        </is>
      </c>
      <c r="E30" s="6" t="n">
        <v>-14647424</v>
      </c>
      <c r="F30" s="6" t="n">
        <v>-7920896</v>
      </c>
      <c r="G30" s="6" t="n">
        <v>-5963478</v>
      </c>
      <c r="H30" s="6" t="n">
        <v>-1982023</v>
      </c>
      <c r="I30" s="6" t="n">
        <v>-2282023</v>
      </c>
      <c r="J30" s="6" t="n">
        <v>-4082023</v>
      </c>
      <c r="K30" s="6" t="n">
        <v>-7920896</v>
      </c>
      <c r="L30" s="6" t="n">
        <v>-2282023</v>
      </c>
      <c r="M30" s="4" t="inlineStr">
        <is>
          <t xml:space="preserve"> </t>
        </is>
      </c>
      <c r="N30" s="6" t="n">
        <v>-14647424</v>
      </c>
      <c r="O30" s="6" t="n">
        <v>-1982023</v>
      </c>
      <c r="P30" s="6" t="n">
        <v>-13802921</v>
      </c>
      <c r="Q30" s="6" t="n">
        <v>-7354275</v>
      </c>
    </row>
    <row r="31">
      <c r="A31" s="4" t="inlineStr">
        <is>
          <t>Series D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Balance beginning Series D preferred stock</t>
        </is>
      </c>
      <c r="B32" s="5" t="n">
        <v>1382023</v>
      </c>
      <c r="C32" s="5" t="n">
        <v>1382023</v>
      </c>
      <c r="D32" s="5" t="n">
        <v>1382023</v>
      </c>
      <c r="E32" s="5" t="n">
        <v>1382023</v>
      </c>
      <c r="F32" s="5" t="n">
        <v>1382023</v>
      </c>
      <c r="G32" s="5" t="n">
        <v>1382023</v>
      </c>
      <c r="H32" s="5" t="n">
        <v>1382023</v>
      </c>
      <c r="I32" s="5" t="n">
        <v>1382023</v>
      </c>
      <c r="J32" s="5" t="n">
        <v>1382023</v>
      </c>
      <c r="K32" s="5" t="n">
        <v>1382023</v>
      </c>
      <c r="L32" s="5" t="n">
        <v>1382023</v>
      </c>
      <c r="M32" s="5" t="n">
        <v>1382023</v>
      </c>
      <c r="N32" s="5" t="n">
        <v>1382023</v>
      </c>
      <c r="O32" s="5" t="n">
        <v>1382023</v>
      </c>
      <c r="P32" s="5" t="n">
        <v>1382023</v>
      </c>
      <c r="Q32" s="5" t="n">
        <v>1382023</v>
      </c>
    </row>
    <row r="33">
      <c r="A33" s="4" t="inlineStr">
        <is>
          <t>Balance beginning Series D preferred stock (in shares)</t>
        </is>
      </c>
      <c r="B33" s="7" t="n">
        <v>111.11</v>
      </c>
      <c r="C33" s="7" t="n">
        <v>111.11</v>
      </c>
      <c r="D33" s="7" t="n">
        <v>111.11</v>
      </c>
      <c r="E33" s="7" t="n">
        <v>111.11</v>
      </c>
      <c r="F33" s="7" t="n">
        <v>111.11</v>
      </c>
      <c r="G33" s="7" t="n">
        <v>111.11</v>
      </c>
      <c r="H33" s="7" t="n">
        <v>111.11</v>
      </c>
      <c r="I33" s="7" t="n">
        <v>111.11</v>
      </c>
      <c r="J33" s="7" t="n">
        <v>111.11</v>
      </c>
      <c r="K33" s="7" t="n">
        <v>111.11</v>
      </c>
      <c r="L33" s="7" t="n">
        <v>111.11</v>
      </c>
      <c r="M33" s="7" t="n">
        <v>111.11</v>
      </c>
      <c r="N33" s="7" t="n">
        <v>111.11</v>
      </c>
      <c r="O33" s="7" t="n">
        <v>111.11</v>
      </c>
      <c r="P33" s="7" t="n">
        <v>111.11</v>
      </c>
      <c r="Q33" s="7" t="n">
        <v>111.11</v>
      </c>
    </row>
    <row r="34">
      <c r="A34" s="4" t="inlineStr">
        <is>
          <t>Balance ending Series D preferred stock</t>
        </is>
      </c>
      <c r="B34" s="5" t="n">
        <v>1382023</v>
      </c>
      <c r="C34" s="5" t="n">
        <v>1382023</v>
      </c>
      <c r="D34" s="5" t="n">
        <v>1382023</v>
      </c>
      <c r="E34" s="5" t="n">
        <v>19202023</v>
      </c>
      <c r="F34" s="5" t="n">
        <v>1382023</v>
      </c>
      <c r="G34" s="5" t="n">
        <v>1382023</v>
      </c>
      <c r="H34" s="5" t="n">
        <v>1382023</v>
      </c>
      <c r="I34" s="5" t="n">
        <v>1382023</v>
      </c>
      <c r="J34" s="5" t="n">
        <v>1382023</v>
      </c>
      <c r="K34" s="5" t="n">
        <v>1382023</v>
      </c>
      <c r="L34" s="5" t="n">
        <v>1382023</v>
      </c>
      <c r="M34" s="5" t="n">
        <v>1382023</v>
      </c>
      <c r="N34" s="5" t="n">
        <v>19202023</v>
      </c>
      <c r="O34" s="5" t="n">
        <v>1382023</v>
      </c>
      <c r="P34" s="5" t="n">
        <v>1382023</v>
      </c>
      <c r="Q34" s="5" t="n">
        <v>1382023</v>
      </c>
    </row>
    <row r="35">
      <c r="A35" s="4" t="inlineStr">
        <is>
          <t>Balance ending Series D preferred stock (in shares)</t>
        </is>
      </c>
      <c r="B35" s="7" t="n">
        <v>111.11</v>
      </c>
      <c r="C35" s="7" t="n">
        <v>111.11</v>
      </c>
      <c r="D35" s="7" t="n">
        <v>111.11</v>
      </c>
      <c r="E35" s="7" t="n">
        <v>1336.11</v>
      </c>
      <c r="F35" s="7" t="n">
        <v>111.11</v>
      </c>
      <c r="G35" s="7" t="n">
        <v>111.11</v>
      </c>
      <c r="H35" s="7" t="n">
        <v>111.11</v>
      </c>
      <c r="I35" s="7" t="n">
        <v>111.11</v>
      </c>
      <c r="J35" s="7" t="n">
        <v>111.11</v>
      </c>
      <c r="K35" s="7" t="n">
        <v>111.11</v>
      </c>
      <c r="L35" s="7" t="n">
        <v>111.11</v>
      </c>
      <c r="M35" s="7" t="n">
        <v>111.11</v>
      </c>
      <c r="N35" s="7" t="n">
        <v>1336.11</v>
      </c>
      <c r="O35" s="7" t="n">
        <v>111.11</v>
      </c>
      <c r="P35" s="7" t="n">
        <v>111.11</v>
      </c>
      <c r="Q35" s="7" t="n">
        <v>111.11</v>
      </c>
    </row>
    <row r="36">
      <c r="A36" s="4" t="inlineStr">
        <is>
          <t>Series D preferred stock | Restatement adjust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Balance beginning Series D preferred stock</t>
        </is>
      </c>
      <c r="B37" s="4" t="inlineStr">
        <is>
          <t xml:space="preserve"> </t>
        </is>
      </c>
      <c r="C37" s="4" t="inlineStr">
        <is>
          <t xml:space="preserve"> </t>
        </is>
      </c>
      <c r="D37" s="5" t="n">
        <v>1382023</v>
      </c>
      <c r="E37" s="4" t="inlineStr">
        <is>
          <t xml:space="preserve"> </t>
        </is>
      </c>
      <c r="F37" s="4" t="inlineStr">
        <is>
          <t xml:space="preserve"> </t>
        </is>
      </c>
      <c r="G37" s="5" t="n">
        <v>1382023</v>
      </c>
      <c r="H37" s="5" t="n">
        <v>1382023</v>
      </c>
      <c r="I37" s="5" t="n">
        <v>1382023</v>
      </c>
      <c r="J37" s="5" t="n">
        <v>1382023</v>
      </c>
      <c r="K37" s="5" t="n">
        <v>1382023</v>
      </c>
      <c r="L37" s="5" t="n">
        <v>1382023</v>
      </c>
      <c r="M37" s="5" t="n">
        <v>1382023</v>
      </c>
      <c r="N37" s="5" t="n">
        <v>1382023</v>
      </c>
      <c r="O37" s="5" t="n">
        <v>1382023</v>
      </c>
      <c r="P37" s="5" t="n">
        <v>1382023</v>
      </c>
      <c r="Q37" s="5" t="n">
        <v>1382023</v>
      </c>
    </row>
    <row r="38">
      <c r="A38" s="4" t="inlineStr">
        <is>
          <t>Balance beginning Series D preferred stock (in shares)</t>
        </is>
      </c>
      <c r="B38" s="4" t="inlineStr">
        <is>
          <t xml:space="preserve"> </t>
        </is>
      </c>
      <c r="C38" s="4" t="inlineStr">
        <is>
          <t xml:space="preserve"> </t>
        </is>
      </c>
      <c r="D38" s="7" t="n">
        <v>111.11</v>
      </c>
      <c r="E38" s="4" t="inlineStr">
        <is>
          <t xml:space="preserve"> </t>
        </is>
      </c>
      <c r="F38" s="4" t="inlineStr">
        <is>
          <t xml:space="preserve"> </t>
        </is>
      </c>
      <c r="G38" s="7" t="n">
        <v>111.11</v>
      </c>
      <c r="H38" s="7" t="n">
        <v>111.11</v>
      </c>
      <c r="I38" s="7" t="n">
        <v>111.11</v>
      </c>
      <c r="J38" s="7" t="n">
        <v>111.11</v>
      </c>
      <c r="K38" s="7" t="n">
        <v>111.11</v>
      </c>
      <c r="L38" s="7" t="n">
        <v>111.11</v>
      </c>
      <c r="M38" s="7" t="n">
        <v>111.11</v>
      </c>
      <c r="N38" s="7" t="n">
        <v>111.11</v>
      </c>
      <c r="O38" s="7" t="n">
        <v>111.11</v>
      </c>
      <c r="P38" s="7" t="n">
        <v>111.11</v>
      </c>
      <c r="Q38" s="7" t="n">
        <v>111.11</v>
      </c>
    </row>
    <row r="39">
      <c r="A39" s="4" t="inlineStr">
        <is>
          <t>Balance ending Series D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82023</v>
      </c>
      <c r="I39" s="5" t="n">
        <v>1382023</v>
      </c>
      <c r="J39" s="5" t="n">
        <v>1382023</v>
      </c>
      <c r="K39" s="4" t="inlineStr">
        <is>
          <t xml:space="preserve"> </t>
        </is>
      </c>
      <c r="L39" s="5" t="n">
        <v>1382023</v>
      </c>
      <c r="M39" s="4" t="inlineStr">
        <is>
          <t xml:space="preserve"> </t>
        </is>
      </c>
      <c r="N39" s="4" t="inlineStr">
        <is>
          <t xml:space="preserve"> </t>
        </is>
      </c>
      <c r="O39" s="5" t="n">
        <v>1382023</v>
      </c>
      <c r="P39" s="5" t="n">
        <v>1382023</v>
      </c>
      <c r="Q39" s="5" t="n">
        <v>1382023</v>
      </c>
    </row>
    <row r="40">
      <c r="A40" s="4" t="inlineStr">
        <is>
          <t>Balance ending Series D preferred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111.11</v>
      </c>
      <c r="I40" s="7" t="n">
        <v>111.11</v>
      </c>
      <c r="J40" s="7" t="n">
        <v>111.11</v>
      </c>
      <c r="K40" s="4" t="inlineStr">
        <is>
          <t xml:space="preserve"> </t>
        </is>
      </c>
      <c r="L40" s="7" t="n">
        <v>111.11</v>
      </c>
      <c r="M40" s="4" t="inlineStr">
        <is>
          <t xml:space="preserve"> </t>
        </is>
      </c>
      <c r="N40" s="4" t="inlineStr">
        <is>
          <t xml:space="preserve"> </t>
        </is>
      </c>
      <c r="O40" s="7" t="n">
        <v>111.11</v>
      </c>
      <c r="P40" s="7" t="n">
        <v>111.11</v>
      </c>
      <c r="Q40" s="7" t="n">
        <v>111.11</v>
      </c>
    </row>
    <row r="41">
      <c r="A41" s="4" t="inlineStr">
        <is>
          <t>Series E-1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hares issued</t>
        </is>
      </c>
      <c r="B42" s="4" t="inlineStr">
        <is>
          <t xml:space="preserve"> </t>
        </is>
      </c>
      <c r="C42" s="4" t="inlineStr">
        <is>
          <t xml:space="preserve"> </t>
        </is>
      </c>
      <c r="D42" s="4" t="inlineStr">
        <is>
          <t xml:space="preserve"> </t>
        </is>
      </c>
      <c r="E42" s="6" t="n">
        <v>12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air value of the warrants allocated to preferred stock</t>
        </is>
      </c>
      <c r="B43" s="4" t="inlineStr">
        <is>
          <t xml:space="preserve"> </t>
        </is>
      </c>
      <c r="C43" s="4" t="inlineStr">
        <is>
          <t xml:space="preserve"> </t>
        </is>
      </c>
      <c r="D43" s="4" t="inlineStr">
        <is>
          <t xml:space="preserve"> </t>
        </is>
      </c>
      <c r="E43" s="5" t="n">
        <v>1782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alance ending Series D preferred stock (in shares)</t>
        </is>
      </c>
      <c r="B44" s="4" t="inlineStr">
        <is>
          <t xml:space="preserve"> </t>
        </is>
      </c>
      <c r="C44" s="4" t="inlineStr">
        <is>
          <t xml:space="preserve"> </t>
        </is>
      </c>
      <c r="D44" s="4" t="inlineStr">
        <is>
          <t xml:space="preserve"> </t>
        </is>
      </c>
      <c r="E44" s="6" t="n">
        <v>12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1225</v>
      </c>
      <c r="O44" s="4" t="inlineStr">
        <is>
          <t xml:space="preserve"> </t>
        </is>
      </c>
      <c r="P44" s="4" t="inlineStr">
        <is>
          <t xml:space="preserve"> </t>
        </is>
      </c>
      <c r="Q44" s="4" t="inlineStr">
        <is>
          <t xml:space="preserve"> </t>
        </is>
      </c>
    </row>
    <row r="45">
      <c r="A45" s="4" t="inlineStr">
        <is>
          <t>Series E-2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air value of the warrants allocated to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17820000</v>
      </c>
      <c r="Q46" s="4" t="inlineStr">
        <is>
          <t xml:space="preserve"> </t>
        </is>
      </c>
    </row>
    <row r="47">
      <c r="A47" s="4" t="inlineStr">
        <is>
          <t>Series E-2 Preferred Stock | Restatement adjust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air value of the warrants allocated to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00000</v>
      </c>
      <c r="Q48" s="4" t="inlineStr">
        <is>
          <t xml:space="preserve"> </t>
        </is>
      </c>
    </row>
    <row r="49">
      <c r="A49" s="4" t="inlineStr">
        <is>
          <t>Preferr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Balance beginning</t>
        </is>
      </c>
      <c r="B50" s="5" t="n">
        <v>7843603</v>
      </c>
      <c r="C50" s="5" t="n">
        <v>17067715</v>
      </c>
      <c r="D50" s="5" t="n">
        <v>467763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4677632</v>
      </c>
      <c r="N50" s="4" t="inlineStr">
        <is>
          <t xml:space="preserve"> </t>
        </is>
      </c>
      <c r="O50" s="4" t="inlineStr">
        <is>
          <t xml:space="preserve"> </t>
        </is>
      </c>
      <c r="P50" s="4" t="inlineStr">
        <is>
          <t xml:space="preserve"> </t>
        </is>
      </c>
      <c r="Q50" s="4" t="inlineStr">
        <is>
          <t xml:space="preserve"> </t>
        </is>
      </c>
    </row>
    <row r="51">
      <c r="A51" s="4" t="inlineStr">
        <is>
          <t>Balance beginning (in shares)</t>
        </is>
      </c>
      <c r="B51" s="6" t="n">
        <v>440</v>
      </c>
      <c r="C51" s="9" t="n">
        <v>867.5</v>
      </c>
      <c r="D51" s="7" t="n">
        <v>319.7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7" t="n">
        <v>319.76</v>
      </c>
      <c r="N51" s="4" t="inlineStr">
        <is>
          <t xml:space="preserve"> </t>
        </is>
      </c>
      <c r="O51" s="4" t="inlineStr">
        <is>
          <t xml:space="preserve"> </t>
        </is>
      </c>
      <c r="P51" s="4" t="inlineStr">
        <is>
          <t xml:space="preserve"> </t>
        </is>
      </c>
      <c r="Q51" s="4" t="inlineStr">
        <is>
          <t xml:space="preserve"> </t>
        </is>
      </c>
    </row>
    <row r="52">
      <c r="A52" s="4" t="inlineStr">
        <is>
          <t>Conversion of preferred stock to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13142368</v>
      </c>
      <c r="Q52" s="4" t="inlineStr">
        <is>
          <t xml:space="preserve"> </t>
        </is>
      </c>
    </row>
    <row r="53">
      <c r="A53" s="4" t="inlineStr">
        <is>
          <t>Conversion of preferred stock to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7" t="n">
        <v>-905.24</v>
      </c>
      <c r="Q53" s="4" t="inlineStr">
        <is>
          <t xml:space="preserve"> </t>
        </is>
      </c>
    </row>
    <row r="54">
      <c r="A54" s="4" t="inlineStr">
        <is>
          <t>Balance ending</t>
        </is>
      </c>
      <c r="B54" s="5" t="n">
        <v>13615544</v>
      </c>
      <c r="C54" s="5" t="n">
        <v>7843603</v>
      </c>
      <c r="D54" s="5" t="n">
        <v>1706771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13615544</v>
      </c>
      <c r="N54" s="4" t="inlineStr">
        <is>
          <t xml:space="preserve"> </t>
        </is>
      </c>
      <c r="O54" s="4" t="inlineStr">
        <is>
          <t xml:space="preserve"> </t>
        </is>
      </c>
      <c r="P54" s="5" t="n">
        <v>4677632</v>
      </c>
      <c r="Q54" s="4" t="inlineStr">
        <is>
          <t xml:space="preserve"> </t>
        </is>
      </c>
    </row>
    <row r="55">
      <c r="A55" s="4" t="inlineStr">
        <is>
          <t>Balance ending (in shares)</t>
        </is>
      </c>
      <c r="B55" s="9" t="n">
        <v>1066.1</v>
      </c>
      <c r="C55" s="6" t="n">
        <v>440</v>
      </c>
      <c r="D55" s="9" t="n">
        <v>86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9" t="n">
        <v>1066.1</v>
      </c>
      <c r="N55" s="4" t="inlineStr">
        <is>
          <t xml:space="preserve"> </t>
        </is>
      </c>
      <c r="O55" s="4" t="inlineStr">
        <is>
          <t xml:space="preserve"> </t>
        </is>
      </c>
      <c r="P55" s="7" t="n">
        <v>319.76</v>
      </c>
      <c r="Q55" s="4" t="inlineStr">
        <is>
          <t xml:space="preserve"> </t>
        </is>
      </c>
    </row>
    <row r="56">
      <c r="A56" s="4" t="inlineStr">
        <is>
          <t>Preferred Stock | As previously repor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Balance beginning</t>
        </is>
      </c>
      <c r="B57" s="4" t="inlineStr">
        <is>
          <t xml:space="preserve"> </t>
        </is>
      </c>
      <c r="C57" s="4" t="inlineStr">
        <is>
          <t xml:space="preserve"> </t>
        </is>
      </c>
      <c r="D57" s="5" t="n">
        <v>6059655</v>
      </c>
      <c r="E57" s="5" t="n">
        <v>1382023</v>
      </c>
      <c r="F57" s="5" t="n">
        <v>1382023</v>
      </c>
      <c r="G57" s="5" t="n">
        <v>1382023</v>
      </c>
      <c r="H57" s="5" t="n">
        <v>1382023</v>
      </c>
      <c r="I57" s="5" t="n">
        <v>1382023</v>
      </c>
      <c r="J57" s="5" t="n">
        <v>1382023</v>
      </c>
      <c r="K57" s="5" t="n">
        <v>1382023</v>
      </c>
      <c r="L57" s="5" t="n">
        <v>1382023</v>
      </c>
      <c r="M57" s="5" t="n">
        <v>6059655</v>
      </c>
      <c r="N57" s="5" t="n">
        <v>1382023</v>
      </c>
      <c r="O57" s="5" t="n">
        <v>1382023</v>
      </c>
      <c r="P57" s="5" t="n">
        <v>1382023</v>
      </c>
      <c r="Q57" s="5" t="n">
        <v>1382023</v>
      </c>
    </row>
    <row r="58">
      <c r="A58" s="4" t="inlineStr">
        <is>
          <t>Balance beginning (in shares)</t>
        </is>
      </c>
      <c r="B58" s="4" t="inlineStr">
        <is>
          <t xml:space="preserve"> </t>
        </is>
      </c>
      <c r="C58" s="4" t="inlineStr">
        <is>
          <t xml:space="preserve"> </t>
        </is>
      </c>
      <c r="D58" s="7" t="n">
        <v>430.87</v>
      </c>
      <c r="E58" s="7" t="n">
        <v>111.11</v>
      </c>
      <c r="F58" s="7" t="n">
        <v>111.11</v>
      </c>
      <c r="G58" s="7" t="n">
        <v>111.11</v>
      </c>
      <c r="H58" s="7" t="n">
        <v>111.11</v>
      </c>
      <c r="I58" s="7" t="n">
        <v>111.11</v>
      </c>
      <c r="J58" s="7" t="n">
        <v>111.11</v>
      </c>
      <c r="K58" s="7" t="n">
        <v>111.11</v>
      </c>
      <c r="L58" s="7" t="n">
        <v>111.11</v>
      </c>
      <c r="M58" s="7" t="n">
        <v>430.87</v>
      </c>
      <c r="N58" s="7" t="n">
        <v>111.11</v>
      </c>
      <c r="O58" s="7" t="n">
        <v>111.11</v>
      </c>
      <c r="P58" s="7" t="n">
        <v>111.11</v>
      </c>
      <c r="Q58" s="7" t="n">
        <v>111.11</v>
      </c>
    </row>
    <row r="59">
      <c r="A59" s="4" t="inlineStr">
        <is>
          <t>Conversion of preferred stock to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3242368</v>
      </c>
      <c r="Q59" s="4" t="inlineStr">
        <is>
          <t xml:space="preserve"> </t>
        </is>
      </c>
    </row>
    <row r="60">
      <c r="A60" s="4" t="inlineStr">
        <is>
          <t>Conversion of preferred stock to common stock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7" t="n">
        <v>-905.24</v>
      </c>
      <c r="Q60" s="4" t="inlineStr">
        <is>
          <t xml:space="preserve"> </t>
        </is>
      </c>
    </row>
    <row r="61">
      <c r="A61" s="4" t="inlineStr">
        <is>
          <t>Issuance of common stock and pre-funded warrants net of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5" t="n">
        <v>17920000</v>
      </c>
      <c r="Q61" s="4" t="inlineStr">
        <is>
          <t xml:space="preserve"> </t>
        </is>
      </c>
    </row>
    <row r="62">
      <c r="A62" s="4" t="inlineStr">
        <is>
          <t>Issuance of common stock and pre-funded warrants net of issuance cos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225</v>
      </c>
      <c r="Q62" s="4" t="inlineStr">
        <is>
          <t xml:space="preserve"> </t>
        </is>
      </c>
    </row>
    <row r="63">
      <c r="A63" s="4" t="inlineStr">
        <is>
          <t>Balance ending</t>
        </is>
      </c>
      <c r="B63" s="4" t="inlineStr">
        <is>
          <t xml:space="preserve"> </t>
        </is>
      </c>
      <c r="C63" s="4" t="inlineStr">
        <is>
          <t xml:space="preserve"> </t>
        </is>
      </c>
      <c r="D63" s="4" t="inlineStr">
        <is>
          <t xml:space="preserve"> </t>
        </is>
      </c>
      <c r="E63" s="5" t="n">
        <v>1382023</v>
      </c>
      <c r="F63" s="5" t="n">
        <v>1382023</v>
      </c>
      <c r="G63" s="5" t="n">
        <v>1382023</v>
      </c>
      <c r="H63" s="5" t="n">
        <v>1382023</v>
      </c>
      <c r="I63" s="5" t="n">
        <v>1382023</v>
      </c>
      <c r="J63" s="5" t="n">
        <v>1382023</v>
      </c>
      <c r="K63" s="5" t="n">
        <v>1382023</v>
      </c>
      <c r="L63" s="5" t="n">
        <v>1382023</v>
      </c>
      <c r="M63" s="4" t="inlineStr">
        <is>
          <t xml:space="preserve"> </t>
        </is>
      </c>
      <c r="N63" s="5" t="n">
        <v>1382023</v>
      </c>
      <c r="O63" s="5" t="n">
        <v>1382023</v>
      </c>
      <c r="P63" s="5" t="n">
        <v>6059655</v>
      </c>
      <c r="Q63" s="5" t="n">
        <v>1382023</v>
      </c>
    </row>
    <row r="64">
      <c r="A64" s="4" t="inlineStr">
        <is>
          <t>Balance ending (in shares)</t>
        </is>
      </c>
      <c r="B64" s="4" t="inlineStr">
        <is>
          <t xml:space="preserve"> </t>
        </is>
      </c>
      <c r="C64" s="4" t="inlineStr">
        <is>
          <t xml:space="preserve"> </t>
        </is>
      </c>
      <c r="D64" s="4" t="inlineStr">
        <is>
          <t xml:space="preserve"> </t>
        </is>
      </c>
      <c r="E64" s="7" t="n">
        <v>111.11</v>
      </c>
      <c r="F64" s="7" t="n">
        <v>111.11</v>
      </c>
      <c r="G64" s="7" t="n">
        <v>111.11</v>
      </c>
      <c r="H64" s="7" t="n">
        <v>111.11</v>
      </c>
      <c r="I64" s="7" t="n">
        <v>111.11</v>
      </c>
      <c r="J64" s="7" t="n">
        <v>111.11</v>
      </c>
      <c r="K64" s="7" t="n">
        <v>111.11</v>
      </c>
      <c r="L64" s="7" t="n">
        <v>111.11</v>
      </c>
      <c r="M64" s="4" t="inlineStr">
        <is>
          <t xml:space="preserve"> </t>
        </is>
      </c>
      <c r="N64" s="7" t="n">
        <v>111.11</v>
      </c>
      <c r="O64" s="7" t="n">
        <v>111.11</v>
      </c>
      <c r="P64" s="7" t="n">
        <v>430.87</v>
      </c>
      <c r="Q64" s="7" t="n">
        <v>111.11</v>
      </c>
    </row>
    <row r="65">
      <c r="A65" s="4" t="inlineStr">
        <is>
          <t>Preferred Stock | Restatement adjust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Balance beginning</t>
        </is>
      </c>
      <c r="B66" s="4" t="inlineStr">
        <is>
          <t xml:space="preserve"> </t>
        </is>
      </c>
      <c r="C66" s="4" t="inlineStr">
        <is>
          <t xml:space="preserve"> </t>
        </is>
      </c>
      <c r="D66" s="5" t="n">
        <v>-1382023</v>
      </c>
      <c r="E66" s="5" t="n">
        <v>-1382023</v>
      </c>
      <c r="F66" s="5" t="n">
        <v>-1382023</v>
      </c>
      <c r="G66" s="5" t="n">
        <v>-1382023</v>
      </c>
      <c r="H66" s="5" t="n">
        <v>-1382023</v>
      </c>
      <c r="I66" s="5" t="n">
        <v>-1382023</v>
      </c>
      <c r="J66" s="5" t="n">
        <v>-1382023</v>
      </c>
      <c r="K66" s="5" t="n">
        <v>-1382023</v>
      </c>
      <c r="L66" s="5" t="n">
        <v>-1382023</v>
      </c>
      <c r="M66" s="5" t="n">
        <v>-1382023</v>
      </c>
      <c r="N66" s="5" t="n">
        <v>-1382023</v>
      </c>
      <c r="O66" s="5" t="n">
        <v>-1382023</v>
      </c>
      <c r="P66" s="5" t="n">
        <v>-1382023</v>
      </c>
      <c r="Q66" s="5" t="n">
        <v>-1382023</v>
      </c>
    </row>
    <row r="67">
      <c r="A67" s="4" t="inlineStr">
        <is>
          <t>Balance beginning (in shares)</t>
        </is>
      </c>
      <c r="B67" s="4" t="inlineStr">
        <is>
          <t xml:space="preserve"> </t>
        </is>
      </c>
      <c r="C67" s="4" t="inlineStr">
        <is>
          <t xml:space="preserve"> </t>
        </is>
      </c>
      <c r="D67" s="7" t="n">
        <v>-111.11</v>
      </c>
      <c r="E67" s="7" t="n">
        <v>-111.11</v>
      </c>
      <c r="F67" s="7" t="n">
        <v>-111.11</v>
      </c>
      <c r="G67" s="7" t="n">
        <v>-111.11</v>
      </c>
      <c r="H67" s="7" t="n">
        <v>-111.11</v>
      </c>
      <c r="I67" s="7" t="n">
        <v>-111.11</v>
      </c>
      <c r="J67" s="7" t="n">
        <v>-111.11</v>
      </c>
      <c r="K67" s="7" t="n">
        <v>-111.11</v>
      </c>
      <c r="L67" s="7" t="n">
        <v>-111.11</v>
      </c>
      <c r="M67" s="7" t="n">
        <v>-111.11</v>
      </c>
      <c r="N67" s="7" t="n">
        <v>-111.11</v>
      </c>
      <c r="O67" s="7" t="n">
        <v>-111.11</v>
      </c>
      <c r="P67" s="7" t="n">
        <v>-111.11</v>
      </c>
      <c r="Q67" s="7" t="n">
        <v>-111.11</v>
      </c>
    </row>
    <row r="68">
      <c r="A68" s="4" t="inlineStr">
        <is>
          <t>Conversion of warrants into commo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100000</v>
      </c>
      <c r="Q68" s="4" t="inlineStr">
        <is>
          <t xml:space="preserve"> </t>
        </is>
      </c>
    </row>
    <row r="69">
      <c r="A69" s="4" t="inlineStr">
        <is>
          <t>Balance ending</t>
        </is>
      </c>
      <c r="B69" s="4" t="inlineStr">
        <is>
          <t xml:space="preserve"> </t>
        </is>
      </c>
      <c r="C69" s="4" t="inlineStr">
        <is>
          <t xml:space="preserve"> </t>
        </is>
      </c>
      <c r="D69" s="4" t="inlineStr">
        <is>
          <t xml:space="preserve"> </t>
        </is>
      </c>
      <c r="E69" s="5" t="n">
        <v>-1382023</v>
      </c>
      <c r="F69" s="5" t="n">
        <v>-1382023</v>
      </c>
      <c r="G69" s="5" t="n">
        <v>-1382023</v>
      </c>
      <c r="H69" s="5" t="n">
        <v>-1382023</v>
      </c>
      <c r="I69" s="5" t="n">
        <v>-1382023</v>
      </c>
      <c r="J69" s="5" t="n">
        <v>-1382023</v>
      </c>
      <c r="K69" s="5" t="n">
        <v>-1382023</v>
      </c>
      <c r="L69" s="5" t="n">
        <v>-1382023</v>
      </c>
      <c r="M69" s="4" t="inlineStr">
        <is>
          <t xml:space="preserve"> </t>
        </is>
      </c>
      <c r="N69" s="5" t="n">
        <v>-1382023</v>
      </c>
      <c r="O69" s="5" t="n">
        <v>-1382023</v>
      </c>
      <c r="P69" s="5" t="n">
        <v>-1382023</v>
      </c>
      <c r="Q69" s="5" t="n">
        <v>-1382023</v>
      </c>
    </row>
    <row r="70">
      <c r="A70" s="4" t="inlineStr">
        <is>
          <t>Balance ending (in shares)</t>
        </is>
      </c>
      <c r="B70" s="4" t="inlineStr">
        <is>
          <t xml:space="preserve"> </t>
        </is>
      </c>
      <c r="C70" s="4" t="inlineStr">
        <is>
          <t xml:space="preserve"> </t>
        </is>
      </c>
      <c r="D70" s="4" t="inlineStr">
        <is>
          <t xml:space="preserve"> </t>
        </is>
      </c>
      <c r="E70" s="7" t="n">
        <v>-111.11</v>
      </c>
      <c r="F70" s="7" t="n">
        <v>-111.11</v>
      </c>
      <c r="G70" s="7" t="n">
        <v>-111.11</v>
      </c>
      <c r="H70" s="7" t="n">
        <v>-111.11</v>
      </c>
      <c r="I70" s="7" t="n">
        <v>-111.11</v>
      </c>
      <c r="J70" s="7" t="n">
        <v>-111.11</v>
      </c>
      <c r="K70" s="7" t="n">
        <v>-111.11</v>
      </c>
      <c r="L70" s="7" t="n">
        <v>-111.11</v>
      </c>
      <c r="M70" s="4" t="inlineStr">
        <is>
          <t xml:space="preserve"> </t>
        </is>
      </c>
      <c r="N70" s="7" t="n">
        <v>-111.11</v>
      </c>
      <c r="O70" s="7" t="n">
        <v>-111.11</v>
      </c>
      <c r="P70" s="7" t="n">
        <v>-111.11</v>
      </c>
      <c r="Q70" s="7" t="n">
        <v>-111.11</v>
      </c>
    </row>
    <row r="71">
      <c r="A71" s="4" t="inlineStr">
        <is>
          <t>Preferred Stock | Series E-1 preferred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Fair value of the warrants allocated to preferred stock</t>
        </is>
      </c>
      <c r="B72" s="4" t="inlineStr">
        <is>
          <t xml:space="preserve"> </t>
        </is>
      </c>
      <c r="C72" s="4" t="inlineStr">
        <is>
          <t xml:space="preserve"> </t>
        </is>
      </c>
      <c r="D72" s="4" t="inlineStr">
        <is>
          <t xml:space="preserve"> </t>
        </is>
      </c>
      <c r="E72" s="5" t="n">
        <v>178200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Issuance of common stock and pre-funded warrants net of issuance costs (in shares)</t>
        </is>
      </c>
      <c r="B73" s="4" t="inlineStr">
        <is>
          <t xml:space="preserve"> </t>
        </is>
      </c>
      <c r="C73" s="4" t="inlineStr">
        <is>
          <t xml:space="preserve"> </t>
        </is>
      </c>
      <c r="D73" s="4" t="inlineStr">
        <is>
          <t xml:space="preserve"> </t>
        </is>
      </c>
      <c r="E73" s="6" t="n">
        <v>12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eferred Stock | Series E-1 preferred stock | As previously repo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Fair value of the warrants allocated to preferred stock</t>
        </is>
      </c>
      <c r="B75" s="4" t="inlineStr">
        <is>
          <t xml:space="preserve"> </t>
        </is>
      </c>
      <c r="C75" s="4" t="inlineStr">
        <is>
          <t xml:space="preserve"> </t>
        </is>
      </c>
      <c r="D75" s="4" t="inlineStr">
        <is>
          <t xml:space="preserve"> </t>
        </is>
      </c>
      <c r="E75" s="5" t="n">
        <v>1792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Issuance of common stock and pre-funded warrants net of issuance costs (in shares)</t>
        </is>
      </c>
      <c r="B76" s="4" t="inlineStr">
        <is>
          <t xml:space="preserve"> </t>
        </is>
      </c>
      <c r="C76" s="4" t="inlineStr">
        <is>
          <t xml:space="preserve"> </t>
        </is>
      </c>
      <c r="D76" s="4" t="inlineStr">
        <is>
          <t xml:space="preserve"> </t>
        </is>
      </c>
      <c r="E76" s="6" t="n">
        <v>12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ferred Stock | Series E-1 preferred stock | Restatement adju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air value of the warrants allocated to preferred stock</t>
        </is>
      </c>
      <c r="B78" s="4" t="inlineStr">
        <is>
          <t xml:space="preserve"> </t>
        </is>
      </c>
      <c r="C78" s="4" t="inlineStr">
        <is>
          <t xml:space="preserve"> </t>
        </is>
      </c>
      <c r="D78" s="4" t="inlineStr">
        <is>
          <t xml:space="preserve"> </t>
        </is>
      </c>
      <c r="E78" s="5" t="n">
        <v>-1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eferred Stock | Series E-2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onversion of preferred stock to common stock</t>
        </is>
      </c>
      <c r="B80" s="5" t="n">
        <v>-1285851</v>
      </c>
      <c r="C80" s="4" t="inlineStr">
        <is>
          <t xml:space="preserve"> </t>
        </is>
      </c>
      <c r="D80" s="5" t="n">
        <v>-1203346</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onversion of preferred stock to common stock (in shares)</t>
        </is>
      </c>
      <c r="B81" s="9" t="n">
        <v>-87.90000000000001</v>
      </c>
      <c r="C81" s="4" t="inlineStr">
        <is>
          <t xml:space="preserve"> </t>
        </is>
      </c>
      <c r="D81" s="7" t="n">
        <v>82.26000000000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225</v>
      </c>
      <c r="Q82" s="4" t="inlineStr">
        <is>
          <t xml:space="preserve"> </t>
        </is>
      </c>
    </row>
    <row r="83">
      <c r="A83" s="4" t="inlineStr">
        <is>
          <t>Fair value of the warrants allocated to preferred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5" t="n">
        <v>17820000</v>
      </c>
      <c r="Q83" s="4" t="inlineStr">
        <is>
          <t xml:space="preserve"> </t>
        </is>
      </c>
    </row>
    <row r="84">
      <c r="A84" s="4" t="inlineStr">
        <is>
          <t>Issuance of common stock and pre-funded warrants net of issuance cost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6" t="n">
        <v>1225</v>
      </c>
      <c r="Q84" s="4" t="inlineStr">
        <is>
          <t xml:space="preserve"> </t>
        </is>
      </c>
    </row>
    <row r="85">
      <c r="A85" s="4" t="inlineStr">
        <is>
          <t>Preferred Stock | Series E-2 Preferred Stock | Restatement adju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air value of the warrants allocated to preferred stock</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00000</v>
      </c>
      <c r="Q86" s="4" t="inlineStr">
        <is>
          <t xml:space="preserve"> </t>
        </is>
      </c>
    </row>
    <row r="87">
      <c r="A87" s="4" t="inlineStr">
        <is>
          <t>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Balance beginning</t>
        </is>
      </c>
      <c r="B88" s="5" t="n">
        <v>358</v>
      </c>
      <c r="C88" s="5" t="n">
        <v>332</v>
      </c>
      <c r="D88" s="5" t="n">
        <v>207</v>
      </c>
      <c r="E88" s="5" t="n">
        <v>97</v>
      </c>
      <c r="F88" s="5" t="n">
        <v>97</v>
      </c>
      <c r="G88" s="5" t="n">
        <v>94</v>
      </c>
      <c r="H88" s="5" t="n">
        <v>61</v>
      </c>
      <c r="I88" s="5" t="n">
        <v>61</v>
      </c>
      <c r="J88" s="5" t="n">
        <v>61</v>
      </c>
      <c r="K88" s="5" t="n">
        <v>94</v>
      </c>
      <c r="L88" s="5" t="n">
        <v>61</v>
      </c>
      <c r="M88" s="5" t="n">
        <v>207</v>
      </c>
      <c r="N88" s="5" t="n">
        <v>94</v>
      </c>
      <c r="O88" s="5" t="n">
        <v>61</v>
      </c>
      <c r="P88" s="5" t="n">
        <v>94</v>
      </c>
      <c r="Q88" s="5" t="n">
        <v>61</v>
      </c>
    </row>
    <row r="89">
      <c r="A89" s="4" t="inlineStr">
        <is>
          <t>Balance beginning (in shares)</t>
        </is>
      </c>
      <c r="B89" s="6" t="n">
        <v>35848924</v>
      </c>
      <c r="C89" s="6" t="n">
        <v>33164466</v>
      </c>
      <c r="D89" s="6" t="n">
        <v>20744110</v>
      </c>
      <c r="E89" s="6" t="n">
        <v>9740507</v>
      </c>
      <c r="F89" s="6" t="n">
        <v>9740507</v>
      </c>
      <c r="G89" s="6" t="n">
        <v>9385272</v>
      </c>
      <c r="H89" s="6" t="n">
        <v>6110122</v>
      </c>
      <c r="I89" s="6" t="n">
        <v>6110124</v>
      </c>
      <c r="J89" s="6" t="n">
        <v>6110125</v>
      </c>
      <c r="K89" s="6" t="n">
        <v>9385272</v>
      </c>
      <c r="L89" s="6" t="n">
        <v>6110125</v>
      </c>
      <c r="M89" s="6" t="n">
        <v>20744110</v>
      </c>
      <c r="N89" s="6" t="n">
        <v>9385272</v>
      </c>
      <c r="O89" s="6" t="n">
        <v>6110125</v>
      </c>
      <c r="P89" s="6" t="n">
        <v>9385272</v>
      </c>
      <c r="Q89" s="6" t="n">
        <v>6110125</v>
      </c>
    </row>
    <row r="90">
      <c r="A90" s="4" t="inlineStr">
        <is>
          <t>Exercise of warrants into common shares</t>
        </is>
      </c>
      <c r="B90" s="4" t="inlineStr">
        <is>
          <t xml:space="preserve"> </t>
        </is>
      </c>
      <c r="C90" s="4" t="inlineStr">
        <is>
          <t xml:space="preserve"> </t>
        </is>
      </c>
      <c r="D90" s="5" t="n">
        <v>5</v>
      </c>
      <c r="E90" s="5" t="n">
        <v>2</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12</v>
      </c>
      <c r="Q90" s="4" t="inlineStr">
        <is>
          <t xml:space="preserve"> </t>
        </is>
      </c>
    </row>
    <row r="91">
      <c r="A91" s="4" t="inlineStr">
        <is>
          <t>Exercise of warrants into common shares (in shares)</t>
        </is>
      </c>
      <c r="B91" s="4" t="inlineStr">
        <is>
          <t xml:space="preserve"> </t>
        </is>
      </c>
      <c r="C91" s="4" t="inlineStr">
        <is>
          <t xml:space="preserve"> </t>
        </is>
      </c>
      <c r="D91" s="6" t="n">
        <v>547177</v>
      </c>
      <c r="E91" s="6" t="n">
        <v>177877</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197622</v>
      </c>
      <c r="Q91" s="4" t="inlineStr">
        <is>
          <t xml:space="preserve"> </t>
        </is>
      </c>
    </row>
    <row r="92">
      <c r="A92" s="4" t="inlineStr">
        <is>
          <t>Conversion of preferred stock to common stoc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99</v>
      </c>
      <c r="Q92" s="4" t="inlineStr">
        <is>
          <t xml:space="preserve"> </t>
        </is>
      </c>
    </row>
    <row r="93">
      <c r="A93" s="4" t="inlineStr">
        <is>
          <t>Conversion of preferred stock to common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6" t="n">
        <v>9947684</v>
      </c>
      <c r="Q93" s="4" t="inlineStr">
        <is>
          <t xml:space="preserve"> </t>
        </is>
      </c>
    </row>
    <row r="94">
      <c r="A94" s="4" t="inlineStr">
        <is>
          <t>Stock awards (Note 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5" t="n">
        <v>2</v>
      </c>
      <c r="Q94" s="4" t="inlineStr">
        <is>
          <t xml:space="preserve"> </t>
        </is>
      </c>
    </row>
    <row r="95">
      <c r="A95" s="4" t="inlineStr">
        <is>
          <t>Stock awards (Note 7)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213532</v>
      </c>
      <c r="Q95" s="4" t="inlineStr">
        <is>
          <t xml:space="preserve"> </t>
        </is>
      </c>
    </row>
    <row r="96">
      <c r="A96" s="4" t="inlineStr">
        <is>
          <t>Retired shares (in shares)</t>
        </is>
      </c>
      <c r="B96" s="4" t="inlineStr">
        <is>
          <t xml:space="preserve"> </t>
        </is>
      </c>
      <c r="C96" s="4" t="inlineStr">
        <is>
          <t xml:space="preserve"> </t>
        </is>
      </c>
      <c r="D96" s="6" t="n">
        <v>-8</v>
      </c>
      <c r="E96" s="4" t="inlineStr">
        <is>
          <t xml:space="preserve"> </t>
        </is>
      </c>
      <c r="F96" s="4" t="inlineStr">
        <is>
          <t xml:space="preserve"> </t>
        </is>
      </c>
      <c r="G96" s="4" t="inlineStr">
        <is>
          <t xml:space="preserve"> </t>
        </is>
      </c>
      <c r="H96" s="6" t="n">
        <v>-4</v>
      </c>
      <c r="I96" s="6" t="n">
        <v>-2</v>
      </c>
      <c r="J96" s="6" t="n">
        <v>-1</v>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6</v>
      </c>
    </row>
    <row r="97">
      <c r="A97" s="4" t="inlineStr">
        <is>
          <t>Issuance of common stock and pre-funded warrants net of issuanc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5" t="n">
        <v>33</v>
      </c>
    </row>
    <row r="98">
      <c r="A98" s="4" t="inlineStr">
        <is>
          <t>Issuance of common stock and pre-funded warrants net of issuance costs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6" t="n">
        <v>3275153</v>
      </c>
    </row>
    <row r="99">
      <c r="A99" s="4" t="inlineStr">
        <is>
          <t>Balance ending</t>
        </is>
      </c>
      <c r="B99" s="5" t="n">
        <v>406</v>
      </c>
      <c r="C99" s="5" t="n">
        <v>358</v>
      </c>
      <c r="D99" s="5" t="n">
        <v>332</v>
      </c>
      <c r="E99" s="5" t="n">
        <v>99</v>
      </c>
      <c r="F99" s="5" t="n">
        <v>97</v>
      </c>
      <c r="G99" s="5" t="n">
        <v>97</v>
      </c>
      <c r="H99" s="5" t="n">
        <v>61</v>
      </c>
      <c r="I99" s="5" t="n">
        <v>61</v>
      </c>
      <c r="J99" s="5" t="n">
        <v>61</v>
      </c>
      <c r="K99" s="5" t="n">
        <v>97</v>
      </c>
      <c r="L99" s="5" t="n">
        <v>61</v>
      </c>
      <c r="M99" s="5" t="n">
        <v>406</v>
      </c>
      <c r="N99" s="5" t="n">
        <v>99</v>
      </c>
      <c r="O99" s="5" t="n">
        <v>61</v>
      </c>
      <c r="P99" s="5" t="n">
        <v>207</v>
      </c>
      <c r="Q99" s="5" t="n">
        <v>94</v>
      </c>
    </row>
    <row r="100">
      <c r="A100" s="4" t="inlineStr">
        <is>
          <t>Balance ending (in shares)</t>
        </is>
      </c>
      <c r="B100" s="6" t="n">
        <v>40566534</v>
      </c>
      <c r="C100" s="6" t="n">
        <v>35848924</v>
      </c>
      <c r="D100" s="6" t="n">
        <v>33164466</v>
      </c>
      <c r="E100" s="6" t="n">
        <v>9918384</v>
      </c>
      <c r="F100" s="6" t="n">
        <v>9740507</v>
      </c>
      <c r="G100" s="6" t="n">
        <v>9740507</v>
      </c>
      <c r="H100" s="6" t="n">
        <v>6110118</v>
      </c>
      <c r="I100" s="6" t="n">
        <v>6110122</v>
      </c>
      <c r="J100" s="6" t="n">
        <v>6110124</v>
      </c>
      <c r="K100" s="6" t="n">
        <v>9740507</v>
      </c>
      <c r="L100" s="6" t="n">
        <v>6110122</v>
      </c>
      <c r="M100" s="6" t="n">
        <v>40566534</v>
      </c>
      <c r="N100" s="6" t="n">
        <v>9918384</v>
      </c>
      <c r="O100" s="6" t="n">
        <v>6110118</v>
      </c>
      <c r="P100" s="6" t="n">
        <v>20744110</v>
      </c>
      <c r="Q100" s="6" t="n">
        <v>9385272</v>
      </c>
    </row>
    <row r="101">
      <c r="A101" s="4" t="inlineStr">
        <is>
          <t>Common Stock | As previously report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Balance beginning</t>
        </is>
      </c>
      <c r="B102" s="4" t="inlineStr">
        <is>
          <t xml:space="preserve"> </t>
        </is>
      </c>
      <c r="C102" s="4" t="inlineStr">
        <is>
          <t xml:space="preserve"> </t>
        </is>
      </c>
      <c r="D102" s="5" t="n">
        <v>207</v>
      </c>
      <c r="E102" s="5" t="n">
        <v>97</v>
      </c>
      <c r="F102" s="5" t="n">
        <v>97</v>
      </c>
      <c r="G102" s="5" t="n">
        <v>94</v>
      </c>
      <c r="H102" s="5" t="n">
        <v>61</v>
      </c>
      <c r="I102" s="5" t="n">
        <v>61</v>
      </c>
      <c r="J102" s="5" t="n">
        <v>61</v>
      </c>
      <c r="K102" s="5" t="n">
        <v>94</v>
      </c>
      <c r="L102" s="5" t="n">
        <v>61</v>
      </c>
      <c r="M102" s="5" t="n">
        <v>207</v>
      </c>
      <c r="N102" s="5" t="n">
        <v>94</v>
      </c>
      <c r="O102" s="5" t="n">
        <v>61</v>
      </c>
      <c r="P102" s="5" t="n">
        <v>94</v>
      </c>
      <c r="Q102" s="5" t="n">
        <v>61</v>
      </c>
    </row>
    <row r="103">
      <c r="A103" s="4" t="inlineStr">
        <is>
          <t>Balance beginning (in shares)</t>
        </is>
      </c>
      <c r="B103" s="4" t="inlineStr">
        <is>
          <t xml:space="preserve"> </t>
        </is>
      </c>
      <c r="C103" s="4" t="inlineStr">
        <is>
          <t xml:space="preserve"> </t>
        </is>
      </c>
      <c r="D103" s="6" t="n">
        <v>20744110</v>
      </c>
      <c r="E103" s="6" t="n">
        <v>9740507</v>
      </c>
      <c r="F103" s="6" t="n">
        <v>9740507</v>
      </c>
      <c r="G103" s="6" t="n">
        <v>9385272</v>
      </c>
      <c r="H103" s="6" t="n">
        <v>6110122</v>
      </c>
      <c r="I103" s="6" t="n">
        <v>6110124</v>
      </c>
      <c r="J103" s="6" t="n">
        <v>6110125</v>
      </c>
      <c r="K103" s="6" t="n">
        <v>9385272</v>
      </c>
      <c r="L103" s="6" t="n">
        <v>6110125</v>
      </c>
      <c r="M103" s="6" t="n">
        <v>20744110</v>
      </c>
      <c r="N103" s="6" t="n">
        <v>9385272</v>
      </c>
      <c r="O103" s="6" t="n">
        <v>6110125</v>
      </c>
      <c r="P103" s="6" t="n">
        <v>9385272</v>
      </c>
      <c r="Q103" s="6" t="n">
        <v>6110125</v>
      </c>
    </row>
    <row r="104">
      <c r="A104" s="4" t="inlineStr">
        <is>
          <t>Exercise of warrants into common shares</t>
        </is>
      </c>
      <c r="B104" s="4" t="inlineStr">
        <is>
          <t xml:space="preserve"> </t>
        </is>
      </c>
      <c r="C104" s="4" t="inlineStr">
        <is>
          <t xml:space="preserve"> </t>
        </is>
      </c>
      <c r="D104" s="4" t="inlineStr">
        <is>
          <t xml:space="preserve"> </t>
        </is>
      </c>
      <c r="E104" s="5" t="n">
        <v>2</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5" t="n">
        <v>12</v>
      </c>
      <c r="Q104" s="4" t="inlineStr">
        <is>
          <t xml:space="preserve"> </t>
        </is>
      </c>
    </row>
    <row r="105">
      <c r="A105" s="4" t="inlineStr">
        <is>
          <t>Exercise of warrants into common shares (in shares)</t>
        </is>
      </c>
      <c r="B105" s="4" t="inlineStr">
        <is>
          <t xml:space="preserve"> </t>
        </is>
      </c>
      <c r="C105" s="4" t="inlineStr">
        <is>
          <t xml:space="preserve"> </t>
        </is>
      </c>
      <c r="D105" s="4" t="inlineStr">
        <is>
          <t xml:space="preserve"> </t>
        </is>
      </c>
      <c r="E105" s="6" t="n">
        <v>177877</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6" t="n">
        <v>1197622</v>
      </c>
      <c r="Q105" s="4" t="inlineStr">
        <is>
          <t xml:space="preserve"> </t>
        </is>
      </c>
    </row>
    <row r="106">
      <c r="A106" s="4" t="inlineStr">
        <is>
          <t>Conversion of preferred stock to common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5" t="n">
        <v>99</v>
      </c>
      <c r="Q106" s="4" t="inlineStr">
        <is>
          <t xml:space="preserve"> </t>
        </is>
      </c>
    </row>
    <row r="107">
      <c r="A107" s="4" t="inlineStr">
        <is>
          <t>Conversion of preferred stock to common stock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6" t="n">
        <v>9947684</v>
      </c>
      <c r="Q107" s="4" t="inlineStr">
        <is>
          <t xml:space="preserve"> </t>
        </is>
      </c>
    </row>
    <row r="108">
      <c r="A108" s="4" t="inlineStr">
        <is>
          <t>Stock awards (Note 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5" t="n">
        <v>2</v>
      </c>
      <c r="Q108" s="4" t="inlineStr">
        <is>
          <t xml:space="preserve"> </t>
        </is>
      </c>
    </row>
    <row r="109">
      <c r="A109" s="4" t="inlineStr">
        <is>
          <t>Stock awards (Note 7)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6" t="n">
        <v>213532</v>
      </c>
      <c r="Q109" s="4" t="inlineStr">
        <is>
          <t xml:space="preserve"> </t>
        </is>
      </c>
    </row>
    <row r="110">
      <c r="A110" s="4" t="inlineStr">
        <is>
          <t>Retired shar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4</v>
      </c>
      <c r="I110" s="6" t="n">
        <v>-2</v>
      </c>
      <c r="J110" s="6" t="n">
        <v>-1</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6</v>
      </c>
    </row>
    <row r="111">
      <c r="A111" s="4" t="inlineStr">
        <is>
          <t>Issuance of common stock and pre-funded warrants net of issuance cos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5" t="n">
        <v>33</v>
      </c>
    </row>
    <row r="112">
      <c r="A112" s="4" t="inlineStr">
        <is>
          <t>Issuance of common stock and pre-funded warrants net of issuance costs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6" t="n">
        <v>3275153</v>
      </c>
    </row>
    <row r="113">
      <c r="A113" s="4" t="inlineStr">
        <is>
          <t>Balance ending</t>
        </is>
      </c>
      <c r="B113" s="4" t="inlineStr">
        <is>
          <t xml:space="preserve"> </t>
        </is>
      </c>
      <c r="C113" s="4" t="inlineStr">
        <is>
          <t xml:space="preserve"> </t>
        </is>
      </c>
      <c r="D113" s="4" t="inlineStr">
        <is>
          <t xml:space="preserve"> </t>
        </is>
      </c>
      <c r="E113" s="5" t="n">
        <v>99</v>
      </c>
      <c r="F113" s="5" t="n">
        <v>97</v>
      </c>
      <c r="G113" s="5" t="n">
        <v>97</v>
      </c>
      <c r="H113" s="5" t="n">
        <v>61</v>
      </c>
      <c r="I113" s="5" t="n">
        <v>61</v>
      </c>
      <c r="J113" s="5" t="n">
        <v>61</v>
      </c>
      <c r="K113" s="5" t="n">
        <v>97</v>
      </c>
      <c r="L113" s="5" t="n">
        <v>61</v>
      </c>
      <c r="M113" s="4" t="inlineStr">
        <is>
          <t xml:space="preserve"> </t>
        </is>
      </c>
      <c r="N113" s="5" t="n">
        <v>99</v>
      </c>
      <c r="O113" s="5" t="n">
        <v>61</v>
      </c>
      <c r="P113" s="5" t="n">
        <v>207</v>
      </c>
      <c r="Q113" s="5" t="n">
        <v>94</v>
      </c>
    </row>
    <row r="114">
      <c r="A114" s="4" t="inlineStr">
        <is>
          <t>Balance ending (in shares)</t>
        </is>
      </c>
      <c r="B114" s="4" t="inlineStr">
        <is>
          <t xml:space="preserve"> </t>
        </is>
      </c>
      <c r="C114" s="4" t="inlineStr">
        <is>
          <t xml:space="preserve"> </t>
        </is>
      </c>
      <c r="D114" s="4" t="inlineStr">
        <is>
          <t xml:space="preserve"> </t>
        </is>
      </c>
      <c r="E114" s="6" t="n">
        <v>9918384</v>
      </c>
      <c r="F114" s="6" t="n">
        <v>9740507</v>
      </c>
      <c r="G114" s="6" t="n">
        <v>9740507</v>
      </c>
      <c r="H114" s="6" t="n">
        <v>6110118</v>
      </c>
      <c r="I114" s="6" t="n">
        <v>6110122</v>
      </c>
      <c r="J114" s="6" t="n">
        <v>6110124</v>
      </c>
      <c r="K114" s="6" t="n">
        <v>9740507</v>
      </c>
      <c r="L114" s="6" t="n">
        <v>6110122</v>
      </c>
      <c r="M114" s="4" t="inlineStr">
        <is>
          <t xml:space="preserve"> </t>
        </is>
      </c>
      <c r="N114" s="6" t="n">
        <v>9918384</v>
      </c>
      <c r="O114" s="6" t="n">
        <v>6110118</v>
      </c>
      <c r="P114" s="6" t="n">
        <v>20744110</v>
      </c>
      <c r="Q114" s="6" t="n">
        <v>9385272</v>
      </c>
    </row>
    <row r="115">
      <c r="A115" s="4" t="inlineStr">
        <is>
          <t>Common Stock | Series E-2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onversion of preferred stock to common stock</t>
        </is>
      </c>
      <c r="B116" s="5" t="n">
        <v>10</v>
      </c>
      <c r="C116" s="4" t="inlineStr">
        <is>
          <t xml:space="preserve"> </t>
        </is>
      </c>
      <c r="D116" s="5" t="n">
        <v>9</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onversion of preferred stock to common stock (in shares)</t>
        </is>
      </c>
      <c r="B117" s="6" t="n">
        <v>965934</v>
      </c>
      <c r="C117" s="4" t="inlineStr">
        <is>
          <t xml:space="preserve"> </t>
        </is>
      </c>
      <c r="D117" s="6" t="n">
        <v>903956</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Additional Paid-In Capital</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Balance beginning</t>
        </is>
      </c>
      <c r="B119" s="5" t="n">
        <v>234859383</v>
      </c>
      <c r="C119" s="5" t="n">
        <v>224836048</v>
      </c>
      <c r="D119" s="5" t="n">
        <v>182924210</v>
      </c>
      <c r="E119" s="5" t="n">
        <v>168971520</v>
      </c>
      <c r="F119" s="5" t="n">
        <v>168551763</v>
      </c>
      <c r="G119" s="5" t="n">
        <v>168143557</v>
      </c>
      <c r="H119" s="5" t="n">
        <v>157984617</v>
      </c>
      <c r="I119" s="5" t="n">
        <v>157564664</v>
      </c>
      <c r="J119" s="5" t="n">
        <v>157260859</v>
      </c>
      <c r="K119" s="5" t="n">
        <v>168143557</v>
      </c>
      <c r="L119" s="5" t="n">
        <v>157260859</v>
      </c>
      <c r="M119" s="5" t="n">
        <v>182924210</v>
      </c>
      <c r="N119" s="5" t="n">
        <v>168143557</v>
      </c>
      <c r="O119" s="5" t="n">
        <v>157260859</v>
      </c>
      <c r="P119" s="5" t="n">
        <v>168143557</v>
      </c>
      <c r="Q119" s="5" t="n">
        <v>157260859</v>
      </c>
    </row>
    <row r="120">
      <c r="A120" s="4" t="inlineStr">
        <is>
          <t>Stock-based compensation (Note7)</t>
        </is>
      </c>
      <c r="B120" s="6" t="n">
        <v>1534054</v>
      </c>
      <c r="C120" s="6" t="n">
        <v>799249</v>
      </c>
      <c r="D120" s="6" t="n">
        <v>454363</v>
      </c>
      <c r="E120" s="6" t="n">
        <v>497878</v>
      </c>
      <c r="F120" s="6" t="n">
        <v>419757</v>
      </c>
      <c r="G120" s="6" t="n">
        <v>408206</v>
      </c>
      <c r="H120" s="6" t="n">
        <v>367759</v>
      </c>
      <c r="I120" s="6" t="n">
        <v>419953</v>
      </c>
      <c r="J120" s="6" t="n">
        <v>303805</v>
      </c>
      <c r="K120" s="4" t="inlineStr">
        <is>
          <t xml:space="preserve"> </t>
        </is>
      </c>
      <c r="L120" s="4" t="inlineStr">
        <is>
          <t xml:space="preserve"> </t>
        </is>
      </c>
      <c r="M120" s="4" t="inlineStr">
        <is>
          <t xml:space="preserve"> </t>
        </is>
      </c>
      <c r="N120" s="4" t="inlineStr">
        <is>
          <t xml:space="preserve"> </t>
        </is>
      </c>
      <c r="O120" s="4" t="inlineStr">
        <is>
          <t xml:space="preserve"> </t>
        </is>
      </c>
      <c r="P120" s="6" t="n">
        <v>2410288</v>
      </c>
      <c r="Q120" s="6" t="n">
        <v>1452964</v>
      </c>
    </row>
    <row r="121">
      <c r="A121" s="4" t="inlineStr">
        <is>
          <t>Exercise of warrants into common shares</t>
        </is>
      </c>
      <c r="B121" s="4" t="inlineStr">
        <is>
          <t xml:space="preserve"> </t>
        </is>
      </c>
      <c r="C121" s="4" t="inlineStr">
        <is>
          <t xml:space="preserve"> </t>
        </is>
      </c>
      <c r="D121" s="6" t="n">
        <v>2298138</v>
      </c>
      <c r="E121" s="5" t="n">
        <v>649248</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6" t="n">
        <v>2467210</v>
      </c>
      <c r="Q121" s="4" t="inlineStr">
        <is>
          <t xml:space="preserve"> </t>
        </is>
      </c>
    </row>
    <row r="122">
      <c r="A122" s="4" t="inlineStr">
        <is>
          <t>Exercise of warrants into common shares (in shares)</t>
        </is>
      </c>
      <c r="B122" s="4" t="inlineStr">
        <is>
          <t xml:space="preserve"> </t>
        </is>
      </c>
      <c r="C122" s="4" t="inlineStr">
        <is>
          <t xml:space="preserve"> </t>
        </is>
      </c>
      <c r="D122" s="4" t="inlineStr">
        <is>
          <t xml:space="preserve"> </t>
        </is>
      </c>
      <c r="E122" s="6" t="n">
        <v>649248</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onversion of preferred stock to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6" t="n">
        <v>13142269</v>
      </c>
      <c r="Q123" s="4" t="inlineStr">
        <is>
          <t xml:space="preserve"> </t>
        </is>
      </c>
    </row>
    <row r="124">
      <c r="A124" s="4" t="inlineStr">
        <is>
          <t>Reclassification of pre-funded warrants to liability</t>
        </is>
      </c>
      <c r="B124" s="4" t="inlineStr">
        <is>
          <t xml:space="preserve"> </t>
        </is>
      </c>
      <c r="C124" s="4" t="inlineStr">
        <is>
          <t xml:space="preserve"> </t>
        </is>
      </c>
      <c r="D124" s="4" t="inlineStr">
        <is>
          <t xml:space="preserve"> </t>
        </is>
      </c>
      <c r="E124" s="5" t="n">
        <v>-3239112</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6" t="n">
        <v>-3239112</v>
      </c>
      <c r="Q124" s="4" t="inlineStr">
        <is>
          <t xml:space="preserve"> </t>
        </is>
      </c>
    </row>
    <row r="125">
      <c r="A125" s="4" t="inlineStr">
        <is>
          <t>Stock awards (Note 7)</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6" t="n">
        <v>-2</v>
      </c>
      <c r="Q125" s="4" t="inlineStr">
        <is>
          <t xml:space="preserve"> </t>
        </is>
      </c>
    </row>
    <row r="126">
      <c r="A126" s="4" t="inlineStr">
        <is>
          <t>Issuance of common stock and pre-funded warrants net of issuance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6" t="n">
        <v>9429734</v>
      </c>
    </row>
    <row r="127">
      <c r="A127" s="4" t="inlineStr">
        <is>
          <t>Balance ending</t>
        </is>
      </c>
      <c r="B127" s="6" t="n">
        <v>246536080</v>
      </c>
      <c r="C127" s="6" t="n">
        <v>234859383</v>
      </c>
      <c r="D127" s="6" t="n">
        <v>224836048</v>
      </c>
      <c r="E127" s="6" t="n">
        <v>166879534</v>
      </c>
      <c r="F127" s="6" t="n">
        <v>168971520</v>
      </c>
      <c r="G127" s="6" t="n">
        <v>168551763</v>
      </c>
      <c r="H127" s="6" t="n">
        <v>158352376</v>
      </c>
      <c r="I127" s="6" t="n">
        <v>157984617</v>
      </c>
      <c r="J127" s="6" t="n">
        <v>157564664</v>
      </c>
      <c r="K127" s="6" t="n">
        <v>168971520</v>
      </c>
      <c r="L127" s="6" t="n">
        <v>157984617</v>
      </c>
      <c r="M127" s="6" t="n">
        <v>246536080</v>
      </c>
      <c r="N127" s="6" t="n">
        <v>166879534</v>
      </c>
      <c r="O127" s="6" t="n">
        <v>158352376</v>
      </c>
      <c r="P127" s="6" t="n">
        <v>182924210</v>
      </c>
      <c r="Q127" s="6" t="n">
        <v>168143557</v>
      </c>
    </row>
    <row r="128">
      <c r="A128" s="4" t="inlineStr">
        <is>
          <t>Additional Paid-In Capital | As previously report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Balance beginning</t>
        </is>
      </c>
      <c r="B129" s="4" t="inlineStr">
        <is>
          <t xml:space="preserve"> </t>
        </is>
      </c>
      <c r="C129" s="4" t="inlineStr">
        <is>
          <t xml:space="preserve"> </t>
        </is>
      </c>
      <c r="D129" s="6" t="n">
        <v>210066630</v>
      </c>
      <c r="E129" s="6" t="n">
        <v>194452408</v>
      </c>
      <c r="F129" s="6" t="n">
        <v>194032651</v>
      </c>
      <c r="G129" s="6" t="n">
        <v>193624445</v>
      </c>
      <c r="H129" s="6" t="n">
        <v>183284617</v>
      </c>
      <c r="I129" s="6" t="n">
        <v>182864664</v>
      </c>
      <c r="J129" s="6" t="n">
        <v>182560859</v>
      </c>
      <c r="K129" s="6" t="n">
        <v>193624445</v>
      </c>
      <c r="L129" s="6" t="n">
        <v>182560859</v>
      </c>
      <c r="M129" s="6" t="n">
        <v>210066630</v>
      </c>
      <c r="N129" s="6" t="n">
        <v>193624445</v>
      </c>
      <c r="O129" s="6" t="n">
        <v>182560859</v>
      </c>
      <c r="P129" s="6" t="n">
        <v>193624445</v>
      </c>
      <c r="Q129" s="6" t="n">
        <v>182560859</v>
      </c>
    </row>
    <row r="130">
      <c r="A130" s="4" t="inlineStr">
        <is>
          <t>Stock-based compensation (Note7)</t>
        </is>
      </c>
      <c r="B130" s="4" t="inlineStr">
        <is>
          <t xml:space="preserve"> </t>
        </is>
      </c>
      <c r="C130" s="4" t="inlineStr">
        <is>
          <t xml:space="preserve"> </t>
        </is>
      </c>
      <c r="D130" s="4" t="inlineStr">
        <is>
          <t xml:space="preserve"> </t>
        </is>
      </c>
      <c r="E130" s="6" t="n">
        <v>497878</v>
      </c>
      <c r="F130" s="6" t="n">
        <v>419757</v>
      </c>
      <c r="G130" s="6" t="n">
        <v>408206</v>
      </c>
      <c r="H130" s="6" t="n">
        <v>367759</v>
      </c>
      <c r="I130" s="6" t="n">
        <v>419953</v>
      </c>
      <c r="J130" s="6" t="n">
        <v>303805</v>
      </c>
      <c r="K130" s="4" t="inlineStr">
        <is>
          <t xml:space="preserve"> </t>
        </is>
      </c>
      <c r="L130" s="4" t="inlineStr">
        <is>
          <t xml:space="preserve"> </t>
        </is>
      </c>
      <c r="M130" s="4" t="inlineStr">
        <is>
          <t xml:space="preserve"> </t>
        </is>
      </c>
      <c r="N130" s="4" t="inlineStr">
        <is>
          <t xml:space="preserve"> </t>
        </is>
      </c>
      <c r="O130" s="4" t="inlineStr">
        <is>
          <t xml:space="preserve"> </t>
        </is>
      </c>
      <c r="P130" s="6" t="n">
        <v>2410288</v>
      </c>
      <c r="Q130" s="6" t="n">
        <v>1452964</v>
      </c>
    </row>
    <row r="131">
      <c r="A131" s="4" t="inlineStr">
        <is>
          <t>Exercise of warrants into common shares</t>
        </is>
      </c>
      <c r="B131" s="4" t="inlineStr">
        <is>
          <t xml:space="preserve"> </t>
        </is>
      </c>
      <c r="C131" s="4" t="inlineStr">
        <is>
          <t xml:space="preserve"> </t>
        </is>
      </c>
      <c r="D131" s="4" t="inlineStr">
        <is>
          <t xml:space="preserve"> </t>
        </is>
      </c>
      <c r="E131" s="6" t="n">
        <v>348636</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789630</v>
      </c>
      <c r="Q131" s="4" t="inlineStr">
        <is>
          <t xml:space="preserve"> </t>
        </is>
      </c>
    </row>
    <row r="132">
      <c r="A132" s="4" t="inlineStr">
        <is>
          <t>Conversion of preferred stock to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13242269</v>
      </c>
      <c r="Q132" s="4" t="inlineStr">
        <is>
          <t xml:space="preserve"> </t>
        </is>
      </c>
    </row>
    <row r="133">
      <c r="A133" s="4" t="inlineStr">
        <is>
          <t>Stock awards (Note 7)</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2</v>
      </c>
      <c r="Q133" s="4" t="inlineStr">
        <is>
          <t xml:space="preserve"> </t>
        </is>
      </c>
    </row>
    <row r="134">
      <c r="A134" s="4" t="inlineStr">
        <is>
          <t>Issuance of common stock and pre-funded warrants net of issuance cos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6" t="n">
        <v>9610622</v>
      </c>
    </row>
    <row r="135">
      <c r="A135" s="4" t="inlineStr">
        <is>
          <t>Balance ending</t>
        </is>
      </c>
      <c r="B135" s="4" t="inlineStr">
        <is>
          <t xml:space="preserve"> </t>
        </is>
      </c>
      <c r="C135" s="4" t="inlineStr">
        <is>
          <t xml:space="preserve"> </t>
        </is>
      </c>
      <c r="D135" s="4" t="inlineStr">
        <is>
          <t xml:space="preserve"> </t>
        </is>
      </c>
      <c r="E135" s="6" t="n">
        <v>195298922</v>
      </c>
      <c r="F135" s="6" t="n">
        <v>194452408</v>
      </c>
      <c r="G135" s="6" t="n">
        <v>194032651</v>
      </c>
      <c r="H135" s="6" t="n">
        <v>183652376</v>
      </c>
      <c r="I135" s="6" t="n">
        <v>183284617</v>
      </c>
      <c r="J135" s="6" t="n">
        <v>182864664</v>
      </c>
      <c r="K135" s="6" t="n">
        <v>194452408</v>
      </c>
      <c r="L135" s="6" t="n">
        <v>183284617</v>
      </c>
      <c r="M135" s="4" t="inlineStr">
        <is>
          <t xml:space="preserve"> </t>
        </is>
      </c>
      <c r="N135" s="6" t="n">
        <v>195298922</v>
      </c>
      <c r="O135" s="6" t="n">
        <v>183652376</v>
      </c>
      <c r="P135" s="6" t="n">
        <v>210066630</v>
      </c>
      <c r="Q135" s="6" t="n">
        <v>193624445</v>
      </c>
    </row>
    <row r="136">
      <c r="A136" s="4" t="inlineStr">
        <is>
          <t>Additional Paid-In Capital | Restatement adjustment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Balance beginning</t>
        </is>
      </c>
      <c r="B137" s="4" t="inlineStr">
        <is>
          <t xml:space="preserve"> </t>
        </is>
      </c>
      <c r="C137" s="4" t="inlineStr">
        <is>
          <t xml:space="preserve"> </t>
        </is>
      </c>
      <c r="D137" s="6" t="n">
        <v>-27142420</v>
      </c>
      <c r="E137" s="6" t="n">
        <v>-25480888</v>
      </c>
      <c r="F137" s="6" t="n">
        <v>-25480888</v>
      </c>
      <c r="G137" s="6" t="n">
        <v>-25480888</v>
      </c>
      <c r="H137" s="6" t="n">
        <v>-25300000</v>
      </c>
      <c r="I137" s="6" t="n">
        <v>-25300000</v>
      </c>
      <c r="J137" s="6" t="n">
        <v>-25300000</v>
      </c>
      <c r="K137" s="6" t="n">
        <v>-25480888</v>
      </c>
      <c r="L137" s="6" t="n">
        <v>-25300000</v>
      </c>
      <c r="M137" s="6" t="n">
        <v>-27142420</v>
      </c>
      <c r="N137" s="6" t="n">
        <v>-25480888</v>
      </c>
      <c r="O137" s="6" t="n">
        <v>-25300000</v>
      </c>
      <c r="P137" s="6" t="n">
        <v>-25480888</v>
      </c>
      <c r="Q137" s="6" t="n">
        <v>-25300000</v>
      </c>
    </row>
    <row r="138">
      <c r="A138" s="4" t="inlineStr">
        <is>
          <t>Exercise of warrants into common shares</t>
        </is>
      </c>
      <c r="B138" s="4" t="inlineStr">
        <is>
          <t xml:space="preserve"> </t>
        </is>
      </c>
      <c r="C138" s="4" t="inlineStr">
        <is>
          <t xml:space="preserve"> </t>
        </is>
      </c>
      <c r="D138" s="4" t="inlineStr">
        <is>
          <t xml:space="preserve"> </t>
        </is>
      </c>
      <c r="E138" s="6" t="n">
        <v>300612</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6" t="n">
        <v>1677580</v>
      </c>
      <c r="Q138" s="4" t="inlineStr">
        <is>
          <t xml:space="preserve"> </t>
        </is>
      </c>
    </row>
    <row r="139">
      <c r="A139" s="4" t="inlineStr">
        <is>
          <t>Reclassification of pre-funded warrants to liability</t>
        </is>
      </c>
      <c r="B139" s="4" t="inlineStr">
        <is>
          <t xml:space="preserve"> </t>
        </is>
      </c>
      <c r="C139" s="4" t="inlineStr">
        <is>
          <t xml:space="preserve"> </t>
        </is>
      </c>
      <c r="D139" s="4" t="inlineStr">
        <is>
          <t xml:space="preserve"> </t>
        </is>
      </c>
      <c r="E139" s="6" t="n">
        <v>-3239112</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6" t="n">
        <v>-3239112</v>
      </c>
      <c r="Q139" s="6" t="n">
        <v>-7005493</v>
      </c>
    </row>
    <row r="140">
      <c r="A140" s="4" t="inlineStr">
        <is>
          <t>Conversion of warrants into commo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100000</v>
      </c>
      <c r="Q140" s="4" t="inlineStr">
        <is>
          <t xml:space="preserve"> </t>
        </is>
      </c>
    </row>
    <row r="141">
      <c r="A141" s="4" t="inlineStr">
        <is>
          <t>Balance ending</t>
        </is>
      </c>
      <c r="B141" s="4" t="inlineStr">
        <is>
          <t xml:space="preserve"> </t>
        </is>
      </c>
      <c r="C141" s="4" t="inlineStr">
        <is>
          <t xml:space="preserve"> </t>
        </is>
      </c>
      <c r="D141" s="4" t="inlineStr">
        <is>
          <t xml:space="preserve"> </t>
        </is>
      </c>
      <c r="E141" s="6" t="n">
        <v>-28419388</v>
      </c>
      <c r="F141" s="6" t="n">
        <v>-25480888</v>
      </c>
      <c r="G141" s="6" t="n">
        <v>-25480888</v>
      </c>
      <c r="H141" s="6" t="n">
        <v>-25300000</v>
      </c>
      <c r="I141" s="6" t="n">
        <v>-25300000</v>
      </c>
      <c r="J141" s="6" t="n">
        <v>-25300000</v>
      </c>
      <c r="K141" s="6" t="n">
        <v>-25480888</v>
      </c>
      <c r="L141" s="6" t="n">
        <v>-25300000</v>
      </c>
      <c r="M141" s="4" t="inlineStr">
        <is>
          <t xml:space="preserve"> </t>
        </is>
      </c>
      <c r="N141" s="6" t="n">
        <v>-28419388</v>
      </c>
      <c r="O141" s="6" t="n">
        <v>-25300000</v>
      </c>
      <c r="P141" s="6" t="n">
        <v>-27142420</v>
      </c>
      <c r="Q141" s="6" t="n">
        <v>-25480888</v>
      </c>
    </row>
    <row r="142">
      <c r="A142" s="4" t="inlineStr">
        <is>
          <t>Additional Paid-In Capital | Series E-2 Preferred Stock</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onversion of preferred stock to common stock</t>
        </is>
      </c>
      <c r="B143" s="6" t="n">
        <v>1285841</v>
      </c>
      <c r="C143" s="4" t="inlineStr">
        <is>
          <t xml:space="preserve"> </t>
        </is>
      </c>
      <c r="D143" s="6" t="n">
        <v>1203337</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Accumulated Defici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Balance beginning</t>
        </is>
      </c>
      <c r="B145" s="6" t="n">
        <v>-230322371</v>
      </c>
      <c r="C145" s="6" t="n">
        <v>-229403000</v>
      </c>
      <c r="D145" s="6" t="n">
        <v>-202761017</v>
      </c>
      <c r="E145" s="6" t="n">
        <v>-177359517</v>
      </c>
      <c r="F145" s="6" t="n">
        <v>-167180877</v>
      </c>
      <c r="G145" s="6" t="n">
        <v>-159990407</v>
      </c>
      <c r="H145" s="6" t="n">
        <v>-140072629</v>
      </c>
      <c r="I145" s="6" t="n">
        <v>-134437586</v>
      </c>
      <c r="J145" s="6" t="n">
        <v>-128197789</v>
      </c>
      <c r="K145" s="6" t="n">
        <v>-159990407</v>
      </c>
      <c r="L145" s="6" t="n">
        <v>-128197789</v>
      </c>
      <c r="M145" s="6" t="n">
        <v>-202761017</v>
      </c>
      <c r="N145" s="6" t="n">
        <v>-159990407</v>
      </c>
      <c r="O145" s="6" t="n">
        <v>-128197789</v>
      </c>
      <c r="P145" s="6" t="n">
        <v>-159990407</v>
      </c>
      <c r="Q145" s="6" t="n">
        <v>-128197789</v>
      </c>
    </row>
    <row r="146">
      <c r="A146" s="4" t="inlineStr">
        <is>
          <t>NET LOSS</t>
        </is>
      </c>
      <c r="B146" s="6" t="n">
        <v>14664719</v>
      </c>
      <c r="C146" s="6" t="n">
        <v>919371</v>
      </c>
      <c r="D146" s="6" t="n">
        <v>26641983</v>
      </c>
      <c r="E146" s="6" t="n">
        <v>17520378</v>
      </c>
      <c r="F146" s="6" t="n">
        <v>10178640</v>
      </c>
      <c r="G146" s="6" t="n">
        <v>7190470</v>
      </c>
      <c r="H146" s="6" t="n">
        <v>7511322</v>
      </c>
      <c r="I146" s="6" t="n">
        <v>5635043</v>
      </c>
      <c r="J146" s="6" t="n">
        <v>6239797</v>
      </c>
      <c r="K146" s="4" t="inlineStr">
        <is>
          <t xml:space="preserve"> </t>
        </is>
      </c>
      <c r="L146" s="4" t="inlineStr">
        <is>
          <t xml:space="preserve"> </t>
        </is>
      </c>
      <c r="M146" s="4" t="inlineStr">
        <is>
          <t xml:space="preserve"> </t>
        </is>
      </c>
      <c r="N146" s="4" t="inlineStr">
        <is>
          <t xml:space="preserve"> </t>
        </is>
      </c>
      <c r="O146" s="4" t="inlineStr">
        <is>
          <t xml:space="preserve"> </t>
        </is>
      </c>
      <c r="P146" s="6" t="n">
        <v>42770610</v>
      </c>
      <c r="Q146" s="6" t="n">
        <v>31792618</v>
      </c>
    </row>
    <row r="147">
      <c r="A147" s="4" t="inlineStr">
        <is>
          <t>Balance ending</t>
        </is>
      </c>
      <c r="B147" s="5" t="n">
        <v>-244987090</v>
      </c>
      <c r="C147" s="5" t="n">
        <v>-230322371</v>
      </c>
      <c r="D147" s="6" t="n">
        <v>-229403000</v>
      </c>
      <c r="E147" s="6" t="n">
        <v>-194879895</v>
      </c>
      <c r="F147" s="6" t="n">
        <v>-177359517</v>
      </c>
      <c r="G147" s="6" t="n">
        <v>-167180877</v>
      </c>
      <c r="H147" s="6" t="n">
        <v>-147583951</v>
      </c>
      <c r="I147" s="6" t="n">
        <v>-140072629</v>
      </c>
      <c r="J147" s="6" t="n">
        <v>-134437586</v>
      </c>
      <c r="K147" s="6" t="n">
        <v>-177359517</v>
      </c>
      <c r="L147" s="6" t="n">
        <v>-140072629</v>
      </c>
      <c r="M147" s="6" t="n">
        <v>-244987090</v>
      </c>
      <c r="N147" s="6" t="n">
        <v>-194879895</v>
      </c>
      <c r="O147" s="6" t="n">
        <v>-147583951</v>
      </c>
      <c r="P147" s="6" t="n">
        <v>-202761017</v>
      </c>
      <c r="Q147" s="6" t="n">
        <v>-159990407</v>
      </c>
    </row>
    <row r="148">
      <c r="A148" s="4" t="inlineStr">
        <is>
          <t>Accumulated Deficit | As previously report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Balance beginning</t>
        </is>
      </c>
      <c r="B149" s="4" t="inlineStr">
        <is>
          <t xml:space="preserve"> </t>
        </is>
      </c>
      <c r="C149" s="4" t="inlineStr">
        <is>
          <t xml:space="preserve"> </t>
        </is>
      </c>
      <c r="D149" s="6" t="n">
        <v>-217482539</v>
      </c>
      <c r="E149" s="6" t="n">
        <v>-196301532</v>
      </c>
      <c r="F149" s="6" t="n">
        <v>-188080310</v>
      </c>
      <c r="G149" s="6" t="n">
        <v>-179499043</v>
      </c>
      <c r="H149" s="6" t="n">
        <v>-164472629</v>
      </c>
      <c r="I149" s="6" t="n">
        <v>-157037586</v>
      </c>
      <c r="J149" s="6" t="n">
        <v>-150897789</v>
      </c>
      <c r="K149" s="6" t="n">
        <v>-179499043</v>
      </c>
      <c r="L149" s="6" t="n">
        <v>-150897789</v>
      </c>
      <c r="M149" s="6" t="n">
        <v>-217482539</v>
      </c>
      <c r="N149" s="6" t="n">
        <v>-179499043</v>
      </c>
      <c r="O149" s="6" t="n">
        <v>-150897789</v>
      </c>
      <c r="P149" s="6" t="n">
        <v>-179499043</v>
      </c>
      <c r="Q149" s="6" t="n">
        <v>-150897789</v>
      </c>
    </row>
    <row r="150">
      <c r="A150" s="4" t="inlineStr">
        <is>
          <t>NET LOSS</t>
        </is>
      </c>
      <c r="B150" s="4" t="inlineStr">
        <is>
          <t xml:space="preserve"> </t>
        </is>
      </c>
      <c r="C150" s="4" t="inlineStr">
        <is>
          <t xml:space="preserve"> </t>
        </is>
      </c>
      <c r="D150" s="4" t="inlineStr">
        <is>
          <t xml:space="preserve"> </t>
        </is>
      </c>
      <c r="E150" s="6" t="n">
        <v>13732350</v>
      </c>
      <c r="F150" s="6" t="n">
        <v>8221222</v>
      </c>
      <c r="G150" s="6" t="n">
        <v>8581267</v>
      </c>
      <c r="H150" s="6" t="n">
        <v>7811322</v>
      </c>
      <c r="I150" s="6" t="n">
        <v>7435043</v>
      </c>
      <c r="J150" s="6" t="n">
        <v>6139797</v>
      </c>
      <c r="K150" s="4" t="inlineStr">
        <is>
          <t xml:space="preserve"> </t>
        </is>
      </c>
      <c r="L150" s="4" t="inlineStr">
        <is>
          <t xml:space="preserve"> </t>
        </is>
      </c>
      <c r="M150" s="4" t="inlineStr">
        <is>
          <t xml:space="preserve"> </t>
        </is>
      </c>
      <c r="N150" s="4" t="inlineStr">
        <is>
          <t xml:space="preserve"> </t>
        </is>
      </c>
      <c r="O150" s="4" t="inlineStr">
        <is>
          <t xml:space="preserve"> </t>
        </is>
      </c>
      <c r="P150" s="6" t="n">
        <v>37983496</v>
      </c>
      <c r="Q150" s="6" t="n">
        <v>28601254</v>
      </c>
    </row>
    <row r="151">
      <c r="A151" s="4" t="inlineStr">
        <is>
          <t>Balance ending</t>
        </is>
      </c>
      <c r="B151" s="4" t="inlineStr">
        <is>
          <t xml:space="preserve"> </t>
        </is>
      </c>
      <c r="C151" s="4" t="inlineStr">
        <is>
          <t xml:space="preserve"> </t>
        </is>
      </c>
      <c r="D151" s="4" t="inlineStr">
        <is>
          <t xml:space="preserve"> </t>
        </is>
      </c>
      <c r="E151" s="6" t="n">
        <v>-210033882</v>
      </c>
      <c r="F151" s="6" t="n">
        <v>-196301532</v>
      </c>
      <c r="G151" s="6" t="n">
        <v>-188080310</v>
      </c>
      <c r="H151" s="6" t="n">
        <v>-172283951</v>
      </c>
      <c r="I151" s="6" t="n">
        <v>-164472629</v>
      </c>
      <c r="J151" s="6" t="n">
        <v>-157037586</v>
      </c>
      <c r="K151" s="6" t="n">
        <v>-196301532</v>
      </c>
      <c r="L151" s="6" t="n">
        <v>-164472629</v>
      </c>
      <c r="M151" s="4" t="inlineStr">
        <is>
          <t xml:space="preserve"> </t>
        </is>
      </c>
      <c r="N151" s="6" t="n">
        <v>-210033882</v>
      </c>
      <c r="O151" s="6" t="n">
        <v>-172283951</v>
      </c>
      <c r="P151" s="6" t="n">
        <v>-217482539</v>
      </c>
      <c r="Q151" s="6" t="n">
        <v>-179499043</v>
      </c>
    </row>
    <row r="152">
      <c r="A152" s="4" t="inlineStr">
        <is>
          <t>Accumulated Deficit | Restatement adjustment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Balance beginning</t>
        </is>
      </c>
      <c r="B153" s="4" t="inlineStr">
        <is>
          <t xml:space="preserve"> </t>
        </is>
      </c>
      <c r="C153" s="4" t="inlineStr">
        <is>
          <t xml:space="preserve"> </t>
        </is>
      </c>
      <c r="D153" s="6" t="n">
        <v>14721522</v>
      </c>
      <c r="E153" s="6" t="n">
        <v>18942015</v>
      </c>
      <c r="F153" s="6" t="n">
        <v>20899433</v>
      </c>
      <c r="G153" s="6" t="n">
        <v>19508636</v>
      </c>
      <c r="H153" s="6" t="n">
        <v>24400000</v>
      </c>
      <c r="I153" s="6" t="n">
        <v>22600000</v>
      </c>
      <c r="J153" s="6" t="n">
        <v>22700000</v>
      </c>
      <c r="K153" s="6" t="n">
        <v>19508636</v>
      </c>
      <c r="L153" s="6" t="n">
        <v>22700000</v>
      </c>
      <c r="M153" s="5" t="n">
        <v>14721522</v>
      </c>
      <c r="N153" s="6" t="n">
        <v>19508636</v>
      </c>
      <c r="O153" s="6" t="n">
        <v>22700000</v>
      </c>
      <c r="P153" s="6" t="n">
        <v>19508636</v>
      </c>
      <c r="Q153" s="6" t="n">
        <v>22700000</v>
      </c>
    </row>
    <row r="154">
      <c r="A154" s="4" t="inlineStr">
        <is>
          <t>NET LOSS</t>
        </is>
      </c>
      <c r="B154" s="4" t="inlineStr">
        <is>
          <t xml:space="preserve"> </t>
        </is>
      </c>
      <c r="C154" s="4" t="inlineStr">
        <is>
          <t xml:space="preserve"> </t>
        </is>
      </c>
      <c r="D154" s="4" t="inlineStr">
        <is>
          <t xml:space="preserve"> </t>
        </is>
      </c>
      <c r="E154" s="6" t="n">
        <v>3788028</v>
      </c>
      <c r="F154" s="6" t="n">
        <v>1957418</v>
      </c>
      <c r="G154" s="6" t="n">
        <v>-1390797</v>
      </c>
      <c r="H154" s="6" t="n">
        <v>-300000</v>
      </c>
      <c r="I154" s="6" t="n">
        <v>-1800000</v>
      </c>
      <c r="J154" s="6" t="n">
        <v>100000</v>
      </c>
      <c r="K154" s="4" t="inlineStr">
        <is>
          <t xml:space="preserve"> </t>
        </is>
      </c>
      <c r="L154" s="4" t="inlineStr">
        <is>
          <t xml:space="preserve"> </t>
        </is>
      </c>
      <c r="M154" s="4" t="inlineStr">
        <is>
          <t xml:space="preserve"> </t>
        </is>
      </c>
      <c r="N154" s="4" t="inlineStr">
        <is>
          <t xml:space="preserve"> </t>
        </is>
      </c>
      <c r="O154" s="4" t="inlineStr">
        <is>
          <t xml:space="preserve"> </t>
        </is>
      </c>
      <c r="P154" s="6" t="n">
        <v>4787114</v>
      </c>
      <c r="Q154" s="6" t="n">
        <v>3191364</v>
      </c>
    </row>
    <row r="155">
      <c r="A155" s="4" t="inlineStr">
        <is>
          <t>Balance ending</t>
        </is>
      </c>
      <c r="B155" s="4" t="inlineStr">
        <is>
          <t xml:space="preserve"> </t>
        </is>
      </c>
      <c r="C155" s="4" t="inlineStr">
        <is>
          <t xml:space="preserve"> </t>
        </is>
      </c>
      <c r="D155" s="4" t="inlineStr">
        <is>
          <t xml:space="preserve"> </t>
        </is>
      </c>
      <c r="E155" s="5" t="n">
        <v>15153987</v>
      </c>
      <c r="F155" s="5" t="n">
        <v>18942015</v>
      </c>
      <c r="G155" s="6" t="n">
        <v>20899433</v>
      </c>
      <c r="H155" s="5" t="n">
        <v>24700000</v>
      </c>
      <c r="I155" s="5" t="n">
        <v>24400000</v>
      </c>
      <c r="J155" s="5" t="n">
        <v>22600000</v>
      </c>
      <c r="K155" s="5" t="n">
        <v>18942015</v>
      </c>
      <c r="L155" s="5" t="n">
        <v>24400000</v>
      </c>
      <c r="M155" s="4" t="inlineStr">
        <is>
          <t xml:space="preserve"> </t>
        </is>
      </c>
      <c r="N155" s="5" t="n">
        <v>15153987</v>
      </c>
      <c r="O155" s="5" t="n">
        <v>24700000</v>
      </c>
      <c r="P155" s="5" t="n">
        <v>14721522</v>
      </c>
      <c r="Q155" s="6" t="n">
        <v>19508636</v>
      </c>
    </row>
    <row r="156">
      <c r="A156" s="4" t="inlineStr">
        <is>
          <t>Pre-funded warra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Conversion of preferred stock to common stock</t>
        </is>
      </c>
      <c r="B157" s="4" t="inlineStr">
        <is>
          <t xml:space="preserve"> </t>
        </is>
      </c>
      <c r="C157" s="4" t="inlineStr">
        <is>
          <t xml:space="preserve"> </t>
        </is>
      </c>
      <c r="D157" s="6" t="n">
        <v>3972540</v>
      </c>
      <c r="E157" s="4" t="inlineStr">
        <is>
          <t xml:space="preserve"> </t>
        </is>
      </c>
      <c r="F157" s="4" t="inlineStr">
        <is>
          <t xml:space="preserve"> </t>
        </is>
      </c>
      <c r="G157" s="6" t="n">
        <v>3</v>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Conversion of warrants into common shares</t>
        </is>
      </c>
      <c r="B158" s="4" t="inlineStr">
        <is>
          <t xml:space="preserve"> </t>
        </is>
      </c>
      <c r="C158" s="4" t="inlineStr">
        <is>
          <t xml:space="preserve"> </t>
        </is>
      </c>
      <c r="D158" s="4" t="inlineStr">
        <is>
          <t xml:space="preserve"> </t>
        </is>
      </c>
      <c r="E158" s="4" t="inlineStr">
        <is>
          <t xml:space="preserve"> </t>
        </is>
      </c>
      <c r="F158" s="4" t="inlineStr">
        <is>
          <t xml:space="preserve"> </t>
        </is>
      </c>
      <c r="G158" s="6" t="n">
        <v>3</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Pre-funded warrants | As previously reported</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Conversion of warrants into common shares</t>
        </is>
      </c>
      <c r="B160" s="4" t="inlineStr">
        <is>
          <t xml:space="preserve"> </t>
        </is>
      </c>
      <c r="C160" s="4" t="inlineStr">
        <is>
          <t xml:space="preserve"> </t>
        </is>
      </c>
      <c r="D160" s="4" t="inlineStr">
        <is>
          <t xml:space="preserve"> </t>
        </is>
      </c>
      <c r="E160" s="4" t="inlineStr">
        <is>
          <t xml:space="preserve"> </t>
        </is>
      </c>
      <c r="F160" s="4" t="inlineStr">
        <is>
          <t xml:space="preserve"> </t>
        </is>
      </c>
      <c r="G160" s="6" t="n">
        <v>3</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Pre-funded warrants | Common Stock</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onversion of preferred stock to common stock</t>
        </is>
      </c>
      <c r="B162" s="4" t="inlineStr">
        <is>
          <t xml:space="preserve"> </t>
        </is>
      </c>
      <c r="C162" s="4" t="inlineStr">
        <is>
          <t xml:space="preserve"> </t>
        </is>
      </c>
      <c r="D162" s="5" t="n">
        <v>11</v>
      </c>
      <c r="E162" s="4" t="inlineStr">
        <is>
          <t xml:space="preserve"> </t>
        </is>
      </c>
      <c r="F162" s="4" t="inlineStr">
        <is>
          <t xml:space="preserve"> </t>
        </is>
      </c>
      <c r="G162" s="5" t="n">
        <v>3</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Conversion of preferred stock to common stock (in shares)</t>
        </is>
      </c>
      <c r="B163" s="4" t="inlineStr">
        <is>
          <t xml:space="preserve"> </t>
        </is>
      </c>
      <c r="C163" s="4" t="inlineStr">
        <is>
          <t xml:space="preserve"> </t>
        </is>
      </c>
      <c r="D163" s="6" t="n">
        <v>1079132</v>
      </c>
      <c r="E163" s="4" t="inlineStr">
        <is>
          <t xml:space="preserve"> </t>
        </is>
      </c>
      <c r="F163" s="4" t="inlineStr">
        <is>
          <t xml:space="preserve"> </t>
        </is>
      </c>
      <c r="G163" s="6" t="n">
        <v>355235</v>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Conversion of warrants into common shares</t>
        </is>
      </c>
      <c r="B164" s="4" t="inlineStr">
        <is>
          <t xml:space="preserve"> </t>
        </is>
      </c>
      <c r="C164" s="4" t="inlineStr">
        <is>
          <t xml:space="preserve"> </t>
        </is>
      </c>
      <c r="D164" s="4" t="inlineStr">
        <is>
          <t xml:space="preserve"> </t>
        </is>
      </c>
      <c r="E164" s="4" t="inlineStr">
        <is>
          <t xml:space="preserve"> </t>
        </is>
      </c>
      <c r="F164" s="4" t="inlineStr">
        <is>
          <t xml:space="preserve"> </t>
        </is>
      </c>
      <c r="G164" s="5" t="n">
        <v>3</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onversion of warrants into common shares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6" t="n">
        <v>355235</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Pre-funded warrants | Common Stock | As previously report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Conversion of warrants into common shares</t>
        </is>
      </c>
      <c r="B167" s="4" t="inlineStr">
        <is>
          <t xml:space="preserve"> </t>
        </is>
      </c>
      <c r="C167" s="4" t="inlineStr">
        <is>
          <t xml:space="preserve"> </t>
        </is>
      </c>
      <c r="D167" s="4" t="inlineStr">
        <is>
          <t xml:space="preserve"> </t>
        </is>
      </c>
      <c r="E167" s="4" t="inlineStr">
        <is>
          <t xml:space="preserve"> </t>
        </is>
      </c>
      <c r="F167" s="4" t="inlineStr">
        <is>
          <t xml:space="preserve"> </t>
        </is>
      </c>
      <c r="G167" s="5" t="n">
        <v>3</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onversion of warrants into common shares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6" t="n">
        <v>355235</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Pre-funded warrants | Additional Paid-In Capital</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Conversion of preferred stock to common stock</t>
        </is>
      </c>
      <c r="B170" s="4" t="inlineStr">
        <is>
          <t xml:space="preserve"> </t>
        </is>
      </c>
      <c r="C170" s="4" t="inlineStr">
        <is>
          <t xml:space="preserve"> </t>
        </is>
      </c>
      <c r="D170" s="5" t="n">
        <v>3972529</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Warrants | Restatement adjustment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Issuance of common stock and pre-funded warrants net of issuance cos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6" t="n">
        <v>6824605</v>
      </c>
    </row>
    <row r="173">
      <c r="A173" s="4" t="inlineStr">
        <is>
          <t>Warrants | Additional Paid-In Capital | Restatement adjustment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Issuance of common stock and pre-funded warrants net of issuance cost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5" t="n">
        <v>6824605</v>
      </c>
    </row>
  </sheetData>
  <mergeCells count="5">
    <mergeCell ref="A1:A2"/>
    <mergeCell ref="B1:J1"/>
    <mergeCell ref="K1:L1"/>
    <mergeCell ref="M1:O1"/>
    <mergeCell ref="P1:Q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s>
  <sheetData>
    <row r="1">
      <c r="A1" s="1" t="inlineStr">
        <is>
          <t>RESTATEMENT OF PREVIOUSLY ISSUED FINANCIAL STATEMENTS - RESTATED CONSOLIDATED STATEMENTS OF CASH FLOWS (Details) - USD ($)</t>
        </is>
      </c>
      <c r="B1" s="2" t="inlineStr">
        <is>
          <t>3 Months Ended</t>
        </is>
      </c>
      <c r="K1" s="2" t="inlineStr">
        <is>
          <t>6 Months Ended</t>
        </is>
      </c>
      <c r="M1" s="2" t="inlineStr">
        <is>
          <t>9 Months Ended</t>
        </is>
      </c>
      <c r="P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4</t>
        </is>
      </c>
      <c r="N2" s="2" t="inlineStr">
        <is>
          <t>Sep. 30, 2023</t>
        </is>
      </c>
      <c r="O2" s="2" t="inlineStr">
        <is>
          <t>Sep. 30, 2022</t>
        </is>
      </c>
      <c r="P2" s="2" t="inlineStr">
        <is>
          <t>Dec. 31, 2023</t>
        </is>
      </c>
      <c r="Q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B4" s="5" t="n">
        <v>-14664719</v>
      </c>
      <c r="C4" s="5" t="n">
        <v>-919371</v>
      </c>
      <c r="D4" s="5" t="n">
        <v>-26641983</v>
      </c>
      <c r="E4" s="5" t="n">
        <v>-17520378</v>
      </c>
      <c r="F4" s="5" t="n">
        <v>-10178640</v>
      </c>
      <c r="G4" s="5" t="n">
        <v>-7190470</v>
      </c>
      <c r="H4" s="5" t="n">
        <v>-7511322</v>
      </c>
      <c r="I4" s="5" t="n">
        <v>-5635043</v>
      </c>
      <c r="J4" s="5" t="n">
        <v>-6239797</v>
      </c>
      <c r="K4" s="5" t="n">
        <v>-17369110</v>
      </c>
      <c r="L4" s="5" t="n">
        <v>-11874840</v>
      </c>
      <c r="M4" s="5" t="n">
        <v>-42226073</v>
      </c>
      <c r="N4" s="5" t="n">
        <v>-34889488</v>
      </c>
      <c r="O4" s="5" t="n">
        <v>-19386162</v>
      </c>
      <c r="P4" s="5" t="n">
        <v>-42770610</v>
      </c>
      <c r="Q4" s="5" t="n">
        <v>-31792618</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6" t="n">
        <v>42557</v>
      </c>
      <c r="H6" s="4" t="inlineStr">
        <is>
          <t xml:space="preserve"> </t>
        </is>
      </c>
      <c r="I6" s="4" t="inlineStr">
        <is>
          <t xml:space="preserve"> </t>
        </is>
      </c>
      <c r="J6" s="6" t="n">
        <v>43417</v>
      </c>
      <c r="K6" s="6" t="n">
        <v>81207</v>
      </c>
      <c r="L6" s="6" t="n">
        <v>77316</v>
      </c>
      <c r="M6" s="6" t="n">
        <v>223082</v>
      </c>
      <c r="N6" s="6" t="n">
        <v>122415</v>
      </c>
      <c r="O6" s="6" t="n">
        <v>110276</v>
      </c>
      <c r="P6" s="6" t="n">
        <v>192375</v>
      </c>
      <c r="Q6" s="6" t="n">
        <v>148435</v>
      </c>
    </row>
    <row r="7">
      <c r="A7" s="4" t="inlineStr">
        <is>
          <t>Total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408206</v>
      </c>
      <c r="H7" s="4" t="inlineStr">
        <is>
          <t xml:space="preserve"> </t>
        </is>
      </c>
      <c r="I7" s="4" t="inlineStr">
        <is>
          <t xml:space="preserve"> </t>
        </is>
      </c>
      <c r="J7" s="6" t="n">
        <v>303805</v>
      </c>
      <c r="K7" s="6" t="n">
        <v>827963</v>
      </c>
      <c r="L7" s="6" t="n">
        <v>723758</v>
      </c>
      <c r="M7" s="6" t="n">
        <v>2787666</v>
      </c>
      <c r="N7" s="6" t="n">
        <v>1325841</v>
      </c>
      <c r="O7" s="6" t="n">
        <v>1091517</v>
      </c>
      <c r="P7" s="6" t="n">
        <v>2410288</v>
      </c>
      <c r="Q7" s="6" t="n">
        <v>1452964</v>
      </c>
    </row>
    <row r="8">
      <c r="A8" s="4" t="inlineStr">
        <is>
          <t>Loss on disposal of ass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386</v>
      </c>
      <c r="M8" s="4" t="inlineStr">
        <is>
          <t xml:space="preserve"> </t>
        </is>
      </c>
      <c r="N8" s="4" t="inlineStr">
        <is>
          <t xml:space="preserve"> </t>
        </is>
      </c>
      <c r="O8" s="6" t="n">
        <v>3386</v>
      </c>
      <c r="P8" s="4" t="inlineStr">
        <is>
          <t xml:space="preserve"> </t>
        </is>
      </c>
      <c r="Q8" s="6" t="n">
        <v>3386</v>
      </c>
    </row>
    <row r="9">
      <c r="A9" s="4" t="inlineStr">
        <is>
          <t>Costs to issu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743284</v>
      </c>
      <c r="N9" s="6" t="n">
        <v>470000</v>
      </c>
      <c r="O9" s="4" t="inlineStr">
        <is>
          <t xml:space="preserve"> </t>
        </is>
      </c>
      <c r="P9" s="6" t="n">
        <v>470000</v>
      </c>
      <c r="Q9" s="6" t="n">
        <v>6824605</v>
      </c>
    </row>
    <row r="10">
      <c r="A10" s="4" t="inlineStr">
        <is>
          <t>Change in fair value of warrants</t>
        </is>
      </c>
      <c r="B10" s="6" t="n">
        <v>-6088355</v>
      </c>
      <c r="C10" s="4" t="inlineStr">
        <is>
          <t xml:space="preserve"> </t>
        </is>
      </c>
      <c r="D10" s="4" t="inlineStr">
        <is>
          <t xml:space="preserve"> </t>
        </is>
      </c>
      <c r="E10" s="6" t="n">
        <v>7688028</v>
      </c>
      <c r="F10" s="6" t="n">
        <v>1957418</v>
      </c>
      <c r="G10" s="6" t="n">
        <v>-1390797</v>
      </c>
      <c r="H10" s="6" t="n">
        <v>-300000</v>
      </c>
      <c r="I10" s="6" t="n">
        <v>-1800000</v>
      </c>
      <c r="J10" s="6" t="n">
        <v>100000</v>
      </c>
      <c r="K10" s="6" t="n">
        <v>566621</v>
      </c>
      <c r="L10" s="6" t="n">
        <v>-1700000</v>
      </c>
      <c r="M10" s="6" t="n">
        <v>-3583440</v>
      </c>
      <c r="N10" s="6" t="n">
        <v>8254649</v>
      </c>
      <c r="O10" s="6" t="n">
        <v>-2000000</v>
      </c>
      <c r="P10" s="6" t="n">
        <v>3787114</v>
      </c>
      <c r="Q10" s="6" t="n">
        <v>-3633241</v>
      </c>
    </row>
    <row r="11">
      <c r="A11" s="4" t="inlineStr">
        <is>
          <t>Change in operating lease 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6" t="n">
        <v>13829</v>
      </c>
      <c r="H11" s="4" t="inlineStr">
        <is>
          <t xml:space="preserve"> </t>
        </is>
      </c>
      <c r="I11" s="4" t="inlineStr">
        <is>
          <t xml:space="preserve"> </t>
        </is>
      </c>
      <c r="J11" s="6" t="n">
        <v>21358</v>
      </c>
      <c r="K11" s="6" t="n">
        <v>28034</v>
      </c>
      <c r="L11" s="6" t="n">
        <v>43533</v>
      </c>
      <c r="M11" s="6" t="n">
        <v>48117</v>
      </c>
      <c r="N11" s="6" t="n">
        <v>42768</v>
      </c>
      <c r="O11" s="6" t="n">
        <v>66547</v>
      </c>
      <c r="P11" s="6" t="n">
        <v>58051</v>
      </c>
      <c r="Q11" s="6" t="n">
        <v>90432</v>
      </c>
    </row>
    <row r="12">
      <c r="A12" s="3" t="inlineStr">
        <is>
          <t>Changes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paid expenses and other assets</t>
        </is>
      </c>
      <c r="B13" s="4" t="inlineStr">
        <is>
          <t xml:space="preserve"> </t>
        </is>
      </c>
      <c r="C13" s="4" t="inlineStr">
        <is>
          <t xml:space="preserve"> </t>
        </is>
      </c>
      <c r="D13" s="4" t="inlineStr">
        <is>
          <t xml:space="preserve"> </t>
        </is>
      </c>
      <c r="E13" s="4" t="inlineStr">
        <is>
          <t xml:space="preserve"> </t>
        </is>
      </c>
      <c r="F13" s="4" t="inlineStr">
        <is>
          <t xml:space="preserve"> </t>
        </is>
      </c>
      <c r="G13" s="6" t="n">
        <v>-488719</v>
      </c>
      <c r="H13" s="4" t="inlineStr">
        <is>
          <t xml:space="preserve"> </t>
        </is>
      </c>
      <c r="I13" s="4" t="inlineStr">
        <is>
          <t xml:space="preserve"> </t>
        </is>
      </c>
      <c r="J13" s="6" t="n">
        <v>107065</v>
      </c>
      <c r="K13" s="6" t="n">
        <v>257998</v>
      </c>
      <c r="L13" s="6" t="n">
        <v>387817</v>
      </c>
      <c r="M13" s="6" t="n">
        <v>-747593</v>
      </c>
      <c r="N13" s="6" t="n">
        <v>-408790</v>
      </c>
      <c r="O13" s="6" t="n">
        <v>-108451</v>
      </c>
      <c r="P13" s="6" t="n">
        <v>-173548</v>
      </c>
      <c r="Q13" s="6" t="n">
        <v>204242</v>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1426102</v>
      </c>
      <c r="H14" s="4" t="inlineStr">
        <is>
          <t xml:space="preserve"> </t>
        </is>
      </c>
      <c r="I14" s="4" t="inlineStr">
        <is>
          <t xml:space="preserve"> </t>
        </is>
      </c>
      <c r="J14" s="6" t="n">
        <v>656802</v>
      </c>
      <c r="K14" s="6" t="n">
        <v>913230</v>
      </c>
      <c r="L14" s="6" t="n">
        <v>1607353</v>
      </c>
      <c r="M14" s="6" t="n">
        <v>-874334</v>
      </c>
      <c r="N14" s="6" t="n">
        <v>2336146</v>
      </c>
      <c r="O14" s="6" t="n">
        <v>2512121</v>
      </c>
      <c r="P14" s="6" t="n">
        <v>3700202</v>
      </c>
      <c r="Q14" s="6" t="n">
        <v>1623529</v>
      </c>
    </row>
    <row r="15">
      <c r="A15" s="4" t="inlineStr">
        <is>
          <t>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4378</v>
      </c>
      <c r="H15" s="4" t="inlineStr">
        <is>
          <t xml:space="preserve"> </t>
        </is>
      </c>
      <c r="I15" s="4" t="inlineStr">
        <is>
          <t xml:space="preserve"> </t>
        </is>
      </c>
      <c r="J15" s="6" t="n">
        <v>-32433</v>
      </c>
      <c r="K15" s="6" t="n">
        <v>-19332</v>
      </c>
      <c r="L15" s="6" t="n">
        <v>-65684</v>
      </c>
      <c r="M15" s="6" t="n">
        <v>-40232</v>
      </c>
      <c r="N15" s="6" t="n">
        <v>-34815</v>
      </c>
      <c r="O15" s="6" t="n">
        <v>-99772</v>
      </c>
      <c r="P15" s="6" t="n">
        <v>-50846</v>
      </c>
      <c r="Q15" s="6" t="n">
        <v>-144035</v>
      </c>
    </row>
    <row r="16">
      <c r="A16" s="4" t="inlineStr">
        <is>
          <t>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6" t="n">
        <v>-7183670</v>
      </c>
      <c r="H16" s="4" t="inlineStr">
        <is>
          <t xml:space="preserve"> </t>
        </is>
      </c>
      <c r="I16" s="4" t="inlineStr">
        <is>
          <t xml:space="preserve"> </t>
        </is>
      </c>
      <c r="J16" s="6" t="n">
        <v>-5039783</v>
      </c>
      <c r="K16" s="6" t="n">
        <v>-14713389</v>
      </c>
      <c r="L16" s="6" t="n">
        <v>-10797361</v>
      </c>
      <c r="M16" s="6" t="n">
        <v>-36669523</v>
      </c>
      <c r="N16" s="6" t="n">
        <v>-22781274</v>
      </c>
      <c r="O16" s="6" t="n">
        <v>-17810538</v>
      </c>
      <c r="P16" s="6" t="n">
        <v>-32376974</v>
      </c>
      <c r="Q16" s="6" t="n">
        <v>-2522230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urchases of property, plant &amp;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70</v>
      </c>
      <c r="K18" s="4" t="inlineStr">
        <is>
          <t xml:space="preserve"> </t>
        </is>
      </c>
      <c r="L18" s="6" t="n">
        <v>-101049</v>
      </c>
      <c r="M18" s="6" t="n">
        <v>-42909</v>
      </c>
      <c r="N18" s="6" t="n">
        <v>-597282</v>
      </c>
      <c r="O18" s="6" t="n">
        <v>-108115</v>
      </c>
      <c r="P18" s="6" t="n">
        <v>-864038</v>
      </c>
      <c r="Q18" s="6" t="n">
        <v>-225971</v>
      </c>
    </row>
    <row r="19">
      <c r="A19" s="4" t="inlineStr">
        <is>
          <t>Cash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70</v>
      </c>
      <c r="K19" s="4" t="inlineStr">
        <is>
          <t xml:space="preserve"> </t>
        </is>
      </c>
      <c r="L19" s="6" t="n">
        <v>-101049</v>
      </c>
      <c r="M19" s="6" t="n">
        <v>-42909</v>
      </c>
      <c r="N19" s="6" t="n">
        <v>-597282</v>
      </c>
      <c r="O19" s="6" t="n">
        <v>-108115</v>
      </c>
      <c r="P19" s="6" t="n">
        <v>-864038</v>
      </c>
      <c r="Q19" s="6" t="n">
        <v>-225971</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issuance of stock and warrants,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2150000</v>
      </c>
      <c r="O21" s="4" t="inlineStr">
        <is>
          <t xml:space="preserve"> </t>
        </is>
      </c>
      <c r="P21" s="6" t="n">
        <v>22150000</v>
      </c>
      <c r="Q21" s="6" t="n">
        <v>9610655</v>
      </c>
    </row>
    <row r="22">
      <c r="A22" s="4" t="inlineStr">
        <is>
          <t>Proceeds from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6" t="n">
        <v>3</v>
      </c>
      <c r="H22" s="4" t="inlineStr">
        <is>
          <t xml:space="preserve"> </t>
        </is>
      </c>
      <c r="I22" s="4" t="inlineStr">
        <is>
          <t xml:space="preserve"> </t>
        </is>
      </c>
      <c r="J22" s="4" t="inlineStr">
        <is>
          <t xml:space="preserve"> </t>
        </is>
      </c>
      <c r="K22" s="6" t="n">
        <v>3</v>
      </c>
      <c r="L22" s="4" t="inlineStr">
        <is>
          <t xml:space="preserve"> </t>
        </is>
      </c>
      <c r="M22" s="6" t="n">
        <v>61410815</v>
      </c>
      <c r="N22" s="6" t="n">
        <v>348641</v>
      </c>
      <c r="O22" s="4" t="inlineStr">
        <is>
          <t xml:space="preserve"> </t>
        </is>
      </c>
      <c r="P22" s="6" t="n">
        <v>789642</v>
      </c>
      <c r="Q22" s="4" t="inlineStr">
        <is>
          <t xml:space="preserve"> </t>
        </is>
      </c>
    </row>
    <row r="23">
      <c r="A23" s="4" t="inlineStr">
        <is>
          <t>Cash provided by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6" t="n">
        <v>3</v>
      </c>
      <c r="H23" s="4" t="inlineStr">
        <is>
          <t xml:space="preserve"> </t>
        </is>
      </c>
      <c r="I23" s="4" t="inlineStr">
        <is>
          <t xml:space="preserve"> </t>
        </is>
      </c>
      <c r="J23" s="4" t="inlineStr">
        <is>
          <t xml:space="preserve"> </t>
        </is>
      </c>
      <c r="K23" s="6" t="n">
        <v>3</v>
      </c>
      <c r="L23" s="4" t="inlineStr">
        <is>
          <t xml:space="preserve"> </t>
        </is>
      </c>
      <c r="M23" s="6" t="n">
        <v>61410815</v>
      </c>
      <c r="N23" s="6" t="n">
        <v>22498641</v>
      </c>
      <c r="O23" s="4" t="inlineStr">
        <is>
          <t xml:space="preserve"> </t>
        </is>
      </c>
      <c r="P23" s="6" t="n">
        <v>22939642</v>
      </c>
      <c r="Q23" s="6" t="n">
        <v>9610655</v>
      </c>
    </row>
    <row r="24">
      <c r="A24" s="4" t="inlineStr">
        <is>
          <t>NET INCREASE (DECREASE) IN 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6" t="n">
        <v>-7183667</v>
      </c>
      <c r="H24" s="4" t="inlineStr">
        <is>
          <t xml:space="preserve"> </t>
        </is>
      </c>
      <c r="I24" s="4" t="inlineStr">
        <is>
          <t xml:space="preserve"> </t>
        </is>
      </c>
      <c r="J24" s="6" t="n">
        <v>-5069853</v>
      </c>
      <c r="K24" s="6" t="n">
        <v>-14713386</v>
      </c>
      <c r="L24" s="6" t="n">
        <v>-10898410</v>
      </c>
      <c r="M24" s="6" t="n">
        <v>24698383</v>
      </c>
      <c r="N24" s="6" t="n">
        <v>-879915</v>
      </c>
      <c r="O24" s="6" t="n">
        <v>-17918653</v>
      </c>
      <c r="P24" s="6" t="n">
        <v>-10301370</v>
      </c>
      <c r="Q24" s="6" t="n">
        <v>-15837617</v>
      </c>
    </row>
    <row r="25">
      <c r="A25" s="4" t="inlineStr">
        <is>
          <t>CASH AND CASH EQUIVALENTS AT BEGINNING OF PERIOD</t>
        </is>
      </c>
      <c r="B25" s="4" t="inlineStr">
        <is>
          <t xml:space="preserve"> </t>
        </is>
      </c>
      <c r="C25" s="4" t="inlineStr">
        <is>
          <t xml:space="preserve"> </t>
        </is>
      </c>
      <c r="D25" s="6" t="n">
        <v>9564988</v>
      </c>
      <c r="E25" s="6" t="n">
        <v>5152972</v>
      </c>
      <c r="F25" s="6" t="n">
        <v>12682691</v>
      </c>
      <c r="G25" s="6" t="n">
        <v>19866358</v>
      </c>
      <c r="H25" s="6" t="n">
        <v>24805565</v>
      </c>
      <c r="I25" s="6" t="n">
        <v>30634122</v>
      </c>
      <c r="J25" s="6" t="n">
        <v>35703975</v>
      </c>
      <c r="K25" s="6" t="n">
        <v>19866358</v>
      </c>
      <c r="L25" s="6" t="n">
        <v>35703975</v>
      </c>
      <c r="M25" s="6" t="n">
        <v>9564988</v>
      </c>
      <c r="N25" s="6" t="n">
        <v>19866358</v>
      </c>
      <c r="O25" s="6" t="n">
        <v>35703975</v>
      </c>
      <c r="P25" s="6" t="n">
        <v>19866358</v>
      </c>
      <c r="Q25" s="6" t="n">
        <v>35703975</v>
      </c>
    </row>
    <row r="26">
      <c r="A26" s="4" t="inlineStr">
        <is>
          <t>CASH AND CASH EQUIVALENTS AT END OF PERIOD</t>
        </is>
      </c>
      <c r="B26" s="5" t="n">
        <v>34263371</v>
      </c>
      <c r="C26" s="4" t="inlineStr">
        <is>
          <t xml:space="preserve"> </t>
        </is>
      </c>
      <c r="D26" s="4" t="inlineStr">
        <is>
          <t xml:space="preserve"> </t>
        </is>
      </c>
      <c r="E26" s="6" t="n">
        <v>18986443</v>
      </c>
      <c r="F26" s="6" t="n">
        <v>5152972</v>
      </c>
      <c r="G26" s="6" t="n">
        <v>12682691</v>
      </c>
      <c r="H26" s="6" t="n">
        <v>17785322</v>
      </c>
      <c r="I26" s="6" t="n">
        <v>24805565</v>
      </c>
      <c r="J26" s="6" t="n">
        <v>30634122</v>
      </c>
      <c r="K26" s="6" t="n">
        <v>5152972</v>
      </c>
      <c r="L26" s="6" t="n">
        <v>24805565</v>
      </c>
      <c r="M26" s="6" t="n">
        <v>34263371</v>
      </c>
      <c r="N26" s="6" t="n">
        <v>18986443</v>
      </c>
      <c r="O26" s="6" t="n">
        <v>17785322</v>
      </c>
      <c r="P26" s="6" t="n">
        <v>9564988</v>
      </c>
      <c r="Q26" s="6" t="n">
        <v>19866358</v>
      </c>
    </row>
    <row r="27">
      <c r="A27" s="3" t="inlineStr">
        <is>
          <t>SUPPLEMENTAL DISCLOSURE OF NON-CASH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ttlement of warrants to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7410000</v>
      </c>
      <c r="N28" s="4" t="inlineStr">
        <is>
          <t xml:space="preserve"> </t>
        </is>
      </c>
      <c r="O28" s="4" t="inlineStr">
        <is>
          <t xml:space="preserve"> </t>
        </is>
      </c>
      <c r="P28" s="4" t="inlineStr">
        <is>
          <t xml:space="preserve"> </t>
        </is>
      </c>
      <c r="Q28" s="4" t="inlineStr">
        <is>
          <t xml:space="preserve"> </t>
        </is>
      </c>
    </row>
    <row r="29">
      <c r="A29" s="4" t="inlineStr">
        <is>
          <t>Conversion of preferred stock to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54553720</v>
      </c>
      <c r="N29" s="4" t="inlineStr">
        <is>
          <t xml:space="preserve"> </t>
        </is>
      </c>
      <c r="O29" s="4" t="inlineStr">
        <is>
          <t xml:space="preserve"> </t>
        </is>
      </c>
      <c r="P29" s="6" t="n">
        <v>13242368</v>
      </c>
      <c r="Q29" s="4" t="inlineStr">
        <is>
          <t xml:space="preserve"> </t>
        </is>
      </c>
    </row>
    <row r="30">
      <c r="A30" s="4" t="inlineStr">
        <is>
          <t>Conversion of mezzanine equity to permanent equity (Note 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7820000</v>
      </c>
      <c r="Q30" s="4" t="inlineStr">
        <is>
          <t xml:space="preserve"> </t>
        </is>
      </c>
    </row>
    <row r="31">
      <c r="A31" s="4" t="inlineStr">
        <is>
          <t>Conversion of pre-funded warrants to liab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3239112</v>
      </c>
      <c r="Q31" s="4" t="inlineStr">
        <is>
          <t xml:space="preserve"> </t>
        </is>
      </c>
    </row>
    <row r="32">
      <c r="A32" s="4" t="inlineStr">
        <is>
          <t>As previously repo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ASH FLOWS FROM OPERAT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Net loss</t>
        </is>
      </c>
      <c r="B34" s="4" t="inlineStr">
        <is>
          <t xml:space="preserve"> </t>
        </is>
      </c>
      <c r="C34" s="4" t="inlineStr">
        <is>
          <t xml:space="preserve"> </t>
        </is>
      </c>
      <c r="D34" s="4" t="inlineStr">
        <is>
          <t xml:space="preserve"> </t>
        </is>
      </c>
      <c r="E34" s="6" t="n">
        <v>-13732350</v>
      </c>
      <c r="F34" s="6" t="n">
        <v>-8221222</v>
      </c>
      <c r="G34" s="6" t="n">
        <v>-8581267</v>
      </c>
      <c r="H34" s="6" t="n">
        <v>-7811322</v>
      </c>
      <c r="I34" s="6" t="n">
        <v>-7435043</v>
      </c>
      <c r="J34" s="6" t="n">
        <v>-6139797</v>
      </c>
      <c r="K34" s="6" t="n">
        <v>-16802489</v>
      </c>
      <c r="L34" s="6" t="n">
        <v>-13574840</v>
      </c>
      <c r="M34" s="4" t="inlineStr">
        <is>
          <t xml:space="preserve"> </t>
        </is>
      </c>
      <c r="N34" s="6" t="n">
        <v>-30534839</v>
      </c>
      <c r="O34" s="6" t="n">
        <v>-21386162</v>
      </c>
      <c r="P34" s="6" t="n">
        <v>-37983496</v>
      </c>
      <c r="Q34" s="6" t="n">
        <v>-28601254</v>
      </c>
    </row>
    <row r="35">
      <c r="A35" s="3" t="inlineStr">
        <is>
          <t>Adjustments to reconcile net loss to cash used in operating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preciation and amortization</t>
        </is>
      </c>
      <c r="B36" s="4" t="inlineStr">
        <is>
          <t xml:space="preserve"> </t>
        </is>
      </c>
      <c r="C36" s="4" t="inlineStr">
        <is>
          <t xml:space="preserve"> </t>
        </is>
      </c>
      <c r="D36" s="4" t="inlineStr">
        <is>
          <t xml:space="preserve"> </t>
        </is>
      </c>
      <c r="E36" s="4" t="inlineStr">
        <is>
          <t xml:space="preserve"> </t>
        </is>
      </c>
      <c r="F36" s="4" t="inlineStr">
        <is>
          <t xml:space="preserve"> </t>
        </is>
      </c>
      <c r="G36" s="6" t="n">
        <v>42557</v>
      </c>
      <c r="H36" s="4" t="inlineStr">
        <is>
          <t xml:space="preserve"> </t>
        </is>
      </c>
      <c r="I36" s="4" t="inlineStr">
        <is>
          <t xml:space="preserve"> </t>
        </is>
      </c>
      <c r="J36" s="6" t="n">
        <v>43417</v>
      </c>
      <c r="K36" s="6" t="n">
        <v>81207</v>
      </c>
      <c r="L36" s="6" t="n">
        <v>77316</v>
      </c>
      <c r="M36" s="4" t="inlineStr">
        <is>
          <t xml:space="preserve"> </t>
        </is>
      </c>
      <c r="N36" s="6" t="n">
        <v>122415</v>
      </c>
      <c r="O36" s="6" t="n">
        <v>110276</v>
      </c>
      <c r="P36" s="6" t="n">
        <v>192375</v>
      </c>
      <c r="Q36" s="6" t="n">
        <v>148435</v>
      </c>
    </row>
    <row r="37">
      <c r="A37" s="4" t="inlineStr">
        <is>
          <t>Total 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6" t="n">
        <v>408206</v>
      </c>
      <c r="H37" s="4" t="inlineStr">
        <is>
          <t xml:space="preserve"> </t>
        </is>
      </c>
      <c r="I37" s="4" t="inlineStr">
        <is>
          <t xml:space="preserve"> </t>
        </is>
      </c>
      <c r="J37" s="6" t="n">
        <v>303805</v>
      </c>
      <c r="K37" s="6" t="n">
        <v>827963</v>
      </c>
      <c r="L37" s="6" t="n">
        <v>723758</v>
      </c>
      <c r="M37" s="4" t="inlineStr">
        <is>
          <t xml:space="preserve"> </t>
        </is>
      </c>
      <c r="N37" s="6" t="n">
        <v>1325841</v>
      </c>
      <c r="O37" s="6" t="n">
        <v>1091517</v>
      </c>
      <c r="P37" s="6" t="n">
        <v>2410288</v>
      </c>
      <c r="Q37" s="6" t="n">
        <v>1452964</v>
      </c>
    </row>
    <row r="38">
      <c r="A38" s="4" t="inlineStr">
        <is>
          <t>Loss on disposal of as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386</v>
      </c>
      <c r="M38" s="4" t="inlineStr">
        <is>
          <t xml:space="preserve"> </t>
        </is>
      </c>
      <c r="N38" s="4" t="inlineStr">
        <is>
          <t xml:space="preserve"> </t>
        </is>
      </c>
      <c r="O38" s="6" t="n">
        <v>3386</v>
      </c>
      <c r="P38" s="4" t="inlineStr">
        <is>
          <t xml:space="preserve"> </t>
        </is>
      </c>
      <c r="Q38" s="6" t="n">
        <v>3386</v>
      </c>
    </row>
    <row r="39">
      <c r="A39" s="4" t="inlineStr">
        <is>
          <t>Costs to issue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70000</v>
      </c>
      <c r="O39" s="4" t="inlineStr">
        <is>
          <t xml:space="preserve"> </t>
        </is>
      </c>
      <c r="P39" s="6" t="n">
        <v>470000</v>
      </c>
      <c r="Q39" s="4" t="inlineStr">
        <is>
          <t xml:space="preserve"> </t>
        </is>
      </c>
    </row>
    <row r="40">
      <c r="A40" s="4" t="inlineStr">
        <is>
          <t>Change in fair value of warrants</t>
        </is>
      </c>
      <c r="B40" s="4" t="inlineStr">
        <is>
          <t xml:space="preserve"> </t>
        </is>
      </c>
      <c r="C40" s="4" t="inlineStr">
        <is>
          <t xml:space="preserve"> </t>
        </is>
      </c>
      <c r="D40" s="4" t="inlineStr">
        <is>
          <t xml:space="preserve"> </t>
        </is>
      </c>
      <c r="E40" s="6" t="n">
        <v>39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3900000</v>
      </c>
      <c r="O40" s="4" t="inlineStr">
        <is>
          <t xml:space="preserve"> </t>
        </is>
      </c>
      <c r="P40" s="6" t="n">
        <v>-1000000</v>
      </c>
      <c r="Q40" s="4" t="inlineStr">
        <is>
          <t xml:space="preserve"> </t>
        </is>
      </c>
    </row>
    <row r="41">
      <c r="A41" s="4" t="inlineStr">
        <is>
          <t>Change in operating lease right-of-use asset</t>
        </is>
      </c>
      <c r="B41" s="4" t="inlineStr">
        <is>
          <t xml:space="preserve"> </t>
        </is>
      </c>
      <c r="C41" s="4" t="inlineStr">
        <is>
          <t xml:space="preserve"> </t>
        </is>
      </c>
      <c r="D41" s="4" t="inlineStr">
        <is>
          <t xml:space="preserve"> </t>
        </is>
      </c>
      <c r="E41" s="4" t="inlineStr">
        <is>
          <t xml:space="preserve"> </t>
        </is>
      </c>
      <c r="F41" s="4" t="inlineStr">
        <is>
          <t xml:space="preserve"> </t>
        </is>
      </c>
      <c r="G41" s="6" t="n">
        <v>13829</v>
      </c>
      <c r="H41" s="4" t="inlineStr">
        <is>
          <t xml:space="preserve"> </t>
        </is>
      </c>
      <c r="I41" s="4" t="inlineStr">
        <is>
          <t xml:space="preserve"> </t>
        </is>
      </c>
      <c r="J41" s="6" t="n">
        <v>21358</v>
      </c>
      <c r="K41" s="6" t="n">
        <v>28034</v>
      </c>
      <c r="L41" s="6" t="n">
        <v>43533</v>
      </c>
      <c r="M41" s="4" t="inlineStr">
        <is>
          <t xml:space="preserve"> </t>
        </is>
      </c>
      <c r="N41" s="6" t="n">
        <v>42768</v>
      </c>
      <c r="O41" s="6" t="n">
        <v>66547</v>
      </c>
      <c r="P41" s="6" t="n">
        <v>58051</v>
      </c>
      <c r="Q41" s="6" t="n">
        <v>90432</v>
      </c>
    </row>
    <row r="42">
      <c r="A42" s="3" t="inlineStr">
        <is>
          <t>Changes i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epaid expenses and other assets</t>
        </is>
      </c>
      <c r="B43" s="4" t="inlineStr">
        <is>
          <t xml:space="preserve"> </t>
        </is>
      </c>
      <c r="C43" s="4" t="inlineStr">
        <is>
          <t xml:space="preserve"> </t>
        </is>
      </c>
      <c r="D43" s="4" t="inlineStr">
        <is>
          <t xml:space="preserve"> </t>
        </is>
      </c>
      <c r="E43" s="4" t="inlineStr">
        <is>
          <t xml:space="preserve"> </t>
        </is>
      </c>
      <c r="F43" s="4" t="inlineStr">
        <is>
          <t xml:space="preserve"> </t>
        </is>
      </c>
      <c r="G43" s="6" t="n">
        <v>-488719</v>
      </c>
      <c r="H43" s="4" t="inlineStr">
        <is>
          <t xml:space="preserve"> </t>
        </is>
      </c>
      <c r="I43" s="4" t="inlineStr">
        <is>
          <t xml:space="preserve"> </t>
        </is>
      </c>
      <c r="J43" s="6" t="n">
        <v>107065</v>
      </c>
      <c r="K43" s="6" t="n">
        <v>257998</v>
      </c>
      <c r="L43" s="6" t="n">
        <v>387817</v>
      </c>
      <c r="M43" s="4" t="inlineStr">
        <is>
          <t xml:space="preserve"> </t>
        </is>
      </c>
      <c r="N43" s="6" t="n">
        <v>-408790</v>
      </c>
      <c r="O43" s="6" t="n">
        <v>-108451</v>
      </c>
      <c r="P43" s="6" t="n">
        <v>-173548</v>
      </c>
      <c r="Q43" s="6" t="n">
        <v>204242</v>
      </c>
    </row>
    <row r="44">
      <c r="A44" s="4" t="inlineStr">
        <is>
          <t>Accounts payable and accrued liabilities</t>
        </is>
      </c>
      <c r="B44" s="4" t="inlineStr">
        <is>
          <t xml:space="preserve"> </t>
        </is>
      </c>
      <c r="C44" s="4" t="inlineStr">
        <is>
          <t xml:space="preserve"> </t>
        </is>
      </c>
      <c r="D44" s="4" t="inlineStr">
        <is>
          <t xml:space="preserve"> </t>
        </is>
      </c>
      <c r="E44" s="4" t="inlineStr">
        <is>
          <t xml:space="preserve"> </t>
        </is>
      </c>
      <c r="F44" s="4" t="inlineStr">
        <is>
          <t xml:space="preserve"> </t>
        </is>
      </c>
      <c r="G44" s="6" t="n">
        <v>1426102</v>
      </c>
      <c r="H44" s="4" t="inlineStr">
        <is>
          <t xml:space="preserve"> </t>
        </is>
      </c>
      <c r="I44" s="4" t="inlineStr">
        <is>
          <t xml:space="preserve"> </t>
        </is>
      </c>
      <c r="J44" s="6" t="n">
        <v>656802</v>
      </c>
      <c r="K44" s="6" t="n">
        <v>913230</v>
      </c>
      <c r="L44" s="6" t="n">
        <v>1607353</v>
      </c>
      <c r="M44" s="4" t="inlineStr">
        <is>
          <t xml:space="preserve"> </t>
        </is>
      </c>
      <c r="N44" s="6" t="n">
        <v>2336146</v>
      </c>
      <c r="O44" s="6" t="n">
        <v>2512121</v>
      </c>
      <c r="P44" s="6" t="n">
        <v>3700202</v>
      </c>
      <c r="Q44" s="6" t="n">
        <v>1623529</v>
      </c>
    </row>
    <row r="45">
      <c r="A45" s="4" t="inlineStr">
        <is>
          <t>Lease liability</t>
        </is>
      </c>
      <c r="B45" s="4" t="inlineStr">
        <is>
          <t xml:space="preserve"> </t>
        </is>
      </c>
      <c r="C45" s="4" t="inlineStr">
        <is>
          <t xml:space="preserve"> </t>
        </is>
      </c>
      <c r="D45" s="4" t="inlineStr">
        <is>
          <t xml:space="preserve"> </t>
        </is>
      </c>
      <c r="E45" s="4" t="inlineStr">
        <is>
          <t xml:space="preserve"> </t>
        </is>
      </c>
      <c r="F45" s="4" t="inlineStr">
        <is>
          <t xml:space="preserve"> </t>
        </is>
      </c>
      <c r="G45" s="6" t="n">
        <v>-4378</v>
      </c>
      <c r="H45" s="4" t="inlineStr">
        <is>
          <t xml:space="preserve"> </t>
        </is>
      </c>
      <c r="I45" s="4" t="inlineStr">
        <is>
          <t xml:space="preserve"> </t>
        </is>
      </c>
      <c r="J45" s="6" t="n">
        <v>-32433</v>
      </c>
      <c r="K45" s="6" t="n">
        <v>-19332</v>
      </c>
      <c r="L45" s="6" t="n">
        <v>-65684</v>
      </c>
      <c r="M45" s="4" t="inlineStr">
        <is>
          <t xml:space="preserve"> </t>
        </is>
      </c>
      <c r="N45" s="6" t="n">
        <v>-34815</v>
      </c>
      <c r="O45" s="6" t="n">
        <v>-99772</v>
      </c>
      <c r="P45" s="6" t="n">
        <v>-50846</v>
      </c>
      <c r="Q45" s="6" t="n">
        <v>-144035</v>
      </c>
    </row>
    <row r="46">
      <c r="A46" s="4" t="inlineStr">
        <is>
          <t>Cash used in operating activities</t>
        </is>
      </c>
      <c r="B46" s="4" t="inlineStr">
        <is>
          <t xml:space="preserve"> </t>
        </is>
      </c>
      <c r="C46" s="4" t="inlineStr">
        <is>
          <t xml:space="preserve"> </t>
        </is>
      </c>
      <c r="D46" s="4" t="inlineStr">
        <is>
          <t xml:space="preserve"> </t>
        </is>
      </c>
      <c r="E46" s="4" t="inlineStr">
        <is>
          <t xml:space="preserve"> </t>
        </is>
      </c>
      <c r="F46" s="4" t="inlineStr">
        <is>
          <t xml:space="preserve"> </t>
        </is>
      </c>
      <c r="G46" s="6" t="n">
        <v>-7183670</v>
      </c>
      <c r="H46" s="4" t="inlineStr">
        <is>
          <t xml:space="preserve"> </t>
        </is>
      </c>
      <c r="I46" s="4" t="inlineStr">
        <is>
          <t xml:space="preserve"> </t>
        </is>
      </c>
      <c r="J46" s="6" t="n">
        <v>-5039783</v>
      </c>
      <c r="K46" s="6" t="n">
        <v>-14713389</v>
      </c>
      <c r="L46" s="6" t="n">
        <v>-10797361</v>
      </c>
      <c r="M46" s="4" t="inlineStr">
        <is>
          <t xml:space="preserve"> </t>
        </is>
      </c>
      <c r="N46" s="6" t="n">
        <v>-22781274</v>
      </c>
      <c r="O46" s="6" t="n">
        <v>-17810538</v>
      </c>
      <c r="P46" s="6" t="n">
        <v>-32376974</v>
      </c>
      <c r="Q46" s="6" t="n">
        <v>-25222301</v>
      </c>
    </row>
    <row r="47">
      <c r="A47" s="3" t="inlineStr">
        <is>
          <t>CASH FLOWS FROM INVESTING ACTIV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urchases of property, plant &amp;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070</v>
      </c>
      <c r="K48" s="4" t="inlineStr">
        <is>
          <t xml:space="preserve"> </t>
        </is>
      </c>
      <c r="L48" s="6" t="n">
        <v>-101049</v>
      </c>
      <c r="M48" s="4" t="inlineStr">
        <is>
          <t xml:space="preserve"> </t>
        </is>
      </c>
      <c r="N48" s="6" t="n">
        <v>-597282</v>
      </c>
      <c r="O48" s="6" t="n">
        <v>-108115</v>
      </c>
      <c r="P48" s="6" t="n">
        <v>-864038</v>
      </c>
      <c r="Q48" s="6" t="n">
        <v>-225971</v>
      </c>
    </row>
    <row r="49">
      <c r="A49" s="4" t="inlineStr">
        <is>
          <t>Cash used in invest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30070</v>
      </c>
      <c r="K49" s="4" t="inlineStr">
        <is>
          <t xml:space="preserve"> </t>
        </is>
      </c>
      <c r="L49" s="6" t="n">
        <v>-101049</v>
      </c>
      <c r="M49" s="4" t="inlineStr">
        <is>
          <t xml:space="preserve"> </t>
        </is>
      </c>
      <c r="N49" s="6" t="n">
        <v>-597282</v>
      </c>
      <c r="O49" s="6" t="n">
        <v>-108115</v>
      </c>
      <c r="P49" s="6" t="n">
        <v>-864038</v>
      </c>
      <c r="Q49" s="6" t="n">
        <v>-225971</v>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Proceeds from issuance of stock and warrants, net of issuance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6" t="n">
        <v>22150000</v>
      </c>
      <c r="O51" s="4" t="inlineStr">
        <is>
          <t xml:space="preserve"> </t>
        </is>
      </c>
      <c r="P51" s="6" t="n">
        <v>22150000</v>
      </c>
      <c r="Q51" s="6" t="n">
        <v>9610655</v>
      </c>
    </row>
    <row r="52">
      <c r="A52" s="4" t="inlineStr">
        <is>
          <t>Proceeds from exercise of warrants</t>
        </is>
      </c>
      <c r="B52" s="4" t="inlineStr">
        <is>
          <t xml:space="preserve"> </t>
        </is>
      </c>
      <c r="C52" s="4" t="inlineStr">
        <is>
          <t xml:space="preserve"> </t>
        </is>
      </c>
      <c r="D52" s="4" t="inlineStr">
        <is>
          <t xml:space="preserve"> </t>
        </is>
      </c>
      <c r="E52" s="4" t="inlineStr">
        <is>
          <t xml:space="preserve"> </t>
        </is>
      </c>
      <c r="F52" s="4" t="inlineStr">
        <is>
          <t xml:space="preserve"> </t>
        </is>
      </c>
      <c r="G52" s="6" t="n">
        <v>3</v>
      </c>
      <c r="H52" s="4" t="inlineStr">
        <is>
          <t xml:space="preserve"> </t>
        </is>
      </c>
      <c r="I52" s="4" t="inlineStr">
        <is>
          <t xml:space="preserve"> </t>
        </is>
      </c>
      <c r="J52" s="4" t="inlineStr">
        <is>
          <t xml:space="preserve"> </t>
        </is>
      </c>
      <c r="K52" s="6" t="n">
        <v>3</v>
      </c>
      <c r="L52" s="4" t="inlineStr">
        <is>
          <t xml:space="preserve"> </t>
        </is>
      </c>
      <c r="M52" s="4" t="inlineStr">
        <is>
          <t xml:space="preserve"> </t>
        </is>
      </c>
      <c r="N52" s="6" t="n">
        <v>348641</v>
      </c>
      <c r="O52" s="4" t="inlineStr">
        <is>
          <t xml:space="preserve"> </t>
        </is>
      </c>
      <c r="P52" s="6" t="n">
        <v>789642</v>
      </c>
      <c r="Q52" s="4" t="inlineStr">
        <is>
          <t xml:space="preserve"> </t>
        </is>
      </c>
    </row>
    <row r="53">
      <c r="A53" s="4" t="inlineStr">
        <is>
          <t>Cash provided by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6" t="n">
        <v>3</v>
      </c>
      <c r="H53" s="4" t="inlineStr">
        <is>
          <t xml:space="preserve"> </t>
        </is>
      </c>
      <c r="I53" s="4" t="inlineStr">
        <is>
          <t xml:space="preserve"> </t>
        </is>
      </c>
      <c r="J53" s="4" t="inlineStr">
        <is>
          <t xml:space="preserve"> </t>
        </is>
      </c>
      <c r="K53" s="6" t="n">
        <v>3</v>
      </c>
      <c r="L53" s="4" t="inlineStr">
        <is>
          <t xml:space="preserve"> </t>
        </is>
      </c>
      <c r="M53" s="4" t="inlineStr">
        <is>
          <t xml:space="preserve"> </t>
        </is>
      </c>
      <c r="N53" s="6" t="n">
        <v>22498641</v>
      </c>
      <c r="O53" s="4" t="inlineStr">
        <is>
          <t xml:space="preserve"> </t>
        </is>
      </c>
      <c r="P53" s="6" t="n">
        <v>22939642</v>
      </c>
      <c r="Q53" s="6" t="n">
        <v>9610655</v>
      </c>
    </row>
    <row r="54">
      <c r="A54" s="4" t="inlineStr">
        <is>
          <t>NET INCREASE (DECREASE) IN CASH AND CASH EQUIVALENTS</t>
        </is>
      </c>
      <c r="B54" s="4" t="inlineStr">
        <is>
          <t xml:space="preserve"> </t>
        </is>
      </c>
      <c r="C54" s="4" t="inlineStr">
        <is>
          <t xml:space="preserve"> </t>
        </is>
      </c>
      <c r="D54" s="4" t="inlineStr">
        <is>
          <t xml:space="preserve"> </t>
        </is>
      </c>
      <c r="E54" s="4" t="inlineStr">
        <is>
          <t xml:space="preserve"> </t>
        </is>
      </c>
      <c r="F54" s="4" t="inlineStr">
        <is>
          <t xml:space="preserve"> </t>
        </is>
      </c>
      <c r="G54" s="6" t="n">
        <v>-7183667</v>
      </c>
      <c r="H54" s="4" t="inlineStr">
        <is>
          <t xml:space="preserve"> </t>
        </is>
      </c>
      <c r="I54" s="4" t="inlineStr">
        <is>
          <t xml:space="preserve"> </t>
        </is>
      </c>
      <c r="J54" s="6" t="n">
        <v>-5069853</v>
      </c>
      <c r="K54" s="6" t="n">
        <v>-14713386</v>
      </c>
      <c r="L54" s="6" t="n">
        <v>-10898410</v>
      </c>
      <c r="M54" s="4" t="inlineStr">
        <is>
          <t xml:space="preserve"> </t>
        </is>
      </c>
      <c r="N54" s="6" t="n">
        <v>-879915</v>
      </c>
      <c r="O54" s="6" t="n">
        <v>-17918653</v>
      </c>
      <c r="P54" s="6" t="n">
        <v>-10301370</v>
      </c>
      <c r="Q54" s="6" t="n">
        <v>-15837617</v>
      </c>
    </row>
    <row r="55">
      <c r="A55" s="4" t="inlineStr">
        <is>
          <t>CASH AND CASH EQUIVALENTS AT BEGINNING OF PERIOD</t>
        </is>
      </c>
      <c r="B55" s="4" t="inlineStr">
        <is>
          <t xml:space="preserve"> </t>
        </is>
      </c>
      <c r="C55" s="4" t="inlineStr">
        <is>
          <t xml:space="preserve"> </t>
        </is>
      </c>
      <c r="D55" s="5" t="n">
        <v>9564988</v>
      </c>
      <c r="E55" s="6" t="n">
        <v>5152972</v>
      </c>
      <c r="F55" s="6" t="n">
        <v>12682691</v>
      </c>
      <c r="G55" s="6" t="n">
        <v>19866358</v>
      </c>
      <c r="H55" s="6" t="n">
        <v>24805565</v>
      </c>
      <c r="I55" s="6" t="n">
        <v>30634122</v>
      </c>
      <c r="J55" s="6" t="n">
        <v>35703975</v>
      </c>
      <c r="K55" s="6" t="n">
        <v>19866358</v>
      </c>
      <c r="L55" s="6" t="n">
        <v>35703975</v>
      </c>
      <c r="M55" s="5" t="n">
        <v>9564988</v>
      </c>
      <c r="N55" s="6" t="n">
        <v>19866358</v>
      </c>
      <c r="O55" s="6" t="n">
        <v>35703975</v>
      </c>
      <c r="P55" s="6" t="n">
        <v>19866358</v>
      </c>
      <c r="Q55" s="6" t="n">
        <v>35703975</v>
      </c>
    </row>
    <row r="56">
      <c r="A56" s="4" t="inlineStr">
        <is>
          <t>CASH AND CASH EQUIVALENTS AT END OF PERIOD</t>
        </is>
      </c>
      <c r="B56" s="4" t="inlineStr">
        <is>
          <t xml:space="preserve"> </t>
        </is>
      </c>
      <c r="C56" s="4" t="inlineStr">
        <is>
          <t xml:space="preserve"> </t>
        </is>
      </c>
      <c r="D56" s="4" t="inlineStr">
        <is>
          <t xml:space="preserve"> </t>
        </is>
      </c>
      <c r="E56" s="6" t="n">
        <v>18986443</v>
      </c>
      <c r="F56" s="6" t="n">
        <v>5152972</v>
      </c>
      <c r="G56" s="6" t="n">
        <v>12682691</v>
      </c>
      <c r="H56" s="6" t="n">
        <v>17785322</v>
      </c>
      <c r="I56" s="6" t="n">
        <v>24805565</v>
      </c>
      <c r="J56" s="6" t="n">
        <v>30634122</v>
      </c>
      <c r="K56" s="6" t="n">
        <v>5152972</v>
      </c>
      <c r="L56" s="6" t="n">
        <v>24805565</v>
      </c>
      <c r="M56" s="4" t="inlineStr">
        <is>
          <t xml:space="preserve"> </t>
        </is>
      </c>
      <c r="N56" s="6" t="n">
        <v>18986443</v>
      </c>
      <c r="O56" s="6" t="n">
        <v>17785322</v>
      </c>
      <c r="P56" s="6" t="n">
        <v>9564988</v>
      </c>
      <c r="Q56" s="6" t="n">
        <v>19866358</v>
      </c>
    </row>
    <row r="57">
      <c r="A57" s="3" t="inlineStr">
        <is>
          <t>SUPPLEMENTAL DISCLOSURE OF NON-CASH INFORM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nversion of preferred stock to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6" t="n">
        <v>13242368</v>
      </c>
      <c r="Q58" s="4" t="inlineStr">
        <is>
          <t xml:space="preserve"> </t>
        </is>
      </c>
    </row>
    <row r="59">
      <c r="A59" s="4" t="inlineStr">
        <is>
          <t>Conversion of mezzanine equity to permanent equity (Note 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6" t="n">
        <v>17920000</v>
      </c>
      <c r="Q59" s="4" t="inlineStr">
        <is>
          <t xml:space="preserve"> </t>
        </is>
      </c>
    </row>
    <row r="60">
      <c r="A60" s="4" t="inlineStr">
        <is>
          <t>Restatement adju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ASH FLOWS FROM OPERAT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Net loss</t>
        </is>
      </c>
      <c r="B62" s="4" t="inlineStr">
        <is>
          <t xml:space="preserve"> </t>
        </is>
      </c>
      <c r="C62" s="4" t="inlineStr">
        <is>
          <t xml:space="preserve"> </t>
        </is>
      </c>
      <c r="D62" s="4" t="inlineStr">
        <is>
          <t xml:space="preserve"> </t>
        </is>
      </c>
      <c r="E62" s="6" t="n">
        <v>-3788028</v>
      </c>
      <c r="F62" s="6" t="n">
        <v>-1957418</v>
      </c>
      <c r="G62" s="6" t="n">
        <v>1390797</v>
      </c>
      <c r="H62" s="6" t="n">
        <v>300000</v>
      </c>
      <c r="I62" s="6" t="n">
        <v>1800000</v>
      </c>
      <c r="J62" s="6" t="n">
        <v>-100000</v>
      </c>
      <c r="K62" s="6" t="n">
        <v>-566621</v>
      </c>
      <c r="L62" s="6" t="n">
        <v>1700000</v>
      </c>
      <c r="M62" s="4" t="inlineStr">
        <is>
          <t xml:space="preserve"> </t>
        </is>
      </c>
      <c r="N62" s="6" t="n">
        <v>-4354649</v>
      </c>
      <c r="O62" s="6" t="n">
        <v>2000000</v>
      </c>
      <c r="P62" s="6" t="n">
        <v>-4787114</v>
      </c>
      <c r="Q62" s="6" t="n">
        <v>-3191364</v>
      </c>
    </row>
    <row r="63">
      <c r="A63" s="3" t="inlineStr">
        <is>
          <t>Adjustments to reconcile net loss to cash used in operating activ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sts to issue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6824605</v>
      </c>
    </row>
    <row r="65">
      <c r="A65" s="4" t="inlineStr">
        <is>
          <t>Change in fair value of warrants</t>
        </is>
      </c>
      <c r="B65" s="4" t="inlineStr">
        <is>
          <t xml:space="preserve"> </t>
        </is>
      </c>
      <c r="C65" s="4" t="inlineStr">
        <is>
          <t xml:space="preserve"> </t>
        </is>
      </c>
      <c r="D65" s="4" t="inlineStr">
        <is>
          <t xml:space="preserve"> </t>
        </is>
      </c>
      <c r="E65" s="5" t="n">
        <v>3788028</v>
      </c>
      <c r="F65" s="5" t="n">
        <v>1957418</v>
      </c>
      <c r="G65" s="5" t="n">
        <v>-1390797</v>
      </c>
      <c r="H65" s="5" t="n">
        <v>-300000</v>
      </c>
      <c r="I65" s="5" t="n">
        <v>-1800000</v>
      </c>
      <c r="J65" s="5" t="n">
        <v>100000</v>
      </c>
      <c r="K65" s="5" t="n">
        <v>566621</v>
      </c>
      <c r="L65" s="5" t="n">
        <v>-1700000</v>
      </c>
      <c r="M65" s="4" t="inlineStr">
        <is>
          <t xml:space="preserve"> </t>
        </is>
      </c>
      <c r="N65" s="5" t="n">
        <v>4354649</v>
      </c>
      <c r="O65" s="5" t="n">
        <v>-2000000</v>
      </c>
      <c r="P65" s="6" t="n">
        <v>4787114</v>
      </c>
      <c r="Q65" s="5" t="n">
        <v>-3633241</v>
      </c>
    </row>
    <row r="66">
      <c r="A66" s="3" t="inlineStr">
        <is>
          <t>SUPPLEMENTAL DISCLOSURE OF NON-CASH INFORM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sion of mezzanine equity to permanent equity (Note 6)</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00000</v>
      </c>
      <c r="Q67" s="4" t="inlineStr">
        <is>
          <t xml:space="preserve"> </t>
        </is>
      </c>
    </row>
    <row r="68">
      <c r="A68" s="4" t="inlineStr">
        <is>
          <t>Conversion of pre-funded warrants to liab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5" t="n">
        <v>3239112</v>
      </c>
      <c r="Q68" s="4" t="inlineStr">
        <is>
          <t xml:space="preserve"> </t>
        </is>
      </c>
    </row>
  </sheetData>
  <mergeCells count="5">
    <mergeCell ref="A1:A2"/>
    <mergeCell ref="B1:J1"/>
    <mergeCell ref="K1:L1"/>
    <mergeCell ref="M1:O1"/>
    <mergeCell ref="P1:Q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STATEMENT OF PREVIOUSLY ISSUED QUARTERLY FINANCIAL STATEMENTS - RESTATED CONSOLIDATED BALANCE SHEETS (Details) - USD ($)</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c r="J1" s="2" t="inlineStr">
        <is>
          <t>Sep. 30, 2022</t>
        </is>
      </c>
      <c r="K1" s="2" t="inlineStr">
        <is>
          <t>Jun. 30, 2022</t>
        </is>
      </c>
      <c r="L1" s="2" t="inlineStr">
        <is>
          <t>Mar. 31, 2022</t>
        </is>
      </c>
      <c r="M1" s="2" t="inlineStr">
        <is>
          <t>Dec. 31, 2021</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ash and cash equivalents</t>
        </is>
      </c>
      <c r="B3" s="5" t="n">
        <v>34263371</v>
      </c>
      <c r="C3" s="4" t="inlineStr">
        <is>
          <t xml:space="preserve"> </t>
        </is>
      </c>
      <c r="D3" s="4" t="inlineStr">
        <is>
          <t xml:space="preserve"> </t>
        </is>
      </c>
      <c r="E3" s="5" t="n">
        <v>9564988</v>
      </c>
      <c r="F3" s="5" t="n">
        <v>18986443</v>
      </c>
      <c r="G3" s="5" t="n">
        <v>5152972</v>
      </c>
      <c r="H3" s="5" t="n">
        <v>12682691</v>
      </c>
      <c r="I3" s="5" t="n">
        <v>19866358</v>
      </c>
      <c r="J3" s="5" t="n">
        <v>17785322</v>
      </c>
      <c r="K3" s="5" t="n">
        <v>24805565</v>
      </c>
      <c r="L3" s="5" t="n">
        <v>30634122</v>
      </c>
      <c r="M3" s="4" t="inlineStr">
        <is>
          <t xml:space="preserve"> </t>
        </is>
      </c>
    </row>
    <row r="4">
      <c r="A4" s="4" t="inlineStr">
        <is>
          <t>Prepaid expenses and other current assets</t>
        </is>
      </c>
      <c r="B4" s="6" t="n">
        <v>1635818</v>
      </c>
      <c r="C4" s="4" t="inlineStr">
        <is>
          <t xml:space="preserve"> </t>
        </is>
      </c>
      <c r="D4" s="4" t="inlineStr">
        <is>
          <t xml:space="preserve"> </t>
        </is>
      </c>
      <c r="E4" s="6" t="n">
        <v>888225</v>
      </c>
      <c r="F4" s="6" t="n">
        <v>1123467</v>
      </c>
      <c r="G4" s="6" t="n">
        <v>456679</v>
      </c>
      <c r="H4" s="6" t="n">
        <v>1163745</v>
      </c>
      <c r="I4" s="6" t="n">
        <v>663243</v>
      </c>
      <c r="J4" s="6" t="n">
        <v>975936</v>
      </c>
      <c r="K4" s="6" t="n">
        <v>479668</v>
      </c>
      <c r="L4" s="6" t="n">
        <v>760420</v>
      </c>
      <c r="M4" s="4" t="inlineStr">
        <is>
          <t xml:space="preserve"> </t>
        </is>
      </c>
    </row>
    <row r="5">
      <c r="A5" s="4" t="inlineStr">
        <is>
          <t>Total current assets</t>
        </is>
      </c>
      <c r="B5" s="6" t="n">
        <v>35899189</v>
      </c>
      <c r="C5" s="4" t="inlineStr">
        <is>
          <t xml:space="preserve"> </t>
        </is>
      </c>
      <c r="D5" s="4" t="inlineStr">
        <is>
          <t xml:space="preserve"> </t>
        </is>
      </c>
      <c r="E5" s="6" t="n">
        <v>10453213</v>
      </c>
      <c r="F5" s="6" t="n">
        <v>20109910</v>
      </c>
      <c r="G5" s="6" t="n">
        <v>5609651</v>
      </c>
      <c r="H5" s="6" t="n">
        <v>13846436</v>
      </c>
      <c r="I5" s="6" t="n">
        <v>20529601</v>
      </c>
      <c r="J5" s="6" t="n">
        <v>18761258</v>
      </c>
      <c r="K5" s="6" t="n">
        <v>25285233</v>
      </c>
      <c r="L5" s="6" t="n">
        <v>31394542</v>
      </c>
      <c r="M5" s="4" t="inlineStr">
        <is>
          <t xml:space="preserve"> </t>
        </is>
      </c>
    </row>
    <row r="6">
      <c r="A6" s="4" t="inlineStr">
        <is>
          <t>Property, plant &amp; equipment, net</t>
        </is>
      </c>
      <c r="B6" s="6" t="n">
        <v>910131</v>
      </c>
      <c r="C6" s="4" t="inlineStr">
        <is>
          <t xml:space="preserve"> </t>
        </is>
      </c>
      <c r="D6" s="4" t="inlineStr">
        <is>
          <t xml:space="preserve"> </t>
        </is>
      </c>
      <c r="E6" s="6" t="n">
        <v>1090304</v>
      </c>
      <c r="F6" s="6" t="n">
        <v>893509</v>
      </c>
      <c r="G6" s="6" t="n">
        <v>337434</v>
      </c>
      <c r="H6" s="6" t="n">
        <v>376084</v>
      </c>
      <c r="I6" s="6" t="n">
        <v>418641</v>
      </c>
      <c r="J6" s="6" t="n">
        <v>338944</v>
      </c>
      <c r="K6" s="6" t="n">
        <v>364838</v>
      </c>
      <c r="L6" s="6" t="n">
        <v>331144</v>
      </c>
      <c r="M6" s="4" t="inlineStr">
        <is>
          <t xml:space="preserve"> </t>
        </is>
      </c>
    </row>
    <row r="7">
      <c r="A7" s="4" t="inlineStr">
        <is>
          <t>Operating lease right-of-use asset</t>
        </is>
      </c>
      <c r="B7" s="6" t="n">
        <v>454166</v>
      </c>
      <c r="C7" s="4" t="inlineStr">
        <is>
          <t xml:space="preserve"> </t>
        </is>
      </c>
      <c r="D7" s="4" t="inlineStr">
        <is>
          <t xml:space="preserve"> </t>
        </is>
      </c>
      <c r="E7" s="6" t="n">
        <v>502283</v>
      </c>
      <c r="F7" s="6" t="n">
        <v>517566</v>
      </c>
      <c r="G7" s="6" t="n">
        <v>532300</v>
      </c>
      <c r="H7" s="6" t="n">
        <v>546505</v>
      </c>
      <c r="I7" s="6" t="n">
        <v>560334</v>
      </c>
      <c r="J7" s="6" t="n">
        <v>138097</v>
      </c>
      <c r="K7" s="6" t="n">
        <v>161111</v>
      </c>
      <c r="L7" s="6" t="n">
        <v>183286</v>
      </c>
      <c r="M7" s="4" t="inlineStr">
        <is>
          <t xml:space="preserve"> </t>
        </is>
      </c>
    </row>
    <row r="8">
      <c r="A8" s="4" t="inlineStr">
        <is>
          <t>Other long-term assets</t>
        </is>
      </c>
      <c r="B8" s="6" t="n">
        <v>29780</v>
      </c>
      <c r="C8" s="4" t="inlineStr">
        <is>
          <t xml:space="preserve"> </t>
        </is>
      </c>
      <c r="D8" s="4" t="inlineStr">
        <is>
          <t xml:space="preserve"> </t>
        </is>
      </c>
      <c r="E8" s="6" t="n">
        <v>29780</v>
      </c>
      <c r="F8" s="6" t="n">
        <v>29780</v>
      </c>
      <c r="G8" s="6" t="n">
        <v>29780</v>
      </c>
      <c r="H8" s="6" t="n">
        <v>69431</v>
      </c>
      <c r="I8" s="6" t="n">
        <v>81214</v>
      </c>
      <c r="J8" s="6" t="n">
        <v>81214</v>
      </c>
      <c r="K8" s="6" t="n">
        <v>81214</v>
      </c>
      <c r="L8" s="6" t="n">
        <v>81214</v>
      </c>
      <c r="M8" s="4" t="inlineStr">
        <is>
          <t xml:space="preserve"> </t>
        </is>
      </c>
    </row>
    <row r="9">
      <c r="A9" s="4" t="inlineStr">
        <is>
          <t>TOTAL ASSETS</t>
        </is>
      </c>
      <c r="B9" s="6" t="n">
        <v>37293266</v>
      </c>
      <c r="C9" s="4" t="inlineStr">
        <is>
          <t xml:space="preserve"> </t>
        </is>
      </c>
      <c r="D9" s="4" t="inlineStr">
        <is>
          <t xml:space="preserve"> </t>
        </is>
      </c>
      <c r="E9" s="6" t="n">
        <v>12075580</v>
      </c>
      <c r="F9" s="6" t="n">
        <v>21550765</v>
      </c>
      <c r="G9" s="6" t="n">
        <v>6509165</v>
      </c>
      <c r="H9" s="6" t="n">
        <v>14838456</v>
      </c>
      <c r="I9" s="6" t="n">
        <v>21589790</v>
      </c>
      <c r="J9" s="6" t="n">
        <v>19319513</v>
      </c>
      <c r="K9" s="6" t="n">
        <v>25892396</v>
      </c>
      <c r="L9" s="6" t="n">
        <v>31990186</v>
      </c>
      <c r="M9" s="4" t="inlineStr">
        <is>
          <t xml:space="preserve"> </t>
        </is>
      </c>
    </row>
    <row r="10">
      <c r="A10" s="3" t="inlineStr">
        <is>
          <t>CURRENT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ounts payable and accrued liabilities</t>
        </is>
      </c>
      <c r="B11" s="6" t="n">
        <v>8304311</v>
      </c>
      <c r="C11" s="4" t="inlineStr">
        <is>
          <t xml:space="preserve"> </t>
        </is>
      </c>
      <c r="D11" s="4" t="inlineStr">
        <is>
          <t xml:space="preserve"> </t>
        </is>
      </c>
      <c r="E11" s="6" t="n">
        <v>9178645</v>
      </c>
      <c r="F11" s="6" t="n">
        <v>7814590</v>
      </c>
      <c r="G11" s="6" t="n">
        <v>6391673</v>
      </c>
      <c r="H11" s="6" t="n">
        <v>6904545</v>
      </c>
      <c r="I11" s="6" t="n">
        <v>5478443</v>
      </c>
      <c r="J11" s="6" t="n">
        <v>6367035</v>
      </c>
      <c r="K11" s="6" t="n">
        <v>5462267</v>
      </c>
      <c r="L11" s="6" t="n">
        <v>4511716</v>
      </c>
      <c r="M11" s="4" t="inlineStr">
        <is>
          <t xml:space="preserve"> </t>
        </is>
      </c>
    </row>
    <row r="12">
      <c r="A12" s="4" t="inlineStr">
        <is>
          <t>Warrant liability</t>
        </is>
      </c>
      <c r="B12" s="6" t="n">
        <v>11929242</v>
      </c>
      <c r="C12" s="4" t="inlineStr">
        <is>
          <t xml:space="preserve"> </t>
        </is>
      </c>
      <c r="D12" s="4" t="inlineStr">
        <is>
          <t xml:space="preserve"> </t>
        </is>
      </c>
      <c r="E12" s="6" t="n">
        <v>16120898</v>
      </c>
      <c r="F12" s="6" t="n">
        <v>21965401</v>
      </c>
      <c r="G12" s="6" t="n">
        <v>6538873</v>
      </c>
      <c r="H12" s="6" t="n">
        <v>4581455</v>
      </c>
      <c r="I12" s="6" t="n">
        <v>5972252</v>
      </c>
      <c r="J12" s="6" t="n">
        <v>600000</v>
      </c>
      <c r="K12" s="6" t="n">
        <v>900000</v>
      </c>
      <c r="L12" s="6" t="n">
        <v>2700000</v>
      </c>
      <c r="M12" s="4" t="inlineStr">
        <is>
          <t xml:space="preserve"> </t>
        </is>
      </c>
    </row>
    <row r="13">
      <c r="A13" s="4" t="inlineStr">
        <is>
          <t>Lease liability, current</t>
        </is>
      </c>
      <c r="B13" s="6" t="n">
        <v>80821</v>
      </c>
      <c r="C13" s="4" t="inlineStr">
        <is>
          <t xml:space="preserve"> </t>
        </is>
      </c>
      <c r="D13" s="4" t="inlineStr">
        <is>
          <t xml:space="preserve"> </t>
        </is>
      </c>
      <c r="E13" s="6" t="n">
        <v>58979</v>
      </c>
      <c r="F13" s="6" t="n">
        <v>56263</v>
      </c>
      <c r="G13" s="6" t="n">
        <v>53640</v>
      </c>
      <c r="H13" s="6" t="n">
        <v>51106</v>
      </c>
      <c r="I13" s="6" t="n">
        <v>50847</v>
      </c>
      <c r="J13" s="6" t="n">
        <v>148200</v>
      </c>
      <c r="K13" s="6" t="n">
        <v>143843</v>
      </c>
      <c r="L13" s="6" t="n">
        <v>139594</v>
      </c>
      <c r="M13" s="4" t="inlineStr">
        <is>
          <t xml:space="preserve"> </t>
        </is>
      </c>
    </row>
    <row r="14">
      <c r="A14" s="4" t="inlineStr">
        <is>
          <t>Total current liabilities</t>
        </is>
      </c>
      <c r="B14" s="6" t="n">
        <v>20314374</v>
      </c>
      <c r="C14" s="4" t="inlineStr">
        <is>
          <t xml:space="preserve"> </t>
        </is>
      </c>
      <c r="D14" s="4" t="inlineStr">
        <is>
          <t xml:space="preserve"> </t>
        </is>
      </c>
      <c r="E14" s="6" t="n">
        <v>25358522</v>
      </c>
      <c r="F14" s="6" t="n">
        <v>29836254</v>
      </c>
      <c r="G14" s="6" t="n">
        <v>12984186</v>
      </c>
      <c r="H14" s="6" t="n">
        <v>11537106</v>
      </c>
      <c r="I14" s="6" t="n">
        <v>11501542</v>
      </c>
      <c r="J14" s="6" t="n">
        <v>7115235</v>
      </c>
      <c r="K14" s="6" t="n">
        <v>6506110</v>
      </c>
      <c r="L14" s="6" t="n">
        <v>7351310</v>
      </c>
      <c r="M14" s="4" t="inlineStr">
        <is>
          <t xml:space="preserve"> </t>
        </is>
      </c>
    </row>
    <row r="15">
      <c r="A15" s="4" t="inlineStr">
        <is>
          <t>Lease liability, net of current portion</t>
        </is>
      </c>
      <c r="B15" s="6" t="n">
        <v>431929</v>
      </c>
      <c r="C15" s="4" t="inlineStr">
        <is>
          <t xml:space="preserve"> </t>
        </is>
      </c>
      <c r="D15" s="4" t="inlineStr">
        <is>
          <t xml:space="preserve"> </t>
        </is>
      </c>
      <c r="E15" s="6" t="n">
        <v>494003</v>
      </c>
      <c r="F15" s="6" t="n">
        <v>512750</v>
      </c>
      <c r="G15" s="6" t="n">
        <v>530856</v>
      </c>
      <c r="H15" s="6" t="n">
        <v>548344</v>
      </c>
      <c r="I15" s="6" t="n">
        <v>552981</v>
      </c>
      <c r="J15" s="6" t="n">
        <v>53769</v>
      </c>
      <c r="K15" s="6" t="n">
        <v>92214</v>
      </c>
      <c r="L15" s="6" t="n">
        <v>129714</v>
      </c>
      <c r="M15" s="4" t="inlineStr">
        <is>
          <t xml:space="preserve"> </t>
        </is>
      </c>
    </row>
    <row r="16">
      <c r="A16" s="4" t="inlineStr">
        <is>
          <t>TOTAL LIABILITIES</t>
        </is>
      </c>
      <c r="B16" s="6" t="n">
        <v>20746303</v>
      </c>
      <c r="C16" s="4" t="inlineStr">
        <is>
          <t xml:space="preserve"> </t>
        </is>
      </c>
      <c r="D16" s="4" t="inlineStr">
        <is>
          <t xml:space="preserve"> </t>
        </is>
      </c>
      <c r="E16" s="6" t="n">
        <v>25852525</v>
      </c>
      <c r="F16" s="6" t="n">
        <v>30349004</v>
      </c>
      <c r="G16" s="6" t="n">
        <v>13515042</v>
      </c>
      <c r="H16" s="6" t="n">
        <v>12085450</v>
      </c>
      <c r="I16" s="6" t="n">
        <v>12054523</v>
      </c>
      <c r="J16" s="6" t="n">
        <v>7169004</v>
      </c>
      <c r="K16" s="6" t="n">
        <v>6598324</v>
      </c>
      <c r="L16" s="6" t="n">
        <v>7481024</v>
      </c>
      <c r="M16" s="4" t="inlineStr">
        <is>
          <t xml:space="preserve"> </t>
        </is>
      </c>
    </row>
    <row r="17">
      <c r="A17" s="4" t="inlineStr">
        <is>
          <t>COMMITMENTS AND CONTINGENCIES (Note 1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MEZZANINE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D preferred stock; 111.11 shares authorized, issued and outstanding</t>
        </is>
      </c>
      <c r="B19" s="4" t="inlineStr">
        <is>
          <t xml:space="preserve"> </t>
        </is>
      </c>
      <c r="C19" s="4" t="inlineStr">
        <is>
          <t xml:space="preserve"> </t>
        </is>
      </c>
      <c r="D19" s="4" t="inlineStr">
        <is>
          <t xml:space="preserve"> </t>
        </is>
      </c>
      <c r="E19" s="6" t="n">
        <v>1382023</v>
      </c>
      <c r="F19" s="6" t="n">
        <v>19202023</v>
      </c>
      <c r="G19" s="4" t="inlineStr">
        <is>
          <t xml:space="preserve"> </t>
        </is>
      </c>
      <c r="H19" s="4" t="inlineStr">
        <is>
          <t xml:space="preserve"> </t>
        </is>
      </c>
      <c r="I19" s="6" t="n">
        <v>1382023</v>
      </c>
      <c r="J19" s="6" t="n">
        <v>1382023</v>
      </c>
      <c r="K19" s="4" t="inlineStr">
        <is>
          <t xml:space="preserve"> </t>
        </is>
      </c>
      <c r="L19" s="4" t="inlineStr">
        <is>
          <t xml:space="preserve"> </t>
        </is>
      </c>
      <c r="M19" s="4" t="inlineStr">
        <is>
          <t xml:space="preserve"> </t>
        </is>
      </c>
    </row>
    <row r="20">
      <c r="A20" s="3" t="inlineStr">
        <is>
          <t>STOCKHOLDERS' (DEFICI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0.00001 par value; 170,000,000 shares authorized; 20,744,110 and 9,385,272 shares issued and outstanding as of December 31, 2023 and 2022, respectively</t>
        </is>
      </c>
      <c r="B21" s="6" t="n">
        <v>406</v>
      </c>
      <c r="C21" s="4" t="inlineStr">
        <is>
          <t xml:space="preserve"> </t>
        </is>
      </c>
      <c r="D21" s="4" t="inlineStr">
        <is>
          <t xml:space="preserve"> </t>
        </is>
      </c>
      <c r="E21" s="6" t="n">
        <v>207</v>
      </c>
      <c r="F21" s="6" t="n">
        <v>99</v>
      </c>
      <c r="G21" s="6" t="n">
        <v>97</v>
      </c>
      <c r="H21" s="6" t="n">
        <v>97</v>
      </c>
      <c r="I21" s="6" t="n">
        <v>94</v>
      </c>
      <c r="J21" s="6" t="n">
        <v>61</v>
      </c>
      <c r="K21" s="6" t="n">
        <v>61</v>
      </c>
      <c r="L21" s="6" t="n">
        <v>61</v>
      </c>
      <c r="M21" s="4" t="inlineStr">
        <is>
          <t xml:space="preserve"> </t>
        </is>
      </c>
    </row>
    <row r="22">
      <c r="A22" s="4" t="inlineStr">
        <is>
          <t>Additional paid-in capital</t>
        </is>
      </c>
      <c r="B22" s="6" t="n">
        <v>246536080</v>
      </c>
      <c r="C22" s="4" t="inlineStr">
        <is>
          <t xml:space="preserve"> </t>
        </is>
      </c>
      <c r="D22" s="4" t="inlineStr">
        <is>
          <t xml:space="preserve"> </t>
        </is>
      </c>
      <c r="E22" s="6" t="n">
        <v>182924210</v>
      </c>
      <c r="F22" s="6" t="n">
        <v>166879534</v>
      </c>
      <c r="G22" s="6" t="n">
        <v>168971520</v>
      </c>
      <c r="H22" s="6" t="n">
        <v>168551763</v>
      </c>
      <c r="I22" s="6" t="n">
        <v>168143557</v>
      </c>
      <c r="J22" s="6" t="n">
        <v>158352376</v>
      </c>
      <c r="K22" s="6" t="n">
        <v>157984617</v>
      </c>
      <c r="L22" s="6" t="n">
        <v>157564664</v>
      </c>
      <c r="M22" s="4" t="inlineStr">
        <is>
          <t xml:space="preserve"> </t>
        </is>
      </c>
    </row>
    <row r="23">
      <c r="A23" s="4" t="inlineStr">
        <is>
          <t>Accumulated deficit</t>
        </is>
      </c>
      <c r="B23" s="6" t="n">
        <v>244987090</v>
      </c>
      <c r="C23" s="4" t="inlineStr">
        <is>
          <t xml:space="preserve"> </t>
        </is>
      </c>
      <c r="D23" s="4" t="inlineStr">
        <is>
          <t xml:space="preserve"> </t>
        </is>
      </c>
      <c r="E23" s="6" t="n">
        <v>202761017</v>
      </c>
      <c r="F23" s="6" t="n">
        <v>194879895</v>
      </c>
      <c r="G23" s="6" t="n">
        <v>177359517</v>
      </c>
      <c r="H23" s="6" t="n">
        <v>167180877</v>
      </c>
      <c r="I23" s="6" t="n">
        <v>159990407</v>
      </c>
      <c r="J23" s="6" t="n">
        <v>147583951</v>
      </c>
      <c r="K23" s="6" t="n">
        <v>140072629</v>
      </c>
      <c r="L23" s="6" t="n">
        <v>134437586</v>
      </c>
      <c r="M23" s="4" t="inlineStr">
        <is>
          <t xml:space="preserve"> </t>
        </is>
      </c>
    </row>
    <row r="24">
      <c r="A24" s="4" t="inlineStr">
        <is>
          <t>Total stockholders' equity (deficit)</t>
        </is>
      </c>
      <c r="B24" s="6" t="n">
        <v>15164940</v>
      </c>
      <c r="C24" s="5" t="n">
        <v>12380973</v>
      </c>
      <c r="D24" s="5" t="n">
        <v>12501095</v>
      </c>
      <c r="E24" s="6" t="n">
        <v>-15158968</v>
      </c>
      <c r="F24" s="6" t="n">
        <v>-28000262</v>
      </c>
      <c r="G24" s="6" t="n">
        <v>-8387900</v>
      </c>
      <c r="H24" s="6" t="n">
        <v>1370983</v>
      </c>
      <c r="I24" s="6" t="n">
        <v>8153244</v>
      </c>
      <c r="J24" s="6" t="n">
        <v>10768486</v>
      </c>
      <c r="K24" s="6" t="n">
        <v>17912049</v>
      </c>
      <c r="L24" s="6" t="n">
        <v>23127139</v>
      </c>
      <c r="M24" s="5" t="n">
        <v>29063131</v>
      </c>
    </row>
    <row r="25">
      <c r="A25" s="4" t="inlineStr">
        <is>
          <t>TOTAL LIABILITIES AND STOCKHOLDERS' EQUITY (DEFICIT)</t>
        </is>
      </c>
      <c r="B25" s="6" t="n">
        <v>37293266</v>
      </c>
      <c r="C25" s="4" t="inlineStr">
        <is>
          <t xml:space="preserve"> </t>
        </is>
      </c>
      <c r="D25" s="4" t="inlineStr">
        <is>
          <t xml:space="preserve"> </t>
        </is>
      </c>
      <c r="E25" s="6" t="n">
        <v>12075580</v>
      </c>
      <c r="F25" s="6" t="n">
        <v>21550765</v>
      </c>
      <c r="G25" s="6" t="n">
        <v>6509165</v>
      </c>
      <c r="H25" s="6" t="n">
        <v>14838456</v>
      </c>
      <c r="I25" s="6" t="n">
        <v>21589790</v>
      </c>
      <c r="J25" s="6" t="n">
        <v>19319513</v>
      </c>
      <c r="K25" s="6" t="n">
        <v>25892396</v>
      </c>
      <c r="L25" s="6" t="n">
        <v>31990186</v>
      </c>
      <c r="M25" s="4" t="inlineStr">
        <is>
          <t xml:space="preserve"> </t>
        </is>
      </c>
    </row>
    <row r="26">
      <c r="A26" s="4" t="inlineStr">
        <is>
          <t>Series D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MEZZANINE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eries D preferred stock; 111.11 shares authorized, issued and outstanding</t>
        </is>
      </c>
      <c r="B28" s="6" t="n">
        <v>1382023</v>
      </c>
      <c r="C28" s="4" t="inlineStr">
        <is>
          <t xml:space="preserve"> </t>
        </is>
      </c>
      <c r="D28" s="4" t="inlineStr">
        <is>
          <t xml:space="preserve"> </t>
        </is>
      </c>
      <c r="E28" s="6" t="n">
        <v>1382023</v>
      </c>
      <c r="F28" s="4" t="inlineStr">
        <is>
          <t xml:space="preserve"> </t>
        </is>
      </c>
      <c r="G28" s="6" t="n">
        <v>1382023</v>
      </c>
      <c r="H28" s="6" t="n">
        <v>1382023</v>
      </c>
      <c r="I28" s="6" t="n">
        <v>1382023</v>
      </c>
      <c r="J28" s="4" t="inlineStr">
        <is>
          <t xml:space="preserve"> </t>
        </is>
      </c>
      <c r="K28" s="6" t="n">
        <v>1382023</v>
      </c>
      <c r="L28" s="6" t="n">
        <v>1382023</v>
      </c>
      <c r="M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MEZZANINE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ries D preferred stock; 111.11 shares authorized, issued and outstanding</t>
        </is>
      </c>
      <c r="B31" s="6" t="n">
        <v>1382023</v>
      </c>
      <c r="C31" s="5" t="n">
        <v>1382023</v>
      </c>
      <c r="D31" s="5" t="n">
        <v>1382023</v>
      </c>
      <c r="E31" s="6" t="n">
        <v>1382023</v>
      </c>
      <c r="F31" s="6" t="n">
        <v>19202023</v>
      </c>
      <c r="G31" s="6" t="n">
        <v>1382023</v>
      </c>
      <c r="H31" s="6" t="n">
        <v>1382023</v>
      </c>
      <c r="I31" s="6" t="n">
        <v>1382023</v>
      </c>
      <c r="J31" s="6" t="n">
        <v>1382023</v>
      </c>
      <c r="K31" s="6" t="n">
        <v>1382023</v>
      </c>
      <c r="L31" s="6" t="n">
        <v>1382023</v>
      </c>
      <c r="M31" s="6" t="n">
        <v>1382023</v>
      </c>
    </row>
    <row r="32">
      <c r="A32" s="4" t="inlineStr">
        <is>
          <t>Series E-2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TOCKHOLDERS' (DEFICIT)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referred stock</t>
        </is>
      </c>
      <c r="B34" s="5" t="n">
        <v>2188434</v>
      </c>
      <c r="C34" s="4" t="inlineStr">
        <is>
          <t xml:space="preserve"> </t>
        </is>
      </c>
      <c r="D34" s="4" t="inlineStr">
        <is>
          <t xml:space="preserve"> </t>
        </is>
      </c>
      <c r="E34" s="6" t="n">
        <v>467763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As previously repor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CURRENT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sh and cash equivalents</t>
        </is>
      </c>
      <c r="B37" s="4" t="inlineStr">
        <is>
          <t xml:space="preserve"> </t>
        </is>
      </c>
      <c r="C37" s="4" t="inlineStr">
        <is>
          <t xml:space="preserve"> </t>
        </is>
      </c>
      <c r="D37" s="4" t="inlineStr">
        <is>
          <t xml:space="preserve"> </t>
        </is>
      </c>
      <c r="E37" s="6" t="n">
        <v>9564988</v>
      </c>
      <c r="F37" s="6" t="n">
        <v>18986443</v>
      </c>
      <c r="G37" s="6" t="n">
        <v>5152972</v>
      </c>
      <c r="H37" s="6" t="n">
        <v>12682691</v>
      </c>
      <c r="I37" s="6" t="n">
        <v>19866358</v>
      </c>
      <c r="J37" s="6" t="n">
        <v>17785322</v>
      </c>
      <c r="K37" s="6" t="n">
        <v>24805565</v>
      </c>
      <c r="L37" s="6" t="n">
        <v>30634122</v>
      </c>
      <c r="M37" s="4" t="inlineStr">
        <is>
          <t xml:space="preserve"> </t>
        </is>
      </c>
    </row>
    <row r="38">
      <c r="A38" s="4" t="inlineStr">
        <is>
          <t>Prepaid expenses and other current assets</t>
        </is>
      </c>
      <c r="B38" s="4" t="inlineStr">
        <is>
          <t xml:space="preserve"> </t>
        </is>
      </c>
      <c r="C38" s="4" t="inlineStr">
        <is>
          <t xml:space="preserve"> </t>
        </is>
      </c>
      <c r="D38" s="4" t="inlineStr">
        <is>
          <t xml:space="preserve"> </t>
        </is>
      </c>
      <c r="E38" s="6" t="n">
        <v>888225</v>
      </c>
      <c r="F38" s="6" t="n">
        <v>1123467</v>
      </c>
      <c r="G38" s="6" t="n">
        <v>456679</v>
      </c>
      <c r="H38" s="6" t="n">
        <v>1163745</v>
      </c>
      <c r="I38" s="6" t="n">
        <v>663243</v>
      </c>
      <c r="J38" s="6" t="n">
        <v>975936</v>
      </c>
      <c r="K38" s="6" t="n">
        <v>479668</v>
      </c>
      <c r="L38" s="6" t="n">
        <v>760420</v>
      </c>
      <c r="M38" s="4" t="inlineStr">
        <is>
          <t xml:space="preserve"> </t>
        </is>
      </c>
    </row>
    <row r="39">
      <c r="A39" s="4" t="inlineStr">
        <is>
          <t>Total current assets</t>
        </is>
      </c>
      <c r="B39" s="4" t="inlineStr">
        <is>
          <t xml:space="preserve"> </t>
        </is>
      </c>
      <c r="C39" s="4" t="inlineStr">
        <is>
          <t xml:space="preserve"> </t>
        </is>
      </c>
      <c r="D39" s="4" t="inlineStr">
        <is>
          <t xml:space="preserve"> </t>
        </is>
      </c>
      <c r="E39" s="6" t="n">
        <v>10453213</v>
      </c>
      <c r="F39" s="6" t="n">
        <v>20109910</v>
      </c>
      <c r="G39" s="6" t="n">
        <v>5609651</v>
      </c>
      <c r="H39" s="6" t="n">
        <v>13846436</v>
      </c>
      <c r="I39" s="6" t="n">
        <v>20529601</v>
      </c>
      <c r="J39" s="6" t="n">
        <v>18761258</v>
      </c>
      <c r="K39" s="6" t="n">
        <v>25285233</v>
      </c>
      <c r="L39" s="6" t="n">
        <v>31394542</v>
      </c>
      <c r="M39" s="4" t="inlineStr">
        <is>
          <t xml:space="preserve"> </t>
        </is>
      </c>
    </row>
    <row r="40">
      <c r="A40" s="4" t="inlineStr">
        <is>
          <t>Property, plant &amp; equipment, net</t>
        </is>
      </c>
      <c r="B40" s="4" t="inlineStr">
        <is>
          <t xml:space="preserve"> </t>
        </is>
      </c>
      <c r="C40" s="4" t="inlineStr">
        <is>
          <t xml:space="preserve"> </t>
        </is>
      </c>
      <c r="D40" s="4" t="inlineStr">
        <is>
          <t xml:space="preserve"> </t>
        </is>
      </c>
      <c r="E40" s="6" t="n">
        <v>1090304</v>
      </c>
      <c r="F40" s="6" t="n">
        <v>893509</v>
      </c>
      <c r="G40" s="6" t="n">
        <v>337434</v>
      </c>
      <c r="H40" s="6" t="n">
        <v>376084</v>
      </c>
      <c r="I40" s="6" t="n">
        <v>418641</v>
      </c>
      <c r="J40" s="6" t="n">
        <v>338944</v>
      </c>
      <c r="K40" s="6" t="n">
        <v>364838</v>
      </c>
      <c r="L40" s="6" t="n">
        <v>331144</v>
      </c>
      <c r="M40" s="4" t="inlineStr">
        <is>
          <t xml:space="preserve"> </t>
        </is>
      </c>
    </row>
    <row r="41">
      <c r="A41" s="4" t="inlineStr">
        <is>
          <t>Operating lease right-of-use asset</t>
        </is>
      </c>
      <c r="B41" s="4" t="inlineStr">
        <is>
          <t xml:space="preserve"> </t>
        </is>
      </c>
      <c r="C41" s="4" t="inlineStr">
        <is>
          <t xml:space="preserve"> </t>
        </is>
      </c>
      <c r="D41" s="4" t="inlineStr">
        <is>
          <t xml:space="preserve"> </t>
        </is>
      </c>
      <c r="E41" s="6" t="n">
        <v>502283</v>
      </c>
      <c r="F41" s="6" t="n">
        <v>517566</v>
      </c>
      <c r="G41" s="6" t="n">
        <v>532300</v>
      </c>
      <c r="H41" s="6" t="n">
        <v>546505</v>
      </c>
      <c r="I41" s="6" t="n">
        <v>560334</v>
      </c>
      <c r="J41" s="6" t="n">
        <v>138097</v>
      </c>
      <c r="K41" s="6" t="n">
        <v>161111</v>
      </c>
      <c r="L41" s="6" t="n">
        <v>183286</v>
      </c>
      <c r="M41" s="4" t="inlineStr">
        <is>
          <t xml:space="preserve"> </t>
        </is>
      </c>
    </row>
    <row r="42">
      <c r="A42" s="4" t="inlineStr">
        <is>
          <t>Other long-term assets</t>
        </is>
      </c>
      <c r="B42" s="4" t="inlineStr">
        <is>
          <t xml:space="preserve"> </t>
        </is>
      </c>
      <c r="C42" s="4" t="inlineStr">
        <is>
          <t xml:space="preserve"> </t>
        </is>
      </c>
      <c r="D42" s="4" t="inlineStr">
        <is>
          <t xml:space="preserve"> </t>
        </is>
      </c>
      <c r="E42" s="6" t="n">
        <v>29780</v>
      </c>
      <c r="F42" s="6" t="n">
        <v>29780</v>
      </c>
      <c r="G42" s="6" t="n">
        <v>29780</v>
      </c>
      <c r="H42" s="6" t="n">
        <v>69431</v>
      </c>
      <c r="I42" s="6" t="n">
        <v>81214</v>
      </c>
      <c r="J42" s="6" t="n">
        <v>81214</v>
      </c>
      <c r="K42" s="6" t="n">
        <v>81214</v>
      </c>
      <c r="L42" s="6" t="n">
        <v>81214</v>
      </c>
      <c r="M42" s="4" t="inlineStr">
        <is>
          <t xml:space="preserve"> </t>
        </is>
      </c>
    </row>
    <row r="43">
      <c r="A43" s="4" t="inlineStr">
        <is>
          <t>TOTAL ASSETS</t>
        </is>
      </c>
      <c r="B43" s="4" t="inlineStr">
        <is>
          <t xml:space="preserve"> </t>
        </is>
      </c>
      <c r="C43" s="4" t="inlineStr">
        <is>
          <t xml:space="preserve"> </t>
        </is>
      </c>
      <c r="D43" s="4" t="inlineStr">
        <is>
          <t xml:space="preserve"> </t>
        </is>
      </c>
      <c r="E43" s="6" t="n">
        <v>12075580</v>
      </c>
      <c r="F43" s="6" t="n">
        <v>21550765</v>
      </c>
      <c r="G43" s="6" t="n">
        <v>6509165</v>
      </c>
      <c r="H43" s="6" t="n">
        <v>14838456</v>
      </c>
      <c r="I43" s="6" t="n">
        <v>21589790</v>
      </c>
      <c r="J43" s="6" t="n">
        <v>19319513</v>
      </c>
      <c r="K43" s="6" t="n">
        <v>25892396</v>
      </c>
      <c r="L43" s="6" t="n">
        <v>31990186</v>
      </c>
      <c r="M43" s="4" t="inlineStr">
        <is>
          <t xml:space="preserve"> </t>
        </is>
      </c>
    </row>
    <row r="44">
      <c r="A44" s="3" t="inlineStr">
        <is>
          <t>CURRENT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ccounts payable and accrued liabilities</t>
        </is>
      </c>
      <c r="B45" s="4" t="inlineStr">
        <is>
          <t xml:space="preserve"> </t>
        </is>
      </c>
      <c r="C45" s="4" t="inlineStr">
        <is>
          <t xml:space="preserve"> </t>
        </is>
      </c>
      <c r="D45" s="4" t="inlineStr">
        <is>
          <t xml:space="preserve"> </t>
        </is>
      </c>
      <c r="E45" s="6" t="n">
        <v>9178645</v>
      </c>
      <c r="F45" s="6" t="n">
        <v>7814590</v>
      </c>
      <c r="G45" s="6" t="n">
        <v>6391673</v>
      </c>
      <c r="H45" s="6" t="n">
        <v>6904545</v>
      </c>
      <c r="I45" s="6" t="n">
        <v>5478443</v>
      </c>
      <c r="J45" s="6" t="n">
        <v>6367035</v>
      </c>
      <c r="K45" s="6" t="n">
        <v>5462267</v>
      </c>
      <c r="L45" s="6" t="n">
        <v>4511716</v>
      </c>
      <c r="M45" s="4" t="inlineStr">
        <is>
          <t xml:space="preserve"> </t>
        </is>
      </c>
    </row>
    <row r="46">
      <c r="A46" s="4" t="inlineStr">
        <is>
          <t>Warrant liability</t>
        </is>
      </c>
      <c r="B46" s="4" t="inlineStr">
        <is>
          <t xml:space="preserve"> </t>
        </is>
      </c>
      <c r="C46" s="4" t="inlineStr">
        <is>
          <t xml:space="preserve"> </t>
        </is>
      </c>
      <c r="D46" s="4" t="inlineStr">
        <is>
          <t xml:space="preserve"> </t>
        </is>
      </c>
      <c r="E46" s="6" t="n">
        <v>3700000</v>
      </c>
      <c r="F46" s="6" t="n">
        <v>860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ease liability, current</t>
        </is>
      </c>
      <c r="B47" s="4" t="inlineStr">
        <is>
          <t xml:space="preserve"> </t>
        </is>
      </c>
      <c r="C47" s="4" t="inlineStr">
        <is>
          <t xml:space="preserve"> </t>
        </is>
      </c>
      <c r="D47" s="4" t="inlineStr">
        <is>
          <t xml:space="preserve"> </t>
        </is>
      </c>
      <c r="E47" s="6" t="n">
        <v>58979</v>
      </c>
      <c r="F47" s="6" t="n">
        <v>56263</v>
      </c>
      <c r="G47" s="6" t="n">
        <v>53640</v>
      </c>
      <c r="H47" s="6" t="n">
        <v>51106</v>
      </c>
      <c r="I47" s="6" t="n">
        <v>50847</v>
      </c>
      <c r="J47" s="6" t="n">
        <v>148200</v>
      </c>
      <c r="K47" s="6" t="n">
        <v>143843</v>
      </c>
      <c r="L47" s="6" t="n">
        <v>139594</v>
      </c>
      <c r="M47" s="4" t="inlineStr">
        <is>
          <t xml:space="preserve"> </t>
        </is>
      </c>
    </row>
    <row r="48">
      <c r="A48" s="4" t="inlineStr">
        <is>
          <t>Total current liabilities</t>
        </is>
      </c>
      <c r="B48" s="4" t="inlineStr">
        <is>
          <t xml:space="preserve"> </t>
        </is>
      </c>
      <c r="C48" s="4" t="inlineStr">
        <is>
          <t xml:space="preserve"> </t>
        </is>
      </c>
      <c r="D48" s="4" t="inlineStr">
        <is>
          <t xml:space="preserve"> </t>
        </is>
      </c>
      <c r="E48" s="6" t="n">
        <v>12937624</v>
      </c>
      <c r="F48" s="6" t="n">
        <v>16470853</v>
      </c>
      <c r="G48" s="6" t="n">
        <v>6445313</v>
      </c>
      <c r="H48" s="6" t="n">
        <v>6955651</v>
      </c>
      <c r="I48" s="6" t="n">
        <v>5529290</v>
      </c>
      <c r="J48" s="6" t="n">
        <v>6515235</v>
      </c>
      <c r="K48" s="6" t="n">
        <v>5606110</v>
      </c>
      <c r="L48" s="6" t="n">
        <v>4651310</v>
      </c>
      <c r="M48" s="4" t="inlineStr">
        <is>
          <t xml:space="preserve"> </t>
        </is>
      </c>
    </row>
    <row r="49">
      <c r="A49" s="4" t="inlineStr">
        <is>
          <t>Lease liability, net of current portion</t>
        </is>
      </c>
      <c r="B49" s="4" t="inlineStr">
        <is>
          <t xml:space="preserve"> </t>
        </is>
      </c>
      <c r="C49" s="4" t="inlineStr">
        <is>
          <t xml:space="preserve"> </t>
        </is>
      </c>
      <c r="D49" s="4" t="inlineStr">
        <is>
          <t xml:space="preserve"> </t>
        </is>
      </c>
      <c r="E49" s="6" t="n">
        <v>494003</v>
      </c>
      <c r="F49" s="6" t="n">
        <v>512750</v>
      </c>
      <c r="G49" s="6" t="n">
        <v>530856</v>
      </c>
      <c r="H49" s="6" t="n">
        <v>548344</v>
      </c>
      <c r="I49" s="6" t="n">
        <v>552981</v>
      </c>
      <c r="J49" s="6" t="n">
        <v>53769</v>
      </c>
      <c r="K49" s="6" t="n">
        <v>92214</v>
      </c>
      <c r="L49" s="6" t="n">
        <v>129714</v>
      </c>
      <c r="M49" s="4" t="inlineStr">
        <is>
          <t xml:space="preserve"> </t>
        </is>
      </c>
    </row>
    <row r="50">
      <c r="A50" s="4" t="inlineStr">
        <is>
          <t>TOTAL LIABILITIES</t>
        </is>
      </c>
      <c r="B50" s="4" t="inlineStr">
        <is>
          <t xml:space="preserve"> </t>
        </is>
      </c>
      <c r="C50" s="4" t="inlineStr">
        <is>
          <t xml:space="preserve"> </t>
        </is>
      </c>
      <c r="D50" s="4" t="inlineStr">
        <is>
          <t xml:space="preserve"> </t>
        </is>
      </c>
      <c r="E50" s="6" t="n">
        <v>13431627</v>
      </c>
      <c r="F50" s="6" t="n">
        <v>16983603</v>
      </c>
      <c r="G50" s="6" t="n">
        <v>6976169</v>
      </c>
      <c r="H50" s="6" t="n">
        <v>7503995</v>
      </c>
      <c r="I50" s="6" t="n">
        <v>6082271</v>
      </c>
      <c r="J50" s="6" t="n">
        <v>6569004</v>
      </c>
      <c r="K50" s="6" t="n">
        <v>5698324</v>
      </c>
      <c r="L50" s="6" t="n">
        <v>4781024</v>
      </c>
      <c r="M50" s="4" t="inlineStr">
        <is>
          <t xml:space="preserve"> </t>
        </is>
      </c>
    </row>
    <row r="51">
      <c r="A51" s="4" t="inlineStr">
        <is>
          <t>COMMITMENTS AND CONTINGENCIES (Note 1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MEZZANINE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ries D preferred stock; 111.11 shares authorized, issued and outstanding</t>
        </is>
      </c>
      <c r="B53" s="4" t="inlineStr">
        <is>
          <t xml:space="preserve"> </t>
        </is>
      </c>
      <c r="C53" s="4" t="inlineStr">
        <is>
          <t xml:space="preserve"> </t>
        </is>
      </c>
      <c r="D53" s="4" t="inlineStr">
        <is>
          <t xml:space="preserve"> </t>
        </is>
      </c>
      <c r="E53" s="4" t="inlineStr">
        <is>
          <t xml:space="preserve"> </t>
        </is>
      </c>
      <c r="F53" s="6" t="n">
        <v>1792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TOCKHOLDERS' (DEFICIT)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382023</v>
      </c>
      <c r="K55" s="4" t="inlineStr">
        <is>
          <t xml:space="preserve"> </t>
        </is>
      </c>
      <c r="L55" s="4" t="inlineStr">
        <is>
          <t xml:space="preserve"> </t>
        </is>
      </c>
      <c r="M55" s="4" t="inlineStr">
        <is>
          <t xml:space="preserve"> </t>
        </is>
      </c>
    </row>
    <row r="56">
      <c r="A56" s="4" t="inlineStr">
        <is>
          <t>Common stock, $0.00001 par value; 170,000,000 shares authorized; 20,744,110 and 9,385,272 shares issued and outstanding as of December 31, 2023 and 2022, respectively</t>
        </is>
      </c>
      <c r="B56" s="4" t="inlineStr">
        <is>
          <t xml:space="preserve"> </t>
        </is>
      </c>
      <c r="C56" s="4" t="inlineStr">
        <is>
          <t xml:space="preserve"> </t>
        </is>
      </c>
      <c r="D56" s="4" t="inlineStr">
        <is>
          <t xml:space="preserve"> </t>
        </is>
      </c>
      <c r="E56" s="6" t="n">
        <v>207</v>
      </c>
      <c r="F56" s="6" t="n">
        <v>99</v>
      </c>
      <c r="G56" s="6" t="n">
        <v>97</v>
      </c>
      <c r="H56" s="6" t="n">
        <v>97</v>
      </c>
      <c r="I56" s="6" t="n">
        <v>94</v>
      </c>
      <c r="J56" s="6" t="n">
        <v>61</v>
      </c>
      <c r="K56" s="6" t="n">
        <v>61</v>
      </c>
      <c r="L56" s="6" t="n">
        <v>61</v>
      </c>
      <c r="M56" s="4" t="inlineStr">
        <is>
          <t xml:space="preserve"> </t>
        </is>
      </c>
    </row>
    <row r="57">
      <c r="A57" s="4" t="inlineStr">
        <is>
          <t>Additional paid-in capital</t>
        </is>
      </c>
      <c r="B57" s="4" t="inlineStr">
        <is>
          <t xml:space="preserve"> </t>
        </is>
      </c>
      <c r="C57" s="4" t="inlineStr">
        <is>
          <t xml:space="preserve"> </t>
        </is>
      </c>
      <c r="D57" s="4" t="inlineStr">
        <is>
          <t xml:space="preserve"> </t>
        </is>
      </c>
      <c r="E57" s="6" t="n">
        <v>210066630</v>
      </c>
      <c r="F57" s="6" t="n">
        <v>195298922</v>
      </c>
      <c r="G57" s="6" t="n">
        <v>194452408</v>
      </c>
      <c r="H57" s="6" t="n">
        <v>194032651</v>
      </c>
      <c r="I57" s="6" t="n">
        <v>193624445</v>
      </c>
      <c r="J57" s="6" t="n">
        <v>183652376</v>
      </c>
      <c r="K57" s="6" t="n">
        <v>183284617</v>
      </c>
      <c r="L57" s="6" t="n">
        <v>182864664</v>
      </c>
      <c r="M57" s="4" t="inlineStr">
        <is>
          <t xml:space="preserve"> </t>
        </is>
      </c>
    </row>
    <row r="58">
      <c r="A58" s="4" t="inlineStr">
        <is>
          <t>Accumulated deficit</t>
        </is>
      </c>
      <c r="B58" s="4" t="inlineStr">
        <is>
          <t xml:space="preserve"> </t>
        </is>
      </c>
      <c r="C58" s="4" t="inlineStr">
        <is>
          <t xml:space="preserve"> </t>
        </is>
      </c>
      <c r="D58" s="4" t="inlineStr">
        <is>
          <t xml:space="preserve"> </t>
        </is>
      </c>
      <c r="E58" s="6" t="n">
        <v>217482539</v>
      </c>
      <c r="F58" s="6" t="n">
        <v>210033882</v>
      </c>
      <c r="G58" s="6" t="n">
        <v>196301532</v>
      </c>
      <c r="H58" s="6" t="n">
        <v>188080310</v>
      </c>
      <c r="I58" s="6" t="n">
        <v>179499043</v>
      </c>
      <c r="J58" s="6" t="n">
        <v>172283951</v>
      </c>
      <c r="K58" s="6" t="n">
        <v>164472629</v>
      </c>
      <c r="L58" s="6" t="n">
        <v>157037586</v>
      </c>
      <c r="M58" s="4" t="inlineStr">
        <is>
          <t xml:space="preserve"> </t>
        </is>
      </c>
    </row>
    <row r="59">
      <c r="A59" s="4" t="inlineStr">
        <is>
          <t>Total stockholders' equity (deficit)</t>
        </is>
      </c>
      <c r="B59" s="4" t="inlineStr">
        <is>
          <t xml:space="preserve"> </t>
        </is>
      </c>
      <c r="C59" s="4" t="inlineStr">
        <is>
          <t xml:space="preserve"> </t>
        </is>
      </c>
      <c r="D59" s="4" t="inlineStr">
        <is>
          <t xml:space="preserve"> </t>
        </is>
      </c>
      <c r="E59" s="6" t="n">
        <v>-1356047</v>
      </c>
      <c r="F59" s="6" t="n">
        <v>-13352838</v>
      </c>
      <c r="G59" s="6" t="n">
        <v>-467004</v>
      </c>
      <c r="H59" s="6" t="n">
        <v>7334461</v>
      </c>
      <c r="I59" s="6" t="n">
        <v>15507519</v>
      </c>
      <c r="J59" s="6" t="n">
        <v>12750509</v>
      </c>
      <c r="K59" s="6" t="n">
        <v>20194072</v>
      </c>
      <c r="L59" s="6" t="n">
        <v>27209162</v>
      </c>
      <c r="M59" s="6" t="n">
        <v>33045154</v>
      </c>
    </row>
    <row r="60">
      <c r="A60" s="4" t="inlineStr">
        <is>
          <t>TOTAL LIABILITIES AND STOCKHOLDERS' EQUITY (DEFICIT)</t>
        </is>
      </c>
      <c r="B60" s="4" t="inlineStr">
        <is>
          <t xml:space="preserve"> </t>
        </is>
      </c>
      <c r="C60" s="4" t="inlineStr">
        <is>
          <t xml:space="preserve"> </t>
        </is>
      </c>
      <c r="D60" s="4" t="inlineStr">
        <is>
          <t xml:space="preserve"> </t>
        </is>
      </c>
      <c r="E60" s="6" t="n">
        <v>12075580</v>
      </c>
      <c r="F60" s="6" t="n">
        <v>21550765</v>
      </c>
      <c r="G60" s="6" t="n">
        <v>6509165</v>
      </c>
      <c r="H60" s="6" t="n">
        <v>14838456</v>
      </c>
      <c r="I60" s="6" t="n">
        <v>21589790</v>
      </c>
      <c r="J60" s="6" t="n">
        <v>19319513</v>
      </c>
      <c r="K60" s="6" t="n">
        <v>25892396</v>
      </c>
      <c r="L60" s="6" t="n">
        <v>31990186</v>
      </c>
      <c r="M60" s="4" t="inlineStr">
        <is>
          <t xml:space="preserve"> </t>
        </is>
      </c>
    </row>
    <row r="61">
      <c r="A61" s="4" t="inlineStr">
        <is>
          <t>As previously reported | Series D Convertible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STOCKHOLDERS' (DEFICIT)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Preferred stock</t>
        </is>
      </c>
      <c r="B63" s="4" t="inlineStr">
        <is>
          <t xml:space="preserve"> </t>
        </is>
      </c>
      <c r="C63" s="4" t="inlineStr">
        <is>
          <t xml:space="preserve"> </t>
        </is>
      </c>
      <c r="D63" s="4" t="inlineStr">
        <is>
          <t xml:space="preserve"> </t>
        </is>
      </c>
      <c r="E63" s="6" t="n">
        <v>1382023</v>
      </c>
      <c r="F63" s="6" t="n">
        <v>1382023</v>
      </c>
      <c r="G63" s="6" t="n">
        <v>1382023</v>
      </c>
      <c r="H63" s="6" t="n">
        <v>1382023</v>
      </c>
      <c r="I63" s="4" t="inlineStr">
        <is>
          <t xml:space="preserve"> </t>
        </is>
      </c>
      <c r="J63" s="4" t="inlineStr">
        <is>
          <t xml:space="preserve"> </t>
        </is>
      </c>
      <c r="K63" s="6" t="n">
        <v>1382023</v>
      </c>
      <c r="L63" s="6" t="n">
        <v>1382023</v>
      </c>
      <c r="M63" s="4" t="inlineStr">
        <is>
          <t xml:space="preserve"> </t>
        </is>
      </c>
    </row>
    <row r="64">
      <c r="A64" s="4" t="inlineStr">
        <is>
          <t>As previously reported | Series D preferred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TOCKHOLDERS' (DEFICIT)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382023</v>
      </c>
      <c r="J66" s="4" t="inlineStr">
        <is>
          <t xml:space="preserve"> </t>
        </is>
      </c>
      <c r="K66" s="4" t="inlineStr">
        <is>
          <t xml:space="preserve"> </t>
        </is>
      </c>
      <c r="L66" s="4" t="inlineStr">
        <is>
          <t xml:space="preserve"> </t>
        </is>
      </c>
      <c r="M66" s="4" t="inlineStr">
        <is>
          <t xml:space="preserve"> </t>
        </is>
      </c>
    </row>
    <row r="67">
      <c r="A67" s="4" t="inlineStr">
        <is>
          <t>Restatement adjustme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Warrant liability</t>
        </is>
      </c>
      <c r="B69" s="4" t="inlineStr">
        <is>
          <t xml:space="preserve"> </t>
        </is>
      </c>
      <c r="C69" s="4" t="inlineStr">
        <is>
          <t xml:space="preserve"> </t>
        </is>
      </c>
      <c r="D69" s="4" t="inlineStr">
        <is>
          <t xml:space="preserve"> </t>
        </is>
      </c>
      <c r="E69" s="6" t="n">
        <v>12420898</v>
      </c>
      <c r="F69" s="6" t="n">
        <v>13365401</v>
      </c>
      <c r="G69" s="6" t="n">
        <v>6538873</v>
      </c>
      <c r="H69" s="6" t="n">
        <v>4581455</v>
      </c>
      <c r="I69" s="6" t="n">
        <v>5972252</v>
      </c>
      <c r="J69" s="6" t="n">
        <v>600000</v>
      </c>
      <c r="K69" s="6" t="n">
        <v>900000</v>
      </c>
      <c r="L69" s="6" t="n">
        <v>2700000</v>
      </c>
      <c r="M69" s="4" t="inlineStr">
        <is>
          <t xml:space="preserve"> </t>
        </is>
      </c>
    </row>
    <row r="70">
      <c r="A70" s="4" t="inlineStr">
        <is>
          <t>Total current liabilities</t>
        </is>
      </c>
      <c r="B70" s="4" t="inlineStr">
        <is>
          <t xml:space="preserve"> </t>
        </is>
      </c>
      <c r="C70" s="4" t="inlineStr">
        <is>
          <t xml:space="preserve"> </t>
        </is>
      </c>
      <c r="D70" s="4" t="inlineStr">
        <is>
          <t xml:space="preserve"> </t>
        </is>
      </c>
      <c r="E70" s="6" t="n">
        <v>12420898</v>
      </c>
      <c r="F70" s="6" t="n">
        <v>13365401</v>
      </c>
      <c r="G70" s="6" t="n">
        <v>6538873</v>
      </c>
      <c r="H70" s="6" t="n">
        <v>4581455</v>
      </c>
      <c r="I70" s="6" t="n">
        <v>5972252</v>
      </c>
      <c r="J70" s="6" t="n">
        <v>600000</v>
      </c>
      <c r="K70" s="6" t="n">
        <v>900000</v>
      </c>
      <c r="L70" s="6" t="n">
        <v>2700000</v>
      </c>
      <c r="M70" s="4" t="inlineStr">
        <is>
          <t xml:space="preserve"> </t>
        </is>
      </c>
    </row>
    <row r="71">
      <c r="A71" s="4" t="inlineStr">
        <is>
          <t>TOTAL LIABILITIES</t>
        </is>
      </c>
      <c r="B71" s="4" t="inlineStr">
        <is>
          <t xml:space="preserve"> </t>
        </is>
      </c>
      <c r="C71" s="4" t="inlineStr">
        <is>
          <t xml:space="preserve"> </t>
        </is>
      </c>
      <c r="D71" s="4" t="inlineStr">
        <is>
          <t xml:space="preserve"> </t>
        </is>
      </c>
      <c r="E71" s="6" t="n">
        <v>12420898</v>
      </c>
      <c r="F71" s="6" t="n">
        <v>13365401</v>
      </c>
      <c r="G71" s="6" t="n">
        <v>6538873</v>
      </c>
      <c r="H71" s="6" t="n">
        <v>4581455</v>
      </c>
      <c r="I71" s="6" t="n">
        <v>5972252</v>
      </c>
      <c r="J71" s="6" t="n">
        <v>600000</v>
      </c>
      <c r="K71" s="6" t="n">
        <v>900000</v>
      </c>
      <c r="L71" s="6" t="n">
        <v>2700000</v>
      </c>
      <c r="M71" s="4" t="inlineStr">
        <is>
          <t xml:space="preserve"> </t>
        </is>
      </c>
    </row>
    <row r="72">
      <c r="A72" s="4" t="inlineStr">
        <is>
          <t>COMMITMENTS AND CONTINGENCIES (Note 1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MEZZANINE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ries D preferred stock; 111.11 shares authorized, issued and outstanding</t>
        </is>
      </c>
      <c r="B74" s="4" t="inlineStr">
        <is>
          <t xml:space="preserve"> </t>
        </is>
      </c>
      <c r="C74" s="4" t="inlineStr">
        <is>
          <t xml:space="preserve"> </t>
        </is>
      </c>
      <c r="D74" s="4" t="inlineStr">
        <is>
          <t xml:space="preserve"> </t>
        </is>
      </c>
      <c r="E74" s="6" t="n">
        <v>1382023</v>
      </c>
      <c r="F74" s="6" t="n">
        <v>1282023</v>
      </c>
      <c r="G74" s="4" t="inlineStr">
        <is>
          <t xml:space="preserve"> </t>
        </is>
      </c>
      <c r="H74" s="4" t="inlineStr">
        <is>
          <t xml:space="preserve"> </t>
        </is>
      </c>
      <c r="I74" s="6" t="n">
        <v>1382023</v>
      </c>
      <c r="J74" s="6" t="n">
        <v>1382023</v>
      </c>
      <c r="K74" s="4" t="inlineStr">
        <is>
          <t xml:space="preserve"> </t>
        </is>
      </c>
      <c r="L74" s="4" t="inlineStr">
        <is>
          <t xml:space="preserve"> </t>
        </is>
      </c>
      <c r="M74" s="4" t="inlineStr">
        <is>
          <t xml:space="preserve"> </t>
        </is>
      </c>
    </row>
    <row r="75">
      <c r="A75" s="3" t="inlineStr">
        <is>
          <t>STOCKHOLDERS' (DEFICIT) EQU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eferred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382023</v>
      </c>
      <c r="K76" s="4" t="inlineStr">
        <is>
          <t xml:space="preserve"> </t>
        </is>
      </c>
      <c r="L76" s="4" t="inlineStr">
        <is>
          <t xml:space="preserve"> </t>
        </is>
      </c>
      <c r="M76" s="4" t="inlineStr">
        <is>
          <t xml:space="preserve"> </t>
        </is>
      </c>
    </row>
    <row r="77">
      <c r="A77" s="4" t="inlineStr">
        <is>
          <t>Additional paid-in capital</t>
        </is>
      </c>
      <c r="B77" s="4" t="inlineStr">
        <is>
          <t xml:space="preserve"> </t>
        </is>
      </c>
      <c r="C77" s="4" t="inlineStr">
        <is>
          <t xml:space="preserve"> </t>
        </is>
      </c>
      <c r="D77" s="4" t="inlineStr">
        <is>
          <t xml:space="preserve"> </t>
        </is>
      </c>
      <c r="E77" s="6" t="n">
        <v>-27142420</v>
      </c>
      <c r="F77" s="6" t="n">
        <v>-28419388</v>
      </c>
      <c r="G77" s="6" t="n">
        <v>-25480888</v>
      </c>
      <c r="H77" s="6" t="n">
        <v>-25480888</v>
      </c>
      <c r="I77" s="6" t="n">
        <v>-25480888</v>
      </c>
      <c r="J77" s="6" t="n">
        <v>-25300000</v>
      </c>
      <c r="K77" s="6" t="n">
        <v>-25300000</v>
      </c>
      <c r="L77" s="6" t="n">
        <v>-25300000</v>
      </c>
      <c r="M77" s="6" t="n">
        <v>-25300000</v>
      </c>
    </row>
    <row r="78">
      <c r="A78" s="4" t="inlineStr">
        <is>
          <t>Accumulated deficit</t>
        </is>
      </c>
      <c r="B78" s="4" t="inlineStr">
        <is>
          <t xml:space="preserve"> </t>
        </is>
      </c>
      <c r="C78" s="4" t="inlineStr">
        <is>
          <t xml:space="preserve"> </t>
        </is>
      </c>
      <c r="D78" s="4" t="inlineStr">
        <is>
          <t xml:space="preserve"> </t>
        </is>
      </c>
      <c r="E78" s="6" t="n">
        <v>-14721522</v>
      </c>
      <c r="F78" s="6" t="n">
        <v>-15153987</v>
      </c>
      <c r="G78" s="6" t="n">
        <v>-18942015</v>
      </c>
      <c r="H78" s="6" t="n">
        <v>-20899433</v>
      </c>
      <c r="I78" s="6" t="n">
        <v>-19508636</v>
      </c>
      <c r="J78" s="6" t="n">
        <v>-24700000</v>
      </c>
      <c r="K78" s="6" t="n">
        <v>-24400000</v>
      </c>
      <c r="L78" s="6" t="n">
        <v>-22600000</v>
      </c>
      <c r="M78" s="6" t="n">
        <v>-25300000</v>
      </c>
    </row>
    <row r="79">
      <c r="A79" s="4" t="inlineStr">
        <is>
          <t>Total stockholders' equity (deficit)</t>
        </is>
      </c>
      <c r="B79" s="4" t="inlineStr">
        <is>
          <t xml:space="preserve"> </t>
        </is>
      </c>
      <c r="C79" s="4" t="inlineStr">
        <is>
          <t xml:space="preserve"> </t>
        </is>
      </c>
      <c r="D79" s="4" t="inlineStr">
        <is>
          <t xml:space="preserve"> </t>
        </is>
      </c>
      <c r="E79" s="6" t="n">
        <v>-13802921</v>
      </c>
      <c r="F79" s="6" t="n">
        <v>-14647424</v>
      </c>
      <c r="G79" s="6" t="n">
        <v>-7920896</v>
      </c>
      <c r="H79" s="6" t="n">
        <v>-5963478</v>
      </c>
      <c r="I79" s="6" t="n">
        <v>-7354275</v>
      </c>
      <c r="J79" s="6" t="n">
        <v>-1982023</v>
      </c>
      <c r="K79" s="6" t="n">
        <v>-2282023</v>
      </c>
      <c r="L79" s="6" t="n">
        <v>-4082023</v>
      </c>
      <c r="M79" s="6" t="n">
        <v>-3982023</v>
      </c>
    </row>
    <row r="80">
      <c r="A80" s="4" t="inlineStr">
        <is>
          <t>Restatement adjustments | Series D Convertible Preferr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MEZZANINE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ries D preferred stock; 111.11 shares authorized, issued and outstanding</t>
        </is>
      </c>
      <c r="B82" s="4" t="inlineStr">
        <is>
          <t xml:space="preserve"> </t>
        </is>
      </c>
      <c r="C82" s="4" t="inlineStr">
        <is>
          <t xml:space="preserve"> </t>
        </is>
      </c>
      <c r="D82" s="4" t="inlineStr">
        <is>
          <t xml:space="preserve"> </t>
        </is>
      </c>
      <c r="E82" s="4" t="inlineStr">
        <is>
          <t xml:space="preserve"> </t>
        </is>
      </c>
      <c r="F82" s="4" t="inlineStr">
        <is>
          <t xml:space="preserve"> </t>
        </is>
      </c>
      <c r="G82" s="6" t="n">
        <v>1382023</v>
      </c>
      <c r="H82" s="6" t="n">
        <v>1382023</v>
      </c>
      <c r="I82" s="4" t="inlineStr">
        <is>
          <t xml:space="preserve"> </t>
        </is>
      </c>
      <c r="J82" s="4" t="inlineStr">
        <is>
          <t xml:space="preserve"> </t>
        </is>
      </c>
      <c r="K82" s="6" t="n">
        <v>1382023</v>
      </c>
      <c r="L82" s="6" t="n">
        <v>1382023</v>
      </c>
      <c r="M82" s="4" t="inlineStr">
        <is>
          <t xml:space="preserve"> </t>
        </is>
      </c>
    </row>
    <row r="83">
      <c r="A83" s="3" t="inlineStr">
        <is>
          <t>STOCKHOLDERS' (DEFICIT) EQU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eferred stock</t>
        </is>
      </c>
      <c r="B84" s="4" t="inlineStr">
        <is>
          <t xml:space="preserve"> </t>
        </is>
      </c>
      <c r="C84" s="4" t="inlineStr">
        <is>
          <t xml:space="preserve"> </t>
        </is>
      </c>
      <c r="D84" s="4" t="inlineStr">
        <is>
          <t xml:space="preserve"> </t>
        </is>
      </c>
      <c r="E84" s="6" t="n">
        <v>-1382023</v>
      </c>
      <c r="F84" s="5" t="n">
        <v>-1382023</v>
      </c>
      <c r="G84" s="5" t="n">
        <v>-1382023</v>
      </c>
      <c r="H84" s="5" t="n">
        <v>-1382023</v>
      </c>
      <c r="I84" s="4" t="inlineStr">
        <is>
          <t xml:space="preserve"> </t>
        </is>
      </c>
      <c r="J84" s="4" t="inlineStr">
        <is>
          <t xml:space="preserve"> </t>
        </is>
      </c>
      <c r="K84" s="6" t="n">
        <v>-1382023</v>
      </c>
      <c r="L84" s="6" t="n">
        <v>-1382023</v>
      </c>
      <c r="M84" s="4" t="inlineStr">
        <is>
          <t xml:space="preserve"> </t>
        </is>
      </c>
    </row>
    <row r="85">
      <c r="A85" s="4" t="inlineStr">
        <is>
          <t>Restatement adjustments | Series D preferred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MEZZANINE EQU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Series D preferred stock; 111.11 shares authorized, issued and outstanding</t>
        </is>
      </c>
      <c r="B87" s="4" t="inlineStr">
        <is>
          <t xml:space="preserve"> </t>
        </is>
      </c>
      <c r="C87" s="4" t="inlineStr">
        <is>
          <t xml:space="preserve"> </t>
        </is>
      </c>
      <c r="D87" s="4" t="inlineStr">
        <is>
          <t xml:space="preserve"> </t>
        </is>
      </c>
      <c r="E87" s="5" t="n">
        <v>1382023</v>
      </c>
      <c r="F87" s="4" t="inlineStr">
        <is>
          <t xml:space="preserve"> </t>
        </is>
      </c>
      <c r="G87" s="4" t="inlineStr">
        <is>
          <t xml:space="preserve"> </t>
        </is>
      </c>
      <c r="H87" s="4" t="inlineStr">
        <is>
          <t xml:space="preserve"> </t>
        </is>
      </c>
      <c r="I87" s="6" t="n">
        <v>1382023</v>
      </c>
      <c r="J87" s="5" t="n">
        <v>1382023</v>
      </c>
      <c r="K87" s="5" t="n">
        <v>1382023</v>
      </c>
      <c r="L87" s="5" t="n">
        <v>1382023</v>
      </c>
      <c r="M87" s="5" t="n">
        <v>1382023</v>
      </c>
    </row>
    <row r="88">
      <c r="A88" s="3" t="inlineStr">
        <is>
          <t>STOCKHOLDERS' (DEFICIT) EQU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1382023</v>
      </c>
      <c r="J89" s="4" t="inlineStr">
        <is>
          <t xml:space="preserve"> </t>
        </is>
      </c>
      <c r="K89" s="4" t="inlineStr">
        <is>
          <t xml:space="preserve"> </t>
        </is>
      </c>
      <c r="L89" s="4" t="inlineStr">
        <is>
          <t xml:space="preserve"> </t>
        </is>
      </c>
      <c r="M89"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STATEMENT OF PREVIOUSLY ISSUED QUARTERLY FINANCIAL STATEMENTS - RESTATED CONSOLIDATED BALANCE SHEETS (Parenthetical) (Details) - $ / shares</t>
        </is>
      </c>
      <c r="B1" s="2" t="inlineStr">
        <is>
          <t>Sep. 30, 2024</t>
        </is>
      </c>
      <c r="C1" s="2" t="inlineStr">
        <is>
          <t>Jun. 30, 2024</t>
        </is>
      </c>
      <c r="D1" s="2" t="inlineStr">
        <is>
          <t>Mar. 31, 2024</t>
        </is>
      </c>
      <c r="E1" s="2" t="inlineStr">
        <is>
          <t>Dec. 31, 2023</t>
        </is>
      </c>
      <c r="F1" s="2" t="inlineStr">
        <is>
          <t>Oct. 25, 2023</t>
        </is>
      </c>
      <c r="G1" s="2" t="inlineStr">
        <is>
          <t>Oct. 24, 2023</t>
        </is>
      </c>
      <c r="H1" s="2" t="inlineStr">
        <is>
          <t>Sep. 30, 2023</t>
        </is>
      </c>
      <c r="I1" s="2" t="inlineStr">
        <is>
          <t>Jun. 30, 2023</t>
        </is>
      </c>
      <c r="J1" s="2" t="inlineStr">
        <is>
          <t>Mar. 31, 2023</t>
        </is>
      </c>
      <c r="K1" s="2" t="inlineStr">
        <is>
          <t>Dec. 31, 2022</t>
        </is>
      </c>
      <c r="L1" s="2" t="inlineStr">
        <is>
          <t>Sep. 30, 2022</t>
        </is>
      </c>
      <c r="M1" s="2" t="inlineStr">
        <is>
          <t>Jun. 30, 2022</t>
        </is>
      </c>
      <c r="N1" s="2" t="inlineStr">
        <is>
          <t>Mar. 31, 2022</t>
        </is>
      </c>
      <c r="O1" s="2" t="inlineStr">
        <is>
          <t>Dec. 31, 2021</t>
        </is>
      </c>
    </row>
    <row r="2">
      <c r="A2" s="4" t="inlineStr">
        <is>
          <t>Temporary equity, preferred stock, shares authorized</t>
        </is>
      </c>
      <c r="B2" s="4" t="inlineStr">
        <is>
          <t xml:space="preserve"> </t>
        </is>
      </c>
      <c r="C2" s="4" t="inlineStr">
        <is>
          <t xml:space="preserve"> </t>
        </is>
      </c>
      <c r="D2" s="4" t="inlineStr">
        <is>
          <t xml:space="preserve"> </t>
        </is>
      </c>
      <c r="E2" s="7" t="n">
        <v>111.11</v>
      </c>
      <c r="F2" s="4" t="inlineStr">
        <is>
          <t xml:space="preserve"> </t>
        </is>
      </c>
      <c r="G2" s="4" t="inlineStr">
        <is>
          <t xml:space="preserve"> </t>
        </is>
      </c>
      <c r="H2" s="4" t="inlineStr">
        <is>
          <t xml:space="preserve"> </t>
        </is>
      </c>
      <c r="I2" s="4" t="inlineStr">
        <is>
          <t xml:space="preserve"> </t>
        </is>
      </c>
      <c r="J2" s="4" t="inlineStr">
        <is>
          <t xml:space="preserve"> </t>
        </is>
      </c>
      <c r="K2" s="7" t="n">
        <v>111.11</v>
      </c>
      <c r="L2" s="4" t="inlineStr">
        <is>
          <t xml:space="preserve"> </t>
        </is>
      </c>
      <c r="M2" s="4" t="inlineStr">
        <is>
          <t xml:space="preserve"> </t>
        </is>
      </c>
      <c r="N2" s="4" t="inlineStr">
        <is>
          <t xml:space="preserve"> </t>
        </is>
      </c>
      <c r="O2" s="4" t="inlineStr">
        <is>
          <t xml:space="preserve"> </t>
        </is>
      </c>
    </row>
    <row r="3">
      <c r="A3" s="4" t="inlineStr">
        <is>
          <t>Temporary equity, preferred stock, shares issued</t>
        </is>
      </c>
      <c r="B3" s="4" t="inlineStr">
        <is>
          <t xml:space="preserve"> </t>
        </is>
      </c>
      <c r="C3" s="4" t="inlineStr">
        <is>
          <t xml:space="preserve"> </t>
        </is>
      </c>
      <c r="D3" s="4" t="inlineStr">
        <is>
          <t xml:space="preserve"> </t>
        </is>
      </c>
      <c r="E3" s="7" t="n">
        <v>111.11</v>
      </c>
      <c r="F3" s="4" t="inlineStr">
        <is>
          <t xml:space="preserve"> </t>
        </is>
      </c>
      <c r="G3" s="4" t="inlineStr">
        <is>
          <t xml:space="preserve"> </t>
        </is>
      </c>
      <c r="H3" s="4" t="inlineStr">
        <is>
          <t xml:space="preserve"> </t>
        </is>
      </c>
      <c r="I3" s="4" t="inlineStr">
        <is>
          <t xml:space="preserve"> </t>
        </is>
      </c>
      <c r="J3" s="4" t="inlineStr">
        <is>
          <t xml:space="preserve"> </t>
        </is>
      </c>
      <c r="K3" s="7" t="n">
        <v>111.11</v>
      </c>
      <c r="L3" s="4" t="inlineStr">
        <is>
          <t xml:space="preserve"> </t>
        </is>
      </c>
      <c r="M3" s="4" t="inlineStr">
        <is>
          <t xml:space="preserve"> </t>
        </is>
      </c>
      <c r="N3" s="4" t="inlineStr">
        <is>
          <t xml:space="preserve"> </t>
        </is>
      </c>
      <c r="O3" s="4" t="inlineStr">
        <is>
          <t xml:space="preserve"> </t>
        </is>
      </c>
    </row>
    <row r="4">
      <c r="A4" s="4" t="inlineStr">
        <is>
          <t>Temporary equity, preferred stock, shares outstanding</t>
        </is>
      </c>
      <c r="B4" s="4" t="inlineStr">
        <is>
          <t xml:space="preserve"> </t>
        </is>
      </c>
      <c r="C4" s="4" t="inlineStr">
        <is>
          <t xml:space="preserve"> </t>
        </is>
      </c>
      <c r="D4" s="4" t="inlineStr">
        <is>
          <t xml:space="preserve"> </t>
        </is>
      </c>
      <c r="E4" s="7" t="n">
        <v>111.11</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1e-05</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par value (in dollars per share)</t>
        </is>
      </c>
      <c r="B6" s="8" t="n">
        <v>1e-05</v>
      </c>
      <c r="C6" s="4" t="inlineStr">
        <is>
          <t xml:space="preserve"> </t>
        </is>
      </c>
      <c r="D6" s="4" t="inlineStr">
        <is>
          <t xml:space="preserve"> </t>
        </is>
      </c>
      <c r="E6" s="8" t="n">
        <v>1e-05</v>
      </c>
      <c r="F6" s="4" t="inlineStr">
        <is>
          <t xml:space="preserve"> </t>
        </is>
      </c>
      <c r="G6" s="4" t="inlineStr">
        <is>
          <t xml:space="preserve"> </t>
        </is>
      </c>
      <c r="H6" s="8" t="n">
        <v>1e-05</v>
      </c>
      <c r="I6" s="8" t="n">
        <v>1e-05</v>
      </c>
      <c r="J6" s="8" t="n">
        <v>1e-05</v>
      </c>
      <c r="K6" s="8" t="n">
        <v>1e-05</v>
      </c>
      <c r="L6" s="8" t="n">
        <v>1e-05</v>
      </c>
      <c r="M6" s="8" t="n">
        <v>1e-05</v>
      </c>
      <c r="N6" s="8" t="n">
        <v>1e-05</v>
      </c>
      <c r="O6" s="4" t="inlineStr">
        <is>
          <t xml:space="preserve"> </t>
        </is>
      </c>
    </row>
    <row r="7">
      <c r="A7" s="4" t="inlineStr">
        <is>
          <t>Common Stock, Shares Authorized</t>
        </is>
      </c>
      <c r="B7" s="6" t="n">
        <v>170000000</v>
      </c>
      <c r="C7" s="4" t="inlineStr">
        <is>
          <t xml:space="preserve"> </t>
        </is>
      </c>
      <c r="D7" s="4" t="inlineStr">
        <is>
          <t xml:space="preserve"> </t>
        </is>
      </c>
      <c r="E7" s="6" t="n">
        <v>170000000</v>
      </c>
      <c r="F7" s="6" t="n">
        <v>170000000</v>
      </c>
      <c r="G7" s="6" t="n">
        <v>160000000</v>
      </c>
      <c r="H7" s="6" t="n">
        <v>170000000</v>
      </c>
      <c r="I7" s="6" t="n">
        <v>170000000</v>
      </c>
      <c r="J7" s="6" t="n">
        <v>170000000</v>
      </c>
      <c r="K7" s="6" t="n">
        <v>170000000</v>
      </c>
      <c r="L7" s="6" t="n">
        <v>160000000</v>
      </c>
      <c r="M7" s="6" t="n">
        <v>160000000</v>
      </c>
      <c r="N7" s="6" t="n">
        <v>160000000</v>
      </c>
      <c r="O7" s="4" t="inlineStr">
        <is>
          <t xml:space="preserve"> </t>
        </is>
      </c>
    </row>
    <row r="8">
      <c r="A8" s="4" t="inlineStr">
        <is>
          <t>Common stock, shares issued</t>
        </is>
      </c>
      <c r="B8" s="6" t="n">
        <v>40566534</v>
      </c>
      <c r="C8" s="4" t="inlineStr">
        <is>
          <t xml:space="preserve"> </t>
        </is>
      </c>
      <c r="D8" s="4" t="inlineStr">
        <is>
          <t xml:space="preserve"> </t>
        </is>
      </c>
      <c r="E8" s="6" t="n">
        <v>20744110</v>
      </c>
      <c r="F8" s="4" t="inlineStr">
        <is>
          <t xml:space="preserve"> </t>
        </is>
      </c>
      <c r="G8" s="4" t="inlineStr">
        <is>
          <t xml:space="preserve"> </t>
        </is>
      </c>
      <c r="H8" s="6" t="n">
        <v>9918384</v>
      </c>
      <c r="I8" s="6" t="n">
        <v>9740507</v>
      </c>
      <c r="J8" s="6" t="n">
        <v>9740507</v>
      </c>
      <c r="K8" s="6" t="n">
        <v>9385272</v>
      </c>
      <c r="L8" s="6" t="n">
        <v>6110118</v>
      </c>
      <c r="M8" s="6" t="n">
        <v>6110122</v>
      </c>
      <c r="N8" s="6" t="n">
        <v>6110124</v>
      </c>
      <c r="O8" s="4" t="inlineStr">
        <is>
          <t xml:space="preserve"> </t>
        </is>
      </c>
    </row>
    <row r="9">
      <c r="A9" s="4" t="inlineStr">
        <is>
          <t>Common stock, shares outstanding</t>
        </is>
      </c>
      <c r="B9" s="6" t="n">
        <v>40566534</v>
      </c>
      <c r="C9" s="4" t="inlineStr">
        <is>
          <t xml:space="preserve"> </t>
        </is>
      </c>
      <c r="D9" s="4" t="inlineStr">
        <is>
          <t xml:space="preserve"> </t>
        </is>
      </c>
      <c r="E9" s="6" t="n">
        <v>20744110</v>
      </c>
      <c r="F9" s="4" t="inlineStr">
        <is>
          <t xml:space="preserve"> </t>
        </is>
      </c>
      <c r="G9" s="4" t="inlineStr">
        <is>
          <t xml:space="preserve"> </t>
        </is>
      </c>
      <c r="H9" s="6" t="n">
        <v>9918384</v>
      </c>
      <c r="I9" s="6" t="n">
        <v>9740507</v>
      </c>
      <c r="J9" s="6" t="n">
        <v>9740507</v>
      </c>
      <c r="K9" s="6" t="n">
        <v>9385272</v>
      </c>
      <c r="L9" s="6" t="n">
        <v>6110118</v>
      </c>
      <c r="M9" s="6" t="n">
        <v>6110122</v>
      </c>
      <c r="N9" s="6" t="n">
        <v>6110124</v>
      </c>
      <c r="O9" s="4" t="inlineStr">
        <is>
          <t xml:space="preserve"> </t>
        </is>
      </c>
    </row>
    <row r="10">
      <c r="A10" s="4" t="inlineStr">
        <is>
          <t>Series D Convertible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emporary equity, preferred stock par valu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8" t="n">
        <v>1e-05</v>
      </c>
      <c r="M11" s="4" t="inlineStr">
        <is>
          <t xml:space="preserve"> </t>
        </is>
      </c>
      <c r="N11" s="4" t="inlineStr">
        <is>
          <t xml:space="preserve"> </t>
        </is>
      </c>
      <c r="O11" s="4" t="inlineStr">
        <is>
          <t xml:space="preserve"> </t>
        </is>
      </c>
    </row>
    <row r="12">
      <c r="A12" s="4" t="inlineStr">
        <is>
          <t>Temporary equity, preferred stock, shares authorized</t>
        </is>
      </c>
      <c r="B12" s="7" t="n">
        <v>111.11</v>
      </c>
      <c r="C12" s="4" t="inlineStr">
        <is>
          <t xml:space="preserve"> </t>
        </is>
      </c>
      <c r="D12" s="4" t="inlineStr">
        <is>
          <t xml:space="preserve"> </t>
        </is>
      </c>
      <c r="E12" s="7" t="n">
        <v>111.11</v>
      </c>
      <c r="F12" s="4" t="inlineStr">
        <is>
          <t xml:space="preserve"> </t>
        </is>
      </c>
      <c r="G12" s="4" t="inlineStr">
        <is>
          <t xml:space="preserve"> </t>
        </is>
      </c>
      <c r="H12" s="4" t="inlineStr">
        <is>
          <t xml:space="preserve"> </t>
        </is>
      </c>
      <c r="I12" s="7" t="n">
        <v>111.11</v>
      </c>
      <c r="J12" s="7" t="n">
        <v>111.11</v>
      </c>
      <c r="K12" s="7" t="n">
        <v>111.11</v>
      </c>
      <c r="L12" s="4" t="inlineStr">
        <is>
          <t xml:space="preserve"> </t>
        </is>
      </c>
      <c r="M12" s="7" t="n">
        <v>111.11</v>
      </c>
      <c r="N12" s="7" t="n">
        <v>111.11</v>
      </c>
      <c r="O12" s="4" t="inlineStr">
        <is>
          <t xml:space="preserve"> </t>
        </is>
      </c>
    </row>
    <row r="13">
      <c r="A13" s="4" t="inlineStr">
        <is>
          <t>Temporary equity, preferred stock, shares issued</t>
        </is>
      </c>
      <c r="B13" s="7" t="n">
        <v>111.11</v>
      </c>
      <c r="C13" s="4" t="inlineStr">
        <is>
          <t xml:space="preserve"> </t>
        </is>
      </c>
      <c r="D13" s="4" t="inlineStr">
        <is>
          <t xml:space="preserve"> </t>
        </is>
      </c>
      <c r="E13" s="7" t="n">
        <v>111.11</v>
      </c>
      <c r="F13" s="4" t="inlineStr">
        <is>
          <t xml:space="preserve"> </t>
        </is>
      </c>
      <c r="G13" s="4" t="inlineStr">
        <is>
          <t xml:space="preserve"> </t>
        </is>
      </c>
      <c r="H13" s="4" t="inlineStr">
        <is>
          <t xml:space="preserve"> </t>
        </is>
      </c>
      <c r="I13" s="7" t="n">
        <v>111.11</v>
      </c>
      <c r="J13" s="7" t="n">
        <v>111.11</v>
      </c>
      <c r="K13" s="7" t="n">
        <v>111.11</v>
      </c>
      <c r="L13" s="7" t="n">
        <v>111.11</v>
      </c>
      <c r="M13" s="7" t="n">
        <v>111.11</v>
      </c>
      <c r="N13" s="7" t="n">
        <v>111.11</v>
      </c>
      <c r="O13" s="4" t="inlineStr">
        <is>
          <t xml:space="preserve"> </t>
        </is>
      </c>
    </row>
    <row r="14">
      <c r="A14" s="4" t="inlineStr">
        <is>
          <t>Temporary equity, preferred stock, shares outstanding</t>
        </is>
      </c>
      <c r="B14" s="7" t="n">
        <v>111.11</v>
      </c>
      <c r="C14" s="4" t="inlineStr">
        <is>
          <t xml:space="preserve"> </t>
        </is>
      </c>
      <c r="D14" s="4" t="inlineStr">
        <is>
          <t xml:space="preserve"> </t>
        </is>
      </c>
      <c r="E14" s="7" t="n">
        <v>111.11</v>
      </c>
      <c r="F14" s="4" t="inlineStr">
        <is>
          <t xml:space="preserve"> </t>
        </is>
      </c>
      <c r="G14" s="4" t="inlineStr">
        <is>
          <t xml:space="preserve"> </t>
        </is>
      </c>
      <c r="H14" s="4" t="inlineStr">
        <is>
          <t xml:space="preserve"> </t>
        </is>
      </c>
      <c r="I14" s="7" t="n">
        <v>111.11</v>
      </c>
      <c r="J14" s="7" t="n">
        <v>111.11</v>
      </c>
      <c r="K14" s="7" t="n">
        <v>111.11</v>
      </c>
      <c r="L14" s="7" t="n">
        <v>111.11</v>
      </c>
      <c r="M14" s="7" t="n">
        <v>111.11</v>
      </c>
      <c r="N14" s="7" t="n">
        <v>111.11</v>
      </c>
      <c r="O14" s="4" t="inlineStr">
        <is>
          <t xml:space="preserve"> </t>
        </is>
      </c>
    </row>
    <row r="15">
      <c r="A15" s="4" t="inlineStr">
        <is>
          <t>Preferred Stock, Shares Authorized</t>
        </is>
      </c>
      <c r="B15" s="4" t="inlineStr">
        <is>
          <t xml:space="preserve"> </t>
        </is>
      </c>
      <c r="C15" s="4" t="inlineStr">
        <is>
          <t xml:space="preserve"> </t>
        </is>
      </c>
      <c r="D15" s="4" t="inlineStr">
        <is>
          <t xml:space="preserve"> </t>
        </is>
      </c>
      <c r="E15" s="7" t="n">
        <v>111.11</v>
      </c>
      <c r="F15" s="4" t="inlineStr">
        <is>
          <t xml:space="preserve"> </t>
        </is>
      </c>
      <c r="G15" s="4" t="inlineStr">
        <is>
          <t xml:space="preserve"> </t>
        </is>
      </c>
      <c r="H15" s="7" t="n">
        <v>111.11</v>
      </c>
      <c r="I15" s="7" t="n">
        <v>111.11</v>
      </c>
      <c r="J15" s="7" t="n">
        <v>111.11</v>
      </c>
      <c r="K15" s="4" t="inlineStr">
        <is>
          <t xml:space="preserve"> </t>
        </is>
      </c>
      <c r="L15" s="7" t="n">
        <v>111.11</v>
      </c>
      <c r="M15" s="7" t="n">
        <v>111.11</v>
      </c>
      <c r="N15" s="7" t="n">
        <v>111.11</v>
      </c>
      <c r="O15" s="4" t="inlineStr">
        <is>
          <t xml:space="preserve"> </t>
        </is>
      </c>
    </row>
    <row r="16">
      <c r="A16" s="4" t="inlineStr">
        <is>
          <t>Preferred stock, share issued</t>
        </is>
      </c>
      <c r="B16" s="4" t="inlineStr">
        <is>
          <t xml:space="preserve"> </t>
        </is>
      </c>
      <c r="C16" s="4" t="inlineStr">
        <is>
          <t xml:space="preserve"> </t>
        </is>
      </c>
      <c r="D16" s="4" t="inlineStr">
        <is>
          <t xml:space="preserve"> </t>
        </is>
      </c>
      <c r="E16" s="7" t="n">
        <v>111.11</v>
      </c>
      <c r="F16" s="4" t="inlineStr">
        <is>
          <t xml:space="preserve"> </t>
        </is>
      </c>
      <c r="G16" s="4" t="inlineStr">
        <is>
          <t xml:space="preserve"> </t>
        </is>
      </c>
      <c r="H16" s="7" t="n">
        <v>111.11</v>
      </c>
      <c r="I16" s="7" t="n">
        <v>111.11</v>
      </c>
      <c r="J16" s="7" t="n">
        <v>111.11</v>
      </c>
      <c r="K16" s="4" t="inlineStr">
        <is>
          <t xml:space="preserve"> </t>
        </is>
      </c>
      <c r="L16" s="7" t="n">
        <v>111.11</v>
      </c>
      <c r="M16" s="7" t="n">
        <v>111.11</v>
      </c>
      <c r="N16" s="7" t="n">
        <v>111.11</v>
      </c>
      <c r="O16" s="4" t="inlineStr">
        <is>
          <t xml:space="preserve"> </t>
        </is>
      </c>
    </row>
    <row r="17">
      <c r="A17" s="4" t="inlineStr">
        <is>
          <t>Preferred stock, share outstanding</t>
        </is>
      </c>
      <c r="B17" s="4" t="inlineStr">
        <is>
          <t xml:space="preserve"> </t>
        </is>
      </c>
      <c r="C17" s="4" t="inlineStr">
        <is>
          <t xml:space="preserve"> </t>
        </is>
      </c>
      <c r="D17" s="4" t="inlineStr">
        <is>
          <t xml:space="preserve"> </t>
        </is>
      </c>
      <c r="E17" s="7" t="n">
        <v>111.11</v>
      </c>
      <c r="F17" s="4" t="inlineStr">
        <is>
          <t xml:space="preserve"> </t>
        </is>
      </c>
      <c r="G17" s="4" t="inlineStr">
        <is>
          <t xml:space="preserve"> </t>
        </is>
      </c>
      <c r="H17" s="7" t="n">
        <v>111.11</v>
      </c>
      <c r="I17" s="7" t="n">
        <v>111.11</v>
      </c>
      <c r="J17" s="7" t="n">
        <v>111.11</v>
      </c>
      <c r="K17" s="4" t="inlineStr">
        <is>
          <t xml:space="preserve"> </t>
        </is>
      </c>
      <c r="L17" s="7" t="n">
        <v>111.11</v>
      </c>
      <c r="M17" s="7" t="n">
        <v>111.11</v>
      </c>
      <c r="N17" s="7" t="n">
        <v>111.11</v>
      </c>
      <c r="O17" s="4" t="inlineStr">
        <is>
          <t xml:space="preserve"> </t>
        </is>
      </c>
    </row>
    <row r="18">
      <c r="A18" s="4" t="inlineStr">
        <is>
          <t>Series D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emporary equity, 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336.11</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Temporary equity, 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1336.1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emporary equity, preferred stock, shares outstanding</t>
        </is>
      </c>
      <c r="B21" s="7" t="n">
        <v>111.11</v>
      </c>
      <c r="C21" s="7" t="n">
        <v>111.11</v>
      </c>
      <c r="D21" s="7" t="n">
        <v>111.11</v>
      </c>
      <c r="E21" s="7" t="n">
        <v>111.11</v>
      </c>
      <c r="F21" s="4" t="inlineStr">
        <is>
          <t xml:space="preserve"> </t>
        </is>
      </c>
      <c r="G21" s="4" t="inlineStr">
        <is>
          <t xml:space="preserve"> </t>
        </is>
      </c>
      <c r="H21" s="7" t="n">
        <v>1336.11</v>
      </c>
      <c r="I21" s="7" t="n">
        <v>111.11</v>
      </c>
      <c r="J21" s="7" t="n">
        <v>111.11</v>
      </c>
      <c r="K21" s="7" t="n">
        <v>111.11</v>
      </c>
      <c r="L21" s="7" t="n">
        <v>111.11</v>
      </c>
      <c r="M21" s="7" t="n">
        <v>111.11</v>
      </c>
      <c r="N21" s="7" t="n">
        <v>111.11</v>
      </c>
      <c r="O21" s="7" t="n">
        <v>111.11</v>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7" t="n">
        <v>111.11</v>
      </c>
      <c r="L22" s="4" t="inlineStr">
        <is>
          <t xml:space="preserve"> </t>
        </is>
      </c>
      <c r="M22" s="4" t="inlineStr">
        <is>
          <t xml:space="preserve"> </t>
        </is>
      </c>
      <c r="N22" s="4" t="inlineStr">
        <is>
          <t xml:space="preserve"> </t>
        </is>
      </c>
      <c r="O22" s="4" t="inlineStr">
        <is>
          <t xml:space="preserve"> </t>
        </is>
      </c>
    </row>
    <row r="23">
      <c r="A23" s="4" t="inlineStr">
        <is>
          <t>Preferred stock, share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11.11</v>
      </c>
      <c r="L23" s="4" t="inlineStr">
        <is>
          <t xml:space="preserve"> </t>
        </is>
      </c>
      <c r="M23" s="4" t="inlineStr">
        <is>
          <t xml:space="preserve"> </t>
        </is>
      </c>
      <c r="N23" s="4" t="inlineStr">
        <is>
          <t xml:space="preserve"> </t>
        </is>
      </c>
      <c r="O23" s="4" t="inlineStr">
        <is>
          <t xml:space="preserve"> </t>
        </is>
      </c>
    </row>
    <row r="24">
      <c r="A24" s="4" t="inlineStr">
        <is>
          <t>Preferred stock, share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11.11</v>
      </c>
      <c r="L24" s="4" t="inlineStr">
        <is>
          <t xml:space="preserve"> </t>
        </is>
      </c>
      <c r="M24" s="4" t="inlineStr">
        <is>
          <t xml:space="preserve"> </t>
        </is>
      </c>
      <c r="N24" s="4" t="inlineStr">
        <is>
          <t xml:space="preserve"> </t>
        </is>
      </c>
      <c r="O24" s="4" t="inlineStr">
        <is>
          <t xml:space="preserve"> </t>
        </is>
      </c>
    </row>
    <row r="25">
      <c r="A25" s="4" t="inlineStr">
        <is>
          <t>Series E-1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emporary equity, 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2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emporary equity, 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225</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Temporary equity, preferred stock,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25</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ries E-2 Preferr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referred Stock, Shares Authorized</t>
        </is>
      </c>
      <c r="B30" s="6" t="n">
        <v>1225</v>
      </c>
      <c r="C30" s="4" t="inlineStr">
        <is>
          <t xml:space="preserve"> </t>
        </is>
      </c>
      <c r="D30" s="4" t="inlineStr">
        <is>
          <t xml:space="preserve"> </t>
        </is>
      </c>
      <c r="E30" s="6" t="n">
        <v>1225</v>
      </c>
      <c r="F30" s="4" t="inlineStr">
        <is>
          <t xml:space="preserve"> </t>
        </is>
      </c>
      <c r="G30" s="4" t="inlineStr">
        <is>
          <t xml:space="preserve"> </t>
        </is>
      </c>
      <c r="H30" s="4" t="inlineStr">
        <is>
          <t xml:space="preserve"> </t>
        </is>
      </c>
      <c r="I30" s="4" t="inlineStr">
        <is>
          <t xml:space="preserve"> </t>
        </is>
      </c>
      <c r="J30" s="4" t="inlineStr">
        <is>
          <t xml:space="preserve"> </t>
        </is>
      </c>
      <c r="K30" s="6" t="n">
        <v>1225</v>
      </c>
      <c r="L30" s="4" t="inlineStr">
        <is>
          <t xml:space="preserve"> </t>
        </is>
      </c>
      <c r="M30" s="4" t="inlineStr">
        <is>
          <t xml:space="preserve"> </t>
        </is>
      </c>
      <c r="N30" s="4" t="inlineStr">
        <is>
          <t xml:space="preserve"> </t>
        </is>
      </c>
      <c r="O30" s="4" t="inlineStr">
        <is>
          <t xml:space="preserve"> </t>
        </is>
      </c>
    </row>
    <row r="31">
      <c r="A31" s="4" t="inlineStr">
        <is>
          <t>Preferred stock, share issued</t>
        </is>
      </c>
      <c r="B31" s="9" t="n">
        <v>149.6</v>
      </c>
      <c r="C31" s="4" t="inlineStr">
        <is>
          <t xml:space="preserve"> </t>
        </is>
      </c>
      <c r="D31" s="4" t="inlineStr">
        <is>
          <t xml:space="preserve"> </t>
        </is>
      </c>
      <c r="E31" s="7" t="n">
        <v>319.76</v>
      </c>
      <c r="F31" s="4" t="inlineStr">
        <is>
          <t xml:space="preserve"> </t>
        </is>
      </c>
      <c r="G31" s="4" t="inlineStr">
        <is>
          <t xml:space="preserve"> </t>
        </is>
      </c>
      <c r="H31" s="4" t="inlineStr">
        <is>
          <t xml:space="preserve"> </t>
        </is>
      </c>
      <c r="I31" s="4" t="inlineStr">
        <is>
          <t xml:space="preserve"> </t>
        </is>
      </c>
      <c r="J31" s="4" t="inlineStr">
        <is>
          <t xml:space="preserve"> </t>
        </is>
      </c>
      <c r="K31" s="6" t="n">
        <v>0</v>
      </c>
      <c r="L31" s="4" t="inlineStr">
        <is>
          <t xml:space="preserve"> </t>
        </is>
      </c>
      <c r="M31" s="4" t="inlineStr">
        <is>
          <t xml:space="preserve"> </t>
        </is>
      </c>
      <c r="N31" s="4" t="inlineStr">
        <is>
          <t xml:space="preserve"> </t>
        </is>
      </c>
      <c r="O31" s="4" t="inlineStr">
        <is>
          <t xml:space="preserve"> </t>
        </is>
      </c>
    </row>
    <row r="32">
      <c r="A32" s="4" t="inlineStr">
        <is>
          <t>Preferred stock, share outstanding</t>
        </is>
      </c>
      <c r="B32" s="9" t="n">
        <v>149.6</v>
      </c>
      <c r="C32" s="4" t="inlineStr">
        <is>
          <t xml:space="preserve"> </t>
        </is>
      </c>
      <c r="D32" s="4" t="inlineStr">
        <is>
          <t xml:space="preserve"> </t>
        </is>
      </c>
      <c r="E32" s="7" t="n">
        <v>319.76</v>
      </c>
      <c r="F32" s="4" t="inlineStr">
        <is>
          <t xml:space="preserve"> </t>
        </is>
      </c>
      <c r="G32" s="4" t="inlineStr">
        <is>
          <t xml:space="preserve"> </t>
        </is>
      </c>
      <c r="H32" s="4" t="inlineStr">
        <is>
          <t xml:space="preserve"> </t>
        </is>
      </c>
      <c r="I32" s="4" t="inlineStr">
        <is>
          <t xml:space="preserve"> </t>
        </is>
      </c>
      <c r="J32" s="4" t="inlineStr">
        <is>
          <t xml:space="preserve"> </t>
        </is>
      </c>
      <c r="K32" s="6" t="n">
        <v>0</v>
      </c>
      <c r="L32" s="4" t="inlineStr">
        <is>
          <t xml:space="preserve"> </t>
        </is>
      </c>
      <c r="M32" s="4" t="inlineStr">
        <is>
          <t xml:space="preserve"> </t>
        </is>
      </c>
      <c r="N32" s="4" t="inlineStr">
        <is>
          <t xml:space="preserve"> </t>
        </is>
      </c>
      <c r="O32" s="4" t="inlineStr">
        <is>
          <t xml:space="preserve"> </t>
        </is>
      </c>
    </row>
    <row r="33">
      <c r="A33" s="4" t="inlineStr">
        <is>
          <t>Restatement adjustments | Series D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mporary equity, preferred stock, shares outstanding</t>
        </is>
      </c>
      <c r="B34" s="4" t="inlineStr">
        <is>
          <t xml:space="preserve"> </t>
        </is>
      </c>
      <c r="C34" s="4" t="inlineStr">
        <is>
          <t xml:space="preserve"> </t>
        </is>
      </c>
      <c r="D34" s="4" t="inlineStr">
        <is>
          <t xml:space="preserve"> </t>
        </is>
      </c>
      <c r="E34" s="7" t="n">
        <v>111.11</v>
      </c>
      <c r="F34" s="4" t="inlineStr">
        <is>
          <t xml:space="preserve"> </t>
        </is>
      </c>
      <c r="G34" s="4" t="inlineStr">
        <is>
          <t xml:space="preserve"> </t>
        </is>
      </c>
      <c r="H34" s="4" t="inlineStr">
        <is>
          <t xml:space="preserve"> </t>
        </is>
      </c>
      <c r="I34" s="4" t="inlineStr">
        <is>
          <t xml:space="preserve"> </t>
        </is>
      </c>
      <c r="J34" s="4" t="inlineStr">
        <is>
          <t xml:space="preserve"> </t>
        </is>
      </c>
      <c r="K34" s="7" t="n">
        <v>111.11</v>
      </c>
      <c r="L34" s="7" t="n">
        <v>111.11</v>
      </c>
      <c r="M34" s="7" t="n">
        <v>111.11</v>
      </c>
      <c r="N34" s="7" t="n">
        <v>111.11</v>
      </c>
      <c r="O34" s="7" t="n">
        <v>111.1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s>
  <sheetData>
    <row r="1">
      <c r="A1" s="1" t="inlineStr">
        <is>
          <t>RESTATEMENT OF PREVIOUSLY ISSUED QUARTERLY FINANCIAL STATEMENTS - RESTATED CONSOLIDATED STATEMENTS OF OPERATIONS (Details) - USD ($)</t>
        </is>
      </c>
      <c r="B1" s="2" t="inlineStr">
        <is>
          <t>3 Months Ended</t>
        </is>
      </c>
      <c r="K1" s="2" t="inlineStr">
        <is>
          <t>6 Months Ended</t>
        </is>
      </c>
      <c r="M1" s="2" t="inlineStr">
        <is>
          <t>9 Months Ended</t>
        </is>
      </c>
      <c r="P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4</t>
        </is>
      </c>
      <c r="N2" s="2" t="inlineStr">
        <is>
          <t>Sep. 30, 2023</t>
        </is>
      </c>
      <c r="O2" s="2" t="inlineStr">
        <is>
          <t>Sep. 30, 2022</t>
        </is>
      </c>
      <c r="P2" s="2" t="inlineStr">
        <is>
          <t>Dec. 31, 2023</t>
        </is>
      </c>
      <c r="Q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search and development</t>
        </is>
      </c>
      <c r="B4" s="4" t="inlineStr">
        <is>
          <t xml:space="preserve"> </t>
        </is>
      </c>
      <c r="C4" s="4" t="inlineStr">
        <is>
          <t xml:space="preserve"> </t>
        </is>
      </c>
      <c r="D4" s="4" t="inlineStr">
        <is>
          <t xml:space="preserve"> </t>
        </is>
      </c>
      <c r="E4" s="5" t="n">
        <v>7034656</v>
      </c>
      <c r="F4" s="5" t="n">
        <v>6135010</v>
      </c>
      <c r="G4" s="5" t="n">
        <v>6359256</v>
      </c>
      <c r="H4" s="5" t="n">
        <v>5210825</v>
      </c>
      <c r="I4" s="5" t="n">
        <v>4144918</v>
      </c>
      <c r="J4" s="5" t="n">
        <v>3703831</v>
      </c>
      <c r="K4" s="5" t="n">
        <v>12494266</v>
      </c>
      <c r="L4" s="5" t="n">
        <v>7848709</v>
      </c>
      <c r="M4" s="4" t="inlineStr">
        <is>
          <t xml:space="preserve"> </t>
        </is>
      </c>
      <c r="N4" s="5" t="n">
        <v>19528898</v>
      </c>
      <c r="O4" s="5" t="n">
        <v>13059534</v>
      </c>
      <c r="P4" s="4" t="inlineStr">
        <is>
          <t xml:space="preserve"> </t>
        </is>
      </c>
      <c r="Q4" s="4" t="inlineStr">
        <is>
          <t xml:space="preserve"> </t>
        </is>
      </c>
    </row>
    <row r="5">
      <c r="A5" s="4" t="inlineStr">
        <is>
          <t>General and administrative</t>
        </is>
      </c>
      <c r="B5" s="4" t="inlineStr">
        <is>
          <t xml:space="preserve"> </t>
        </is>
      </c>
      <c r="C5" s="4" t="inlineStr">
        <is>
          <t xml:space="preserve"> </t>
        </is>
      </c>
      <c r="D5" s="4" t="inlineStr">
        <is>
          <t xml:space="preserve"> </t>
        </is>
      </c>
      <c r="E5" s="6" t="n">
        <v>2378804</v>
      </c>
      <c r="F5" s="6" t="n">
        <v>2158992</v>
      </c>
      <c r="G5" s="6" t="n">
        <v>2346045</v>
      </c>
      <c r="H5" s="6" t="n">
        <v>2604661</v>
      </c>
      <c r="I5" s="6" t="n">
        <v>3290606</v>
      </c>
      <c r="J5" s="6" t="n">
        <v>2436396</v>
      </c>
      <c r="K5" s="6" t="n">
        <v>4505037</v>
      </c>
      <c r="L5" s="6" t="n">
        <v>5727042</v>
      </c>
      <c r="M5" s="4" t="inlineStr">
        <is>
          <t xml:space="preserve"> </t>
        </is>
      </c>
      <c r="N5" s="6" t="n">
        <v>6883866</v>
      </c>
      <c r="O5" s="6" t="n">
        <v>8331703</v>
      </c>
      <c r="P5" s="4" t="inlineStr">
        <is>
          <t xml:space="preserve"> </t>
        </is>
      </c>
      <c r="Q5" s="4" t="inlineStr">
        <is>
          <t xml:space="preserve"> </t>
        </is>
      </c>
    </row>
    <row r="6">
      <c r="A6" s="4" t="inlineStr">
        <is>
          <t>Total operating expenses</t>
        </is>
      </c>
      <c r="B6" s="5" t="n">
        <v>13327677</v>
      </c>
      <c r="C6" s="4" t="inlineStr">
        <is>
          <t xml:space="preserve"> </t>
        </is>
      </c>
      <c r="D6" s="4" t="inlineStr">
        <is>
          <t xml:space="preserve"> </t>
        </is>
      </c>
      <c r="E6" s="6" t="n">
        <v>9413460</v>
      </c>
      <c r="F6" s="6" t="n">
        <v>8294002</v>
      </c>
      <c r="G6" s="6" t="n">
        <v>8705301</v>
      </c>
      <c r="H6" s="6" t="n">
        <v>7815486</v>
      </c>
      <c r="I6" s="6" t="n">
        <v>7435524</v>
      </c>
      <c r="J6" s="6" t="n">
        <v>6140227</v>
      </c>
      <c r="K6" s="6" t="n">
        <v>16999303</v>
      </c>
      <c r="L6" s="6" t="n">
        <v>13575751</v>
      </c>
      <c r="M6" s="5" t="n">
        <v>39032872</v>
      </c>
      <c r="N6" s="6" t="n">
        <v>26412764</v>
      </c>
      <c r="O6" s="6" t="n">
        <v>21391237</v>
      </c>
      <c r="P6" s="5" t="n">
        <v>38960643</v>
      </c>
      <c r="Q6" s="5" t="n">
        <v>28813773</v>
      </c>
    </row>
    <row r="7">
      <c r="A7" s="4" t="inlineStr">
        <is>
          <t>LOSS FROM OPERATIONS</t>
        </is>
      </c>
      <c r="B7" s="6" t="n">
        <v>-13327677</v>
      </c>
      <c r="C7" s="4" t="inlineStr">
        <is>
          <t xml:space="preserve"> </t>
        </is>
      </c>
      <c r="D7" s="4" t="inlineStr">
        <is>
          <t xml:space="preserve"> </t>
        </is>
      </c>
      <c r="E7" s="6" t="n">
        <v>-9413460</v>
      </c>
      <c r="F7" s="6" t="n">
        <v>-8294002</v>
      </c>
      <c r="G7" s="6" t="n">
        <v>-8705301</v>
      </c>
      <c r="H7" s="6" t="n">
        <v>-7815486</v>
      </c>
      <c r="I7" s="6" t="n">
        <v>-7435524</v>
      </c>
      <c r="J7" s="6" t="n">
        <v>-6140227</v>
      </c>
      <c r="K7" s="6" t="n">
        <v>-16999303</v>
      </c>
      <c r="L7" s="6" t="n">
        <v>-13575751</v>
      </c>
      <c r="M7" s="6" t="n">
        <v>-39032872</v>
      </c>
      <c r="N7" s="6" t="n">
        <v>-26412764</v>
      </c>
      <c r="O7" s="6" t="n">
        <v>-21391237</v>
      </c>
      <c r="P7" s="6" t="n">
        <v>-38960643</v>
      </c>
      <c r="Q7" s="6" t="n">
        <v>-28813773</v>
      </c>
    </row>
    <row r="8">
      <c r="A8" s="3" t="inlineStr">
        <is>
          <t>OTHER INCOM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Warrant issuance expense</t>
        </is>
      </c>
      <c r="B9" s="6" t="n">
        <v>-7743284</v>
      </c>
      <c r="C9" s="4" t="inlineStr">
        <is>
          <t xml:space="preserve"> </t>
        </is>
      </c>
      <c r="D9" s="4" t="inlineStr">
        <is>
          <t xml:space="preserve"> </t>
        </is>
      </c>
      <c r="E9" s="6" t="n">
        <v>-47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743284</v>
      </c>
      <c r="N9" s="6" t="n">
        <v>-470000</v>
      </c>
      <c r="O9" s="4" t="inlineStr">
        <is>
          <t xml:space="preserve"> </t>
        </is>
      </c>
      <c r="P9" s="6" t="n">
        <v>-470000</v>
      </c>
      <c r="Q9" s="6" t="n">
        <v>-6824605</v>
      </c>
    </row>
    <row r="10">
      <c r="A10" s="4" t="inlineStr">
        <is>
          <t>(Loss) gain on valuation of warrants</t>
        </is>
      </c>
      <c r="B10" s="6" t="n">
        <v>6088355</v>
      </c>
      <c r="C10" s="4" t="inlineStr">
        <is>
          <t xml:space="preserve"> </t>
        </is>
      </c>
      <c r="D10" s="4" t="inlineStr">
        <is>
          <t xml:space="preserve"> </t>
        </is>
      </c>
      <c r="E10" s="6" t="n">
        <v>-7688028</v>
      </c>
      <c r="F10" s="6" t="n">
        <v>-1957418</v>
      </c>
      <c r="G10" s="6" t="n">
        <v>1390797</v>
      </c>
      <c r="H10" s="6" t="n">
        <v>300000</v>
      </c>
      <c r="I10" s="6" t="n">
        <v>1800000</v>
      </c>
      <c r="J10" s="6" t="n">
        <v>-100000</v>
      </c>
      <c r="K10" s="6" t="n">
        <v>-566621</v>
      </c>
      <c r="L10" s="6" t="n">
        <v>1700000</v>
      </c>
      <c r="M10" s="6" t="n">
        <v>3583440</v>
      </c>
      <c r="N10" s="6" t="n">
        <v>-8254649</v>
      </c>
      <c r="O10" s="6" t="n">
        <v>2000000</v>
      </c>
      <c r="P10" s="6" t="n">
        <v>-3787114</v>
      </c>
      <c r="Q10" s="6" t="n">
        <v>3633241</v>
      </c>
    </row>
    <row r="11">
      <c r="A11" s="4" t="inlineStr">
        <is>
          <t>Interest income</t>
        </is>
      </c>
      <c r="B11" s="6" t="n">
        <v>317887</v>
      </c>
      <c r="C11" s="4" t="inlineStr">
        <is>
          <t xml:space="preserve"> </t>
        </is>
      </c>
      <c r="D11" s="4" t="inlineStr">
        <is>
          <t xml:space="preserve"> </t>
        </is>
      </c>
      <c r="E11" s="6" t="n">
        <v>51110</v>
      </c>
      <c r="F11" s="6" t="n">
        <v>72780</v>
      </c>
      <c r="G11" s="6" t="n">
        <v>124034</v>
      </c>
      <c r="H11" s="6" t="n">
        <v>4164</v>
      </c>
      <c r="I11" s="6" t="n">
        <v>481</v>
      </c>
      <c r="J11" s="6" t="n">
        <v>430</v>
      </c>
      <c r="K11" s="6" t="n">
        <v>196814</v>
      </c>
      <c r="L11" s="6" t="n">
        <v>911</v>
      </c>
      <c r="M11" s="6" t="n">
        <v>966643</v>
      </c>
      <c r="N11" s="6" t="n">
        <v>247925</v>
      </c>
      <c r="O11" s="6" t="n">
        <v>5075</v>
      </c>
      <c r="P11" s="6" t="n">
        <v>387147</v>
      </c>
      <c r="Q11" s="6" t="n">
        <v>152519</v>
      </c>
    </row>
    <row r="12">
      <c r="A12" s="4" t="inlineStr">
        <is>
          <t>Total other expense</t>
        </is>
      </c>
      <c r="B12" s="6" t="n">
        <v>-1337042</v>
      </c>
      <c r="C12" s="4" t="inlineStr">
        <is>
          <t xml:space="preserve"> </t>
        </is>
      </c>
      <c r="D12" s="4" t="inlineStr">
        <is>
          <t xml:space="preserve"> </t>
        </is>
      </c>
      <c r="E12" s="6" t="n">
        <v>-8106918</v>
      </c>
      <c r="F12" s="6" t="n">
        <v>-1884638</v>
      </c>
      <c r="G12" s="6" t="n">
        <v>1514831</v>
      </c>
      <c r="H12" s="6" t="n">
        <v>304164</v>
      </c>
      <c r="I12" s="6" t="n">
        <v>1800481</v>
      </c>
      <c r="J12" s="6" t="n">
        <v>-99570</v>
      </c>
      <c r="K12" s="6" t="n">
        <v>-369807</v>
      </c>
      <c r="L12" s="6" t="n">
        <v>1700911</v>
      </c>
      <c r="M12" s="6" t="n">
        <v>-3193201</v>
      </c>
      <c r="N12" s="6" t="n">
        <v>-8476724</v>
      </c>
      <c r="O12" s="6" t="n">
        <v>2005075</v>
      </c>
      <c r="P12" s="6" t="n">
        <v>-3869967</v>
      </c>
      <c r="Q12" s="6" t="n">
        <v>-3038845</v>
      </c>
    </row>
    <row r="13">
      <c r="A13" s="4" t="inlineStr">
        <is>
          <t>NET LOSS</t>
        </is>
      </c>
      <c r="B13" s="5" t="n">
        <v>-14664719</v>
      </c>
      <c r="C13" s="5" t="n">
        <v>-919371</v>
      </c>
      <c r="D13" s="5" t="n">
        <v>-26641983</v>
      </c>
      <c r="E13" s="5" t="n">
        <v>-17520378</v>
      </c>
      <c r="F13" s="5" t="n">
        <v>-10178640</v>
      </c>
      <c r="G13" s="5" t="n">
        <v>-7190470</v>
      </c>
      <c r="H13" s="5" t="n">
        <v>-7511322</v>
      </c>
      <c r="I13" s="5" t="n">
        <v>-5635043</v>
      </c>
      <c r="J13" s="5" t="n">
        <v>-6239797</v>
      </c>
      <c r="K13" s="5" t="n">
        <v>-17369110</v>
      </c>
      <c r="L13" s="5" t="n">
        <v>-11874840</v>
      </c>
      <c r="M13" s="5" t="n">
        <v>-42226073</v>
      </c>
      <c r="N13" s="5" t="n">
        <v>-34889488</v>
      </c>
      <c r="O13" s="5" t="n">
        <v>-19386162</v>
      </c>
      <c r="P13" s="5" t="n">
        <v>-42770610</v>
      </c>
      <c r="Q13" s="5" t="n">
        <v>-31792618</v>
      </c>
    </row>
    <row r="14">
      <c r="A14" s="4" t="inlineStr">
        <is>
          <t>BASIC NET LOSS ATTRIBUTABLE TO COMMON STOCKHOLDERS PER COMMON SHARE</t>
        </is>
      </c>
      <c r="B14" s="10" t="n">
        <v>-0.37</v>
      </c>
      <c r="C14" s="4" t="inlineStr">
        <is>
          <t xml:space="preserve"> </t>
        </is>
      </c>
      <c r="D14" s="4" t="inlineStr">
        <is>
          <t xml:space="preserve"> </t>
        </is>
      </c>
      <c r="E14" s="10" t="n">
        <v>-1.55</v>
      </c>
      <c r="F14" s="11" t="n">
        <v>-0.9</v>
      </c>
      <c r="G14" s="10" t="n">
        <v>-0.64</v>
      </c>
      <c r="H14" s="10" t="n">
        <v>-1.23</v>
      </c>
      <c r="I14" s="10" t="n">
        <v>-0.92</v>
      </c>
      <c r="J14" s="10" t="n">
        <v>-1.02</v>
      </c>
      <c r="K14" s="10" t="n">
        <v>-1.54</v>
      </c>
      <c r="L14" s="10" t="n">
        <v>-1.94</v>
      </c>
      <c r="M14" s="10" t="n">
        <v>-1.21</v>
      </c>
      <c r="N14" s="10" t="n">
        <v>-3.09</v>
      </c>
      <c r="O14" s="10" t="n">
        <v>-3.17</v>
      </c>
      <c r="P14" s="11" t="n">
        <v>-3.5</v>
      </c>
      <c r="Q14" s="10" t="n">
        <v>-4.51</v>
      </c>
    </row>
    <row r="15">
      <c r="A15" s="4" t="inlineStr">
        <is>
          <t>NET LOSS PER SHARE - DILUTED</t>
        </is>
      </c>
      <c r="B15" s="11" t="n">
        <v>-0.4</v>
      </c>
      <c r="C15" s="4" t="inlineStr">
        <is>
          <t xml:space="preserve"> </t>
        </is>
      </c>
      <c r="D15" s="4" t="inlineStr">
        <is>
          <t xml:space="preserve"> </t>
        </is>
      </c>
      <c r="E15" s="10" t="n">
        <v>-1.55</v>
      </c>
      <c r="F15" s="11" t="n">
        <v>-0.9</v>
      </c>
      <c r="G15" s="10" t="n">
        <v>-0.64</v>
      </c>
      <c r="H15" s="10" t="n">
        <v>-1.23</v>
      </c>
      <c r="I15" s="10" t="n">
        <v>-0.92</v>
      </c>
      <c r="J15" s="10" t="n">
        <v>-1.02</v>
      </c>
      <c r="K15" s="10" t="n">
        <v>-1.54</v>
      </c>
      <c r="L15" s="10" t="n">
        <v>-1.94</v>
      </c>
      <c r="M15" s="10" t="n">
        <v>-1.39</v>
      </c>
      <c r="N15" s="10" t="n">
        <v>-3.09</v>
      </c>
      <c r="O15" s="10" t="n">
        <v>-3.17</v>
      </c>
      <c r="P15" s="11" t="n">
        <v>-3.5</v>
      </c>
      <c r="Q15" s="10" t="n">
        <v>-4.51</v>
      </c>
    </row>
    <row r="16">
      <c r="A16" s="4" t="inlineStr">
        <is>
          <t>WEIGHTED-AVERAGE COMMON SHARES OUTSTANDING - BASIC</t>
        </is>
      </c>
      <c r="B16" s="6" t="n">
        <v>39335924</v>
      </c>
      <c r="C16" s="4" t="inlineStr">
        <is>
          <t xml:space="preserve"> </t>
        </is>
      </c>
      <c r="D16" s="4" t="inlineStr">
        <is>
          <t xml:space="preserve"> </t>
        </is>
      </c>
      <c r="E16" s="6" t="n">
        <v>11308738</v>
      </c>
      <c r="F16" s="6" t="n">
        <v>11261217</v>
      </c>
      <c r="G16" s="6" t="n">
        <v>11261217</v>
      </c>
      <c r="H16" s="6" t="n">
        <v>6110119</v>
      </c>
      <c r="I16" s="6" t="n">
        <v>6110124</v>
      </c>
      <c r="J16" s="6" t="n">
        <v>6110126</v>
      </c>
      <c r="K16" s="6" t="n">
        <v>11261217</v>
      </c>
      <c r="L16" s="6" t="n">
        <v>6110125</v>
      </c>
      <c r="M16" s="6" t="n">
        <v>34850441</v>
      </c>
      <c r="N16" s="6" t="n">
        <v>11277231</v>
      </c>
      <c r="O16" s="6" t="n">
        <v>6110123</v>
      </c>
      <c r="P16" s="6" t="n">
        <v>12221571</v>
      </c>
      <c r="Q16" s="6" t="n">
        <v>7055665</v>
      </c>
    </row>
    <row r="17">
      <c r="A17" s="4" t="inlineStr">
        <is>
          <t>WEIGHTED-AVERAGE COMMON SHARES OUTSTANDING - DILUTED</t>
        </is>
      </c>
      <c r="B17" s="6" t="n">
        <v>39794220</v>
      </c>
      <c r="C17" s="4" t="inlineStr">
        <is>
          <t xml:space="preserve"> </t>
        </is>
      </c>
      <c r="D17" s="4" t="inlineStr">
        <is>
          <t xml:space="preserve"> </t>
        </is>
      </c>
      <c r="E17" s="6" t="n">
        <v>11308738</v>
      </c>
      <c r="F17" s="6" t="n">
        <v>11261217</v>
      </c>
      <c r="G17" s="6" t="n">
        <v>11261217</v>
      </c>
      <c r="H17" s="6" t="n">
        <v>6110119</v>
      </c>
      <c r="I17" s="6" t="n">
        <v>6110124</v>
      </c>
      <c r="J17" s="6" t="n">
        <v>6110126</v>
      </c>
      <c r="K17" s="6" t="n">
        <v>11261217</v>
      </c>
      <c r="L17" s="6" t="n">
        <v>6110125</v>
      </c>
      <c r="M17" s="6" t="n">
        <v>35545500</v>
      </c>
      <c r="N17" s="6" t="n">
        <v>11277231</v>
      </c>
      <c r="O17" s="6" t="n">
        <v>6110123</v>
      </c>
      <c r="P17" s="6" t="n">
        <v>12221571</v>
      </c>
      <c r="Q17" s="6" t="n">
        <v>7055665</v>
      </c>
    </row>
    <row r="18">
      <c r="A18" s="4" t="inlineStr">
        <is>
          <t>As previously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OPERATING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earch and development</t>
        </is>
      </c>
      <c r="B20" s="4" t="inlineStr">
        <is>
          <t xml:space="preserve"> </t>
        </is>
      </c>
      <c r="C20" s="4" t="inlineStr">
        <is>
          <t xml:space="preserve"> </t>
        </is>
      </c>
      <c r="D20" s="4" t="inlineStr">
        <is>
          <t xml:space="preserve"> </t>
        </is>
      </c>
      <c r="E20" s="5" t="n">
        <v>7312504</v>
      </c>
      <c r="F20" s="5" t="n">
        <v>6308430</v>
      </c>
      <c r="G20" s="5" t="n">
        <v>6654094</v>
      </c>
      <c r="H20" s="5" t="n">
        <v>5380190</v>
      </c>
      <c r="I20" s="5" t="n">
        <v>4498657</v>
      </c>
      <c r="J20" s="5" t="n">
        <v>3887039</v>
      </c>
      <c r="K20" s="5" t="n">
        <v>12962524</v>
      </c>
      <c r="L20" s="5" t="n">
        <v>8385656</v>
      </c>
      <c r="M20" s="4" t="inlineStr">
        <is>
          <t xml:space="preserve"> </t>
        </is>
      </c>
      <c r="N20" s="5" t="n">
        <v>20275004</v>
      </c>
      <c r="O20" s="5" t="n">
        <v>13765846</v>
      </c>
      <c r="P20" s="4" t="inlineStr">
        <is>
          <t xml:space="preserve"> </t>
        </is>
      </c>
      <c r="Q20" s="4" t="inlineStr">
        <is>
          <t xml:space="preserve"> </t>
        </is>
      </c>
    </row>
    <row r="21">
      <c r="A21" s="4" t="inlineStr">
        <is>
          <t>General and administrative</t>
        </is>
      </c>
      <c r="B21" s="4" t="inlineStr">
        <is>
          <t xml:space="preserve"> </t>
        </is>
      </c>
      <c r="C21" s="4" t="inlineStr">
        <is>
          <t xml:space="preserve"> </t>
        </is>
      </c>
      <c r="D21" s="4" t="inlineStr">
        <is>
          <t xml:space="preserve"> </t>
        </is>
      </c>
      <c r="E21" s="6" t="n">
        <v>2100956</v>
      </c>
      <c r="F21" s="6" t="n">
        <v>1985572</v>
      </c>
      <c r="G21" s="6" t="n">
        <v>2051207</v>
      </c>
      <c r="H21" s="6" t="n">
        <v>2435296</v>
      </c>
      <c r="I21" s="6" t="n">
        <v>2936867</v>
      </c>
      <c r="J21" s="6" t="n">
        <v>2253188</v>
      </c>
      <c r="K21" s="6" t="n">
        <v>4036779</v>
      </c>
      <c r="L21" s="6" t="n">
        <v>5190095</v>
      </c>
      <c r="M21" s="4" t="inlineStr">
        <is>
          <t xml:space="preserve"> </t>
        </is>
      </c>
      <c r="N21" s="6" t="n">
        <v>6137760</v>
      </c>
      <c r="O21" s="6" t="n">
        <v>7625391</v>
      </c>
      <c r="P21" s="4" t="inlineStr">
        <is>
          <t xml:space="preserve"> </t>
        </is>
      </c>
      <c r="Q21" s="4" t="inlineStr">
        <is>
          <t xml:space="preserve"> </t>
        </is>
      </c>
    </row>
    <row r="22">
      <c r="A22" s="4" t="inlineStr">
        <is>
          <t>Total operating expenses</t>
        </is>
      </c>
      <c r="B22" s="4" t="inlineStr">
        <is>
          <t xml:space="preserve"> </t>
        </is>
      </c>
      <c r="C22" s="4" t="inlineStr">
        <is>
          <t xml:space="preserve"> </t>
        </is>
      </c>
      <c r="D22" s="4" t="inlineStr">
        <is>
          <t xml:space="preserve"> </t>
        </is>
      </c>
      <c r="E22" s="6" t="n">
        <v>9413460</v>
      </c>
      <c r="F22" s="6" t="n">
        <v>8294002</v>
      </c>
      <c r="G22" s="6" t="n">
        <v>8705301</v>
      </c>
      <c r="H22" s="6" t="n">
        <v>7815486</v>
      </c>
      <c r="I22" s="6" t="n">
        <v>7435524</v>
      </c>
      <c r="J22" s="6" t="n">
        <v>6140227</v>
      </c>
      <c r="K22" s="6" t="n">
        <v>16999303</v>
      </c>
      <c r="L22" s="6" t="n">
        <v>13575751</v>
      </c>
      <c r="M22" s="4" t="inlineStr">
        <is>
          <t xml:space="preserve"> </t>
        </is>
      </c>
      <c r="N22" s="6" t="n">
        <v>26412764</v>
      </c>
      <c r="O22" s="6" t="n">
        <v>21391237</v>
      </c>
      <c r="P22" s="5" t="n">
        <v>38960643</v>
      </c>
      <c r="Q22" s="5" t="n">
        <v>28813773</v>
      </c>
    </row>
    <row r="23">
      <c r="A23" s="4" t="inlineStr">
        <is>
          <t>LOSS FROM OPERATIONS</t>
        </is>
      </c>
      <c r="B23" s="4" t="inlineStr">
        <is>
          <t xml:space="preserve"> </t>
        </is>
      </c>
      <c r="C23" s="4" t="inlineStr">
        <is>
          <t xml:space="preserve"> </t>
        </is>
      </c>
      <c r="D23" s="4" t="inlineStr">
        <is>
          <t xml:space="preserve"> </t>
        </is>
      </c>
      <c r="E23" s="6" t="n">
        <v>-9413460</v>
      </c>
      <c r="F23" s="6" t="n">
        <v>-8294002</v>
      </c>
      <c r="G23" s="6" t="n">
        <v>-8705301</v>
      </c>
      <c r="H23" s="6" t="n">
        <v>-7815486</v>
      </c>
      <c r="I23" s="6" t="n">
        <v>-7435524</v>
      </c>
      <c r="J23" s="6" t="n">
        <v>-6140227</v>
      </c>
      <c r="K23" s="6" t="n">
        <v>-16999303</v>
      </c>
      <c r="L23" s="6" t="n">
        <v>-13575751</v>
      </c>
      <c r="M23" s="4" t="inlineStr">
        <is>
          <t xml:space="preserve"> </t>
        </is>
      </c>
      <c r="N23" s="6" t="n">
        <v>-26412764</v>
      </c>
      <c r="O23" s="6" t="n">
        <v>-21391237</v>
      </c>
      <c r="P23" s="6" t="n">
        <v>-38960643</v>
      </c>
      <c r="Q23" s="6" t="n">
        <v>-28813773</v>
      </c>
    </row>
    <row r="24">
      <c r="A24" s="3" t="inlineStr">
        <is>
          <t>OTHER INCOM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Warrant issuance expense</t>
        </is>
      </c>
      <c r="B25" s="4" t="inlineStr">
        <is>
          <t xml:space="preserve"> </t>
        </is>
      </c>
      <c r="C25" s="4" t="inlineStr">
        <is>
          <t xml:space="preserve"> </t>
        </is>
      </c>
      <c r="D25" s="4" t="inlineStr">
        <is>
          <t xml:space="preserve"> </t>
        </is>
      </c>
      <c r="E25" s="6" t="n">
        <v>-47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70000</v>
      </c>
      <c r="O25" s="4" t="inlineStr">
        <is>
          <t xml:space="preserve"> </t>
        </is>
      </c>
      <c r="P25" s="6" t="n">
        <v>-470000</v>
      </c>
      <c r="Q25" s="4" t="inlineStr">
        <is>
          <t xml:space="preserve"> </t>
        </is>
      </c>
    </row>
    <row r="26">
      <c r="A26" s="4" t="inlineStr">
        <is>
          <t>(Loss) gain on valuation of warrants</t>
        </is>
      </c>
      <c r="B26" s="4" t="inlineStr">
        <is>
          <t xml:space="preserve"> </t>
        </is>
      </c>
      <c r="C26" s="4" t="inlineStr">
        <is>
          <t xml:space="preserve"> </t>
        </is>
      </c>
      <c r="D26" s="4" t="inlineStr">
        <is>
          <t xml:space="preserve"> </t>
        </is>
      </c>
      <c r="E26" s="6" t="n">
        <v>-39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900000</v>
      </c>
      <c r="O26" s="4" t="inlineStr">
        <is>
          <t xml:space="preserve"> </t>
        </is>
      </c>
      <c r="P26" s="6" t="n">
        <v>1000000</v>
      </c>
      <c r="Q26" s="4" t="inlineStr">
        <is>
          <t xml:space="preserve"> </t>
        </is>
      </c>
    </row>
    <row r="27">
      <c r="A27" s="4" t="inlineStr">
        <is>
          <t>Interest income</t>
        </is>
      </c>
      <c r="B27" s="4" t="inlineStr">
        <is>
          <t xml:space="preserve"> </t>
        </is>
      </c>
      <c r="C27" s="4" t="inlineStr">
        <is>
          <t xml:space="preserve"> </t>
        </is>
      </c>
      <c r="D27" s="4" t="inlineStr">
        <is>
          <t xml:space="preserve"> </t>
        </is>
      </c>
      <c r="E27" s="6" t="n">
        <v>51110</v>
      </c>
      <c r="F27" s="6" t="n">
        <v>72780</v>
      </c>
      <c r="G27" s="6" t="n">
        <v>124034</v>
      </c>
      <c r="H27" s="6" t="n">
        <v>4164</v>
      </c>
      <c r="I27" s="6" t="n">
        <v>481</v>
      </c>
      <c r="J27" s="6" t="n">
        <v>430</v>
      </c>
      <c r="K27" s="6" t="n">
        <v>196814</v>
      </c>
      <c r="L27" s="6" t="n">
        <v>911</v>
      </c>
      <c r="M27" s="4" t="inlineStr">
        <is>
          <t xml:space="preserve"> </t>
        </is>
      </c>
      <c r="N27" s="6" t="n">
        <v>247925</v>
      </c>
      <c r="O27" s="6" t="n">
        <v>5075</v>
      </c>
      <c r="P27" s="6" t="n">
        <v>387147</v>
      </c>
      <c r="Q27" s="6" t="n">
        <v>152519</v>
      </c>
    </row>
    <row r="28">
      <c r="A28" s="4" t="inlineStr">
        <is>
          <t>Total other expense</t>
        </is>
      </c>
      <c r="B28" s="4" t="inlineStr">
        <is>
          <t xml:space="preserve"> </t>
        </is>
      </c>
      <c r="C28" s="4" t="inlineStr">
        <is>
          <t xml:space="preserve"> </t>
        </is>
      </c>
      <c r="D28" s="4" t="inlineStr">
        <is>
          <t xml:space="preserve"> </t>
        </is>
      </c>
      <c r="E28" s="6" t="n">
        <v>-4318890</v>
      </c>
      <c r="F28" s="6" t="n">
        <v>72780</v>
      </c>
      <c r="G28" s="6" t="n">
        <v>124034</v>
      </c>
      <c r="H28" s="6" t="n">
        <v>4164</v>
      </c>
      <c r="I28" s="6" t="n">
        <v>481</v>
      </c>
      <c r="J28" s="6" t="n">
        <v>430</v>
      </c>
      <c r="K28" s="6" t="n">
        <v>196814</v>
      </c>
      <c r="L28" s="6" t="n">
        <v>911</v>
      </c>
      <c r="M28" s="4" t="inlineStr">
        <is>
          <t xml:space="preserve"> </t>
        </is>
      </c>
      <c r="N28" s="6" t="n">
        <v>-4122075</v>
      </c>
      <c r="O28" s="6" t="n">
        <v>5075</v>
      </c>
      <c r="P28" s="6" t="n">
        <v>917147</v>
      </c>
      <c r="Q28" s="6" t="n">
        <v>152519</v>
      </c>
    </row>
    <row r="29">
      <c r="A29" s="4" t="inlineStr">
        <is>
          <t>NET LOSS</t>
        </is>
      </c>
      <c r="B29" s="4" t="inlineStr">
        <is>
          <t xml:space="preserve"> </t>
        </is>
      </c>
      <c r="C29" s="4" t="inlineStr">
        <is>
          <t xml:space="preserve"> </t>
        </is>
      </c>
      <c r="D29" s="4" t="inlineStr">
        <is>
          <t xml:space="preserve"> </t>
        </is>
      </c>
      <c r="E29" s="5" t="n">
        <v>-13732350</v>
      </c>
      <c r="F29" s="5" t="n">
        <v>-8221222</v>
      </c>
      <c r="G29" s="5" t="n">
        <v>-8581267</v>
      </c>
      <c r="H29" s="5" t="n">
        <v>-7811322</v>
      </c>
      <c r="I29" s="5" t="n">
        <v>-7435043</v>
      </c>
      <c r="J29" s="5" t="n">
        <v>-6139797</v>
      </c>
      <c r="K29" s="5" t="n">
        <v>-16802489</v>
      </c>
      <c r="L29" s="5" t="n">
        <v>-13574840</v>
      </c>
      <c r="M29" s="4" t="inlineStr">
        <is>
          <t xml:space="preserve"> </t>
        </is>
      </c>
      <c r="N29" s="5" t="n">
        <v>-30534839</v>
      </c>
      <c r="O29" s="5" t="n">
        <v>-21386162</v>
      </c>
      <c r="P29" s="5" t="n">
        <v>-37983496</v>
      </c>
      <c r="Q29" s="5" t="n">
        <v>-28601254</v>
      </c>
    </row>
    <row r="30">
      <c r="A30" s="4" t="inlineStr">
        <is>
          <t>BASIC NET LOSS ATTRIBUTABLE TO COMMON STOCKHOLDERS PER COMMON SHARE</t>
        </is>
      </c>
      <c r="B30" s="4" t="inlineStr">
        <is>
          <t xml:space="preserve"> </t>
        </is>
      </c>
      <c r="C30" s="4" t="inlineStr">
        <is>
          <t xml:space="preserve"> </t>
        </is>
      </c>
      <c r="D30" s="4" t="inlineStr">
        <is>
          <t xml:space="preserve"> </t>
        </is>
      </c>
      <c r="E30" s="10" t="n">
        <v>-1.21</v>
      </c>
      <c r="F30" s="10" t="n">
        <v>-0.73</v>
      </c>
      <c r="G30" s="10" t="n">
        <v>-0.76</v>
      </c>
      <c r="H30" s="10" t="n">
        <v>-1.28</v>
      </c>
      <c r="I30" s="10" t="n">
        <v>-1.22</v>
      </c>
      <c r="J30" s="5" t="n">
        <v>-1</v>
      </c>
      <c r="K30" s="10" t="n">
        <v>-1.49</v>
      </c>
      <c r="L30" s="10" t="n">
        <v>-2.22</v>
      </c>
      <c r="M30" s="4" t="inlineStr">
        <is>
          <t xml:space="preserve"> </t>
        </is>
      </c>
      <c r="N30" s="10" t="n">
        <v>-2.71</v>
      </c>
      <c r="O30" s="11" t="n">
        <v>-3.5</v>
      </c>
      <c r="P30" s="10" t="n">
        <v>-3.11</v>
      </c>
      <c r="Q30" s="10" t="n">
        <v>-4.05</v>
      </c>
    </row>
    <row r="31">
      <c r="A31" s="4" t="inlineStr">
        <is>
          <t>NET LOSS PER SHARE - DILUTED</t>
        </is>
      </c>
      <c r="B31" s="4" t="inlineStr">
        <is>
          <t xml:space="preserve"> </t>
        </is>
      </c>
      <c r="C31" s="4" t="inlineStr">
        <is>
          <t xml:space="preserve"> </t>
        </is>
      </c>
      <c r="D31" s="4" t="inlineStr">
        <is>
          <t xml:space="preserve"> </t>
        </is>
      </c>
      <c r="E31" s="10" t="n">
        <v>-1.21</v>
      </c>
      <c r="F31" s="10" t="n">
        <v>-0.73</v>
      </c>
      <c r="G31" s="10" t="n">
        <v>-0.76</v>
      </c>
      <c r="H31" s="10" t="n">
        <v>-1.28</v>
      </c>
      <c r="I31" s="10" t="n">
        <v>-1.22</v>
      </c>
      <c r="J31" s="5" t="n">
        <v>-1</v>
      </c>
      <c r="K31" s="10" t="n">
        <v>-1.49</v>
      </c>
      <c r="L31" s="10" t="n">
        <v>-2.22</v>
      </c>
      <c r="M31" s="4" t="inlineStr">
        <is>
          <t xml:space="preserve"> </t>
        </is>
      </c>
      <c r="N31" s="10" t="n">
        <v>-2.71</v>
      </c>
      <c r="O31" s="11" t="n">
        <v>-3.5</v>
      </c>
      <c r="P31" s="10" t="n">
        <v>-3.11</v>
      </c>
      <c r="Q31" s="10" t="n">
        <v>-4.05</v>
      </c>
    </row>
    <row r="32">
      <c r="A32" s="4" t="inlineStr">
        <is>
          <t>WEIGHTED-AVERAGE COMMON SHARES OUTSTANDING - BASIC</t>
        </is>
      </c>
      <c r="B32" s="4" t="inlineStr">
        <is>
          <t xml:space="preserve"> </t>
        </is>
      </c>
      <c r="C32" s="4" t="inlineStr">
        <is>
          <t xml:space="preserve"> </t>
        </is>
      </c>
      <c r="D32" s="4" t="inlineStr">
        <is>
          <t xml:space="preserve"> </t>
        </is>
      </c>
      <c r="E32" s="6" t="n">
        <v>11308738</v>
      </c>
      <c r="F32" s="6" t="n">
        <v>11261217</v>
      </c>
      <c r="G32" s="6" t="n">
        <v>11261217</v>
      </c>
      <c r="H32" s="6" t="n">
        <v>6110119</v>
      </c>
      <c r="I32" s="6" t="n">
        <v>6110124</v>
      </c>
      <c r="J32" s="6" t="n">
        <v>6110126</v>
      </c>
      <c r="K32" s="6" t="n">
        <v>11261217</v>
      </c>
      <c r="L32" s="6" t="n">
        <v>6110125</v>
      </c>
      <c r="M32" s="4" t="inlineStr">
        <is>
          <t xml:space="preserve"> </t>
        </is>
      </c>
      <c r="N32" s="6" t="n">
        <v>11277231</v>
      </c>
      <c r="O32" s="6" t="n">
        <v>6110123</v>
      </c>
      <c r="P32" s="6" t="n">
        <v>12221571</v>
      </c>
      <c r="Q32" s="6" t="n">
        <v>7055665</v>
      </c>
    </row>
    <row r="33">
      <c r="A33" s="4" t="inlineStr">
        <is>
          <t>WEIGHTED-AVERAGE COMMON SHARES OUTSTANDING - DILUTED</t>
        </is>
      </c>
      <c r="B33" s="4" t="inlineStr">
        <is>
          <t xml:space="preserve"> </t>
        </is>
      </c>
      <c r="C33" s="4" t="inlineStr">
        <is>
          <t xml:space="preserve"> </t>
        </is>
      </c>
      <c r="D33" s="4" t="inlineStr">
        <is>
          <t xml:space="preserve"> </t>
        </is>
      </c>
      <c r="E33" s="6" t="n">
        <v>11308738</v>
      </c>
      <c r="F33" s="6" t="n">
        <v>11261217</v>
      </c>
      <c r="G33" s="6" t="n">
        <v>11261217</v>
      </c>
      <c r="H33" s="6" t="n">
        <v>6110119</v>
      </c>
      <c r="I33" s="6" t="n">
        <v>6110124</v>
      </c>
      <c r="J33" s="6" t="n">
        <v>6110126</v>
      </c>
      <c r="K33" s="6" t="n">
        <v>11261217</v>
      </c>
      <c r="L33" s="6" t="n">
        <v>6110125</v>
      </c>
      <c r="M33" s="4" t="inlineStr">
        <is>
          <t xml:space="preserve"> </t>
        </is>
      </c>
      <c r="N33" s="6" t="n">
        <v>11277231</v>
      </c>
      <c r="O33" s="6" t="n">
        <v>6110123</v>
      </c>
      <c r="P33" s="6" t="n">
        <v>12221571</v>
      </c>
      <c r="Q33" s="6" t="n">
        <v>7055665</v>
      </c>
    </row>
    <row r="34">
      <c r="A34" s="4" t="inlineStr">
        <is>
          <t>Restatement adjus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OPERATING EXPENS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Research and development</t>
        </is>
      </c>
      <c r="B36" s="4" t="inlineStr">
        <is>
          <t xml:space="preserve"> </t>
        </is>
      </c>
      <c r="C36" s="4" t="inlineStr">
        <is>
          <t xml:space="preserve"> </t>
        </is>
      </c>
      <c r="D36" s="4" t="inlineStr">
        <is>
          <t xml:space="preserve"> </t>
        </is>
      </c>
      <c r="E36" s="5" t="n">
        <v>-277848</v>
      </c>
      <c r="F36" s="5" t="n">
        <v>-173420</v>
      </c>
      <c r="G36" s="5" t="n">
        <v>-294838</v>
      </c>
      <c r="H36" s="5" t="n">
        <v>-169365</v>
      </c>
      <c r="I36" s="5" t="n">
        <v>-353739</v>
      </c>
      <c r="J36" s="5" t="n">
        <v>-183208</v>
      </c>
      <c r="K36" s="5" t="n">
        <v>-468258</v>
      </c>
      <c r="L36" s="5" t="n">
        <v>-536947</v>
      </c>
      <c r="M36" s="4" t="inlineStr">
        <is>
          <t xml:space="preserve"> </t>
        </is>
      </c>
      <c r="N36" s="5" t="n">
        <v>-746106</v>
      </c>
      <c r="O36" s="5" t="n">
        <v>-706312</v>
      </c>
      <c r="P36" s="4" t="inlineStr">
        <is>
          <t xml:space="preserve"> </t>
        </is>
      </c>
      <c r="Q36" s="4" t="inlineStr">
        <is>
          <t xml:space="preserve"> </t>
        </is>
      </c>
    </row>
    <row r="37">
      <c r="A37" s="4" t="inlineStr">
        <is>
          <t>General and administrative</t>
        </is>
      </c>
      <c r="B37" s="4" t="inlineStr">
        <is>
          <t xml:space="preserve"> </t>
        </is>
      </c>
      <c r="C37" s="4" t="inlineStr">
        <is>
          <t xml:space="preserve"> </t>
        </is>
      </c>
      <c r="D37" s="4" t="inlineStr">
        <is>
          <t xml:space="preserve"> </t>
        </is>
      </c>
      <c r="E37" s="6" t="n">
        <v>277848</v>
      </c>
      <c r="F37" s="6" t="n">
        <v>173420</v>
      </c>
      <c r="G37" s="6" t="n">
        <v>294838</v>
      </c>
      <c r="H37" s="6" t="n">
        <v>169365</v>
      </c>
      <c r="I37" s="6" t="n">
        <v>353739</v>
      </c>
      <c r="J37" s="6" t="n">
        <v>183208</v>
      </c>
      <c r="K37" s="6" t="n">
        <v>468258</v>
      </c>
      <c r="L37" s="6" t="n">
        <v>536947</v>
      </c>
      <c r="M37" s="4" t="inlineStr">
        <is>
          <t xml:space="preserve"> </t>
        </is>
      </c>
      <c r="N37" s="6" t="n">
        <v>746106</v>
      </c>
      <c r="O37" s="6" t="n">
        <v>706312</v>
      </c>
      <c r="P37" s="4" t="inlineStr">
        <is>
          <t xml:space="preserve"> </t>
        </is>
      </c>
      <c r="Q37" s="4" t="inlineStr">
        <is>
          <t xml:space="preserve"> </t>
        </is>
      </c>
    </row>
    <row r="38">
      <c r="A38" s="3" t="inlineStr">
        <is>
          <t>OTHER INCOME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Warrant issuance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6824605</v>
      </c>
    </row>
    <row r="40">
      <c r="A40" s="4" t="inlineStr">
        <is>
          <t>(Loss) gain on valuation of warrants</t>
        </is>
      </c>
      <c r="B40" s="4" t="inlineStr">
        <is>
          <t xml:space="preserve"> </t>
        </is>
      </c>
      <c r="C40" s="4" t="inlineStr">
        <is>
          <t xml:space="preserve"> </t>
        </is>
      </c>
      <c r="D40" s="4" t="inlineStr">
        <is>
          <t xml:space="preserve"> </t>
        </is>
      </c>
      <c r="E40" s="6" t="n">
        <v>-3788028</v>
      </c>
      <c r="F40" s="6" t="n">
        <v>-1957418</v>
      </c>
      <c r="G40" s="6" t="n">
        <v>1390797</v>
      </c>
      <c r="H40" s="6" t="n">
        <v>300000</v>
      </c>
      <c r="I40" s="6" t="n">
        <v>1800000</v>
      </c>
      <c r="J40" s="6" t="n">
        <v>-100000</v>
      </c>
      <c r="K40" s="6" t="n">
        <v>-566621</v>
      </c>
      <c r="L40" s="6" t="n">
        <v>1700000</v>
      </c>
      <c r="M40" s="4" t="inlineStr">
        <is>
          <t xml:space="preserve"> </t>
        </is>
      </c>
      <c r="N40" s="6" t="n">
        <v>-4354649</v>
      </c>
      <c r="O40" s="6" t="n">
        <v>2000000</v>
      </c>
      <c r="P40" s="5" t="n">
        <v>-4787114</v>
      </c>
      <c r="Q40" s="6" t="n">
        <v>3633241</v>
      </c>
    </row>
    <row r="41">
      <c r="A41" s="4" t="inlineStr">
        <is>
          <t>Total other expense</t>
        </is>
      </c>
      <c r="B41" s="4" t="inlineStr">
        <is>
          <t xml:space="preserve"> </t>
        </is>
      </c>
      <c r="C41" s="4" t="inlineStr">
        <is>
          <t xml:space="preserve"> </t>
        </is>
      </c>
      <c r="D41" s="4" t="inlineStr">
        <is>
          <t xml:space="preserve"> </t>
        </is>
      </c>
      <c r="E41" s="6" t="n">
        <v>-3788028</v>
      </c>
      <c r="F41" s="6" t="n">
        <v>-1957418</v>
      </c>
      <c r="G41" s="6" t="n">
        <v>1390797</v>
      </c>
      <c r="H41" s="6" t="n">
        <v>300000</v>
      </c>
      <c r="I41" s="6" t="n">
        <v>1800000</v>
      </c>
      <c r="J41" s="6" t="n">
        <v>-100000</v>
      </c>
      <c r="K41" s="6" t="n">
        <v>-566621</v>
      </c>
      <c r="L41" s="6" t="n">
        <v>1700000</v>
      </c>
      <c r="M41" s="4" t="inlineStr">
        <is>
          <t xml:space="preserve"> </t>
        </is>
      </c>
      <c r="N41" s="6" t="n">
        <v>-4354649</v>
      </c>
      <c r="O41" s="6" t="n">
        <v>2000000</v>
      </c>
      <c r="P41" s="6" t="n">
        <v>-4787114</v>
      </c>
      <c r="Q41" s="6" t="n">
        <v>-3191364</v>
      </c>
    </row>
    <row r="42">
      <c r="A42" s="4" t="inlineStr">
        <is>
          <t>NET LOSS</t>
        </is>
      </c>
      <c r="B42" s="4" t="inlineStr">
        <is>
          <t xml:space="preserve"> </t>
        </is>
      </c>
      <c r="C42" s="4" t="inlineStr">
        <is>
          <t xml:space="preserve"> </t>
        </is>
      </c>
      <c r="D42" s="4" t="inlineStr">
        <is>
          <t xml:space="preserve"> </t>
        </is>
      </c>
      <c r="E42" s="5" t="n">
        <v>-3788028</v>
      </c>
      <c r="F42" s="5" t="n">
        <v>-1957418</v>
      </c>
      <c r="G42" s="5" t="n">
        <v>1390797</v>
      </c>
      <c r="H42" s="5" t="n">
        <v>300000</v>
      </c>
      <c r="I42" s="5" t="n">
        <v>1800000</v>
      </c>
      <c r="J42" s="5" t="n">
        <v>-100000</v>
      </c>
      <c r="K42" s="5" t="n">
        <v>-566621</v>
      </c>
      <c r="L42" s="5" t="n">
        <v>1700000</v>
      </c>
      <c r="M42" s="4" t="inlineStr">
        <is>
          <t xml:space="preserve"> </t>
        </is>
      </c>
      <c r="N42" s="5" t="n">
        <v>-4354649</v>
      </c>
      <c r="O42" s="5" t="n">
        <v>2000000</v>
      </c>
      <c r="P42" s="5" t="n">
        <v>-4787114</v>
      </c>
      <c r="Q42" s="5" t="n">
        <v>-3191364</v>
      </c>
    </row>
    <row r="43">
      <c r="A43" s="4" t="inlineStr">
        <is>
          <t>BASIC NET LOSS ATTRIBUTABLE TO COMMON STOCKHOLDERS PER COMMON SHARE</t>
        </is>
      </c>
      <c r="B43" s="4" t="inlineStr">
        <is>
          <t xml:space="preserve"> </t>
        </is>
      </c>
      <c r="C43" s="4" t="inlineStr">
        <is>
          <t xml:space="preserve"> </t>
        </is>
      </c>
      <c r="D43" s="4" t="inlineStr">
        <is>
          <t xml:space="preserve"> </t>
        </is>
      </c>
      <c r="E43" s="10" t="n">
        <v>-0.33</v>
      </c>
      <c r="F43" s="10" t="n">
        <v>-0.17</v>
      </c>
      <c r="G43" s="10" t="n">
        <v>0.12</v>
      </c>
      <c r="H43" s="10" t="n">
        <v>0.05</v>
      </c>
      <c r="I43" s="10" t="n">
        <v>0.29</v>
      </c>
      <c r="J43" s="10" t="n">
        <v>-0.02</v>
      </c>
      <c r="K43" s="10" t="n">
        <v>-0.05</v>
      </c>
      <c r="L43" s="10" t="n">
        <v>0.28</v>
      </c>
      <c r="M43" s="4" t="inlineStr">
        <is>
          <t xml:space="preserve"> </t>
        </is>
      </c>
      <c r="N43" s="10" t="n">
        <v>-0.39</v>
      </c>
      <c r="O43" s="10" t="n">
        <v>0.33</v>
      </c>
      <c r="P43" s="10" t="n">
        <v>-0.39</v>
      </c>
      <c r="Q43" s="10" t="n">
        <v>-0.45</v>
      </c>
    </row>
    <row r="44">
      <c r="A44" s="4" t="inlineStr">
        <is>
          <t>NET LOSS PER SHARE - DILUTED</t>
        </is>
      </c>
      <c r="B44" s="4" t="inlineStr">
        <is>
          <t xml:space="preserve"> </t>
        </is>
      </c>
      <c r="C44" s="4" t="inlineStr">
        <is>
          <t xml:space="preserve"> </t>
        </is>
      </c>
      <c r="D44" s="4" t="inlineStr">
        <is>
          <t xml:space="preserve"> </t>
        </is>
      </c>
      <c r="E44" s="10" t="n">
        <v>-0.33</v>
      </c>
      <c r="F44" s="10" t="n">
        <v>-0.17</v>
      </c>
      <c r="G44" s="10" t="n">
        <v>0.12</v>
      </c>
      <c r="H44" s="10" t="n">
        <v>0.05</v>
      </c>
      <c r="I44" s="10" t="n">
        <v>0.29</v>
      </c>
      <c r="J44" s="10" t="n">
        <v>-0.02</v>
      </c>
      <c r="K44" s="10" t="n">
        <v>-0.05</v>
      </c>
      <c r="L44" s="10" t="n">
        <v>0.28</v>
      </c>
      <c r="M44" s="4" t="inlineStr">
        <is>
          <t xml:space="preserve"> </t>
        </is>
      </c>
      <c r="N44" s="10" t="n">
        <v>-0.39</v>
      </c>
      <c r="O44" s="10" t="n">
        <v>0.33</v>
      </c>
      <c r="P44" s="10" t="n">
        <v>-0.39</v>
      </c>
      <c r="Q44" s="10" t="n">
        <v>-0.45</v>
      </c>
    </row>
  </sheetData>
  <mergeCells count="5">
    <mergeCell ref="A1:A2"/>
    <mergeCell ref="B1:J1"/>
    <mergeCell ref="K1:L1"/>
    <mergeCell ref="M1:O1"/>
    <mergeCell ref="P1:Q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Q1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s>
  <sheetData>
    <row r="1">
      <c r="A1" s="1" t="inlineStr">
        <is>
          <t>RESTATEMENT OF PREVIOUSLY ISSUED QUARTERLY FINANCIAL STATEMENTS - RESTATED CONSOLIDATED STATEMENTS OF CONVERTIBLE PREFERRED STOCK AND STOCKHOLDERS' (DEFICIT) EQUITY (Details) - USD ($)</t>
        </is>
      </c>
      <c r="B1" s="2" t="inlineStr">
        <is>
          <t>3 Months Ended</t>
        </is>
      </c>
      <c r="K1" s="2" t="inlineStr">
        <is>
          <t>6 Months Ended</t>
        </is>
      </c>
      <c r="M1" s="2" t="inlineStr">
        <is>
          <t>9 Months Ended</t>
        </is>
      </c>
      <c r="P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4</t>
        </is>
      </c>
      <c r="N2" s="2" t="inlineStr">
        <is>
          <t>Sep. 30, 2023</t>
        </is>
      </c>
      <c r="O2" s="2" t="inlineStr">
        <is>
          <t>Sep. 30, 2022</t>
        </is>
      </c>
      <c r="P2" s="2" t="inlineStr">
        <is>
          <t>Dec. 31, 2023</t>
        </is>
      </c>
      <c r="Q2" s="2" t="inlineStr">
        <is>
          <t>Dec. 31, 2022</t>
        </is>
      </c>
    </row>
    <row r="3">
      <c r="A3" s="4" t="inlineStr">
        <is>
          <t>Balance beginning</t>
        </is>
      </c>
      <c r="B3" s="5" t="n">
        <v>12380973</v>
      </c>
      <c r="C3" s="5" t="n">
        <v>12501095</v>
      </c>
      <c r="D3" s="5" t="n">
        <v>-15158968</v>
      </c>
      <c r="E3" s="5" t="n">
        <v>-8387900</v>
      </c>
      <c r="F3" s="5" t="n">
        <v>1370983</v>
      </c>
      <c r="G3" s="5" t="n">
        <v>8153244</v>
      </c>
      <c r="H3" s="5" t="n">
        <v>17912049</v>
      </c>
      <c r="I3" s="5" t="n">
        <v>23127139</v>
      </c>
      <c r="J3" s="5" t="n">
        <v>29063131</v>
      </c>
      <c r="K3" s="5" t="n">
        <v>8153244</v>
      </c>
      <c r="L3" s="5" t="n">
        <v>29063131</v>
      </c>
      <c r="M3" s="5" t="n">
        <v>-15158968</v>
      </c>
      <c r="N3" s="5" t="n">
        <v>8153244</v>
      </c>
      <c r="O3" s="5" t="n">
        <v>29063131</v>
      </c>
      <c r="P3" s="5" t="n">
        <v>8153244</v>
      </c>
      <c r="Q3" s="5" t="n">
        <v>29063131</v>
      </c>
    </row>
    <row r="4">
      <c r="A4" s="4" t="inlineStr">
        <is>
          <t>Balance beginning Series D preferred stock</t>
        </is>
      </c>
      <c r="B4" s="4" t="inlineStr">
        <is>
          <t xml:space="preserve"> </t>
        </is>
      </c>
      <c r="C4" s="4" t="inlineStr">
        <is>
          <t xml:space="preserve"> </t>
        </is>
      </c>
      <c r="D4" s="5" t="n">
        <v>1382023</v>
      </c>
      <c r="E4" s="4" t="inlineStr">
        <is>
          <t xml:space="preserve"> </t>
        </is>
      </c>
      <c r="F4" s="4" t="inlineStr">
        <is>
          <t xml:space="preserve"> </t>
        </is>
      </c>
      <c r="G4" s="6" t="n">
        <v>1382023</v>
      </c>
      <c r="H4" s="4" t="inlineStr">
        <is>
          <t xml:space="preserve"> </t>
        </is>
      </c>
      <c r="I4" s="4" t="inlineStr">
        <is>
          <t xml:space="preserve"> </t>
        </is>
      </c>
      <c r="J4" s="4" t="inlineStr">
        <is>
          <t xml:space="preserve"> </t>
        </is>
      </c>
      <c r="K4" s="6" t="n">
        <v>1382023</v>
      </c>
      <c r="L4" s="4" t="inlineStr">
        <is>
          <t xml:space="preserve"> </t>
        </is>
      </c>
      <c r="M4" s="5" t="n">
        <v>1382023</v>
      </c>
      <c r="N4" s="6" t="n">
        <v>1382023</v>
      </c>
      <c r="O4" s="4" t="inlineStr">
        <is>
          <t xml:space="preserve"> </t>
        </is>
      </c>
      <c r="P4" s="6" t="n">
        <v>1382023</v>
      </c>
      <c r="Q4" s="4" t="inlineStr">
        <is>
          <t xml:space="preserve"> </t>
        </is>
      </c>
    </row>
    <row r="5">
      <c r="A5" s="4" t="inlineStr">
        <is>
          <t>Balance beginning Series D preferred stock (in shares)</t>
        </is>
      </c>
      <c r="B5" s="4" t="inlineStr">
        <is>
          <t xml:space="preserve"> </t>
        </is>
      </c>
      <c r="C5" s="4" t="inlineStr">
        <is>
          <t xml:space="preserve"> </t>
        </is>
      </c>
      <c r="D5" s="7" t="n">
        <v>111.1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11.11</v>
      </c>
      <c r="N5" s="4" t="inlineStr">
        <is>
          <t xml:space="preserve"> </t>
        </is>
      </c>
      <c r="O5" s="4" t="inlineStr">
        <is>
          <t xml:space="preserve"> </t>
        </is>
      </c>
      <c r="P5" s="4" t="inlineStr">
        <is>
          <t xml:space="preserve"> </t>
        </is>
      </c>
      <c r="Q5" s="4" t="inlineStr">
        <is>
          <t xml:space="preserve"> </t>
        </is>
      </c>
    </row>
    <row r="6">
      <c r="A6" s="4" t="inlineStr">
        <is>
          <t>Stock-based compensation (Note7)</t>
        </is>
      </c>
      <c r="B6" s="6" t="n">
        <v>1534054</v>
      </c>
      <c r="C6" s="6" t="n">
        <v>799249</v>
      </c>
      <c r="D6" s="5" t="n">
        <v>454363</v>
      </c>
      <c r="E6" s="6" t="n">
        <v>497878</v>
      </c>
      <c r="F6" s="6" t="n">
        <v>419757</v>
      </c>
      <c r="G6" s="6" t="n">
        <v>408206</v>
      </c>
      <c r="H6" s="6" t="n">
        <v>367759</v>
      </c>
      <c r="I6" s="6" t="n">
        <v>419953</v>
      </c>
      <c r="J6" s="6" t="n">
        <v>303805</v>
      </c>
      <c r="K6" s="4" t="inlineStr">
        <is>
          <t xml:space="preserve"> </t>
        </is>
      </c>
      <c r="L6" s="4" t="inlineStr">
        <is>
          <t xml:space="preserve"> </t>
        </is>
      </c>
      <c r="M6" s="4" t="inlineStr">
        <is>
          <t xml:space="preserve"> </t>
        </is>
      </c>
      <c r="N6" s="4" t="inlineStr">
        <is>
          <t xml:space="preserve"> </t>
        </is>
      </c>
      <c r="O6" s="4" t="inlineStr">
        <is>
          <t xml:space="preserve"> </t>
        </is>
      </c>
      <c r="P6" s="6" t="n">
        <v>2410288</v>
      </c>
      <c r="Q6" s="6" t="n">
        <v>1452964</v>
      </c>
    </row>
    <row r="7">
      <c r="A7" s="4" t="inlineStr">
        <is>
          <t>Exercise of warrants into common shares</t>
        </is>
      </c>
      <c r="B7" s="4" t="inlineStr">
        <is>
          <t xml:space="preserve"> </t>
        </is>
      </c>
      <c r="C7" s="4" t="inlineStr">
        <is>
          <t xml:space="preserve"> </t>
        </is>
      </c>
      <c r="D7" s="6" t="n">
        <v>2298143</v>
      </c>
      <c r="E7" s="6" t="n">
        <v>6492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2467222</v>
      </c>
      <c r="Q7" s="4" t="inlineStr">
        <is>
          <t xml:space="preserve"> </t>
        </is>
      </c>
    </row>
    <row r="8">
      <c r="A8" s="4" t="inlineStr">
        <is>
          <t>Issuance of common stock and pre-funded warrants net of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9429767</v>
      </c>
    </row>
    <row r="9">
      <c r="A9" s="4" t="inlineStr">
        <is>
          <t>Reclassification of pre-funded warrants to liability</t>
        </is>
      </c>
      <c r="B9" s="4" t="inlineStr">
        <is>
          <t xml:space="preserve"> </t>
        </is>
      </c>
      <c r="C9" s="4" t="inlineStr">
        <is>
          <t xml:space="preserve"> </t>
        </is>
      </c>
      <c r="D9" s="4" t="inlineStr">
        <is>
          <t xml:space="preserve"> </t>
        </is>
      </c>
      <c r="E9" s="6" t="n">
        <v>-3239112</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239112</v>
      </c>
      <c r="Q9" s="4" t="inlineStr">
        <is>
          <t xml:space="preserve"> </t>
        </is>
      </c>
    </row>
    <row r="10">
      <c r="A10" s="4" t="inlineStr">
        <is>
          <t>Net loss</t>
        </is>
      </c>
      <c r="B10" s="6" t="n">
        <v>-14664719</v>
      </c>
      <c r="C10" s="6" t="n">
        <v>-919371</v>
      </c>
      <c r="D10" s="6" t="n">
        <v>-26641983</v>
      </c>
      <c r="E10" s="6" t="n">
        <v>-17520378</v>
      </c>
      <c r="F10" s="6" t="n">
        <v>-10178640</v>
      </c>
      <c r="G10" s="6" t="n">
        <v>-7190470</v>
      </c>
      <c r="H10" s="6" t="n">
        <v>-7511322</v>
      </c>
      <c r="I10" s="6" t="n">
        <v>-5635043</v>
      </c>
      <c r="J10" s="6" t="n">
        <v>-6239797</v>
      </c>
      <c r="K10" s="6" t="n">
        <v>-17369110</v>
      </c>
      <c r="L10" s="6" t="n">
        <v>-11874840</v>
      </c>
      <c r="M10" s="5" t="n">
        <v>-42226073</v>
      </c>
      <c r="N10" s="6" t="n">
        <v>-34889488</v>
      </c>
      <c r="O10" s="6" t="n">
        <v>-19386162</v>
      </c>
      <c r="P10" s="6" t="n">
        <v>-42770610</v>
      </c>
      <c r="Q10" s="6" t="n">
        <v>-31792618</v>
      </c>
    </row>
    <row r="11">
      <c r="A11" s="4" t="inlineStr">
        <is>
          <t>Balance ending Series D preferred stock</t>
        </is>
      </c>
      <c r="B11" s="4" t="inlineStr">
        <is>
          <t xml:space="preserve"> </t>
        </is>
      </c>
      <c r="C11" s="4" t="inlineStr">
        <is>
          <t xml:space="preserve"> </t>
        </is>
      </c>
      <c r="D11" s="4" t="inlineStr">
        <is>
          <t xml:space="preserve"> </t>
        </is>
      </c>
      <c r="E11" s="6" t="n">
        <v>19202023</v>
      </c>
      <c r="F11" s="4" t="inlineStr">
        <is>
          <t xml:space="preserve"> </t>
        </is>
      </c>
      <c r="G11" s="4" t="inlineStr">
        <is>
          <t xml:space="preserve"> </t>
        </is>
      </c>
      <c r="H11" s="6" t="n">
        <v>1382023</v>
      </c>
      <c r="I11" s="4" t="inlineStr">
        <is>
          <t xml:space="preserve"> </t>
        </is>
      </c>
      <c r="J11" s="4" t="inlineStr">
        <is>
          <t xml:space="preserve"> </t>
        </is>
      </c>
      <c r="K11" s="4" t="inlineStr">
        <is>
          <t xml:space="preserve"> </t>
        </is>
      </c>
      <c r="L11" s="4" t="inlineStr">
        <is>
          <t xml:space="preserve"> </t>
        </is>
      </c>
      <c r="M11" s="4" t="inlineStr">
        <is>
          <t xml:space="preserve"> </t>
        </is>
      </c>
      <c r="N11" s="6" t="n">
        <v>19202023</v>
      </c>
      <c r="O11" s="6" t="n">
        <v>1382023</v>
      </c>
      <c r="P11" s="5" t="n">
        <v>1382023</v>
      </c>
      <c r="Q11" s="6" t="n">
        <v>1382023</v>
      </c>
    </row>
    <row r="12">
      <c r="A12" s="4" t="inlineStr">
        <is>
          <t>Balance ending Series D preferred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11.11</v>
      </c>
      <c r="Q12" s="4" t="inlineStr">
        <is>
          <t xml:space="preserve"> </t>
        </is>
      </c>
    </row>
    <row r="13">
      <c r="A13" s="4" t="inlineStr">
        <is>
          <t>Balance ending</t>
        </is>
      </c>
      <c r="B13" s="6" t="n">
        <v>15164940</v>
      </c>
      <c r="C13" s="6" t="n">
        <v>12380973</v>
      </c>
      <c r="D13" s="6" t="n">
        <v>12501095</v>
      </c>
      <c r="E13" s="6" t="n">
        <v>-28000262</v>
      </c>
      <c r="F13" s="6" t="n">
        <v>-8387900</v>
      </c>
      <c r="G13" s="6" t="n">
        <v>1370983</v>
      </c>
      <c r="H13" s="6" t="n">
        <v>10768486</v>
      </c>
      <c r="I13" s="6" t="n">
        <v>17912049</v>
      </c>
      <c r="J13" s="6" t="n">
        <v>23127139</v>
      </c>
      <c r="K13" s="6" t="n">
        <v>-8387900</v>
      </c>
      <c r="L13" s="6" t="n">
        <v>17912049</v>
      </c>
      <c r="M13" s="6" t="n">
        <v>15164940</v>
      </c>
      <c r="N13" s="6" t="n">
        <v>-28000262</v>
      </c>
      <c r="O13" s="6" t="n">
        <v>10768486</v>
      </c>
      <c r="P13" s="5" t="n">
        <v>-15158968</v>
      </c>
      <c r="Q13" s="6" t="n">
        <v>8153244</v>
      </c>
    </row>
    <row r="14">
      <c r="A14" s="4" t="inlineStr">
        <is>
          <t>As previously repor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Balance beginning</t>
        </is>
      </c>
      <c r="B15" s="4" t="inlineStr">
        <is>
          <t xml:space="preserve"> </t>
        </is>
      </c>
      <c r="C15" s="4" t="inlineStr">
        <is>
          <t xml:space="preserve"> </t>
        </is>
      </c>
      <c r="D15" s="6" t="n">
        <v>-1356047</v>
      </c>
      <c r="E15" s="6" t="n">
        <v>-467004</v>
      </c>
      <c r="F15" s="6" t="n">
        <v>7334461</v>
      </c>
      <c r="G15" s="6" t="n">
        <v>15507519</v>
      </c>
      <c r="H15" s="6" t="n">
        <v>20194072</v>
      </c>
      <c r="I15" s="6" t="n">
        <v>27209162</v>
      </c>
      <c r="J15" s="6" t="n">
        <v>33045154</v>
      </c>
      <c r="K15" s="6" t="n">
        <v>15507519</v>
      </c>
      <c r="L15" s="6" t="n">
        <v>33045154</v>
      </c>
      <c r="M15" s="6" t="n">
        <v>-1356047</v>
      </c>
      <c r="N15" s="6" t="n">
        <v>15507519</v>
      </c>
      <c r="O15" s="6" t="n">
        <v>33045154</v>
      </c>
      <c r="P15" s="6" t="n">
        <v>15507519</v>
      </c>
      <c r="Q15" s="6" t="n">
        <v>33045154</v>
      </c>
    </row>
    <row r="16">
      <c r="A16" s="4" t="inlineStr">
        <is>
          <t>Stock-based compensation (Note7)</t>
        </is>
      </c>
      <c r="B16" s="4" t="inlineStr">
        <is>
          <t xml:space="preserve"> </t>
        </is>
      </c>
      <c r="C16" s="4" t="inlineStr">
        <is>
          <t xml:space="preserve"> </t>
        </is>
      </c>
      <c r="D16" s="4" t="inlineStr">
        <is>
          <t xml:space="preserve"> </t>
        </is>
      </c>
      <c r="E16" s="6" t="n">
        <v>497878</v>
      </c>
      <c r="F16" s="6" t="n">
        <v>419757</v>
      </c>
      <c r="G16" s="6" t="n">
        <v>408206</v>
      </c>
      <c r="H16" s="6" t="n">
        <v>367759</v>
      </c>
      <c r="I16" s="6" t="n">
        <v>419953</v>
      </c>
      <c r="J16" s="6" t="n">
        <v>303805</v>
      </c>
      <c r="K16" s="4" t="inlineStr">
        <is>
          <t xml:space="preserve"> </t>
        </is>
      </c>
      <c r="L16" s="4" t="inlineStr">
        <is>
          <t xml:space="preserve"> </t>
        </is>
      </c>
      <c r="M16" s="4" t="inlineStr">
        <is>
          <t xml:space="preserve"> </t>
        </is>
      </c>
      <c r="N16" s="4" t="inlineStr">
        <is>
          <t xml:space="preserve"> </t>
        </is>
      </c>
      <c r="O16" s="4" t="inlineStr">
        <is>
          <t xml:space="preserve"> </t>
        </is>
      </c>
      <c r="P16" s="6" t="n">
        <v>2410288</v>
      </c>
      <c r="Q16" s="6" t="n">
        <v>1452964</v>
      </c>
    </row>
    <row r="17">
      <c r="A17" s="4" t="inlineStr">
        <is>
          <t>Exercise of warrants into common shares</t>
        </is>
      </c>
      <c r="B17" s="4" t="inlineStr">
        <is>
          <t xml:space="preserve"> </t>
        </is>
      </c>
      <c r="C17" s="4" t="inlineStr">
        <is>
          <t xml:space="preserve"> </t>
        </is>
      </c>
      <c r="D17" s="4" t="inlineStr">
        <is>
          <t xml:space="preserve"> </t>
        </is>
      </c>
      <c r="E17" s="6" t="n">
        <v>3486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789642</v>
      </c>
      <c r="Q17" s="4" t="inlineStr">
        <is>
          <t xml:space="preserve"> </t>
        </is>
      </c>
    </row>
    <row r="18">
      <c r="A18" s="4" t="inlineStr">
        <is>
          <t>Issuance of common stock and pre-funded warrants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17920000</v>
      </c>
      <c r="Q18" s="6" t="n">
        <v>9610655</v>
      </c>
    </row>
    <row r="19">
      <c r="A19" s="4" t="inlineStr">
        <is>
          <t>Net loss</t>
        </is>
      </c>
      <c r="B19" s="4" t="inlineStr">
        <is>
          <t xml:space="preserve"> </t>
        </is>
      </c>
      <c r="C19" s="4" t="inlineStr">
        <is>
          <t xml:space="preserve"> </t>
        </is>
      </c>
      <c r="D19" s="4" t="inlineStr">
        <is>
          <t xml:space="preserve"> </t>
        </is>
      </c>
      <c r="E19" s="6" t="n">
        <v>-13732350</v>
      </c>
      <c r="F19" s="6" t="n">
        <v>-8221222</v>
      </c>
      <c r="G19" s="6" t="n">
        <v>-8581267</v>
      </c>
      <c r="H19" s="6" t="n">
        <v>-7811322</v>
      </c>
      <c r="I19" s="6" t="n">
        <v>-7435043</v>
      </c>
      <c r="J19" s="6" t="n">
        <v>-6139797</v>
      </c>
      <c r="K19" s="6" t="n">
        <v>-16802489</v>
      </c>
      <c r="L19" s="6" t="n">
        <v>-13574840</v>
      </c>
      <c r="M19" s="4" t="inlineStr">
        <is>
          <t xml:space="preserve"> </t>
        </is>
      </c>
      <c r="N19" s="6" t="n">
        <v>-30534839</v>
      </c>
      <c r="O19" s="6" t="n">
        <v>-21386162</v>
      </c>
      <c r="P19" s="6" t="n">
        <v>-37983496</v>
      </c>
      <c r="Q19" s="6" t="n">
        <v>-28601254</v>
      </c>
    </row>
    <row r="20">
      <c r="A20" s="4" t="inlineStr">
        <is>
          <t>Balance ending Series D preferred stock</t>
        </is>
      </c>
      <c r="B20" s="4" t="inlineStr">
        <is>
          <t xml:space="preserve"> </t>
        </is>
      </c>
      <c r="C20" s="4" t="inlineStr">
        <is>
          <t xml:space="preserve"> </t>
        </is>
      </c>
      <c r="D20" s="4" t="inlineStr">
        <is>
          <t xml:space="preserve"> </t>
        </is>
      </c>
      <c r="E20" s="6" t="n">
        <v>1792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7920000</v>
      </c>
      <c r="O20" s="4" t="inlineStr">
        <is>
          <t xml:space="preserve"> </t>
        </is>
      </c>
      <c r="P20" s="4" t="inlineStr">
        <is>
          <t xml:space="preserve"> </t>
        </is>
      </c>
      <c r="Q20" s="4" t="inlineStr">
        <is>
          <t xml:space="preserve"> </t>
        </is>
      </c>
    </row>
    <row r="21">
      <c r="A21" s="4" t="inlineStr">
        <is>
          <t>Balance ending</t>
        </is>
      </c>
      <c r="B21" s="4" t="inlineStr">
        <is>
          <t xml:space="preserve"> </t>
        </is>
      </c>
      <c r="C21" s="4" t="inlineStr">
        <is>
          <t xml:space="preserve"> </t>
        </is>
      </c>
      <c r="D21" s="4" t="inlineStr">
        <is>
          <t xml:space="preserve"> </t>
        </is>
      </c>
      <c r="E21" s="6" t="n">
        <v>-13352838</v>
      </c>
      <c r="F21" s="6" t="n">
        <v>-467004</v>
      </c>
      <c r="G21" s="6" t="n">
        <v>7334461</v>
      </c>
      <c r="H21" s="6" t="n">
        <v>12750509</v>
      </c>
      <c r="I21" s="6" t="n">
        <v>20194072</v>
      </c>
      <c r="J21" s="6" t="n">
        <v>27209162</v>
      </c>
      <c r="K21" s="6" t="n">
        <v>-467004</v>
      </c>
      <c r="L21" s="6" t="n">
        <v>20194072</v>
      </c>
      <c r="M21" s="4" t="inlineStr">
        <is>
          <t xml:space="preserve"> </t>
        </is>
      </c>
      <c r="N21" s="6" t="n">
        <v>-13352838</v>
      </c>
      <c r="O21" s="6" t="n">
        <v>12750509</v>
      </c>
      <c r="P21" s="6" t="n">
        <v>-1356047</v>
      </c>
      <c r="Q21" s="6" t="n">
        <v>15507519</v>
      </c>
    </row>
    <row r="22">
      <c r="A22" s="4" t="inlineStr">
        <is>
          <t>Restatement adju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Balance beginning</t>
        </is>
      </c>
      <c r="B23" s="4" t="inlineStr">
        <is>
          <t xml:space="preserve"> </t>
        </is>
      </c>
      <c r="C23" s="4" t="inlineStr">
        <is>
          <t xml:space="preserve"> </t>
        </is>
      </c>
      <c r="D23" s="6" t="n">
        <v>-13802921</v>
      </c>
      <c r="E23" s="6" t="n">
        <v>-7920896</v>
      </c>
      <c r="F23" s="6" t="n">
        <v>-5963478</v>
      </c>
      <c r="G23" s="6" t="n">
        <v>-7354275</v>
      </c>
      <c r="H23" s="6" t="n">
        <v>-2282023</v>
      </c>
      <c r="I23" s="6" t="n">
        <v>-4082023</v>
      </c>
      <c r="J23" s="6" t="n">
        <v>-3982023</v>
      </c>
      <c r="K23" s="6" t="n">
        <v>-7354275</v>
      </c>
      <c r="L23" s="6" t="n">
        <v>-3982023</v>
      </c>
      <c r="M23" s="6" t="n">
        <v>-13802921</v>
      </c>
      <c r="N23" s="6" t="n">
        <v>-7354275</v>
      </c>
      <c r="O23" s="6" t="n">
        <v>-3982023</v>
      </c>
      <c r="P23" s="6" t="n">
        <v>-7354275</v>
      </c>
      <c r="Q23" s="6" t="n">
        <v>-3982023</v>
      </c>
    </row>
    <row r="24">
      <c r="A24" s="4" t="inlineStr">
        <is>
          <t>Balance beginning Series D preferred stock</t>
        </is>
      </c>
      <c r="B24" s="4" t="inlineStr">
        <is>
          <t xml:space="preserve"> </t>
        </is>
      </c>
      <c r="C24" s="4" t="inlineStr">
        <is>
          <t xml:space="preserve"> </t>
        </is>
      </c>
      <c r="D24" s="6" t="n">
        <v>1382023</v>
      </c>
      <c r="E24" s="4" t="inlineStr">
        <is>
          <t xml:space="preserve"> </t>
        </is>
      </c>
      <c r="F24" s="4" t="inlineStr">
        <is>
          <t xml:space="preserve"> </t>
        </is>
      </c>
      <c r="G24" s="6" t="n">
        <v>1382023</v>
      </c>
      <c r="H24" s="4" t="inlineStr">
        <is>
          <t xml:space="preserve"> </t>
        </is>
      </c>
      <c r="I24" s="4" t="inlineStr">
        <is>
          <t xml:space="preserve"> </t>
        </is>
      </c>
      <c r="J24" s="4" t="inlineStr">
        <is>
          <t xml:space="preserve"> </t>
        </is>
      </c>
      <c r="K24" s="6" t="n">
        <v>1382023</v>
      </c>
      <c r="L24" s="4" t="inlineStr">
        <is>
          <t xml:space="preserve"> </t>
        </is>
      </c>
      <c r="M24" s="6" t="n">
        <v>1382023</v>
      </c>
      <c r="N24" s="6" t="n">
        <v>1382023</v>
      </c>
      <c r="O24" s="4" t="inlineStr">
        <is>
          <t xml:space="preserve"> </t>
        </is>
      </c>
      <c r="P24" s="6" t="n">
        <v>1382023</v>
      </c>
      <c r="Q24" s="4" t="inlineStr">
        <is>
          <t xml:space="preserve"> </t>
        </is>
      </c>
    </row>
    <row r="25">
      <c r="A25" s="4" t="inlineStr">
        <is>
          <t>Exercise of warrants into common shares</t>
        </is>
      </c>
      <c r="B25" s="4" t="inlineStr">
        <is>
          <t xml:space="preserve"> </t>
        </is>
      </c>
      <c r="C25" s="4" t="inlineStr">
        <is>
          <t xml:space="preserve"> </t>
        </is>
      </c>
      <c r="D25" s="4" t="inlineStr">
        <is>
          <t xml:space="preserve"> </t>
        </is>
      </c>
      <c r="E25" s="6" t="n">
        <v>3006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677580</v>
      </c>
      <c r="Q25" s="4" t="inlineStr">
        <is>
          <t xml:space="preserve"> </t>
        </is>
      </c>
    </row>
    <row r="26">
      <c r="A26" s="4" t="inlineStr">
        <is>
          <t>Reclassification of pre-funded warrants to liability</t>
        </is>
      </c>
      <c r="B26" s="4" t="inlineStr">
        <is>
          <t xml:space="preserve"> </t>
        </is>
      </c>
      <c r="C26" s="4" t="inlineStr">
        <is>
          <t xml:space="preserve"> </t>
        </is>
      </c>
      <c r="D26" s="4" t="inlineStr">
        <is>
          <t xml:space="preserve"> </t>
        </is>
      </c>
      <c r="E26" s="6" t="n">
        <v>-323911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6" t="n">
        <v>-3239112</v>
      </c>
      <c r="Q26" s="6" t="n">
        <v>-7005493</v>
      </c>
    </row>
    <row r="27">
      <c r="A27" s="4" t="inlineStr">
        <is>
          <t>Net loss</t>
        </is>
      </c>
      <c r="B27" s="4" t="inlineStr">
        <is>
          <t xml:space="preserve"> </t>
        </is>
      </c>
      <c r="C27" s="4" t="inlineStr">
        <is>
          <t xml:space="preserve"> </t>
        </is>
      </c>
      <c r="D27" s="4" t="inlineStr">
        <is>
          <t xml:space="preserve"> </t>
        </is>
      </c>
      <c r="E27" s="6" t="n">
        <v>-3788028</v>
      </c>
      <c r="F27" s="6" t="n">
        <v>-1957418</v>
      </c>
      <c r="G27" s="6" t="n">
        <v>1390797</v>
      </c>
      <c r="H27" s="6" t="n">
        <v>300000</v>
      </c>
      <c r="I27" s="6" t="n">
        <v>1800000</v>
      </c>
      <c r="J27" s="6" t="n">
        <v>-100000</v>
      </c>
      <c r="K27" s="6" t="n">
        <v>-566621</v>
      </c>
      <c r="L27" s="6" t="n">
        <v>1700000</v>
      </c>
      <c r="M27" s="4" t="inlineStr">
        <is>
          <t xml:space="preserve"> </t>
        </is>
      </c>
      <c r="N27" s="6" t="n">
        <v>-4354649</v>
      </c>
      <c r="O27" s="6" t="n">
        <v>2000000</v>
      </c>
      <c r="P27" s="6" t="n">
        <v>-4787114</v>
      </c>
      <c r="Q27" s="6" t="n">
        <v>-3191364</v>
      </c>
    </row>
    <row r="28">
      <c r="A28" s="4" t="inlineStr">
        <is>
          <t>Balance ending Series D preferred stock</t>
        </is>
      </c>
      <c r="B28" s="4" t="inlineStr">
        <is>
          <t xml:space="preserve"> </t>
        </is>
      </c>
      <c r="C28" s="4" t="inlineStr">
        <is>
          <t xml:space="preserve"> </t>
        </is>
      </c>
      <c r="D28" s="4" t="inlineStr">
        <is>
          <t xml:space="preserve"> </t>
        </is>
      </c>
      <c r="E28" s="6" t="n">
        <v>1282023</v>
      </c>
      <c r="F28" s="4" t="inlineStr">
        <is>
          <t xml:space="preserve"> </t>
        </is>
      </c>
      <c r="G28" s="4" t="inlineStr">
        <is>
          <t xml:space="preserve"> </t>
        </is>
      </c>
      <c r="H28" s="6" t="n">
        <v>1382023</v>
      </c>
      <c r="I28" s="4" t="inlineStr">
        <is>
          <t xml:space="preserve"> </t>
        </is>
      </c>
      <c r="J28" s="4" t="inlineStr">
        <is>
          <t xml:space="preserve"> </t>
        </is>
      </c>
      <c r="K28" s="4" t="inlineStr">
        <is>
          <t xml:space="preserve"> </t>
        </is>
      </c>
      <c r="L28" s="4" t="inlineStr">
        <is>
          <t xml:space="preserve"> </t>
        </is>
      </c>
      <c r="M28" s="4" t="inlineStr">
        <is>
          <t xml:space="preserve"> </t>
        </is>
      </c>
      <c r="N28" s="6" t="n">
        <v>1282023</v>
      </c>
      <c r="O28" s="6" t="n">
        <v>1382023</v>
      </c>
      <c r="P28" s="6" t="n">
        <v>1382023</v>
      </c>
      <c r="Q28" s="6" t="n">
        <v>1382023</v>
      </c>
    </row>
    <row r="29">
      <c r="A29" s="4" t="inlineStr">
        <is>
          <t>Balance ending</t>
        </is>
      </c>
      <c r="B29" s="4" t="inlineStr">
        <is>
          <t xml:space="preserve"> </t>
        </is>
      </c>
      <c r="C29" s="4" t="inlineStr">
        <is>
          <t xml:space="preserve"> </t>
        </is>
      </c>
      <c r="D29" s="4" t="inlineStr">
        <is>
          <t xml:space="preserve"> </t>
        </is>
      </c>
      <c r="E29" s="6" t="n">
        <v>-14647424</v>
      </c>
      <c r="F29" s="6" t="n">
        <v>-7920896</v>
      </c>
      <c r="G29" s="6" t="n">
        <v>-5963478</v>
      </c>
      <c r="H29" s="6" t="n">
        <v>-1982023</v>
      </c>
      <c r="I29" s="6" t="n">
        <v>-2282023</v>
      </c>
      <c r="J29" s="6" t="n">
        <v>-4082023</v>
      </c>
      <c r="K29" s="6" t="n">
        <v>-7920896</v>
      </c>
      <c r="L29" s="6" t="n">
        <v>-2282023</v>
      </c>
      <c r="M29" s="4" t="inlineStr">
        <is>
          <t xml:space="preserve"> </t>
        </is>
      </c>
      <c r="N29" s="6" t="n">
        <v>-14647424</v>
      </c>
      <c r="O29" s="6" t="n">
        <v>-1982023</v>
      </c>
      <c r="P29" s="6" t="n">
        <v>-13802921</v>
      </c>
      <c r="Q29" s="6" t="n">
        <v>-7354275</v>
      </c>
    </row>
    <row r="30">
      <c r="A30" s="4" t="inlineStr">
        <is>
          <t>Series D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Balance beginning Series D preferred stock</t>
        </is>
      </c>
      <c r="B31" s="5" t="n">
        <v>1382023</v>
      </c>
      <c r="C31" s="5" t="n">
        <v>1382023</v>
      </c>
      <c r="D31" s="5" t="n">
        <v>1382023</v>
      </c>
      <c r="E31" s="5" t="n">
        <v>1382023</v>
      </c>
      <c r="F31" s="5" t="n">
        <v>1382023</v>
      </c>
      <c r="G31" s="5" t="n">
        <v>1382023</v>
      </c>
      <c r="H31" s="5" t="n">
        <v>1382023</v>
      </c>
      <c r="I31" s="5" t="n">
        <v>1382023</v>
      </c>
      <c r="J31" s="5" t="n">
        <v>1382023</v>
      </c>
      <c r="K31" s="5" t="n">
        <v>1382023</v>
      </c>
      <c r="L31" s="5" t="n">
        <v>1382023</v>
      </c>
      <c r="M31" s="5" t="n">
        <v>1382023</v>
      </c>
      <c r="N31" s="5" t="n">
        <v>1382023</v>
      </c>
      <c r="O31" s="5" t="n">
        <v>1382023</v>
      </c>
      <c r="P31" s="5" t="n">
        <v>1382023</v>
      </c>
      <c r="Q31" s="5" t="n">
        <v>1382023</v>
      </c>
    </row>
    <row r="32">
      <c r="A32" s="4" t="inlineStr">
        <is>
          <t>Balance beginning Series D preferred stock (in shares)</t>
        </is>
      </c>
      <c r="B32" s="7" t="n">
        <v>111.11</v>
      </c>
      <c r="C32" s="7" t="n">
        <v>111.11</v>
      </c>
      <c r="D32" s="7" t="n">
        <v>111.11</v>
      </c>
      <c r="E32" s="7" t="n">
        <v>111.11</v>
      </c>
      <c r="F32" s="7" t="n">
        <v>111.11</v>
      </c>
      <c r="G32" s="7" t="n">
        <v>111.11</v>
      </c>
      <c r="H32" s="7" t="n">
        <v>111.11</v>
      </c>
      <c r="I32" s="7" t="n">
        <v>111.11</v>
      </c>
      <c r="J32" s="7" t="n">
        <v>111.11</v>
      </c>
      <c r="K32" s="7" t="n">
        <v>111.11</v>
      </c>
      <c r="L32" s="7" t="n">
        <v>111.11</v>
      </c>
      <c r="M32" s="7" t="n">
        <v>111.11</v>
      </c>
      <c r="N32" s="7" t="n">
        <v>111.11</v>
      </c>
      <c r="O32" s="7" t="n">
        <v>111.11</v>
      </c>
      <c r="P32" s="7" t="n">
        <v>111.11</v>
      </c>
      <c r="Q32" s="7" t="n">
        <v>111.11</v>
      </c>
    </row>
    <row r="33">
      <c r="A33" s="4" t="inlineStr">
        <is>
          <t>Balance ending Series D preferred stock</t>
        </is>
      </c>
      <c r="B33" s="5" t="n">
        <v>1382023</v>
      </c>
      <c r="C33" s="5" t="n">
        <v>1382023</v>
      </c>
      <c r="D33" s="5" t="n">
        <v>1382023</v>
      </c>
      <c r="E33" s="5" t="n">
        <v>19202023</v>
      </c>
      <c r="F33" s="5" t="n">
        <v>1382023</v>
      </c>
      <c r="G33" s="5" t="n">
        <v>1382023</v>
      </c>
      <c r="H33" s="5" t="n">
        <v>1382023</v>
      </c>
      <c r="I33" s="5" t="n">
        <v>1382023</v>
      </c>
      <c r="J33" s="5" t="n">
        <v>1382023</v>
      </c>
      <c r="K33" s="5" t="n">
        <v>1382023</v>
      </c>
      <c r="L33" s="5" t="n">
        <v>1382023</v>
      </c>
      <c r="M33" s="5" t="n">
        <v>1382023</v>
      </c>
      <c r="N33" s="5" t="n">
        <v>19202023</v>
      </c>
      <c r="O33" s="5" t="n">
        <v>1382023</v>
      </c>
      <c r="P33" s="5" t="n">
        <v>1382023</v>
      </c>
      <c r="Q33" s="5" t="n">
        <v>1382023</v>
      </c>
    </row>
    <row r="34">
      <c r="A34" s="4" t="inlineStr">
        <is>
          <t>Balance ending Series D preferred stock (in shares)</t>
        </is>
      </c>
      <c r="B34" s="7" t="n">
        <v>111.11</v>
      </c>
      <c r="C34" s="7" t="n">
        <v>111.11</v>
      </c>
      <c r="D34" s="7" t="n">
        <v>111.11</v>
      </c>
      <c r="E34" s="7" t="n">
        <v>1336.11</v>
      </c>
      <c r="F34" s="7" t="n">
        <v>111.11</v>
      </c>
      <c r="G34" s="7" t="n">
        <v>111.11</v>
      </c>
      <c r="H34" s="7" t="n">
        <v>111.11</v>
      </c>
      <c r="I34" s="7" t="n">
        <v>111.11</v>
      </c>
      <c r="J34" s="7" t="n">
        <v>111.11</v>
      </c>
      <c r="K34" s="7" t="n">
        <v>111.11</v>
      </c>
      <c r="L34" s="7" t="n">
        <v>111.11</v>
      </c>
      <c r="M34" s="7" t="n">
        <v>111.11</v>
      </c>
      <c r="N34" s="7" t="n">
        <v>1336.11</v>
      </c>
      <c r="O34" s="7" t="n">
        <v>111.11</v>
      </c>
      <c r="P34" s="7" t="n">
        <v>111.11</v>
      </c>
      <c r="Q34" s="7" t="n">
        <v>111.11</v>
      </c>
    </row>
    <row r="35">
      <c r="A35" s="4" t="inlineStr">
        <is>
          <t>Series D preferred stock | Restatement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Balance beginning Series D preferred stock</t>
        </is>
      </c>
      <c r="B36" s="4" t="inlineStr">
        <is>
          <t xml:space="preserve"> </t>
        </is>
      </c>
      <c r="C36" s="4" t="inlineStr">
        <is>
          <t xml:space="preserve"> </t>
        </is>
      </c>
      <c r="D36" s="5" t="n">
        <v>1382023</v>
      </c>
      <c r="E36" s="4" t="inlineStr">
        <is>
          <t xml:space="preserve"> </t>
        </is>
      </c>
      <c r="F36" s="4" t="inlineStr">
        <is>
          <t xml:space="preserve"> </t>
        </is>
      </c>
      <c r="G36" s="5" t="n">
        <v>1382023</v>
      </c>
      <c r="H36" s="5" t="n">
        <v>1382023</v>
      </c>
      <c r="I36" s="5" t="n">
        <v>1382023</v>
      </c>
      <c r="J36" s="5" t="n">
        <v>1382023</v>
      </c>
      <c r="K36" s="5" t="n">
        <v>1382023</v>
      </c>
      <c r="L36" s="5" t="n">
        <v>1382023</v>
      </c>
      <c r="M36" s="5" t="n">
        <v>1382023</v>
      </c>
      <c r="N36" s="5" t="n">
        <v>1382023</v>
      </c>
      <c r="O36" s="5" t="n">
        <v>1382023</v>
      </c>
      <c r="P36" s="5" t="n">
        <v>1382023</v>
      </c>
      <c r="Q36" s="5" t="n">
        <v>1382023</v>
      </c>
    </row>
    <row r="37">
      <c r="A37" s="4" t="inlineStr">
        <is>
          <t>Balance beginning Series D preferred stock (in shares)</t>
        </is>
      </c>
      <c r="B37" s="4" t="inlineStr">
        <is>
          <t xml:space="preserve"> </t>
        </is>
      </c>
      <c r="C37" s="4" t="inlineStr">
        <is>
          <t xml:space="preserve"> </t>
        </is>
      </c>
      <c r="D37" s="7" t="n">
        <v>111.11</v>
      </c>
      <c r="E37" s="4" t="inlineStr">
        <is>
          <t xml:space="preserve"> </t>
        </is>
      </c>
      <c r="F37" s="4" t="inlineStr">
        <is>
          <t xml:space="preserve"> </t>
        </is>
      </c>
      <c r="G37" s="7" t="n">
        <v>111.11</v>
      </c>
      <c r="H37" s="7" t="n">
        <v>111.11</v>
      </c>
      <c r="I37" s="7" t="n">
        <v>111.11</v>
      </c>
      <c r="J37" s="7" t="n">
        <v>111.11</v>
      </c>
      <c r="K37" s="7" t="n">
        <v>111.11</v>
      </c>
      <c r="L37" s="7" t="n">
        <v>111.11</v>
      </c>
      <c r="M37" s="7" t="n">
        <v>111.11</v>
      </c>
      <c r="N37" s="7" t="n">
        <v>111.11</v>
      </c>
      <c r="O37" s="7" t="n">
        <v>111.11</v>
      </c>
      <c r="P37" s="7" t="n">
        <v>111.11</v>
      </c>
      <c r="Q37" s="7" t="n">
        <v>111.11</v>
      </c>
    </row>
    <row r="38">
      <c r="A38" s="4" t="inlineStr">
        <is>
          <t>Balance ending Series D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382023</v>
      </c>
      <c r="I38" s="5" t="n">
        <v>1382023</v>
      </c>
      <c r="J38" s="5" t="n">
        <v>1382023</v>
      </c>
      <c r="K38" s="4" t="inlineStr">
        <is>
          <t xml:space="preserve"> </t>
        </is>
      </c>
      <c r="L38" s="5" t="n">
        <v>1382023</v>
      </c>
      <c r="M38" s="4" t="inlineStr">
        <is>
          <t xml:space="preserve"> </t>
        </is>
      </c>
      <c r="N38" s="4" t="inlineStr">
        <is>
          <t xml:space="preserve"> </t>
        </is>
      </c>
      <c r="O38" s="5" t="n">
        <v>1382023</v>
      </c>
      <c r="P38" s="5" t="n">
        <v>1382023</v>
      </c>
      <c r="Q38" s="5" t="n">
        <v>1382023</v>
      </c>
    </row>
    <row r="39">
      <c r="A39" s="4" t="inlineStr">
        <is>
          <t>Balance ending Series D preferred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11.11</v>
      </c>
      <c r="I39" s="7" t="n">
        <v>111.11</v>
      </c>
      <c r="J39" s="7" t="n">
        <v>111.11</v>
      </c>
      <c r="K39" s="4" t="inlineStr">
        <is>
          <t xml:space="preserve"> </t>
        </is>
      </c>
      <c r="L39" s="7" t="n">
        <v>111.11</v>
      </c>
      <c r="M39" s="4" t="inlineStr">
        <is>
          <t xml:space="preserve"> </t>
        </is>
      </c>
      <c r="N39" s="4" t="inlineStr">
        <is>
          <t xml:space="preserve"> </t>
        </is>
      </c>
      <c r="O39" s="7" t="n">
        <v>111.11</v>
      </c>
      <c r="P39" s="7" t="n">
        <v>111.11</v>
      </c>
      <c r="Q39" s="7" t="n">
        <v>111.11</v>
      </c>
    </row>
    <row r="40">
      <c r="A40" s="4" t="inlineStr">
        <is>
          <t>Series E-1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Fair value of the warrants allocated to preferred stock</t>
        </is>
      </c>
      <c r="B41" s="4" t="inlineStr">
        <is>
          <t xml:space="preserve"> </t>
        </is>
      </c>
      <c r="C41" s="4" t="inlineStr">
        <is>
          <t xml:space="preserve"> </t>
        </is>
      </c>
      <c r="D41" s="4" t="inlineStr">
        <is>
          <t xml:space="preserve"> </t>
        </is>
      </c>
      <c r="E41" s="5" t="n">
        <v>1782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Balance ending Series D preferred stock (in shares)</t>
        </is>
      </c>
      <c r="B42" s="4" t="inlineStr">
        <is>
          <t xml:space="preserve"> </t>
        </is>
      </c>
      <c r="C42" s="4" t="inlineStr">
        <is>
          <t xml:space="preserve"> </t>
        </is>
      </c>
      <c r="D42" s="4" t="inlineStr">
        <is>
          <t xml:space="preserve"> </t>
        </is>
      </c>
      <c r="E42" s="6" t="n">
        <v>122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6" t="n">
        <v>1225</v>
      </c>
      <c r="O42" s="4" t="inlineStr">
        <is>
          <t xml:space="preserve"> </t>
        </is>
      </c>
      <c r="P42" s="4" t="inlineStr">
        <is>
          <t xml:space="preserve"> </t>
        </is>
      </c>
      <c r="Q42" s="4" t="inlineStr">
        <is>
          <t xml:space="preserve"> </t>
        </is>
      </c>
    </row>
    <row r="43">
      <c r="A43" s="4" t="inlineStr">
        <is>
          <t>Series E-2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Fair value of the warrants allocated to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5" t="n">
        <v>17820000</v>
      </c>
      <c r="Q44" s="4" t="inlineStr">
        <is>
          <t xml:space="preserve"> </t>
        </is>
      </c>
    </row>
    <row r="45">
      <c r="A45" s="4" t="inlineStr">
        <is>
          <t>Series E-2 Preferred Stock | Restatement adju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Fair value of the warrants allocated to preferred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100000</v>
      </c>
      <c r="Q46" s="4" t="inlineStr">
        <is>
          <t xml:space="preserve"> </t>
        </is>
      </c>
    </row>
    <row r="47">
      <c r="A47" s="4" t="inlineStr">
        <is>
          <t>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Balance beginning</t>
        </is>
      </c>
      <c r="B48" s="5" t="n">
        <v>7843603</v>
      </c>
      <c r="C48" s="5" t="n">
        <v>17067715</v>
      </c>
      <c r="D48" s="5" t="n">
        <v>467763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4677632</v>
      </c>
      <c r="N48" s="4" t="inlineStr">
        <is>
          <t xml:space="preserve"> </t>
        </is>
      </c>
      <c r="O48" s="4" t="inlineStr">
        <is>
          <t xml:space="preserve"> </t>
        </is>
      </c>
      <c r="P48" s="4" t="inlineStr">
        <is>
          <t xml:space="preserve"> </t>
        </is>
      </c>
      <c r="Q48" s="4" t="inlineStr">
        <is>
          <t xml:space="preserve"> </t>
        </is>
      </c>
    </row>
    <row r="49">
      <c r="A49" s="4" t="inlineStr">
        <is>
          <t>Balance beginning (in shares)</t>
        </is>
      </c>
      <c r="B49" s="6" t="n">
        <v>440</v>
      </c>
      <c r="C49" s="9" t="n">
        <v>867.5</v>
      </c>
      <c r="D49" s="7" t="n">
        <v>319.7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7" t="n">
        <v>319.76</v>
      </c>
      <c r="N49" s="4" t="inlineStr">
        <is>
          <t xml:space="preserve"> </t>
        </is>
      </c>
      <c r="O49" s="4" t="inlineStr">
        <is>
          <t xml:space="preserve"> </t>
        </is>
      </c>
      <c r="P49" s="4" t="inlineStr">
        <is>
          <t xml:space="preserve"> </t>
        </is>
      </c>
      <c r="Q49" s="4" t="inlineStr">
        <is>
          <t xml:space="preserve"> </t>
        </is>
      </c>
    </row>
    <row r="50">
      <c r="A50" s="4" t="inlineStr">
        <is>
          <t>Conversion of preferred stock to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13142368</v>
      </c>
      <c r="Q50" s="4" t="inlineStr">
        <is>
          <t xml:space="preserve"> </t>
        </is>
      </c>
    </row>
    <row r="51">
      <c r="A51" s="4" t="inlineStr">
        <is>
          <t>Conversion of preferred stock to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7" t="n">
        <v>-905.24</v>
      </c>
      <c r="Q51" s="4" t="inlineStr">
        <is>
          <t xml:space="preserve"> </t>
        </is>
      </c>
    </row>
    <row r="52">
      <c r="A52" s="4" t="inlineStr">
        <is>
          <t>Balance ending</t>
        </is>
      </c>
      <c r="B52" s="5" t="n">
        <v>13615544</v>
      </c>
      <c r="C52" s="5" t="n">
        <v>7843603</v>
      </c>
      <c r="D52" s="5" t="n">
        <v>170677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3615544</v>
      </c>
      <c r="N52" s="4" t="inlineStr">
        <is>
          <t xml:space="preserve"> </t>
        </is>
      </c>
      <c r="O52" s="4" t="inlineStr">
        <is>
          <t xml:space="preserve"> </t>
        </is>
      </c>
      <c r="P52" s="5" t="n">
        <v>4677632</v>
      </c>
      <c r="Q52" s="4" t="inlineStr">
        <is>
          <t xml:space="preserve"> </t>
        </is>
      </c>
    </row>
    <row r="53">
      <c r="A53" s="4" t="inlineStr">
        <is>
          <t>Balance ending (in shares)</t>
        </is>
      </c>
      <c r="B53" s="9" t="n">
        <v>1066.1</v>
      </c>
      <c r="C53" s="6" t="n">
        <v>440</v>
      </c>
      <c r="D53" s="9" t="n">
        <v>867.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1066.1</v>
      </c>
      <c r="N53" s="4" t="inlineStr">
        <is>
          <t xml:space="preserve"> </t>
        </is>
      </c>
      <c r="O53" s="4" t="inlineStr">
        <is>
          <t xml:space="preserve"> </t>
        </is>
      </c>
      <c r="P53" s="7" t="n">
        <v>319.76</v>
      </c>
      <c r="Q53" s="4" t="inlineStr">
        <is>
          <t xml:space="preserve"> </t>
        </is>
      </c>
    </row>
    <row r="54">
      <c r="A54" s="4" t="inlineStr">
        <is>
          <t>Preferred Stock | As previously report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Balance beginning</t>
        </is>
      </c>
      <c r="B55" s="4" t="inlineStr">
        <is>
          <t xml:space="preserve"> </t>
        </is>
      </c>
      <c r="C55" s="4" t="inlineStr">
        <is>
          <t xml:space="preserve"> </t>
        </is>
      </c>
      <c r="D55" s="5" t="n">
        <v>6059655</v>
      </c>
      <c r="E55" s="5" t="n">
        <v>1382023</v>
      </c>
      <c r="F55" s="5" t="n">
        <v>1382023</v>
      </c>
      <c r="G55" s="5" t="n">
        <v>1382023</v>
      </c>
      <c r="H55" s="5" t="n">
        <v>1382023</v>
      </c>
      <c r="I55" s="5" t="n">
        <v>1382023</v>
      </c>
      <c r="J55" s="5" t="n">
        <v>1382023</v>
      </c>
      <c r="K55" s="5" t="n">
        <v>1382023</v>
      </c>
      <c r="L55" s="5" t="n">
        <v>1382023</v>
      </c>
      <c r="M55" s="5" t="n">
        <v>6059655</v>
      </c>
      <c r="N55" s="5" t="n">
        <v>1382023</v>
      </c>
      <c r="O55" s="5" t="n">
        <v>1382023</v>
      </c>
      <c r="P55" s="5" t="n">
        <v>1382023</v>
      </c>
      <c r="Q55" s="5" t="n">
        <v>1382023</v>
      </c>
    </row>
    <row r="56">
      <c r="A56" s="4" t="inlineStr">
        <is>
          <t>Balance beginning (in shares)</t>
        </is>
      </c>
      <c r="B56" s="4" t="inlineStr">
        <is>
          <t xml:space="preserve"> </t>
        </is>
      </c>
      <c r="C56" s="4" t="inlineStr">
        <is>
          <t xml:space="preserve"> </t>
        </is>
      </c>
      <c r="D56" s="7" t="n">
        <v>430.87</v>
      </c>
      <c r="E56" s="7" t="n">
        <v>111.11</v>
      </c>
      <c r="F56" s="7" t="n">
        <v>111.11</v>
      </c>
      <c r="G56" s="7" t="n">
        <v>111.11</v>
      </c>
      <c r="H56" s="7" t="n">
        <v>111.11</v>
      </c>
      <c r="I56" s="7" t="n">
        <v>111.11</v>
      </c>
      <c r="J56" s="7" t="n">
        <v>111.11</v>
      </c>
      <c r="K56" s="7" t="n">
        <v>111.11</v>
      </c>
      <c r="L56" s="7" t="n">
        <v>111.11</v>
      </c>
      <c r="M56" s="7" t="n">
        <v>430.87</v>
      </c>
      <c r="N56" s="7" t="n">
        <v>111.11</v>
      </c>
      <c r="O56" s="7" t="n">
        <v>111.11</v>
      </c>
      <c r="P56" s="7" t="n">
        <v>111.11</v>
      </c>
      <c r="Q56" s="7" t="n">
        <v>111.11</v>
      </c>
    </row>
    <row r="57">
      <c r="A57" s="4" t="inlineStr">
        <is>
          <t>Conversion of preferred stock to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13242368</v>
      </c>
      <c r="Q57" s="4" t="inlineStr">
        <is>
          <t xml:space="preserve"> </t>
        </is>
      </c>
    </row>
    <row r="58">
      <c r="A58" s="4" t="inlineStr">
        <is>
          <t>Conversion of preferred stock to common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7" t="n">
        <v>-905.24</v>
      </c>
      <c r="Q58" s="4" t="inlineStr">
        <is>
          <t xml:space="preserve"> </t>
        </is>
      </c>
    </row>
    <row r="59">
      <c r="A59" s="4" t="inlineStr">
        <is>
          <t>Issuance of common stock and pre-funded warrants net of issuance cos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5" t="n">
        <v>17920000</v>
      </c>
      <c r="Q59" s="4" t="inlineStr">
        <is>
          <t xml:space="preserve"> </t>
        </is>
      </c>
    </row>
    <row r="60">
      <c r="A60" s="4" t="inlineStr">
        <is>
          <t>Issuance of common stock and pre-funded warrants net of issuance cos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1225</v>
      </c>
      <c r="Q60" s="4" t="inlineStr">
        <is>
          <t xml:space="preserve"> </t>
        </is>
      </c>
    </row>
    <row r="61">
      <c r="A61" s="4" t="inlineStr">
        <is>
          <t>Balance ending</t>
        </is>
      </c>
      <c r="B61" s="4" t="inlineStr">
        <is>
          <t xml:space="preserve"> </t>
        </is>
      </c>
      <c r="C61" s="4" t="inlineStr">
        <is>
          <t xml:space="preserve"> </t>
        </is>
      </c>
      <c r="D61" s="4" t="inlineStr">
        <is>
          <t xml:space="preserve"> </t>
        </is>
      </c>
      <c r="E61" s="5" t="n">
        <v>1382023</v>
      </c>
      <c r="F61" s="5" t="n">
        <v>1382023</v>
      </c>
      <c r="G61" s="5" t="n">
        <v>1382023</v>
      </c>
      <c r="H61" s="5" t="n">
        <v>1382023</v>
      </c>
      <c r="I61" s="5" t="n">
        <v>1382023</v>
      </c>
      <c r="J61" s="5" t="n">
        <v>1382023</v>
      </c>
      <c r="K61" s="5" t="n">
        <v>1382023</v>
      </c>
      <c r="L61" s="5" t="n">
        <v>1382023</v>
      </c>
      <c r="M61" s="4" t="inlineStr">
        <is>
          <t xml:space="preserve"> </t>
        </is>
      </c>
      <c r="N61" s="5" t="n">
        <v>1382023</v>
      </c>
      <c r="O61" s="5" t="n">
        <v>1382023</v>
      </c>
      <c r="P61" s="5" t="n">
        <v>6059655</v>
      </c>
      <c r="Q61" s="5" t="n">
        <v>1382023</v>
      </c>
    </row>
    <row r="62">
      <c r="A62" s="4" t="inlineStr">
        <is>
          <t>Balance ending (in shares)</t>
        </is>
      </c>
      <c r="B62" s="4" t="inlineStr">
        <is>
          <t xml:space="preserve"> </t>
        </is>
      </c>
      <c r="C62" s="4" t="inlineStr">
        <is>
          <t xml:space="preserve"> </t>
        </is>
      </c>
      <c r="D62" s="4" t="inlineStr">
        <is>
          <t xml:space="preserve"> </t>
        </is>
      </c>
      <c r="E62" s="7" t="n">
        <v>111.11</v>
      </c>
      <c r="F62" s="7" t="n">
        <v>111.11</v>
      </c>
      <c r="G62" s="7" t="n">
        <v>111.11</v>
      </c>
      <c r="H62" s="7" t="n">
        <v>111.11</v>
      </c>
      <c r="I62" s="7" t="n">
        <v>111.11</v>
      </c>
      <c r="J62" s="7" t="n">
        <v>111.11</v>
      </c>
      <c r="K62" s="7" t="n">
        <v>111.11</v>
      </c>
      <c r="L62" s="7" t="n">
        <v>111.11</v>
      </c>
      <c r="M62" s="4" t="inlineStr">
        <is>
          <t xml:space="preserve"> </t>
        </is>
      </c>
      <c r="N62" s="7" t="n">
        <v>111.11</v>
      </c>
      <c r="O62" s="7" t="n">
        <v>111.11</v>
      </c>
      <c r="P62" s="7" t="n">
        <v>430.87</v>
      </c>
      <c r="Q62" s="7" t="n">
        <v>111.11</v>
      </c>
    </row>
    <row r="63">
      <c r="A63" s="4" t="inlineStr">
        <is>
          <t>Preferred Stock | Restatement adjus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Balance beginning</t>
        </is>
      </c>
      <c r="B64" s="4" t="inlineStr">
        <is>
          <t xml:space="preserve"> </t>
        </is>
      </c>
      <c r="C64" s="4" t="inlineStr">
        <is>
          <t xml:space="preserve"> </t>
        </is>
      </c>
      <c r="D64" s="5" t="n">
        <v>-1382023</v>
      </c>
      <c r="E64" s="5" t="n">
        <v>-1382023</v>
      </c>
      <c r="F64" s="5" t="n">
        <v>-1382023</v>
      </c>
      <c r="G64" s="5" t="n">
        <v>-1382023</v>
      </c>
      <c r="H64" s="5" t="n">
        <v>-1382023</v>
      </c>
      <c r="I64" s="5" t="n">
        <v>-1382023</v>
      </c>
      <c r="J64" s="5" t="n">
        <v>-1382023</v>
      </c>
      <c r="K64" s="5" t="n">
        <v>-1382023</v>
      </c>
      <c r="L64" s="5" t="n">
        <v>-1382023</v>
      </c>
      <c r="M64" s="5" t="n">
        <v>-1382023</v>
      </c>
      <c r="N64" s="5" t="n">
        <v>-1382023</v>
      </c>
      <c r="O64" s="5" t="n">
        <v>-1382023</v>
      </c>
      <c r="P64" s="5" t="n">
        <v>-1382023</v>
      </c>
      <c r="Q64" s="5" t="n">
        <v>-1382023</v>
      </c>
    </row>
    <row r="65">
      <c r="A65" s="4" t="inlineStr">
        <is>
          <t>Balance beginning (in shares)</t>
        </is>
      </c>
      <c r="B65" s="4" t="inlineStr">
        <is>
          <t xml:space="preserve"> </t>
        </is>
      </c>
      <c r="C65" s="4" t="inlineStr">
        <is>
          <t xml:space="preserve"> </t>
        </is>
      </c>
      <c r="D65" s="7" t="n">
        <v>-111.11</v>
      </c>
      <c r="E65" s="7" t="n">
        <v>-111.11</v>
      </c>
      <c r="F65" s="7" t="n">
        <v>-111.11</v>
      </c>
      <c r="G65" s="7" t="n">
        <v>-111.11</v>
      </c>
      <c r="H65" s="7" t="n">
        <v>-111.11</v>
      </c>
      <c r="I65" s="7" t="n">
        <v>-111.11</v>
      </c>
      <c r="J65" s="7" t="n">
        <v>-111.11</v>
      </c>
      <c r="K65" s="7" t="n">
        <v>-111.11</v>
      </c>
      <c r="L65" s="7" t="n">
        <v>-111.11</v>
      </c>
      <c r="M65" s="7" t="n">
        <v>-111.11</v>
      </c>
      <c r="N65" s="7" t="n">
        <v>-111.11</v>
      </c>
      <c r="O65" s="7" t="n">
        <v>-111.11</v>
      </c>
      <c r="P65" s="7" t="n">
        <v>-111.11</v>
      </c>
      <c r="Q65" s="7" t="n">
        <v>-111.11</v>
      </c>
    </row>
    <row r="66">
      <c r="A66" s="4" t="inlineStr">
        <is>
          <t>Conversion of warrants into commo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00000</v>
      </c>
      <c r="Q66" s="4" t="inlineStr">
        <is>
          <t xml:space="preserve"> </t>
        </is>
      </c>
    </row>
    <row r="67">
      <c r="A67" s="4" t="inlineStr">
        <is>
          <t>Balance ending</t>
        </is>
      </c>
      <c r="B67" s="4" t="inlineStr">
        <is>
          <t xml:space="preserve"> </t>
        </is>
      </c>
      <c r="C67" s="4" t="inlineStr">
        <is>
          <t xml:space="preserve"> </t>
        </is>
      </c>
      <c r="D67" s="4" t="inlineStr">
        <is>
          <t xml:space="preserve"> </t>
        </is>
      </c>
      <c r="E67" s="5" t="n">
        <v>-1382023</v>
      </c>
      <c r="F67" s="5" t="n">
        <v>-1382023</v>
      </c>
      <c r="G67" s="5" t="n">
        <v>-1382023</v>
      </c>
      <c r="H67" s="5" t="n">
        <v>-1382023</v>
      </c>
      <c r="I67" s="5" t="n">
        <v>-1382023</v>
      </c>
      <c r="J67" s="5" t="n">
        <v>-1382023</v>
      </c>
      <c r="K67" s="5" t="n">
        <v>-1382023</v>
      </c>
      <c r="L67" s="5" t="n">
        <v>-1382023</v>
      </c>
      <c r="M67" s="4" t="inlineStr">
        <is>
          <t xml:space="preserve"> </t>
        </is>
      </c>
      <c r="N67" s="5" t="n">
        <v>-1382023</v>
      </c>
      <c r="O67" s="5" t="n">
        <v>-1382023</v>
      </c>
      <c r="P67" s="5" t="n">
        <v>-1382023</v>
      </c>
      <c r="Q67" s="5" t="n">
        <v>-1382023</v>
      </c>
    </row>
    <row r="68">
      <c r="A68" s="4" t="inlineStr">
        <is>
          <t>Balance ending (in shares)</t>
        </is>
      </c>
      <c r="B68" s="4" t="inlineStr">
        <is>
          <t xml:space="preserve"> </t>
        </is>
      </c>
      <c r="C68" s="4" t="inlineStr">
        <is>
          <t xml:space="preserve"> </t>
        </is>
      </c>
      <c r="D68" s="4" t="inlineStr">
        <is>
          <t xml:space="preserve"> </t>
        </is>
      </c>
      <c r="E68" s="7" t="n">
        <v>-111.11</v>
      </c>
      <c r="F68" s="7" t="n">
        <v>-111.11</v>
      </c>
      <c r="G68" s="7" t="n">
        <v>-111.11</v>
      </c>
      <c r="H68" s="7" t="n">
        <v>-111.11</v>
      </c>
      <c r="I68" s="7" t="n">
        <v>-111.11</v>
      </c>
      <c r="J68" s="7" t="n">
        <v>-111.11</v>
      </c>
      <c r="K68" s="7" t="n">
        <v>-111.11</v>
      </c>
      <c r="L68" s="7" t="n">
        <v>-111.11</v>
      </c>
      <c r="M68" s="4" t="inlineStr">
        <is>
          <t xml:space="preserve"> </t>
        </is>
      </c>
      <c r="N68" s="7" t="n">
        <v>-111.11</v>
      </c>
      <c r="O68" s="7" t="n">
        <v>-111.11</v>
      </c>
      <c r="P68" s="7" t="n">
        <v>-111.11</v>
      </c>
      <c r="Q68" s="7" t="n">
        <v>-111.11</v>
      </c>
    </row>
    <row r="69">
      <c r="A69" s="4" t="inlineStr">
        <is>
          <t>Preferred Stock | Series D and Series E-1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Balance beginning Series D preferred stock</t>
        </is>
      </c>
      <c r="B70" s="4" t="inlineStr">
        <is>
          <t xml:space="preserve"> </t>
        </is>
      </c>
      <c r="C70" s="4" t="inlineStr">
        <is>
          <t xml:space="preserve"> </t>
        </is>
      </c>
      <c r="D70" s="4" t="inlineStr">
        <is>
          <t xml:space="preserve"> </t>
        </is>
      </c>
      <c r="E70" s="5" t="n">
        <v>1382023</v>
      </c>
      <c r="F70" s="5" t="n">
        <v>1382023</v>
      </c>
      <c r="G70" s="5" t="n">
        <v>1382023</v>
      </c>
      <c r="H70" s="4" t="inlineStr">
        <is>
          <t xml:space="preserve"> </t>
        </is>
      </c>
      <c r="I70" s="4" t="inlineStr">
        <is>
          <t xml:space="preserve"> </t>
        </is>
      </c>
      <c r="J70" s="4" t="inlineStr">
        <is>
          <t xml:space="preserve"> </t>
        </is>
      </c>
      <c r="K70" s="5" t="n">
        <v>1382023</v>
      </c>
      <c r="L70" s="4" t="inlineStr">
        <is>
          <t xml:space="preserve"> </t>
        </is>
      </c>
      <c r="M70" s="4" t="inlineStr">
        <is>
          <t xml:space="preserve"> </t>
        </is>
      </c>
      <c r="N70" s="5" t="n">
        <v>1382023</v>
      </c>
      <c r="O70" s="4" t="inlineStr">
        <is>
          <t xml:space="preserve"> </t>
        </is>
      </c>
      <c r="P70" s="5" t="n">
        <v>1382023</v>
      </c>
      <c r="Q70" s="4" t="inlineStr">
        <is>
          <t xml:space="preserve"> </t>
        </is>
      </c>
    </row>
    <row r="71">
      <c r="A71" s="4" t="inlineStr">
        <is>
          <t>Balance beginning Series D preferred stock (in shares)</t>
        </is>
      </c>
      <c r="B71" s="4" t="inlineStr">
        <is>
          <t xml:space="preserve"> </t>
        </is>
      </c>
      <c r="C71" s="4" t="inlineStr">
        <is>
          <t xml:space="preserve"> </t>
        </is>
      </c>
      <c r="D71" s="4" t="inlineStr">
        <is>
          <t xml:space="preserve"> </t>
        </is>
      </c>
      <c r="E71" s="7" t="n">
        <v>111.11</v>
      </c>
      <c r="F71" s="7" t="n">
        <v>111.11</v>
      </c>
      <c r="G71" s="7" t="n">
        <v>111.11</v>
      </c>
      <c r="H71" s="4" t="inlineStr">
        <is>
          <t xml:space="preserve"> </t>
        </is>
      </c>
      <c r="I71" s="4" t="inlineStr">
        <is>
          <t xml:space="preserve"> </t>
        </is>
      </c>
      <c r="J71" s="4" t="inlineStr">
        <is>
          <t xml:space="preserve"> </t>
        </is>
      </c>
      <c r="K71" s="7" t="n">
        <v>111.11</v>
      </c>
      <c r="L71" s="4" t="inlineStr">
        <is>
          <t xml:space="preserve"> </t>
        </is>
      </c>
      <c r="M71" s="4" t="inlineStr">
        <is>
          <t xml:space="preserve"> </t>
        </is>
      </c>
      <c r="N71" s="7" t="n">
        <v>111.11</v>
      </c>
      <c r="O71" s="4" t="inlineStr">
        <is>
          <t xml:space="preserve"> </t>
        </is>
      </c>
      <c r="P71" s="7" t="n">
        <v>111.11</v>
      </c>
      <c r="Q71" s="4" t="inlineStr">
        <is>
          <t xml:space="preserve"> </t>
        </is>
      </c>
    </row>
    <row r="72">
      <c r="A72" s="4" t="inlineStr">
        <is>
          <t>Balance ending Series D preferred stock</t>
        </is>
      </c>
      <c r="B72" s="4" t="inlineStr">
        <is>
          <t xml:space="preserve"> </t>
        </is>
      </c>
      <c r="C72" s="4" t="inlineStr">
        <is>
          <t xml:space="preserve"> </t>
        </is>
      </c>
      <c r="D72" s="4" t="inlineStr">
        <is>
          <t xml:space="preserve"> </t>
        </is>
      </c>
      <c r="E72" s="5" t="n">
        <v>19202023</v>
      </c>
      <c r="F72" s="5" t="n">
        <v>1382023</v>
      </c>
      <c r="G72" s="5" t="n">
        <v>1382023</v>
      </c>
      <c r="H72" s="4" t="inlineStr">
        <is>
          <t xml:space="preserve"> </t>
        </is>
      </c>
      <c r="I72" s="4" t="inlineStr">
        <is>
          <t xml:space="preserve"> </t>
        </is>
      </c>
      <c r="J72" s="4" t="inlineStr">
        <is>
          <t xml:space="preserve"> </t>
        </is>
      </c>
      <c r="K72" s="5" t="n">
        <v>1382023</v>
      </c>
      <c r="L72" s="4" t="inlineStr">
        <is>
          <t xml:space="preserve"> </t>
        </is>
      </c>
      <c r="M72" s="4" t="inlineStr">
        <is>
          <t xml:space="preserve"> </t>
        </is>
      </c>
      <c r="N72" s="5" t="n">
        <v>19202023</v>
      </c>
      <c r="O72" s="4" t="inlineStr">
        <is>
          <t xml:space="preserve"> </t>
        </is>
      </c>
      <c r="P72" s="4" t="inlineStr">
        <is>
          <t xml:space="preserve"> </t>
        </is>
      </c>
      <c r="Q72" s="5" t="n">
        <v>1382023</v>
      </c>
    </row>
    <row r="73">
      <c r="A73" s="4" t="inlineStr">
        <is>
          <t>Balance ending Series D preferred stock (in shares)</t>
        </is>
      </c>
      <c r="B73" s="4" t="inlineStr">
        <is>
          <t xml:space="preserve"> </t>
        </is>
      </c>
      <c r="C73" s="4" t="inlineStr">
        <is>
          <t xml:space="preserve"> </t>
        </is>
      </c>
      <c r="D73" s="4" t="inlineStr">
        <is>
          <t xml:space="preserve"> </t>
        </is>
      </c>
      <c r="E73" s="7" t="n">
        <v>1336.11</v>
      </c>
      <c r="F73" s="7" t="n">
        <v>111.11</v>
      </c>
      <c r="G73" s="7" t="n">
        <v>111.11</v>
      </c>
      <c r="H73" s="4" t="inlineStr">
        <is>
          <t xml:space="preserve"> </t>
        </is>
      </c>
      <c r="I73" s="4" t="inlineStr">
        <is>
          <t xml:space="preserve"> </t>
        </is>
      </c>
      <c r="J73" s="4" t="inlineStr">
        <is>
          <t xml:space="preserve"> </t>
        </is>
      </c>
      <c r="K73" s="7" t="n">
        <v>111.11</v>
      </c>
      <c r="L73" s="4" t="inlineStr">
        <is>
          <t xml:space="preserve"> </t>
        </is>
      </c>
      <c r="M73" s="4" t="inlineStr">
        <is>
          <t xml:space="preserve"> </t>
        </is>
      </c>
      <c r="N73" s="7" t="n">
        <v>1336.11</v>
      </c>
      <c r="O73" s="4" t="inlineStr">
        <is>
          <t xml:space="preserve"> </t>
        </is>
      </c>
      <c r="P73" s="4" t="inlineStr">
        <is>
          <t xml:space="preserve"> </t>
        </is>
      </c>
      <c r="Q73" s="7" t="n">
        <v>111.11</v>
      </c>
    </row>
    <row r="74">
      <c r="A74" s="4" t="inlineStr">
        <is>
          <t>Preferred Stock | Series D and Series E-1 Preferred Stock | As previously repo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Balance ending Series D preferred stock</t>
        </is>
      </c>
      <c r="B75" s="4" t="inlineStr">
        <is>
          <t xml:space="preserve"> </t>
        </is>
      </c>
      <c r="C75" s="4" t="inlineStr">
        <is>
          <t xml:space="preserve"> </t>
        </is>
      </c>
      <c r="D75" s="4" t="inlineStr">
        <is>
          <t xml:space="preserve"> </t>
        </is>
      </c>
      <c r="E75" s="5" t="n">
        <v>1792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17920000</v>
      </c>
      <c r="O75" s="4" t="inlineStr">
        <is>
          <t xml:space="preserve"> </t>
        </is>
      </c>
      <c r="P75" s="4" t="inlineStr">
        <is>
          <t xml:space="preserve"> </t>
        </is>
      </c>
      <c r="Q75" s="4" t="inlineStr">
        <is>
          <t xml:space="preserve"> </t>
        </is>
      </c>
    </row>
    <row r="76">
      <c r="A76" s="4" t="inlineStr">
        <is>
          <t>Balance ending Series D preferred stock (in shares)</t>
        </is>
      </c>
      <c r="B76" s="4" t="inlineStr">
        <is>
          <t xml:space="preserve"> </t>
        </is>
      </c>
      <c r="C76" s="4" t="inlineStr">
        <is>
          <t xml:space="preserve"> </t>
        </is>
      </c>
      <c r="D76" s="4" t="inlineStr">
        <is>
          <t xml:space="preserve"> </t>
        </is>
      </c>
      <c r="E76" s="6" t="n">
        <v>12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1225</v>
      </c>
      <c r="O76" s="4" t="inlineStr">
        <is>
          <t xml:space="preserve"> </t>
        </is>
      </c>
      <c r="P76" s="4" t="inlineStr">
        <is>
          <t xml:space="preserve"> </t>
        </is>
      </c>
      <c r="Q76" s="4" t="inlineStr">
        <is>
          <t xml:space="preserve"> </t>
        </is>
      </c>
    </row>
    <row r="77">
      <c r="A77" s="4" t="inlineStr">
        <is>
          <t>Preferred Stock | Series D and Series E-1 Preferred Stock | Restatement adju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Balance beginning Series D preferred stock</t>
        </is>
      </c>
      <c r="B78" s="4" t="inlineStr">
        <is>
          <t xml:space="preserve"> </t>
        </is>
      </c>
      <c r="C78" s="4" t="inlineStr">
        <is>
          <t xml:space="preserve"> </t>
        </is>
      </c>
      <c r="D78" s="4" t="inlineStr">
        <is>
          <t xml:space="preserve"> </t>
        </is>
      </c>
      <c r="E78" s="5" t="n">
        <v>1382023</v>
      </c>
      <c r="F78" s="5" t="n">
        <v>1382023</v>
      </c>
      <c r="G78" s="5" t="n">
        <v>1382023</v>
      </c>
      <c r="H78" s="4" t="inlineStr">
        <is>
          <t xml:space="preserve"> </t>
        </is>
      </c>
      <c r="I78" s="4" t="inlineStr">
        <is>
          <t xml:space="preserve"> </t>
        </is>
      </c>
      <c r="J78" s="4" t="inlineStr">
        <is>
          <t xml:space="preserve"> </t>
        </is>
      </c>
      <c r="K78" s="5" t="n">
        <v>1382023</v>
      </c>
      <c r="L78" s="4" t="inlineStr">
        <is>
          <t xml:space="preserve"> </t>
        </is>
      </c>
      <c r="M78" s="4" t="inlineStr">
        <is>
          <t xml:space="preserve"> </t>
        </is>
      </c>
      <c r="N78" s="5" t="n">
        <v>1382023</v>
      </c>
      <c r="O78" s="4" t="inlineStr">
        <is>
          <t xml:space="preserve"> </t>
        </is>
      </c>
      <c r="P78" s="5" t="n">
        <v>1382023</v>
      </c>
      <c r="Q78" s="4" t="inlineStr">
        <is>
          <t xml:space="preserve"> </t>
        </is>
      </c>
    </row>
    <row r="79">
      <c r="A79" s="4" t="inlineStr">
        <is>
          <t>Balance beginning Series D preferred stock (in shares)</t>
        </is>
      </c>
      <c r="B79" s="4" t="inlineStr">
        <is>
          <t xml:space="preserve"> </t>
        </is>
      </c>
      <c r="C79" s="4" t="inlineStr">
        <is>
          <t xml:space="preserve"> </t>
        </is>
      </c>
      <c r="D79" s="4" t="inlineStr">
        <is>
          <t xml:space="preserve"> </t>
        </is>
      </c>
      <c r="E79" s="7" t="n">
        <v>111.11</v>
      </c>
      <c r="F79" s="7" t="n">
        <v>111.11</v>
      </c>
      <c r="G79" s="7" t="n">
        <v>111.11</v>
      </c>
      <c r="H79" s="4" t="inlineStr">
        <is>
          <t xml:space="preserve"> </t>
        </is>
      </c>
      <c r="I79" s="4" t="inlineStr">
        <is>
          <t xml:space="preserve"> </t>
        </is>
      </c>
      <c r="J79" s="4" t="inlineStr">
        <is>
          <t xml:space="preserve"> </t>
        </is>
      </c>
      <c r="K79" s="7" t="n">
        <v>111.11</v>
      </c>
      <c r="L79" s="4" t="inlineStr">
        <is>
          <t xml:space="preserve"> </t>
        </is>
      </c>
      <c r="M79" s="4" t="inlineStr">
        <is>
          <t xml:space="preserve"> </t>
        </is>
      </c>
      <c r="N79" s="7" t="n">
        <v>111.11</v>
      </c>
      <c r="O79" s="4" t="inlineStr">
        <is>
          <t xml:space="preserve"> </t>
        </is>
      </c>
      <c r="P79" s="7" t="n">
        <v>111.11</v>
      </c>
      <c r="Q79" s="4" t="inlineStr">
        <is>
          <t xml:space="preserve"> </t>
        </is>
      </c>
    </row>
    <row r="80">
      <c r="A80" s="4" t="inlineStr">
        <is>
          <t>Balance ending Series D preferred stock</t>
        </is>
      </c>
      <c r="B80" s="4" t="inlineStr">
        <is>
          <t xml:space="preserve"> </t>
        </is>
      </c>
      <c r="C80" s="4" t="inlineStr">
        <is>
          <t xml:space="preserve"> </t>
        </is>
      </c>
      <c r="D80" s="4" t="inlineStr">
        <is>
          <t xml:space="preserve"> </t>
        </is>
      </c>
      <c r="E80" s="5" t="n">
        <v>1282023</v>
      </c>
      <c r="F80" s="5" t="n">
        <v>1382023</v>
      </c>
      <c r="G80" s="5" t="n">
        <v>1382023</v>
      </c>
      <c r="H80" s="4" t="inlineStr">
        <is>
          <t xml:space="preserve"> </t>
        </is>
      </c>
      <c r="I80" s="4" t="inlineStr">
        <is>
          <t xml:space="preserve"> </t>
        </is>
      </c>
      <c r="J80" s="4" t="inlineStr">
        <is>
          <t xml:space="preserve"> </t>
        </is>
      </c>
      <c r="K80" s="5" t="n">
        <v>1382023</v>
      </c>
      <c r="L80" s="4" t="inlineStr">
        <is>
          <t xml:space="preserve"> </t>
        </is>
      </c>
      <c r="M80" s="4" t="inlineStr">
        <is>
          <t xml:space="preserve"> </t>
        </is>
      </c>
      <c r="N80" s="5" t="n">
        <v>1282023</v>
      </c>
      <c r="O80" s="4" t="inlineStr">
        <is>
          <t xml:space="preserve"> </t>
        </is>
      </c>
      <c r="P80" s="4" t="inlineStr">
        <is>
          <t xml:space="preserve"> </t>
        </is>
      </c>
      <c r="Q80" s="5" t="n">
        <v>1382023</v>
      </c>
    </row>
    <row r="81">
      <c r="A81" s="4" t="inlineStr">
        <is>
          <t>Balance ending Series D preferred stock (in shares)</t>
        </is>
      </c>
      <c r="B81" s="4" t="inlineStr">
        <is>
          <t xml:space="preserve"> </t>
        </is>
      </c>
      <c r="C81" s="4" t="inlineStr">
        <is>
          <t xml:space="preserve"> </t>
        </is>
      </c>
      <c r="D81" s="4" t="inlineStr">
        <is>
          <t xml:space="preserve"> </t>
        </is>
      </c>
      <c r="E81" s="7" t="n">
        <v>111.11</v>
      </c>
      <c r="F81" s="7" t="n">
        <v>111.11</v>
      </c>
      <c r="G81" s="7" t="n">
        <v>111.11</v>
      </c>
      <c r="H81" s="4" t="inlineStr">
        <is>
          <t xml:space="preserve"> </t>
        </is>
      </c>
      <c r="I81" s="4" t="inlineStr">
        <is>
          <t xml:space="preserve"> </t>
        </is>
      </c>
      <c r="J81" s="4" t="inlineStr">
        <is>
          <t xml:space="preserve"> </t>
        </is>
      </c>
      <c r="K81" s="7" t="n">
        <v>111.11</v>
      </c>
      <c r="L81" s="4" t="inlineStr">
        <is>
          <t xml:space="preserve"> </t>
        </is>
      </c>
      <c r="M81" s="4" t="inlineStr">
        <is>
          <t xml:space="preserve"> </t>
        </is>
      </c>
      <c r="N81" s="7" t="n">
        <v>111.11</v>
      </c>
      <c r="O81" s="4" t="inlineStr">
        <is>
          <t xml:space="preserve"> </t>
        </is>
      </c>
      <c r="P81" s="4" t="inlineStr">
        <is>
          <t xml:space="preserve"> </t>
        </is>
      </c>
      <c r="Q81" s="7" t="n">
        <v>111.11</v>
      </c>
    </row>
    <row r="82">
      <c r="A82" s="4" t="inlineStr">
        <is>
          <t>Preferred Stock | Series E-1 preferr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Fair value of the warrants allocated to preferred stock</t>
        </is>
      </c>
      <c r="B83" s="4" t="inlineStr">
        <is>
          <t xml:space="preserve"> </t>
        </is>
      </c>
      <c r="C83" s="4" t="inlineStr">
        <is>
          <t xml:space="preserve"> </t>
        </is>
      </c>
      <c r="D83" s="4" t="inlineStr">
        <is>
          <t xml:space="preserve"> </t>
        </is>
      </c>
      <c r="E83" s="5" t="n">
        <v>1782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Issuance of common stock and pre-funded warrants net of issuance costs (in shares)</t>
        </is>
      </c>
      <c r="B84" s="4" t="inlineStr">
        <is>
          <t xml:space="preserve"> </t>
        </is>
      </c>
      <c r="C84" s="4" t="inlineStr">
        <is>
          <t xml:space="preserve"> </t>
        </is>
      </c>
      <c r="D84" s="4" t="inlineStr">
        <is>
          <t xml:space="preserve"> </t>
        </is>
      </c>
      <c r="E84" s="6" t="n">
        <v>122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eferred Stock | Series E-1 preferred stock | As previously repor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Fair value of the warrants allocated to preferred stock</t>
        </is>
      </c>
      <c r="B86" s="4" t="inlineStr">
        <is>
          <t xml:space="preserve"> </t>
        </is>
      </c>
      <c r="C86" s="4" t="inlineStr">
        <is>
          <t xml:space="preserve"> </t>
        </is>
      </c>
      <c r="D86" s="4" t="inlineStr">
        <is>
          <t xml:space="preserve"> </t>
        </is>
      </c>
      <c r="E86" s="5" t="n">
        <v>1792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Issuance of common stock and pre-funded warrants net of issuance costs (in shares)</t>
        </is>
      </c>
      <c r="B87" s="4" t="inlineStr">
        <is>
          <t xml:space="preserve"> </t>
        </is>
      </c>
      <c r="C87" s="4" t="inlineStr">
        <is>
          <t xml:space="preserve"> </t>
        </is>
      </c>
      <c r="D87" s="4" t="inlineStr">
        <is>
          <t xml:space="preserve"> </t>
        </is>
      </c>
      <c r="E87" s="6" t="n">
        <v>1225</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Preferred Stock | Series E-1 preferred stock | Restatement adjust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Fair value of the warrants allocated to preferred stock</t>
        </is>
      </c>
      <c r="B89" s="4" t="inlineStr">
        <is>
          <t xml:space="preserve"> </t>
        </is>
      </c>
      <c r="C89" s="4" t="inlineStr">
        <is>
          <t xml:space="preserve"> </t>
        </is>
      </c>
      <c r="D89" s="4" t="inlineStr">
        <is>
          <t xml:space="preserve"> </t>
        </is>
      </c>
      <c r="E89" s="5" t="n">
        <v>-1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eferred Stock | Series E-2 Preferred Stock</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Conversion of preferred stock to common stock</t>
        </is>
      </c>
      <c r="B91" s="5" t="n">
        <v>-1285851</v>
      </c>
      <c r="C91" s="4" t="inlineStr">
        <is>
          <t xml:space="preserve"> </t>
        </is>
      </c>
      <c r="D91" s="5" t="n">
        <v>-120334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onversion of preferred stock to common stock (in shares)</t>
        </is>
      </c>
      <c r="B92" s="9" t="n">
        <v>-87.90000000000001</v>
      </c>
      <c r="C92" s="4" t="inlineStr">
        <is>
          <t xml:space="preserve"> </t>
        </is>
      </c>
      <c r="D92" s="7" t="n">
        <v>82.26000000000001</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Fair value of the warrants allocated to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17820000</v>
      </c>
      <c r="Q93" s="4" t="inlineStr">
        <is>
          <t xml:space="preserve"> </t>
        </is>
      </c>
    </row>
    <row r="94">
      <c r="A94" s="4" t="inlineStr">
        <is>
          <t>Issuance of common stock and pre-funded warrants net of issuance cost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6" t="n">
        <v>1225</v>
      </c>
      <c r="Q94" s="4" t="inlineStr">
        <is>
          <t xml:space="preserve"> </t>
        </is>
      </c>
    </row>
    <row r="95">
      <c r="A95" s="4" t="inlineStr">
        <is>
          <t>Preferred Stock | Series E-2 Preferred Stock | Restatement adjustme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Fair value of the warrants allocated to preferred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5" t="n">
        <v>-100000</v>
      </c>
      <c r="Q96" s="4" t="inlineStr">
        <is>
          <t xml:space="preserve"> </t>
        </is>
      </c>
    </row>
    <row r="97">
      <c r="A97" s="4" t="inlineStr">
        <is>
          <t>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Balance beginning</t>
        </is>
      </c>
      <c r="B98" s="5" t="n">
        <v>358</v>
      </c>
      <c r="C98" s="5" t="n">
        <v>332</v>
      </c>
      <c r="D98" s="5" t="n">
        <v>207</v>
      </c>
      <c r="E98" s="5" t="n">
        <v>97</v>
      </c>
      <c r="F98" s="5" t="n">
        <v>97</v>
      </c>
      <c r="G98" s="5" t="n">
        <v>94</v>
      </c>
      <c r="H98" s="5" t="n">
        <v>61</v>
      </c>
      <c r="I98" s="5" t="n">
        <v>61</v>
      </c>
      <c r="J98" s="5" t="n">
        <v>61</v>
      </c>
      <c r="K98" s="5" t="n">
        <v>94</v>
      </c>
      <c r="L98" s="5" t="n">
        <v>61</v>
      </c>
      <c r="M98" s="5" t="n">
        <v>207</v>
      </c>
      <c r="N98" s="5" t="n">
        <v>94</v>
      </c>
      <c r="O98" s="5" t="n">
        <v>61</v>
      </c>
      <c r="P98" s="5" t="n">
        <v>94</v>
      </c>
      <c r="Q98" s="5" t="n">
        <v>61</v>
      </c>
    </row>
    <row r="99">
      <c r="A99" s="4" t="inlineStr">
        <is>
          <t>Balance beginning (in shares)</t>
        </is>
      </c>
      <c r="B99" s="6" t="n">
        <v>35848924</v>
      </c>
      <c r="C99" s="6" t="n">
        <v>33164466</v>
      </c>
      <c r="D99" s="6" t="n">
        <v>20744110</v>
      </c>
      <c r="E99" s="6" t="n">
        <v>9740507</v>
      </c>
      <c r="F99" s="6" t="n">
        <v>9740507</v>
      </c>
      <c r="G99" s="6" t="n">
        <v>9385272</v>
      </c>
      <c r="H99" s="6" t="n">
        <v>6110122</v>
      </c>
      <c r="I99" s="6" t="n">
        <v>6110124</v>
      </c>
      <c r="J99" s="6" t="n">
        <v>6110125</v>
      </c>
      <c r="K99" s="6" t="n">
        <v>9385272</v>
      </c>
      <c r="L99" s="6" t="n">
        <v>6110125</v>
      </c>
      <c r="M99" s="6" t="n">
        <v>20744110</v>
      </c>
      <c r="N99" s="6" t="n">
        <v>9385272</v>
      </c>
      <c r="O99" s="6" t="n">
        <v>6110125</v>
      </c>
      <c r="P99" s="6" t="n">
        <v>9385272</v>
      </c>
      <c r="Q99" s="6" t="n">
        <v>6110125</v>
      </c>
    </row>
    <row r="100">
      <c r="A100" s="4" t="inlineStr">
        <is>
          <t>Exercise of warrants into common shares</t>
        </is>
      </c>
      <c r="B100" s="4" t="inlineStr">
        <is>
          <t xml:space="preserve"> </t>
        </is>
      </c>
      <c r="C100" s="4" t="inlineStr">
        <is>
          <t xml:space="preserve"> </t>
        </is>
      </c>
      <c r="D100" s="5" t="n">
        <v>5</v>
      </c>
      <c r="E100" s="5" t="n">
        <v>2</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12</v>
      </c>
      <c r="Q100" s="4" t="inlineStr">
        <is>
          <t xml:space="preserve"> </t>
        </is>
      </c>
    </row>
    <row r="101">
      <c r="A101" s="4" t="inlineStr">
        <is>
          <t>Exercise of warrants into common shares (in shares)</t>
        </is>
      </c>
      <c r="B101" s="4" t="inlineStr">
        <is>
          <t xml:space="preserve"> </t>
        </is>
      </c>
      <c r="C101" s="4" t="inlineStr">
        <is>
          <t xml:space="preserve"> </t>
        </is>
      </c>
      <c r="D101" s="6" t="n">
        <v>547177</v>
      </c>
      <c r="E101" s="6" t="n">
        <v>177877</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6" t="n">
        <v>1197622</v>
      </c>
      <c r="Q101" s="4" t="inlineStr">
        <is>
          <t xml:space="preserve"> </t>
        </is>
      </c>
    </row>
    <row r="102">
      <c r="A102" s="4" t="inlineStr">
        <is>
          <t>Conversion of preferred stock to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5" t="n">
        <v>99</v>
      </c>
      <c r="Q102" s="4" t="inlineStr">
        <is>
          <t xml:space="preserve"> </t>
        </is>
      </c>
    </row>
    <row r="103">
      <c r="A103" s="4" t="inlineStr">
        <is>
          <t>Conversion of preferred stock to common stock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6" t="n">
        <v>9947684</v>
      </c>
      <c r="Q103" s="4" t="inlineStr">
        <is>
          <t xml:space="preserve"> </t>
        </is>
      </c>
    </row>
    <row r="104">
      <c r="A104" s="4" t="inlineStr">
        <is>
          <t>Issuance of common stock and pre-funded warrants net of issuance co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5" t="n">
        <v>33</v>
      </c>
    </row>
    <row r="105">
      <c r="A105" s="4" t="inlineStr">
        <is>
          <t>Issuance of common stock and pre-funded warrants net of issuance costs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6" t="n">
        <v>3275153</v>
      </c>
    </row>
    <row r="106">
      <c r="A106" s="4" t="inlineStr">
        <is>
          <t>Retired shares (in shares)</t>
        </is>
      </c>
      <c r="B106" s="4" t="inlineStr">
        <is>
          <t xml:space="preserve"> </t>
        </is>
      </c>
      <c r="C106" s="4" t="inlineStr">
        <is>
          <t xml:space="preserve"> </t>
        </is>
      </c>
      <c r="D106" s="6" t="n">
        <v>-8</v>
      </c>
      <c r="E106" s="4" t="inlineStr">
        <is>
          <t xml:space="preserve"> </t>
        </is>
      </c>
      <c r="F106" s="4" t="inlineStr">
        <is>
          <t xml:space="preserve"> </t>
        </is>
      </c>
      <c r="G106" s="4" t="inlineStr">
        <is>
          <t xml:space="preserve"> </t>
        </is>
      </c>
      <c r="H106" s="6" t="n">
        <v>-4</v>
      </c>
      <c r="I106" s="6" t="n">
        <v>-2</v>
      </c>
      <c r="J106" s="6" t="n">
        <v>-1</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6" t="n">
        <v>-6</v>
      </c>
    </row>
    <row r="107">
      <c r="A107" s="4" t="inlineStr">
        <is>
          <t>Balance ending</t>
        </is>
      </c>
      <c r="B107" s="5" t="n">
        <v>406</v>
      </c>
      <c r="C107" s="5" t="n">
        <v>358</v>
      </c>
      <c r="D107" s="5" t="n">
        <v>332</v>
      </c>
      <c r="E107" s="5" t="n">
        <v>99</v>
      </c>
      <c r="F107" s="5" t="n">
        <v>97</v>
      </c>
      <c r="G107" s="5" t="n">
        <v>97</v>
      </c>
      <c r="H107" s="5" t="n">
        <v>61</v>
      </c>
      <c r="I107" s="5" t="n">
        <v>61</v>
      </c>
      <c r="J107" s="5" t="n">
        <v>61</v>
      </c>
      <c r="K107" s="5" t="n">
        <v>97</v>
      </c>
      <c r="L107" s="5" t="n">
        <v>61</v>
      </c>
      <c r="M107" s="5" t="n">
        <v>406</v>
      </c>
      <c r="N107" s="5" t="n">
        <v>99</v>
      </c>
      <c r="O107" s="5" t="n">
        <v>61</v>
      </c>
      <c r="P107" s="5" t="n">
        <v>207</v>
      </c>
      <c r="Q107" s="5" t="n">
        <v>94</v>
      </c>
    </row>
    <row r="108">
      <c r="A108" s="4" t="inlineStr">
        <is>
          <t>Balance ending (in shares)</t>
        </is>
      </c>
      <c r="B108" s="6" t="n">
        <v>40566534</v>
      </c>
      <c r="C108" s="6" t="n">
        <v>35848924</v>
      </c>
      <c r="D108" s="6" t="n">
        <v>33164466</v>
      </c>
      <c r="E108" s="6" t="n">
        <v>9918384</v>
      </c>
      <c r="F108" s="6" t="n">
        <v>9740507</v>
      </c>
      <c r="G108" s="6" t="n">
        <v>9740507</v>
      </c>
      <c r="H108" s="6" t="n">
        <v>6110118</v>
      </c>
      <c r="I108" s="6" t="n">
        <v>6110122</v>
      </c>
      <c r="J108" s="6" t="n">
        <v>6110124</v>
      </c>
      <c r="K108" s="6" t="n">
        <v>9740507</v>
      </c>
      <c r="L108" s="6" t="n">
        <v>6110122</v>
      </c>
      <c r="M108" s="6" t="n">
        <v>40566534</v>
      </c>
      <c r="N108" s="6" t="n">
        <v>9918384</v>
      </c>
      <c r="O108" s="6" t="n">
        <v>6110118</v>
      </c>
      <c r="P108" s="6" t="n">
        <v>20744110</v>
      </c>
      <c r="Q108" s="6" t="n">
        <v>9385272</v>
      </c>
    </row>
    <row r="109">
      <c r="A109" s="4" t="inlineStr">
        <is>
          <t>Common Stock | As previously report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Balance beginning</t>
        </is>
      </c>
      <c r="B110" s="4" t="inlineStr">
        <is>
          <t xml:space="preserve"> </t>
        </is>
      </c>
      <c r="C110" s="4" t="inlineStr">
        <is>
          <t xml:space="preserve"> </t>
        </is>
      </c>
      <c r="D110" s="5" t="n">
        <v>207</v>
      </c>
      <c r="E110" s="5" t="n">
        <v>97</v>
      </c>
      <c r="F110" s="5" t="n">
        <v>97</v>
      </c>
      <c r="G110" s="5" t="n">
        <v>94</v>
      </c>
      <c r="H110" s="5" t="n">
        <v>61</v>
      </c>
      <c r="I110" s="5" t="n">
        <v>61</v>
      </c>
      <c r="J110" s="5" t="n">
        <v>61</v>
      </c>
      <c r="K110" s="5" t="n">
        <v>94</v>
      </c>
      <c r="L110" s="5" t="n">
        <v>61</v>
      </c>
      <c r="M110" s="5" t="n">
        <v>207</v>
      </c>
      <c r="N110" s="5" t="n">
        <v>94</v>
      </c>
      <c r="O110" s="5" t="n">
        <v>61</v>
      </c>
      <c r="P110" s="5" t="n">
        <v>94</v>
      </c>
      <c r="Q110" s="5" t="n">
        <v>61</v>
      </c>
    </row>
    <row r="111">
      <c r="A111" s="4" t="inlineStr">
        <is>
          <t>Balance beginning (in shares)</t>
        </is>
      </c>
      <c r="B111" s="4" t="inlineStr">
        <is>
          <t xml:space="preserve"> </t>
        </is>
      </c>
      <c r="C111" s="4" t="inlineStr">
        <is>
          <t xml:space="preserve"> </t>
        </is>
      </c>
      <c r="D111" s="6" t="n">
        <v>20744110</v>
      </c>
      <c r="E111" s="6" t="n">
        <v>9740507</v>
      </c>
      <c r="F111" s="6" t="n">
        <v>9740507</v>
      </c>
      <c r="G111" s="6" t="n">
        <v>9385272</v>
      </c>
      <c r="H111" s="6" t="n">
        <v>6110122</v>
      </c>
      <c r="I111" s="6" t="n">
        <v>6110124</v>
      </c>
      <c r="J111" s="6" t="n">
        <v>6110125</v>
      </c>
      <c r="K111" s="6" t="n">
        <v>9385272</v>
      </c>
      <c r="L111" s="6" t="n">
        <v>6110125</v>
      </c>
      <c r="M111" s="6" t="n">
        <v>20744110</v>
      </c>
      <c r="N111" s="6" t="n">
        <v>9385272</v>
      </c>
      <c r="O111" s="6" t="n">
        <v>6110125</v>
      </c>
      <c r="P111" s="6" t="n">
        <v>9385272</v>
      </c>
      <c r="Q111" s="6" t="n">
        <v>6110125</v>
      </c>
    </row>
    <row r="112">
      <c r="A112" s="4" t="inlineStr">
        <is>
          <t>Exercise of warrants into common shares</t>
        </is>
      </c>
      <c r="B112" s="4" t="inlineStr">
        <is>
          <t xml:space="preserve"> </t>
        </is>
      </c>
      <c r="C112" s="4" t="inlineStr">
        <is>
          <t xml:space="preserve"> </t>
        </is>
      </c>
      <c r="D112" s="4" t="inlineStr">
        <is>
          <t xml:space="preserve"> </t>
        </is>
      </c>
      <c r="E112" s="5" t="n">
        <v>2</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5" t="n">
        <v>12</v>
      </c>
      <c r="Q112" s="4" t="inlineStr">
        <is>
          <t xml:space="preserve"> </t>
        </is>
      </c>
    </row>
    <row r="113">
      <c r="A113" s="4" t="inlineStr">
        <is>
          <t>Exercise of warrants into common shares (in shares)</t>
        </is>
      </c>
      <c r="B113" s="4" t="inlineStr">
        <is>
          <t xml:space="preserve"> </t>
        </is>
      </c>
      <c r="C113" s="4" t="inlineStr">
        <is>
          <t xml:space="preserve"> </t>
        </is>
      </c>
      <c r="D113" s="4" t="inlineStr">
        <is>
          <t xml:space="preserve"> </t>
        </is>
      </c>
      <c r="E113" s="6" t="n">
        <v>177877</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6" t="n">
        <v>1197622</v>
      </c>
      <c r="Q113" s="4" t="inlineStr">
        <is>
          <t xml:space="preserve"> </t>
        </is>
      </c>
    </row>
    <row r="114">
      <c r="A114" s="4" t="inlineStr">
        <is>
          <t>Conversion of preferred stock to common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5" t="n">
        <v>99</v>
      </c>
      <c r="Q114" s="4" t="inlineStr">
        <is>
          <t xml:space="preserve"> </t>
        </is>
      </c>
    </row>
    <row r="115">
      <c r="A115" s="4" t="inlineStr">
        <is>
          <t>Conversion of preferred stock to common stock (in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6" t="n">
        <v>9947684</v>
      </c>
      <c r="Q115" s="4" t="inlineStr">
        <is>
          <t xml:space="preserve"> </t>
        </is>
      </c>
    </row>
    <row r="116">
      <c r="A116" s="4" t="inlineStr">
        <is>
          <t>Issuance of common stock and pre-funded warrants net of issuance cos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5" t="n">
        <v>33</v>
      </c>
    </row>
    <row r="117">
      <c r="A117" s="4" t="inlineStr">
        <is>
          <t>Issuance of common stock and pre-funded warrants net of issuance costs (in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6" t="n">
        <v>3275153</v>
      </c>
    </row>
    <row r="118">
      <c r="A118" s="4" t="inlineStr">
        <is>
          <t>Retired shar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4</v>
      </c>
      <c r="I118" s="6" t="n">
        <v>-2</v>
      </c>
      <c r="J118" s="6" t="n">
        <v>-1</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6" t="n">
        <v>-6</v>
      </c>
    </row>
    <row r="119">
      <c r="A119" s="4" t="inlineStr">
        <is>
          <t>Balance ending</t>
        </is>
      </c>
      <c r="B119" s="4" t="inlineStr">
        <is>
          <t xml:space="preserve"> </t>
        </is>
      </c>
      <c r="C119" s="4" t="inlineStr">
        <is>
          <t xml:space="preserve"> </t>
        </is>
      </c>
      <c r="D119" s="4" t="inlineStr">
        <is>
          <t xml:space="preserve"> </t>
        </is>
      </c>
      <c r="E119" s="5" t="n">
        <v>99</v>
      </c>
      <c r="F119" s="5" t="n">
        <v>97</v>
      </c>
      <c r="G119" s="5" t="n">
        <v>97</v>
      </c>
      <c r="H119" s="5" t="n">
        <v>61</v>
      </c>
      <c r="I119" s="5" t="n">
        <v>61</v>
      </c>
      <c r="J119" s="5" t="n">
        <v>61</v>
      </c>
      <c r="K119" s="5" t="n">
        <v>97</v>
      </c>
      <c r="L119" s="5" t="n">
        <v>61</v>
      </c>
      <c r="M119" s="4" t="inlineStr">
        <is>
          <t xml:space="preserve"> </t>
        </is>
      </c>
      <c r="N119" s="5" t="n">
        <v>99</v>
      </c>
      <c r="O119" s="5" t="n">
        <v>61</v>
      </c>
      <c r="P119" s="5" t="n">
        <v>207</v>
      </c>
      <c r="Q119" s="5" t="n">
        <v>94</v>
      </c>
    </row>
    <row r="120">
      <c r="A120" s="4" t="inlineStr">
        <is>
          <t>Balance ending (in shares)</t>
        </is>
      </c>
      <c r="B120" s="4" t="inlineStr">
        <is>
          <t xml:space="preserve"> </t>
        </is>
      </c>
      <c r="C120" s="4" t="inlineStr">
        <is>
          <t xml:space="preserve"> </t>
        </is>
      </c>
      <c r="D120" s="4" t="inlineStr">
        <is>
          <t xml:space="preserve"> </t>
        </is>
      </c>
      <c r="E120" s="6" t="n">
        <v>9918384</v>
      </c>
      <c r="F120" s="6" t="n">
        <v>9740507</v>
      </c>
      <c r="G120" s="6" t="n">
        <v>9740507</v>
      </c>
      <c r="H120" s="6" t="n">
        <v>6110118</v>
      </c>
      <c r="I120" s="6" t="n">
        <v>6110122</v>
      </c>
      <c r="J120" s="6" t="n">
        <v>6110124</v>
      </c>
      <c r="K120" s="6" t="n">
        <v>9740507</v>
      </c>
      <c r="L120" s="6" t="n">
        <v>6110122</v>
      </c>
      <c r="M120" s="4" t="inlineStr">
        <is>
          <t xml:space="preserve"> </t>
        </is>
      </c>
      <c r="N120" s="6" t="n">
        <v>9918384</v>
      </c>
      <c r="O120" s="6" t="n">
        <v>6110118</v>
      </c>
      <c r="P120" s="6" t="n">
        <v>20744110</v>
      </c>
      <c r="Q120" s="6" t="n">
        <v>9385272</v>
      </c>
    </row>
    <row r="121">
      <c r="A121" s="4" t="inlineStr">
        <is>
          <t>Common Stock | Series E-2 Preferred Stock</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Conversion of preferred stock to common stock</t>
        </is>
      </c>
      <c r="B122" s="5" t="n">
        <v>10</v>
      </c>
      <c r="C122" s="4" t="inlineStr">
        <is>
          <t xml:space="preserve"> </t>
        </is>
      </c>
      <c r="D122" s="5" t="n">
        <v>9</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onversion of preferred stock to common stock (in shares)</t>
        </is>
      </c>
      <c r="B123" s="6" t="n">
        <v>965934</v>
      </c>
      <c r="C123" s="4" t="inlineStr">
        <is>
          <t xml:space="preserve"> </t>
        </is>
      </c>
      <c r="D123" s="6" t="n">
        <v>903956</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Additional Paid-In Capital</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Balance beginning</t>
        </is>
      </c>
      <c r="B125" s="5" t="n">
        <v>234859383</v>
      </c>
      <c r="C125" s="5" t="n">
        <v>224836048</v>
      </c>
      <c r="D125" s="5" t="n">
        <v>182924210</v>
      </c>
      <c r="E125" s="5" t="n">
        <v>168971520</v>
      </c>
      <c r="F125" s="5" t="n">
        <v>168551763</v>
      </c>
      <c r="G125" s="5" t="n">
        <v>168143557</v>
      </c>
      <c r="H125" s="5" t="n">
        <v>157984617</v>
      </c>
      <c r="I125" s="5" t="n">
        <v>157564664</v>
      </c>
      <c r="J125" s="5" t="n">
        <v>157260859</v>
      </c>
      <c r="K125" s="5" t="n">
        <v>168143557</v>
      </c>
      <c r="L125" s="5" t="n">
        <v>157260859</v>
      </c>
      <c r="M125" s="5" t="n">
        <v>182924210</v>
      </c>
      <c r="N125" s="5" t="n">
        <v>168143557</v>
      </c>
      <c r="O125" s="5" t="n">
        <v>157260859</v>
      </c>
      <c r="P125" s="5" t="n">
        <v>168143557</v>
      </c>
      <c r="Q125" s="5" t="n">
        <v>157260859</v>
      </c>
    </row>
    <row r="126">
      <c r="A126" s="4" t="inlineStr">
        <is>
          <t>Stock-based compensation (Note7)</t>
        </is>
      </c>
      <c r="B126" s="6" t="n">
        <v>1534054</v>
      </c>
      <c r="C126" s="6" t="n">
        <v>799249</v>
      </c>
      <c r="D126" s="6" t="n">
        <v>454363</v>
      </c>
      <c r="E126" s="6" t="n">
        <v>497878</v>
      </c>
      <c r="F126" s="6" t="n">
        <v>419757</v>
      </c>
      <c r="G126" s="6" t="n">
        <v>408206</v>
      </c>
      <c r="H126" s="6" t="n">
        <v>367759</v>
      </c>
      <c r="I126" s="6" t="n">
        <v>419953</v>
      </c>
      <c r="J126" s="6" t="n">
        <v>303805</v>
      </c>
      <c r="K126" s="4" t="inlineStr">
        <is>
          <t xml:space="preserve"> </t>
        </is>
      </c>
      <c r="L126" s="4" t="inlineStr">
        <is>
          <t xml:space="preserve"> </t>
        </is>
      </c>
      <c r="M126" s="4" t="inlineStr">
        <is>
          <t xml:space="preserve"> </t>
        </is>
      </c>
      <c r="N126" s="4" t="inlineStr">
        <is>
          <t xml:space="preserve"> </t>
        </is>
      </c>
      <c r="O126" s="4" t="inlineStr">
        <is>
          <t xml:space="preserve"> </t>
        </is>
      </c>
      <c r="P126" s="6" t="n">
        <v>2410288</v>
      </c>
      <c r="Q126" s="6" t="n">
        <v>1452964</v>
      </c>
    </row>
    <row r="127">
      <c r="A127" s="4" t="inlineStr">
        <is>
          <t>Exercise of warrants into common shares</t>
        </is>
      </c>
      <c r="B127" s="4" t="inlineStr">
        <is>
          <t xml:space="preserve"> </t>
        </is>
      </c>
      <c r="C127" s="4" t="inlineStr">
        <is>
          <t xml:space="preserve"> </t>
        </is>
      </c>
      <c r="D127" s="6" t="n">
        <v>2298138</v>
      </c>
      <c r="E127" s="5" t="n">
        <v>649248</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2467210</v>
      </c>
      <c r="Q127" s="4" t="inlineStr">
        <is>
          <t xml:space="preserve"> </t>
        </is>
      </c>
    </row>
    <row r="128">
      <c r="A128" s="4" t="inlineStr">
        <is>
          <t>Exercise of warrants into common shares (in shares)</t>
        </is>
      </c>
      <c r="B128" s="4" t="inlineStr">
        <is>
          <t xml:space="preserve"> </t>
        </is>
      </c>
      <c r="C128" s="4" t="inlineStr">
        <is>
          <t xml:space="preserve"> </t>
        </is>
      </c>
      <c r="D128" s="4" t="inlineStr">
        <is>
          <t xml:space="preserve"> </t>
        </is>
      </c>
      <c r="E128" s="6" t="n">
        <v>649248</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onversion of preferred stock to common stoc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6" t="n">
        <v>13142269</v>
      </c>
      <c r="Q129" s="4" t="inlineStr">
        <is>
          <t xml:space="preserve"> </t>
        </is>
      </c>
    </row>
    <row r="130">
      <c r="A130" s="4" t="inlineStr">
        <is>
          <t>Issuance of common stock and pre-funded warrants net of issuance cos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6" t="n">
        <v>9429734</v>
      </c>
    </row>
    <row r="131">
      <c r="A131" s="4" t="inlineStr">
        <is>
          <t>Reclassification of pre-funded warrants to liability</t>
        </is>
      </c>
      <c r="B131" s="4" t="inlineStr">
        <is>
          <t xml:space="preserve"> </t>
        </is>
      </c>
      <c r="C131" s="4" t="inlineStr">
        <is>
          <t xml:space="preserve"> </t>
        </is>
      </c>
      <c r="D131" s="4" t="inlineStr">
        <is>
          <t xml:space="preserve"> </t>
        </is>
      </c>
      <c r="E131" s="5" t="n">
        <v>-3239112</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6" t="n">
        <v>-3239112</v>
      </c>
      <c r="Q131" s="4" t="inlineStr">
        <is>
          <t xml:space="preserve"> </t>
        </is>
      </c>
    </row>
    <row r="132">
      <c r="A132" s="4" t="inlineStr">
        <is>
          <t>Balance ending</t>
        </is>
      </c>
      <c r="B132" s="6" t="n">
        <v>246536080</v>
      </c>
      <c r="C132" s="6" t="n">
        <v>234859383</v>
      </c>
      <c r="D132" s="6" t="n">
        <v>224836048</v>
      </c>
      <c r="E132" s="6" t="n">
        <v>166879534</v>
      </c>
      <c r="F132" s="6" t="n">
        <v>168971520</v>
      </c>
      <c r="G132" s="6" t="n">
        <v>168551763</v>
      </c>
      <c r="H132" s="6" t="n">
        <v>158352376</v>
      </c>
      <c r="I132" s="6" t="n">
        <v>157984617</v>
      </c>
      <c r="J132" s="6" t="n">
        <v>157564664</v>
      </c>
      <c r="K132" s="6" t="n">
        <v>168971520</v>
      </c>
      <c r="L132" s="6" t="n">
        <v>157984617</v>
      </c>
      <c r="M132" s="6" t="n">
        <v>246536080</v>
      </c>
      <c r="N132" s="6" t="n">
        <v>166879534</v>
      </c>
      <c r="O132" s="6" t="n">
        <v>158352376</v>
      </c>
      <c r="P132" s="6" t="n">
        <v>182924210</v>
      </c>
      <c r="Q132" s="6" t="n">
        <v>168143557</v>
      </c>
    </row>
    <row r="133">
      <c r="A133" s="4" t="inlineStr">
        <is>
          <t>Additional Paid-In Capital | As previously reporte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Balance beginning</t>
        </is>
      </c>
      <c r="B134" s="4" t="inlineStr">
        <is>
          <t xml:space="preserve"> </t>
        </is>
      </c>
      <c r="C134" s="4" t="inlineStr">
        <is>
          <t xml:space="preserve"> </t>
        </is>
      </c>
      <c r="D134" s="6" t="n">
        <v>210066630</v>
      </c>
      <c r="E134" s="6" t="n">
        <v>194452408</v>
      </c>
      <c r="F134" s="6" t="n">
        <v>194032651</v>
      </c>
      <c r="G134" s="6" t="n">
        <v>193624445</v>
      </c>
      <c r="H134" s="6" t="n">
        <v>183284617</v>
      </c>
      <c r="I134" s="6" t="n">
        <v>182864664</v>
      </c>
      <c r="J134" s="6" t="n">
        <v>182560859</v>
      </c>
      <c r="K134" s="6" t="n">
        <v>193624445</v>
      </c>
      <c r="L134" s="6" t="n">
        <v>182560859</v>
      </c>
      <c r="M134" s="6" t="n">
        <v>210066630</v>
      </c>
      <c r="N134" s="6" t="n">
        <v>193624445</v>
      </c>
      <c r="O134" s="6" t="n">
        <v>182560859</v>
      </c>
      <c r="P134" s="6" t="n">
        <v>193624445</v>
      </c>
      <c r="Q134" s="6" t="n">
        <v>182560859</v>
      </c>
    </row>
    <row r="135">
      <c r="A135" s="4" t="inlineStr">
        <is>
          <t>Stock-based compensation (Note7)</t>
        </is>
      </c>
      <c r="B135" s="4" t="inlineStr">
        <is>
          <t xml:space="preserve"> </t>
        </is>
      </c>
      <c r="C135" s="4" t="inlineStr">
        <is>
          <t xml:space="preserve"> </t>
        </is>
      </c>
      <c r="D135" s="4" t="inlineStr">
        <is>
          <t xml:space="preserve"> </t>
        </is>
      </c>
      <c r="E135" s="6" t="n">
        <v>497878</v>
      </c>
      <c r="F135" s="6" t="n">
        <v>419757</v>
      </c>
      <c r="G135" s="6" t="n">
        <v>408206</v>
      </c>
      <c r="H135" s="6" t="n">
        <v>367759</v>
      </c>
      <c r="I135" s="6" t="n">
        <v>419953</v>
      </c>
      <c r="J135" s="6" t="n">
        <v>303805</v>
      </c>
      <c r="K135" s="4" t="inlineStr">
        <is>
          <t xml:space="preserve"> </t>
        </is>
      </c>
      <c r="L135" s="4" t="inlineStr">
        <is>
          <t xml:space="preserve"> </t>
        </is>
      </c>
      <c r="M135" s="4" t="inlineStr">
        <is>
          <t xml:space="preserve"> </t>
        </is>
      </c>
      <c r="N135" s="4" t="inlineStr">
        <is>
          <t xml:space="preserve"> </t>
        </is>
      </c>
      <c r="O135" s="4" t="inlineStr">
        <is>
          <t xml:space="preserve"> </t>
        </is>
      </c>
      <c r="P135" s="6" t="n">
        <v>2410288</v>
      </c>
      <c r="Q135" s="6" t="n">
        <v>1452964</v>
      </c>
    </row>
    <row r="136">
      <c r="A136" s="4" t="inlineStr">
        <is>
          <t>Exercise of warrants into common shares</t>
        </is>
      </c>
      <c r="B136" s="4" t="inlineStr">
        <is>
          <t xml:space="preserve"> </t>
        </is>
      </c>
      <c r="C136" s="4" t="inlineStr">
        <is>
          <t xml:space="preserve"> </t>
        </is>
      </c>
      <c r="D136" s="4" t="inlineStr">
        <is>
          <t xml:space="preserve"> </t>
        </is>
      </c>
      <c r="E136" s="6" t="n">
        <v>348636</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6" t="n">
        <v>789630</v>
      </c>
      <c r="Q136" s="4" t="inlineStr">
        <is>
          <t xml:space="preserve"> </t>
        </is>
      </c>
    </row>
    <row r="137">
      <c r="A137" s="4" t="inlineStr">
        <is>
          <t>Conversion of preferred stock to common stoc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13242269</v>
      </c>
      <c r="Q137" s="4" t="inlineStr">
        <is>
          <t xml:space="preserve"> </t>
        </is>
      </c>
    </row>
    <row r="138">
      <c r="A138" s="4" t="inlineStr">
        <is>
          <t>Issuance of common stock and pre-funded warrants net of issuance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6" t="n">
        <v>9610622</v>
      </c>
    </row>
    <row r="139">
      <c r="A139" s="4" t="inlineStr">
        <is>
          <t>Balance ending</t>
        </is>
      </c>
      <c r="B139" s="4" t="inlineStr">
        <is>
          <t xml:space="preserve"> </t>
        </is>
      </c>
      <c r="C139" s="4" t="inlineStr">
        <is>
          <t xml:space="preserve"> </t>
        </is>
      </c>
      <c r="D139" s="4" t="inlineStr">
        <is>
          <t xml:space="preserve"> </t>
        </is>
      </c>
      <c r="E139" s="6" t="n">
        <v>195298922</v>
      </c>
      <c r="F139" s="6" t="n">
        <v>194452408</v>
      </c>
      <c r="G139" s="6" t="n">
        <v>194032651</v>
      </c>
      <c r="H139" s="6" t="n">
        <v>183652376</v>
      </c>
      <c r="I139" s="6" t="n">
        <v>183284617</v>
      </c>
      <c r="J139" s="6" t="n">
        <v>182864664</v>
      </c>
      <c r="K139" s="6" t="n">
        <v>194452408</v>
      </c>
      <c r="L139" s="6" t="n">
        <v>183284617</v>
      </c>
      <c r="M139" s="4" t="inlineStr">
        <is>
          <t xml:space="preserve"> </t>
        </is>
      </c>
      <c r="N139" s="6" t="n">
        <v>195298922</v>
      </c>
      <c r="O139" s="6" t="n">
        <v>183652376</v>
      </c>
      <c r="P139" s="6" t="n">
        <v>210066630</v>
      </c>
      <c r="Q139" s="6" t="n">
        <v>193624445</v>
      </c>
    </row>
    <row r="140">
      <c r="A140" s="4" t="inlineStr">
        <is>
          <t>Additional Paid-In Capital | Restatement adjustment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Balance beginning</t>
        </is>
      </c>
      <c r="B141" s="4" t="inlineStr">
        <is>
          <t xml:space="preserve"> </t>
        </is>
      </c>
      <c r="C141" s="4" t="inlineStr">
        <is>
          <t xml:space="preserve"> </t>
        </is>
      </c>
      <c r="D141" s="6" t="n">
        <v>-27142420</v>
      </c>
      <c r="E141" s="6" t="n">
        <v>-25480888</v>
      </c>
      <c r="F141" s="6" t="n">
        <v>-25480888</v>
      </c>
      <c r="G141" s="6" t="n">
        <v>-25480888</v>
      </c>
      <c r="H141" s="6" t="n">
        <v>-25300000</v>
      </c>
      <c r="I141" s="6" t="n">
        <v>-25300000</v>
      </c>
      <c r="J141" s="6" t="n">
        <v>-25300000</v>
      </c>
      <c r="K141" s="6" t="n">
        <v>-25480888</v>
      </c>
      <c r="L141" s="6" t="n">
        <v>-25300000</v>
      </c>
      <c r="M141" s="6" t="n">
        <v>-27142420</v>
      </c>
      <c r="N141" s="6" t="n">
        <v>-25480888</v>
      </c>
      <c r="O141" s="6" t="n">
        <v>-25300000</v>
      </c>
      <c r="P141" s="6" t="n">
        <v>-25480888</v>
      </c>
      <c r="Q141" s="6" t="n">
        <v>-25300000</v>
      </c>
    </row>
    <row r="142">
      <c r="A142" s="4" t="inlineStr">
        <is>
          <t>Exercise of warrants into common shares</t>
        </is>
      </c>
      <c r="B142" s="4" t="inlineStr">
        <is>
          <t xml:space="preserve"> </t>
        </is>
      </c>
      <c r="C142" s="4" t="inlineStr">
        <is>
          <t xml:space="preserve"> </t>
        </is>
      </c>
      <c r="D142" s="4" t="inlineStr">
        <is>
          <t xml:space="preserve"> </t>
        </is>
      </c>
      <c r="E142" s="6" t="n">
        <v>300612</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6" t="n">
        <v>1677580</v>
      </c>
      <c r="Q142" s="4" t="inlineStr">
        <is>
          <t xml:space="preserve"> </t>
        </is>
      </c>
    </row>
    <row r="143">
      <c r="A143" s="4" t="inlineStr">
        <is>
          <t>Reclassification of pre-funded warrants to liability</t>
        </is>
      </c>
      <c r="B143" s="4" t="inlineStr">
        <is>
          <t xml:space="preserve"> </t>
        </is>
      </c>
      <c r="C143" s="4" t="inlineStr">
        <is>
          <t xml:space="preserve"> </t>
        </is>
      </c>
      <c r="D143" s="4" t="inlineStr">
        <is>
          <t xml:space="preserve"> </t>
        </is>
      </c>
      <c r="E143" s="6" t="n">
        <v>-3239112</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6" t="n">
        <v>-3239112</v>
      </c>
      <c r="Q143" s="6" t="n">
        <v>-7005493</v>
      </c>
    </row>
    <row r="144">
      <c r="A144" s="4" t="inlineStr">
        <is>
          <t>Conversion of warrants into commo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6" t="n">
        <v>-100000</v>
      </c>
      <c r="Q144" s="4" t="inlineStr">
        <is>
          <t xml:space="preserve"> </t>
        </is>
      </c>
    </row>
    <row r="145">
      <c r="A145" s="4" t="inlineStr">
        <is>
          <t>Balance ending</t>
        </is>
      </c>
      <c r="B145" s="4" t="inlineStr">
        <is>
          <t xml:space="preserve"> </t>
        </is>
      </c>
      <c r="C145" s="4" t="inlineStr">
        <is>
          <t xml:space="preserve"> </t>
        </is>
      </c>
      <c r="D145" s="4" t="inlineStr">
        <is>
          <t xml:space="preserve"> </t>
        </is>
      </c>
      <c r="E145" s="6" t="n">
        <v>-28419388</v>
      </c>
      <c r="F145" s="6" t="n">
        <v>-25480888</v>
      </c>
      <c r="G145" s="6" t="n">
        <v>-25480888</v>
      </c>
      <c r="H145" s="6" t="n">
        <v>-25300000</v>
      </c>
      <c r="I145" s="6" t="n">
        <v>-25300000</v>
      </c>
      <c r="J145" s="6" t="n">
        <v>-25300000</v>
      </c>
      <c r="K145" s="6" t="n">
        <v>-25480888</v>
      </c>
      <c r="L145" s="6" t="n">
        <v>-25300000</v>
      </c>
      <c r="M145" s="4" t="inlineStr">
        <is>
          <t xml:space="preserve"> </t>
        </is>
      </c>
      <c r="N145" s="6" t="n">
        <v>-28419388</v>
      </c>
      <c r="O145" s="6" t="n">
        <v>-25300000</v>
      </c>
      <c r="P145" s="6" t="n">
        <v>-27142420</v>
      </c>
      <c r="Q145" s="6" t="n">
        <v>-25480888</v>
      </c>
    </row>
    <row r="146">
      <c r="A146" s="4" t="inlineStr">
        <is>
          <t>Additional Paid-In Capital | Series E-2 Preferred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onversion of preferred stock to common stock</t>
        </is>
      </c>
      <c r="B147" s="6" t="n">
        <v>1285841</v>
      </c>
      <c r="C147" s="4" t="inlineStr">
        <is>
          <t xml:space="preserve"> </t>
        </is>
      </c>
      <c r="D147" s="6" t="n">
        <v>1203337</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Accumulated Defici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Balance beginning</t>
        </is>
      </c>
      <c r="B149" s="6" t="n">
        <v>-230322371</v>
      </c>
      <c r="C149" s="6" t="n">
        <v>-229403000</v>
      </c>
      <c r="D149" s="6" t="n">
        <v>-202761017</v>
      </c>
      <c r="E149" s="6" t="n">
        <v>-177359517</v>
      </c>
      <c r="F149" s="6" t="n">
        <v>-167180877</v>
      </c>
      <c r="G149" s="6" t="n">
        <v>-159990407</v>
      </c>
      <c r="H149" s="6" t="n">
        <v>-140072629</v>
      </c>
      <c r="I149" s="6" t="n">
        <v>-134437586</v>
      </c>
      <c r="J149" s="6" t="n">
        <v>-128197789</v>
      </c>
      <c r="K149" s="6" t="n">
        <v>-159990407</v>
      </c>
      <c r="L149" s="6" t="n">
        <v>-128197789</v>
      </c>
      <c r="M149" s="6" t="n">
        <v>-202761017</v>
      </c>
      <c r="N149" s="6" t="n">
        <v>-159990407</v>
      </c>
      <c r="O149" s="6" t="n">
        <v>-128197789</v>
      </c>
      <c r="P149" s="6" t="n">
        <v>-159990407</v>
      </c>
      <c r="Q149" s="6" t="n">
        <v>-128197789</v>
      </c>
    </row>
    <row r="150">
      <c r="A150" s="4" t="inlineStr">
        <is>
          <t>Net loss</t>
        </is>
      </c>
      <c r="B150" s="6" t="n">
        <v>-14664719</v>
      </c>
      <c r="C150" s="6" t="n">
        <v>-919371</v>
      </c>
      <c r="D150" s="6" t="n">
        <v>-26641983</v>
      </c>
      <c r="E150" s="6" t="n">
        <v>-17520378</v>
      </c>
      <c r="F150" s="6" t="n">
        <v>-10178640</v>
      </c>
      <c r="G150" s="6" t="n">
        <v>-7190470</v>
      </c>
      <c r="H150" s="6" t="n">
        <v>-7511322</v>
      </c>
      <c r="I150" s="6" t="n">
        <v>-5635043</v>
      </c>
      <c r="J150" s="6" t="n">
        <v>-6239797</v>
      </c>
      <c r="K150" s="4" t="inlineStr">
        <is>
          <t xml:space="preserve"> </t>
        </is>
      </c>
      <c r="L150" s="4" t="inlineStr">
        <is>
          <t xml:space="preserve"> </t>
        </is>
      </c>
      <c r="M150" s="4" t="inlineStr">
        <is>
          <t xml:space="preserve"> </t>
        </is>
      </c>
      <c r="N150" s="4" t="inlineStr">
        <is>
          <t xml:space="preserve"> </t>
        </is>
      </c>
      <c r="O150" s="4" t="inlineStr">
        <is>
          <t xml:space="preserve"> </t>
        </is>
      </c>
      <c r="P150" s="6" t="n">
        <v>-42770610</v>
      </c>
      <c r="Q150" s="6" t="n">
        <v>-31792618</v>
      </c>
    </row>
    <row r="151">
      <c r="A151" s="4" t="inlineStr">
        <is>
          <t>Balance ending</t>
        </is>
      </c>
      <c r="B151" s="5" t="n">
        <v>-244987090</v>
      </c>
      <c r="C151" s="5" t="n">
        <v>-230322371</v>
      </c>
      <c r="D151" s="6" t="n">
        <v>-229403000</v>
      </c>
      <c r="E151" s="6" t="n">
        <v>-194879895</v>
      </c>
      <c r="F151" s="6" t="n">
        <v>-177359517</v>
      </c>
      <c r="G151" s="6" t="n">
        <v>-167180877</v>
      </c>
      <c r="H151" s="6" t="n">
        <v>-147583951</v>
      </c>
      <c r="I151" s="6" t="n">
        <v>-140072629</v>
      </c>
      <c r="J151" s="6" t="n">
        <v>-134437586</v>
      </c>
      <c r="K151" s="6" t="n">
        <v>-177359517</v>
      </c>
      <c r="L151" s="6" t="n">
        <v>-140072629</v>
      </c>
      <c r="M151" s="6" t="n">
        <v>-244987090</v>
      </c>
      <c r="N151" s="6" t="n">
        <v>-194879895</v>
      </c>
      <c r="O151" s="6" t="n">
        <v>-147583951</v>
      </c>
      <c r="P151" s="6" t="n">
        <v>-202761017</v>
      </c>
      <c r="Q151" s="6" t="n">
        <v>-159990407</v>
      </c>
    </row>
    <row r="152">
      <c r="A152" s="4" t="inlineStr">
        <is>
          <t>Accumulated Deficit | As previously reporte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Balance beginning</t>
        </is>
      </c>
      <c r="B153" s="4" t="inlineStr">
        <is>
          <t xml:space="preserve"> </t>
        </is>
      </c>
      <c r="C153" s="4" t="inlineStr">
        <is>
          <t xml:space="preserve"> </t>
        </is>
      </c>
      <c r="D153" s="6" t="n">
        <v>-217482539</v>
      </c>
      <c r="E153" s="6" t="n">
        <v>-196301532</v>
      </c>
      <c r="F153" s="6" t="n">
        <v>-188080310</v>
      </c>
      <c r="G153" s="6" t="n">
        <v>-179499043</v>
      </c>
      <c r="H153" s="6" t="n">
        <v>-164472629</v>
      </c>
      <c r="I153" s="6" t="n">
        <v>-157037586</v>
      </c>
      <c r="J153" s="6" t="n">
        <v>-150897789</v>
      </c>
      <c r="K153" s="6" t="n">
        <v>-179499043</v>
      </c>
      <c r="L153" s="6" t="n">
        <v>-150897789</v>
      </c>
      <c r="M153" s="6" t="n">
        <v>-217482539</v>
      </c>
      <c r="N153" s="6" t="n">
        <v>-179499043</v>
      </c>
      <c r="O153" s="6" t="n">
        <v>-150897789</v>
      </c>
      <c r="P153" s="6" t="n">
        <v>-179499043</v>
      </c>
      <c r="Q153" s="6" t="n">
        <v>-150897789</v>
      </c>
    </row>
    <row r="154">
      <c r="A154" s="4" t="inlineStr">
        <is>
          <t>Net loss</t>
        </is>
      </c>
      <c r="B154" s="4" t="inlineStr">
        <is>
          <t xml:space="preserve"> </t>
        </is>
      </c>
      <c r="C154" s="4" t="inlineStr">
        <is>
          <t xml:space="preserve"> </t>
        </is>
      </c>
      <c r="D154" s="4" t="inlineStr">
        <is>
          <t xml:space="preserve"> </t>
        </is>
      </c>
      <c r="E154" s="6" t="n">
        <v>-13732350</v>
      </c>
      <c r="F154" s="6" t="n">
        <v>-8221222</v>
      </c>
      <c r="G154" s="6" t="n">
        <v>-8581267</v>
      </c>
      <c r="H154" s="6" t="n">
        <v>-7811322</v>
      </c>
      <c r="I154" s="6" t="n">
        <v>-7435043</v>
      </c>
      <c r="J154" s="6" t="n">
        <v>-6139797</v>
      </c>
      <c r="K154" s="4" t="inlineStr">
        <is>
          <t xml:space="preserve"> </t>
        </is>
      </c>
      <c r="L154" s="4" t="inlineStr">
        <is>
          <t xml:space="preserve"> </t>
        </is>
      </c>
      <c r="M154" s="4" t="inlineStr">
        <is>
          <t xml:space="preserve"> </t>
        </is>
      </c>
      <c r="N154" s="4" t="inlineStr">
        <is>
          <t xml:space="preserve"> </t>
        </is>
      </c>
      <c r="O154" s="4" t="inlineStr">
        <is>
          <t xml:space="preserve"> </t>
        </is>
      </c>
      <c r="P154" s="6" t="n">
        <v>-37983496</v>
      </c>
      <c r="Q154" s="6" t="n">
        <v>-28601254</v>
      </c>
    </row>
    <row r="155">
      <c r="A155" s="4" t="inlineStr">
        <is>
          <t>Balance ending</t>
        </is>
      </c>
      <c r="B155" s="4" t="inlineStr">
        <is>
          <t xml:space="preserve"> </t>
        </is>
      </c>
      <c r="C155" s="4" t="inlineStr">
        <is>
          <t xml:space="preserve"> </t>
        </is>
      </c>
      <c r="D155" s="4" t="inlineStr">
        <is>
          <t xml:space="preserve"> </t>
        </is>
      </c>
      <c r="E155" s="6" t="n">
        <v>-210033882</v>
      </c>
      <c r="F155" s="6" t="n">
        <v>-196301532</v>
      </c>
      <c r="G155" s="6" t="n">
        <v>-188080310</v>
      </c>
      <c r="H155" s="6" t="n">
        <v>-172283951</v>
      </c>
      <c r="I155" s="6" t="n">
        <v>-164472629</v>
      </c>
      <c r="J155" s="6" t="n">
        <v>-157037586</v>
      </c>
      <c r="K155" s="6" t="n">
        <v>-196301532</v>
      </c>
      <c r="L155" s="6" t="n">
        <v>-164472629</v>
      </c>
      <c r="M155" s="4" t="inlineStr">
        <is>
          <t xml:space="preserve"> </t>
        </is>
      </c>
      <c r="N155" s="6" t="n">
        <v>-210033882</v>
      </c>
      <c r="O155" s="6" t="n">
        <v>-172283951</v>
      </c>
      <c r="P155" s="6" t="n">
        <v>-217482539</v>
      </c>
      <c r="Q155" s="6" t="n">
        <v>-179499043</v>
      </c>
    </row>
    <row r="156">
      <c r="A156" s="4" t="inlineStr">
        <is>
          <t>Accumulated Deficit | Restatement adjustmen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Balance beginning</t>
        </is>
      </c>
      <c r="B157" s="4" t="inlineStr">
        <is>
          <t xml:space="preserve"> </t>
        </is>
      </c>
      <c r="C157" s="4" t="inlineStr">
        <is>
          <t xml:space="preserve"> </t>
        </is>
      </c>
      <c r="D157" s="6" t="n">
        <v>14721522</v>
      </c>
      <c r="E157" s="6" t="n">
        <v>18942015</v>
      </c>
      <c r="F157" s="6" t="n">
        <v>20899433</v>
      </c>
      <c r="G157" s="6" t="n">
        <v>19508636</v>
      </c>
      <c r="H157" s="6" t="n">
        <v>24400000</v>
      </c>
      <c r="I157" s="6" t="n">
        <v>22600000</v>
      </c>
      <c r="J157" s="6" t="n">
        <v>22700000</v>
      </c>
      <c r="K157" s="6" t="n">
        <v>19508636</v>
      </c>
      <c r="L157" s="6" t="n">
        <v>22700000</v>
      </c>
      <c r="M157" s="5" t="n">
        <v>14721522</v>
      </c>
      <c r="N157" s="6" t="n">
        <v>19508636</v>
      </c>
      <c r="O157" s="6" t="n">
        <v>22700000</v>
      </c>
      <c r="P157" s="6" t="n">
        <v>19508636</v>
      </c>
      <c r="Q157" s="6" t="n">
        <v>22700000</v>
      </c>
    </row>
    <row r="158">
      <c r="A158" s="4" t="inlineStr">
        <is>
          <t>Net loss</t>
        </is>
      </c>
      <c r="B158" s="4" t="inlineStr">
        <is>
          <t xml:space="preserve"> </t>
        </is>
      </c>
      <c r="C158" s="4" t="inlineStr">
        <is>
          <t xml:space="preserve"> </t>
        </is>
      </c>
      <c r="D158" s="4" t="inlineStr">
        <is>
          <t xml:space="preserve"> </t>
        </is>
      </c>
      <c r="E158" s="6" t="n">
        <v>-3788028</v>
      </c>
      <c r="F158" s="6" t="n">
        <v>-1957418</v>
      </c>
      <c r="G158" s="6" t="n">
        <v>1390797</v>
      </c>
      <c r="H158" s="6" t="n">
        <v>300000</v>
      </c>
      <c r="I158" s="6" t="n">
        <v>1800000</v>
      </c>
      <c r="J158" s="6" t="n">
        <v>-100000</v>
      </c>
      <c r="K158" s="4" t="inlineStr">
        <is>
          <t xml:space="preserve"> </t>
        </is>
      </c>
      <c r="L158" s="4" t="inlineStr">
        <is>
          <t xml:space="preserve"> </t>
        </is>
      </c>
      <c r="M158" s="4" t="inlineStr">
        <is>
          <t xml:space="preserve"> </t>
        </is>
      </c>
      <c r="N158" s="4" t="inlineStr">
        <is>
          <t xml:space="preserve"> </t>
        </is>
      </c>
      <c r="O158" s="4" t="inlineStr">
        <is>
          <t xml:space="preserve"> </t>
        </is>
      </c>
      <c r="P158" s="6" t="n">
        <v>-4787114</v>
      </c>
      <c r="Q158" s="6" t="n">
        <v>-3191364</v>
      </c>
    </row>
    <row r="159">
      <c r="A159" s="4" t="inlineStr">
        <is>
          <t>Balance ending</t>
        </is>
      </c>
      <c r="B159" s="4" t="inlineStr">
        <is>
          <t xml:space="preserve"> </t>
        </is>
      </c>
      <c r="C159" s="4" t="inlineStr">
        <is>
          <t xml:space="preserve"> </t>
        </is>
      </c>
      <c r="D159" s="4" t="inlineStr">
        <is>
          <t xml:space="preserve"> </t>
        </is>
      </c>
      <c r="E159" s="5" t="n">
        <v>15153987</v>
      </c>
      <c r="F159" s="5" t="n">
        <v>18942015</v>
      </c>
      <c r="G159" s="6" t="n">
        <v>20899433</v>
      </c>
      <c r="H159" s="5" t="n">
        <v>24700000</v>
      </c>
      <c r="I159" s="5" t="n">
        <v>24400000</v>
      </c>
      <c r="J159" s="5" t="n">
        <v>22600000</v>
      </c>
      <c r="K159" s="5" t="n">
        <v>18942015</v>
      </c>
      <c r="L159" s="5" t="n">
        <v>24400000</v>
      </c>
      <c r="M159" s="4" t="inlineStr">
        <is>
          <t xml:space="preserve"> </t>
        </is>
      </c>
      <c r="N159" s="5" t="n">
        <v>15153987</v>
      </c>
      <c r="O159" s="5" t="n">
        <v>24700000</v>
      </c>
      <c r="P159" s="5" t="n">
        <v>14721522</v>
      </c>
      <c r="Q159" s="6" t="n">
        <v>19508636</v>
      </c>
    </row>
    <row r="160">
      <c r="A160" s="4" t="inlineStr">
        <is>
          <t>Pre-funded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Conversion of preferred stock to common stock</t>
        </is>
      </c>
      <c r="B161" s="4" t="inlineStr">
        <is>
          <t xml:space="preserve"> </t>
        </is>
      </c>
      <c r="C161" s="4" t="inlineStr">
        <is>
          <t xml:space="preserve"> </t>
        </is>
      </c>
      <c r="D161" s="6" t="n">
        <v>3972540</v>
      </c>
      <c r="E161" s="4" t="inlineStr">
        <is>
          <t xml:space="preserve"> </t>
        </is>
      </c>
      <c r="F161" s="4" t="inlineStr">
        <is>
          <t xml:space="preserve"> </t>
        </is>
      </c>
      <c r="G161" s="6" t="n">
        <v>3</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onversion of warrants into common shares</t>
        </is>
      </c>
      <c r="B162" s="4" t="inlineStr">
        <is>
          <t xml:space="preserve"> </t>
        </is>
      </c>
      <c r="C162" s="4" t="inlineStr">
        <is>
          <t xml:space="preserve"> </t>
        </is>
      </c>
      <c r="D162" s="4" t="inlineStr">
        <is>
          <t xml:space="preserve"> </t>
        </is>
      </c>
      <c r="E162" s="4" t="inlineStr">
        <is>
          <t xml:space="preserve"> </t>
        </is>
      </c>
      <c r="F162" s="4" t="inlineStr">
        <is>
          <t xml:space="preserve"> </t>
        </is>
      </c>
      <c r="G162" s="6" t="n">
        <v>3</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Pre-funded warrants | As previously reported</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Conversion of warrants into common shares</t>
        </is>
      </c>
      <c r="B164" s="4" t="inlineStr">
        <is>
          <t xml:space="preserve"> </t>
        </is>
      </c>
      <c r="C164" s="4" t="inlineStr">
        <is>
          <t xml:space="preserve"> </t>
        </is>
      </c>
      <c r="D164" s="4" t="inlineStr">
        <is>
          <t xml:space="preserve"> </t>
        </is>
      </c>
      <c r="E164" s="4" t="inlineStr">
        <is>
          <t xml:space="preserve"> </t>
        </is>
      </c>
      <c r="F164" s="4" t="inlineStr">
        <is>
          <t xml:space="preserve"> </t>
        </is>
      </c>
      <c r="G164" s="6" t="n">
        <v>3</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Pre-funded warrants | Common Stock</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4" t="inlineStr">
        <is>
          <t>Conversion of preferred stock to common stock</t>
        </is>
      </c>
      <c r="B166" s="4" t="inlineStr">
        <is>
          <t xml:space="preserve"> </t>
        </is>
      </c>
      <c r="C166" s="4" t="inlineStr">
        <is>
          <t xml:space="preserve"> </t>
        </is>
      </c>
      <c r="D166" s="5" t="n">
        <v>11</v>
      </c>
      <c r="E166" s="4" t="inlineStr">
        <is>
          <t xml:space="preserve"> </t>
        </is>
      </c>
      <c r="F166" s="4" t="inlineStr">
        <is>
          <t xml:space="preserve"> </t>
        </is>
      </c>
      <c r="G166" s="5" t="n">
        <v>3</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Conversion of preferred stock to common stock (in shares)</t>
        </is>
      </c>
      <c r="B167" s="4" t="inlineStr">
        <is>
          <t xml:space="preserve"> </t>
        </is>
      </c>
      <c r="C167" s="4" t="inlineStr">
        <is>
          <t xml:space="preserve"> </t>
        </is>
      </c>
      <c r="D167" s="6" t="n">
        <v>1079132</v>
      </c>
      <c r="E167" s="4" t="inlineStr">
        <is>
          <t xml:space="preserve"> </t>
        </is>
      </c>
      <c r="F167" s="4" t="inlineStr">
        <is>
          <t xml:space="preserve"> </t>
        </is>
      </c>
      <c r="G167" s="6" t="n">
        <v>355235</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onversion of warrants into common shares</t>
        </is>
      </c>
      <c r="B168" s="4" t="inlineStr">
        <is>
          <t xml:space="preserve"> </t>
        </is>
      </c>
      <c r="C168" s="4" t="inlineStr">
        <is>
          <t xml:space="preserve"> </t>
        </is>
      </c>
      <c r="D168" s="4" t="inlineStr">
        <is>
          <t xml:space="preserve"> </t>
        </is>
      </c>
      <c r="E168" s="4" t="inlineStr">
        <is>
          <t xml:space="preserve"> </t>
        </is>
      </c>
      <c r="F168" s="4" t="inlineStr">
        <is>
          <t xml:space="preserve"> </t>
        </is>
      </c>
      <c r="G168" s="5" t="n">
        <v>3</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Conversion of warrants into common shares (in shares)</t>
        </is>
      </c>
      <c r="B169" s="4" t="inlineStr">
        <is>
          <t xml:space="preserve"> </t>
        </is>
      </c>
      <c r="C169" s="4" t="inlineStr">
        <is>
          <t xml:space="preserve"> </t>
        </is>
      </c>
      <c r="D169" s="4" t="inlineStr">
        <is>
          <t xml:space="preserve"> </t>
        </is>
      </c>
      <c r="E169" s="4" t="inlineStr">
        <is>
          <t xml:space="preserve"> </t>
        </is>
      </c>
      <c r="F169" s="4" t="inlineStr">
        <is>
          <t xml:space="preserve"> </t>
        </is>
      </c>
      <c r="G169" s="6" t="n">
        <v>355235</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Pre-funded warrants | Common Stock | As previously repor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onversion of warrants into common shares</t>
        </is>
      </c>
      <c r="B171" s="4" t="inlineStr">
        <is>
          <t xml:space="preserve"> </t>
        </is>
      </c>
      <c r="C171" s="4" t="inlineStr">
        <is>
          <t xml:space="preserve"> </t>
        </is>
      </c>
      <c r="D171" s="4" t="inlineStr">
        <is>
          <t xml:space="preserve"> </t>
        </is>
      </c>
      <c r="E171" s="4" t="inlineStr">
        <is>
          <t xml:space="preserve"> </t>
        </is>
      </c>
      <c r="F171" s="4" t="inlineStr">
        <is>
          <t xml:space="preserve"> </t>
        </is>
      </c>
      <c r="G171" s="5" t="n">
        <v>3</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Conversion of warrants into common shares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6" t="n">
        <v>355235</v>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Pre-funded warrants | Additional Paid-In Capital</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onversion of preferred stock to common stock</t>
        </is>
      </c>
      <c r="B174" s="4" t="inlineStr">
        <is>
          <t xml:space="preserve"> </t>
        </is>
      </c>
      <c r="C174" s="4" t="inlineStr">
        <is>
          <t xml:space="preserve"> </t>
        </is>
      </c>
      <c r="D174" s="5" t="n">
        <v>3972529</v>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Warrants | Restatement adjustmen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Issuance of common stock and pre-funded warrants net of issuance cos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6" t="n">
        <v>6824605</v>
      </c>
    </row>
    <row r="177">
      <c r="A177" s="4" t="inlineStr">
        <is>
          <t>Warrants | Additional Paid-In Capital | Restatement adjustmen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Issuance of common stock and pre-funded warrants net of issuance cos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5" t="n">
        <v>6824605</v>
      </c>
    </row>
  </sheetData>
  <mergeCells count="5">
    <mergeCell ref="A1:A2"/>
    <mergeCell ref="B1:J1"/>
    <mergeCell ref="K1:L1"/>
    <mergeCell ref="M1:O1"/>
    <mergeCell ref="P1:Q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6" customWidth="1" min="16" max="16"/>
    <col width="14" customWidth="1" min="17" max="17"/>
  </cols>
  <sheetData>
    <row r="1">
      <c r="A1" s="1" t="inlineStr">
        <is>
          <t>RESTATEMENT OF PREVIOUSLY ISSUED QUARTERLY FINANCIAL STATEMENTS - RESTATED CONSOLIDATED STATEMENT OF CASH FLOWS (Details) - USD ($)</t>
        </is>
      </c>
      <c r="B1" s="2" t="inlineStr">
        <is>
          <t>3 Months Ended</t>
        </is>
      </c>
      <c r="K1" s="2" t="inlineStr">
        <is>
          <t>6 Months Ended</t>
        </is>
      </c>
      <c r="M1" s="2" t="inlineStr">
        <is>
          <t>9 Months Ended</t>
        </is>
      </c>
      <c r="P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Jun. 30, 2023</t>
        </is>
      </c>
      <c r="L2" s="2" t="inlineStr">
        <is>
          <t>Jun. 30, 2022</t>
        </is>
      </c>
      <c r="M2" s="2" t="inlineStr">
        <is>
          <t>Sep. 30, 2024</t>
        </is>
      </c>
      <c r="N2" s="2" t="inlineStr">
        <is>
          <t>Sep. 30, 2023</t>
        </is>
      </c>
      <c r="O2" s="2" t="inlineStr">
        <is>
          <t>Sep. 30, 2022</t>
        </is>
      </c>
      <c r="P2" s="2" t="inlineStr">
        <is>
          <t>Dec. 31, 2023</t>
        </is>
      </c>
      <c r="Q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et loss</t>
        </is>
      </c>
      <c r="B4" s="5" t="n">
        <v>-14664719</v>
      </c>
      <c r="C4" s="5" t="n">
        <v>-919371</v>
      </c>
      <c r="D4" s="5" t="n">
        <v>-26641983</v>
      </c>
      <c r="E4" s="5" t="n">
        <v>-17520378</v>
      </c>
      <c r="F4" s="5" t="n">
        <v>-10178640</v>
      </c>
      <c r="G4" s="5" t="n">
        <v>-7190470</v>
      </c>
      <c r="H4" s="5" t="n">
        <v>-7511322</v>
      </c>
      <c r="I4" s="5" t="n">
        <v>-5635043</v>
      </c>
      <c r="J4" s="5" t="n">
        <v>-6239797</v>
      </c>
      <c r="K4" s="5" t="n">
        <v>-17369110</v>
      </c>
      <c r="L4" s="5" t="n">
        <v>-11874840</v>
      </c>
      <c r="M4" s="5" t="n">
        <v>-42226073</v>
      </c>
      <c r="N4" s="5" t="n">
        <v>-34889488</v>
      </c>
      <c r="O4" s="5" t="n">
        <v>-19386162</v>
      </c>
      <c r="P4" s="5" t="n">
        <v>-42770610</v>
      </c>
      <c r="Q4" s="5" t="n">
        <v>-31792618</v>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6" t="n">
        <v>42557</v>
      </c>
      <c r="H6" s="4" t="inlineStr">
        <is>
          <t xml:space="preserve"> </t>
        </is>
      </c>
      <c r="I6" s="4" t="inlineStr">
        <is>
          <t xml:space="preserve"> </t>
        </is>
      </c>
      <c r="J6" s="6" t="n">
        <v>43417</v>
      </c>
      <c r="K6" s="6" t="n">
        <v>81207</v>
      </c>
      <c r="L6" s="6" t="n">
        <v>77316</v>
      </c>
      <c r="M6" s="6" t="n">
        <v>223082</v>
      </c>
      <c r="N6" s="6" t="n">
        <v>122415</v>
      </c>
      <c r="O6" s="6" t="n">
        <v>110276</v>
      </c>
      <c r="P6" s="6" t="n">
        <v>192375</v>
      </c>
      <c r="Q6" s="6" t="n">
        <v>148435</v>
      </c>
    </row>
    <row r="7">
      <c r="A7" s="4" t="inlineStr">
        <is>
          <t>Total 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6" t="n">
        <v>408206</v>
      </c>
      <c r="H7" s="4" t="inlineStr">
        <is>
          <t xml:space="preserve"> </t>
        </is>
      </c>
      <c r="I7" s="4" t="inlineStr">
        <is>
          <t xml:space="preserve"> </t>
        </is>
      </c>
      <c r="J7" s="6" t="n">
        <v>303805</v>
      </c>
      <c r="K7" s="6" t="n">
        <v>827963</v>
      </c>
      <c r="L7" s="6" t="n">
        <v>723758</v>
      </c>
      <c r="M7" s="6" t="n">
        <v>2787666</v>
      </c>
      <c r="N7" s="6" t="n">
        <v>1325841</v>
      </c>
      <c r="O7" s="6" t="n">
        <v>1091517</v>
      </c>
      <c r="P7" s="6" t="n">
        <v>2410288</v>
      </c>
      <c r="Q7" s="6" t="n">
        <v>1452964</v>
      </c>
    </row>
    <row r="8">
      <c r="A8" s="4" t="inlineStr">
        <is>
          <t>Costs to issue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7743284</v>
      </c>
      <c r="N8" s="6" t="n">
        <v>470000</v>
      </c>
      <c r="O8" s="4" t="inlineStr">
        <is>
          <t xml:space="preserve"> </t>
        </is>
      </c>
      <c r="P8" s="6" t="n">
        <v>470000</v>
      </c>
      <c r="Q8" s="6" t="n">
        <v>6824605</v>
      </c>
    </row>
    <row r="9">
      <c r="A9" s="4" t="inlineStr">
        <is>
          <t>Change in fair value of warrants</t>
        </is>
      </c>
      <c r="B9" s="6" t="n">
        <v>-6088355</v>
      </c>
      <c r="C9" s="4" t="inlineStr">
        <is>
          <t xml:space="preserve"> </t>
        </is>
      </c>
      <c r="D9" s="4" t="inlineStr">
        <is>
          <t xml:space="preserve"> </t>
        </is>
      </c>
      <c r="E9" s="6" t="n">
        <v>7688028</v>
      </c>
      <c r="F9" s="6" t="n">
        <v>1957418</v>
      </c>
      <c r="G9" s="6" t="n">
        <v>-1390797</v>
      </c>
      <c r="H9" s="6" t="n">
        <v>-300000</v>
      </c>
      <c r="I9" s="6" t="n">
        <v>-1800000</v>
      </c>
      <c r="J9" s="6" t="n">
        <v>100000</v>
      </c>
      <c r="K9" s="6" t="n">
        <v>566621</v>
      </c>
      <c r="L9" s="6" t="n">
        <v>-1700000</v>
      </c>
      <c r="M9" s="6" t="n">
        <v>-3583440</v>
      </c>
      <c r="N9" s="6" t="n">
        <v>8254649</v>
      </c>
      <c r="O9" s="6" t="n">
        <v>-2000000</v>
      </c>
      <c r="P9" s="6" t="n">
        <v>3787114</v>
      </c>
      <c r="Q9" s="6" t="n">
        <v>-3633241</v>
      </c>
    </row>
    <row r="10">
      <c r="A10" s="4" t="inlineStr">
        <is>
          <t>Change in operating lease right-of-use asset</t>
        </is>
      </c>
      <c r="B10" s="4" t="inlineStr">
        <is>
          <t xml:space="preserve"> </t>
        </is>
      </c>
      <c r="C10" s="4" t="inlineStr">
        <is>
          <t xml:space="preserve"> </t>
        </is>
      </c>
      <c r="D10" s="4" t="inlineStr">
        <is>
          <t xml:space="preserve"> </t>
        </is>
      </c>
      <c r="E10" s="4" t="inlineStr">
        <is>
          <t xml:space="preserve"> </t>
        </is>
      </c>
      <c r="F10" s="4" t="inlineStr">
        <is>
          <t xml:space="preserve"> </t>
        </is>
      </c>
      <c r="G10" s="6" t="n">
        <v>13829</v>
      </c>
      <c r="H10" s="4" t="inlineStr">
        <is>
          <t xml:space="preserve"> </t>
        </is>
      </c>
      <c r="I10" s="4" t="inlineStr">
        <is>
          <t xml:space="preserve"> </t>
        </is>
      </c>
      <c r="J10" s="6" t="n">
        <v>21358</v>
      </c>
      <c r="K10" s="6" t="n">
        <v>28034</v>
      </c>
      <c r="L10" s="6" t="n">
        <v>43533</v>
      </c>
      <c r="M10" s="6" t="n">
        <v>48117</v>
      </c>
      <c r="N10" s="6" t="n">
        <v>42768</v>
      </c>
      <c r="O10" s="6" t="n">
        <v>66547</v>
      </c>
      <c r="P10" s="6" t="n">
        <v>58051</v>
      </c>
      <c r="Q10" s="6" t="n">
        <v>90432</v>
      </c>
    </row>
    <row r="11">
      <c r="A11" s="4" t="inlineStr">
        <is>
          <t>Loss on disposal of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3386</v>
      </c>
      <c r="M11" s="4" t="inlineStr">
        <is>
          <t xml:space="preserve"> </t>
        </is>
      </c>
      <c r="N11" s="4" t="inlineStr">
        <is>
          <t xml:space="preserve"> </t>
        </is>
      </c>
      <c r="O11" s="6" t="n">
        <v>3386</v>
      </c>
      <c r="P11" s="4" t="inlineStr">
        <is>
          <t xml:space="preserve"> </t>
        </is>
      </c>
      <c r="Q11" s="6" t="n">
        <v>3386</v>
      </c>
    </row>
    <row r="12">
      <c r="A12" s="3" t="inlineStr">
        <is>
          <t>Changes 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paid expenses and other assets</t>
        </is>
      </c>
      <c r="B13" s="4" t="inlineStr">
        <is>
          <t xml:space="preserve"> </t>
        </is>
      </c>
      <c r="C13" s="4" t="inlineStr">
        <is>
          <t xml:space="preserve"> </t>
        </is>
      </c>
      <c r="D13" s="4" t="inlineStr">
        <is>
          <t xml:space="preserve"> </t>
        </is>
      </c>
      <c r="E13" s="4" t="inlineStr">
        <is>
          <t xml:space="preserve"> </t>
        </is>
      </c>
      <c r="F13" s="4" t="inlineStr">
        <is>
          <t xml:space="preserve"> </t>
        </is>
      </c>
      <c r="G13" s="6" t="n">
        <v>-488719</v>
      </c>
      <c r="H13" s="4" t="inlineStr">
        <is>
          <t xml:space="preserve"> </t>
        </is>
      </c>
      <c r="I13" s="4" t="inlineStr">
        <is>
          <t xml:space="preserve"> </t>
        </is>
      </c>
      <c r="J13" s="6" t="n">
        <v>107065</v>
      </c>
      <c r="K13" s="6" t="n">
        <v>257998</v>
      </c>
      <c r="L13" s="6" t="n">
        <v>387817</v>
      </c>
      <c r="M13" s="6" t="n">
        <v>-747593</v>
      </c>
      <c r="N13" s="6" t="n">
        <v>-408790</v>
      </c>
      <c r="O13" s="6" t="n">
        <v>-108451</v>
      </c>
      <c r="P13" s="6" t="n">
        <v>-173548</v>
      </c>
      <c r="Q13" s="6" t="n">
        <v>204242</v>
      </c>
    </row>
    <row r="14">
      <c r="A14" s="4" t="inlineStr">
        <is>
          <t>Accounts payable and accrued liabilities</t>
        </is>
      </c>
      <c r="B14" s="4" t="inlineStr">
        <is>
          <t xml:space="preserve"> </t>
        </is>
      </c>
      <c r="C14" s="4" t="inlineStr">
        <is>
          <t xml:space="preserve"> </t>
        </is>
      </c>
      <c r="D14" s="4" t="inlineStr">
        <is>
          <t xml:space="preserve"> </t>
        </is>
      </c>
      <c r="E14" s="4" t="inlineStr">
        <is>
          <t xml:space="preserve"> </t>
        </is>
      </c>
      <c r="F14" s="4" t="inlineStr">
        <is>
          <t xml:space="preserve"> </t>
        </is>
      </c>
      <c r="G14" s="6" t="n">
        <v>1426102</v>
      </c>
      <c r="H14" s="4" t="inlineStr">
        <is>
          <t xml:space="preserve"> </t>
        </is>
      </c>
      <c r="I14" s="4" t="inlineStr">
        <is>
          <t xml:space="preserve"> </t>
        </is>
      </c>
      <c r="J14" s="6" t="n">
        <v>656802</v>
      </c>
      <c r="K14" s="6" t="n">
        <v>913230</v>
      </c>
      <c r="L14" s="6" t="n">
        <v>1607353</v>
      </c>
      <c r="M14" s="6" t="n">
        <v>-874334</v>
      </c>
      <c r="N14" s="6" t="n">
        <v>2336146</v>
      </c>
      <c r="O14" s="6" t="n">
        <v>2512121</v>
      </c>
      <c r="P14" s="6" t="n">
        <v>3700202</v>
      </c>
      <c r="Q14" s="6" t="n">
        <v>1623529</v>
      </c>
    </row>
    <row r="15">
      <c r="A15" s="4" t="inlineStr">
        <is>
          <t>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6" t="n">
        <v>-4378</v>
      </c>
      <c r="H15" s="4" t="inlineStr">
        <is>
          <t xml:space="preserve"> </t>
        </is>
      </c>
      <c r="I15" s="4" t="inlineStr">
        <is>
          <t xml:space="preserve"> </t>
        </is>
      </c>
      <c r="J15" s="6" t="n">
        <v>-32433</v>
      </c>
      <c r="K15" s="6" t="n">
        <v>-19332</v>
      </c>
      <c r="L15" s="6" t="n">
        <v>-65684</v>
      </c>
      <c r="M15" s="6" t="n">
        <v>-40232</v>
      </c>
      <c r="N15" s="6" t="n">
        <v>-34815</v>
      </c>
      <c r="O15" s="6" t="n">
        <v>-99772</v>
      </c>
      <c r="P15" s="6" t="n">
        <v>-50846</v>
      </c>
      <c r="Q15" s="6" t="n">
        <v>-144035</v>
      </c>
    </row>
    <row r="16">
      <c r="A16" s="4" t="inlineStr">
        <is>
          <t>Cash used in operating activities</t>
        </is>
      </c>
      <c r="B16" s="4" t="inlineStr">
        <is>
          <t xml:space="preserve"> </t>
        </is>
      </c>
      <c r="C16" s="4" t="inlineStr">
        <is>
          <t xml:space="preserve"> </t>
        </is>
      </c>
      <c r="D16" s="4" t="inlineStr">
        <is>
          <t xml:space="preserve"> </t>
        </is>
      </c>
      <c r="E16" s="4" t="inlineStr">
        <is>
          <t xml:space="preserve"> </t>
        </is>
      </c>
      <c r="F16" s="4" t="inlineStr">
        <is>
          <t xml:space="preserve"> </t>
        </is>
      </c>
      <c r="G16" s="6" t="n">
        <v>-7183670</v>
      </c>
      <c r="H16" s="4" t="inlineStr">
        <is>
          <t xml:space="preserve"> </t>
        </is>
      </c>
      <c r="I16" s="4" t="inlineStr">
        <is>
          <t xml:space="preserve"> </t>
        </is>
      </c>
      <c r="J16" s="6" t="n">
        <v>-5039783</v>
      </c>
      <c r="K16" s="6" t="n">
        <v>-14713389</v>
      </c>
      <c r="L16" s="6" t="n">
        <v>-10797361</v>
      </c>
      <c r="M16" s="6" t="n">
        <v>-36669523</v>
      </c>
      <c r="N16" s="6" t="n">
        <v>-22781274</v>
      </c>
      <c r="O16" s="6" t="n">
        <v>-17810538</v>
      </c>
      <c r="P16" s="6" t="n">
        <v>-32376974</v>
      </c>
      <c r="Q16" s="6" t="n">
        <v>-25222301</v>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urchases of property, plant &amp;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70</v>
      </c>
      <c r="K18" s="4" t="inlineStr">
        <is>
          <t xml:space="preserve"> </t>
        </is>
      </c>
      <c r="L18" s="6" t="n">
        <v>-101049</v>
      </c>
      <c r="M18" s="6" t="n">
        <v>-42909</v>
      </c>
      <c r="N18" s="6" t="n">
        <v>-597282</v>
      </c>
      <c r="O18" s="6" t="n">
        <v>-108115</v>
      </c>
      <c r="P18" s="6" t="n">
        <v>-864038</v>
      </c>
      <c r="Q18" s="6" t="n">
        <v>-225971</v>
      </c>
    </row>
    <row r="19">
      <c r="A19" s="4" t="inlineStr">
        <is>
          <t>Cash used in 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70</v>
      </c>
      <c r="K19" s="4" t="inlineStr">
        <is>
          <t xml:space="preserve"> </t>
        </is>
      </c>
      <c r="L19" s="6" t="n">
        <v>-101049</v>
      </c>
      <c r="M19" s="6" t="n">
        <v>-42909</v>
      </c>
      <c r="N19" s="6" t="n">
        <v>-597282</v>
      </c>
      <c r="O19" s="6" t="n">
        <v>-108115</v>
      </c>
      <c r="P19" s="6" t="n">
        <v>-864038</v>
      </c>
      <c r="Q19" s="6" t="n">
        <v>-225971</v>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roceeds from issuance of stock and warrants,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2150000</v>
      </c>
      <c r="O21" s="4" t="inlineStr">
        <is>
          <t xml:space="preserve"> </t>
        </is>
      </c>
      <c r="P21" s="6" t="n">
        <v>22150000</v>
      </c>
      <c r="Q21" s="6" t="n">
        <v>9610655</v>
      </c>
    </row>
    <row r="22">
      <c r="A22" s="4" t="inlineStr">
        <is>
          <t>Proceeds from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6" t="n">
        <v>3</v>
      </c>
      <c r="H22" s="4" t="inlineStr">
        <is>
          <t xml:space="preserve"> </t>
        </is>
      </c>
      <c r="I22" s="4" t="inlineStr">
        <is>
          <t xml:space="preserve"> </t>
        </is>
      </c>
      <c r="J22" s="4" t="inlineStr">
        <is>
          <t xml:space="preserve"> </t>
        </is>
      </c>
      <c r="K22" s="6" t="n">
        <v>3</v>
      </c>
      <c r="L22" s="4" t="inlineStr">
        <is>
          <t xml:space="preserve"> </t>
        </is>
      </c>
      <c r="M22" s="6" t="n">
        <v>61410815</v>
      </c>
      <c r="N22" s="6" t="n">
        <v>348641</v>
      </c>
      <c r="O22" s="4" t="inlineStr">
        <is>
          <t xml:space="preserve"> </t>
        </is>
      </c>
      <c r="P22" s="6" t="n">
        <v>789642</v>
      </c>
      <c r="Q22" s="4" t="inlineStr">
        <is>
          <t xml:space="preserve"> </t>
        </is>
      </c>
    </row>
    <row r="23">
      <c r="A23" s="4" t="inlineStr">
        <is>
          <t>Cash provided by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6" t="n">
        <v>3</v>
      </c>
      <c r="H23" s="4" t="inlineStr">
        <is>
          <t xml:space="preserve"> </t>
        </is>
      </c>
      <c r="I23" s="4" t="inlineStr">
        <is>
          <t xml:space="preserve"> </t>
        </is>
      </c>
      <c r="J23" s="4" t="inlineStr">
        <is>
          <t xml:space="preserve"> </t>
        </is>
      </c>
      <c r="K23" s="6" t="n">
        <v>3</v>
      </c>
      <c r="L23" s="4" t="inlineStr">
        <is>
          <t xml:space="preserve"> </t>
        </is>
      </c>
      <c r="M23" s="6" t="n">
        <v>61410815</v>
      </c>
      <c r="N23" s="6" t="n">
        <v>22498641</v>
      </c>
      <c r="O23" s="4" t="inlineStr">
        <is>
          <t xml:space="preserve"> </t>
        </is>
      </c>
      <c r="P23" s="6" t="n">
        <v>22939642</v>
      </c>
      <c r="Q23" s="6" t="n">
        <v>9610655</v>
      </c>
    </row>
    <row r="24">
      <c r="A24" s="4" t="inlineStr">
        <is>
          <t>NET INCREASE (DECREASE) IN CASH AND CASH EQUIVALENTS</t>
        </is>
      </c>
      <c r="B24" s="4" t="inlineStr">
        <is>
          <t xml:space="preserve"> </t>
        </is>
      </c>
      <c r="C24" s="4" t="inlineStr">
        <is>
          <t xml:space="preserve"> </t>
        </is>
      </c>
      <c r="D24" s="4" t="inlineStr">
        <is>
          <t xml:space="preserve"> </t>
        </is>
      </c>
      <c r="E24" s="4" t="inlineStr">
        <is>
          <t xml:space="preserve"> </t>
        </is>
      </c>
      <c r="F24" s="4" t="inlineStr">
        <is>
          <t xml:space="preserve"> </t>
        </is>
      </c>
      <c r="G24" s="6" t="n">
        <v>-7183667</v>
      </c>
      <c r="H24" s="4" t="inlineStr">
        <is>
          <t xml:space="preserve"> </t>
        </is>
      </c>
      <c r="I24" s="4" t="inlineStr">
        <is>
          <t xml:space="preserve"> </t>
        </is>
      </c>
      <c r="J24" s="6" t="n">
        <v>-5069853</v>
      </c>
      <c r="K24" s="6" t="n">
        <v>-14713386</v>
      </c>
      <c r="L24" s="6" t="n">
        <v>-10898410</v>
      </c>
      <c r="M24" s="6" t="n">
        <v>24698383</v>
      </c>
      <c r="N24" s="6" t="n">
        <v>-879915</v>
      </c>
      <c r="O24" s="6" t="n">
        <v>-17918653</v>
      </c>
      <c r="P24" s="6" t="n">
        <v>-10301370</v>
      </c>
      <c r="Q24" s="6" t="n">
        <v>-15837617</v>
      </c>
    </row>
    <row r="25">
      <c r="A25" s="4" t="inlineStr">
        <is>
          <t>CASH AND CASH EQUIVALENTS AT BEGINNING OF PERIOD</t>
        </is>
      </c>
      <c r="B25" s="4" t="inlineStr">
        <is>
          <t xml:space="preserve"> </t>
        </is>
      </c>
      <c r="C25" s="4" t="inlineStr">
        <is>
          <t xml:space="preserve"> </t>
        </is>
      </c>
      <c r="D25" s="6" t="n">
        <v>9564988</v>
      </c>
      <c r="E25" s="6" t="n">
        <v>5152972</v>
      </c>
      <c r="F25" s="6" t="n">
        <v>12682691</v>
      </c>
      <c r="G25" s="6" t="n">
        <v>19866358</v>
      </c>
      <c r="H25" s="6" t="n">
        <v>24805565</v>
      </c>
      <c r="I25" s="6" t="n">
        <v>30634122</v>
      </c>
      <c r="J25" s="6" t="n">
        <v>35703975</v>
      </c>
      <c r="K25" s="6" t="n">
        <v>19866358</v>
      </c>
      <c r="L25" s="6" t="n">
        <v>35703975</v>
      </c>
      <c r="M25" s="6" t="n">
        <v>9564988</v>
      </c>
      <c r="N25" s="6" t="n">
        <v>19866358</v>
      </c>
      <c r="O25" s="6" t="n">
        <v>35703975</v>
      </c>
      <c r="P25" s="6" t="n">
        <v>19866358</v>
      </c>
      <c r="Q25" s="6" t="n">
        <v>35703975</v>
      </c>
    </row>
    <row r="26">
      <c r="A26" s="4" t="inlineStr">
        <is>
          <t>CASH AND CASH EQUIVALENTS AT END OF PERIOD</t>
        </is>
      </c>
      <c r="B26" s="5" t="n">
        <v>34263371</v>
      </c>
      <c r="C26" s="4" t="inlineStr">
        <is>
          <t xml:space="preserve"> </t>
        </is>
      </c>
      <c r="D26" s="4" t="inlineStr">
        <is>
          <t xml:space="preserve"> </t>
        </is>
      </c>
      <c r="E26" s="6" t="n">
        <v>18986443</v>
      </c>
      <c r="F26" s="6" t="n">
        <v>5152972</v>
      </c>
      <c r="G26" s="6" t="n">
        <v>12682691</v>
      </c>
      <c r="H26" s="6" t="n">
        <v>17785322</v>
      </c>
      <c r="I26" s="6" t="n">
        <v>24805565</v>
      </c>
      <c r="J26" s="6" t="n">
        <v>30634122</v>
      </c>
      <c r="K26" s="6" t="n">
        <v>5152972</v>
      </c>
      <c r="L26" s="6" t="n">
        <v>24805565</v>
      </c>
      <c r="M26" s="6" t="n">
        <v>34263371</v>
      </c>
      <c r="N26" s="6" t="n">
        <v>18986443</v>
      </c>
      <c r="O26" s="6" t="n">
        <v>17785322</v>
      </c>
      <c r="P26" s="6" t="n">
        <v>9564988</v>
      </c>
      <c r="Q26" s="6" t="n">
        <v>19866358</v>
      </c>
    </row>
    <row r="27">
      <c r="A27" s="4" t="inlineStr">
        <is>
          <t>As previously repor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CASH FLOWS FROM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Net loss</t>
        </is>
      </c>
      <c r="B29" s="4" t="inlineStr">
        <is>
          <t xml:space="preserve"> </t>
        </is>
      </c>
      <c r="C29" s="4" t="inlineStr">
        <is>
          <t xml:space="preserve"> </t>
        </is>
      </c>
      <c r="D29" s="4" t="inlineStr">
        <is>
          <t xml:space="preserve"> </t>
        </is>
      </c>
      <c r="E29" s="6" t="n">
        <v>-13732350</v>
      </c>
      <c r="F29" s="6" t="n">
        <v>-8221222</v>
      </c>
      <c r="G29" s="6" t="n">
        <v>-8581267</v>
      </c>
      <c r="H29" s="6" t="n">
        <v>-7811322</v>
      </c>
      <c r="I29" s="6" t="n">
        <v>-7435043</v>
      </c>
      <c r="J29" s="6" t="n">
        <v>-6139797</v>
      </c>
      <c r="K29" s="6" t="n">
        <v>-16802489</v>
      </c>
      <c r="L29" s="6" t="n">
        <v>-13574840</v>
      </c>
      <c r="M29" s="4" t="inlineStr">
        <is>
          <t xml:space="preserve"> </t>
        </is>
      </c>
      <c r="N29" s="6" t="n">
        <v>-30534839</v>
      </c>
      <c r="O29" s="6" t="n">
        <v>-21386162</v>
      </c>
      <c r="P29" s="6" t="n">
        <v>-37983496</v>
      </c>
      <c r="Q29" s="6" t="n">
        <v>-28601254</v>
      </c>
    </row>
    <row r="30">
      <c r="A30" s="3" t="inlineStr">
        <is>
          <t>Adjustments to reconcile net loss to cash used in operat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preciation and amortization</t>
        </is>
      </c>
      <c r="B31" s="4" t="inlineStr">
        <is>
          <t xml:space="preserve"> </t>
        </is>
      </c>
      <c r="C31" s="4" t="inlineStr">
        <is>
          <t xml:space="preserve"> </t>
        </is>
      </c>
      <c r="D31" s="4" t="inlineStr">
        <is>
          <t xml:space="preserve"> </t>
        </is>
      </c>
      <c r="E31" s="4" t="inlineStr">
        <is>
          <t xml:space="preserve"> </t>
        </is>
      </c>
      <c r="F31" s="4" t="inlineStr">
        <is>
          <t xml:space="preserve"> </t>
        </is>
      </c>
      <c r="G31" s="6" t="n">
        <v>42557</v>
      </c>
      <c r="H31" s="4" t="inlineStr">
        <is>
          <t xml:space="preserve"> </t>
        </is>
      </c>
      <c r="I31" s="4" t="inlineStr">
        <is>
          <t xml:space="preserve"> </t>
        </is>
      </c>
      <c r="J31" s="6" t="n">
        <v>43417</v>
      </c>
      <c r="K31" s="6" t="n">
        <v>81207</v>
      </c>
      <c r="L31" s="6" t="n">
        <v>77316</v>
      </c>
      <c r="M31" s="4" t="inlineStr">
        <is>
          <t xml:space="preserve"> </t>
        </is>
      </c>
      <c r="N31" s="6" t="n">
        <v>122415</v>
      </c>
      <c r="O31" s="6" t="n">
        <v>110276</v>
      </c>
      <c r="P31" s="6" t="n">
        <v>192375</v>
      </c>
      <c r="Q31" s="6" t="n">
        <v>148435</v>
      </c>
    </row>
    <row r="32">
      <c r="A32" s="4" t="inlineStr">
        <is>
          <t>Total 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6" t="n">
        <v>408206</v>
      </c>
      <c r="H32" s="4" t="inlineStr">
        <is>
          <t xml:space="preserve"> </t>
        </is>
      </c>
      <c r="I32" s="4" t="inlineStr">
        <is>
          <t xml:space="preserve"> </t>
        </is>
      </c>
      <c r="J32" s="6" t="n">
        <v>303805</v>
      </c>
      <c r="K32" s="6" t="n">
        <v>827963</v>
      </c>
      <c r="L32" s="6" t="n">
        <v>723758</v>
      </c>
      <c r="M32" s="4" t="inlineStr">
        <is>
          <t xml:space="preserve"> </t>
        </is>
      </c>
      <c r="N32" s="6" t="n">
        <v>1325841</v>
      </c>
      <c r="O32" s="6" t="n">
        <v>1091517</v>
      </c>
      <c r="P32" s="6" t="n">
        <v>2410288</v>
      </c>
      <c r="Q32" s="6" t="n">
        <v>1452964</v>
      </c>
    </row>
    <row r="33">
      <c r="A33" s="4" t="inlineStr">
        <is>
          <t>Costs to issu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70000</v>
      </c>
      <c r="O33" s="4" t="inlineStr">
        <is>
          <t xml:space="preserve"> </t>
        </is>
      </c>
      <c r="P33" s="6" t="n">
        <v>470000</v>
      </c>
      <c r="Q33" s="4" t="inlineStr">
        <is>
          <t xml:space="preserve"> </t>
        </is>
      </c>
    </row>
    <row r="34">
      <c r="A34" s="4" t="inlineStr">
        <is>
          <t>Change in fair value of warrants</t>
        </is>
      </c>
      <c r="B34" s="4" t="inlineStr">
        <is>
          <t xml:space="preserve"> </t>
        </is>
      </c>
      <c r="C34" s="4" t="inlineStr">
        <is>
          <t xml:space="preserve"> </t>
        </is>
      </c>
      <c r="D34" s="4" t="inlineStr">
        <is>
          <t xml:space="preserve"> </t>
        </is>
      </c>
      <c r="E34" s="6" t="n">
        <v>39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3900000</v>
      </c>
      <c r="O34" s="4" t="inlineStr">
        <is>
          <t xml:space="preserve"> </t>
        </is>
      </c>
      <c r="P34" s="6" t="n">
        <v>-1000000</v>
      </c>
      <c r="Q34" s="4" t="inlineStr">
        <is>
          <t xml:space="preserve"> </t>
        </is>
      </c>
    </row>
    <row r="35">
      <c r="A35" s="4" t="inlineStr">
        <is>
          <t>Change in operating lease right-of-use asset</t>
        </is>
      </c>
      <c r="B35" s="4" t="inlineStr">
        <is>
          <t xml:space="preserve"> </t>
        </is>
      </c>
      <c r="C35" s="4" t="inlineStr">
        <is>
          <t xml:space="preserve"> </t>
        </is>
      </c>
      <c r="D35" s="4" t="inlineStr">
        <is>
          <t xml:space="preserve"> </t>
        </is>
      </c>
      <c r="E35" s="4" t="inlineStr">
        <is>
          <t xml:space="preserve"> </t>
        </is>
      </c>
      <c r="F35" s="4" t="inlineStr">
        <is>
          <t xml:space="preserve"> </t>
        </is>
      </c>
      <c r="G35" s="6" t="n">
        <v>13829</v>
      </c>
      <c r="H35" s="4" t="inlineStr">
        <is>
          <t xml:space="preserve"> </t>
        </is>
      </c>
      <c r="I35" s="4" t="inlineStr">
        <is>
          <t xml:space="preserve"> </t>
        </is>
      </c>
      <c r="J35" s="6" t="n">
        <v>21358</v>
      </c>
      <c r="K35" s="6" t="n">
        <v>28034</v>
      </c>
      <c r="L35" s="6" t="n">
        <v>43533</v>
      </c>
      <c r="M35" s="4" t="inlineStr">
        <is>
          <t xml:space="preserve"> </t>
        </is>
      </c>
      <c r="N35" s="6" t="n">
        <v>42768</v>
      </c>
      <c r="O35" s="6" t="n">
        <v>66547</v>
      </c>
      <c r="P35" s="6" t="n">
        <v>58051</v>
      </c>
      <c r="Q35" s="6" t="n">
        <v>90432</v>
      </c>
    </row>
    <row r="36">
      <c r="A36" s="4" t="inlineStr">
        <is>
          <t>Loss on disposal of asse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386</v>
      </c>
      <c r="M36" s="4" t="inlineStr">
        <is>
          <t xml:space="preserve"> </t>
        </is>
      </c>
      <c r="N36" s="4" t="inlineStr">
        <is>
          <t xml:space="preserve"> </t>
        </is>
      </c>
      <c r="O36" s="6" t="n">
        <v>3386</v>
      </c>
      <c r="P36" s="4" t="inlineStr">
        <is>
          <t xml:space="preserve"> </t>
        </is>
      </c>
      <c r="Q36" s="6" t="n">
        <v>3386</v>
      </c>
    </row>
    <row r="37">
      <c r="A37" s="3" t="inlineStr">
        <is>
          <t>Changes 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Prepaid expenses and other assets</t>
        </is>
      </c>
      <c r="B38" s="4" t="inlineStr">
        <is>
          <t xml:space="preserve"> </t>
        </is>
      </c>
      <c r="C38" s="4" t="inlineStr">
        <is>
          <t xml:space="preserve"> </t>
        </is>
      </c>
      <c r="D38" s="4" t="inlineStr">
        <is>
          <t xml:space="preserve"> </t>
        </is>
      </c>
      <c r="E38" s="4" t="inlineStr">
        <is>
          <t xml:space="preserve"> </t>
        </is>
      </c>
      <c r="F38" s="4" t="inlineStr">
        <is>
          <t xml:space="preserve"> </t>
        </is>
      </c>
      <c r="G38" s="6" t="n">
        <v>-488719</v>
      </c>
      <c r="H38" s="4" t="inlineStr">
        <is>
          <t xml:space="preserve"> </t>
        </is>
      </c>
      <c r="I38" s="4" t="inlineStr">
        <is>
          <t xml:space="preserve"> </t>
        </is>
      </c>
      <c r="J38" s="6" t="n">
        <v>107065</v>
      </c>
      <c r="K38" s="6" t="n">
        <v>257998</v>
      </c>
      <c r="L38" s="6" t="n">
        <v>387817</v>
      </c>
      <c r="M38" s="4" t="inlineStr">
        <is>
          <t xml:space="preserve"> </t>
        </is>
      </c>
      <c r="N38" s="6" t="n">
        <v>-408790</v>
      </c>
      <c r="O38" s="6" t="n">
        <v>-108451</v>
      </c>
      <c r="P38" s="6" t="n">
        <v>-173548</v>
      </c>
      <c r="Q38" s="6" t="n">
        <v>204242</v>
      </c>
    </row>
    <row r="39">
      <c r="A39" s="4" t="inlineStr">
        <is>
          <t>Accounts payable and accrued liabilities</t>
        </is>
      </c>
      <c r="B39" s="4" t="inlineStr">
        <is>
          <t xml:space="preserve"> </t>
        </is>
      </c>
      <c r="C39" s="4" t="inlineStr">
        <is>
          <t xml:space="preserve"> </t>
        </is>
      </c>
      <c r="D39" s="4" t="inlineStr">
        <is>
          <t xml:space="preserve"> </t>
        </is>
      </c>
      <c r="E39" s="4" t="inlineStr">
        <is>
          <t xml:space="preserve"> </t>
        </is>
      </c>
      <c r="F39" s="4" t="inlineStr">
        <is>
          <t xml:space="preserve"> </t>
        </is>
      </c>
      <c r="G39" s="6" t="n">
        <v>1426102</v>
      </c>
      <c r="H39" s="4" t="inlineStr">
        <is>
          <t xml:space="preserve"> </t>
        </is>
      </c>
      <c r="I39" s="4" t="inlineStr">
        <is>
          <t xml:space="preserve"> </t>
        </is>
      </c>
      <c r="J39" s="6" t="n">
        <v>656802</v>
      </c>
      <c r="K39" s="6" t="n">
        <v>913230</v>
      </c>
      <c r="L39" s="6" t="n">
        <v>1607353</v>
      </c>
      <c r="M39" s="4" t="inlineStr">
        <is>
          <t xml:space="preserve"> </t>
        </is>
      </c>
      <c r="N39" s="6" t="n">
        <v>2336146</v>
      </c>
      <c r="O39" s="6" t="n">
        <v>2512121</v>
      </c>
      <c r="P39" s="6" t="n">
        <v>3700202</v>
      </c>
      <c r="Q39" s="6" t="n">
        <v>1623529</v>
      </c>
    </row>
    <row r="40">
      <c r="A40" s="4" t="inlineStr">
        <is>
          <t>Lease liability</t>
        </is>
      </c>
      <c r="B40" s="4" t="inlineStr">
        <is>
          <t xml:space="preserve"> </t>
        </is>
      </c>
      <c r="C40" s="4" t="inlineStr">
        <is>
          <t xml:space="preserve"> </t>
        </is>
      </c>
      <c r="D40" s="4" t="inlineStr">
        <is>
          <t xml:space="preserve"> </t>
        </is>
      </c>
      <c r="E40" s="4" t="inlineStr">
        <is>
          <t xml:space="preserve"> </t>
        </is>
      </c>
      <c r="F40" s="4" t="inlineStr">
        <is>
          <t xml:space="preserve"> </t>
        </is>
      </c>
      <c r="G40" s="6" t="n">
        <v>-4378</v>
      </c>
      <c r="H40" s="4" t="inlineStr">
        <is>
          <t xml:space="preserve"> </t>
        </is>
      </c>
      <c r="I40" s="4" t="inlineStr">
        <is>
          <t xml:space="preserve"> </t>
        </is>
      </c>
      <c r="J40" s="6" t="n">
        <v>-32433</v>
      </c>
      <c r="K40" s="6" t="n">
        <v>-19332</v>
      </c>
      <c r="L40" s="6" t="n">
        <v>-65684</v>
      </c>
      <c r="M40" s="4" t="inlineStr">
        <is>
          <t xml:space="preserve"> </t>
        </is>
      </c>
      <c r="N40" s="6" t="n">
        <v>-34815</v>
      </c>
      <c r="O40" s="6" t="n">
        <v>-99772</v>
      </c>
      <c r="P40" s="6" t="n">
        <v>-50846</v>
      </c>
      <c r="Q40" s="6" t="n">
        <v>-144035</v>
      </c>
    </row>
    <row r="41">
      <c r="A41" s="4" t="inlineStr">
        <is>
          <t>Cash used in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6" t="n">
        <v>-7183670</v>
      </c>
      <c r="H41" s="4" t="inlineStr">
        <is>
          <t xml:space="preserve"> </t>
        </is>
      </c>
      <c r="I41" s="4" t="inlineStr">
        <is>
          <t xml:space="preserve"> </t>
        </is>
      </c>
      <c r="J41" s="6" t="n">
        <v>-5039783</v>
      </c>
      <c r="K41" s="6" t="n">
        <v>-14713389</v>
      </c>
      <c r="L41" s="6" t="n">
        <v>-10797361</v>
      </c>
      <c r="M41" s="4" t="inlineStr">
        <is>
          <t xml:space="preserve"> </t>
        </is>
      </c>
      <c r="N41" s="6" t="n">
        <v>-22781274</v>
      </c>
      <c r="O41" s="6" t="n">
        <v>-17810538</v>
      </c>
      <c r="P41" s="6" t="n">
        <v>-32376974</v>
      </c>
      <c r="Q41" s="6" t="n">
        <v>-25222301</v>
      </c>
    </row>
    <row r="42">
      <c r="A42" s="3" t="inlineStr">
        <is>
          <t>CASH FLOWS FROM INVESTING 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urchases of property, plant &amp; equip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0070</v>
      </c>
      <c r="K43" s="4" t="inlineStr">
        <is>
          <t xml:space="preserve"> </t>
        </is>
      </c>
      <c r="L43" s="6" t="n">
        <v>-101049</v>
      </c>
      <c r="M43" s="4" t="inlineStr">
        <is>
          <t xml:space="preserve"> </t>
        </is>
      </c>
      <c r="N43" s="6" t="n">
        <v>-597282</v>
      </c>
      <c r="O43" s="6" t="n">
        <v>-108115</v>
      </c>
      <c r="P43" s="6" t="n">
        <v>-864038</v>
      </c>
      <c r="Q43" s="6" t="n">
        <v>-225971</v>
      </c>
    </row>
    <row r="44">
      <c r="A44" s="4" t="inlineStr">
        <is>
          <t>Cash used in investing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30070</v>
      </c>
      <c r="K44" s="4" t="inlineStr">
        <is>
          <t xml:space="preserve"> </t>
        </is>
      </c>
      <c r="L44" s="6" t="n">
        <v>-101049</v>
      </c>
      <c r="M44" s="4" t="inlineStr">
        <is>
          <t xml:space="preserve"> </t>
        </is>
      </c>
      <c r="N44" s="6" t="n">
        <v>-597282</v>
      </c>
      <c r="O44" s="6" t="n">
        <v>-108115</v>
      </c>
      <c r="P44" s="6" t="n">
        <v>-864038</v>
      </c>
      <c r="Q44" s="6" t="n">
        <v>-225971</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roceeds from issuance of stock and warrants, net of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22150000</v>
      </c>
      <c r="O46" s="4" t="inlineStr">
        <is>
          <t xml:space="preserve"> </t>
        </is>
      </c>
      <c r="P46" s="6" t="n">
        <v>22150000</v>
      </c>
      <c r="Q46" s="6" t="n">
        <v>9610655</v>
      </c>
    </row>
    <row r="47">
      <c r="A47" s="4" t="inlineStr">
        <is>
          <t>Proceeds from exercise of warrants</t>
        </is>
      </c>
      <c r="B47" s="4" t="inlineStr">
        <is>
          <t xml:space="preserve"> </t>
        </is>
      </c>
      <c r="C47" s="4" t="inlineStr">
        <is>
          <t xml:space="preserve"> </t>
        </is>
      </c>
      <c r="D47" s="4" t="inlineStr">
        <is>
          <t xml:space="preserve"> </t>
        </is>
      </c>
      <c r="E47" s="4" t="inlineStr">
        <is>
          <t xml:space="preserve"> </t>
        </is>
      </c>
      <c r="F47" s="4" t="inlineStr">
        <is>
          <t xml:space="preserve"> </t>
        </is>
      </c>
      <c r="G47" s="6" t="n">
        <v>3</v>
      </c>
      <c r="H47" s="4" t="inlineStr">
        <is>
          <t xml:space="preserve"> </t>
        </is>
      </c>
      <c r="I47" s="4" t="inlineStr">
        <is>
          <t xml:space="preserve"> </t>
        </is>
      </c>
      <c r="J47" s="4" t="inlineStr">
        <is>
          <t xml:space="preserve"> </t>
        </is>
      </c>
      <c r="K47" s="6" t="n">
        <v>3</v>
      </c>
      <c r="L47" s="4" t="inlineStr">
        <is>
          <t xml:space="preserve"> </t>
        </is>
      </c>
      <c r="M47" s="4" t="inlineStr">
        <is>
          <t xml:space="preserve"> </t>
        </is>
      </c>
      <c r="N47" s="6" t="n">
        <v>348641</v>
      </c>
      <c r="O47" s="4" t="inlineStr">
        <is>
          <t xml:space="preserve"> </t>
        </is>
      </c>
      <c r="P47" s="6" t="n">
        <v>789642</v>
      </c>
      <c r="Q47" s="4" t="inlineStr">
        <is>
          <t xml:space="preserve"> </t>
        </is>
      </c>
    </row>
    <row r="48">
      <c r="A48" s="4" t="inlineStr">
        <is>
          <t>Cash provided by financing activities</t>
        </is>
      </c>
      <c r="B48" s="4" t="inlineStr">
        <is>
          <t xml:space="preserve"> </t>
        </is>
      </c>
      <c r="C48" s="4" t="inlineStr">
        <is>
          <t xml:space="preserve"> </t>
        </is>
      </c>
      <c r="D48" s="4" t="inlineStr">
        <is>
          <t xml:space="preserve"> </t>
        </is>
      </c>
      <c r="E48" s="4" t="inlineStr">
        <is>
          <t xml:space="preserve"> </t>
        </is>
      </c>
      <c r="F48" s="4" t="inlineStr">
        <is>
          <t xml:space="preserve"> </t>
        </is>
      </c>
      <c r="G48" s="6" t="n">
        <v>3</v>
      </c>
      <c r="H48" s="4" t="inlineStr">
        <is>
          <t xml:space="preserve"> </t>
        </is>
      </c>
      <c r="I48" s="4" t="inlineStr">
        <is>
          <t xml:space="preserve"> </t>
        </is>
      </c>
      <c r="J48" s="4" t="inlineStr">
        <is>
          <t xml:space="preserve"> </t>
        </is>
      </c>
      <c r="K48" s="6" t="n">
        <v>3</v>
      </c>
      <c r="L48" s="4" t="inlineStr">
        <is>
          <t xml:space="preserve"> </t>
        </is>
      </c>
      <c r="M48" s="4" t="inlineStr">
        <is>
          <t xml:space="preserve"> </t>
        </is>
      </c>
      <c r="N48" s="6" t="n">
        <v>22498641</v>
      </c>
      <c r="O48" s="4" t="inlineStr">
        <is>
          <t xml:space="preserve"> </t>
        </is>
      </c>
      <c r="P48" s="6" t="n">
        <v>22939642</v>
      </c>
      <c r="Q48" s="6" t="n">
        <v>9610655</v>
      </c>
    </row>
    <row r="49">
      <c r="A49" s="4" t="inlineStr">
        <is>
          <t>NET INCREASE (DECREASE) IN CASH AND CASH EQUIVALENTS</t>
        </is>
      </c>
      <c r="B49" s="4" t="inlineStr">
        <is>
          <t xml:space="preserve"> </t>
        </is>
      </c>
      <c r="C49" s="4" t="inlineStr">
        <is>
          <t xml:space="preserve"> </t>
        </is>
      </c>
      <c r="D49" s="4" t="inlineStr">
        <is>
          <t xml:space="preserve"> </t>
        </is>
      </c>
      <c r="E49" s="4" t="inlineStr">
        <is>
          <t xml:space="preserve"> </t>
        </is>
      </c>
      <c r="F49" s="4" t="inlineStr">
        <is>
          <t xml:space="preserve"> </t>
        </is>
      </c>
      <c r="G49" s="6" t="n">
        <v>-7183667</v>
      </c>
      <c r="H49" s="4" t="inlineStr">
        <is>
          <t xml:space="preserve"> </t>
        </is>
      </c>
      <c r="I49" s="4" t="inlineStr">
        <is>
          <t xml:space="preserve"> </t>
        </is>
      </c>
      <c r="J49" s="6" t="n">
        <v>-5069853</v>
      </c>
      <c r="K49" s="6" t="n">
        <v>-14713386</v>
      </c>
      <c r="L49" s="6" t="n">
        <v>-10898410</v>
      </c>
      <c r="M49" s="4" t="inlineStr">
        <is>
          <t xml:space="preserve"> </t>
        </is>
      </c>
      <c r="N49" s="6" t="n">
        <v>-879915</v>
      </c>
      <c r="O49" s="6" t="n">
        <v>-17918653</v>
      </c>
      <c r="P49" s="6" t="n">
        <v>-10301370</v>
      </c>
      <c r="Q49" s="6" t="n">
        <v>-15837617</v>
      </c>
    </row>
    <row r="50">
      <c r="A50" s="4" t="inlineStr">
        <is>
          <t>CASH AND CASH EQUIVALENTS AT BEGINNING OF PERIOD</t>
        </is>
      </c>
      <c r="B50" s="4" t="inlineStr">
        <is>
          <t xml:space="preserve"> </t>
        </is>
      </c>
      <c r="C50" s="4" t="inlineStr">
        <is>
          <t xml:space="preserve"> </t>
        </is>
      </c>
      <c r="D50" s="5" t="n">
        <v>9564988</v>
      </c>
      <c r="E50" s="6" t="n">
        <v>5152972</v>
      </c>
      <c r="F50" s="6" t="n">
        <v>12682691</v>
      </c>
      <c r="G50" s="6" t="n">
        <v>19866358</v>
      </c>
      <c r="H50" s="6" t="n">
        <v>24805565</v>
      </c>
      <c r="I50" s="6" t="n">
        <v>30634122</v>
      </c>
      <c r="J50" s="6" t="n">
        <v>35703975</v>
      </c>
      <c r="K50" s="6" t="n">
        <v>19866358</v>
      </c>
      <c r="L50" s="6" t="n">
        <v>35703975</v>
      </c>
      <c r="M50" s="5" t="n">
        <v>9564988</v>
      </c>
      <c r="N50" s="6" t="n">
        <v>19866358</v>
      </c>
      <c r="O50" s="6" t="n">
        <v>35703975</v>
      </c>
      <c r="P50" s="6" t="n">
        <v>19866358</v>
      </c>
      <c r="Q50" s="6" t="n">
        <v>35703975</v>
      </c>
    </row>
    <row r="51">
      <c r="A51" s="4" t="inlineStr">
        <is>
          <t>CASH AND CASH EQUIVALENTS AT END OF PERIOD</t>
        </is>
      </c>
      <c r="B51" s="4" t="inlineStr">
        <is>
          <t xml:space="preserve"> </t>
        </is>
      </c>
      <c r="C51" s="4" t="inlineStr">
        <is>
          <t xml:space="preserve"> </t>
        </is>
      </c>
      <c r="D51" s="4" t="inlineStr">
        <is>
          <t xml:space="preserve"> </t>
        </is>
      </c>
      <c r="E51" s="6" t="n">
        <v>18986443</v>
      </c>
      <c r="F51" s="6" t="n">
        <v>5152972</v>
      </c>
      <c r="G51" s="6" t="n">
        <v>12682691</v>
      </c>
      <c r="H51" s="6" t="n">
        <v>17785322</v>
      </c>
      <c r="I51" s="6" t="n">
        <v>24805565</v>
      </c>
      <c r="J51" s="6" t="n">
        <v>30634122</v>
      </c>
      <c r="K51" s="6" t="n">
        <v>5152972</v>
      </c>
      <c r="L51" s="6" t="n">
        <v>24805565</v>
      </c>
      <c r="M51" s="4" t="inlineStr">
        <is>
          <t xml:space="preserve"> </t>
        </is>
      </c>
      <c r="N51" s="6" t="n">
        <v>18986443</v>
      </c>
      <c r="O51" s="6" t="n">
        <v>17785322</v>
      </c>
      <c r="P51" s="6" t="n">
        <v>9564988</v>
      </c>
      <c r="Q51" s="6" t="n">
        <v>19866358</v>
      </c>
    </row>
    <row r="52">
      <c r="A52" s="4" t="inlineStr">
        <is>
          <t>Restatement adjus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ASH FLOWS FROM OPERAT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Net loss</t>
        </is>
      </c>
      <c r="B54" s="4" t="inlineStr">
        <is>
          <t xml:space="preserve"> </t>
        </is>
      </c>
      <c r="C54" s="4" t="inlineStr">
        <is>
          <t xml:space="preserve"> </t>
        </is>
      </c>
      <c r="D54" s="4" t="inlineStr">
        <is>
          <t xml:space="preserve"> </t>
        </is>
      </c>
      <c r="E54" s="6" t="n">
        <v>-3788028</v>
      </c>
      <c r="F54" s="6" t="n">
        <v>-1957418</v>
      </c>
      <c r="G54" s="6" t="n">
        <v>1390797</v>
      </c>
      <c r="H54" s="6" t="n">
        <v>300000</v>
      </c>
      <c r="I54" s="6" t="n">
        <v>1800000</v>
      </c>
      <c r="J54" s="6" t="n">
        <v>-100000</v>
      </c>
      <c r="K54" s="6" t="n">
        <v>-566621</v>
      </c>
      <c r="L54" s="6" t="n">
        <v>1700000</v>
      </c>
      <c r="M54" s="4" t="inlineStr">
        <is>
          <t xml:space="preserve"> </t>
        </is>
      </c>
      <c r="N54" s="6" t="n">
        <v>-4354649</v>
      </c>
      <c r="O54" s="6" t="n">
        <v>2000000</v>
      </c>
      <c r="P54" s="6" t="n">
        <v>-4787114</v>
      </c>
      <c r="Q54" s="6" t="n">
        <v>-3191364</v>
      </c>
    </row>
    <row r="55">
      <c r="A55" s="3" t="inlineStr">
        <is>
          <t>Adjustments to reconcile net loss to cash used in operat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sts to issue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6" t="n">
        <v>6824605</v>
      </c>
    </row>
    <row r="57">
      <c r="A57" s="4" t="inlineStr">
        <is>
          <t>Change in fair value of warrants</t>
        </is>
      </c>
      <c r="B57" s="4" t="inlineStr">
        <is>
          <t xml:space="preserve"> </t>
        </is>
      </c>
      <c r="C57" s="4" t="inlineStr">
        <is>
          <t xml:space="preserve"> </t>
        </is>
      </c>
      <c r="D57" s="4" t="inlineStr">
        <is>
          <t xml:space="preserve"> </t>
        </is>
      </c>
      <c r="E57" s="5" t="n">
        <v>3788028</v>
      </c>
      <c r="F57" s="5" t="n">
        <v>1957418</v>
      </c>
      <c r="G57" s="5" t="n">
        <v>-1390797</v>
      </c>
      <c r="H57" s="5" t="n">
        <v>-300000</v>
      </c>
      <c r="I57" s="5" t="n">
        <v>-1800000</v>
      </c>
      <c r="J57" s="5" t="n">
        <v>100000</v>
      </c>
      <c r="K57" s="5" t="n">
        <v>566621</v>
      </c>
      <c r="L57" s="5" t="n">
        <v>-1700000</v>
      </c>
      <c r="M57" s="4" t="inlineStr">
        <is>
          <t xml:space="preserve"> </t>
        </is>
      </c>
      <c r="N57" s="5" t="n">
        <v>4354649</v>
      </c>
      <c r="O57" s="5" t="n">
        <v>-2000000</v>
      </c>
      <c r="P57" s="5" t="n">
        <v>4787114</v>
      </c>
      <c r="Q57" s="5" t="n">
        <v>-3633241</v>
      </c>
    </row>
  </sheetData>
  <mergeCells count="5">
    <mergeCell ref="A1:A2"/>
    <mergeCell ref="B1:J1"/>
    <mergeCell ref="K1:L1"/>
    <mergeCell ref="M1:O1"/>
    <mergeCell ref="P1:Q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9T21:15:13Z</dcterms:created>
  <dcterms:modified xmlns:dcterms="http://purl.org/dc/terms/" xmlns:xsi="http://www.w3.org/2001/XMLSchema-instance" xsi:type="dcterms:W3CDTF">2025-01-29T21:15:13Z</dcterms:modified>
</cp:coreProperties>
</file>